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ckground" sheetId="8" state="visible" r:id="rId8"/>
    <sheet xmlns:r="http://schemas.openxmlformats.org/officeDocument/2006/relationships" name="Significant Accounting Policies" sheetId="9" state="visible" r:id="rId9"/>
    <sheet xmlns:r="http://schemas.openxmlformats.org/officeDocument/2006/relationships" name="Divestitures"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Revenue from Contracts with Cus" sheetId="13" state="visible" r:id="rId13"/>
    <sheet xmlns:r="http://schemas.openxmlformats.org/officeDocument/2006/relationships" name="Employee Retirement Benefits" sheetId="14" state="visible" r:id="rId14"/>
    <sheet xmlns:r="http://schemas.openxmlformats.org/officeDocument/2006/relationships" name="Stock-Based Compensation" sheetId="15" state="visible" r:id="rId15"/>
    <sheet xmlns:r="http://schemas.openxmlformats.org/officeDocument/2006/relationships" name="Leases" sheetId="16" state="visible" r:id="rId16"/>
    <sheet xmlns:r="http://schemas.openxmlformats.org/officeDocument/2006/relationships" name="Income Tax (Provision) Benefit" sheetId="17" state="visible" r:id="rId17"/>
    <sheet xmlns:r="http://schemas.openxmlformats.org/officeDocument/2006/relationships" name="Financial Instruments" sheetId="18" state="visible" r:id="rId18"/>
    <sheet xmlns:r="http://schemas.openxmlformats.org/officeDocument/2006/relationships" name="Fair Value Measurements" sheetId="19" state="visible" r:id="rId19"/>
    <sheet xmlns:r="http://schemas.openxmlformats.org/officeDocument/2006/relationships" name="Accumulated Other Comprehensive" sheetId="20" state="visible" r:id="rId20"/>
    <sheet xmlns:r="http://schemas.openxmlformats.org/officeDocument/2006/relationships" name="Contingencies and Off-Balance S" sheetId="21" state="visible" r:id="rId21"/>
    <sheet xmlns:r="http://schemas.openxmlformats.org/officeDocument/2006/relationships" name="Related Party Transactions" sheetId="22" state="visible" r:id="rId22"/>
    <sheet xmlns:r="http://schemas.openxmlformats.org/officeDocument/2006/relationships" name="Equity and Earnings (Loss) Per " sheetId="23" state="visible" r:id="rId23"/>
    <sheet xmlns:r="http://schemas.openxmlformats.org/officeDocument/2006/relationships" name="Segment Information" sheetId="24" state="visible" r:id="rId24"/>
    <sheet xmlns:r="http://schemas.openxmlformats.org/officeDocument/2006/relationships" name="Quarterly Financial Information" sheetId="25" state="visible" r:id="rId25"/>
    <sheet xmlns:r="http://schemas.openxmlformats.org/officeDocument/2006/relationships" name="Guarantor and Non-Guarantor Ann" sheetId="26" state="visible" r:id="rId26"/>
    <sheet xmlns:r="http://schemas.openxmlformats.org/officeDocument/2006/relationships" name="Subsequent Events" sheetId="27" state="visible" r:id="rId27"/>
    <sheet xmlns:r="http://schemas.openxmlformats.org/officeDocument/2006/relationships" name="SCHEDULE I CONDENSED FINANCIAL " sheetId="28" state="visible" r:id="rId28"/>
    <sheet xmlns:r="http://schemas.openxmlformats.org/officeDocument/2006/relationships" name="SCHEDULE II VALUATION AND QUALI"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Goodwill and Intangible Asset_2" sheetId="32" state="visible" r:id="rId32"/>
    <sheet xmlns:r="http://schemas.openxmlformats.org/officeDocument/2006/relationships" name="Debt (Tables)" sheetId="33" state="visible" r:id="rId33"/>
    <sheet xmlns:r="http://schemas.openxmlformats.org/officeDocument/2006/relationships" name="Revenue from Contracts with C_2" sheetId="34" state="visible" r:id="rId34"/>
    <sheet xmlns:r="http://schemas.openxmlformats.org/officeDocument/2006/relationships" name="Employee Retirement Benefits (T" sheetId="35" state="visible" r:id="rId35"/>
    <sheet xmlns:r="http://schemas.openxmlformats.org/officeDocument/2006/relationships" name="Stock-Based Compensation (Table" sheetId="36" state="visible" r:id="rId36"/>
    <sheet xmlns:r="http://schemas.openxmlformats.org/officeDocument/2006/relationships" name="Leases (Tables)" sheetId="37" state="visible" r:id="rId37"/>
    <sheet xmlns:r="http://schemas.openxmlformats.org/officeDocument/2006/relationships" name="Income Tax (Provision) Benefit " sheetId="38" state="visible" r:id="rId38"/>
    <sheet xmlns:r="http://schemas.openxmlformats.org/officeDocument/2006/relationships" name="Financial Instruments (Tables)" sheetId="39" state="visible" r:id="rId39"/>
    <sheet xmlns:r="http://schemas.openxmlformats.org/officeDocument/2006/relationships" name="Fair Value Measurements (Tables" sheetId="40" state="visible" r:id="rId40"/>
    <sheet xmlns:r="http://schemas.openxmlformats.org/officeDocument/2006/relationships" name="Accumulated Other Comprehensi_2" sheetId="41" state="visible" r:id="rId41"/>
    <sheet xmlns:r="http://schemas.openxmlformats.org/officeDocument/2006/relationships" name="Equity and Earnings (Loss) Pe_2" sheetId="42" state="visible" r:id="rId42"/>
    <sheet xmlns:r="http://schemas.openxmlformats.org/officeDocument/2006/relationships" name="Segment Information (Tables)" sheetId="43" state="visible" r:id="rId43"/>
    <sheet xmlns:r="http://schemas.openxmlformats.org/officeDocument/2006/relationships" name="Quarterly Financial Informati_2" sheetId="44" state="visible" r:id="rId44"/>
    <sheet xmlns:r="http://schemas.openxmlformats.org/officeDocument/2006/relationships" name="Guarantor and Non-Guarantor A_2"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Recent Issued Accounting Prono" sheetId="48" state="visible" r:id="rId48"/>
    <sheet xmlns:r="http://schemas.openxmlformats.org/officeDocument/2006/relationships" name="Divestitures (Details)" sheetId="49" state="visible" r:id="rId49"/>
    <sheet xmlns:r="http://schemas.openxmlformats.org/officeDocument/2006/relationships" name="Goodwill and Intangible Asset_3" sheetId="50" state="visible" r:id="rId50"/>
    <sheet xmlns:r="http://schemas.openxmlformats.org/officeDocument/2006/relationships" name="(Schedule of components of othe"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Debt (Schedule of Debt) (Detail" sheetId="54" state="visible" r:id="rId54"/>
    <sheet xmlns:r="http://schemas.openxmlformats.org/officeDocument/2006/relationships" name="Debt (Narrative) (Details)" sheetId="55" state="visible" r:id="rId55"/>
    <sheet xmlns:r="http://schemas.openxmlformats.org/officeDocument/2006/relationships" name="Debt (Debt Sold) (Details)" sheetId="56" state="visible" r:id="rId56"/>
    <sheet xmlns:r="http://schemas.openxmlformats.org/officeDocument/2006/relationships" name="Debt (Debt Eliminated in Consol" sheetId="57" state="visible" r:id="rId57"/>
    <sheet xmlns:r="http://schemas.openxmlformats.org/officeDocument/2006/relationships" name="Debt (Loss on Extinguishment of" sheetId="58" state="visible" r:id="rId58"/>
    <sheet xmlns:r="http://schemas.openxmlformats.org/officeDocument/2006/relationships" name="Debt (Debt Maturities) (Details" sheetId="59" state="visible" r:id="rId59"/>
    <sheet xmlns:r="http://schemas.openxmlformats.org/officeDocument/2006/relationships" name="Debt (Borrowing Capacity) (Deta" sheetId="60" state="visible" r:id="rId60"/>
    <sheet xmlns:r="http://schemas.openxmlformats.org/officeDocument/2006/relationships" name="Revenue Disaggregated Revenue -" sheetId="61" state="visible" r:id="rId61"/>
    <sheet xmlns:r="http://schemas.openxmlformats.org/officeDocument/2006/relationships" name="Revenue Narrative (Details)" sheetId="62" state="visible" r:id="rId62"/>
    <sheet xmlns:r="http://schemas.openxmlformats.org/officeDocument/2006/relationships" name="Employee Retirement Benefits (C" sheetId="63" state="visible" r:id="rId63"/>
    <sheet xmlns:r="http://schemas.openxmlformats.org/officeDocument/2006/relationships" name="Employee Retirement Benefits (A" sheetId="64" state="visible" r:id="rId64"/>
    <sheet xmlns:r="http://schemas.openxmlformats.org/officeDocument/2006/relationships" name="Employee Retirement Benefits (F" sheetId="65" state="visible" r:id="rId65"/>
    <sheet xmlns:r="http://schemas.openxmlformats.org/officeDocument/2006/relationships" name="Employee Retirement Benefits (E" sheetId="66" state="visible" r:id="rId66"/>
    <sheet xmlns:r="http://schemas.openxmlformats.org/officeDocument/2006/relationships" name="Employee Retirement Benefits (N" sheetId="67" state="visible" r:id="rId67"/>
    <sheet xmlns:r="http://schemas.openxmlformats.org/officeDocument/2006/relationships" name="Stock-Based Compensation (Narra" sheetId="68" state="visible" r:id="rId68"/>
    <sheet xmlns:r="http://schemas.openxmlformats.org/officeDocument/2006/relationships" name="Stock-Based Compensation (Summa" sheetId="69" state="visible" r:id="rId69"/>
    <sheet xmlns:r="http://schemas.openxmlformats.org/officeDocument/2006/relationships" name="Stock-Based Compensation (Sched" sheetId="70" state="visible" r:id="rId70"/>
    <sheet xmlns:r="http://schemas.openxmlformats.org/officeDocument/2006/relationships" name="Stock-Based Compensation (Sum_2" sheetId="71" state="visible" r:id="rId71"/>
    <sheet xmlns:r="http://schemas.openxmlformats.org/officeDocument/2006/relationships" name="Stock-Based Compensation (Sum_3" sheetId="72" state="visible" r:id="rId72"/>
    <sheet xmlns:r="http://schemas.openxmlformats.org/officeDocument/2006/relationships" name="Stock-Based Compensation (Sch_2" sheetId="73" state="visible" r:id="rId73"/>
    <sheet xmlns:r="http://schemas.openxmlformats.org/officeDocument/2006/relationships" name="Stock-Based Compensation (Sum_4" sheetId="74" state="visible" r:id="rId74"/>
    <sheet xmlns:r="http://schemas.openxmlformats.org/officeDocument/2006/relationships" name="Stock-Based Compensation (Sum_5" sheetId="75" state="visible" r:id="rId75"/>
    <sheet xmlns:r="http://schemas.openxmlformats.org/officeDocument/2006/relationships" name="Leases (Details)" sheetId="76" state="visible" r:id="rId76"/>
    <sheet xmlns:r="http://schemas.openxmlformats.org/officeDocument/2006/relationships" name="Income Tax (Provision) Benefi_2" sheetId="77" state="visible" r:id="rId77"/>
    <sheet xmlns:r="http://schemas.openxmlformats.org/officeDocument/2006/relationships" name="Income Tax (Provision) Benefi_3" sheetId="78" state="visible" r:id="rId78"/>
    <sheet xmlns:r="http://schemas.openxmlformats.org/officeDocument/2006/relationships" name="Income Tax (Provision) Benefi_4" sheetId="79" state="visible" r:id="rId79"/>
    <sheet xmlns:r="http://schemas.openxmlformats.org/officeDocument/2006/relationships" name="Income Tax (Provision) Benefi_5" sheetId="80" state="visible" r:id="rId80"/>
    <sheet xmlns:r="http://schemas.openxmlformats.org/officeDocument/2006/relationships" name="Income Tax (Provision) Benefi_6" sheetId="81" state="visible" r:id="rId81"/>
    <sheet xmlns:r="http://schemas.openxmlformats.org/officeDocument/2006/relationships" name="Income Tax (Provision) Benefi_7" sheetId="82" state="visible" r:id="rId82"/>
    <sheet xmlns:r="http://schemas.openxmlformats.org/officeDocument/2006/relationships" name="Financial Instruments (Schedule" sheetId="83" state="visible" r:id="rId83"/>
    <sheet xmlns:r="http://schemas.openxmlformats.org/officeDocument/2006/relationships" name="Financial Instruments (Gain (Lo" sheetId="84" state="visible" r:id="rId84"/>
    <sheet xmlns:r="http://schemas.openxmlformats.org/officeDocument/2006/relationships" name="Fair Value Measurements (Cash E" sheetId="85" state="visible" r:id="rId85"/>
    <sheet xmlns:r="http://schemas.openxmlformats.org/officeDocument/2006/relationships" name="Fair Value Measurements (Debt O" sheetId="86" state="visible" r:id="rId86"/>
    <sheet xmlns:r="http://schemas.openxmlformats.org/officeDocument/2006/relationships" name="Accumulated Other Comprehensi_3" sheetId="87" state="visible" r:id="rId87"/>
    <sheet xmlns:r="http://schemas.openxmlformats.org/officeDocument/2006/relationships" name="Contingencies and Off-Balance_2" sheetId="88" state="visible" r:id="rId88"/>
    <sheet xmlns:r="http://schemas.openxmlformats.org/officeDocument/2006/relationships" name="Related Party Transactions (Det" sheetId="89" state="visible" r:id="rId89"/>
    <sheet xmlns:r="http://schemas.openxmlformats.org/officeDocument/2006/relationships" name="Equity and Earnings (Loss) Pe_3" sheetId="90" state="visible" r:id="rId90"/>
    <sheet xmlns:r="http://schemas.openxmlformats.org/officeDocument/2006/relationships" name="Equity and Earnings (Loss) Pe_4" sheetId="91" state="visible" r:id="rId91"/>
    <sheet xmlns:r="http://schemas.openxmlformats.org/officeDocument/2006/relationships" name="Segment Information (Reportable" sheetId="92" state="visible" r:id="rId92"/>
    <sheet xmlns:r="http://schemas.openxmlformats.org/officeDocument/2006/relationships" name="Segment Information (Pre-tax In" sheetId="93" state="visible" r:id="rId93"/>
    <sheet xmlns:r="http://schemas.openxmlformats.org/officeDocument/2006/relationships" name="Quarterly Financial Informati_3" sheetId="94" state="visible" r:id="rId94"/>
    <sheet xmlns:r="http://schemas.openxmlformats.org/officeDocument/2006/relationships" name="Guarantor and Non-Guarantor A_3" sheetId="95" state="visible" r:id="rId95"/>
    <sheet xmlns:r="http://schemas.openxmlformats.org/officeDocument/2006/relationships" name="Guarantor and Non-Guarantor A_4" sheetId="96" state="visible" r:id="rId96"/>
    <sheet xmlns:r="http://schemas.openxmlformats.org/officeDocument/2006/relationships" name="Guarantor and Non-Guarantor A_5" sheetId="97" state="visible" r:id="rId97"/>
    <sheet xmlns:r="http://schemas.openxmlformats.org/officeDocument/2006/relationships" name="Subsequent Events Subsequent Ev" sheetId="98" state="visible" r:id="rId98"/>
    <sheet xmlns:r="http://schemas.openxmlformats.org/officeDocument/2006/relationships" name="SCHEDULE I CONDENSED FINANCIA_2" sheetId="99" state="visible" r:id="rId99"/>
    <sheet xmlns:r="http://schemas.openxmlformats.org/officeDocument/2006/relationships" name="SCHEDULE I CONDENSED FINANCIA_3" sheetId="100" state="visible" r:id="rId100"/>
    <sheet xmlns:r="http://schemas.openxmlformats.org/officeDocument/2006/relationships" name="SCHEDULE I CONDENSED FINANCIA_4" sheetId="101" state="visible" r:id="rId101"/>
    <sheet xmlns:r="http://schemas.openxmlformats.org/officeDocument/2006/relationships" name="SCHEDULE I CONDENSED FINANCIA_5" sheetId="102" state="visible" r:id="rId102"/>
    <sheet xmlns:r="http://schemas.openxmlformats.org/officeDocument/2006/relationships" name="SCHEDULE I CONDENSED FINANCIA_6" sheetId="103" state="visible" r:id="rId103"/>
    <sheet xmlns:r="http://schemas.openxmlformats.org/officeDocument/2006/relationships" name="SCHEDULE I CONDENSED FINANCIA_7" sheetId="104" state="visible" r:id="rId104"/>
    <sheet xmlns:r="http://schemas.openxmlformats.org/officeDocument/2006/relationships" name="SCHEDULE I CONDENSED FINANCIA_8" sheetId="105" state="visible" r:id="rId105"/>
    <sheet xmlns:r="http://schemas.openxmlformats.org/officeDocument/2006/relationships" name="SCHEDULE II VALUATION AND QUA_2" sheetId="106" state="visible" r:id="rId106"/>
    <sheet xmlns:r="http://schemas.openxmlformats.org/officeDocument/2006/relationships" name="Uncategorized Items - hghthc201" sheetId="107" state="visible" r:id="rId107"/>
  </sheets>
  <definedNames/>
  <calcPr calcId="124519" fullCalcOnLoad="1"/>
</workbook>
</file>

<file path=xl/sharedStrings.xml><?xml version="1.0" encoding="utf-8"?>
<sst xmlns="http://schemas.openxmlformats.org/spreadsheetml/2006/main" uniqueCount="1509">
  <si>
    <t>Cover page - USD ($) $ in Millions</t>
  </si>
  <si>
    <t>12 Months Ended</t>
  </si>
  <si>
    <t>Dec. 31, 2019</t>
  </si>
  <si>
    <t>Feb. 13, 2020</t>
  </si>
  <si>
    <t>Jun. 30, 2018</t>
  </si>
  <si>
    <t>Entity Information [Line Items]</t>
  </si>
  <si>
    <t>Document Type</t>
  </si>
  <si>
    <t>10-K</t>
  </si>
  <si>
    <t>Document Annual Report</t>
  </si>
  <si>
    <t>true</t>
  </si>
  <si>
    <t>Document Period End Date</t>
  </si>
  <si>
    <t>Dec. 31,
		2019</t>
  </si>
  <si>
    <t>Document Transition Report</t>
  </si>
  <si>
    <t>false</t>
  </si>
  <si>
    <t>Entity Registrant Name</t>
  </si>
  <si>
    <t>HERTZ GLOBAL HOLDINGS, INC</t>
  </si>
  <si>
    <t>Entity Incorporation, State or Country Code</t>
  </si>
  <si>
    <t>DE</t>
  </si>
  <si>
    <t>Entity File Number</t>
  </si>
  <si>
    <t>001-37665</t>
  </si>
  <si>
    <t>Entity Tax Identification Number</t>
  </si>
  <si>
    <t>61-1770902</t>
  </si>
  <si>
    <t>Entity Address, Address Description</t>
  </si>
  <si>
    <t xml:space="preserve">8501 Williams Road </t>
  </si>
  <si>
    <t>Entity Address, City or Town</t>
  </si>
  <si>
    <t>Estero,</t>
  </si>
  <si>
    <t>Entity Address, State or Province</t>
  </si>
  <si>
    <t>FL</t>
  </si>
  <si>
    <t>Entity Address, Postal Zip Code</t>
  </si>
  <si>
    <t>33928</t>
  </si>
  <si>
    <t>City Area Code</t>
  </si>
  <si>
    <t>239</t>
  </si>
  <si>
    <t>Local Phone Number</t>
  </si>
  <si>
    <t>301-7000</t>
  </si>
  <si>
    <t>Title of 12(b) Security</t>
  </si>
  <si>
    <t>Common Stock</t>
  </si>
  <si>
    <t>Trading Symbol</t>
  </si>
  <si>
    <t>HTZ</t>
  </si>
  <si>
    <t>Security Exchange Name</t>
  </si>
  <si>
    <t>NYSE</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657853</t>
  </si>
  <si>
    <t>Current Fiscal Year End Date</t>
  </si>
  <si>
    <t>--12-31</t>
  </si>
  <si>
    <t>Document Fiscal Year Focus</t>
  </si>
  <si>
    <t>2019</t>
  </si>
  <si>
    <t>Document Fiscal Period Focus</t>
  </si>
  <si>
    <t>FY</t>
  </si>
  <si>
    <t>Amendment Flag</t>
  </si>
  <si>
    <t>The Hertz Corporation</t>
  </si>
  <si>
    <t>HERTZ CORP</t>
  </si>
  <si>
    <t>001-07541</t>
  </si>
  <si>
    <t>13-1938568</t>
  </si>
  <si>
    <t>Non-accelerated Filer</t>
  </si>
  <si>
    <t>0000047129</t>
  </si>
  <si>
    <t>CONSOLIDATED BALANCE SHEETS - USD ($) $ in Millions</t>
  </si>
  <si>
    <t>Dec. 31, 2018</t>
  </si>
  <si>
    <t>ASSETS</t>
  </si>
  <si>
    <t>Cash and cash equivalents</t>
  </si>
  <si>
    <t>Restricted cash and cash equivalents:</t>
  </si>
  <si>
    <t>Total cash, cash equivalents, restricted cash and restricted cash equivalents</t>
  </si>
  <si>
    <t>Receivables:</t>
  </si>
  <si>
    <t>Prepaid expenses and other assets</t>
  </si>
  <si>
    <t>Revenue earning vehicles:</t>
  </si>
  <si>
    <t>Vehicles</t>
  </si>
  <si>
    <t>Less: accumulated depreciation</t>
  </si>
  <si>
    <t>Total revenue earning vehicles, net</t>
  </si>
  <si>
    <t>Property and equipment, net</t>
  </si>
  <si>
    <t>Operating lease right-of-use assets</t>
  </si>
  <si>
    <t>Intangible assets, net</t>
  </si>
  <si>
    <t>Goodwill</t>
  </si>
  <si>
    <t>Total assets</t>
  </si>
  <si>
    <t>[1]</t>
  </si>
  <si>
    <t>LIABILITIES AND STOCKHOLDER'S EQUITY</t>
  </si>
  <si>
    <t>Accounts payable:</t>
  </si>
  <si>
    <t>Accrued liabilities</t>
  </si>
  <si>
    <t>Accrued taxes, net</t>
  </si>
  <si>
    <t>Debt:</t>
  </si>
  <si>
    <t>Operating lease liabilities</t>
  </si>
  <si>
    <t>Public liability and property damage</t>
  </si>
  <si>
    <t>Deferred Income Tax Liabilities, Net</t>
  </si>
  <si>
    <t>Total liabilities</t>
  </si>
  <si>
    <t>Commitments and contingencies</t>
  </si>
  <si>
    <t xml:space="preserve"> </t>
  </si>
  <si>
    <t>Stockholder's equity:</t>
  </si>
  <si>
    <t>Preferred stock, $0.01 par value, no shares issued and outstanding</t>
  </si>
  <si>
    <t>Common stock, $0.01 par value, 3,000 shares authorized, 100 and 100 shares issued and outstanding, respectively</t>
  </si>
  <si>
    <t>Additional paid-in capital</t>
  </si>
  <si>
    <t>Accumulated deficit</t>
  </si>
  <si>
    <t>Accumulated other comprehensive income (loss)</t>
  </si>
  <si>
    <t>Treasury stock, at cost, 2 shares and 2 shares, respectively</t>
  </si>
  <si>
    <t>Stockholder's equity attributable to Hertz</t>
  </si>
  <si>
    <t>Noncontrolling interests</t>
  </si>
  <si>
    <t>Total stockholder's equity</t>
  </si>
  <si>
    <t>Total liabilities and stockholder's equity</t>
  </si>
  <si>
    <t>Non-Vehicle</t>
  </si>
  <si>
    <t>[2]</t>
  </si>
  <si>
    <t>Due from affiliate</t>
  </si>
  <si>
    <t>The Hertz Corporation | Vehicles</t>
  </si>
  <si>
    <t>The Hertz Corporation | Non-Vehicle</t>
  </si>
  <si>
    <t>Hertz Global Holdings, Inc.'s consolidated total assets as of December 31, 2019 and December 31, 2018 include total assets of variable interest entities (“VIEs”) of $1.3 billion and $1.0 billion , respectively, which can only be used to settle obligations of the VIEs. Hertz Global Holdings, Inc.'s consolidated total liabilities as of December 31, 2019 and December 31, 2018 include total liabilities of VIEs of $1.1 billion and $947 million , respectively, for which the creditors of the VIEs have no recourse to Hertz Global Holdings, Inc. See "Special Purpose Entities" in Note 5 , " Debt ," and "767 Auto Leasing LLC" in Note 15 , " Related Party Transactions ," for further information.</t>
  </si>
  <si>
    <t>The Hertz Corporation's consolidated total assets as of December 31, 2019 and December 31, 2018 include total assets of variable interest entities (“VIEs”) of $1.3 billion and $1.0 billion , respectively, which can only be used to settle obligations of the VIEs. The Hertz Corporation's consolidated total liabilities as of December 31, 2019 and December 31, 2018 include total liabilities of VIEs of $1.1 billion and $947 million , respectively, for which the creditors of the VIEs have no recourse to The Hertz Corporation. See "Special Purpose Entities" in Note 5 , " Debt ," and "767 Auto Leasing LLC" in Note 15 , " Related Party Transactions ," for further information.</t>
  </si>
  <si>
    <t>CONSOLIDATED BALANCE SHEETS (Parenthetical) - USD ($) $ in Millions</t>
  </si>
  <si>
    <t>Receivables, allowance for doubtful accounts (in dollars)</t>
  </si>
  <si>
    <t>Preferred Stock, par value (in dollars per share)</t>
  </si>
  <si>
    <t>Preferred Stock, shares issued</t>
  </si>
  <si>
    <t>Preferred Stock, shares outstanding</t>
  </si>
  <si>
    <t>Common Stock, par value (in dollars per share)</t>
  </si>
  <si>
    <t>Common Stock, shares issued</t>
  </si>
  <si>
    <t>Common Stock, shares outstanding</t>
  </si>
  <si>
    <t>Treasury stock, shares</t>
  </si>
  <si>
    <t>VIE, total assets</t>
  </si>
  <si>
    <t>VIE, total liabilities</t>
  </si>
  <si>
    <t>Common stock, shares authorized</t>
  </si>
  <si>
    <t>CONSOLIDATED STATEMENTS OF OPERATIONS - USD ($) shares in Millions, $ in Millions</t>
  </si>
  <si>
    <t>Dec. 31, 2017</t>
  </si>
  <si>
    <t>Revenues:</t>
  </si>
  <si>
    <t>Worldwide vehicle rental</t>
  </si>
  <si>
    <t>All other operations</t>
  </si>
  <si>
    <t>Total revenues</t>
  </si>
  <si>
    <t>Expenses:</t>
  </si>
  <si>
    <t>Direct vehicle and operating</t>
  </si>
  <si>
    <t>Depreciation of revenue earning vehicles and lease charges</t>
  </si>
  <si>
    <t>Selling, general and administrative</t>
  </si>
  <si>
    <t>Interest expense, net:</t>
  </si>
  <si>
    <t>Total interest expense, net</t>
  </si>
  <si>
    <t>Goodwill and intangible asset impairments</t>
  </si>
  <si>
    <t>Other (income) expense, net</t>
  </si>
  <si>
    <t>Total expenses</t>
  </si>
  <si>
    <t>Income (loss) before income taxes</t>
  </si>
  <si>
    <t>Income tax (provision) benefit</t>
  </si>
  <si>
    <t>Net income (loss)</t>
  </si>
  <si>
    <t>Comprehensive Income (Loss), Net of Tax, Attributable to Noncontrolling Interest</t>
  </si>
  <si>
    <t>Net (income) loss attributable to noncontrolling interests</t>
  </si>
  <si>
    <t>Net income (loss) attributable to Hertz Global</t>
  </si>
  <si>
    <t>Weighted-average shares outstanding:</t>
  </si>
  <si>
    <t>Basic (in shares)</t>
  </si>
  <si>
    <t>Diluted (in shares)</t>
  </si>
  <si>
    <t>Earnings (loss) per share:</t>
  </si>
  <si>
    <t>Basic earnings (loss) per share (in dollars per share)</t>
  </si>
  <si>
    <t>Diluted earnings (loss) per share (in dollars per share)</t>
  </si>
  <si>
    <t>Vehicles | The Hertz Corporation</t>
  </si>
  <si>
    <t>Non-Vehicle | The Hertz Corporation</t>
  </si>
  <si>
    <t>CONSOLIDATED STATEMENTS OF COMPREHENSIVE INCOME (LOSS) - USD ($) $ in Millions</t>
  </si>
  <si>
    <t>Other comprehensive income (loss):</t>
  </si>
  <si>
    <t>Foreign currency translation adjustments</t>
  </si>
  <si>
    <t>Reclassification of foreign currency items to other (income) expense, net</t>
  </si>
  <si>
    <t>Reclassification of realized gain on securities to other (income) expense</t>
  </si>
  <si>
    <t>Net gain (loss) on defined benefit pension plans</t>
  </si>
  <si>
    <t>Reclassification from other comprehensive income (loss) to selling, general and administrative expense for amortization of actuarial (gains) losses on defined benefit pension plans</t>
  </si>
  <si>
    <t>Reclassification from other comprehensive income (loss) to other (income) expense for amortization of actuarial (gains) losses on defined benefit pension plans</t>
  </si>
  <si>
    <t>Total other comprehensive income (loss) before income taxes</t>
  </si>
  <si>
    <t>Income tax (provision) benefit related to net gains and losses on defined benefit pension plans</t>
  </si>
  <si>
    <t>Income tax (provision) benefit related to reclassified amounts of net periodic costs on defined benefit pension plans</t>
  </si>
  <si>
    <t>Total other comprehensive income (loss)</t>
  </si>
  <si>
    <t>Total comprehensive income (loss)</t>
  </si>
  <si>
    <t>Comprehensive (income) loss attributable to noncontrolling interests</t>
  </si>
  <si>
    <t>Comprehensive income (loss) attributable to Hertz Global</t>
  </si>
  <si>
    <t>CONSOLIDATED STATEMENTS OF CHANGES IN EQUITY - USD ($) $ in Millions</t>
  </si>
  <si>
    <t>Total</t>
  </si>
  <si>
    <t>Stockholders' Equity Attributable to Hertz Global</t>
  </si>
  <si>
    <t>Stockholders' Equity Attributable to Hertz GlobalThe Hertz Corporation</t>
  </si>
  <si>
    <t>Preferred Stock Shares</t>
  </si>
  <si>
    <t>Common Stock Shares</t>
  </si>
  <si>
    <t>Common Stock SharesThe Hertz Corporation</t>
  </si>
  <si>
    <t>Additional Paid-In Capital</t>
  </si>
  <si>
    <t>Additional Paid-In CapitalThe Hertz Corporation</t>
  </si>
  <si>
    <t>Due From AffiliateThe Hertz Corporation</t>
  </si>
  <si>
    <t>Accumulated Deficit</t>
  </si>
  <si>
    <t>Accumulated DeficitThe Hertz Corporation</t>
  </si>
  <si>
    <t>Accumulated Other Comprehensive Income (Loss)</t>
  </si>
  <si>
    <t>Accumulated Other Comprehensive Income (Loss)The Hertz Corporation</t>
  </si>
  <si>
    <t>Treasury Stock</t>
  </si>
  <si>
    <t>Non- controlling Interests</t>
  </si>
  <si>
    <t>Non- controlling InterestsThe Hertz Corporation</t>
  </si>
  <si>
    <t>Beginning Balance (in shares) at Dec. 31, 2016</t>
  </si>
  <si>
    <t>Beginning Balance at Dec. 31, 2016</t>
  </si>
  <si>
    <t>Increase (Decrease) in Stockholders' Equity</t>
  </si>
  <si>
    <t>Due from Hertz Holdings</t>
  </si>
  <si>
    <t>Other comprehensive income (loss)</t>
  </si>
  <si>
    <t>Net settlement on vesting of restricted stock (in shares)</t>
  </si>
  <si>
    <t>Net settlement on vesting of restricted stock</t>
  </si>
  <si>
    <t>Stock-based compensation charges</t>
  </si>
  <si>
    <t>Other</t>
  </si>
  <si>
    <t>Ending Balance (in shares) at Dec. 31, 2017</t>
  </si>
  <si>
    <t>Ending Balance at Dec. 31, 2017</t>
  </si>
  <si>
    <t>Adjusted Beginning Balance</t>
  </si>
  <si>
    <t>Reclassification of income tax effects resulting from the Tax Cuts and Jobs Act</t>
  </si>
  <si>
    <t>Contributions from noncontrolling interests</t>
  </si>
  <si>
    <t>Ending Balance (in shares) at Dec. 31, 2018</t>
  </si>
  <si>
    <t>Ending Balance at Dec. 31, 2018</t>
  </si>
  <si>
    <t>Rights offering, net (in shares)</t>
  </si>
  <si>
    <t>Rights Offering, net</t>
  </si>
  <si>
    <t>Ending Balance (in shares) at Dec. 31, 2019</t>
  </si>
  <si>
    <t>Ending Balance at Dec. 31, 2019</t>
  </si>
  <si>
    <t>CONSOLIDATED STATEMENTS OF CASH FLOWS - USD ($) $ in Millions</t>
  </si>
  <si>
    <t>Cash flows from operating activities:</t>
  </si>
  <si>
    <t>Adjustments to reconcile net income (loss) to net cash provided by (used in) operating activities:</t>
  </si>
  <si>
    <t>Depreciation and reserves for revenue earning vehicles</t>
  </si>
  <si>
    <t>Depreciation and amortization, non-vehicle</t>
  </si>
  <si>
    <t>Amortization of deferred financing costs and debt discount (premium)</t>
  </si>
  <si>
    <t>Loss on extinguishment of debt</t>
  </si>
  <si>
    <t>Provision for receivables allowance</t>
  </si>
  <si>
    <t>Deferred income taxes, net</t>
  </si>
  <si>
    <t>(Gain) loss on marketable securities</t>
  </si>
  <si>
    <t>(Gain) loss on sale of non-vehicle capital assets</t>
  </si>
  <si>
    <t>(Gain) loss on derivatives</t>
  </si>
  <si>
    <t>Impairment charges and asset write-downs</t>
  </si>
  <si>
    <t>Changes in assets and liabilities:</t>
  </si>
  <si>
    <t>Non-vehicle receivables</t>
  </si>
  <si>
    <t>Non-vehicle accounts payable</t>
  </si>
  <si>
    <t>Net cash provided by (used in) operating activities</t>
  </si>
  <si>
    <t>Cash flows from investing activities:</t>
  </si>
  <si>
    <t>Revenue earning vehicles expenditures</t>
  </si>
  <si>
    <t>Proceeds from disposal of revenue earning vehicles</t>
  </si>
  <si>
    <t>Non-vehicle capital asset expenditures</t>
  </si>
  <si>
    <t>Proceeds from non-vehicle capital assets disposed of or to be disposed of</t>
  </si>
  <si>
    <t>Proceeds from sale of Brazil Operations, net of retained cash</t>
  </si>
  <si>
    <t>Acquisitions, net of cash acquired</t>
  </si>
  <si>
    <t>Purchases of marketable securities</t>
  </si>
  <si>
    <t>Sales of marketable securities</t>
  </si>
  <si>
    <t>Return of (investment in) equity investment</t>
  </si>
  <si>
    <t>Net cash provided by (used in) investing activities</t>
  </si>
  <si>
    <t>Cash flows from financing activities:</t>
  </si>
  <si>
    <t>Payment of financing costs</t>
  </si>
  <si>
    <t>Early redemption premium payment</t>
  </si>
  <si>
    <t>Proceeds from Rights Offering, net</t>
  </si>
  <si>
    <t>Net cash provided by (used in) financing activities</t>
  </si>
  <si>
    <t>Effect of foreign currency exchange rate changes on cash, cash equivalents, restricted cash and restricted cash equivalents</t>
  </si>
  <si>
    <t>Net increase (decrease) in cash, cash equivalents, restricted cash and restricted cash equivalents during the period</t>
  </si>
  <si>
    <t>Cash, cash equivalents, restricted cash and restricted cash equivalents at beginning of period</t>
  </si>
  <si>
    <t>Cash, cash equivalents, restricted cash and restricted cash equivalents at end of period</t>
  </si>
  <si>
    <t>Cash paid during the period for:</t>
  </si>
  <si>
    <t>Income taxes, net of refunds</t>
  </si>
  <si>
    <t>Supplemental disclosures of non-cash information:</t>
  </si>
  <si>
    <t>Purchases of revenue earning vehicles included in accounts payable, net of incentives</t>
  </si>
  <si>
    <t>Sales of revenue earning vehicles included in receivables</t>
  </si>
  <si>
    <t>Sales of property and other equipment included in receivables</t>
  </si>
  <si>
    <t>Purchases of non-vehicle capital assets included in accounts payable</t>
  </si>
  <si>
    <t>Revenue earning vehicles and non-vehicle capital assets acquired through capital lease</t>
  </si>
  <si>
    <t>Receivable on sale of Brazil Operations</t>
  </si>
  <si>
    <t>Operating lease right-of-use assets obtained in exchange for lease liabilities</t>
  </si>
  <si>
    <t>Advances to Hertz Global/Old Hertz Holdings</t>
  </si>
  <si>
    <t>Proceeds from issuance of debt</t>
  </si>
  <si>
    <t>Repayments of debt</t>
  </si>
  <si>
    <t>Interest, net of amounts capitalized:</t>
  </si>
  <si>
    <t>Background</t>
  </si>
  <si>
    <t>Background Disclosure [Abstract]</t>
  </si>
  <si>
    <t>Significant Accounting Policies</t>
  </si>
  <si>
    <t>Accounting Policies [Abstract]</t>
  </si>
  <si>
    <t>Significant Accounting Policies Accounting Principles The Company’s consolidated financial statements have been prepared in accordance with accounting principles generally accepted in the United States of America (“U.S. GAAP”). Reclassifications Certain prior period amounts have been reclassified to conform with current period presentation. Principles of Consolidation The consolidated financial statements of Hertz Global include the accounts of Hertz Global, its wholly owned and majority owned U.S. and international subsidiaries, and its VIEs, as applicable. The consolidated financial statements of Hertz include the accounts of Hertz, its wholly owned and majority owned U.S. and international subsidiaries, and its VIEs, as applicable. The Company consolidates a VIE when it is deemed the primary beneficiary. The Company accounts for its investment in joint ventures using the equity method when it has significant influence but not control and is not the primary beneficiary. All significant intercompany transactions have been eliminated in consolidation. Out of Period Adjustments The Company identified a misstatement in its prior period consolidated financial statements related to the income tax provision that it corrected during the fourth quarter of 2019. This error was the result of an incorrect apportionment factor applied in the valuation allowance calculation during 2017; the cumulative impact of the adjustment was an increase in net loss of approximately $27 million . The Company considered both quantitative and qualitative factors in assessing the materiality of the item and determined that the misstatement was not material to any prior period and not material to the year ended December 31, 2019 . Use of Estimates and Assumptions The preparation of financial statements in conformity with U.S. GAAP requires management to make estimates and assumptions that affect the amounts reported in the consolidated financial statements and footnotes. Actual results could differ materially from those estimates. Significant estimates inherent in the preparation of the consolidated financial statements include depreciation of revenue earning vehicles, reserves for litigation and other contingencies, accounting for income taxes and related uncertain tax positions, pension and postretirement benefit costs, the recoverability of long-lived assets, useful lives and impairment of long-lived tangible and intangible assets including goodwill, valuation of stock-based compensation, public liability and property damage reserves, allowance for doubtful accounts, the retail value of loyalty points, and fair value of financial instruments, among others. Revenue Earning Vehicles Revenue earning vehicles are stated at cost, net of related discounts and incentives from manufacturers. Holding periods typically range from six to thirty-six months . Generally, when revenue earning vehicles are acquired outside of a vehicle repurchase program, the Company estimates the period that the Company will hold the asset, primarily based on historical measures of the amount of rental activity (e.g., automobile mileage). The Company also estimates the residual value of the applicable revenue earning vehicles at the expected time of disposal, taking into consideration factors such as make, model and options, age, physical condition, mileage, sale location, time of the year and channel of disposition (e.g., auction, retail, dealer direct) and market conditions. Depreciation is recorded over the estimated holding period. Depreciation rates are reviewed on a quarterly basis based on management's ongoing assessment of present and estimated future market conditions, their effect on residual values at the expected time of disposal and the estimated holding periods. Gains and losses on the sale of vehicles, including the costs associated with disposals, are included in depreciation of revenue earning vehicles and lease charges in the accompanying consolidated statements of operations. For vehicles acquired under the Company's vehicle repurchase programs ("program vehicles"), the manufacturers agree to repurchase program vehicles at a specified price or guarantee the depreciation rate on the vehicles during established repurchase or auction periods, subject to, among other things, certain vehicle condition, mileage and holding period requirements. Guaranteed depreciation programs guarantee on an aggregate basis the residual value of the program vehicle upon sale according to certain parameters which include the holding period, mileage and condition of the vehicles. The Company records a provision in accumulated depreciation for excess mileage and vehicle condition, as necessary, during the holding period. Donlen's revenue earning vehicles are leased under long term agreements with its customers. These leases contain provisions whereby Donlen has a contracted residual value guaranteed by the lessee, such that it does not bear the risk of any gains or losses on the disposal of these vehicles. Donlen accounts for its lease contracts using the appropriate lease classifications. The Company continually evaluates revenue earning vehicles to determine whether events or changes in circumstances have occurred that may warrant revision of the residual value or holding period. Self-insured Liabilities Self-insured liabilities in the accompanying consolidated balance sheets include public liability, property damage, general liability, liability insurance supplement, personal accident insurance, and worker's compensation. These represent an estimate for both reported accident claims not yet paid, and claims incurred but not yet reported and are recorded on an undiscounted basis. Reserve requirements are based on rental volume and actuarial evaluations of historical accident claim experience and trends, as well as future projections of ultimate losses, expenses and administrative costs. The adequacy of the liability is regularly monitored based on evolving accident claim history and insurance related state legislation changes. If the Company's estimates change or if actual results differ from these assumptions, the amount of the recorded liability is adjusted to reflect these results. Recoverability of Goodwill and Indefinite-lived Intangible Assets The Company tests the recoverability of its goodwill and indefinite-lived intangible assets by performing an impairment analysis on an annual basis, as of October 1, and at interim periods when circumstances require as a result of a triggering event. A goodwill impairment charge is calculated as the amount by which a reporting unit's carrying amount exceeds its fair value. For goodwill, fair value is determined using an income approach based on the discounted cash flows of each reporting unit. A reporting unit is an operating segment or a business one level below that operating segment (the component level) if discrete financial information is prepared and regularly reviewed by segment management. Components are aggregated into a single reporting unit when they have similar economic characteristics. The Company has four reporting units: U.S. Rental Car, Europe Rental Car, Other International Rental Car and Donlen. The fair values of the reporting units are estimated using the net present value of discounted cash flows generated by each reporting unit and incorporate various assumptions related to discount rates, growth rates, cash flow projections, tax rates and terminal value rates specific to the reporting unit to which they are applied. Discount rates are set by using the Weighted-Average Cost of Capital (“WACC”) methodology. The Company’s discounted cash flows are based upon reasonable and appropriate assumptions about the underlying business activities of the Company’s reporting units. In the impairment analysis for an indefinite-lived intangible asset, the Company compares the carrying value of the asset to its estimated fair value and recognizes an impairment charge whenever the carrying amount of the asset exceeds its estimated fair value. The estimated fair value for a tradename utilizes a relief from royalty approach, which includes the Company’s revenue projections for each asset, along with assumptions for royalty rates, tax rates and WACC. Subrogation Receivables The Company records receivables for vehicle damage caused while a vehicle is on rent with a customer based on billed and unbilled recoveries and represents the amount of damage the Company expects to recover. Amounts recorded are estimated using a combination of actual historical data with respect to damage expense and collections and other facts and circumstances. Subrogation receivables are recorded as a contra-expense (i.e. a credit to direct vehicle and operating expense in the accompanying consolidated statements of operations) in the period in which the expense was incurred. The Company had net subrogation receivables of $109 million and $84 million which are included in non-vehicle receivables, net in the accompanying consolidated balance sheets as of December 31, 2019 and 2018, respectively. Income Taxes The Company recognized the effects of income tax reform, the TCJA, when enacted in its 2017 financial statements in accordance with Staff Accounting Bulletin No. 118 ("SAB 118"), which provides SEC staff guidance for the application of Topic 740, Income Taxes, in the reporting period in which the TCJA was signed into law. As of December 31, 2018, the Company completed its accounting for and recorded the tax effects of the TCJA and elected to account for taxes on Global Intangible Low-Taxed Income ("GILTI") as incurred. In 2018 and 2019, the Company asserted indefinite reinvestment on certain of its foreign earnings. Revenue Recognition In February 2016, the Financial Accounting Standards Board (the "FASB") issued guidance that replaced the existing lease guidance in U.S. GAAP and in 2018 and 2019 issued amendments and updates to the new lease standard (collectively "Topic 842"). The impact of the adoption of Topic 842 is disclosed below in "Recently Issued Accounting Pronouncements." Upon adoption of Topic 842, on January 1, 2019, the Company accounts for revenue earned from vehicle rentals and rental related activities wherein an identified asset is transferred to the customer and the customer has the ability to control that asset under Topic 842. Prior to the adoption of Topic 842, the Company accounted for such revenue under Revenue from Contracts with Customers ("Topic 606"), and prior to the adoption of Topic 606 the Company recognized revenue under existing guidance under U.S. GAAP ("Topic 605"). As such, vehicle rental and rental related revenue is recognized under Topic 842 for the year ended December 31, 2019, under Topic 606 for the year ended December 31, 2018 and under Topic 605 for the year ended December 31, 2017. The policy that follows herein is applicable under Topics 842, 606 and 605 unless otherwise noted. The Company recognizes two types of revenue: (i) lease revenue; and (ii) revenue from contracts with customers. The Company reports revenues for taxes or non-concession fees collected from customers on behalf of governmental authorities on a net basis. Vehicle Rental and Rental Related Revenues The Company recognizes revenue from its vehicle rental operations when persuasive evidence of a contract exists, the performance obligations have been satisfied, the transaction price is fixed or determinable and collection is reasonably assured. Performance obligations associated with vehicle rental transactions are satisfied over the rental period, except for the portion associated with loyalty points, as further described below. Rental periods are short term in nature. Performance obligations associated with rental related activities, such as charges to the customer for the fueling of vehicles and value-added services such as loss damage waivers, insurance products, navigation units, supplemental equipment and other consumables, are also satisfied over the rental period. Revenue from charges that are charged to the customer, such as gasoline, vehicle licensing and airport concession fees, is recorded on a gross basis with a corresponding charge to direct vehicle and operating expense. Sales commissions paid to third parties are generally expensed when incurred due to the short-term nature of the related transaction on which the commission was earned and are recorded within selling, general and administrative expense. Payments are due from customers at the completion of the rental, except for customers with negotiated payment terms, generally net 30 days or less, which are invoiced and remain as accounts receivable until collected. Loyalty Programs - The Company offers loyalty programs, primarily Hertz Gold Plus Rewards, wherein customers are eligible to earn loyalty points that are redeemable for free rental days or can be converted to loyalty points for redemption of products and services under loyalty programs of other companies. Upon adoption of Topic 606, each transaction that generates loyalty points results in the deferral of revenue equivalent to the retail value at the date the points are earned. The associated revenue is recognized when the customer redeems the loyalty points at some point in the future. The retail value of loyalty points is estimated based on the current retail value measured as of the date the loyalty points are earned, less an estimated amount representing loyalty points that are not expected to be redeemed (“breakage”). Breakage is reviewed on a quarterly basis and includes significant assumptions such as historical breakage trends and internal Company forecasts. Under Topic 605, for each transaction that generated loyalty points, the Company would accrue an expense associated with the incremental cost of providing the rental when the reward points were earned. Customer Rebates - The Company has business customers that rent vehicles based on terms that have been negotiated through contracts with their employers, or other entities with which they are associated (“commercial contracts”), which can differ substantially from the terms on which the Company rents vehicles to the general public. Some of the commercial contracts contain provisions which allow for rebates to the entity based on achieving a specific rental volume threshold. Rebates are treated as lease incentives under Topic 842 and variable consideration under Topic 606, and are recognized as a reduction of revenue at the time of the rental based on the rebate expected to be earned by the entity. Licensee Revenue The Company has franchise agreements which allow an independent entity to rent their vehicles under the Company’s brands, primarily Hertz, Dollar or Thrifty, for a fee (“franchise fee”). Franchise fees are earned over time for the duration of the franchise agreement and are typically based on the larger of a minimum payment or an amount representing a percentage of net sales of the franchised business. Under Topic 606, franchise fees are recognized as earned and when collectability is reasonably assured. Franchise fees that relate to a future contract term, such as initial fees or renewal fees, are deferred and recognized over the term of the franchise agreement. Under Topic 605, initial franchise fees were recorded as deferred income when received and were recognized as revenue when all material services and conditions related to the franchise fee had been substantially performed. Renewal franchise fees were recognized as revenue when the license agreements were effective and collectability was reasonably assured. Ancillary Retail Vehicle Sales Revenue Ancillary retail vehicle sales represent revenues generated from the sale of warranty contracts, financing and title fees, and other ancillary services associated with vehicles disposed of at the Company’s retail outlets. These revenues are recorded at the point in time when the Company sells the product or provides the service to the customer. These revenues exclude the sale price of the vehicle which is a component of the gain or loss on the disposition and is included in depreciation of revenue earning vehicles and lease charges in the accompanying consolidated statements of operations. Fleet Management Revenue The Company's Donlen subsidiary generates revenue from various fleet leasing and fleet management services. Donlen’s operating leases for fleets have lease periods that are typically for twelve months, after which the lease converts to a month-to-month lease, allowing the vehicle to be surrendered any time thereafter. The Company's fleet leases contain a terminal rental adjustment clause ("TRAC") where, upon sale of the vehicle following the termination of the lease, a TRAC adjustment may result through which the lessee is credited or charged with the gain or loss on the vehicle's disposal. Such TRAC adjustments are considered variable charges. Fleet management services are comprised of fuel purchasing and management, preventive vehicle maintenance, repair consultation, toll management and accident management. Fleet management revenue is recognized net of any fees collected from customers on behalf of third-party service providers, as services are rendered. Contract Balances The Company recognizes receivables and liabilities resulting from its contracts with customers. Contract receivables primarily consist of receivables from customers for vehicle rentals. Contract liabilities primarily consist of obligations to customers for prepaid vehicle rentals and related to the Company’s points-based loyalty programs. Cash, Cash Equivalents, Restricted Cash and Restricted Cash Equivalents Cash and cash equivalents include cash on hand and highly liquid investments with an original maturity of three months or less. The Company's cash and cash equivalents are invested in various investment grade institutional money market accounts and bank term deposits. Restricted cash and restricted cash equivalents includes cash and cash equivalents that are not readily available for use in the Company's operating activities. Restricted cash and restricted cash equivalents are primarily comprised of proceeds from the disposition of vehicles pledged under the terms of vehicle debt financing arrangements and is restricted for the purchase of revenue earning vehicles and other specified uses under the vehicle debt facilities and the LKE program, cash utilized as credit enhancement under those arrangements, and certain cash accounts supporting regulatory reserve requirements related to the Company's self-insurance. These funds are primarily held in demand deposit accounts or in highly rated money market funds with investments primarily in government and corporate obligations. Deposits held at financial institutions may exceed the amount of insurance provided on such deposits. Generally, these deposits may be redeemed upon demand and are maintained with financial institutions with reputable credit and therefore bear minimal credit risk. The Company limits exposure relating to financial instruments by diversifying the financial instruments among various counterparties, which consist of major financial institutions. Receivables, Net of Allowance Receivables are stated net of allowances and primarily represent credit extended to vehicle manufacturers, customers that satisfy defined credit criteria, and amounts due from customers resulting from damage to rental vehicles. The estimate of the allowance for doubtful accounts is based on the Company's historical experience and its judgment as to the likelihood of ultimate payment. Actual receivables are written-off against the allowance for doubtful accounts when the Company determines the balance will not be collected. Estimates for future credit memos are based on historical experience and are reflected as reductions to revenue, while bad debt expense is reflected as a component of direct vehicle and operating expense in the accompanying consolidated statements of operations. Property and Equipment, Net The Company's property and equipment, net consists of the following: December 31, 2019 December 31, 2018 Land, buildings and leasehold improvements $ 1,271 $ 1,220 Service vehicles, equipment and furniture and fixtures 798 782 Less: accumulated depreciation (1,312 ) (1,224 ) Total property and equipment, net $ 757 $ 778 Land is stated at cost and reviewed annually for impairment as further disclosed above in "Long-lived Assets, Including Finite-lived Intangible Assets." Property and equipment are stated at cost and are depreciated utilizing the straight-line method over the estimated useful lives of the related assets. Useful lives are as follows: Buildings 1 to 50 years Furniture and fixtures 1 to 5 years Service vehicles and equipment 1 to 25 years Leasehold improvements The lesser of the economic life or the lease term Depreciation expense for property and equipment, net for the years ended December 31, 2019, 2018 and 2017 was $122 million , $129 million and $143 million , respectively. The Company follows the practice of charging maintenance and repair costs for service vehicles, furniture and fixtures, and equipment, including the cost of minor replacements, to maintenance expense. Long-lived Assets, Including Finite-lived Intangible Assets Finite-lived intangible assets include concession agreements, technology, customer relationships and other intangibles. Long-lived assets and intangible assets with finite lives, including technology-related intangibles, are amortized using the straight-line method over the estimated economic lives of the assets, which range from one to fifty years and two to twenty years , respectively. Long-lived assets and intangible assets with finite lives are reviewed for impairment whenever events or changes in circumstances indicate that the carrying value of such assets may not be recoverable. Determination of recoverability is based on an estimate of undiscounted future cash flows resulting from the use of the asset and its eventual disposition. Measurement of an impairment loss for long-lived assets that management expects to hold and use is based on the estimated fair value of the asset. Long-lived assets to be disposed of are reported at the lower of carrying value or estimated fair value less costs to sell. Stock-Based Compensation The Company measures the cost of employee services received in exchange for an award of equity instruments based on the grant date fair value of the award. That cost is to be recognized over the period during which the employee is required to provide service in exchange for the award. Forfeitures are accounted for when they occur. The Company has estimated the fair value of options issued at the date of grant using a Black-Scholes option-pricing model, which includes assumptions related to volatility, expected term, dividend yield and risk-free interest rate. The Company accounts for restricted stock unit and performance stock unit awards as equity classified awards. For restricted stock units ("RSUs") the expense is based on the grant-date fair value of the stock and the number of shares that vest, recognized over the service period. For performance stock units ("PSUs") and performance stock awards ("PSAs"), the expense is based on the grant-date fair value of the stock, recognized over a two to four year service period depending upon the applicable performance condition. For PSUs and PSAs, the Company re-assesses the probability of achieving the applicable performance condition quarterly and adjusts the recognition of expense accordingly. The Company includes the excess tax benefit within income tax expense in the accompanying consolidated statements of operations when realized. Fair Value Measurements Generally accepted accounting principles define fair value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Fair value is a market-based measurement that is determined based upon assumptions that market participants would use in pricing an asset or liability, including consideration of nonperformance risk. The Company assesses the inputs used to measure fair value using the three-tier hierarchy promulgated under U.S. GAAP. This hierarchy indicates the extent to which inputs used in measuring fair value are observable in the market. Level 1: Inputs that reflect quoted prices for identical assets or liabilities in active markets that are observable. Level 2: Inputs other than quoted prices included in Level 1 that are observable either directly or indirectly, including quoted prices for similar assets or liabilities in active markets; quoted prices for identical or similar assets or liabilities in markets that are not active; or model-derived valuations in which significant inputs are observable or can be derived principally from, or corroborated by, observable market data. Level 3: Inputs that are unobservable to the extent that observable inputs are not available for the asset or liability at the measurement date and include management's judgment about assumptions market participants would use in pricing the asset or liability. Financial Instruments The Company is exposed to a variety of market risks, including the effects of changes in interest rates, gasoline and diesel fuel prices and foreign currency exchange rates. The Company manages exposure to these market risks through regular operating and financing activities and, when deemed appropriate, through the use of financial instruments. Financial instruments are viewed as risk management tools and have not been used for speculative or trading purposes. In addition, financial instruments are entered into with a diversified group of major financial institutions in order to manage the Company's exposure to counterparty nonperformance on such instruments. The Company measures all financial instruments at their fair value and does not offset the derivative assets and liabilities in its accompanying consolidated balance sheets. As the Company does not have financial instruments that are designated and qualify as hedging instruments, the changes in their fair value are recognized currently in the Company's operating results. Foreign Currency Translation and Transactions Assets and liabilities of international subsidiaries whose functional currency is the local currency are translated at the rate of exchange in effect on the balance sheet date; income and expenses are translated at the average exchange rates throughout the year. The related translation adjustments are reflected in accumulated other comprehensive income (loss) in the accompanying consolidated balance sheets. Foreign currency exchange rate gains and losses resulting from transactions are included in selling, general and administrative expense in the accompanying consolidated statements of operations. Advertising Advertising and sales promotion costs are expensed the first time the advertising or sales promotion takes place. Advertising costs are reflected as a component of selling, general and administrative expenses in the accompanying consolidated statements of operations and for the years ended December 31, 2019, 2018 and 2017 were $318 million , $238 million and $191 million , respectively. Divestitures The Company classifies long-lived assets and liabilities to be disposed of as held for sale in the period in which they are available for immediate sale in their present condition and the sale is probable and expected to be completed within one year. The Company initially measures assets and liabilities held for sale at the lower of their carrying value or fair value less costs to sell and assesses their fair value quarterly until disposed. When the divestiture represents a strategic shift that has (or will have) a major effect on the Company's operations and financial results, the disposal is presented as a discontinued operation. Recently Issued Accounting Pronouncements Adopted Leases In February 2016, the Financial Accounting Standards Board (the "FASB") issued guidance that replaced the existing lease guidance in U.S. GAAP and in 2018 and 2019 issued amendments and updates to the new lease standard (collectively "Topic 842"). Topic 842 established a right-of-use (“ROU”) model that requires a lessee to record on the balance sheet a ROU asset and corresponding lease liability based on the present value of future lease payments. Leases are classified as either finance or operating, with classification affecting the pattern of expense recognition in the income statement. Topic 842 also expanded the requirements for lessees to record leases embedded in other arrangements. Additionally, enhanced quantitative and qualitative disclosures surrounding leases are required which provide financial statement users the ability to assess the amount, timing and uncertainty of cash flows arising from leases. The Company adopted this guidance effective January 1, 2019 using a simplified transition approach for both lessees and lessors. Prior periods have not been retrospectively adjusted and are in conformance with the then existing guidance under U.S. GAAP for the Company as a lessee ("Topic 840"). Then existing guidance for the Company as a lessor is disclosed above in "Revenue Recognition". The Company utilized the package of practical expedients for existing or expired contracts and did not reassess whether such contracts contain leases, the lease classification or the initial direct costs. Additionally, the Company utilized the historical lease term and did not utilize the practical expedient allowing the use of hindsight in determining the lease term and in assessing impairment of its ROU assets. To determine the present value of its lease payments as of January 1, 2019, the Company utilized the interest rate implicit in the lease agreement. If the Company was unable to determine the implicit interest rate, the collateralized incremental borrowing rate as of January 1, 2019 was utilized. Also, with respect to the Company's real estate leases, vehicle leases and fleet leases, the Company availed itself of the practical expedient for lessees and lessors and elected an accounting policy by class of underlying asset to combine lease and non-lease components, where permissible. As of January 1, 2019, the Company accounts for revenue earned from vehicle rentals and rental related activities wherein an identified asset is transferred to the customer and the customer has the ability to control that asset under Topic 842. Prior to the adoption of Topic 842, the Company accounted for such revenue under Topic 606, as disclosed above in "Revenue Recognition". The cumulative effect of applying the new guidance to all leases as of January 1, 2019 that were not completed and with lease terms in excess of twelve months has been recorded as of the adoption date as follows: Hertz Global (In millions) Operating Lease Right-of-Use Assets Prepaid and Other Assets Total Assets Operating Lease Liabilities Accrued Liabilities Total Liabilities Total Liabilities and Stockholders' Equity As of December 31, 2018 $ — $ 902 $ 21,382 $ — $ 1,304 $ 20,262 $ 21,382 Effect of Adopting Topic 842 1,585 (45 ) 1,540 1,588 (48 ) 1,540 1,540 As of January 1, 2019 $ 1,585 $ 857 $ 22,922 $ 1,588 $ 1,256 $ 21,802 $ 22,922 Hertz (In millions) Operating Lease Right-of-Use Assets Prepaid and Other Assets Total Assets Operating Lease Liabilities Accrued Liabilities Total Liabilities Total Liabilities and Stockholder's Equity As of December 31, 2018 $ — $ 902 $ 21,382 $ — $ 1,304 $ 20,264 $ 21,382 Effect of Adopting Topic 842 1,585 (45 ) 1,540 1,588 (48 ) 1,540 1,540 As of January 1, 2019 $ 1,585 $ 857 $ 22,922 $ 1,588 $ 1,256 $ 21,804 $ 22,922 Adoption of Topic 842 did not impact the Company's results of operations or cash flows. See Note 9 , " Leases ," for information regarding the Company’s accounting policies for leases, as well as other required disclosures under Topic 842. Changes to Disclosure Requirements for Defined Benefit Plans In August 2018, the FASB issued guidance that modifies disclosure requirements for employers that sponsor defined benefit pension or other postretirement plans to remove disclosures no longer considered cost beneficial, add disclosures identified as relevant and clarify certain disclosure requirements. The guidance is effective for annual periods beginning after Decembe</t>
  </si>
  <si>
    <t>Divestitures</t>
  </si>
  <si>
    <t>Business Combinations [Abstract]</t>
  </si>
  <si>
    <t>Divestitures Investment in Additional Equity In March 2017, the Company determined it had an other than temporary loss in value of an equity method investment and recorded an impairment charge of $30 million based on the fair value of the investment determined using level 3 inputs under the fair value hierarchy. In September 2017, the investee was dissolved which resulted in a return of capital to the Company and a pre-tax gain of $4 million . The net amount of the fair value adjustments of $26 million is included in other (income) expense, net in the accompanying consolidated statement of operations for the year ended December 31, 2017 and is attributable to the Company's Corporate operations. Brazil Operations In August 2017, the Company completed the sale of Car Rental Systems do Brasil Locação de Veiculos Ltd., a wholly owned subsidiary of the Company located in Brazil ("Brazil Operations"), to Localiza Fleet S.A. (“Localiza”), a corporation headquartered in Brazil, and received proceeds of $115 million , of which $13 million was placed into escrow to secure certain indemnification obligations. As a result of the sale, the Company recorded a $6 million gain, net of the impact of foreign currency adjustments, which is included in other (income) expense, net in the accompanying consolidated statement of operations for the year ended December 31, 2017. As part of the sale, both companies entered into referral and brand cooperation agreements to govern their ongoing relationship which have an initial term of twenty years with an option to extend for another twenty years . The alliance will also involve the exchange of knowledge in areas of technology, customer service and operational excellence. Sale of Non-vehicle Capital Assets In 2019, the Company completed the sale of certain non-vehicle capital assets in its U.S. Rental Car Segment and recognized a $39 million</t>
  </si>
  <si>
    <t>Goodwill and Intangible Assets, Net</t>
  </si>
  <si>
    <t>Goodwill and Intangible Assets Disclosure [Abstract]</t>
  </si>
  <si>
    <t>Goodwill and Intangible Assets, Net Goodwill At October 1, 2018 and 2019, the Company performed its annual goodwill impairment test, and the results of which indicated that the estimated fair value of each reporting unit was in excess of its carrying value. Therefore the Company determined that its goodwill was not impaired for the years ended December 31, 2018 and 2019. The Company performed these impairment analyses using the income approach, a measurement using level 3 inputs under the GAAP fair value hierarchy. In performing the impairment analyses, the Company leveraged long-term strategic plans, which are based on strategic initiatives for future profitability growth. The weighted-average cost of capital used in the discounted cash flow model was calculated based upon the fair value of the Company's debt and stock price with a debt to equity ratio comparable to the vehicle rental car industry. The following summarizes the changes in the Company's goodwill, by segment: (In millions) U.S. Rental Car International Rental Car All Other Operations Total Balance as of January 1, 2019 Goodwill $ 1,029 $ 236 $ 36 $ 1,301 Accumulated impairment losses — (218 ) — (218 ) 1,029 18 36 1,083 Goodwill acquired and other changes during the period — — — — — — — — Balance as of December 31, 2019 Goodwill 1,029 236 36 1,301 Accumulated impairment losses — (218 ) — (218 ) $ 1,029 $ 18 $ 36 $ 1,083 (In millions) U.S. Rental Car International Rental Car All Other Operations Total Balance as of January 1, 2018 Goodwill $ 1,029 $ 237 $ 36 $ 1,302 Accumulated impairment losses — (218 ) — (218 ) 1,029 19 36 1,084 Goodwill acquired and other changes during the period (1) — (1 ) — (1 ) — (1 ) — (1 ) Balance as of December 31, 2018 Goodwill 1,029 236 36 1,301 Accumulated impairment losses — (218 ) — (218 ) $ 1,029 $ 18 $ 36 $ 1,083 (1) Changes in the International Rental Car segment and All Other Operations segment primarily consists of foreign currency exchange rate adjustments. Intangible Assets, Net The Company's indefinite-lived intangible assets primarily consist of the Hertz and Dollar Thrifty tradenames. In 2017, as a result of declines in revenues and profitability of the Company and a decline in the share price of Hertz Global's common stock, the Company tested the recoverability of its indefinite-lived intangible assets as of June 30, 2017 and concluded that there was an impairment of the Dollar Thrifty tradename in its U.S. Rental Car segment and recorded a charge of $86 million . The Company concluded there was no impairment of the Hertz tradename. The Company also tested the recoverability of its indefinite-lived intangible assets as of its annual test date of October 1, 2017 and concluded there was no impairment of either tradename. Additionally, the Company tested the recoverability of its indefinite-lived intangible assets as of its annual test dates of October 1, 2018 and 2019 and concluded there was no impairment of either tradename. The Company performed these impairment analyses using the relief from royalty method, a measurement using level 3 inputs under the GAAP fair value hierarchy. The impairment in 2017 was largely due to a decrease in long-term revenue projections coupled with an increase in the weighted-average cost of capital. Intangible assets, net, consisted of the following major classes: December 31, 2019 (In millions) Gross Accumulated Net Amortizable intangible assets: Customer-related $ 333 $ (313 ) $ 20 Concession rights 414 (324 ) 90 Technology-related intangibles (1) 515 (236 ) 279 Other (2) 74 (64 ) 10 Total 1,336 (937 ) 399 Indefinite-lived intangible assets: Tradenames 2,814 — 2,814 Other (3) 25 — 25 Total 2,839 — 2,839 Total intangible assets, net $ 4,175 $ (937 ) $ 3,238 December 31, 2018 (In millions) Gross Accumulated Net Amortizable intangible assets: Customer-related $ 333 $ (309 ) $ 24 Concession rights 413 (279 ) 134 Technology-related intangibles (1) 412 (219 ) 193 Other (2) 82 (69 ) 13 Total 1,240 (876 ) 364 Indefinite-lived intangible assets: Tradenames 2,814 — 2,814 Other (3) 25 — 25 Total 2,839 — 2,839 Total intangible assets, net $ 4,079 $ (876 ) $ 3,203 (1) Technology-related intangibles include software not yet placed into service. (2) Other amortizable intangible assets primarily include the Donlen tradename and reacquired franchise rights. (3) Other indefinite-lived intangible assets primarily consist of reacquired franchise rights. Years Ended December 31, (In millions) 2019 2018 2017 Amortization of intangible assets $ 81 $ 89 $ 97 The following table summarizes the Company's expected amortization expense based on its amortizable intangible assets as of December 31, 2019 : (In millions) 2020 $ 105 2021 94 2022 50 2023 43 2024 40 After 2024 67 Total expected amortization expense $ 399</t>
  </si>
  <si>
    <t>Debt</t>
  </si>
  <si>
    <t>Debt Disclosure [Abstract]</t>
  </si>
  <si>
    <t>Debt The Company's debt, including its available credit facilities, consists of the following ($ in millions): Facility Weighted-Average Interest Rate as of December 31, 2019 Fixed or Floating Interest Rate Maturity December 31, December 31, Non-Vehicle Debt Senior Term Loan 4.45% Floating 6/2023 $ 660 $ 674 Senior RCF N/A Floating 6/2021 — — Senior Notes (1) 6.11% Fixed 10/2022-1/2028 2,700 2,500 Senior Second Priority Secured Notes 7.63% Fixed 6/2022 350 1,250 Promissory Notes 7.00% Fixed 1/2028 27 27 Other Non-Vehicle Debt 5.70% Fixed Various 18 4 Unamortized Debt Issuance Costs and Net (Discount) Premium (34 ) (33 ) Total Non-Vehicle Debt 3,721 4,422 Vehicle Debt HVF II U.S. ABS Program HVF II U.S. Vehicle Variable Funding Notes HVF II Series 2013-A (2) 3.09% Floating 3/2021 2,644 2,940 2,644 2,940 HVF II U.S. Vehicle Medium Term Notes HVF II Series 2015-1 (2) 2.93% Fixed 3/2020 780 780 HVF II Series 2015-3 (2) 3.10% Fixed 9/2020 371 371 HVF II Series 2016-1 (2) N/A N/A N/A — 466 HVF II Series 2016-2 (2) 3.41% Fixed 3/2021 595 595 HVF II Series 2016-3 (2) N/A N/A N/A — 424 HVF II Series 2016-4 (2) 3.09% Fixed 7/2021 424 424 Facility Weighted-Average Interest Rate as of December 31, 2019 Fixed or Floating Interest Rate Maturity December 31, December 31, HVF II Series 2017-1 (2) 3.38% Fixed 10/2020 450 450 HVF II Series 2017-2 (2) 3.57% Fixed 10/2022 350 350 HVF II Series 2018-1 (2) 3.41% Fixed 2/2023 1,000 1,000 HVF II Series 2018-2 (2) 3.80% Fixed 6/2021 200 200 HVF II Series 2018-3 (2) 4.15% Fixed 7/2023 200 200 HVF II Series 2019-1 (2) 3.85% Fixed 3/2022 700 — HVF II Series 2019-2 (2) 3.51% Fixed 5/2024 750 — HVF II Series 2019-3 (2) 2.91% Fixed 12/2024 800 — 6,620 5,260 Donlen U.S. ABS Program HFLF Variable Funding Notes HFLF Series 2013-2 (2) 2.67% Floating 3/2021 286 320 286 320 HFLF Medium Term Notes HFLF Series 2015-1 (3) N/A N/A N/A — 33 HFLF Series 2016-1 (3) 4.89% Both 1/2020-2/2020 34 171 HFLF Series 2017-1 (3) 2.69% Both 1/2020-5/2021 229 397 HFLF Series 2018-1 (3) 3.03% Both 1/2020-9/2022 462 550 HFLF Series 2019-1 (3) 2.65% Both 2/2020-11/2022 650 — 1,375 1,151 Vehicle Debt - Other U.S. Vehicle RCF 4.23% Floating 6/2021 146 146 European Vehicle Notes (4) 5.07% Fixed 10/2021-3/2023 810 829 European ABS (2) 1.60% Floating 11/2021 766 600 Hertz Canadian Securitization (2) 3.09% Floating 3/2021 241 220 Donlen Canadian Securitization (2) 2.97% Floating 12/2022 24 — Australian Securitization (2) 2.52% Floating 6/2021 177 155 New Zealand RCF 3.81% Floating 6/2021 50 40 U.K. Financing Facility 3.06% Floating 1/2020-9/2022 247 242 Other Vehicle Debt 3.83% Floating 1/2020-11/2024 29 42 2,490 2,274 Unamortized Debt Issuance Costs and Net (Discount) Premium (47 ) (43 ) Total Vehicle Debt 13,368 11,902 Total Debt $ 17,089 $ 16,324 N/A - Not applicable (1) References to the "Senior Notes" include the series of Hertz's unsecured senior notes set forth in the table below. Outstanding principal amounts for each such series of the Senior Notes is also specified below: (In millions) Outstanding Principal Senior Notes December 31, 2019 December 31, 2018 5.875% Senior Notes due October 2020 $ — $ 700 7.375% Senior Notes due January 2021 — 500 6.250% Senior Notes due October 2022 500 500 5.500% Senior Notes due October 2024 800 800 7.125% Senior Notes due August 2026 500 — 6.000% Senior Notes due January 2028 900 — $ 2,700 $ 2,500 (2) Maturity reference is to the earlier "expected final maturity date" as opposed to the subsequent "legal final maturity date." The expected final maturity date is the date by which Hertz and investors in the relevant indebtedness expect the outstanding principal of the relevant indebtedness to be repaid in full. The legal final maturity date is the date on which the outstanding principal of the relevant indebtedness is legally due and payable in full. (3) In the case of the Hertz Fleet Lease Funding LP ("HFLF") Medium Term Notes, such notes are repayable from cash flows derived from third-party leases comprising the underlying HFLF collateral pool. The initial maturity date referenced for each series of HFLF Medium Term Notes represents the end of the revolving period for such series, at which time the related notes begin to amortize monthly by an amount equal to the lease collections payable to that series. To the extent the revolving period already has ended, the initial maturity date reflected is January 2020. The second maturity date referenced for each series of HFLF Medium Term Notes represents the date by which Hertz and the investors in the related series expect such series of notes to be repaid in full, which is based upon various assumptions made at the time of pricing of such notes, including the contractual amortization of the underlying leases as well as the assumed rate of prepayments of such leases. Such maturity reference is to the “expected final maturity date” as opposed to the subsequent “legal final maturity date.” The legal final maturity date is the date on which the relevant indebtedness is legally due and payable. Although the underlying lease cash flows that support the repayment of the HFLF Medium Term Notes may vary, the cash flows generally are expected to approximate a straight line amortization of the related notes from the initial maturity date through the expected final maturity date. (4) References to the "European Vehicle Notes" include the series of Hertz Holdings Netherlands B.V.'s, an indirect wholly-owned subsidiary of Hertz organized under the laws of the Netherlands ("HHN BV"), unsecured senior notes (converted from Euros to U.S. dollars at a rate of 1.12 to 1 and 1.14 to 1 as of December 31, 2019 and 2018 , respectively) set forth in the table below. Outstanding principal amounts for each such series of the European Vehicle Notes is also specified below: (In millions) Outstanding Principal European Vehicle Notes December 31, 2019 December 31, 2018 4.125% Senior Notes due October 2021 $ 251 $ 257 5.500% Senior Notes due March 2023 559 572 $ 810 $ 829 Non-Vehicle Debt Senior Facilities In June 2016, Hertz entered into a credit agreement with respect to a senior secured term loan facility (the “Senior Term Loan”) with a $700 million initial principal balance and a $1.7 billion Senior RCF and, together with the Senior Term Loan, the “Senior Facilities”) with a portion of the Senior RCF available for the issuance of letters of credit and the issuance of swing line loans. The interest rate applicable to the Senior Term Loan is based on a floating rate (subject to a LIBOR floor of 0.75%) that varies depending on Hertz’s consolidated total net corporate leverage ratio. The interest rates applicable to the Senior RCF are based on a floating rate that varies depending on Hertz’s consolidated total net corporate leverage ratio and corporate ratings. During 2018, Hertz terminated letters of credit issued under the Senior RCF with a stated amount of $305 million and reissued such letters of credit under a standalone $400 million letter of credit facility (the "Letter of Credit Facility"). As a result, the commitments under the Senior RCF were permanently reduced on a dollar-for-dollar basis, such that after giving effect to such reductions, the Senior RCF consists of a $862 million senior secured revolving credit facility. Senior Notes and Senior Second Priority Secured Notes In August 2019, Hertz issued $500 million in aggregate principal amount of 7.125% Senior Notes due August 2026 (the "2026 Notes"). Hertz utilized proceeds from the issuance of the 2026 Notes, together with net proceeds from the Rights Offering, as described in Note 16 , " Equity and Earnings (Loss) Per Share - Hertz Global ," to redeem all $700 million of the outstanding 5.875% Senior Notes due 2020 and all $500 million of the outstanding 7.375% Senior Notes due 2021. In November 2019, Hertz issued $900 million in aggregate principal amount of 6.000% Senior Notes due January 2028 (the "2028 Notes"). Hertz utilized proceeds from the issuance of the 2028 Notes, together with available cash, to redeem $900 million in aggregate principal amount of its outstanding 7.625% Senior Second Priority Secured Notes due 2022 (the "Senior Second Priority Secured Notes"). Hertz's obligations under the indentures for the Senior Notes and the Senior Second Priority Secured Notes are guaranteed by each of its direct and indirect U.S. subsidiaries that are guarantors under the Senior Facilities. The guarantees of such subsidiary guarantors may be released to the extent such subsidiaries no longer guarantee the Company's Senior Facilities in the U.S. Vehicle Debt The governing documents of certain of the vehicle debt financing arrangements specified below contain covenants that, among other things, significantly limit or restrict (or upon certain circumstances may significantly restrict or prohibit) the ability of the borrowers/issuers, and the guarantors if applicable, to make certain restricted payments (including paying dividends, redeeming stock, making other distributions, loans or advances) to Hertz Holdings and Hertz, whether directly or indirectly. To the extent applicable, aggregate maximum borrowings are subject to borrowing base availability. There is subordination within certain series of vehicle debt based on class. Proceeds from the issuance of vehicle debt is typically used to acquire or refinance vehicles or to repay portions of outstanding principal amounts of vehicle debt with an earlier maturity. HVF II U.S. ABS Program Hertz Vehicle Financing II LP, a bankruptcy remote, indirect, wholly-owned, special purpose subsidiary of Hertz ("HVF II") is the issuer of variable funding notes and medium term notes under the HVF II U.S. ABS Program. Hertz utilizes the HVF II U.S. ABS Program to facilitate its financing activities relating to the vehicles used by the Company in the U.S. daily vehicle rental operations. HVF II has entered into a base indenture that permits it to issue term and revolving rental vehicle asset-backed securities, secured by one or more shared or segregated collateral pools consisting primarily of portions of the rental vehicles used in its U.S. vehicle rental operations and contractual rights related to such vehicles that have been allocated as the ultimate indirect collateral for HVF II's financings. Within each series of HVF II U.S. Vehicle Medium Term Notes there is subordination based on class. The assets of HVF II and HVF II GP Corp. are owned by HVF II and HVF II GP Corp., respectively, and are not available to satisfy the claims of Hertz’s general creditors. References to the “HVF II U.S. ABS Program” include HVF II’s U.S. Vehicle Variable Funding Notes and HVF II's U.S. Vehicle Medium Term Notes. HVF II U.S. Vehicle Variable Funding Notes HVF II Series 2013 Notes: In April 2018, HVF II increased the maximum commitments under the HVF II Series 2013 Notes by $250 million , such that after giving effect to such increase, the aggregate maximum principal amount of the HVF II Series 2013-A Notes and HVF II Series 2013-B Notes was approximately $3.4 billion and $300 million , respectively. In February 2019, HVF II extended the maturities of $3.4 billion of existing commitments under the HVF II Series 2013-A Notes from March 2020 to March 2021, added $400 million in new commitments and terminated the HVF II Series 2013-B Notes. In May 2019, HVF II increased the commitments by $40 million such that after giving effect to such commitments the maximum principal amount of the HVF II Series 2013-A Notes was approximately $4.1 billion . HVF II Series 2019-A Notes: In February 2019, HVF II issued the Series 2019-A Variable Funding Rental Car Asset Backed Notes with an aggregate maximum principal amount of $500 million . As of December 31, 2019, the HVF II Series 2019-A Notes have been paid in full and all $500 million of commitments have been terminated. HVF II U.S. Vehicle Medium Term Notes HVF II Series 2018-1 Notes : In January 2018, HVF II issued the Series 2018-1 Rental Car Asset Backed Notes, Class A, Class B, Class C and Class D in an aggregate principal amount of $1.1 billion . HVF II Series 2018-2 Notes and HVF II Series 2018-3 Notes : In June 2018, HVF II issued the Series 2018-2 Rental Car Asset Backed Notes, Class A, Class B, Class C and Class D and the Series 2018-3 Rental Car Asset Backed Notes, Class A, Class B, Class C and Class D each in an aggregate principal amount of $213 million . HVF II Series 2019-1 Notes: In February 2019, HVF II issued the Series 2019-1 Rental Car Asset Backed Notes, Class A, Class B, Class C and Class D in an aggregate principal amount of $745 million . HVF II Series 2019-2 Notes: In May 2019, HVF II issued the Series 2019-2 Rental Car Asset Backed Notes, Class A, Class B, Class C and Class D in an aggregate principal amount of $799 million . HVF II Series 2019-3 Notes: In November 2019, HVF II issued the Series 2019-3 Rental Car Asset Backed Notes, Class A, Class B, Class C and Class D in an aggregate principal amount of $800 million . The Class D notes initially were purchased by an affiliate of HVF II, and in December 2019, were sold to a third party. HVF II Various Series 2018 and 2019 Class D Notes: At the time of the respective HVF II initial offering disclosed above, an affiliate of HVF II purchased the Class D Notes. Accordingly, the related principal amounts below are eliminated in consolidation as of December 31, 2019 . (In millions) Aggregate Principal Amount HVF II Series 2018-1 Class D Notes $ 58 HVF II Series 2018-2 Class D Notes 13 HVF II Series 2018-3 Class D Notes 13 HVF II Series 2019-1 Class D Notes 45 HVF II Series 2019-2 Class D Notes 49 Total $ 178 Donlen U.S. ABS Program HFLF, a bankruptcy remote, indirect, wholly-owned, special purpose subsidiary of Donlen is the issuer under the Donlen U.S. ABS Program. HFLF has entered into a base indenture that permits it to issue term and revolving vehicle lease asset-backed securities. Donlen utilizes the HFLF securitization platform to finance its U.S. vehicle leasing operations. The notes issued by HFLF are ultimately backed by a special unit of beneficial interest in a pool of leases and the related vehicles. References to the “Donlen U.S. ABS Program” include HFLF’s Variable Funding Notes together with HFLF’s Medium Term Notes. HFLF Variable Funding Notes In February 2019, HFLF amended the HFLF Series 2013-2 Notes to extend the end of the revolving period of its aggregate maximum borrowing of $500 million from March 2020 to March 2021. HFLF Medium Term Notes HFLF Series 2016-1 Notes: The HFLF Series 2016-1 Notes (other than the Class A-2 Notes which are fixed rate) are floating rate and carry an interest rate based upon a spread to one-month LIBOR. The interest terms, maturity, and subordination of the notes sold to third parties remained consistent with the terms per the initial offering. HFLF Series 2017-1 Notes: The HFLF Series 2017-1 Notes are fixed rate, except for the Class A-1 Notes which are floating rate and carry an interest rate based upon a spread to one-month LIBOR. HFLF Series 2018-1 Notes : In May 2018, HFLF issued the Series 2018-1 Asset Backed Notes, Class A, Class B, Class C, Class D and Class E in an aggregate principal amount of $550 million . The HFLF Series 2018-1 Notes are fixed rate, except for the Class A-1 Notes which are floating rate and carry an interest rate based upon a spread to one-month LIBOR. A portion of the net proceeds from the issuance of the HFLF Series 2018-1 Notes were used to reduce amounts outstanding under the HFLF Series 2013-2 Notes. HFLF Series 2019-1 Notes : In May 2019, HFLF issued the Series 2019-1 Asset Backed Notes, Class A, Class B, Class C, Class D and Class E in an aggregate principal amount of $650 million . The HFLF Series 2019-1 Notes are fixed rate, except for the Class A-1 Notes, which are floating rate and carry an interest rate based upon a spread to one-month LIBOR. Vehicle Debt-Other U.S. Vehicle Revolving Credit Facility Eligible vehicle collateral for the U.S. Vehicle Revolving Credit Facility (the “U.S. Vehicle RCF”) includes retail vehicle sales inventory, certain vehicles in Hawaii and Kansas and other vehicles owned by certain of the Company’s U.S. operating companies. As of December 31, 2019, the U.S. Vehicle RCF consists of a $146 million revolving credit facility. European Vehicle Notes The European Vehicle Notes are the primary vehicle financing facility for the Company's vehicle rental operations in Italy, Belgium and Luxembourg and finances a portion of its assets in the United Kingdom, France, The Netherlands, Spain and Germany. The agreements governing the European Vehicle Notes contain covenants that apply to the Hertz credit group similar to those for the Senior Notes. The terms of the European Vehicle Notes permit HHN BV to incur additional indebtedness that would be pari passu with the European Vehicle Notes. In March 2018, HHN BV issued 5.500% Senior Notes due March 2023 in an aggregate original principal amount of €500 million (the "2023 Notes"). A portion of the net proceeds from the issuance of the 2023 Notes were used in April 2018 to fully redeem all € 425 million of HHN BV's 4.375% Senior Notes due January 2019. European ABS In October 2018, International Fleet Financing No.2 B.V (“IFF No. 2”), a special purpose entity which is intended to be bankruptcy remote, issued variable funding rental car asset-backed notes that permit borrowings by IFF No. 2 on a revolving basis in an aggregate amount up to €1.0 billion with a term of two years ("European ABS"). The European ABS is the primary vehicle financing facility for the Company's vehicle rental operations in France, the Netherlands, Germany and Spain. The lenders under the European ABS have been granted a security interest in the owned rental vehicles used in the Company's vehicle rental operations in these countries and certain contractual rights related to such vehicles. In November 2019, IFF No. 2 amended the European ABS to increase the aggregate maximum borrowings from € 1.0 billion to € 1.1 billion and extend the maturity to November 2021. Hertz Canadian Securitization TCL Funding Limited Partnership, a bankruptcy remote, indirect, wholly-owned, special purpose subsidiary of Hertz (“Funding LP”), is the issuer under the Hertz Canadian Securitization. The Hertz Canadian Securitization was established to facilitate financing activities relating to the vehicles used by the Company in the Canadian daily vehicle rental operations. The lenders under the Hertz Canadian Securitization have been granted a security interest primarily in the owned rental vehicles used in the Company's vehicle rental operations in Canada and certain contractual rights related to such vehicles as well as certain other assets owned by the Hertz entities connected to the financing. In connection with the establishment of the Hertz Canadian Securitization, Funding LP issued the Series 2015-A Variable Funding Rental Car Asset Backed Notes (the “Funding LP Series 2015-A Notes”) that provided for aggregate maximum borrowings of CAD $350 million on a revolving basis. In April 2019, Funding LP amended the Hertz Canadian Securitization to provide for incremental seasonal capacity (subject to borrowing base availability) of up to CAD $90 million from June 2019 to October 2019. Following the expiration of the seasonal commitment period, aggregate maximum borrowings available under the Funding LP Series 2015-A Notes reverted to CAD $350 million (subject to borrowing base availability). Additionally, the Hertz Canadian Securitization was amended to extend the maturity of the aggregate maximum borrowings of CAD $350 million to March 2021. Donlen Canadian Securitization In December 2019, Donlen established a new securitization platform (the "Donlen Canadian Securitization") to finance its Canadian vehicle leasing operations. The Donlen Canadian Securitization provides for aggregate maximum borrowings of CAD $50 million on a revolving basis and a maturity of December 2022. Australian Securitization HA Fleet Pty Limited, an indirect wholly-owned subsidiary of Hertz, is the issuer under the Australian Securitization. The Australian Securitization is the primary fleet financing facility for Hertz's vehicle rental operations in Australia. The lender under the Australian Securitization has been granted a security interest primarily in the owned rental vehicles used in its vehicle rental operations in Australia and certain contractual rights related to such vehicles. In September 2019, HA Fleet Pty Limited amended its facility to increase the aggregate maximum borrowings from AUD $250 million to AUD $270 million and extended the maturity from March 2020 to June 2021. New Zealand Revolving Credit Facility Hertz New Zealand Holdings Limited, an indirect wholly-owned subsidiary of Hertz is the borrower under a credit agreement that provided for aggregate maximum borrowings on a revolving basis under an asset-based revolving credit facility (the “New Zealand RCF”). The New Zealand RCF is the primary vehicle financing facility for its vehicle rental operations in New Zealand. In September 2019, Hertz New Zealand Holdings Limited amended the New Zealand RCF to increase the aggregate maximum borrowings from NZD $60 million to NZD $75 million and extended the maturity from March 2020 to June 2021. U.K. Financing Facility In May 2019, Hertz U.K. Limited amended its credit agreement ("U.K. Financing Facility") to provide for aggregate maximum borrowing capacity (subject to asset availability) of up to £ 325 million during the peak rental season, for a seasonal commitment period through October 2019. Following the expiration of the seasonal commitment period, aggregate maximum borrowings available under the U.K. Financing Facility reverted to £ 250 million (subject to asset availability). Additionally, the U.K. Financing Facility was amended to extend the maturity of the aggregate maximum borrowings of £ 250 million to March 2021. Loss on Extinguishment of Debt The Company incurred losses in the form of early redemption premiums and/or the write-off of deferred financing costs associated with certain redemptions and terminations. Losses on extinguishment of debt are presented in vehicle and non-vehicle interest expense, net, as applicable in the accompanying statements of operations. The following table reflects the amount of losses for each respective redemption/termination: Years Ended December 31, Redemption/Termination (In millions) 2019 2018 2017 Non-Vehicle Debt: Senior RCF $ — $ — $ 7 4.250% Senior Notes due 2018 — — 6 5.875% Senior Notes due 2020 2 — — 7.375% Senior Notes due 2021 2 — — 7.625% Senior Second Priority Secured Notes due 2022 39 — — Total Non-Vehicle Debt 43 — 13 Vehicle Debt: HVF II Series 2017-A — 2 — 4.375% European Vehicle Notes due 2019 — 20 — Total Vehicle Debt — 22 — Total Loss on Extinguishment of Debt $ 43 $ 22 $ 13 Maturities At December 31, 2019 , the nominal amounts of maturities of debt for each of the years ending December 31 are as follows: (In millions) 2020 2021 2022 2023 2024 After 2024 Non-Vehicle Debt $ 20 $ 19 $ 868 $ 620 $ 801 $ 1,427 Vehicle Debt 2,418 6,275 1,413 1,759 1,550 — Total $ 2,438 $ 6,294 $ 2,281 $ 2,379 $ 2,351 $ 1,427 The Company is highly leveraged and a substantial portion of its liquidity requirements arise from servicing its indebtedness and from funding its operations, including purchases of revenue earning vehicles, and funding non-vehicle capital expenditures. The Company’s practice is to maintain sufficient liquidity through cash from operations, credit facilities and other financing arrangements to mitigate any adverse impact on its operations resulting from adverse financial market conditions. As of December 31, 2019 , $2.4 billion of vehicle debt and $20 million of non-vehicle debt was due to mature in 2020 . The Company has reviewed its debt facilities and determined that it is probable that the Company will be able, and has the intent, to refinance these facilities at such times as the Company determines appropriate prior to their respective maturities. Also, as of December 31, 2019 , the Company was in compliance with its financial maintenance covenant under the Senior RCF and the Letter of Credit Facility, see "Covenant Compliance" below. Borrowing Capacity and Availability Borrowing capacity and availability comes from the Company's "revolving credit facilities," which are a combination of variable funding asset-backed securitization facilities, cash-flow-based revolving credit facilities, asset-based revolving credit facilities, the Letter of Credit Facility and the Alternative Letter of Credit Facility. Creditors under each such asset-backed securitization facility and asset-based revolving credit facility have a claim on a specific pool of assets as collateral. The Company's ability to borrow under each such asset-backed securitization facility and asset-based revolving credit facility is a function of, among other things, the value of the assets in the relevant collateral pool. With respect to each such asset-backed securitization facility and asset-based revolving credit facility, the Company refers to the amount of debt it can borrow given a certain pool of assets as the borrowing base. The Company refers to "Remaining Capacity" as the maximum principal amount of debt permitted to be outstanding under the respective facility (i.e., with respect to a variable funding asset-backed securitization facility or asset-based revolving credit facility, the amount of debt the Company could borrow assuming it possessed sufficient assets as collateral) less the principal amount of debt then-outstanding under such facility. With respect to a variable funding asset-backed securitization facility or asset-based revolving credit facility, the Company refers to "Availability Under Borrowing Base Limitation" as the lower of Remaining Capacity or the borrowing base less the principal amount of debt then-outstanding under such facility (i.e., the amount of debt that can be borrowed given the collateral possessed at such time). With respect to the Senior RCF, the Letter of Credit Facility and the Alternative Letter of Credit Facility, "Availability Under Borrowing Base Limitation" is the same as "Remaining Capacity" since borrowings under these issuances are not subject to a borrowing base. The following facilities were available to the Company as of December 31, 2019 and are presented net of any outstanding letters of credit: (In millions) Remaining Availability Under Non-Vehicle Debt Senior RCF $ 526 $ 526 Letter of Credit Facility 5 5 Alternative Letter of Credit Facility — — Total Non-Vehicle Debt 531 531 Vehicle Debt U.S. Vehicle RCF — — HVF II U.S. Vehicle Variable Funding Notes 1,461 — HFLF Variable Funding Notes 214 4 European ABS 464 — Hertz Canadian Securitization 27 — Donlen Canadian Securitization 14 — Australian Securitization 11 — U.K. Financing Facility 80 — New Zealand RCF — — Total Vehicle Debt 2,271 4 Total $ 2,802 $ 535 Letters of Credit In November 2017, Hertz entered into a credit agreement with respect to the Letter of Credit Facility. At Hertz’s option and subject to certain conditions, Hertz may request the issuing banks party to the Letter of Credit Facility to issue letters of credit for itself and on behalf of certain of Hertz’s domestic subsidiaries up to the committed amount of the facility. The Letter of Credit Facility consists of $400 million of commitments from the issuing banks party thereto. Incremental availability under the Letter of Credit Facility is established by reissuing letters of credit currently issued under the RCF and terminating the underlying commitments thereunder. The Letter of Credit Facility will mature on June 30, 2021. In December 2019, Hertz entered into a separate, unsecured $250 million letter of credit facility, the Alternative Letter of Credit Facility. Under the Alternative Letter of Credit Facility, Hertz may request the issuing bank party to the Alternative Letter of Credit Facility to issue letters of credit for itself and on behalf of certain of Hertz’s domestic subsidiaries up to the committed amount of the facility. The Alternative Letter of Credit Facility will mature on December 20, 2023 . As of December 31, 2019 , there were outstanding standby letters of credit totaling $743 million . Such letters of credit have been issued primarily to support the Company's insurance programs, vehicle rental concessions and leaseholds as well as to provide credit enhancement for its asset-backed securitization facilities. Of this amount, $336 million were issued under the Senior RCF, $301 million were issued under the Letter of Credit Facility and $100 million were issued under the Alternative Letter of Credit Facility. As of December 31, 2019 , none of the issued letters of credit have been drawn upon. Special Purpose Entities Substantially all of the Company's revenue earning vehicles and certain related assets are owned by special purpose entities or are encumbered in favor of the lenders under the various credit facilities, other secured financings and asset-backed securities programs. None of such assets (including the assets owned by Hertz Vehicle Financing II LP, HVF II GP Corp., Hertz Vehicle Financing LLC, Rental Car Finance LLC, DNRS II LLC, HFLF, Donlen Trust and various international subsidiaries that facilitate the Company's international securitizations) are available to satisfy the claims of general creditors. The Company has a 25% ownership interest in IFF No. 2, whose sole purpose is to provide commitments to lend in various currencies subject to borrowing bases comprised of revenue earning vehicles and related assets of certain of Hertz International, Ltd.'s subsidiaries. IFF No. 2 is a VIE and the Company is the primary beneficiary, therefore, the assets, liabilities and results of operations of IFF No. 2 are included in the Company's consolidated financial statements. As of December 31, 2019 and 2018 , IFF No. 2 had total assets of $1.1 billion and $946 million , respectively, primarily comprised of loans receivable, and total liabilities of $1.1 billion and $946 million , respectively, primarily comprised of debt. Covenant Compliance Hertz and certain of its subsidiaries are referred to as the Hertz credit group. The indentures for the Senior Notes and the Senior Second Priority Secured Notes contain covenants that, among other things, limit or restrict the ability of the Hertz credit group to incur additional indebtedness, incur guarantee obligations, prepay certain indebtedness, make certain restricted payments (including paying dividends, redeeming stock or making other distributions to parent entities of Hertz and other persons outside of the Hertz credit group), make investments, create liens, transfer or sell assets, merge or consolidate and enter into certain transactions with Hertz's affiliates that are not members of the Hertz credit group. Certain of the Company's other debt instruments and credit facilities (including the Senior Facilities, the Letter of Credit Facility and the Alternative Letter of Credit Facility) contain a number of covenants that, among other things, limit or restrict the ability of the borrowers and the guarantors to dispose of assets, incur additional indebtedness, incur guarantee obligations, prepay certain indebtedness, make certain restricted payments (including paying dividends, share repurchases or making other distributions), create liens, make investments, make acquisitions, engage in mergers, fundamentally change the nature of their business, make capital expenditures or engage in certain transactions with certain affiliates. The Senior RCF, the Letter of Credit Facility and the Alternative Letter of Credit Facility contain a financial maintenance covenant that is only applicable to such facilities. This financial covenant and related components of its computation are defined in the credit agreements related to such facilities. The credit agreements governing the Company's Senior Facilities, the Letter of Credit Facility and the Alternative Letter of Credit Facility require Hertz upon a change of control, as defined therein, to make an offer to repay in full all amounts outstanding thereunder and terminate the underlying commitments upon such a change of control. The Company's failure to make such an offer would result in an event of default thereunder. In addition, the indentures governing the Company's Senior Notes and Senior Second Priority Secured Notes require Hertz upon a change of control, as defined therein, to make an offer to r</t>
  </si>
  <si>
    <t>Revenue from Contracts with Customers</t>
  </si>
  <si>
    <t>Revenue from Contract with Customer [Abstract]</t>
  </si>
  <si>
    <t>Revenue from Contracts with Customers In the Leases section of Note 2 , “ Significant Accounting Policies ” (" Note 2 "), the Company discloses that revenue earned from vehicle rentals, and from other forms of rental related activities wherein an identified asset is transferred to the customer and the customer has the ability to control that asset, are accounted for under Topic 842, which the Company adopted in accordance with the effective date on January 1, 2019. Prior to the adoption of Topic 842, the Company accounted for such revenue under Topic 606 for the year ended December 31, 2018 and under Topic 605 for the year ended December 31, 2017. The following disclosures are in accordance with Topic 606 for the year ended December 31, 2018. See Note 9 , " Leases " for disclosures in accordance with Topic 842 for the year ended December 31, 2019. The Company operates at airport rental locations in the U.S. and internationally ("airport") and at off airport locations also in the U.S. and internationally ("off airport"). The Company's airport rental customers are primarily airline travelers; whereas the Company's off airport rental customers include people who prefer to rent vehicles closer to their home or place of work for business or leisure purposes, as well as those needing to travel to or from airports. The Company's off airport customers also include people who have been referred by, or whose rental costs are being wholly or partially reimbursed by, insurance companies following accidents in which their vehicles were damaged, those expecting to lease vehicles that are not yet available from their leasing companies and replacement renters. In addition, the Company's off airport customers include TNC drivers. The following table presents revenues from contracts with customers by reportable segment and disaggregated by product/service and type of location and customer for the year ended December 31, 2018: Year Ended December 31, 2018 (In millions) U.S. Rental Car International Rental Car All Other Operations Consolidated Vehicle rental and rental related: Airport $ 4,465 $ 1,288 $ — $ 5,753 Off airport 1,881 842 — 2,723 Total vehicle rental and rental related 6,346 2,130 — 8,476 Other: Licensee revenue 32 145 — 177 Ancillary retail vehicle sales 102 1 — 103 Fleet management — — 45 45 Total other 134 146 45 325 Total revenue from contracts with customers $ 6,480 $ 2,276 $ 45 $ 8,801 The Company recognizes receivables and liabilities resulting from its contracts with customers. Contract receivables primarily consist of receivables from customers for vehicle rentals. Contract liabilities primarily consist of obligations to customers for prepaid vehicle rentals and related to the Company’s points-based loyalty programs. The contract liability balance as of December 31, 2018 is $341 million and is included in accrued liabilities in the accompanying consolidated balance sheet. The revenue recognized during the year ended December 31, 2018 for such contract liabilities is $127 million . Additionally, the Company elected to apply the practical expedient where the value of unsatisfied performance obligations for sales-based royalty fees from franchisees is not disclosed. During the year ended December 31, 2018, based on the net impact of loyalty points earned and redeemed by customers, the Company recorded a net revenue deferral of $7 million . As of December 31, 2018, the value of unredeemed loyalty points is $272 million</t>
  </si>
  <si>
    <t>Employee Retirement Benefits</t>
  </si>
  <si>
    <t>Retirement Benefits [Abstract]</t>
  </si>
  <si>
    <t>Employee Retirement Benefits As disclosed in the Recently Issued Accounting Pronouncements section of Note 2 , “ Significant Accounting Policies ”, the Company adopted " Changes to Disclosure Requirements for Defined Benefit Plans" on December 31, 2019 , and the following disclosures are in accordance with this guidance. The Company sponsors multiple domestic and international employee retirement benefit plans. Benefits are based upon years of service and compensation. The Hertz Corporation Account Balance Defined Benefit Pension Plan (the “Hertz Retirement Plan”) is a U.S. cash balance plan which was amended in 2014 to permanently discontinue future benefit accruals and participation under the plan for non-union employees. Some of the Company’s international subsidiaries have defined benefit retirement plans or participate in various insured or multiemployer plans. In certain countries, when the subsidiaries make the required funding payments, they have no further obligations under such plans. The Company's benefit plans are generally funded, except for certain nonqualified U.S. defined benefit plans and in Germany and France, where unfunded liabilities are recorded. The Company also sponsors defined contribution plans for certain eligible U.S. and non-U.S. employees, where contributions are matched based on specific guidelines in the plans. The Company also sponsors postretirement health care and life insurance benefits for a limited number of employees with hire dates prior to January 1, 1990. Management makes certain assumptions relating to discount rates, salary growth, long-term return on plan assets, retirement rates, mortality rates and other factors when determining amounts to be recognized. These assumptions are reviewed annually by management, assisted by the enrolled actuary, and updated as warranted. The Company uses a December 31 measurement date for all of the plans and utilizes fair value to calculate the market-related value of pension assets for purposes of determining the expected return on plan assets and accounting for asset gains and losses. Actual results that differ from the Company's assumptions are accumulated and amortized over future periods and, therefore, significant differences in actual experience or significant changes in assumptions would affect the Company's pension costs and obligations. The Company recognizes an asset for each overfunded plan and a liability for each underfunded plan in the consolidated balance sheets. Pension plan liabilities are revalued annually based on updated assumptions and information about the individuals covered by the plan. For pension plans, if accumulated actuarial gains and losses are in excess of a 10 percent corridor, the excess is amortized on a straight-line basis over the average remaining service period of active participants. Prior service cost is amortized on a straight-line basis from the date recognized over the average remaining service period of active participants, when applicable. The following tables set forth the funded status and the net periodic pension cost of the Hertz Retirement Plan and other U.S. based retirement plans, other postretirement benefit plans including health care and life insurance plans covering domestic (i.e. U.S.) employees and the retirement plans for international operations (“Non-U.S.”), together with amounts included in the accompanying consolidated balance sheets and statements of operations: Pension Benefits Postretirement U.S. Non-U.S. Benefits (U.S.) (In millions) 2019 2018 2019 2018 2019 2018 Change in Benefit Obligation Benefit obligation as of January 1 $ 516 $ 555 $ 246 $ 279 $ 12 $ 14 Service cost — 1 1 1 — — Interest cost 21 19 6 7 — 1 Plan amendments — — — 1 — — Plan settlements (33 ) (31 ) — — — — Benefits paid (4 ) (4 ) (5 ) (6 ) (1 ) (1 ) Foreign currency exchange rate translation — — 5 (13 ) — — Actuarial loss (gain) 59 (23 ) 33 (23 ) 1 (2 ) Transfers in connection with the Spin-Off — (1 ) — — — — Benefit obligation as of December 31 $ 559 $ 516 $ 286 $ 246 $ 12 $ 12 Change in Plan Assets Fair value of plan assets as of January 1 $ 452 $ 526 $ 192 $ 217 $ — $ — Actual return (loss) gain on plan assets 84 (42 ) 29 (12 ) — — Company contributions 4 5 5 4 1 1 Plan settlements (33 ) (31 ) — — — — Benefits paid (4 ) (4 ) (5 ) (6 ) (1 ) (1 ) Foreign currency exchange rate translation — — 7 (11 ) — — Amounts associated with the Spin-Off — (2 ) — — — — Fair value of plan assets as of December 31 $ 503 $ 452 $ 228 $ 192 $ — $ — Funded Status of the Plan Plan assets less than benefit obligation $ (56 ) $ (64 ) $ (58 ) $ (54 ) $ (12 ) $ (12 ) In 2019, discount rates decreased, resulting in actuarial losses for the U.S. and Non-U.S. pension and postretirement plans; whereas, in 2018, discount rates increased, resulting in actuarial gains for the U.S. and Non-U.S. pension and postretirement plans. Pension Benefits Postretirement U.S. Non-U.S. Benefits (U.S.) ($ in millions) 2019 2018 2019 2018 2019 2018 Amounts recognized in balance sheets: Prepaid expenses and other assets $ — $ — $ 25 $ 21 $ — $ — Accrued liabilities (56 ) (64 ) (83 ) (75 ) (12 ) (12 ) Net obligation recognized in the balance sheets $ (56 ) $ (64 ) $ (58 ) $ (54 ) $ (12 ) $ (12 ) Prior service credit $ — $ — $ (2 ) $ (1 ) $ — $ — Net gain (loss) (73 ) (87 ) (70 ) (58 ) 1 1 Accumulated other comprehensive income (loss) (73 ) (87 ) (72 ) (59 ) 1 1 Funded/(Unfunded) accrued pension or postretirement benefit 17 23 14 5 (13 ) (13 ) Net obligation recognized in the balance sheets $ (56 ) $ (64 ) $ (58 ) $ (54 ) $ (12 ) $ (12 ) Total recognized in other comprehensive (income) loss $ (13 ) $ 44 $ 13 $ (2 ) $ 1 $ (2 ) Total recognized in net periodic benefit cost and other comprehensive (income) loss $ (3 ) $ 40 $ 12 $ (5 ) $ 1 $ (1 ) Accumulated Benefit Obligation as of December 31 $ 559 $ 516 $ 284 $ 245 N/A N/A Weighted-average assumptions as of December 31 Discount rate 3.1 % 4.2 % 1.9 % 2.7 % 3.2 % 4.2 % Expected return on assets 4.8 % 6.3 % 3.2 % 4.9 % N/A N/A Average rate of increase in compensation 4.3 % 4.3 % 2.2 % 2.8 % N/A N/A Interest crediting rate 3.8 % 3.8 % N/A N/A N/A N/A Initial health care cost trend rate N/A N/A N/A N/A 5.8 % 6.1 % Ultimate health care cost trend rate N/A N/A N/A N/A 4.5 % 4.5 % Number of years to ultimate trend rate N/A N/A N/A N/A 19 20 N/A - Not applicable The discount rate used to determine the December 31, 2019 and 2018 benefit obligations for U.S. pension plans is based on the rate from the Mercer Pension Discount Curve-Above Mean Yield that is appropriate for the duration of the Company's plan liabilities. For its plans outside the U.S., the discount rate reflects the market rates for an optimized subset of high-quality corporate bonds currently available. The discount rate in a country was determined based on a yield curve constructed from high quality corporate bonds in that country. The rate selected from the yield curve has a duration that matches its plan. The expected return on plan assets for each funded plan is based on expected future investment returns considering the target investment mix of plan assets. The following table sets forth the net periodic pension and postretirement (including health care, life insurance and auto) expense charged to net income (loss). The components of net periodic pension expense (benefit), other than service cost, are included in other (income) expense, net in the accompanying consolidated statements of operations for the years ended December 31, 2019 and 2018 and in selling, general and administrative expense for the year ended December 31, 2017. Pension Benefits Postretirement Benefits (U.S.) U.S. Non-U.S. Years Ended December 31, ($ in millions) 2019 2018 2017 2019 2018 2017 2019 2018 2017 Components of Net Periodic Pension and Postretirement Expense (Benefit) Service cost $ — $ 1 $ 1 $ 1 $ 1 $ 1 $ — $ — $ — Interest cost 21 19 21 6 7 6 — 1 1 Expected return on plan assets (22 ) (28 ) (26 ) (9 ) (11 ) (10 ) — — — Net amortizations 6 1 3 1 1 2 — — — Settlement loss 5 3 1 — — — — — — Net pension and postretirement expense (benefit) $ 10 $ (4 ) $ — $ (1 ) $ (2 ) $ (1 ) $ — $ 1 $ 1 Weighted-average discount rate for expense (January 1) 4.2 % 3.6 % 4.0 % 2.7 % 2.4 % 2.5 % 4.2 % 3.5 % 3.9 % Weighted-average assumed long-term rate of return on assets (January 1) 6.3 % 6.3 % 7.0 % 4.8 % 5.2 % 5.2 % N/A N/A N/A Weighted-average interest crediting rate for expense 3.8 % 3.8 % 3.8 % N/A N/A N/A N/A N/A N/A Initial health care cost trend rate N/A N/A N/A N/A N/A N/A 6.1 % 6.4 % 6.7 % Ultimate health care cost trend rate (rate to which cost trend is expected to decline) N/A N/A N/A N/A N/A N/A 4.5 % 4.5 % 4.5 % Number of years to ultimate trend rate N/A N/A N/A N/A N/A N/A 19 20 21 N/A - Not applicable The net of tax loss in accumulated other comprehensive income (loss) as of December 31, 2019 and 2018 relating to pension benefits of the Hertz Retirement Plan was $118 million and $115 million , respectively. The provisions charged to net income (loss) for the years ended December 31, 2019, 2018 and 2017 for all other pension plans were approximately $11 million , $10 million and $10 million , respectively. The provisions charged to net income (loss) for the years ended December 31, 2019, 2018 and 2017 for the defined contribution plans were approximately $27 million , $26 million and $23 million , respectively. Plan Assets The Company has a long-term investment outlook for the assets held in the Company sponsored plans, which is consistent with the long-term nature of each plan's respective liabilities. The Company has two major plans which reside in the U.S. and the United Kingdom. The U.S. Plan In 2019, the Company changed its investment strategy for the U.S. Plan (the “Plan”) by decreasing equities and increasing fixed income securities, and it currently has a target asset allocation mix of 65% in investments intended to hedge the impact of capital market movements ("Immunizing Portfolio Investments"), comprised primarily of fixed income securities, and 35% in investments intended to earn more than the pension liability growth over the long-term ("Growth Portfolio Investments"). The Growth Portfolio Investments are primarily invested in passively managed equity funds, international and emerging market funds that are actively managed and non-investment grade fixed income funds. The overall strategy and the Immunizing Portfolio Investments are managed by professional investment managers. The investments within these asset classes are diversified in order to minimize the risk of large losses to the Trust. The Plan assumes a 4.8% expected long-term annual weighted-average rate of return on assets. The fair value measurements of the Company's U.S. pension plan assets are based upon inputs that reflect quoted prices for identical assets or liabilities in active markets that are observable (Level 1) and significant observable inputs (Level 2) that reflect quoted prices for similar assets or liabilities in active markets. The fair value measurements of the U.S. pension plan assets relate to common collective trusts and other pooled investment vehicles consisting of the following asset categories: (In millions) December 31, 2019 December 31, 2018 Asset Category Level 1 Level 2 Measured at NAV (1) Level 1 Level 2 Cash $ 10 $ — $ — $ 1 $ — Short Term Investments — 36 — — 3 Equity Funds: U.S. Large Cap — 70 — — 121 U.S. Mid Cap — — — — 34 U.S. Small Cap — 10 — — 27 International Large Cap — 38 — — 76 International Small Cap — 7 — — — International Emerging Markets — 8 8 — 23 Asset-Backed Securities — — — — 8 Fixed Income Securities: U.S. Treasuries — 1 — — 51 Corporate Bonds — 247 — — 82 Government Bonds — 24 — — 8 Municipal Bonds — 11 — — 11 Real Estate (REITs) — — — — 7 Derivatives - Interest Rate (3 ) — — — — Derivatives - Credit — 1 — — — Non-Investment Grade Fixed Income — 35 — — — Total fair value of pension plan assets $ 7 $ 488 $ 8 $ 1 $ 451 (1) Includes certain investments where the fair value measurement utilizes the net asset value (NAV) and as such, are not classified in the fair value levels above. The U.K. Plan The Company's United Kingdom defined benefit pension plan (the "U.K. Plan") has a target allocation of 30.0% actively managed diversified growth and multi-asset credit funds, 10.0% passive equity funds and 60% protection portfolio that consists of liability driven investments, Sterling liquidity fund and United Kingdom corporate bonds. The actively managed diversified growth and multi-asset credit funds are intended to deliver a long-term equity-like return but with reduced levels of volatility. The protection portfolio is designed to partially hedge the interest rate and inflation expectation exposure of the liabilities which are measured on a local regulatory basis. The amount that is required to be invested in each fund to maintain target hedge ratios will vary over time as the value of the liabilities changes and the allocations within the protection portfolio will be allowed to vary accordingly. All of the invested assets of the U.K. Plan are held via pooled funds managed by professional investment managers. The U.K. Plan assumes a 3.2% expected long-term weighted-average rate of return on assets for the Plan in total. The Company's U.K. Plan accounts for $221 million of the $228 million in fair value of Non-U.S. plan assets as of December 31, 2019 and accounts for $186 million of the $192 million in fair value of Non-U.S. plan assets as of December 31, 2018 . The fair value measurements of the Company's U.K. Plan assets are based upon inputs that reflect quoted prices for identical assets or liabilities in active markets that are observable (Level 1) and significant observable inputs that reflect quoted prices for similar assets or liabilities in active markets (Level 2). The fair value measurements of the U.K. Plan assets relate to common collective trusts and other pooled investment vehicles consisting of the following asset categories: (In millions) December 31, 2019 December 31, 2018 Asset Category Level 1 Level 2 Measured at NAV (1) Level 1 Level 2 Measured at NAV (1) Actively Managed Multi-Asset Funds: Diversified Growth Funds $ — $ 42 $ — $ — $ 36 $ — Multi Asset Credit — — 36 — — 32 Passive Equity Funds: U.K. Equities — 11 — — 23 — Overseas Equities — 14 — — 28 — Passive Bond Funds: Corporate Bonds — 24 — — 21 — Liability Driven Investments — 48 — — 35 — Liquidity Fund 46 — — 11 — — Total fair value of pension plan assets $ 46 $ 139 $ 36 $ 11 $ 143 $ 32 (1) Includes certain investments where the fair value measurement utilizes the net asset value (NAV) and as such, are not classified in the fair value levels above. Contributions The Company's policy for funded plans is to contribute annually, at a minimum, amounts required by applicable laws, regulations and union agreements. From time to time, the Company makes contributions beyond those legally required. In 2019 and 2018 , the Company did not make any cash contributions to its U.S. qualified pension plan. In 2019 and 2018 , the Company made contributions to its U.S. non-qualified pension plans of $4 million and $5 million , respectively. The Company made discretionary contributions of $3 million and $2 million to its U.K. Plan during the years ended December 31, 2019 and 2018 , respectively. The Company does not anticipate contributing to the U.S. qualified pension plan during 2020 . For the U.K. Plan the Company anticipates contributing $3 million during 2020 and does not anticipate contributing any significant amounts to its other international plans. The level of 2020 and future contributions will vary, and is dependent on a number of factors including investment returns, interest rate fluctuations, plan demographics, funding regulations and the results of the final actuarial valuation. Estimated Future Benefit Payments The following table presents estimated future benefit payments: (In millions) Pension Benefits Postretirement 2020 $ 44 $ 1 2021 41 1 2022 43 1 2023 45 1 2024 46 1 After 2024 237 5 $ 456 $ 10 Multiemployer Pension Plans The Company contributes to several multiemployer defined benefit pension plans under collective bargaining agreements that cover certain of its union-represented employees. The risks of participating in such plans are different from the risks of single-employer plans, in the following respects: a) Assets contributed to a multiemployer plan by one employer may be used to provide benefits to employees of other participating employers. b) If a participating employer ceases to contribute to the plan, the unfunded obligations of the plan may be borne by the remaining participating employers. c) If the Company ceases to have an obligation to contribute to the multiemployer plan in which the Company had been a contributing employer, the Company may be required to pay to the plan an amount based on the underfunded status of the plan and on the history of its participation in the plan prior to the cessation of its obligation to contribute. The amount that an employer that has ceased to have an obligation to contribute to a multiemployer plan is required to pay to the plan is referred to as a withdrawal liability. The Company's participation in multiemployer plans is outlined in the table below. For plans that are not individually significant to the Company, the total amount of contributions is presented in the aggregate. EIN /Pension Pension Protection Act Zone Status FIP / (1) Contributions by The Hertz Corporation (In millions) Surcharge Imposed Expiration Pension Fund 2019 2018 2019 2018 2017 Western Conference of Teamsters 91-6145047 Green Green N/A $ 8 $ 7 $ 6 N/A 10/1/2020 Other Plans (2) 4 3 4 Total Contributions $ 12 $ 10 $ 10 N/A Not applicable (1) Indicates whether a Funding Improvement Plan, as required under the Code to be adopted by plans in the “yellow” zone, or a Rehabilitation Plan, as required under the Code to be adopted by plans in the “red” zone, is pending or has been implemented as of the end of the plan year that ended in 2019 . (2) Included in the Other Plans are contributions to the Local 1034 Pension Fund. The amount contributed by Hertz to the Local 1034 Pension Fund was reported as being more than 5% of total contributions to the plan, on the fund's Form 5500 for the year ended December 31, 2018 .</t>
  </si>
  <si>
    <t>Stock-Based Compensation</t>
  </si>
  <si>
    <t>Share-based Payment Arrangement [Abstract]</t>
  </si>
  <si>
    <t>Stock-Based Compensation The stock-based compensation expense associated with the Hertz Holdings stock-based compensation plans is pushed down from Hertz Global and recorded on the books at the Hertz level. Plans In May 2016, Old Hertz Holdings board of directors adopted the Hertz Global Holdings, Inc. 2016 Omnibus Incentive Plan (the “Omnibus Plan”), which was amended by its stockholders at the annual meeting of stockholders held on May 24, 2019 to increase the number of shares which can be granted under the plan by 2,490,000 shares. As amended, the Omnibus Plan contains 11,767,723 shares which can be granted pursuant to the terms and conditions of the Omnibus Plan. In connection with the Rights Offering, as disclosed in Note 16 , “ Equity and Earnings (Loss) Per Share - Hertz Global ”, and pursuant to the Omnibus Plan, the number of shares which can be granted under the plan was increased by an additional 453,741 shares. The Omnibus Plan provides for grants of both equity and cash awards, including non-qualified stock options, incentive stock options, stock appreciation rights, performance awards (shares and units), restricted stock, restricted stock units and deferred stock units to key executives, employees and non-management directors. The shares of common stock to be delivered under the Omnibus Plan may consist, in whole or in part, of common stock held in treasury or authorized but unissued shares of common stock, not reserved for any other purpose. Effective January 1, 2017, the Company's board of directors adopted the 2017 Executive Incentive Compensation Plan ("2017 EICP"), pursuant to which any awards granted were to be from shares available under the Omnibus Plan. The provisions of the plan provided for the pay out of any bonus earned in either cash or PSUs for certain groups of employees. The Company accumulated these charges as a liability until the grant date, March 2, 2018, at which time the liability was reclassified to equity and 324,000 shares were granted in connection with this program based on Hertz Global's stock price as of the grant date. During the year ended December 31, 2017, the Company recognized approximately $6 million of stock-based compensation expense associated with the 2017 EICP based on Hertz Global's stock price as of December 31, 2017. There are no outstanding awards under the 2017 EICP as of December 31, 2018 and 2019. As of December 31, 2019 , the Company had 5,110,247 shares underlying awards outstanding under the Omnibus Plan. Shares subject to any award (other than distribution awards) granted under the Omnibus Plan that for any reason are canceled, terminated, forfeited, settled in cash or otherwise settled without the issuance of common stock after the effective date of the Omnibus Plan will generally be available for future grants under the Omnibus Plan. A summary of the total compensation expense and associated income tax benefits recognized, including the cost of stock options, RSUs, PSUs, and PSAs is as follows: Years Ended December 31, (In millions) 2019 2018 2017 Compensation expense $ 18 $ 14 $ 19 Income tax benefit (2 ) (3 ) (8 ) Total $ 16 $ 11 $ 11 As of December 31, 2019 , there was approximately $30 million of total unrecognized compensation cost related to non-vested stock options, RSUs, PSUs and PSAs granted. The total unrecognized compensation cost is expected to be recognized over the remaining 1.3 years, on a weighted average basis, of the requisite service period that began on the grant dates. Stock Options and Stock Appreciation Rights All stock options and stock appreciation rights granted under the Omnibus Plan will have a per-share exercise price of not less than the fair market value of one share of Hertz Global's common stock on the grant date. Stock options and stock appreciation rights will vest based on a minimum period of service or the occurrence of events (such as a change in control, as defined in the Omnibus Plan) specified by the Compensation Committee of the Company's board of directors. No stock options or stock appreciation rights will be exercisable after a maximum of ten years from the grant date. The Company accounts for options as equity-classified awards and recognizes compensation cost on a straight-line basis over the vesting period. The value of each option award is estimated on the grant date using a Black-Scholes option valuation model that incorporates the assumptions noted in the following table. The Company calculates the expected volatility based on the historical movement of its stock price. Grants Assumption 2019 (1) 2018 2017 Expected volatility 68.5 % 56.7 % 47.8 % Expected dividend yield — % — % — % Expected term (years) 7 5 7 Risk-free interest rate 1.93 % 2.57 % 1.95 % Weighted-average grant date fair value $ 9.19 $ 8.92 $ 9.44 (1) Options granted in 2019 are solely related to the incremental grants awarded as part of the Rights Offering, as disclosed in Note 16 , " Equity and Earnings (Loss) Per Share - Hertz Global ." A summary of option activity as of December 31, 2019 is presented below: Options Shares Weighted Weighted- Aggregate Intrinsic Outstanding as of January 1, 2019 1,170,318 $ 30.44 4.8 $ — Granted (1) 80,593 29.58 — — Exercised (599 ) 12.84 — — Forfeited or Expired (194,358 ) 41.42 — — Outstanding as of December 31, 2019 1,055,954 28.36 4.0 — Exercisable as of December 31, 2019 578,516 36.66 3.0 — (1) All options granted are in connection with the Rights Offering, as disclosed in Note 16 , " Equity and Earnings (Loss) Per Share - Hertz Global ." A summary of non-vested option activity as of December 31, 2019 is presented below: Non-vested Weighted- Weighted-Average Non-vested as of January 1, 2019 929,693 $ 22.20 $ 9.92 Granted 80,593 29.58 9.19 Vested (461,079 ) 27.92 10.52 Forfeited (71,769 ) 19.57 8.94 Non-vested as of December 31, 2019 477,438 18.31 9.35 Additional information pertaining to option activity under the plans is as follows: Years Ended December 31, (In millions) 2019 2018 2017 Aggregate intrinsic value of stock options exercised $ — $ — $ — Cash received from the exercise of stock options — — — Fair value of options that vested 5 3 3 Tax benefit realized on exercise of stock options — — — Performance Stock Awards, Performance Stock Units, Restricted Stock and Restricted Stock Units PSAs and PSUs granted under the Omnibus Plan will vest based on the achievement of pre-determined performance goals over performance periods determined by the Compensation Committee. Each of the units granted represent the right to receive one share of Hertz Global's common stock on a specified future date. In the event of an employee's death or disability, a pro rata portion of the employee's PSAs and PSUs will vest to the extent performance goals are achieved at the end of the performance period. Restricted stock and RSUs granted under the Omnibus Plan will vest based on a minimum period of service or the occurrence of events (such as a change in control, as defined in the Omnibus Plan) specified by the Compensation Committee. A summary of the PSU and PSA activity as of December 31, 2019 is presented below: Shares Weighted- Aggregate Intrinsic Outstanding as of January 1, 2019 1,567,126 $ 21.61 $ 12 Granted (1) 1,295,113 19.05 — Vested (94,686 ) 30.59 — Forfeited or Expired (519,910 ) 24.55 — Outstanding as of December 31, 2019 2,247,643 19.08 21 (1) Includes 166,248 awards granted in connection with the Rights Offering, as disclosed in Note 16 , " Equity and Earnings (Loss) Per Share - Hertz Global ." A summary of RSU activity as of December 31, 2019 is presented below: Shares Weighted- Aggregate Intrinsic Outstanding as of January 1, 2019 1,122,233 $ 20.11 $ 15 Granted (1) 677,479 18.66 — Vested (536,802 ) 22.00 — Forfeited or Expired (218,641 ) 18.81 — Outstanding as of December 31, 2019 1,044,269 18.43 16 (1) Includes 85,453 awards granted in connection with the Rights Offering, as disclosed in Note 16 , " Equity and Earnings (Loss) Per Share - Hertz Global ." Additional information pertaining to RSU activity is as follows: Years Ended December 31, 2019 2018 2017 Total fair value of awards that vested (In millions) $ 12 $ 5 $ 6 Weighted-average grant date fair value of awards 18.66 17.40 19.27 Compensation expense for PSUs, PSAs and RSUs is based on the grant date fair value, and is recognized ratably over the vesting period. For grants in 2019 , 2018 and 2017 , the vesting period is three years . In addition to the service vesting condition, the PSUs and PSAs had an additional vesting condition which called for the number of units that will be awarded being based on achievement of a certain level of Adjusted Corporate EBITDA or other performance measures over the applicable measurement period.</t>
  </si>
  <si>
    <t>Leases</t>
  </si>
  <si>
    <t>Leases [Abstract]</t>
  </si>
  <si>
    <t>Leases As disclosed in the Leases section of Note 2, the Company adopted Topic 842 in accordance with the effective date on January 1, 2019. Note 2 includes disclosures regarding the Company’s method of adoption and the impact upon adoption to its financial position, results of operations and cash flows. In the Revenue Recognition section of Note 2, the Company discloses that revenue earned from vehicle rentals, and from other forms of rental related activities wherein an identified asset is transferred to the customer and the customer has the ability to control that asset, is accounted for under Topic 842 upon adoption. Prior to the adoption of Topic 842, the Company accounted for such revenue under Topic 606 for the year ended December 31, 2018 and under Topic 605 for the year ended December 31, 2017. The Company enters into certain agreements as a lessor under which it rents vehicles and leases fleets to customers. The Company enters into certain agreements as a lessee to rent real estate, vehicles and other equipment and to conduct its vehicle rental operations under concession agreements. If any of the following criteria are met, the Company classifies the lease as a financing lease (as a lessee) or as a direct financing or sales-type lease (both as a lessor): • The lease transfers ownership of the underlying asset to the lessee by the end of the lease term; • The lease grants the lessee an option to purchase the underlying asset that the Company is reasonably certain to exercise; • The lease term is for 75% or more of the remaining economic life of the underlying asset, unless the commencement date falls within the last 25% of the economic life of the underlying asset; • The present value of the sum of the lease payments equals or exceeds 90% of the fair value of the underlying asset; or • The underlying asset is of such a specialized nature that it is expected to have no alternative use to the lessor at the end of the lease term. Leases that do not meet any of the above criteria are accounted for as operating leases. The Company combines lease and non-lease components in its contracts under Topic 842, when permissible. The following further describes the Company's leasing transactions. Lessor The Company's operating leases for vehicle rentals have rental periods that are typically short term (e.g., daily or weekly) and can generally be extended for up to one month or terminated at the customer's discretion. Rental charges are computed on a limited or unlimited mileage rate, or on a time rate plus a mileage charge. In connection with the vehicle rental, the Company offers supplemental equipment rentals (e.g., child seats and ski racks) which are deemed lease components. The Company also offers value-added services in connection with the vehicle rental, which are deemed non-lease components, such as loss or collision damage waiver, theft protection, liability and personal accident/ effects insurance coverage, premium emergency roadside service and satellite radio. Additionally, the Company charges for variable services primarily consisting of tolls and refueling charges incurred during the rental period, and for fees associated with the early or late termination of the vehicle lease. The Company mitigates residual value risk of its revenue earning vehicles by utilizing manufacturer repurchase and guaranteed depreciation programs, using sophisticated vehicle diagnostic and repair equipment to maintain the condition of its vehicles, and through periodic reviews of vehicle depreciation rates based on management's ongoing assessment of present and estimated future market conditions. The Company's operating leases for fleets have lease periods that are typically for twelve months, after which the lease converts to a month-to-month lease, allowing the vehicle to be surrendered any time thereafter. The Company's fleet leases contain a terminal rental adjustment clause which are considered variable charges. The following table summarizes the amount of operating lease income and other income included in total revenues in the accompanying consolidated statements of operations for the year ended December 31, 2019 : (In millions) 2019 Operating lease income from vehicle rentals $ 8,579 Operating lease income from fleet leasing 674 Variable operating lease income 164 Revenue accounted for under Topic 842 9,417 Revenue accounted for under Topic 606 362 Total revenues $ 9,779 Lessee As a lessee, the Company has the following types of operating leases: • Concession agreements which grant the Company the right to conduct its vehicle rental operations at airports, hotels and train stations and to use building space such as terminal counters and parking garages; • Real estate leases for its off airport vehicle rental locations and other premises; • Revenue earning vehicle leases; and • Other equipment leases. The Company's lease terms generally range from one month to thirty-five years and a number of agreements contain escalation clauses, which increase the payment obligation based on a fixed or variable rate, and renewal options. The length of renewals vary and may result in different payment terms. Payment terms are based on fixed rates explicit in the lease, including guaranteed minimums, and/or variable rates based on: • Operating expenses, such as common area charges, real estate taxes and insurance; • A percentage of revenues or sales arising at the relevant premises; and/or • Periodic inflation adjustments. The Company recognizes a ROU asset and lease liability in its accompanying consolidated balance sheets for leases with a term greater than twelve months. Options to extend or terminate a lease are included in the Company's ROU asset and lease liability when it is reasonably certain that such options will be exercised. The Company does not recognize ROU assets or lease liabilities for short-term leases (i.e., those with a term of twelve months or less) and recognizes lease expense on a straight-line basis over the lease term, as applicable. To determine the present value of its lease payments, the Company utilizes the interest rate implicit in the lease agreement. If the implicit interest rate was not provided in the lease agreement, the Company utilizes the Company's collateralized incremental borrowing rate as of the date of adoption, January 1, 2019, or the commencement date of the lease, whichever is later. The following table summarizes the amount of lease costs incurred by the Company: Years ended December 31, (In millions) 2019 2018 2017 Minimum fixed lease costs (1) : Short-term lease costs $ 130 N/A N/A Operating lease costs 545 N/A N/A Total $ 675 $ 577 $ 515 Variable lease costs 326 438 430 Total lease costs $ 1,001 $ 1,015 $ 945 (1) Topic 842, which was adopted on January 1, 2019, requires the Company to disclose the short-term portion of minimum fixed lease costs. For the years ended December 31, 2018 and 2017, under the then existing guidance in Topic 840, the Company was only required to disclose minimum fixed costs in total. The following summarizes the weighted-average remaining lease term and weighted-average discount rate for the Company's operating leases as a lessee: December 31, 2019 Weighted-average remaining lease term (in years) 9.3 Weighted-average discount rate 9.8 % The following table summarizes the Company's minimum fixed lease obligations under existing agreements as a lessee, excluding variable concession obligations and short-term leases, as of December 31, 2019 : (In millions) 2020 $ 494 2021 432 2022 342 2023 271 2024 209 After 2024 1,167 Total lease payments 2,915 Interest (1,067 ) Operating lease liabilities at December 31, 2019 $ 1,848</t>
  </si>
  <si>
    <t>Income Tax (Provision) Benefit</t>
  </si>
  <si>
    <t>Income Tax Disclosure [Abstract]</t>
  </si>
  <si>
    <t>Income Tax (Provision) Benefit On December 22, 2017, the U.S. enacted the TCJA, which made substantial changes to corporate income tax laws. Among the key provisions were a U.S. corporate tax rate reduction from 35% to 21% effective for tax years beginning January 1, 2018; an acceleration of expensing for certain business assets; a repeal of the LKE deferral rules as applicable to personal property, including rental vehicles; a one-time transition tax on the deemed repatriation of cumulative earnings from foreign subsidiaries; and changes to U.S. taxation of foreign earnings from a worldwide to a territorial tax system effective for tax years beginning January 1, 2018. The Company has reflected the adoption and impact of TCJA in its financial results for the years ended December 31, 2017, 2018 and 2019. Under TCJA, Alternative Minimum Tax ("AMT") credits are fully refundable in tax returns through the year 2021. As of December 31, 2019, the Company recovered AMT refunds of $ 20 million and estimates it will recover an additional $ 10 million , $ 5 million and $ 5 million for tax years ending 2019, 2020 and 2021, respectively. These tax returns will be filed in 2020, 2021 and 2022, respectively. The components of income (loss) before income taxes for the Company's domestic and foreign operations were as follows (in millions): Hertz Global As of December 31, 2019 2018 2017 Domestic $ 28 $ (293 ) $ (680 ) Foreign (15 ) 36 105 Total income (loss) before income taxes $ 13 $ (257 ) $ (575 ) Hertz As of December 31, 2019 2018 2017 Domestic $ 35 $ (286 ) $ (675 ) Foreign (15 ) 36 105 Total income (loss) before income taxes $ 20 $ (250 ) $ (570 ) The total income tax provision (benefit) consists of the following (in millions): Hertz Global and Hertz As of December 31, 2019 2018 2017 Current: Federal $ — $ (3 ) $ — Foreign 20 32 19 State and local 16 7 1 Total current 36 36 20 Deferred: Federal 1 (66 ) (900 ) Foreign (1 ) 11 10 State and local 27 (11 ) (32 ) Total deferred 27 (66 ) (922 ) Total provision (benefit) - Hertz Global 63 (30 ) (902 ) Federal deferred tax expense applicable to Hertz only 2 2 — Total provision (benefit) - Hertz $ 65 $ (28 ) $ (902 ) The principal items of the U.S. and foreign net deferred tax assets and liabilities are as follows (in millions): Hertz Global and Hertz As of December 31, 2019 2018 Deferred tax assets: Employee benefit plans $ 44 $ 34 Net operating loss carry forwards 2,386 1,937 Federal, state and foreign local tax credit carry forwards 43 42 Accrued and prepaid expenses 127 163 Operating lease liabilities 410 — Total deferred tax assets 3,010 2,176 Less: valuation allowance (396 ) (318 ) Total net deferred tax assets 2,614 1,858 Deferred tax liabilities: Depreciation on tangible assets (2,518 ) (2,130 ) Intangible assets (738 ) (761 ) Operating lease right-of-use assets (422 ) — Total deferred tax liabilities (3,678 ) (2,891 ) Net deferred tax liability - Hertz Global $ (1,064 ) $ (1,033 ) Deferred tax asset - net operating loss not applicable to Hertz (3 ) (3 ) Net deferred tax liability - Hertz $ (1,067 ) $ (1,036 ) Hertz Global and Hertz In determining valuation allowances, an assessment of positive and negative evidence was performed regarding realization of the net deferred tax assets. This assessment included the evaluation of cumulative earnings and losses in recent years, scheduled reversals of net deferred tax liabilities, the availability of carry forwards and the remaining period of the respective carry forward, future taxable income and any applicable tax-planning strategies that are available. As of December 31, 2019 , the Company had U.S. federal net operating loss carry forwards ("Federal NOLs") of approximately $9.0 billion , which generated a deferred tax asset of $1.9 billion . Such Federal NOLs are primarily related to accelerated depreciation of the Company's U.S. vehicles and will begin to expire in 2029 , except for those losses incurred after 2017 which have an indefinite utilization period and which may offset 80% of taxable income. Currently, the Company does not record valuation allowances on its U.S. federal tax loss carry forwards as there are adequate deferred tax liabilities that could be realized within the carry forward period. As of December 31, 2019 , the Company had state net operating loss carry forwards ("State NOLs") of approximately $5.3 billion of which $326 million have an indefinite utilization period with remaining State NOLs beginning to expire in 2020. The State NOLs generated a deferred tax asset of $293 million . The Company has recorded a valuation allowance against its state net deferred tax assets of $194 million . As of December 31, 2019 , the Company had foreign net operating loss carry forwards ("Foreign NOLs") of approximately $989 million , of which $828 million have an indefinite utilization period with the remaining Foreign NOLs beginning to expire in 2024 . The Foreign NOLs generated a deferred tax asset of $244 million . The Company has recorded a valuation allowance against its foreign net deferred tax assets of $218 million . As of December 31, 2019 , deferred tax assets of $46 million were recorded for various U.S. federal and state credits. The Company recorded $22 million and $24 million of U.S. federal and state credits, respectively, of which state credits are fully offset by a valuation allowance of $24 million . The state tax credits expire over various years beginning in 2020 depending upon when they were generated and the particular jurisdiction. The federal tax credits begin expiring in 2035. The significant items in the reconciliation of the statutory and effective income tax rates consisted of the following in the table below. Percentages are calculated from the underlying numbers in thousands, and as a result, may not agree to the amount when calculated in millions. Hertz Global and Hertz Years Ended December 31, 2019 2018 2017 Statutory federal tax rate 21 % 21 % 35 % Foreign tax rate differential (31 ) (1 ) 2 State and local income taxes, net of federal income tax benefit (102 ) 7 6 Change in state apportionment and statutory rates, net of federal income tax benefit (17 ) 1 6 Tax reform — (9 ) 118 Federal and foreign permanent differences (3 ) — — Withholding taxes 62 (3 ) (2 ) Uncertain tax positions 29 (3 ) — Change in valuation allowance 591 (5 ) (7 ) Change in foreign statutory rates 15 (3 ) — Tax credits (75 ) 7 (1 ) Stock option shortfalls 7 (1 ) (1 ) All other items, net 3 1 1 Effective tax rate - Hertz Global 500 % 12 % 157 % All other items, net rate impact not applicable to Hertz (174 ) (1 ) 1 Effective tax rate - Hertz 326 % 11 % 158 % The Company recorded a tax provision in 2019 versus a tax benefit in 2018. The change is primarily due to an increase in the valuation allowance relating to losses in certain U.S. and non-U.S. jurisdictions and an increase in pretax operating results. The decrease in the tax benefit in 2018 versus 2017 is due to the one-time remeasurement of net deferred tax liabilities as a result of TCJA in 2017, the reduction in the statutory federal tax rate from 35% to 21% and an increase in pretax operating results. As of December 31, 2019 , total unrecognized tax benefits were $48 million , of which $5 million , if settled, would positively impact the effective tax rate in future periods because of correlative adjustments associated with these liabilities. A reconciliation of the beginning and ending amount of unrecognized tax benefits is as follows: Hertz Global and Hertz Years Ended December 31, (In millions) 2019 2018 2017 Balance as of January 1 $ 49 $ 43 $ 45 Increase (decrease) attributable to tax positions taken during prior periods 5 3 (2 ) Increase (decrease) attributable to tax positions taken during the current year 1 5 3 Decrease attributable to settlements with taxing authorities (7 ) (2 ) (3 ) Balance as of December 31 $ 48 $ 49 $ 43 The Company conducts business globally and, as a result, files tax returns in the U.S. and non-U.S. jurisdictions. In the normal course of business, the Company is subject to examination by taxing authorities throughout the world. The open tax years for these jurisdictions span from 2003 to 2019. Currently, the Company's 2014, 2015 and 2016 tax years are under audit by the Internal Revenue Service. Several U.S. states and other non-U.S. jurisdictions are under audit, and it is reasonably possible that the amount of unrecognized tax benefits may change as the result of the completion of ongoing examinations, the expiration of the statute of limitations or other unforeseen circumstances. At this time, an estimate of the range of the reasonably possible changes cannot be made. The Company entered the competent authority process for certain audits and projects this process will conclude within the next two years. It is reasonable that approximately $4 million of unrecognized tax benefits may reverse within the next twelve months due to settlement with the relevant U.S. and non-U.S. taxing authorities. Net, after-tax interest and penalties related to tax liabilities are classified as a component of income tax in the accompanying consolidated statements of operations. Income tax expense of $0.4 million and $1 million was recognized for such interest and penalties during the years ended December 31, 2019 and 2018 , respectively, and during the year ended December 31, 2017 , a benefit of $1 million was recognized for such interest and penalties. Net, after-tax interest and penalties accrued in the Company's consolidated balance sheets within accrued taxes, net were $8 million as of December 31, 2019 and 2018 , respectively. The Company asserts its intent to reinvest its foreign earnings in jurisdictions for which significant taxes would be incurred if the earnings were distributed.</t>
  </si>
  <si>
    <t>Financial Instruments</t>
  </si>
  <si>
    <t>Fair Value Disclosures [Abstract]</t>
  </si>
  <si>
    <t>Financial Instruments The Company employs established risk management policies and procedures which seek to reduce the Company’s commercial risk exposure to fluctuations in interest rates and currency exchange rates. However, there can be no assurance that these policies and procedures will be successful. Although the instruments utilized involve varying degrees of credit, market and interest risk, the counterparties to the agreements are expected to perform fully under the terms of the agreements. The Company monitors counterparty credit risk, including lenders, on a regular basis, but cannot be certain that all risks will be discerned or that its risk management policies and procedures will always be effective. Additionally, in the event of default under the Company’s master derivative agreements, the non-defaulting party generally has the option to set-off any amounts owed with regard to open derivative positions. The Company has the following risk exposures that it has historically used financial instruments to manage. None of the instruments have been designated in a hedging relationship as of December 31, 2019 and 2018 . Interest Rate Risk The Company’s objective in managing exposure to interest rate changes is to minimize the impact of interest rate changes on operating results and cash flows and to lower overall borrowing costs. To achieve these objectives, the Company uses interest rate caps and other instruments to manage the mix of floating and fixed-rate debt. Currency Exchange Rate Risk The Company’s objective in managing exposure to currency fluctuations is to limit the exposure of certain cash flows and operating results from changes associated with currency exchange rate changes through the use of various derivative contracts. The Company experiences currency risks in its global operations as a result of various factors including intercompany local currency denominated loans, rental operations in various currencies and purchasing vehicles in various currencies. The following table summarizes the estimated fair value of financial instruments: Fair Value of Financial Instruments Asset Derivatives (1) Liability Derivatives (1) December 31, December 31, (In millions) 2019 2018 2019 2018 Interest rate instruments $ 4 $ 3 $ — $ 4 Foreign currency forward contracts 4 1 — 6 Total $ 8 $ 4 $ — $ 10 (1) All asset derivatives are recorded in prepaid expenses and other assets and all liability derivatives are recorded in accrued liabilities in the accompanying consolidated balance sheets. The following table summarizes the gains or (losses) on financial instruments for the period indicated: Location of Gain or (Loss) Recognized on Derivatives Amount of Gain or (Loss) Recognized in Income on Derivatives Years Ended December 31, (In millions) 2019 2018 2017 Interest rate instruments Selling, general and administrative $ 3 $ 1 $ (5 ) Foreign currency forward contracts Selling, general and administrative 9 — 9 Total $ 12 $ 1 $ 4 The Company's foreign currency forward contracts and certain interest rate instruments are subject to enforceable master netting agreements with their counterparties. The Company does not offset such derivative assets and liabilities in its consolidated balance sheets, and the potential effect of the Company’s use of the master netting arrangements is not material.</t>
  </si>
  <si>
    <t>Fair Value Measurements</t>
  </si>
  <si>
    <t>Fair Value Measurements Under U.S. GAAP, entities are allowed to measure certain financial instruments and other items at fair value. The Company has not elected the fair value measurement option for any of its assets or liabilities that meet the criteria for this option. Irrespective of the fair value option previously described, U.S. GAAP requires certain financial and non-financial assets and liabilities of the Company to be measured on either a recurring basis or on a nonrecurring basis. Assets and Liabilities Measured at Fair Value on a Recurring Basis The fair value of cash, restricted cash, accounts receivable, accounts payable and accrued liabilities, to the extent the underlying liability will be settled in cash, approximates the carrying values because of the short-term nature of these instruments. The Company's assessment of goodwill and other intangible assets for impairment includes an assessment using various Level 2 inputs (earnings before interest, taxes, depreciation and amortization ("EBITDA") multiples and royalty rates) and Level 3 inputs (forecasted cash flows and discount rates). See Note 2 , " Significant Accounting Policies — Recoverability of Goodwill and Intangible Assets," for more information on the application of the use of fair value methodology in the Company's assessment. Cash Equivalents, Restricted Cash Equivalents and Investments The Company’s cash equivalents and restricted cash equivalents primarily consist of investments in money market funds and time deposits. The Company determines the fair value of cash equivalents using a market approach based on quoted prices in active markets (i.e., Level 1 inputs). Investments in equity securities that are measured at fair value on a recurring basis consist of marketable securities. The following table summarizes the ending balances of the Company's cash equivalents, restricted cash equivalents and investments: December 31, 2019 December 31, 2018 (In millions) Level 1 Level 2 Level 3 Total Level 1 Level 2 Level 3 Total Money market funds and time deposits $ 531 $ — $ — $ 531 $ 701 $ — $ — $ 701 Marketable securities 74 — — 74 44 — — 44 Debt Obligations The fair value of debt is estimated based on quoted market rates as well as borrowing rates currently available to the Company for loans with similar terms and average maturities (i.e., Level 2 inputs). As of December 31, 2019 As of December 31, 2018 (In millions) Nominal Unpaid Principal Balance Aggregate Fair Value Nominal Unpaid Principal Balance Aggregate Fair Value Non-Vehicle Debt $ 3,755 $ 3,840 $ 4,455 $ 4,011 Vehicle Debt 13,415 13,529 11,945 11,891 Total $ 17,170 $ 17,369 $ 16,400 $ 15,902 Financial Instruments The fair value of the Company's financial instruments as of December 31, 2019 and 2018 are disclosed in Note 11 , " Financial Instruments ." The Company's financial instruments are classified as Level 2 assets and liabilities and are priced using quoted market prices for similar assets or liabilities in active markets.</t>
  </si>
  <si>
    <t>Accumulated Other Comprehensive Income [Abstract]</t>
  </si>
  <si>
    <t>Accumulated Other Comprehensive Income (Loss) Changes in the accumulated other comprehensive income (loss) balance by component (net of tax) are as follows: (In millions) Pension and Other Post-Employment Benefits Foreign Currency Items Unrealized Losses from Currency Translation Adjustments on Terminated Net Investment Hedges Accumulated Other Comprehensive Income (Loss) Balance as of January 1, 2019 $ (115 ) $ (58 ) $ (19 ) $ (192 ) Other comprehensive income (loss) before reclassification (12 ) 6 — (6 ) Amounts reclassified from accumulated other comprehensive income (loss) 9 — — 9 Balance as of December 31, 2019 $ (118 ) $ (52 ) $ (19 ) $ (189 ) (In millions) Pension and Other Post-Employment Benefits Foreign Currency Items Unrealized Losses from Currency Translation Adjustments on Terminated Net Investment Hedges Accumulated Other Comprehensive Income (Loss) Balance as of January 1, 2018 $ (76 ) $ (23 ) $ (19 ) $ (118 ) Other comprehensive income (loss) before reclassification (32 ) (34 ) — (66 ) Amounts reclassified from accumulated other comprehensive income (loss) 4 (1 ) — 3 Reclassification of income tax effects to accumulated deficit resulting from the Tax Cuts and Job Act (11 ) — — (11 ) Balance as of December 31, 2018 $ (115 ) $ (58 ) $ (19 ) $ (192 )</t>
  </si>
  <si>
    <t>Contingencies and Off-Balance Sheet Commitments</t>
  </si>
  <si>
    <t>Commitments and Contingencies Disclosure [Abstract]</t>
  </si>
  <si>
    <t>Contingencies and Off-Balance Sheet Commitments Legal Proceedings Public Liability and Property Damage The Company is currently a defendant in numerous actions and has received numerous claims on which actions have not yet commenced for public liability and property damage arising from the operation of motor vehicles rented from the Company. The obligation for public liability and property damage on self-insured U.S. and international vehicles, as stated in the accompanying consolidated balance sheets, represents an estimate for both reported accident claims not yet paid and claims incurred but not yet reported. The related liabilities are recorded on an undiscounted basis and are based on rental volume and actuarial evaluations of historical accident claim experience and trends, as well as future projections of ultimate losses, expenses, premiums and administrative costs. As of December 31, 2019 and 2018 , the Company's liability recorded for public liability and property damage matters is $399 million and $418 million , respectively. The Company believes that its analysis is based on the most relevant information available, combined with reasonable assumptions. The liability is subject to significant uncertainties. The adequacy of the liability is regularly monitored based on evolving accident claim history and insurance related state legislation changes. If the Company's estimates change or if actual results differ from these assumptions, the amount of the recorded liability is adjusted to reflect these results. Loss Contingencies From time to time the Company is a party to various legal proceedings, typically involving operational issues common to the vehicle rental business, including claims by employees and former employees and governmental investigations. The Company has summarized below the most significant legal proceedings to which the Company was and/or is a party during 2019 or the period after December 31, 2019 , but before the filing of this 2019 Annual Report. Governmental Investigations - The Company previously identified certain activities in Brazil that raised issues under the Foreign Corrupt Practices Act (the "FCPA") and other federal and local laws, which the Company self-reported to appropriate government entities. The matters associated with the FCPA and other federal matters have been resolved without further action by the applicable U.S. government entities. The Company is continuing its cooperation with respect to matters under local Brazilian laws. The Company has accrued a loss contingency with respect to the ongoing Brazil-related matters that is not material. In re Hertz Global Holdings, Inc. Securities Litigation - In November 2013, a purported shareholder class action, Pedro Ramirez, Jr. v. Hertz Global Holdings, Inc., et al., was commenced in the U.S. District Court for the District of New Jersey naming Old Hertz Holdings and certain of its officers as defendants and alleging violations of the federal securities laws. The complaint alleged that Old Hertz Holdings made material misrepresentations and/or omissions of material fact in certain of its public disclosures in violation of Section 10(b) and 20(a) of the Securities Exchange Act of 1934, as amended, and Rule 10b-5 promulgated thereunder. The complaint sought an unspecified amount of monetary damages on behalf of the purported class and an award of costs and expenses, including counsel fees and expert fees. The complaint, as amended, was dismissed with prejudice on April 27, 2017 and on September 20, 2018, the Third Circuit affirmed the dismissal of the complaint with prejudice. On February 5, 2019, the plaintiffs filed a motion asking the federal district court to exercise its discretion and allow the plaintiffs to reinstate their claims to include additional allegations from the administrative order agreed to by the SEC and the Company in December 2018, which was supplemented by reference to the Company’s subsequently filed litigation against former executives (discussed below). On September 30, 2019, the federal district court of New Jersey denied the plaintiffs’ motion for relief from the April 27, 2017 judgment and motion to allow the filing of a proposed fifth amended complaint. On October 30, 2019, the plaintiffs filed a motion to appeal the order issued on September 30, 2019 by the federal district court of New Jersey. The initial brief of the plaintiffs was filed in January 2020. The response brief of the Company is to be filed in February 2020 and it is expected that the plaintiffs will then file a reply brief in March 2020. In addition to the matters described above, the Company maintains an internal compliance program through which it from time to time identifies other potential violations of laws and regulations applicable to the Company. When the Company identifies such matters, the Company conducts an internal investigation and otherwise cooperates with governmental authorities, as appropriate. The Company has established reserves for matters where the Company believes that losses are probable and can be reasonably estimated. Other than the aggregate reserve established for claims for public liability and property damage, none of those reserves are material. For matters, including certain of those described above, where the Company has not established a reserve, the ultimate outcome or resolution cannot be predicted at this time, or the amount of ultimate loss, if any, cannot be reasonably estimated. These matters are subject to many uncertainties and the outcome of the individual litigated matters is not predictable with assurance. It is possible that certain of the actions, claims, inquiries or proceedings, including those discussed above, could be decided unfavorably to the Company or any of its subsidiaries involved. Accordingly, it is possible that an adverse outcome from such a proceeding could exceed the amount accrued in an amount that could be material to the accompanying consolidated financial condition, results of operations or cash flows in any particular reporting period. Other Proceedings Litigation Against Former Executives - The Company filed litigation in federal court in New Jersey against Mark Frissora, Elyse Douglas and John Jefferey Zimmerman on March 25, 2019, and in state court in Florida against Scott Sider on March 28, 2019, all of whom were former executive officers of Old Hertz Holdings. The complaints predominantly allege breach of contract and seek repayment of incentive-based compensation received by the defendants in connection with restatements included in the Old Hertz Holdings Form 10-K for the year ended December 31, 2014 and related accounting for prior periods. The Company is also seeking recovery for the costs of the SEC investigation that resulted in an administrative order on December 31, 2018 with respect to events generally involving the restatements included in Old Hertz Holdings Form 10-K for the year ended December 31, 2014 and other damages resulting from the necessity of the restatements. The Company is pursuing these legal proceedings in accordance with its clawback policy and contractual rights. The parties are currently involved in motion practice in New Jersey and discovery has commenced in Florida and New Jersey. In October 2019, the Company entered into a confidential Settlement Agreement with Elyse Douglas. Pursuant to the agreements governing the separation of Herc Holdings from Hertz Global that occurred on June 30, 2016, Herc Holdings is entitled to 15% of the net proceeds of any repayment or recovery. Indemnification Obligations In the ordinary course of business, the Company has executed contracts involving indemnification obligations customary in the relevant industry and indemnifications specific to a transaction such as the sale of a business. These indemnification obligations might include claims relating to the following: environmental matters; intellectual property rights; governmental regulations and employment-related matters; customer, supplier and other commercial contractual relationships and financial matters. Specifically, the Company has indemnified various parties for the costs associated with remediating numerous hazardous substance storage, recycling or disposal sites in many states and, in some instances, for natural resource damages. The amount of any such expenses or related natural resource damages for which the Company may be held responsible could be substantial. In addition, Hertz entered into customary indemnification agreements with Hertz Holdings and certain of the Company's stockholders and their affiliates pursuant to which Hertz Holdings and Hertz will indemnify those entities and their respective affiliates, directors, officers, partners, members, employees, agents, representatives and controlling persons, against certain liabilities arising out of performance of a consulting agreement with Hertz Holdings and each of such entities and certain other claims and liabilities, including liabilities arising out of financing arrangements or securities offerings. The Company has entered into customary indemnification agreements with each of its directors and certain of its officers. Performance under these indemnification obligations would generally be triggered by a breach of terms of the contract or by a third-party claim. In connection with the Spin-Off, the Company executed an agreement with Herc Holdings that contains mutual indemnification clauses and a customary indemnification provision with respect to liability arising out of or resulting from assumed legal matters. The Company regularly evaluates the probability of having to incur costs associated with these indemnification obligations and has accrued for expected losses that are probable and estimable.</t>
  </si>
  <si>
    <t>Related Party Transactions</t>
  </si>
  <si>
    <t>Related Party Transactions [Abstract]</t>
  </si>
  <si>
    <t xml:space="preserve">Related Party Transactions Agreements with the Icahn Group In June 2016, Hertz Global entered into a confidentiality agreement (the “Confidentiality Agreement”) with Carl C. Icahn, High River Limited Partnership, Hopper Investments LLC, Barberry Corp., Icahn Partners LP, Icahn Partners Master Fund LP, Icahn Enterprises G.P. Inc., Icahn Enterprises Holdings L.P., IPH GP LLC, Icahn Capital LP, Icahn Onshore LP, Icahn Offshore LP, Beckton Corp., Vincent J. Intrieri, Samuel J. Merksamer and Daniel A. Ninivaggi (collectively, the “Icahn Group”). Pursuant to the Confidentiality Agreement, Vincent J. Intrieri, Daniel A. Ninivaggi and SungHwan Cho, each of whom was appointed as a director of Hertz Global, are permitted to disclose confidential information to representatives of the Icahn Group. Until the date that the Icahn Group no longer has a designee on the Hertz Global board of directors, the Icahn Group agrees to vote all of its shares of common stock of Hertz Global in favor of the election of all of Hertz Global’s director nominees at each annual or special meeting of Hertz Global. In addition, Hertz Global, High River Limited Partnership, Icahn Partners LP and Icahn Partners Master Fund LP entered into a registration rights agreement, dated June 30, 2016 (the “Registration Rights Agreement”). Pursuant to the Registration Rights Agreement, among other things, and subject to certain exceptions, Hertz Global agreed to effect up to two demand registrations with respect to shares of Hertz Global common stock held by members of the Icahn Group. Hertz Global also agreed to provide, with certain exceptions, certain piggyback registration rights with respect to common stock held by members of the Icahn Group. In the normal course of business, the Company purchases goods and services and leases property from entities controlled by Carl C. Icahn and his affiliates, including The Pep Boys - Manny, Moe &amp; Jack (collectively, the "Icahn Group"). During the years ended December 31, 2019 , 2018 and 2017 , the Company purchased approximately $57 million , $39 million and $13 million , respectively worth of goods and services from these related parties. In May 2018, the Company sold approximately $36 million of marketable securities to the Icahn Group at the then current market price of such securities. Transactions and Agreements between Hertz Holdings and Hertz In June 2017, Hertz entered into a master loan agreement with Hertz Holdings for a facility size of up to $425 million at an interest rate based on the U.S. Dollar LIBOR rate plus a margin (the "2017 Master Loan"). In June 2018, upon expiration of the 2017 Master Loan, Hertz entered into a master loan agreement with Hertz Holdings for a facility size of $425 million with an expiration in June 2019 (the "2018 Master Loan") where amounts outstanding under the 2017 Master Loan were transferred to the 2018 Master Loan. In June 2019, upon expiration of the 2018 Master Loan, Hertz entered into a new master loan agreement with Hertz Holdings for a facility size of $425 million with an expiration in June 2020 (the "2019 Master Loan") where amounts outstanding under the 2018 Master Loan were transferred to the 2019 Master Loan. The interest rate is based on the U.S. Dollar LIBOR rate plus a margin. As of December 31, 2019 and 2018 , there was $129 million and $117 million outstanding under the 2019 Master Loan and 2018 Master Loan, respectively, representing advances and any accrued but unpaid interest. Additionally, Hertz has a due to an affiliate in the amount of $65 million as of December 31, 2019 and 2018 , respectively which represents a tax-related liability to Hertz Holdings. The net impact of the above amounts are included in stockholder's equity in the accompanying consolidated balance sheets of Hertz. Other Relationships In connection with its vehicle rental businesses, the Company enters into millions of rental transactions every year involving millions of customers. In order to conduct those businesses, the Company also procures goods and services from thousands of vendors. Some of those customers and vendors may be affiliated with members of the Company's board of directors. The Company believes that all such rental and procurement transactions involved terms no less favorable to the Company than those that it believes would have been obtained in the absence of such affiliation. The Company's Nominating and Governance Committee oversees compliance through our Standards of Business Conduct, reviews conflicts of interest involving directors and determines whether to approve each transaction that involves the Company or any of its affiliates, on one hand, and (directly or indirectly) a director or member of his or her family or any entity managed by any such person, on the other hand. 767 Auto Leasing LLC In January 2018, Hertz entered into a Master Motor Vehicle Lease and Management Agreement (the “767 Lease Agreement”) pursuant to which Hertz granted 767 Auto Leasing LLC (“767”), an entity affiliated with the Icahn Group, the option to acquire certain vehicles from Hertz at rates aligned with the rates at which Hertz sells vehicles to third parties. Hertz leases the vehicles purchased by 767 under the 767 Lease Agreement or from third parties, under a mutually developed fleet plan and Hertz manages, services, repairs, sells and maintains those leased vehicles on behalf of 767. Hertz currently rents the leased vehicles to drivers of TNCs from rental counters within locations leased or owned by affiliates of 767 ("Icahn Locations"), including locations operated under a master lease agreement with The Pep Boys - Manny, Joe &amp; Jack. The 767 Lease Agreement had an initial term, as extended, of approximately 22 months , and is subject to automatic six month renewals thereafter, unless terminated by either party (with or without cause) prior to the start of any such six month renewal. 767’s payment obligations under the 767 Lease Agreement are guaranteed by American Entertainment Properties Corp. ("AEPC"), an entity affiliated with the Icahn Group. During 2019 and 2018 , AEPC contributed $49 million and $60 million , respectively to 767 along with certain services. The Company is entitled to 25% of the profit from the rental of the leased vehicles, as specified in the 767 Lease Agreement, which is variable and based primarily on the rental revenue, less certain vehicle-related costs, such as depreciation, licensing and maintenance expenses. The Company has determined that it is the primary beneficiary of 767 due to its power to direct the activities of 767 that most significantly impact 767's economic performance and the Company's obligation to absorb 25% of 767's gains/losses. Accordingly, 767 is consolidated by the Company as a VIE. </t>
  </si>
  <si>
    <t>Equity and Earnings (Loss) Per Share - Hertz Global</t>
  </si>
  <si>
    <t>Earnings Per Share [Abstract]</t>
  </si>
  <si>
    <t>Equity and Earnings (Loss) Per Share - Hertz Global Equity of Hertz Global Holdings, Inc. As of December 31, 2019 and 2018 , there were 40 million shares of Hertz Holdings preferred stock authorized, par value $0.01 per share, 400 million shares of Hertz Holdings common stock authorized, par value $0.01 per share, and two million shares of treasury stock. Share Repurchase Program Hertz Holdings has a Board-approved share repurchase program that authorizes it to repurchase shares of its common stock through a variety of methods, including in the open market or through privately negotiated transactions, in accordance with applicable securities laws. It does not obligate Hertz Holdings to make any repurchases at any specific time or situation. There were no shares repurchased under this program in 2019 or 2018 . As of December 31, 2019 , Hertz Holdings has repurchased two million shares for $100 million under this program. This amount is included in treasury stock in the accompanying Hertz Global consolidated balance sheets as of December 31, 2019 and 2018 , respectively. The timing and extent to which Hertz Holdings repurchases its shares will depend upon, among other things, market conditions, share price, liquidity targets and other factors. Share repurchases may be commenced or suspended at any time or from time to time without prior notice. Since Hertz Holdings does not conduct business itself, it primarily funds repurchases of its common stock using dividends from Hertz or amounts borrowed under the master loan agreement. The credit agreements governing Hertz' Senior Facilities, Letter of Credit Facility and Alternative Letter of Credit Facility restrict its ability to make dividends and certain payments, including payments to Hertz Holdings for share repurchases. Earnings (Loss) Per Share Basic earnings (loss) per share has been computed based upon the weighted-average number of common shares outstanding. Diluted earnings (loss) per share has been computed based upon the weighted-average number of common shares outstanding plus the effect of all potentially dilutive common stock equivalents, except when the effect would be anti-dilutive. Rights Offering In June 2019, Hertz Global filed a prospectus supplement to its Registration Statement on Form S-3 declared effective by the SEC on June 12, 2019 for a rights offering to raise gross proceeds of approximately $750 million and providing for the issuance of up to an aggregate of 57,915,055 new shares of Hertz Global common stock. Under the terms of the Rights Offering, each stockholder of Hertz Global was eligible to receive one transferable subscription right (a "Right") for each share of common stock held as of 5:00 p.m., Eastern Time, on June 24, 2019 (the "Record Date"). Each Right entitled the holder to purchase 0.688285 shares of common stock (the "Basic Subscription Right") at a price of $12.95 per whole share of common stock (the "Subscription Price"). The Rights Offering also entitled rights holders who fully exercised their Basic Subscription Rights to subscribe for additional shares of Hertz Global's common stock that remain unsubscribed as a result of any unexercised Basic Subscription Rights (the “Over-Subscription Right”). The Rights Offering expired at 5:00 p.m., Eastern Time, on July 12, 2019. Upon closing in July 2019, the Rights Offering was fully subscribed resulting in Hertz Global selling 57,915,055 shares of its common stock at the Subscription Price for gross proceeds of $750 million . Pursuant to the terms of the Rights Offering, 55,816,783 shares of common stock were purchased under the Basic Subscription Right and 2,098,272 shares of common stock were purchased under the Over-Subscription Right. Basic weighted-average shares outstanding and weighted-average shares used to calculate diluted earnings (loss) per share for 2018 and 2017 have been adjusted retrospectively to give effect to the Rights Offering. The following table sets forth the computation of basic and diluted earnings (loss) per share: Years Ended December 31, (In millions, except per share data) 2019 2018 2017 Numerator: Net income (loss) attributable to Hertz Global $ (58 ) $ (225 ) $ 327 Denominator: Basic weighted-average shares outstanding (excluding the impact of the Rights Offering) 84 84 83 Rights Offering adjustment (1) 6 12 12 New shares issued under the Rights Offering (2) 27 — — Basic weighted-average shares outstanding 117 96 95 Dilutive stock options, RSUs and PSUs — — — Diluted weighted-average shares outstanding 117 96 95 Antidilutive stock options, RSUs, PSUs and PSAs 2 1 3 Earnings (loss) per share: Basic earnings (loss) per share $ (0.49 ) $ (2.35 ) $ 3.44 Diluted earnings (loss) per share $ (0.49 ) $ (2.35 ) $ 3.44 (1) Reflects the impact of the Rights Offering subscription period. (2) Reflects the weighted-average impact of the issuance of 57,915,055 shares from the Rights Offering on July 18, 2019.</t>
  </si>
  <si>
    <t>Segment Information</t>
  </si>
  <si>
    <t>Segment Reporting [Abstract]</t>
  </si>
  <si>
    <t>Segment Information The Company’s chief operating decision maker assesses performance and allocates resources based upon the financial information for the Company’s operating segments. The Company aggregates certain of its operating segments into its reportable segments. The Company has identified three reportable segments, which are organized based on the products and services provided by its operating segments and the geographic areas in which its operating segments conduct business, as follows: • U.S. Rental Car ("U.S. RAC") - rental of vehicles (cars, crossovers and light trucks), as well as sales of value-added services, in the U.S. and consists of the Company's U.S. operating segment; • International Rental Car ("International RAC") - rental and leasing of vehicles (cars, vans, crossovers and light trucks), as well as sales of value-added services, internationally and consists of the Company's Europe and Other International operating segments, which are aggregated into a reportable segment based primarily upon similar economic characteristics, products and services, customers, delivery methods and general regulatory environments; • All Other Operations - primarily consists of the Company's Donlen business, which provides vehicle leasing and fleet management services, together with other business activities which represent less than 1% of revenues and expenses of the segment. Effective during the three months ended June 30, 2019, the Company changed its segment measure of profitability for its reportable segments to Adjusted EBITDA, as shown in the Adjusted EBITDA reconciliation tables below. This measure better aligns with the way the Company reviews its overall vehicle rental and leasing business and determines management incentive compensation. Prior to the three months ended June 30, 2019, the Company’s segment measure of profitability was Adjusted Pre-tax Income (Loss) which included non-vehicle depreciation and amortization, non-vehicle debt interest, net, and certain other items. For comparability purposes, the Company has adjusted retrospectively the 2018 and 2017 segment results to reflect the new segment measure of profitability. In addition to the above reportable segments, the Company has Corporate operations which includes general corporate assets and expenses and certain interest expense (including net interest on non-vehicle debt). Corporate includes other items necessary to reconcile the reportable segments to the Company's total amounts. The following tables provide significant statements of operations, balance sheets and statements of cash flow information by reportable segment for each of Hertz Global and Hertz, as well as Adjusted EBITDA, the measure used to determine segment profitability. Years Ended December 31, (In millions) 2019 2018 2017 Revenues U.S. Rental Car $ 6,938 $ 6,480 $ 5,994 International Rental Car 2,169 2,276 2,169 All Other Operations 672 748 640 Total Hertz Global and Hertz $ 9,779 $ 9,504 $ 8,803 Depreciation of revenue earning vehicles and lease charges U.S. Rental Car $ 1,656 $ 1,678 $ 1,904 International Rental Car 440 448 416 All Other Operations 469 564 478 Total Hertz Global and Hertz $ 2,565 $ 2,690 $ 2,798 Depreciation and amortization, non-vehicle assets U.S. Rental Car $ 156 $ 159 $ 181 International Rental Car 23 32 33 All Other Operations 10 10 11 Corporate 14 17 15 Total Hertz Global and Hertz $ 203 $ 218 $ 240 Interest expense, net U.S. Rental Car $ 157 $ 144 $ 132 International Rental Car 93 113 80 All Other Operations 31 27 19 Corporate 524 455 406 Total Hertz Global 805 739 637 Hertz interest income from loan to Hertz Global (7 ) (7 ) (5 ) Total - Hertz $ 798 $ 732 $ 632 Adjusted EBITDA U.S. Rental Car $ 480 $ 226 $ 50 International Rental Car 147 231 235 All Other Operations 100 82 74 Corporate (78 ) (106 ) (92 ) Total Hertz Global and Hertz $ 649 $ 433 $ 267 As of December 31, (In millions) 2019 2018 Revenue earning vehicles, net U.S. Rental Car $ 9,820 $ 8,793 International Rental Car 2,319 2,146 All Other Operations 1,650 1,480 Total Hertz Global and Hertz $ 13,789 $ 12,419 Property and equipment, net U.S. Rental Car $ 541 $ 564 International Rental Car 99 100 All Other Operations 7 9 Corporate 110 105 Total Hertz Global and Hertz $ 757 $ 778 Total assets U.S. Rental Car $ 16,459 $ 13,983 International Rental Car 4,563 4,057 All Other Operations 2,115 1,843 Corporate 1,490 1,499 Total Hertz Global and Hertz $ 24,627 $ 21,382 Years Ended December 31, (In millions) 2019 2018 2017 Revenue earning vehicles and non-vehicle capital assets U.S. Rental Car: Expenditures $ (9,384 ) $ (8,597 ) $ (6,837 ) Proceeds from disposals 6,306 5,570 4,882 Net expenditures - Hertz Global and Hertz $ (3,078 ) $ (3,027 ) $ (1,955 ) International Rental Car: Expenditures $ (3,401 ) $ (3,191 ) $ (3,144 ) Proceeds from disposals 2,854 2,755 2,606 Net expenditures - Hertz Global and Hertz $ (547 ) $ (436 ) $ (538 ) All Other Operations: Expenditures $ (1,043 ) $ (807 ) $ (735 ) Proceeds from disposals 352 176 182 Net expenditures - Hertz Global and Hertz $ (691 ) $ (631 ) $ (553 ) Corporate: Expenditures $ (110 ) $ (75 ) $ (53 ) Proceeds from disposals 1 2 4 Net expenditures - Hertz Global and Hertz $ (109 ) $ (73 ) $ (49 ) The Company operates in the United States and in international countries. International operations are substantially in Europe. The operations within major geographic areas for each of Hertz Global and Hertz are summarized below: Years Ended December 31, (In millions) 2019 2018 2017 Revenues United States $ 7,596 $ 7,211 $ 6,620 International 2,183 2,293 2,183 Total Hertz Global and Hertz $ 9,779 $ 9,504 $ 8,803 As of December 31, (In millions) 2019 2018 Revenue earning vehicles, net United States $ 11,424 $ 10,235 International 2,365 2,184 Total Hertz Global and Hertz $ 13,789 $ 12,419 Property and equipment, net United States $ 658 $ 678 International 99 100 Total Hertz Global and Hertz $ 757 $ 778 Total assets United States $ 19,876 $ 17,144 International 4,751 4,238 Total Hertz Global and Hertz $ 24,627 $ 21,382 Reconciliations of Adjusted EBITDA by segment to consolidated amounts are summarized below: Hertz Global Years Ended December 31, (In millions) 2019 2018 2017 Adjusted EBITDA: U.S. Rental Car $ 480 $ 226 $ 50 International Rental Car 147 231 235 All Other Operations 100 82 74 Total reportable segments 727 539 359 Corporate (1) (78 ) (106 ) (92 ) Total Hertz Global 649 433 267 Adjustments: Non-vehicle depreciation and amortization (203 ) (218 ) (240 ) Non-vehicle debt interest, net (311 ) (291 ) (306 ) Vehicle debt-related charges (2) (38 ) (36 ) (32 ) Loss on extinguishment of vehicle debt (3) — (22 ) — Restructuring and restructuring related charges (4) (14 ) (32 ) (20 ) Impairment charges and asset write-downs (5) — — (118 ) Information technology and finance transformation costs (6) (114 ) (98 ) (68 ) Other items (7) 44 7 (58 ) Income (loss) from before income taxes $ 13 $ (257 ) $ (575 ) Hertz Years Ended December 31, (In millions) 2019 2018 2017 Adjusted EBITDA: U.S. Rental Car $ 480 $ 226 $ 50 International Rental Car 147 231 235 All Other Operations 100 82 74 Total reportable segments 727 539 359 Corporate (1) (78 ) (106 ) (92 ) Total Hertz 649 433 267 Adjustments: Non-vehicle depreciation and amortization (203 ) (218 ) (240 ) Non-vehicle debt interest, net (304 ) (284 ) (301 ) Vehicle debt-related charges (2) (38 ) (36 ) (32 ) Loss on extinguishment of vehicle debt (3) — (22 ) — Restructuring and restructuring related charges (4) (14 ) (32 ) (20 ) Impairment charges and asset write-downs (5) — — (118 ) Information technology and finance transformation costs (6) (114 ) (98 ) (68 ) Other items (7) 44 7 (58 ) Income (loss) from before income taxes $ 20 $ (250 ) $ (570 ) (1) Represents other reconciling items primarily consisting of general corporate expenses, non-vehicle interest expense, as well as other business activities. (2) Represents vehicle debt-related charges relating to the amortization of deferred financing costs and debt discounts and premiums. (3) In 2018, primarily represents $20 million of early redemption premium and write-off of deferred financing costs associated with the full redemption of the 4.375% European Vehicle Senior Notes due January 2019 . (4) Represents charges incurred under restructuring actions as defined in U.S. GAAP, excluding impairments and asset write-downs. Also includes restructuring related charges such as incremental costs incurred directly supporting business transformation initiatives. In 2018 and 2017, also includes consulting costs, legal fees and other expenses related to the previously disclosed accounting review and investigation. (5) In 2017, primarily represents an $86 million impairment of the Dollar Thrifty tradename and an impairment of $30 million related to an equity method investment. (6) Represents costs associated with the Company's information technology and finance transformation programs, both of which are multi-year initiatives to upgrade and modernize the Company's systems and processes. (7) Represents miscellaneous items, including non-cash stock-based compensation charges, and amounts attributable to noncontrolling interests. In 2019, includes a $30 million gain on marketable securities and a $39 million gain on the sale of non-vehicle capital assets. In 2018, includes a $20 million gain on marketable securities, and a $6 million legal settlement received related to an oil spill in the Gulf of Mexico in 2010. In 2017, includes net expenses of $16 million resulting from hurricanes, charges of $8 million associated with strategic financings and charges of $5 million relating to PLPD as a result of a terrorist event, partially offset by a $6 million gain on the sale of the Company's Brazil Operations and a $4 million return of capital from an equity method investment.</t>
  </si>
  <si>
    <t>Quarterly Financial Information (Unaudited)</t>
  </si>
  <si>
    <t>Quarterly Financial Information Disclosure [Abstract]</t>
  </si>
  <si>
    <t>Quarterly Financial Information (Unaudited) Provided below is a summary of the quarterly operating results during 2019 and 2018 . Amounts are computed independently each quarter. As a result, the sum of the quarter's amounts may not equal the total amount for the respective year. Hertz Global First (1) Second Third Fourth (In millions, except per share data) 2019 2019 2019 2019 Total revenues $ 2,107 $ 2,511 $ 2,836 $ 2,326 Income (loss) before income taxes (149 ) 44 247 (130 ) Net income (loss) attributable to Hertz Global (147 ) 38 169 (118 ) Earnings (loss) per share: Basic (1.54 ) 0.40 1.26 (0.83 ) Diluted (1.54 ) 0.40 1.26 (0.83 ) First Second Third Fourth (In millions, except per share data) 2018 2018 2018 2018 Total revenues $ 2,063 $ 2,389 $ 2,758 $ 2,294 Income (loss) before income taxes (231 ) (86 ) 181 (120 ) Net income (loss) attributable to Hertz Global (202 ) (63 ) 141 (101 ) Earnings (loss) per share (1) : Basic (2.13 ) (0.66 ) 1.47 (1.05 ) Diluted (2.13 ) (0.66 ) 1.47 (1.05 ) (1) Basic and Diluted earnings (loss) per share for the first quarter of 2019 and for all quarters in 2018 have been adjusted retrospectively to give effect to the Rights Offering, as further disclosed in Note 16 , " Equity and Earnings (Loss) Per Share - Hertz Global ." Hertz First Second Third Fourth (In millions) 2019 2019 2019 2019 Total revenues $ 2,107 $ 2,511 $ 2,836 $ 2,326 Income (loss) before income taxes (147 ) 46 249 (128 ) Net income (loss) attributable to Hertz (145 ) 39 170 (117 ) First Second Third Fourth (In millions) 2018 2018 2018 2018 Total revenues $ 2,063 $ 2,389 $ 2,758 $ 2,294 Income (loss) before income taxes (230 ) (84 ) 183 (118 ) Net income (loss) attributable to Hertz (201 ) (61 ) 142 (99 )</t>
  </si>
  <si>
    <t>Guarantor and Non-Guarantor Annual Condensed Consolidating Financial Information</t>
  </si>
  <si>
    <t>Guarantor and Non-Guarantor Condensed Consolidating Financial Statements Disclosure [Abstract]</t>
  </si>
  <si>
    <t>Guarantor and Non-Guarantor Annual Condensed Consolidating Financial Information - Hertz The following tables present the Condensed Consolidating Balance Sheets as of December 31, 2019 and 2018 and the Condensed Consolidating Statements of Operations and Comprehensive Income (Loss) and Statements of Cash Flows for the years ended December 31, 2019, 2018 and 2017 , of (a) The Hertz Corporation ("Parent”); (b) the Parent's subsidiaries that guarantee the Senior Notes issued by the Parent ("Guarantor Subsidiaries"); (c) the Parent's subsidiaries that do not guarantee the Senior Notes issued by the Parent ("Non-Guarantor Subsidiaries"); (d) elimination entries necessary to consolidate the Parent with the Guarantor Subsidiaries and Non-Guarantor Subsidiaries ("Eliminations"); and of (e) Hertz on a consolidated basis. Investments in subsidiaries are accounted for using the equity method for purposes of the consolidating presentation. The principal elimination entries relate to investments in subsidiaries and intercompany balances and transactions. The Guarantor Subsidiaries are 100% owned by the Parent and all guarantees are full and unconditional and joint and several. Additionally, substantially all of the assets of the Guarantor Subsidiaries are pledged under the Senior Facilities and Senior Second Priority Secured Notes, and consequently will not be available to satisfy the claims of Hertz general creditors. In lieu of providing separate unaudited financial statements for the Guarantor Subsidiaries, Hertz has included the accompanying condensed consolidating financial statements based on Rule 3-10 of the SEC's Regulation S-X. Management of Hertz does not believe that separate financial statements of the Guarantor Subsidiaries are material to Hertz's investors; therefore, separate financial statements and other disclosures concerning the Guarantor Subsidiaries are not presented. THE HERTZ CORPORATION AND SUBSIDIARIES CONDENSED CONSOLIDATING BALANCE SHEET December 31, 2018 (In millions) Parent (The Hertz Corporation) Guarantor Subsidiaries Non- Guarantor Subsidiaries Eliminations The Hertz Corporation &amp; Subsidiaries ASSETS Cash and cash equivalents $ 576 $ 3 $ 548 $ — $ 1,127 Restricted cash and cash equivalents 137 8 138 — 283 Total cash, cash equivalents, restricted cash and restricted cash equivalents 713 11 686 — 1,410 Receivables, net of allowance 421 174 992 — 1,587 Due from affiliates 3,522 5,312 9,101 (17,935 ) — Prepaid expenses and other assets 4,863 34 269 (4,264 ) 902 Revenue earning vehicles, net 421 1 11,997 — 12,419 Property and equipment, net 590 64 124 — 778 Investment in subsidiaries, net 7,648 1,526 — (9,174 ) — Intangible assets, net 160 3,039 4 — 3,203 Goodwill 102 943 38 — 1,083 Total assets $ 18,440 $ 11,104 $ 23,211 $ (31,373 ) $ 21,382 LIABILITIES AND STOCKHOLDER'S EQUITY Due to affiliates $ 11,351 $ 2,306 $ 4,278 $ (17,935 ) $ — Accounts payable 388 97 503 — 988 Accrued liabilities 823 69 412 — 1,304 Accrued taxes, net 67 15 2,359 (2,305 ) 136 Debt 4,567 — 11,757 — 16,324 Public liability and property damage 185 41 192 — 418 Deferred income taxes, net — 1,729 1,324 (1,959 ) 1,094 Total liabilities 17,381 4,257 20,825 (22,199 ) 20,264 Stockholder's equity: Total stockholder's equity attributable to Hertz 1,059 6,847 2,327 (9,174 ) 1,059 Noncontrolling interests — — 59 — 59 Total stockholder's equity 1,059 6,847 2,386 (9,174 ) 1,118 Total liabilities and stockholder's equity $ 18,440 $ 11,104 $ 23,211 $ (31,373 ) $ 21,382 For the Year Ended December 31, 2018 (In millions) Parent (The Hertz Corporation) Guarantor Subsidiaries Non- Guarantor Subsidiaries Eliminations The Hertz Corporation &amp; Subsidiaries Total revenues $ 4,769 $ 1,448 $ 7,785 $ (4,498 ) $ 9,504 Expenses: Direct vehicle and operating 3,286 711 1,358 — 5,355 Depreciation of revenue earning vehicles and lease charges 4,268 354 2,566 (4,498 ) 2,690 Selling, general and administrative 681 69 267 — 1,017 Interest (income) expense, net 416 (155 ) 471 — 732 Other (income) expense, net (33 ) — (7 ) — (40 ) Total expenses 8,618 979 4,655 (4,498 ) 9,754 Income (loss) before income taxes and equity in earnings (losses) of subsidiaries (3,849 ) 469 3,130 — (250 ) Income tax (provision) benefit 807 (102 ) (677 ) — 28 Equity in earnings (losses) of subsidiaries, net of tax 2,822 291 — (3,113 ) — Net income (loss) (220 ) 658 2,453 (3,113 ) (222 ) Net (income) loss attributable to noncontrolling interests — — 2 — 2 Net income (loss) attributable to Hertz (220 ) 658 2,455 (3,113 ) (220 ) Total other comprehensive income (loss), net of tax (63 ) (7 ) (33 ) 40 (63 ) Comprehensive income (loss) attributable to Hertz $ (283 ) $ 651 $ 2,422 $ (3,073 ) $ (283 ) THE HERTZ CORPORATION AND SUBSIDIARIES CONDENSED CONSOLIDATING STATEMENT OF OPERATIONS AND COMPREHENSIVE INCOME (LOSS) For the Year Ended December 31, 2017 (In millions) Parent (The Hertz Corporation) Guarantor Subsidiaries Non- Guarantor Subsidiaries Eliminations The Hertz Corporation &amp; Subsidiaries Total revenues $ 4,361 $ 1,381 $ 6,442 $ (3,381 ) $ 8,803 Expenses: Direct vehicle and operating 2,937 698 1,323 — 4,958 Depreciation of revenue earning vehicles and lease charges 3,157 413 2,609 (3,381 ) 2,798 Selling, general and administrative 612 37 231 — 880 Interest (income) expense, net 400 (105 ) 337 — 632 Goodwill and intangible asset impairments — 86 — — 86 Other (income) expense, net 30 — (11 ) — 19 Total expenses 7,136 1,129 4,489 (3,381 ) 9,373 Income (loss) before income taxes and equity in earnings (losses) of subsidiaries (2,775 ) 252 1,953 — (570 ) Income tax (provision) benefit (925 ) 311 1,516 — 902 Equity in earnings (losses) of subsidiaries, net of tax 4,032 629 — (4,661 ) — Net income (loss) attributable to Hertz 332 1,192 3,469 (4,661 ) 332 Total other comprehensive income (loss), net of tax 53 6 22 (28 ) 53 Comprehensive income (loss) attributable to Hertz $ 385 $ 1,198 $ 3,491 $ (4,689 ) $ 385 THE HERTZ CORPORATION AND SUBSIDIARIES CONDENSED CONSOLIDATING STATEMENT OF CASH FLOWS For the Year Ended December 31, 2018 (In millions) Parent (The Hertz Corporation) Guarantor Subsidiaries Non- Guarantor Subsidiaries Eliminations The Hertz Corporation &amp; Subsidiaries Net cash provided by (used in) operating activities $ 468 $ 5 $ 4,684 $ (2,594 ) $ 2,563 Cash flows from investing activities: Revenue earning vehicles expenditures (408 ) — (12,085 ) — (12,493 ) Proceeds from disposal of revenue earning vehicles 276 — 8,176 — 8,452 Non-vehicle capital asset expenditures (134 ) (10 ) (33 ) — (177 ) Proceeds from non-vehicle capital assets disposed of or to be disposed of 36 — 15 — 51 Purchase of marketable securities (60 ) — — — (60 ) Sales of marketable securities 36 — — — 36 Acquisitions, net of cash acquired (2 ) — — — (2 ) Other — — (4 ) — (4 ) Capital contributions to subsidiaries (3,178 ) — — 3,178 — Return of capital from subsidiaries 2,832 — — (2,832 ) — Net cash provided by (used in) investing activities (602 ) (10 ) (3,931 ) 346 (4,197 ) Cash flows from financing activities: Proceeds from issuance of vehicle debt 2,328 — 11,681 — 14,009 Repayments of vehicle debt (2,368 ) — (10,058 ) — (12,426 ) Proceeds from issuance of non-vehicle debt 557 — — — 557 Repayments of non-vehicle debt (571 ) — — — (571 ) Payment of financing costs (1 ) — (46 ) — (47 ) Early redemption premium payment — — (19 ) — (19 ) Advances to Hertz Holdings (9 ) — — — (9 ) Contributions from noncontrolling interests — — 60 — 60 Capital contributions received from parent — — 3,178 (3,178 ) — Payment of dividends and return of capital — — (5,426 ) 5,426 — Net cash provided by (used in) financing activities (64 ) — (630 ) 2,248 1,554 Effect of foreign currency exchange rate changes on cash, cash equivalents, restricted cash and restricted cash equivalents — — (14 ) — (14 ) Net increase (decrease) in cash, cash equivalents, restricted cash and restricted cash equivalents during the period (198 ) (5 ) 109 — (94 ) Cash, cash equivalents, restricted cash and restricted cash equivalents at beginning of period 911 16 577 — 1,504 Cash, cash equivalents, restricted cash and restricted cash equivalents at end of period $ 713 $ 11 $ 686 $ — $ 1,410 THE HERTZ CORPORATION AND SUBSIDIARIES CONDENSED CONSOLIDATING STATEMENT OF CASH FLOWS For the Year Ended December 31, 2017 (In millions) Parent (The Hertz Corporation) Guarantor Subsidiaries Non- Guarantor Subsidiaries Eliminations The Hertz Corporation &amp; Subsidiaries Net cash provided by (used in) operating activities $ 246 $ 28 $ 3,501 $ (1,376 ) $ 2,399 Cash flows from investing activities: Revenue earning vehicles expenditures (314 ) (5 ) (10,277 ) — (10,596 ) Proceeds from disposal of revenue earning vehicles 213 — 7,440 — 7,653 Non-vehicle capital asset expenditures (122 ) (11 ) (40 ) — (173 ) Proceeds from non-vehicle capital assets disposed of or to be disposed of 7 — 14 — 21 Proceeds from sale of Brazil Operations, net of retained cash — — 94 — 94 Sales of marketable securities — — 9 — 9 Return of (investment in) equity investment 7 — — — 7 Acquisitions, net of cash acquired — (10 ) (5 ) — (15 ) Capital contributions to subsidiaries (2,979 ) — — 2,979 — Return of capital from subsidiaries 2,861 — — (2,861 ) — Proceeds from/repayments of intercompany loan — — 19 (19 ) — Net cash provided by (used in) investing activities (327 ) (26 ) (2,746 ) 99 (3,000 ) Cash flows from financing activities: Proceeds from issuance of vehicle debt 1,789 — 8,967 — 10,756 Repayments of vehicle debt (1,796 ) — (8,448 ) — (10,244 ) Proceeds from issuance of non-vehicle debt 2,100 — — — 2,100 Repayments of non-vehicle debt (1,560 ) — — — (1,560 ) Payment of financing costs (23 ) (4 ) (32 ) — (59 ) Early redemption premium payment (5 ) — — — (5 ) Advances to Hertz Holdings (6 ) — — — (6 ) Other 1 — — — 1 Capital contributions received from parent — — 2,979 (2,979 ) — Payment of dividends and return of capital — — (4,237 ) 4,237 — Proceeds from/repayments of intercompany loan (19 ) — — 19 — Net cash provided by (used in) financing activities 481 (4 ) (771 ) 1,277 983 Effect of foreign currency exchange rate changes on cash, cash equivalents, restricted cash and restricted cash equivalents — — 28 — 28 Net increase (decrease) in cash, cash equivalents, restricted cash and restricted cash equivalents during the period 400 (2 ) 12 — 410 Cash, cash equivalents, restricted cash and restricted cash equivalents at beginning of period 511 18 565 — 1,094 Cash, cash equivalents, restricted cash and restricted cash equivalents at end of period $ 911 $ 16 $ 577 $ — $ 1,504</t>
  </si>
  <si>
    <t>Subsequent Events</t>
  </si>
  <si>
    <t>Subsequent Events [Abstract]</t>
  </si>
  <si>
    <t>Subsequent Events Alternative Letter of Credit Facility In January 2020 , under the terms of the Alternative Letter of Credit Facility, Hertz increased the commitments thereunder by $100 million , such that after giving effect to such increase, there are $200 million of standby letters of credit issued under the facility. HVF II Series 2013-A Notes In February 2020 , HVF II extended the maturity of the HVF II Series 2013-A Notes ("2013-A Notes") from March 2021 to March 2022 and increased the commitments thereunder by $750 million . After giving effect to the transactions, the aggregate maximum principal amount of the 2013-A Notes was $4.9 billion , where $0.2 billion of commitments have a maturity of March 2021 . HFLF Series 2013-2 Notes In February 2020 , HFLF amended the HFLF Series 2013-2 Notes ("2013-2 Notes") to extend the end of the revolving period from March 2021 to March 2022 and increased the commitments thereunder by $100 million , such that the aggregate maximum borrowings of the 2013-2 Notes increased to $600 million</t>
  </si>
  <si>
    <t>SCHEDULE I CONDENSED FINANCIAL INFORMATION OF REGISTRANT</t>
  </si>
  <si>
    <t>Condensed Financial Information Disclosure [Abstract]</t>
  </si>
  <si>
    <t>Schedule I Condensed Financial Information of Registrant</t>
  </si>
  <si>
    <t>PARENT COMPANY BALANCE SHEETS (In millions, except par value) December 31, 2019 2018 ASSETS Investments in subsidiaries, net $ 1,765 $ 1,059 Deferred income taxes, net 4 2 Total assets $ 1,769 $ 1,061 STOCKHOLDERS' EQUITY Preferred stock, $0.01 par value, no shares issued and outstanding $ — $ — Common stock, $0.01 par value, 144 and 86 shares issued, respectively and 142 and 84 shares outstanding, respectively 1 1 Additional paid-in capital 3,024 2,261 Accumulated deficit (967 ) (909 ) Accumulated other comprehensive income (loss) (189 ) (192 ) 1,869 1,161 Treasury stock, at cost, 2 shares and 2 shares, respectively (100 ) (100 ) Total stockholders' equity $ 1,769 $ 1,061 The accompanying notes are an integral part of these financial statements. PARENT COMPANY STATEMENTS OF OPERATIONS (In millions) Years Ended December 31, 2019 2018 2017 Total Revenues $ — $ — $ — Expenses: Interest expense, net 7 7 5 Total expenses 7 7 5 Income (loss) before income taxes and equity in earnings (losses) of subsidiaries (7 ) (7 ) (5 ) Income tax (provision) benefit 2 2 — Equity in earnings (losses) of subsidiaries, net of tax (53 ) (220 ) 332 Net income (loss) $ (58 ) $ (225 ) $ 327 The accompanying notes are an integral part of these financial statements. CONDENSED FINANCIAL INFORMATION OF REGISTRANT HERTZ GLOBAL HOLDINGS, INC. PARENT COMPANY STATEMENTS OF COMPREHENSIVE INCOME (LOSS) (In millions) Years Ended December 31, 2019 2018 2017 Net income (loss) $ (58 ) $ (225 ) $ 327 Total other comprehensive income (loss) 3 (63 ) 53 Total comprehensive income (loss) $ (55 ) $ (288 ) $ 380 The accompanying notes are an integral part of these financial statements. PARENT COMPANY STATEMENTS OF CASH FLOWS (In millions) Years Ended December 31, 2019 2018 2017 Net cash provided by (used in) operating activities $ (7 ) $ (7 ) $ (5 ) Cash flows from financing activities: Proceeds from loans with Hertz 12 9 6 Proceeds from Rights Offering, net 748 — — Contributions to Hertz (750 ) — — Other (3 ) (2 ) (1 ) Net cash provided by (used in) financing activities 7 7 5 Net increase (decrease) in cash and cash equivalents during the period — — — Cash and cash equivalents at beginning of period — — — Cash and cash equivalents at end of period $ — $ — $ — The accompanying notes are an integral part of these financial statements. Background and Basis of Presentation Hertz Global Holdings, Inc. ("Hertz Global" when including its subsidiaries and "Hertz Holdings" excluding its subsidiaries) was incorporated in Delaware in 2015 and wholly owns Rental Car Intermediate Holdings, LLC which wholly owns The Hertz Corporation ("Hertz"), Hertz Global's primary operating company. These condensed parent company financial statements reflect the activity of Hertz Holdings as the parent company to Hertz and have been prepared in accordance with Rule 12-04, Schedule 1 of Regulation S-X, as the restricted net assets of Hertz exceed 25% of the consolidated net assets of Hertz Holdings. This information should be read in conjunction with the consolidated financial statements of Hertz Global included in this 2019 Annual Report under the caption Item 8, "Financial Statements and Supplementary Data." On January 1, 2018, Hertz Holdings adopted guidance issued by the FASB on Revenue from Contracts with Customers and, during the fourth fiscal quarter of 2018, adopted guidance on Reporting Comprehensive Income. This resulted in a net adjustment recorded to accumulated deficit of $178 million Contingencies For a discussion of the commitments and contingencies of Hertz Holdings, refer to the sections below included in Note 14 , " Contingencies and Off-Balance Sheet Commitments ," to the Notes to its consolidated financial statements included in this 2019 Annual Report under the caption Item 8, "Financial Statements and Supplementary Data." • In re Hertz Global Holdings, Inc. Securities Litigation • Litigation Against Former Executives The remaining sections of Note 14 , " Contingencies and Off-Balance Sheet Commitments ," and Note 9 , " Leases Dividends There were no non-cash dividends paid by Hertz in 2019, 2018, or 2017. For a discussion of the share repurchase program of Hertz Holdings, refer to Note 16 , " Equity and Earnings (Loss) Per Share - Hertz Global " to the notes to the Company's consolidated financial statements in this 2019 Annual Report under the caption Item 8, "Financial Statements and Supplementary Data." As of December 31, 2019, Hertz Holdings repurchased two million shares for $100 million For a discussion of Hertz Holdings transactions with Hertz under the master loan, refer to Note 15 , " Related Party Transactions ," to the notes to the Company's consolidated financial statements in this 2019 Annual Report under the caption Item 8, "Financial Statements and Supplementary Data." The amounts related to the master loan transactions are included in investments in subsidiaries in the accompanying parent-only balance sheets of Hertz Holdings.</t>
  </si>
  <si>
    <t>SCHEDULE II VALUATION AND QUALIFYING ACCOUNTS</t>
  </si>
  <si>
    <t>SEC Schedule, 12-09, Valuation and Qualifying Accounts [Abstract]</t>
  </si>
  <si>
    <t>SCHEDULE II VALUATION AND QUALIFYING ACCOUNTS HERTZ GLOBAL HOLDINGS, INC. AND SUBSIDIARIES THE HERTZ CORPORATION AND SUBSIDIARIES (In millions) Balance at Beginning of Period Additions Charged to Expense Translation Adjustments Deductions Balance at End of Period Receivables allowances: Year Ended December 31, 2019 $ 27 $ 53 $ — $ (45 ) (1) $ 35 Year Ended December 31, 2018 33 35 (1 ) (40 ) (1) 27 Year Ended December 31, 2017 42 33 3 (45 ) (1) 33 Tax valuation allowances: Year Ended December 31, 2019 $ 318 $ 75 $ 3 $ — $ 396 Year Ended December 31, 2018 305 21 1 (9 ) (2) 318 Year Ended December 31, 2017 230 57 18 — 305 (1) Amounts written off, net of recoveries. (2)</t>
  </si>
  <si>
    <t>Significant Accounting Policies (Policies)</t>
  </si>
  <si>
    <t>Reclassifications</t>
  </si>
  <si>
    <t>Reclassifications Certain prior period amounts have been reclassified to conform with current period presentation.</t>
  </si>
  <si>
    <t>Principles of Consolidation</t>
  </si>
  <si>
    <t xml:space="preserve">Principles of Consolidation The consolidated financial statements of Hertz Global include the accounts of Hertz Global, its wholly owned and majority owned U.S. and international subsidiaries, and its VIEs, as applicable. The consolidated financial statements of Hertz include the accounts of Hertz, its wholly owned and majority owned U.S. and international subsidiaries, and its VIEs, as applicable. The Company consolidates a VIE when it is deemed the primary beneficiary. The Company accounts for its investment in joint ventures using the equity method when it has significant influence but not control and is not the primary beneficiary. All significant intercompany transactions have been eliminated in consolidation. </t>
  </si>
  <si>
    <t>Use of Estimates and Assumptions</t>
  </si>
  <si>
    <t>Use of Estimates and Assumptions The preparation of financial statements in conformity with U.S. GAAP requires management to make estimates and assumptions that affect the amounts reported in the consolidated financial statements and footnotes. Actual results could differ materially from those estimates. Significant estimates inherent in the preparation of the consolidated financial statements include depreciation of revenue earning vehicles, reserves for litigation and other contingencies, accounting for income taxes and related uncertain tax positions, pension and postretirement benefit costs, the recoverability of long-lived assets, useful lives and impairment of long-lived tangible and intangible assets including goodwill, valuation of stock-based compensation, public liability and property damage reserves, allowance for doubtful accounts, the retail value of loyalty points, and fair value of financial instruments, among others.</t>
  </si>
  <si>
    <t>Revenue Earning Vehicles</t>
  </si>
  <si>
    <t>Revenue Earning Vehicles Revenue earning vehicles are stated at cost, net of related discounts and incentives from manufacturers. Holding periods typically range from six to thirty-six months . Generally, when revenue earning vehicles are acquired outside of a vehicle repurchase program, the Company estimates the period that the Company will hold the asset, primarily based on historical measures of the amount of rental activity (e.g., automobile mileage). The Company also estimates the residual value of the applicable revenue earning vehicles at the expected time of disposal, taking into consideration factors such as make, model and options, age, physical condition, mileage, sale location, time of the year and channel of disposition (e.g., auction, retail, dealer direct) and market conditions. Depreciation is recorded over the estimated holding period. Depreciation rates are reviewed on a quarterly basis based on management's ongoing assessment of present and estimated future market conditions, their effect on residual values at the expected time of disposal and the estimated holding periods. Gains and losses on the sale of vehicles, including the costs associated with disposals, are included in depreciation of revenue earning vehicles and lease charges in the accompanying consolidated statements of operations. For vehicles acquired under the Company's vehicle repurchase programs ("program vehicles"), the manufacturers agree to repurchase program vehicles at a specified price or guarantee the depreciation rate on the vehicles during established repurchase or auction periods, subject to, among other things, certain vehicle condition, mileage and holding period requirements. Guaranteed depreciation programs guarantee on an aggregate basis the residual value of the program vehicle upon sale according to certain parameters which include the holding period, mileage and condition of the vehicles. The Company records a provision in accumulated depreciation for excess mileage and vehicle condition, as necessary, during the holding period. Donlen's revenue earning vehicles are leased under long term agreements with its customers. These leases contain provisions whereby Donlen has a contracted residual value guaranteed by the lessee, such that it does not bear the risk of any gains or losses on the disposal of these vehicles. Donlen accounts for its lease contracts using the appropriate lease classifications. The Company continually evaluates revenue earning vehicles to determine whether events or changes in circumstances have occurred that may warrant revision of the residual value or holding period.</t>
  </si>
  <si>
    <t>Self-insured Liabilities</t>
  </si>
  <si>
    <t>Self-insured Liabilities Self-insured liabilities in the accompanying consolidated balance sheets include public liability, property damage, general liability, liability insurance supplement, personal accident insurance, and worker's compensation. These represent an estimate for both reported accident claims not yet paid, and claims incurred but not yet reported and are recorded on an undiscounted basis. Reserve requirements are based on rental volume and actuarial evaluations of historical accident claim experience and trends, as well as future projections of ultimate losses, expenses and administrative costs. The adequacy of the liability is regularly monitored based on evolving accident claim history and insurance related state legislation changes. If the Company's estimates change or if actual results differ from these assumptions, the amount of the recorded liability is adjusted to reflect these results.</t>
  </si>
  <si>
    <t>Recoverability of Goodwill and Intangible Assets</t>
  </si>
  <si>
    <t>Recoverability of Goodwill and Indefinite-lived Intangible Assets The Company tests the recoverability of its goodwill and indefinite-lived intangible assets by performing an impairment analysis on an annual basis, as of October 1, and at interim periods when circumstances require as a result of a triggering event. A goodwill impairment charge is calculated as the amount by which a reporting unit's carrying amount exceeds its fair value. For goodwill, fair value is determined using an income approach based on the discounted cash flows of each reporting unit. A reporting unit is an operating segment or a business one level below that operating segment (the component level) if discrete financial information is prepared and regularly reviewed by segment management. Components are aggregated into a single reporting unit when they have similar economic characteristics. The Company has four reporting units: U.S. Rental Car, Europe Rental Car, Other International Rental Car and Donlen. The fair values of the reporting units are estimated using the net present value of discounted cash flows generated by each reporting unit and incorporate various assumptions related to discount rates, growth rates, cash flow projections, tax rates and terminal value rates specific to the reporting unit to which they are applied. Discount rates are set by using the Weighted-Average Cost of Capital (“WACC”) methodology. The Company’s discounted cash flows are based upon reasonable and appropriate assumptions about the underlying business activities of the Company’s reporting units. In the impairment analysis for an indefinite-lived intangible asset, the Company compares the carrying value of the asset to its estimated fair value and recognizes an impairment charge whenever the carrying amount of the asset exceeds its estimated fair value. The estimated fair value for a tradename utilizes a relief from royalty approach, which includes the Company’s revenue projections for each asset, along with assumptions for royalty rates, tax rates and WACC.</t>
  </si>
  <si>
    <t>Income Taxes</t>
  </si>
  <si>
    <t>Income Taxes The Company recognized the effects of income tax reform, the TCJA, when enacted in its 2017 financial statements in accordance with Staff Accounting Bulletin No. 118 ("SAB 118"), which provides SEC staff guidance for the application of Topic 740, Income Taxes, in the reporting period in which the TCJA was signed into law. As of December 31, 2018, the Company completed its accounting for and recorded the tax effects of the TCJA and elected to account for taxes on Global Intangible Low-Taxed Income ("GILTI") as incurred. In 2018 and 2019, the Company asserted indefinite reinvestment on certain of its foreign earnings.</t>
  </si>
  <si>
    <t>Revenue Recognition</t>
  </si>
  <si>
    <t>Revenue Recognition In February 2016, the Financial Accounting Standards Board (the "FASB") issued guidance that replaced the existing lease guidance in U.S. GAAP and in 2018 and 2019 issued amendments and updates to the new lease standard (collectively "Topic 842"). The impact of the adoption of Topic 842 is disclosed below in "Recently Issued Accounting Pronouncements." Upon adoption of Topic 842, on January 1, 2019, the Company accounts for revenue earned from vehicle rentals and rental related activities wherein an identified asset is transferred to the customer and the customer has the ability to control that asset under Topic 842. Prior to the adoption of Topic 842, the Company accounted for such revenue under Revenue from Contracts with Customers ("Topic 606"), and prior to the adoption of Topic 606 the Company recognized revenue under existing guidance under U.S. GAAP ("Topic 605"). As such, vehicle rental and rental related revenue is recognized under Topic 842 for the year ended December 31, 2019, under Topic 606 for the year ended December 31, 2018 and under Topic 605 for the year ended December 31, 2017. The policy that follows herein is applicable under Topics 842, 606 and 605 unless otherwise noted. The Company recognizes two types of revenue: (i) lease revenue; and (ii) revenue from contracts with customers. The Company reports revenues for taxes or non-concession fees collected from customers on behalf of governmental authorities on a net basis. Vehicle Rental and Rental Related Revenues The Company recognizes revenue from its vehicle rental operations when persuasive evidence of a contract exists, the performance obligations have been satisfied, the transaction price is fixed or determinable and collection is reasonably assured. Performance obligations associated with vehicle rental transactions are satisfied over the rental period, except for the portion associated with loyalty points, as further described below. Rental periods are short term in nature. Performance obligations associated with rental related activities, such as charges to the customer for the fueling of vehicles and value-added services such as loss damage waivers, insurance products, navigation units, supplemental equipment and other consumables, are also satisfied over the rental period. Revenue from charges that are charged to the customer, such as gasoline, vehicle licensing and airport concession fees, is recorded on a gross basis with a corresponding charge to direct vehicle and operating expense. Sales commissions paid to third parties are generally expensed when incurred due to the short-term nature of the related transaction on which the commission was earned and are recorded within selling, general and administrative expense. Payments are due from customers at the completion of the rental, except for customers with negotiated payment terms, generally net 30 days or less, which are invoiced and remain as accounts receivable until collected. Loyalty Programs - The Company offers loyalty programs, primarily Hertz Gold Plus Rewards, wherein customers are eligible to earn loyalty points that are redeemable for free rental days or can be converted to loyalty points for redemption of products and services under loyalty programs of other companies. Upon adoption of Topic 606, each transaction that generates loyalty points results in the deferral of revenue equivalent to the retail value at the date the points are earned. The associated revenue is recognized when the customer redeems the loyalty points at some point in the future. The retail value of loyalty points is estimated based on the current retail value measured as of the date the loyalty points are earned, less an estimated amount representing loyalty points that are not expected to be redeemed (“breakage”). Breakage is reviewed on a quarterly basis and includes significant assumptions such as historical breakage trends and internal Company forecasts. Under Topic 605, for each transaction that generated loyalty points, the Company would accrue an expense associated with the incremental cost of providing the rental when the reward points were earned. Customer Rebates - The Company has business customers that rent vehicles based on terms that have been negotiated through contracts with their employers, or other entities with which they are associated (“commercial contracts”), which can differ substantially from the terms on which the Company rents vehicles to the general public. Some of the commercial contracts contain provisions which allow for rebates to the entity based on achieving a specific rental volume threshold. Rebates are treated as lease incentives under Topic 842 and variable consideration under Topic 606, and are recognized as a reduction of revenue at the time of the rental based on the rebate expected to be earned by the entity. Licensee Revenue The Company has franchise agreements which allow an independent entity to rent their vehicles under the Company’s brands, primarily Hertz, Dollar or Thrifty, for a fee (“franchise fee”). Franchise fees are earned over time for the duration of the franchise agreement and are typically based on the larger of a minimum payment or an amount representing a percentage of net sales of the franchised business. Under Topic 606, franchise fees are recognized as earned and when collectability is reasonably assured. Franchise fees that relate to a future contract term, such as initial fees or renewal fees, are deferred and recognized over the term of the franchise agreement. Under Topic 605, initial franchise fees were recorded as deferred income when received and were recognized as revenue when all material services and conditions related to the franchise fee had been substantially performed. Renewal franchise fees were recognized as revenue when the license agreements were effective and collectability was reasonably assured. Ancillary Retail Vehicle Sales Revenue Ancillary retail vehicle sales represent revenues generated from the sale of warranty contracts, financing and title fees, and other ancillary services associated with vehicles disposed of at the Company’s retail outlets. These revenues are recorded at the point in time when the Company sells the product or provides the service to the customer. These revenues exclude the sale price of the vehicle which is a component of the gain or loss on the disposition and is included in depreciation of revenue earning vehicles and lease charges in the accompanying consolidated statements of operations. Fleet Management Revenue The Company's Donlen subsidiary generates revenue from various fleet leasing and fleet management services. Donlen’s operating leases for fleets have lease periods that are typically for twelve months, after which the lease converts to a month-to-month lease, allowing the vehicle to be surrendered any time thereafter. The Company's fleet leases contain a terminal rental adjustment clause ("TRAC") where, upon sale of the vehicle following the termination of the lease, a TRAC adjustment may result through which the lessee is credited or charged with the gain or loss on the vehicle's disposal. Such TRAC adjustments are considered variable charges. Fleet management services are comprised of fuel purchasing and management, preventive vehicle maintenance, repair consultation, toll management and accident management. Fleet management revenue is recognized net of any fees collected from customers on behalf of third-party service providers, as services are rendered. Contract Balances</t>
  </si>
  <si>
    <t>Cash, Restricted Cash, Cash Equivalents and Restricted Cash Equivalents</t>
  </si>
  <si>
    <t>Cash, Cash Equivalents, Restricted Cash and Restricted Cash Equivalents Cash and cash equivalents include cash on hand and highly liquid investments with an original maturity of three months or less. The Company's cash and cash equivalents are invested in various investment grade institutional money market accounts and bank term deposits. Restricted cash and restricted cash equivalents includes cash and cash equivalents that are not readily available for use in the Company's operating activities. Restricted cash and restricted cash equivalents are primarily comprised of proceeds from the disposition of vehicles pledged under the terms of vehicle debt financing arrangements and is restricted for the purchase of revenue earning vehicles and other specified uses under the vehicle debt facilities and the LKE program, cash utilized as credit enhancement under those arrangements, and certain cash accounts supporting regulatory reserve requirements related to the Company's self-insurance. These funds are primarily held in demand deposit accounts or in highly rated money market funds with investments primarily in government and corporate obligations. Deposits held at financial institutions may exceed the amount of insurance provided on such deposits. Generally, these deposits may be redeemed upon demand and are maintained with financial institutions with reputable credit and therefore bear minimal credit risk. The Company limits exposure relating to financial instruments by diversifying the financial instruments among various counterparties, which consist of major financial institutions.</t>
  </si>
  <si>
    <t>Receivables</t>
  </si>
  <si>
    <t>Receivables, Net of Allowance Receivables are stated net of allowances and primarily represent credit extended to vehicle manufacturers, customers that satisfy defined credit criteria, and amounts due from customers resulting from damage to rental vehicles. The estimate of the allowance for doubtful accounts is based on the Company's historical experience and its judgment as to the likelihood of ultimate payment. Actual receivables are written-off against the allowance for doubtful accounts when the Company determines the balance will not be collected. Estimates for future credit memos are based on historical experience and are reflected as reductions to revenue, while bad debt expense is reflected as a component of direct vehicle and operating expense in the accompanying consolidated statements of operations.</t>
  </si>
  <si>
    <t xml:space="preserve">Stock-Based Compensation The Company measures the cost of employee services received in exchange for an award of equity instruments based on the grant date fair value of the award. That cost is to be recognized over the period during which the employee is required to provide service in exchange for the award. Forfeitures are accounted for when they occur. The Company has estimated the fair value of options issued at the date of grant using a Black-Scholes option-pricing model, which includes assumptions related to volatility, expected term, dividend yield and risk-free interest rate. The Company accounts for restricted stock unit and performance stock unit awards as equity classified awards. For restricted stock units ("RSUs") the expense is based on the grant-date fair value of the stock and the number of shares that vest, recognized over the service period. For performance stock units ("PSUs") and performance stock awards ("PSAs"), the expense is based on the grant-date fair value of the stock, recognized over a two to four year service period depending upon the applicable performance condition. For PSUs and PSAs, the Company re-assesses the probability of achieving the applicable performance condition quarterly and adjusts the recognition of expense accordingly. The Company includes the excess tax benefit within income tax expense in the accompanying consolidated statements of operations when realized. </t>
  </si>
  <si>
    <t>Fair Value Measurements Generally accepted accounting principles define fair value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Fair value is a market-based measurement that is determined based upon assumptions that market participants would use in pricing an asset or liability, including consideration of nonperformance risk. The Company assesses the inputs used to measure fair value using the three-tier hierarchy promulgated under U.S. GAAP. This hierarchy indicates the extent to which inputs used in measuring fair value are observable in the market. Level 1: Inputs that reflect quoted prices for identical assets or liabilities in active markets that are observable. Level 2: Inputs other than quoted prices included in Level 1 that are observable either directly or indirectly, including quoted prices for similar assets or liabilities in active markets; quoted prices for identical or similar assets or liabilities in markets that are not active; or model-derived valuations in which significant inputs are observable or can be derived principally from, or corroborated by, observable market data. Level 3: Inputs that are unobservable to the extent that observable inputs are not available for the asset or liability at the measurement date and include management's judgment about assumptions market participants would use in pricing the asset or liability.</t>
  </si>
  <si>
    <t>Foreign Currency Translation and Transactions</t>
  </si>
  <si>
    <t>Foreign Currency Translation and Transactions Assets and liabilities of international subsidiaries whose functional currency is the local currency are translated at the rate of exchange in effect on the balance sheet date; income and expenses are translated at the average exchange rates throughout the year. The related translation adjustments are reflected in accumulated other comprehensive income (loss) in the accompanying consolidated balance sheets. Foreign currency exchange rate gains and losses resulting from transactions are included in selling, general and administrative expense in the accompanying consolidated statements of operations.</t>
  </si>
  <si>
    <t>Advertising</t>
  </si>
  <si>
    <t>Advertising Advertising and sales promotion costs are expensed the first time the advertising or sales promotion takes place. Advertising costs are reflected as a component of selling, general and administrative expenses in the accompanying consolidated statements of operations and for the years ended December 31, 2019, 2018 and 2017 were $318 million , $238 million and $191 million , respectively.</t>
  </si>
  <si>
    <t>Divestitures The Company classifies long-lived assets and liabilities to be disposed of as held for sale in the period in which they are available for immediate sale in their present condition and the sale is probable and expected to be completed within one year. The Company initially measures assets and liabilities held for sale at the lower of their carrying value or fair value less costs to sell and assesses their fair value quarterly until disposed. When the divestiture represents a strategic shift that has (or will have) a major effect on the Company's operations and financial results, the disposal is presented as a discontinued operation.</t>
  </si>
  <si>
    <t>Recently issued accounting pronouncements</t>
  </si>
  <si>
    <t>Recently Issued Accounting Pronouncements Adopted Leases In February 2016, the Financial Accounting Standards Board (the "FASB") issued guidance that replaced the existing lease guidance in U.S. GAAP and in 2018 and 2019 issued amendments and updates to the new lease standard (collectively "Topic 842"). Topic 842 established a right-of-use (“ROU”) model that requires a lessee to record on the balance sheet a ROU asset and corresponding lease liability based on the present value of future lease payments. Leases are classified as either finance or operating, with classification affecting the pattern of expense recognition in the income statement. Topic 842 also expanded the requirements for lessees to record leases embedded in other arrangements. Additionally, enhanced quantitative and qualitative disclosures surrounding leases are required which provide financial statement users the ability to assess the amount, timing and uncertainty of cash flows arising from leases. The Company adopted this guidance effective January 1, 2019 using a simplified transition approach for both lessees and lessors. Prior periods have not been retrospectively adjusted and are in conformance with the then existing guidance under U.S. GAAP for the Company as a lessee ("Topic 840"). Then existing guidance for the Company as a lessor is disclosed above in "Revenue Recognition". The Company utilized the package of practical expedients for existing or expired contracts and did not reassess whether such contracts contain leases, the lease classification or the initial direct costs. Additionally, the Company utilized the historical lease term and did not utilize the practical expedient allowing the use of hindsight in determining the lease term and in assessing impairment of its ROU assets. To determine the present value of its lease payments as of January 1, 2019, the Company utilized the interest rate implicit in the lease agreement. If the Company was unable to determine the implicit interest rate, the collateralized incremental borrowing rate as of January 1, 2019 was utilized. Also, with respect to the Company's real estate leases, vehicle leases and fleet leases, the Company availed itself of the practical expedient for lessees and lessors and elected an accounting policy by class of underlying asset to combine lease and non-lease components, where permissible. As of January 1, 2019, the Company accounts for revenue earned from vehicle rentals and rental related activities wherein an identified asset is transferred to the customer and the customer has the ability to control that asset under Topic 842. Prior to the adoption of Topic 842, the Company accounted for such revenue under Topic 606, as disclosed above in "Revenue Recognition". The cumulative effect of applying the new guidance to all leases as of January 1, 2019 that were not completed and with lease terms in excess of twelve months has been recorded as of the adoption date as follows: Hertz Global (In millions) Operating Lease Right-of-Use Assets Prepaid and Other Assets Total Assets Operating Lease Liabilities Accrued Liabilities Total Liabilities Total Liabilities and Stockholders' Equity As of December 31, 2018 $ — $ 902 $ 21,382 $ — $ 1,304 $ 20,262 $ 21,382 Effect of Adopting Topic 842 1,585 (45 ) 1,540 1,588 (48 ) 1,540 1,540 As of January 1, 2019 $ 1,585 $ 857 $ 22,922 $ 1,588 $ 1,256 $ 21,802 $ 22,922 Hertz (In millions) Operating Lease Right-of-Use Assets Prepaid and Other Assets Total Assets Operating Lease Liabilities Accrued Liabilities Total Liabilities Total Liabilities and Stockholder's Equity As of December 31, 2018 $ — $ 902 $ 21,382 $ — $ 1,304 $ 20,264 $ 21,382 Effect of Adopting Topic 842 1,585 (45 ) 1,540 1,588 (48 ) 1,540 1,540 As of January 1, 2019 $ 1,585 $ 857 $ 22,922 $ 1,588 $ 1,256 $ 21,804 $ 22,922 Adoption of Topic 842 did not impact the Company's results of operations or cash flows. See Note 9 , " Leases ," for information regarding the Company’s accounting policies for leases, as well as other required disclosures under Topic 842. Changes to Disclosure Requirements for Defined Benefit Plans In August 2018, the FASB issued guidance that modifies disclosure requirements for employers that sponsor defined benefit pension or other postretirement plans to remove disclosures no longer considered cost beneficial, add disclosures identified as relevant and clarify certain disclosure requirements. The guidance is effective for annual periods beginning after December 15, 2020 using a retrospective transition method. The Company adopted this guidance early, as permitted, on December 31, 2019 , using a retrospective basis. The adoption of this guidance did not impact the Company's financial position, results of operations or cash flows. See Note 7 , Employee Retirement Benefits for revised disclosures in accordance with this guidance. Not Yet Adopted as of December 31, 2019 Measurement of Credit Losses on Financial Instruments In June 2016, the FASB issued guidance that sets forth a current expected credit loss impairment model for financial assets, which replaces the current incurred loss model, and in 2018 and 2019 issued amendments and updates to the new standard. This model requires a financial asset (or group of financial assets), including trade receivables, measured at amortized cost to be presented at the net amount expected to be collected with an allowance for credit losses deducted from the amortized cost basis. The allowance for credit losses should reflect management’s current estimate of credit losses that are expected to occur over the remaining life of a financial asset. This guidance is effective for annual periods beginning after December 15, 2019 and interim periods within those annual periods using a modified retrospective transition method. The Company completed its analysis and adoption of this guidance is not expected to have a material impact on the Company's financial position, results of operations or cash flows. Customer's Accounting for Implementation Costs Incurred in a Cloud Computing Arrangement In August 2018, the FASB issued guidance on a customer's accounting for implementation fees paid in a cloud computing service contract arrangement that addresses which implementation costs to capitalize as an asset and which costs to expense. Capitalized implementation fees are to be expensed over the term of the cloud computing arrangement, and the expense is required to be recognized in the same line item in the income statement as the associated hosting service expenses. The entity is also required to present the capitalized implementation fees on the balance sheet in the same line item as the prepayment for hosting service fees associated with the cloud computing arrangement. The guidance is effective for annual periods beginning after December 15, 2019, and interim periods within those annual periods using a retrospective or prospective transition method. Early adoption is permitted, including adoption in any interim period. The Company intends to adopt this guidance when effective, on January 1, 2020, using a prospective transition method. The Company completed its analysis and adoption of this guidance is not expected to have a material impact on the Company's financial position, results of operations or cash flows.</t>
  </si>
  <si>
    <t>Significant Accounting Policies (Tables)</t>
  </si>
  <si>
    <t>Schedule of Property, Plant and Equipment</t>
  </si>
  <si>
    <t>The Company's property and equipment, net consists of the following: December 31, 2019 December 31, 2018 Land, buildings and leasehold improvements $ 1,271 $ 1,220 Service vehicles, equipment and furniture and fixtures 798 782 Less: accumulated depreciation (1,312 ) (1,224 ) Total property and equipment, net $ 757 $ 778 The following table presents revenues from contracts with customers by reportable segment and disaggregated by product/service and type of location and customer for the year ended December 31, 2018: Year Ended December 31, 2018 (In millions) U.S. Rental Car International Rental Car All Other Operations Consolidated Vehicle rental and rental related: Airport $ 4,465 $ 1,288 $ — $ 5,753 Off airport 1,881 842 — 2,723 Total vehicle rental and rental related 6,346 2,130 — 8,476 Other: Licensee revenue 32 145 — 177 Ancillary retail vehicle sales 102 1 — 103 Fleet management — — 45 45 Total other 134 146 45 325 Total revenue from contracts with customers $ 6,480 $ 2,276 $ 45 $ 8,801</t>
  </si>
  <si>
    <t>Schedule of Estimated Useful Lives of Depreciable Assets</t>
  </si>
  <si>
    <t>Property and equipment are stated at cost and are depreciated utilizing the straight-line method over the estimated useful lives of the related assets. Useful lives are as follows: Buildings 1 to 50 years Furniture and fixtures 1 to 5 years Service vehicles and equipment 1 to 25 years Leasehold improvements The lesser of the economic life or the lease term</t>
  </si>
  <si>
    <t>Schedule of New Accounting Pronouncements and Changes in Accounting Principles</t>
  </si>
  <si>
    <t>The cumulative effect of applying the new guidance to all leases as of January 1, 2019 that were not completed and with lease terms in excess of twelve months has been recorded as of the adoption date as follows: Hertz Global (In millions) Operating Lease Right-of-Use Assets Prepaid and Other Assets Total Assets Operating Lease Liabilities Accrued Liabilities Total Liabilities Total Liabilities and Stockholders' Equity As of December 31, 2018 $ — $ 902 $ 21,382 $ — $ 1,304 $ 20,262 $ 21,382 Effect of Adopting Topic 842 1,585 (45 ) 1,540 1,588 (48 ) 1,540 1,540 As of January 1, 2019 $ 1,585 $ 857 $ 22,922 $ 1,588 $ 1,256 $ 21,802 $ 22,922 Hertz (In millions) Operating Lease Right-of-Use Assets Prepaid and Other Assets Total Assets Operating Lease Liabilities Accrued Liabilities Total Liabilities Total Liabilities and Stockholder's Equity As of December 31, 2018 $ — $ 902 $ 21,382 $ — $ 1,304 $ 20,264 $ 21,382 Effect of Adopting Topic 842 1,585 (45 ) 1,540 1,588 (48 ) 1,540 1,540 As of January 1, 2019 $ 1,585 $ 857 $ 22,922 $ 1,588 $ 1,256 $ 21,804 $ 22,922</t>
  </si>
  <si>
    <t>Goodwill and Intangible Assets, Net (Tables)</t>
  </si>
  <si>
    <t>Summary of changes in goodwill, by segment</t>
  </si>
  <si>
    <t>The following summarizes the changes in the Company's goodwill, by segment: (In millions) U.S. Rental Car International Rental Car All Other Operations Total Balance as of January 1, 2019 Goodwill $ 1,029 $ 236 $ 36 $ 1,301 Accumulated impairment losses — (218 ) — (218 ) 1,029 18 36 1,083 Goodwill acquired and other changes during the period — — — — — — — — Balance as of December 31, 2019 Goodwill 1,029 236 36 1,301 Accumulated impairment losses — (218 ) — (218 ) $ 1,029 $ 18 $ 36 $ 1,083 (In millions) U.S. Rental Car International Rental Car All Other Operations Total Balance as of January 1, 2018 Goodwill $ 1,029 $ 237 $ 36 $ 1,302 Accumulated impairment losses — (218 ) — (218 ) 1,029 19 36 1,084 Goodwill acquired and other changes during the period (1) — (1 ) — (1 ) — (1 ) — (1 ) Balance as of December 31, 2018 Goodwill 1,029 236 36 1,301 Accumulated impairment losses — (218 ) — (218 ) $ 1,029 $ 18 $ 36 $ 1,083 (1) Changes in the International Rental Car segment and All Other Operations segment primarily consists of foreign currency exchange rate adjustments.</t>
  </si>
  <si>
    <t>Schedule of components of other intangible assets by major classes</t>
  </si>
  <si>
    <t>Intangible assets, net, consisted of the following major classes: December 31, 2019 (In millions) Gross Accumulated Net Amortizable intangible assets: Customer-related $ 333 $ (313 ) $ 20 Concession rights 414 (324 ) 90 Technology-related intangibles (1) 515 (236 ) 279 Other (2) 74 (64 ) 10 Total 1,336 (937 ) 399 Indefinite-lived intangible assets: Tradenames 2,814 — 2,814 Other (3) 25 — 25 Total 2,839 — 2,839 Total intangible assets, net $ 4,175 $ (937 ) $ 3,238 December 31, 2018 (In millions) Gross Accumulated Net Amortizable intangible assets: Customer-related $ 333 $ (309 ) $ 24 Concession rights 413 (279 ) 134 Technology-related intangibles (1) 412 (219 ) 193 Other (2) 82 (69 ) 13 Total 1,240 (876 ) 364 Indefinite-lived intangible assets: Tradenames 2,814 — 2,814 Other (3) 25 — 25 Total 2,839 — 2,839 Total intangible assets, net $ 4,079 $ (876 ) $ 3,203 (1) Technology-related intangibles include software not yet placed into service. (2) Other amortizable intangible assets primarily include the Donlen tradename and reacquired franchise rights. (3) Other indefinite-lived intangible assets primarily consist of reacquired franchise rights.</t>
  </si>
  <si>
    <t>Finite-lived Intangible Assets Amortization Expense</t>
  </si>
  <si>
    <t xml:space="preserve"> Years Ended December 31, (In millions) 2019 2018 2017 Amortization of intangible assets $ 81 $ 89 $ 97</t>
  </si>
  <si>
    <t>Schedule of Finite-Lived Intangible Assets, Future Amortization Expense</t>
  </si>
  <si>
    <t>The following table summarizes the Company's expected amortization expense based on its amortizable intangible assets as of December 31, 2019 : (In millions) 2020 $ 105 2021 94 2022 50 2023 43 2024 40 After 2024 67 Total expected amortization expense $ 399</t>
  </si>
  <si>
    <t>Debt (Tables)</t>
  </si>
  <si>
    <t>Components of Debt</t>
  </si>
  <si>
    <t>Accordingly, the related principal amounts below are eliminated in consolidation as of December 31, 2019 . (In millions) Aggregate Principal Amount HVF II Series 2018-1 Class D Notes $ 58 HVF II Series 2018-2 Class D Notes 13 HVF II Series 2018-3 Class D Notes 13 HVF II Series 2019-1 Class D Notes 45 HVF II Series 2019-2 Class D Notes 49 Total $ 178 The Company's debt, including its available credit facilities, consists of the following ($ in millions): Facility Weighted-Average Interest Rate as of December 31, 2019 Fixed or Floating Interest Rate Maturity December 31, December 31, Non-Vehicle Debt Senior Term Loan 4.45% Floating 6/2023 $ 660 $ 674 Senior RCF N/A Floating 6/2021 — — Senior Notes (1) 6.11% Fixed 10/2022-1/2028 2,700 2,500 Senior Second Priority Secured Notes 7.63% Fixed 6/2022 350 1,250 Promissory Notes 7.00% Fixed 1/2028 27 27 Other Non-Vehicle Debt 5.70% Fixed Various 18 4 Unamortized Debt Issuance Costs and Net (Discount) Premium (34 ) (33 ) Total Non-Vehicle Debt 3,721 4,422 Vehicle Debt HVF II U.S. ABS Program HVF II U.S. Vehicle Variable Funding Notes HVF II Series 2013-A (2) 3.09% Floating 3/2021 2,644 2,940 2,644 2,940 HVF II U.S. Vehicle Medium Term Notes HVF II Series 2015-1 (2) 2.93% Fixed 3/2020 780 780 HVF II Series 2015-3 (2) 3.10% Fixed 9/2020 371 371 HVF II Series 2016-1 (2) N/A N/A N/A — 466 HVF II Series 2016-2 (2) 3.41% Fixed 3/2021 595 595 HVF II Series 2016-3 (2) N/A N/A N/A — 424 HVF II Series 2016-4 (2) 3.09% Fixed 7/2021 424 424 Facility Weighted-Average Interest Rate as of December 31, 2019 Fixed or Floating Interest Rate Maturity December 31, December 31, HVF II Series 2017-1 (2) 3.38% Fixed 10/2020 450 450 HVF II Series 2017-2 (2) 3.57% Fixed 10/2022 350 350 HVF II Series 2018-1 (2) 3.41% Fixed 2/2023 1,000 1,000 HVF II Series 2018-2 (2) 3.80% Fixed 6/2021 200 200 HVF II Series 2018-3 (2) 4.15% Fixed 7/2023 200 200 HVF II Series 2019-1 (2) 3.85% Fixed 3/2022 700 — HVF II Series 2019-2 (2) 3.51% Fixed 5/2024 750 — HVF II Series 2019-3 (2) 2.91% Fixed 12/2024 800 — 6,620 5,260 Donlen U.S. ABS Program HFLF Variable Funding Notes HFLF Series 2013-2 (2) 2.67% Floating 3/2021 286 320 286 320 HFLF Medium Term Notes HFLF Series 2015-1 (3) N/A N/A N/A — 33 HFLF Series 2016-1 (3) 4.89% Both 1/2020-2/2020 34 171 HFLF Series 2017-1 (3) 2.69% Both 1/2020-5/2021 229 397 HFLF Series 2018-1 (3) 3.03% Both 1/2020-9/2022 462 550 HFLF Series 2019-1 (3) 2.65% Both 2/2020-11/2022 650 — 1,375 1,151 Vehicle Debt - Other U.S. Vehicle RCF 4.23% Floating 6/2021 146 146 European Vehicle Notes (4) 5.07% Fixed 10/2021-3/2023 810 829 European ABS (2) 1.60% Floating 11/2021 766 600 Hertz Canadian Securitization (2) 3.09% Floating 3/2021 241 220 Donlen Canadian Securitization (2) 2.97% Floating 12/2022 24 — Australian Securitization (2) 2.52% Floating 6/2021 177 155 New Zealand RCF 3.81% Floating 6/2021 50 40 U.K. Financing Facility 3.06% Floating 1/2020-9/2022 247 242 Other Vehicle Debt 3.83% Floating 1/2020-11/2024 29 42 2,490 2,274 Unamortized Debt Issuance Costs and Net (Discount) Premium (47 ) (43 ) Total Vehicle Debt 13,368 11,902 Total Debt $ 17,089 $ 16,324 N/A - Not applicable (1) References to the "Senior Notes" include the series of Hertz's unsecured senior notes set forth in the table below. Outstanding principal amounts for each such series of the Senior Notes is also specified below: (In millions) Outstanding Principal Senior Notes December 31, 2019 December 31, 2018 5.875% Senior Notes due October 2020 $ — $ 700 7.375% Senior Notes due January 2021 — 500 6.250% Senior Notes due October 2022 500 500 5.500% Senior Notes due October 2024 800 800 7.125% Senior Notes due August 2026 500 — 6.000% Senior Notes due January 2028 900 — $ 2,700 $ 2,500 (2) Maturity reference is to the earlier "expected final maturity date" as opposed to the subsequent "legal final maturity date." The expected final maturity date is the date by which Hertz and investors in the relevant indebtedness expect the outstanding principal of the relevant indebtedness to be repaid in full. The legal final maturity date is the date on which the outstanding principal of the relevant indebtedness is legally due and payable in full. (3) In the case of the Hertz Fleet Lease Funding LP ("HFLF") Medium Term Notes, such notes are repayable from cash flows derived from third-party leases comprising the underlying HFLF collateral pool. The initial maturity date referenced for each series of HFLF Medium Term Notes represents the end of the revolving period for such series, at which time the related notes begin to amortize monthly by an amount equal to the lease collections payable to that series. To the extent the revolving period already has ended, the initial maturity date reflected is January 2020. The second maturity date referenced for each series of HFLF Medium Term Notes represents the date by which Hertz and the investors in the related series expect such series of notes to be repaid in full, which is based upon various assumptions made at the time of pricing of such notes, including the contractual amortization of the underlying leases as well as the assumed rate of prepayments of such leases. Such maturity reference is to the “expected final maturity date” as opposed to the subsequent “legal final maturity date.” The legal final maturity date is the date on which the relevant indebtedness is legally due and payable. Although the underlying lease cash flows that support the repayment of the HFLF Medium Term Notes may vary, the cash flows generally are expected to approximate a straight line amortization of the related notes from the initial maturity date through the expected final maturity date. (4) References to the "European Vehicle Notes" include the series of Hertz Holdings Netherlands B.V.'s, an indirect wholly-owned subsidiary of Hertz organized under the laws of the Netherlands ("HHN BV"), unsecured senior notes (converted from Euros to U.S. dollars at a rate of 1.12 to 1 and 1.14 to 1 as of December 31, 2019 and 2018 , respectively) set forth in the table below. Outstanding principal amounts for each such series of the European Vehicle Notes is also specified below: (In millions) Outstanding Principal European Vehicle Notes December 31, 2019 December 31, 2018 4.125% Senior Notes due October 2021 $ 251 $ 257 5.500% Senior Notes due March 2023 559 572 $ 810 $ 829 The fair value of debt is estimated based on quoted market rates as well as borrowing rates currently available to the Company for loans with similar terms and average maturities (i.e., Level 2 inputs). As of December 31, 2019 As of December 31, 2018 (In millions) Nominal Unpaid Principal Balance Aggregate Fair Value Nominal Unpaid Principal Balance Aggregate Fair Value Non-Vehicle Debt $ 3,755 $ 3,840 $ 4,455 $ 4,011 Vehicle Debt 13,415 13,529 11,945 11,891 Total $ 17,170 $ 17,369 $ 16,400 $ 15,902</t>
  </si>
  <si>
    <t>Schedule of extinguishment of debt</t>
  </si>
  <si>
    <t xml:space="preserve"> The following table reflects the amount of losses for each respective redemption/termination: Years Ended December 31, Redemption/Termination (In millions) 2019 2018 2017 Non-Vehicle Debt: Senior RCF $ — $ — $ 7 4.250% Senior Notes due 2018 — — 6 5.875% Senior Notes due 2020 2 — — 7.375% Senior Notes due 2021 2 — — 7.625% Senior Second Priority Secured Notes due 2022 39 — — Total Non-Vehicle Debt 43 — 13 Vehicle Debt: HVF II Series 2017-A — 2 — 4.375% European Vehicle Notes due 2019 — 20 — Total Vehicle Debt — 22 — Total Loss on Extinguishment of Debt $ 43 $ 22 $ 13</t>
  </si>
  <si>
    <t>Components of maturities of debt</t>
  </si>
  <si>
    <t>At December 31, 2019 , the nominal amounts of maturities of debt for each of the years ending December 31 are as follows: (In millions) 2020 2021 2022 2023 2024 After 2024 Non-Vehicle Debt $ 20 $ 19 $ 868 $ 620 $ 801 $ 1,427 Vehicle Debt 2,418 6,275 1,413 1,759 1,550 — Total $ 2,438 $ 6,294 $ 2,281 $ 2,379 $ 2,351 $ 1,427</t>
  </si>
  <si>
    <t>Schedule of facilities available for the use of the company and its subsidiaries</t>
  </si>
  <si>
    <t>The following facilities were available to the Company as of December 31, 2019 and are presented net of any outstanding letters of credit: (In millions) Remaining Availability Under Non-Vehicle Debt Senior RCF $ 526 $ 526 Letter of Credit Facility 5 5 Alternative Letter of Credit Facility — — Total Non-Vehicle Debt 531 531 Vehicle Debt U.S. Vehicle RCF — — HVF II U.S. Vehicle Variable Funding Notes 1,461 — HFLF Variable Funding Notes 214 4 European ABS 464 — Hertz Canadian Securitization 27 — Donlen Canadian Securitization 14 — Australian Securitization 11 — U.K. Financing Facility 80 — New Zealand RCF — — Total Vehicle Debt 2,271 4 Total $ 2,802 $ 535</t>
  </si>
  <si>
    <t>Revenue from Contracts with Customers Revenue Earning Vehicles (Tables)</t>
  </si>
  <si>
    <t>Components of Revenue Earning Vehicles</t>
  </si>
  <si>
    <t>Employee Retirement Benefits (Tables)</t>
  </si>
  <si>
    <t>Schedule of Net Funded Status</t>
  </si>
  <si>
    <t>The following tables set forth the funded status and the net periodic pension cost of the Hertz Retirement Plan and other U.S. based retirement plans, other postretirement benefit plans including health care and life insurance plans covering domestic (i.e. U.S.) employees and the retirement plans for international operations (“Non-U.S.”), together with amounts included in the accompanying consolidated balance sheets and statements of operations: Pension Benefits Postretirement U.S. Non-U.S. Benefits (U.S.) (In millions) 2019 2018 2019 2018 2019 2018 Change in Benefit Obligation Benefit obligation as of January 1 $ 516 $ 555 $ 246 $ 279 $ 12 $ 14 Service cost — 1 1 1 — — Interest cost 21 19 6 7 — 1 Plan amendments — — — 1 — — Plan settlements (33 ) (31 ) — — — — Benefits paid (4 ) (4 ) (5 ) (6 ) (1 ) (1 ) Foreign currency exchange rate translation — — 5 (13 ) — — Actuarial loss (gain) 59 (23 ) 33 (23 ) 1 (2 ) Transfers in connection with the Spin-Off — (1 ) — — — — Benefit obligation as of December 31 $ 559 $ 516 $ 286 $ 246 $ 12 $ 12 Change in Plan Assets Fair value of plan assets as of January 1 $ 452 $ 526 $ 192 $ 217 $ — $ — Actual return (loss) gain on plan assets 84 (42 ) 29 (12 ) — — Company contributions 4 5 5 4 1 1 Plan settlements (33 ) (31 ) — — — — Benefits paid (4 ) (4 ) (5 ) (6 ) (1 ) (1 ) Foreign currency exchange rate translation — — 7 (11 ) — — Amounts associated with the Spin-Off — (2 ) — — — — Fair value of plan assets as of December 31 $ 503 $ 452 $ 228 $ 192 $ — $ — Funded Status of the Plan Plan assets less than benefit obligation $ (56 ) $ (64 ) $ (58 ) $ (54 ) $ (12 ) $ (12 )</t>
  </si>
  <si>
    <t>Schedule of Defined Benefit Plan, Amounts Included in Financial Statements and Assumptions Used</t>
  </si>
  <si>
    <t xml:space="preserve"> Pension Benefits Postretirement U.S. Non-U.S. Benefits (U.S.) ($ in millions) 2019 2018 2019 2018 2019 2018 Amounts recognized in balance sheets: Prepaid expenses and other assets $ — $ — $ 25 $ 21 $ — $ — Accrued liabilities (56 ) (64 ) (83 ) (75 ) (12 ) (12 ) Net obligation recognized in the balance sheets $ (56 ) $ (64 ) $ (58 ) $ (54 ) $ (12 ) $ (12 ) Prior service credit $ — $ — $ (2 ) $ (1 ) $ — $ — Net gain (loss) (73 ) (87 ) (70 ) (58 ) 1 1 Accumulated other comprehensive income (loss) (73 ) (87 ) (72 ) (59 ) 1 1 Funded/(Unfunded) accrued pension or postretirement benefit 17 23 14 5 (13 ) (13 ) Net obligation recognized in the balance sheets $ (56 ) $ (64 ) $ (58 ) $ (54 ) $ (12 ) $ (12 ) Total recognized in other comprehensive (income) loss $ (13 ) $ 44 $ 13 $ (2 ) $ 1 $ (2 ) Total recognized in net periodic benefit cost and other comprehensive (income) loss $ (3 ) $ 40 $ 12 $ (5 ) $ 1 $ (1 ) Accumulated Benefit Obligation as of December 31 $ 559 $ 516 $ 284 $ 245 N/A N/A Weighted-average assumptions as of December 31 Discount rate 3.1 % 4.2 % 1.9 % 2.7 % 3.2 % 4.2 % Expected return on assets 4.8 % 6.3 % 3.2 % 4.9 % N/A N/A Average rate of increase in compensation 4.3 % 4.3 % 2.2 % 2.8 % N/A N/A Interest crediting rate 3.8 % 3.8 % N/A N/A N/A N/A Initial health care cost trend rate N/A N/A N/A N/A 5.8 % 6.1 % Ultimate health care cost trend rate N/A N/A N/A N/A 4.5 % 4.5 % Number of years to ultimate trend rate N/A N/A N/A N/A 19 20 N/A - Not applicable</t>
  </si>
  <si>
    <t>Schedule of Net Benefit Costs</t>
  </si>
  <si>
    <t>The following table sets forth the net periodic pension and postretirement (including health care, life insurance and auto) expense charged to net income (loss). The components of net periodic pension expense (benefit), other than service cost, are included in other (income) expense, net in the accompanying consolidated statements of operations for the years ended December 31, 2019 and 2018 and in selling, general and administrative expense for the year ended December 31, 2017. Pension Benefits Postretirement Benefits (U.S.) U.S. Non-U.S. Years Ended December 31, ($ in millions) 2019 2018 2017 2019 2018 2017 2019 2018 2017 Components of Net Periodic Pension and Postretirement Expense (Benefit) Service cost $ — $ 1 $ 1 $ 1 $ 1 $ 1 $ — $ — $ — Interest cost 21 19 21 6 7 6 — 1 1 Expected return on plan assets (22 ) (28 ) (26 ) (9 ) (11 ) (10 ) — — — Net amortizations 6 1 3 1 1 2 — — — Settlement loss 5 3 1 — — — — — — Net pension and postretirement expense (benefit) $ 10 $ (4 ) $ — $ (1 ) $ (2 ) $ (1 ) $ — $ 1 $ 1 Weighted-average discount rate for expense (January 1) 4.2 % 3.6 % 4.0 % 2.7 % 2.4 % 2.5 % 4.2 % 3.5 % 3.9 % Weighted-average assumed long-term rate of return on assets (January 1) 6.3 % 6.3 % 7.0 % 4.8 % 5.2 % 5.2 % N/A N/A N/A Weighted-average interest crediting rate for expense 3.8 % 3.8 % 3.8 % N/A N/A N/A N/A N/A N/A Initial health care cost trend rate N/A N/A N/A N/A N/A N/A 6.1 % 6.4 % 6.7 % Ultimate health care cost trend rate (rate to which cost trend is expected to decline) N/A N/A N/A N/A N/A N/A 4.5 % 4.5 % 4.5 % Number of years to ultimate trend rate N/A N/A N/A N/A N/A N/A 19 20 21 N/A - Not applicable</t>
  </si>
  <si>
    <t>Schedule of Allocation of Plan Assets</t>
  </si>
  <si>
    <t>The fair value measurements of the Company's U.K. Plan assets are based upon inputs that reflect quoted prices for identical assets or liabilities in active markets that are observable (Level 1) and significant observable inputs that reflect quoted prices for similar assets or liabilities in active markets (Level 2). The fair value measurements of the U.K. Plan assets relate to common collective trusts and other pooled investment vehicles consisting of the following asset categories: (In millions) December 31, 2019 December 31, 2018 Asset Category Level 1 Level 2 Measured at NAV (1) Level 1 Level 2 Measured at NAV (1) Actively Managed Multi-Asset Funds: Diversified Growth Funds $ — $ 42 $ — $ — $ 36 $ — Multi Asset Credit — — 36 — — 32 Passive Equity Funds: U.K. Equities — 11 — — 23 — Overseas Equities — 14 — — 28 — Passive Bond Funds: Corporate Bonds — 24 — — 21 — Liability Driven Investments — 48 — — 35 — Liquidity Fund 46 — — 11 — — Total fair value of pension plan assets $ 46 $ 139 $ 36 $ 11 $ 143 $ 32 (1) Includes certain investments where the fair value measurement utilizes the net asset value (NAV) and as such, are not classified in the fair value levels above. (In millions) December 31, 2019 December 31, 2018 Asset Category Level 1 Level 2 Measured at NAV (1) Level 1 Level 2 Cash $ 10 $ — $ — $ 1 $ — Short Term Investments — 36 — — 3 Equity Funds: U.S. Large Cap — 70 — — 121 U.S. Mid Cap — — — — 34 U.S. Small Cap — 10 — — 27 International Large Cap — 38 — — 76 International Small Cap — 7 — — — International Emerging Markets — 8 8 — 23 Asset-Backed Securities — — — — 8 Fixed Income Securities: U.S. Treasuries — 1 — — 51 Corporate Bonds — 247 — — 82 Government Bonds — 24 — — 8 Municipal Bonds — 11 — — 11 Real Estate (REITs) — — — — 7 Derivatives - Interest Rate (3 ) — — — — Derivatives - Credit — 1 — — — Non-Investment Grade Fixed Income — 35 — — — Total fair value of pension plan assets $ 7 $ 488 $ 8 $ 1 $ 451 (1) Includes certain investments where the fair value measurement utilizes the net asset value (NAV) and as such, are not classified in the fair value levels above.</t>
  </si>
  <si>
    <t>Schedule of Expected Benefit Payments</t>
  </si>
  <si>
    <t>The following table presents estimated future benefit payments: (In millions) Pension Benefits Postretirement 2020 $ 44 $ 1 2021 41 1 2022 43 1 2023 45 1 2024 46 1 After 2024 237 5 $ 456 $ 10</t>
  </si>
  <si>
    <t>Schedule of Multiemployer Plans</t>
  </si>
  <si>
    <t>The Company's participation in multiemployer plans is outlined in the table below. For plans that are not individually significant to the Company, the total amount of contributions is presented in the aggregate. EIN /Pension Pension Protection Act Zone Status FIP / (1) Contributions by The Hertz Corporation (In millions) Surcharge Imposed Expiration Pension Fund 2019 2018 2019 2018 2017 Western Conference of Teamsters 91-6145047 Green Green N/A $ 8 $ 7 $ 6 N/A 10/1/2020 Other Plans (2) 4 3 4 Total Contributions $ 12 $ 10 $ 10 N/A Not applicable (1) Indicates whether a Funding Improvement Plan, as required under the Code to be adopted by plans in the “yellow” zone, or a Rehabilitation Plan, as required under the Code to be adopted by plans in the “red” zone, is pending or has been implemented as of the end of the plan year that ended in 2019 . (2) Included in the Other Plans are contributions to the Local 1034 Pension Fund. The amount contributed by Hertz to the Local 1034 Pension Fund was reported as being more than 5% of total contributions to the plan, on the fund's Form 5500 for the year ended December 31, 2018 .</t>
  </si>
  <si>
    <t>Stock-Based Compensation (Tables)</t>
  </si>
  <si>
    <t>Summary of the total compensation expense and associated recognized income tax benefits</t>
  </si>
  <si>
    <t>A summary of the total compensation expense and associated income tax benefits recognized, including the cost of stock options, RSUs, PSUs, and PSAs is as follows: Years Ended December 31, (In millions) 2019 2018 2017 Compensation expense $ 18 $ 14 $ 19 Income tax benefit (2 ) (3 ) (8 ) Total $ 16 $ 11 $ 11</t>
  </si>
  <si>
    <t>Schedule of valuation assumptions</t>
  </si>
  <si>
    <t>The value of each option award is estimated on the grant date using a Black-Scholes option valuation model that incorporates the assumptions noted in the following table. The Company calculates the expected volatility based on the historical movement of its stock price. Grants Assumption 2019 (1) 2018 2017 Expected volatility 68.5 % 56.7 % 47.8 % Expected dividend yield — % — % — % Expected term (years) 7 5 7 Risk-free interest rate 1.93 % 2.57 % 1.95 % Weighted-average grant date fair value $ 9.19 $ 8.92 $ 9.44</t>
  </si>
  <si>
    <t>Summary of option activity under the stock incentive plan and omnibus plan</t>
  </si>
  <si>
    <t>A summary of option activity as of December 31, 2019 is presented below: Options Shares Weighted Weighted- Aggregate Intrinsic Outstanding as of January 1, 2019 1,170,318 $ 30.44 4.8 $ — Granted (1) 80,593 29.58 — — Exercised (599 ) 12.84 — — Forfeited or Expired (194,358 ) 41.42 — — Outstanding as of December 31, 2019 1,055,954 28.36 4.0 — Exercisable as of December 31, 2019 578,516 36.66 3.0 —</t>
  </si>
  <si>
    <t>Summary of non-vested options and changes during the year</t>
  </si>
  <si>
    <t>A summary of non-vested option activity as of December 31, 2019 is presented below: Non-vested Weighted- Weighted-Average Non-vested as of January 1, 2019 929,693 $ 22.20 $ 9.92 Granted 80,593 29.58 9.19 Vested (461,079 ) 27.92 10.52 Forfeited (71,769 ) 19.57 8.94 Non-vested as of December 31, 2019 477,438 18.31 9.35</t>
  </si>
  <si>
    <t>Schedule of additional information pertaining to option activity under the plans</t>
  </si>
  <si>
    <t>Additional information pertaining to option activity under the plans is as follows: Years Ended December 31, (In millions) 2019 2018 2017 Aggregate intrinsic value of stock options exercised $ — $ — $ — Cash received from the exercise of stock options — — — Fair value of options that vested 5 3 3 Tax benefit realized on exercise of stock options — — —</t>
  </si>
  <si>
    <t>Summary of PSU and RSU activity under the omnibus plan</t>
  </si>
  <si>
    <t>A summary of the PSU and PSA activity as of December 31, 2019 is presented below: Shares Weighted- Aggregate Intrinsic Outstanding as of January 1, 2019 1,567,126 $ 21.61 $ 12 Granted (1) 1,295,113 19.05 — Vested (94,686 ) 30.59 — Forfeited or Expired (519,910 ) 24.55 — Outstanding as of December 31, 2019 2,247,643 19.08 21 (1) Includes 166,248 awards granted in connection with the Rights Offering, as disclosed in Note 16 , " Equity and Earnings (Loss) Per Share - Hertz Global ." A summary of RSU activity as of December 31, 2019 is presented below: Shares Weighted- Aggregate Intrinsic Outstanding as of January 1, 2019 1,122,233 $ 20.11 $ 15 Granted (1) 677,479 18.66 — Vested (536,802 ) 22.00 — Forfeited or Expired (218,641 ) 18.81 — Outstanding as of December 31, 2019 1,044,269 18.43 16</t>
  </si>
  <si>
    <t>Schedule of additional information pertaining to RSU activity</t>
  </si>
  <si>
    <t>Additional information pertaining to RSU activity is as follows: Years Ended December 31, 2019 2018 2017 Total fair value of awards that vested (In millions) $ 12 $ 5 $ 6 Weighted-average grant date fair value of awards 18.66 17.40 19.27</t>
  </si>
  <si>
    <t>Leases (Tables)</t>
  </si>
  <si>
    <t>Operating lease, lease income</t>
  </si>
  <si>
    <t>The following table summarizes the amount of operating lease income and other income included in total revenues in the accompanying consolidated statements of operations for the year ended December 31, 2019 : (In millions) 2019 Operating lease income from vehicle rentals $ 8,579 Operating lease income from fleet leasing 674 Variable operating lease income 164 Revenue accounted for under Topic 842 9,417 Revenue accounted for under Topic 606 362 Total revenues $ 9,779</t>
  </si>
  <si>
    <t>Schedule of Operating Lease Costs</t>
  </si>
  <si>
    <t>The following table summarizes the amount of lease costs incurred by the Company: Years ended December 31, (In millions) 2019 2018 2017 Minimum fixed lease costs (1) : Short-term lease costs $ 130 N/A N/A Operating lease costs 545 N/A N/A Total $ 675 $ 577 $ 515 Variable lease costs 326 438 430 Total lease costs $ 1,001 $ 1,015 $ 945 (1) Topic 842, which was adopted on January 1, 2019, requires the Company to disclose the short-term portion of minimum fixed lease costs. For the years ended December 31, 2018 and 2017, under the then existing guidance in Topic 840, the Company was only required to disclose minimum fixed costs in total.</t>
  </si>
  <si>
    <t>Lessee, Operating Lease, Disclosure</t>
  </si>
  <si>
    <t>The following summarizes the weighted-average remaining lease term and weighted-average discount rate for the Company's operating leases as a lessee: December 31, 2019 Weighted-average remaining lease term (in years) 9.3 Weighted-average discount rate 9.8 %</t>
  </si>
  <si>
    <t>Lessee, Operating Lease, Liability, Maturity</t>
  </si>
  <si>
    <t>The following table summarizes the Company's minimum fixed lease obligations under existing agreements as a lessee, excluding variable concession obligations and short-term leases, as of December 31, 2019 : (In millions) 2020 $ 494 2021 432 2022 342 2023 271 2024 209 After 2024 1,167 Total lease payments 2,915 Interest (1,067 ) Operating lease liabilities at December 31, 2019 $ 1,848</t>
  </si>
  <si>
    <t>Income Tax (Provision) Benefit (Tables)</t>
  </si>
  <si>
    <t>Schedule of components of income before income taxes</t>
  </si>
  <si>
    <t>The components of income (loss) before income taxes for the Company's domestic and foreign operations were as follows (in millions): Hertz Global As of December 31, 2019 2018 2017 Domestic $ 28 $ (293 ) $ (680 ) Foreign (15 ) 36 105 Total income (loss) before income taxes $ 13 $ (257 ) $ (575 ) Hertz As of December 31, 2019 2018 2017 Domestic $ 35 $ (286 ) $ (675 ) Foreign (15 ) 36 105 Total income (loss) before income taxes $ 20 $ (250 ) $ (570 )</t>
  </si>
  <si>
    <t>Schedule of total provision for taxes on income</t>
  </si>
  <si>
    <t>The total income tax provision (benefit) consists of the following (in millions): Hertz Global and Hertz As of December 31, 2019 2018 2017 Current: Federal $ — $ (3 ) $ — Foreign 20 32 19 State and local 16 7 1 Total current 36 36 20 Deferred: Federal 1 (66 ) (900 ) Foreign (1 ) 11 10 State and local 27 (11 ) (32 ) Total deferred 27 (66 ) (922 ) Total provision (benefit) - Hertz Global 63 (30 ) (902 ) Federal deferred tax expense applicable to Hertz only 2 2 — Total provision (benefit) - Hertz $ 65 $ (28 ) $ (902 )</t>
  </si>
  <si>
    <t>Schedule of principal items of the U.S. and foreign net deferred tax assets and liabilities</t>
  </si>
  <si>
    <t>The principal items of the U.S. and foreign net deferred tax assets and liabilities are as follows (in millions): Hertz Global and Hertz As of December 31, 2019 2018 Deferred tax assets: Employee benefit plans $ 44 $ 34 Net operating loss carry forwards 2,386 1,937 Federal, state and foreign local tax credit carry forwards 43 42 Accrued and prepaid expenses 127 163 Operating lease liabilities 410 — Total deferred tax assets 3,010 2,176 Less: valuation allowance (396 ) (318 ) Total net deferred tax assets 2,614 1,858 Deferred tax liabilities: Depreciation on tangible assets (2,518 ) (2,130 ) Intangible assets (738 ) (761 ) Operating lease right-of-use assets (422 ) — Total deferred tax liabilities (3,678 ) (2,891 ) Net deferred tax liability - Hertz Global $ (1,064 ) $ (1,033 ) Deferred tax asset - net operating loss not applicable to Hertz (3 ) (3 ) Net deferred tax liability - Hertz $ (1,067 ) $ (1,036 )</t>
  </si>
  <si>
    <t>Schedule of significant items in the reconciliation of the statutory and effective income tax rates</t>
  </si>
  <si>
    <t>The significant items in the reconciliation of the statutory and effective income tax rates consisted of the following in the table below. Percentages are calculated from the underlying numbers in thousands, and as a result, may not agree to the amount when calculated in millions. Hertz Global and Hertz Years Ended December 31, 2019 2018 2017 Statutory federal tax rate 21 % 21 % 35 % Foreign tax rate differential (31 ) (1 ) 2 State and local income taxes, net of federal income tax benefit (102 ) 7 6 Change in state apportionment and statutory rates, net of federal income tax benefit (17 ) 1 6 Tax reform — (9 ) 118 Federal and foreign permanent differences (3 ) — — Withholding taxes 62 (3 ) (2 ) Uncertain tax positions 29 (3 ) — Change in valuation allowance 591 (5 ) (7 ) Change in foreign statutory rates 15 (3 ) — Tax credits (75 ) 7 (1 ) Stock option shortfalls 7 (1 ) (1 ) All other items, net 3 1 1 Effective tax rate - Hertz Global 500 % 12 % 157 % All other items, net rate impact not applicable to Hertz (174 ) (1 ) 1 Effective tax rate - Hertz 326 % 11 % 158 %</t>
  </si>
  <si>
    <t>Schedule of a reconciliation of the beginning and ending amount of unrecognized tax benefits</t>
  </si>
  <si>
    <t>A reconciliation of the beginning and ending amount of unrecognized tax benefits is as follows: Hertz Global and Hertz Years Ended December 31, (In millions) 2019 2018 2017 Balance as of January 1 $ 49 $ 43 $ 45 Increase (decrease) attributable to tax positions taken during prior periods 5 3 (2 ) Increase (decrease) attributable to tax positions taken during the current year 1 5 3 Decrease attributable to settlements with taxing authorities (7 ) (2 ) (3 ) Balance as of December 31 $ 48 $ 49 $ 43</t>
  </si>
  <si>
    <t>Financial Instruments (Tables)</t>
  </si>
  <si>
    <t>Schedule of derivatives instruments</t>
  </si>
  <si>
    <t>The following table summarizes the gains or (losses) on financial instruments for the period indicated: Location of Gain or (Loss) Recognized on Derivatives Amount of Gain or (Loss) Recognized in Income on Derivatives Years Ended December 31, (In millions) 2019 2018 2017 Interest rate instruments Selling, general and administrative $ 3 $ 1 $ (5 ) Foreign currency forward contracts Selling, general and administrative 9 — 9 Total $ 12 $ 1 $ 4 The following table summarizes the estimated fair value of financial instruments: Fair Value of Financial Instruments Asset Derivatives (1) Liability Derivatives (1) December 31, December 31, (In millions) 2019 2018 2019 2018 Interest rate instruments $ 4 $ 3 $ — $ 4 Foreign currency forward contracts 4 1 — 6 Total $ 8 $ 4 $ — $ 10 (1) All asset derivatives are recorded in prepaid expenses and other assets and all liability derivatives are recorded in accrued liabilities in the accompanying consolidated balance sheets.</t>
  </si>
  <si>
    <t>Fair Value Measurements (Tables)</t>
  </si>
  <si>
    <t>Company's Cash Equivalents and Investments</t>
  </si>
  <si>
    <t>The following table summarizes the ending balances of the Company's cash equivalents, restricted cash equivalents and investments: December 31, 2019 December 31, 2018 (In millions) Level 1 Level 2 Level 3 Total Level 1 Level 2 Level 3 Total Money market funds and time deposits $ 531 $ — $ — $ 531 $ 701 $ — $ — $ 701 Marketable securities 74 — — 74 44 — — 44</t>
  </si>
  <si>
    <t>Accumulated Other Comprehensive Income (Loss) (Tables)</t>
  </si>
  <si>
    <t>Schedule of Accumulated Other Comprehensive Income (Loss)</t>
  </si>
  <si>
    <t>Changes in the accumulated other comprehensive income (loss) balance by component (net of tax) are as follows: (In millions) Pension and Other Post-Employment Benefits Foreign Currency Items Unrealized Losses from Currency Translation Adjustments on Terminated Net Investment Hedges Accumulated Other Comprehensive Income (Loss) Balance as of January 1, 2019 $ (115 ) $ (58 ) $ (19 ) $ (192 ) Other comprehensive income (loss) before reclassification (12 ) 6 — (6 ) Amounts reclassified from accumulated other comprehensive income (loss) 9 — — 9 Balance as of December 31, 2019 $ (118 ) $ (52 ) $ (19 ) $ (189 ) (In millions) Pension and Other Post-Employment Benefits Foreign Currency Items Unrealized Losses from Currency Translation Adjustments on Terminated Net Investment Hedges Accumulated Other Comprehensive Income (Loss) Balance as of January 1, 2018 $ (76 ) $ (23 ) $ (19 ) $ (118 ) Other comprehensive income (loss) before reclassification (32 ) (34 ) — (66 ) Amounts reclassified from accumulated other comprehensive income (loss) 4 (1 ) — 3 Reclassification of income tax effects to accumulated deficit resulting from the Tax Cuts and Job Act (11 ) — — (11 ) Balance as of December 31, 2018 $ (115 ) $ (58 ) $ (19 ) $ (192 )</t>
  </si>
  <si>
    <t>Equity and Earnings (Loss) Per Share - Hertz Global (Tables)</t>
  </si>
  <si>
    <t>Computation of basic and diluted earnings (loss) per share</t>
  </si>
  <si>
    <t>The following table sets forth the computation of basic and diluted earnings (loss) per share: Years Ended December 31, (In millions, except per share data) 2019 2018 2017 Numerator: Net income (loss) attributable to Hertz Global $ (58 ) $ (225 ) $ 327 Denominator: Basic weighted-average shares outstanding (excluding the impact of the Rights Offering) 84 84 83 Rights Offering adjustment (1) 6 12 12 New shares issued under the Rights Offering (2) 27 — — Basic weighted-average shares outstanding 117 96 95 Dilutive stock options, RSUs and PSUs — — — Diluted weighted-average shares outstanding 117 96 95 Antidilutive stock options, RSUs, PSUs and PSAs 2 1 3 Earnings (loss) per share: Basic earnings (loss) per share $ (0.49 ) $ (2.35 ) $ 3.44 Diluted earnings (loss) per share $ (0.49 ) $ (2.35 ) $ 3.44 (1) Reflects the impact of the Rights Offering subscription period. (2) Reflects the weighted-average impact of the issuance of 57,915,055 shares from the Rights Offering on July 18, 2019.</t>
  </si>
  <si>
    <t>Segment Information (Tables)</t>
  </si>
  <si>
    <t>Summary of contribution of reportable segments to revenues and adjusted pre-tax income and the reconciliation to consolidated amounts</t>
  </si>
  <si>
    <t>The following tables provide significant statements of operations, balance sheets and statements of cash flow information by reportable segment for each of Hertz Global and Hertz, as well as Adjusted EBITDA, the measure used to determine segment profitability. Years Ended December 31, (In millions) 2019 2018 2017 Revenues U.S. Rental Car $ 6,938 $ 6,480 $ 5,994 International Rental Car 2,169 2,276 2,169 All Other Operations 672 748 640 Total Hertz Global and Hertz $ 9,779 $ 9,504 $ 8,803 Depreciation of revenue earning vehicles and lease charges U.S. Rental Car $ 1,656 $ 1,678 $ 1,904 International Rental Car 440 448 416 All Other Operations 469 564 478 Total Hertz Global and Hertz $ 2,565 $ 2,690 $ 2,798 Depreciation and amortization, non-vehicle assets U.S. Rental Car $ 156 $ 159 $ 181 International Rental Car 23 32 33 All Other Operations 10 10 11 Corporate 14 17 15 Total Hertz Global and Hertz $ 203 $ 218 $ 240 Interest expense, net U.S. Rental Car $ 157 $ 144 $ 132 International Rental Car 93 113 80 All Other Operations 31 27 19 Corporate 524 455 406 Total Hertz Global 805 739 637 Hertz interest income from loan to Hertz Global (7 ) (7 ) (5 ) Total - Hertz $ 798 $ 732 $ 632 Adjusted EBITDA U.S. Rental Car $ 480 $ 226 $ 50 International Rental Car 147 231 235 All Other Operations 100 82 74 Corporate (78 ) (106 ) (92 ) Total Hertz Global and Hertz $ 649 $ 433 $ 267 As of December 31, (In millions) 2019 2018 Revenue earning vehicles, net U.S. Rental Car $ 9,820 $ 8,793 International Rental Car 2,319 2,146 All Other Operations 1,650 1,480 Total Hertz Global and Hertz $ 13,789 $ 12,419 Property and equipment, net U.S. Rental Car $ 541 $ 564 International Rental Car 99 100 All Other Operations 7 9 Corporate 110 105 Total Hertz Global and Hertz $ 757 $ 778 Total assets U.S. Rental Car $ 16,459 $ 13,983 International Rental Car 4,563 4,057 All Other Operations 2,115 1,843 Corporate 1,490 1,499 Total Hertz Global and Hertz $ 24,627 $ 21,382 Years Ended December 31, (In millions) 2019 2018 2017 Revenue earning vehicles and non-vehicle capital assets U.S. Rental Car: Expenditures $ (9,384 ) $ (8,597 ) $ (6,837 ) Proceeds from disposals 6,306 5,570 4,882 Net expenditures - Hertz Global and Hertz $ (3,078 ) $ (3,027 ) $ (1,955 ) International Rental Car: Expenditures $ (3,401 ) $ (3,191 ) $ (3,144 ) Proceeds from disposals 2,854 2,755 2,606 Net expenditures - Hertz Global and Hertz $ (547 ) $ (436 ) $ (538 ) All Other Operations: Expenditures $ (1,043 ) $ (807 ) $ (735 ) Proceeds from disposals 352 176 182 Net expenditures - Hertz Global and Hertz $ (691 ) $ (631 ) $ (553 ) Corporate: Expenditures $ (110 ) $ (75 ) $ (53 ) Proceeds from disposals 1 2 4 Net expenditures - Hertz Global and Hertz $ (109 ) $ (73 ) $ (49 ) The Company operates in the United States and in international countries. International operations are substantially in Europe. The operations within major geographic areas for each of Hertz Global and Hertz are summarized below: Years Ended December 31, (In millions) 2019 2018 2017 Revenues United States $ 7,596 $ 7,211 $ 6,620 International 2,183 2,293 2,183 Total Hertz Global and Hertz $ 9,779 $ 9,504 $ 8,803 As of December 31, (In millions) 2019 2018 Revenue earning vehicles, net United States $ 11,424 $ 10,235 International 2,365 2,184 Total Hertz Global and Hertz $ 13,789 $ 12,419 Property and equipment, net United States $ 658 $ 678 International 99 100 Total Hertz Global and Hertz $ 757 $ 778 Total assets United States $ 19,876 $ 17,144 International 4,751 4,238 Total Hertz Global and Hertz $ 24,627 $ 21,382 Reconciliations of Adjusted EBITDA by segment to consolidated amounts are summarized below: Hertz Global Years Ended December 31, (In millions) 2019 2018 2017 Adjusted EBITDA: U.S. Rental Car $ 480 $ 226 $ 50 International Rental Car 147 231 235 All Other Operations 100 82 74 Total reportable segments 727 539 359 Corporate (1) (78 ) (106 ) (92 ) Total Hertz Global 649 433 267 Adjustments: Non-vehicle depreciation and amortization (203 ) (218 ) (240 ) Non-vehicle debt interest, net (311 ) (291 ) (306 ) Vehicle debt-related charges (2) (38 ) (36 ) (32 ) Loss on extinguishment of vehicle debt (3) — (22 ) — Restructuring and restructuring related charges (4) (14 ) (32 ) (20 ) Impairment charges and asset write-downs (5) — — (118 ) Information technology and finance transformation costs (6) (114 ) (98 ) (68 ) Other items (7) 44 7 (58 ) Income (loss) from before income taxes $ 13 $ (257 ) $ (575 ) Hertz Years Ended December 31, (In millions) 2019 2018 2017 Adjusted EBITDA: U.S. Rental Car $ 480 $ 226 $ 50 International Rental Car 147 231 235 All Other Operations 100 82 74 Total reportable segments 727 539 359 Corporate (1) (78 ) (106 ) (92 ) Total Hertz 649 433 267 Adjustments: Non-vehicle depreciation and amortization (203 ) (218 ) (240 ) Non-vehicle debt interest, net (304 ) (284 ) (301 ) Vehicle debt-related charges (2) (38 ) (36 ) (32 ) Loss on extinguishment of vehicle debt (3) — (22 ) — Restructuring and restructuring related charges (4) (14 ) (32 ) (20 ) Impairment charges and asset write-downs (5) — — (118 ) Information technology and finance transformation costs (6) (114 ) (98 ) (68 ) Other items (7) 44 7 (58 ) Income (loss) from before income taxes $ 20 $ (250 ) $ (570 ) (1) Represents other reconciling items primarily consisting of general corporate expenses, non-vehicle interest expense, as well as other business activities. (2) Represents vehicle debt-related charges relating to the amortization of deferred financing costs and debt discounts and premiums. (3) In 2018, primarily represents $20 million of early redemption premium and write-off of deferred financing costs associated with the full redemption of the 4.375% European Vehicle Senior Notes due January 2019 . (4) Represents charges incurred under restructuring actions as defined in U.S. GAAP, excluding impairments and asset write-downs. Also includes restructuring related charges such as incremental costs incurred directly supporting business transformation initiatives. In 2018 and 2017, also includes consulting costs, legal fees and other expenses related to the previously disclosed accounting review and investigation. (5) In 2017, primarily represents an $86 million impairment of the Dollar Thrifty tradename and an impairment of $30 million related to an equity method investment. (6) Represents costs associated with the Company's information technology and finance transformation programs, both of which are multi-year initiatives to upgrade and modernize the Company's systems and processes. (7) Represents miscellaneous items, including non-cash stock-based compensation charges, and amounts attributable to noncontrolling interests. In 2019, includes a $30 million gain on marketable securities and a $39 million gain on the sale of non-vehicle capital assets. In 2018, includes a $20 million gain on marketable securities, and a $6 million legal settlement received related to an oil spill in the Gulf of Mexico in 2010. In 2017, includes net expenses of $16 million resulting from hurricanes, charges of $8 million associated with strategic financings and charges of $5 million relating to PLPD as a result of a terrorist event, partially offset by a $6 million gain on the sale of the Company's Brazil Operations and a $4 million return of capital from an equity method investment.</t>
  </si>
  <si>
    <t>Quarterly Financial Information (Unaudited) (Tables)</t>
  </si>
  <si>
    <t>Schedule of Quarterly Operating Results</t>
  </si>
  <si>
    <t>Provided below is a summary of the quarterly operating results during 2019 and 2018 . Amounts are computed independently each quarter. As a result, the sum of the quarter's amounts may not equal the total amount for the respective year. Hertz Global First (1) Second Third Fourth (In millions, except per share data) 2019 2019 2019 2019 Total revenues $ 2,107 $ 2,511 $ 2,836 $ 2,326 Income (loss) before income taxes (149 ) 44 247 (130 ) Net income (loss) attributable to Hertz Global (147 ) 38 169 (118 ) Earnings (loss) per share: Basic (1.54 ) 0.40 1.26 (0.83 ) Diluted (1.54 ) 0.40 1.26 (0.83 ) First Second Third Fourth (In millions, except per share data) 2018 2018 2018 2018 Total revenues $ 2,063 $ 2,389 $ 2,758 $ 2,294 Income (loss) before income taxes (231 ) (86 ) 181 (120 ) Net income (loss) attributable to Hertz Global (202 ) (63 ) 141 (101 ) Earnings (loss) per share (1) : Basic (2.13 ) (0.66 ) 1.47 (1.05 ) Diluted (2.13 ) (0.66 ) 1.47 (1.05 ) (1) Basic and Diluted earnings (loss) per share for the first quarter of 2019 and for all quarters in 2018 have been adjusted retrospectively to give effect to the Rights Offering, as further disclosed in Note 16 , " Equity and Earnings (Loss) Per Share - Hertz Global ." Hertz First Second Third Fourth (In millions) 2019 2019 2019 2019 Total revenues $ 2,107 $ 2,511 $ 2,836 $ 2,326 Income (loss) before income taxes (147 ) 46 249 (128 ) Net income (loss) attributable to Hertz (145 ) 39 170 (117 ) First Second Third Fourth (In millions) 2018 2018 2018 2018 Total revenues $ 2,063 $ 2,389 $ 2,758 $ 2,294 Income (loss) before income taxes (230 ) (84 ) 183 (118 ) Net income (loss) attributable to Hertz (201 ) (61 ) 142 (99 )</t>
  </si>
  <si>
    <t>Guarantor and Non-Guarantor Annual Condensed Consolidating Financial Information (Tables)</t>
  </si>
  <si>
    <t>Condensed Balance Sheet</t>
  </si>
  <si>
    <t>THE HERTZ CORPORATION AND SUBSIDIARIES CONDENSED CONSOLIDATING BALANCE SHEET December 31, 2018 (In millions) Parent (The Hertz Corporation) Guarantor Subsidiaries Non- Guarantor Subsidiaries Eliminations The Hertz Corporation &amp; Subsidiaries ASSETS Cash and cash equivalents $ 576 $ 3 $ 548 $ — $ 1,127 Restricted cash and cash equivalents 137 8 138 — 283 Total cash, cash equivalents, restricted cash and restricted cash equivalents 713 11 686 — 1,410 Receivables, net of allowance 421 174 992 — 1,587 Due from affiliates 3,522 5,312 9,101 (17,935 ) — Prepaid expenses and other assets 4,863 34 269 (4,264 ) 902 Revenue earning vehicles, net 421 1 11,997 — 12,419 Property and equipment, net 590 64 124 — 778 Investment in subsidiaries, net 7,648 1,526 — (9,174 ) — Intangible assets, net 160 3,039 4 — 3,203 Goodwill 102 943 38 — 1,083 Total assets $ 18,440 $ 11,104 $ 23,211 $ (31,373 ) $ 21,382 LIABILITIES AND STOCKHOLDER'S EQUITY Due to affiliates $ 11,351 $ 2,306 $ 4,278 $ (17,935 ) $ — Accounts payable 388 97 503 — 988 Accrued liabilities 823 69 412 — 1,304 Accrued taxes, net 67 15 2,359 (2,305 ) 136 Debt 4,567 — 11,757 — 16,324 Public liability and property damage 185 41 192 — 418 Deferred income taxes, net — 1,729 1,324 (1,959 ) 1,094 Total liabilities 17,381 4,257 20,825 (22,199 ) 20,264 Stockholder's equity: Total stockholder's equity attributable to Hertz 1,059 6,847 2,327 (9,174 ) 1,059 Noncontrolling interests — — 59 — 59 Total stockholder's equity 1,059 6,847 2,386 (9,174 ) 1,118 Total liabilities and stockholder's equity $ 18,440 $ 11,104 $ 23,211 $ (31,373 ) $ 21,382</t>
  </si>
  <si>
    <t>Condensed Income Statement</t>
  </si>
  <si>
    <t>For the Year Ended December 31, 2018 (In millions) Parent (The Hertz Corporation) Guarantor Subsidiaries Non- Guarantor Subsidiaries Eliminations The Hertz Corporation &amp; Subsidiaries Total revenues $ 4,769 $ 1,448 $ 7,785 $ (4,498 ) $ 9,504 Expenses: Direct vehicle and operating 3,286 711 1,358 — 5,355 Depreciation of revenue earning vehicles and lease charges 4,268 354 2,566 (4,498 ) 2,690 Selling, general and administrative 681 69 267 — 1,017 Interest (income) expense, net 416 (155 ) 471 — 732 Other (income) expense, net (33 ) — (7 ) — (40 ) Total expenses 8,618 979 4,655 (4,498 ) 9,754 Income (loss) before income taxes and equity in earnings (losses) of subsidiaries (3,849 ) 469 3,130 — (250 ) Income tax (provision) benefit 807 (102 ) (677 ) — 28 Equity in earnings (losses) of subsidiaries, net of tax 2,822 291 — (3,113 ) — Net income (loss) (220 ) 658 2,453 (3,113 ) (222 ) Net (income) loss attributable to noncontrolling interests — — 2 — 2 Net income (loss) attributable to Hertz (220 ) 658 2,455 (3,113 ) (220 ) Total other comprehensive income (loss), net of tax (63 ) (7 ) (33 ) 40 (63 ) Comprehensive income (loss) attributable to Hertz $ (283 ) $ 651 $ 2,422 $ (3,073 ) $ (283 ) THE HERTZ CORPORATION AND SUBSIDIARIES CONDENSED CONSOLIDATING STATEMENT OF OPERATIONS AND COMPREHENSIVE INCOME (LOSS) For the Year Ended December 31, 2017 (In millions) Parent (The Hertz Corporation) Guarantor Subsidiaries Non- Guarantor Subsidiaries Eliminations The Hertz Corporation &amp; Subsidiaries Total revenues $ 4,361 $ 1,381 $ 6,442 $ (3,381 ) $ 8,803 Expenses: Direct vehicle and operating 2,937 698 1,323 — 4,958 Depreciation of revenue earning vehicles and lease charges 3,157 413 2,609 (3,381 ) 2,798 Selling, general and administrative 612 37 231 — 880 Interest (income) expense, net 400 (105 ) 337 — 632 Goodwill and intangible asset impairments — 86 — — 86 Other (income) expense, net 30 — (11 ) — 19 Total expenses 7,136 1,129 4,489 (3,381 ) 9,373 Income (loss) before income taxes and equity in earnings (losses) of subsidiaries (2,775 ) 252 1,953 — (570 ) Income tax (provision) benefit (925 ) 311 1,516 — 902 Equity in earnings (losses) of subsidiaries, net of tax 4,032 629 — (4,661 ) — Net income (loss) attributable to Hertz 332 1,192 3,469 (4,661 ) 332 Total other comprehensive income (loss), net of tax 53 6 22 (28 ) 53 Comprehensive income (loss) attributable to Hertz $ 385 $ 1,198 $ 3,491 $ (4,689 ) $ 385</t>
  </si>
  <si>
    <t>Condensed Cash Flow Statement</t>
  </si>
  <si>
    <t>THE HERTZ CORPORATION AND SUBSIDIARIES CONDENSED CONSOLIDATING STATEMENT OF CASH FLOWS For the Year Ended December 31, 2018 (In millions) Parent (The Hertz Corporation) Guarantor Subsidiaries Non- Guarantor Subsidiaries Eliminations The Hertz Corporation &amp; Subsidiaries Net cash provided by (used in) operating activities $ 468 $ 5 $ 4,684 $ (2,594 ) $ 2,563 Cash flows from investing activities: Revenue earning vehicles expenditures (408 ) — (12,085 ) — (12,493 ) Proceeds from disposal of revenue earning vehicles 276 — 8,176 — 8,452 Non-vehicle capital asset expenditures (134 ) (10 ) (33 ) — (177 ) Proceeds from non-vehicle capital assets disposed of or to be disposed of 36 — 15 — 51 Purchase of marketable securities (60 ) — — — (60 ) Sales of marketable securities 36 — — — 36 Acquisitions, net of cash acquired (2 ) — — — (2 ) Other — — (4 ) — (4 ) Capital contributions to subsidiaries (3,178 ) — — 3,178 — Return of capital from subsidiaries 2,832 — — (2,832 ) — Net cash provided by (used in) investing activities (602 ) (10 ) (3,931 ) 346 (4,197 ) Cash flows from financing activities: Proceeds from issuance of vehicle debt 2,328 — 11,681 — 14,009 Repayments of vehicle debt (2,368 ) — (10,058 ) — (12,426 ) Proceeds from issuance of non-vehicle debt 557 — — — 557 Repayments of non-vehicle debt (571 ) — — — (571 ) Payment of financing costs (1 ) — (46 ) — (47 ) Early redemption premium payment — — (19 ) — (19 ) Advances to Hertz Holdings (9 ) — — — (9 ) Contributions from noncontrolling interests — — 60 — 60 Capital contributions received from parent — — 3,178 (3,178 ) — Payment of dividends and return of capital — — (5,426 ) 5,426 — Net cash provided by (used in) financing activities (64 ) — (630 ) 2,248 1,554 Effect of foreign currency exchange rate changes on cash, cash equivalents, restricted cash and restricted cash equivalents — — (14 ) — (14 ) Net increase (decrease) in cash, cash equivalents, restricted cash and restricted cash equivalents during the period (198 ) (5 ) 109 — (94 ) Cash, cash equivalents, restricted cash and restricted cash equivalents at beginning of period 911 16 577 — 1,504 Cash, cash equivalents, restricted cash and restricted cash equivalents at end of period $ 713 $ 11 $ 686 $ — $ 1,410 THE HERTZ CORPORATION AND SUBSIDIARIES CONDENSED CONSOLIDATING STATEMENT OF CASH FLOWS For the Year Ended December 31, 2017 (In millions) Parent (The Hertz Corporation) Guarantor Subsidiaries Non- Guarantor Subsidiaries Eliminations The Hertz Corporation &amp; Subsidiaries Net cash provided by (used in) operating activities $ 246 $ 28 $ 3,501 $ (1,376 ) $ 2,399 Cash flows from investing activities: Revenue earning vehicles expenditures (314 ) (5 ) (10,277 ) — (10,596 ) Proceeds from disposal of revenue earning vehicles 213 — 7,440 — 7,653 Non-vehicle capital asset expenditures (122 ) (11 ) (40 ) — (173 ) Proceeds from non-vehicle capital assets disposed of or to be disposed of 7 — 14 — 21 Proceeds from sale of Brazil Operations, net of retained cash — — 94 — 94 Sales of marketable securities — — 9 — 9 Return of (investment in) equity investment 7 — — — 7 Acquisitions, net of cash acquired — (10 ) (5 ) — (15 ) Capital contributions to subsidiaries (2,979 ) — — 2,979 — Return of capital from subsidiaries 2,861 — — (2,861 ) — Proceeds from/repayments of intercompany loan — — 19 (19 ) — Net cash provided by (used in) investing activities (327 ) (26 ) (2,746 ) 99 (3,000 ) Cash flows from financing activities: Proceeds from issuance of vehicle debt 1,789 — 8,967 — 10,756 Repayments of vehicle debt (1,796 ) — (8,448 ) — (10,244 ) Proceeds from issuance of non-vehicle debt 2,100 — — — 2,100 Repayments of non-vehicle debt (1,560 ) — — — (1,560 ) Payment of financing costs (23 ) (4 ) (32 ) — (59 ) Early redemption premium payment (5 ) — — — (5 ) Advances to Hertz Holdings (6 ) — — — (6 ) Other 1 — — — 1 Capital contributions received from parent — — 2,979 (2,979 ) — Payment of dividends and return of capital — — (4,237 ) 4,237 — Proceeds from/repayments of intercompany loan (19 ) — — 19 — Net cash provided by (used in) financing activities 481 (4 ) (771 ) 1,277 983 Effect of foreign currency exchange rate changes on cash, cash equivalents, restricted cash and restricted cash equivalents — — 28 — 28 Net increase (decrease) in cash, cash equivalents, restricted cash and restricted cash equivalents during the period 400 (2 ) 12 — 410 Cash, cash equivalents, restricted cash and restricted cash equivalents at beginning of period 511 18 565 — 1,094 Cash, cash equivalents, restricted cash and restricted cash equivalents at end of period $ 911 $ 16 $ 577 $ — $ 1,504</t>
  </si>
  <si>
    <t>Significant Accounting Policies (Narrative) (Details) - USD ($) $ in Millions</t>
  </si>
  <si>
    <t>New Accounting Pronouncements or Change in Accounting Principle [Line Items]</t>
  </si>
  <si>
    <t>Subrogation receivables</t>
  </si>
  <si>
    <t>Maturity period for highly liquid investments to be classified as cash and cash equivalents</t>
  </si>
  <si>
    <t>3 months</t>
  </si>
  <si>
    <t>Advertising expense</t>
  </si>
  <si>
    <t>Accounting Standards Update 2016-02 | Minimum</t>
  </si>
  <si>
    <t>Accounting Standards Update 2016-02 | Maximum</t>
  </si>
  <si>
    <t>Vehicles | Minimum</t>
  </si>
  <si>
    <t>Holding period</t>
  </si>
  <si>
    <t>6 months</t>
  </si>
  <si>
    <t>Vehicles | Maximum</t>
  </si>
  <si>
    <t>36 months</t>
  </si>
  <si>
    <t>Out of Period Adjustment</t>
  </si>
  <si>
    <t>Prior period reclassification adjustment</t>
  </si>
  <si>
    <t>Significant Accounting Policies (Property and Equipment, Including Useful Lives) (Details) - USD ($) $ in Millions</t>
  </si>
  <si>
    <t>Property, Plant and Equipment [Line Items]</t>
  </si>
  <si>
    <t>Land, buildings and leasehold improvements</t>
  </si>
  <si>
    <t>Service vehicles, equipment and furniture and fixtures</t>
  </si>
  <si>
    <t>Total property and equipment, net</t>
  </si>
  <si>
    <t>Depreciation</t>
  </si>
  <si>
    <t>Minimum</t>
  </si>
  <si>
    <t>Useful life</t>
  </si>
  <si>
    <t>1 year</t>
  </si>
  <si>
    <t>Finite-lived intangible assets, useful life</t>
  </si>
  <si>
    <t>2 years</t>
  </si>
  <si>
    <t>Maximum</t>
  </si>
  <si>
    <t>50 years</t>
  </si>
  <si>
    <t>20 years</t>
  </si>
  <si>
    <t>Buildings | Minimum</t>
  </si>
  <si>
    <t>Buildings | Maximum</t>
  </si>
  <si>
    <t>Furniture and fixtures | Minimum</t>
  </si>
  <si>
    <t>Furniture and fixtures | Maximum</t>
  </si>
  <si>
    <t>5 years</t>
  </si>
  <si>
    <t>Service cars and service equipment | Minimum</t>
  </si>
  <si>
    <t>Service cars and service equipment | Maximum</t>
  </si>
  <si>
    <t>25 years</t>
  </si>
  <si>
    <t>Performance Stock Units and Performance Stock Awards | Minimum</t>
  </si>
  <si>
    <t>Award requisite service period</t>
  </si>
  <si>
    <t>Performance Stock Units and Performance Stock Awards | Maximum</t>
  </si>
  <si>
    <t>4 years</t>
  </si>
  <si>
    <t>(Recent Issued Accounting Pronouncements) (Details) - USD ($) $ in Millions</t>
  </si>
  <si>
    <t>Jan. 01, 2019</t>
  </si>
  <si>
    <t>Operating lease right-of-use asset</t>
  </si>
  <si>
    <t>Prepaid expense and other assets</t>
  </si>
  <si>
    <t>Assets</t>
  </si>
  <si>
    <t>Operating lease liabilities at December 31, 2019</t>
  </si>
  <si>
    <t>Balance Sheet Related Disclosures [Abstract]</t>
  </si>
  <si>
    <t>Total liabilities and equity</t>
  </si>
  <si>
    <t>Accounting Standards Update 2014-09</t>
  </si>
  <si>
    <t>The Hertz Corporation | Accounting Standards Update 2014-09</t>
  </si>
  <si>
    <t>Calculated under Revenue Guidance in Effect before Topic 606 | Accounting Standards Update 2014-09</t>
  </si>
  <si>
    <t>Calculated under Revenue Guidance in Effect before Topic 606 | The Hertz Corporation | Accounting Standards Update 2014-09</t>
  </si>
  <si>
    <t>Difference between Revenue Guidance in Effect before and after Topic 606 | Accounting Standards Update 2014-09</t>
  </si>
  <si>
    <t>Difference between Revenue Guidance in Effect before and after Topic 606 | The Hertz Corporation | Accounting Standards Update 2014-09</t>
  </si>
  <si>
    <t>Divestitures (Details) - USD ($) $ in Millions</t>
  </si>
  <si>
    <t>1 Months Ended</t>
  </si>
  <si>
    <t>3 Months Ended</t>
  </si>
  <si>
    <t>Sep. 30, 2017</t>
  </si>
  <si>
    <t>Mar. 31, 2017</t>
  </si>
  <si>
    <t>Aug. 31, 2017</t>
  </si>
  <si>
    <t>Income Statement, Balance Sheet and Additional Disclosures by Disposal Groups, Including Discontinued Operations [Line Items]</t>
  </si>
  <si>
    <t>Realized gain (loss) on disposal</t>
  </si>
  <si>
    <t>Gain (Loss) on Sale of Investments</t>
  </si>
  <si>
    <t>Other income (expense), net</t>
  </si>
  <si>
    <t>Equity method investment, fair value adjustment</t>
  </si>
  <si>
    <t>Brazil Operations</t>
  </si>
  <si>
    <t>Consideration receivable from sale</t>
  </si>
  <si>
    <t>Consideration receivable from sale, amounts to be placed in escrow</t>
  </si>
  <si>
    <t>Referral and brand cooperation agreement, initial term</t>
  </si>
  <si>
    <t>Referral and brand cooperation agreement, optional extension term</t>
  </si>
  <si>
    <t>Fair Value, Measurements, Nonrecurring</t>
  </si>
  <si>
    <t>Other than temporary impairment</t>
  </si>
  <si>
    <t>Fair Value, Measurements, Nonrecurring | Brazil Operations</t>
  </si>
  <si>
    <t>Impairment of long-lived assets held-for-use</t>
  </si>
  <si>
    <t>Goodwill and Intangible Assets, Net (Summary of changes in goodwill, by segment) (Details) - USD ($) $ in Millions</t>
  </si>
  <si>
    <t>Balance at the beginning of the period, Goodwill</t>
  </si>
  <si>
    <t>Accumulated impairment losses at the beginning of the period</t>
  </si>
  <si>
    <t>Net goodwill, balance at the beginning of the period</t>
  </si>
  <si>
    <t>Goodwill acquired and other changes during the period</t>
  </si>
  <si>
    <t>Balance at the end of the period, Goodwill</t>
  </si>
  <si>
    <t>Accumulated impairment losses at the end of the period</t>
  </si>
  <si>
    <t>Net goodwill, balance at the end of the period</t>
  </si>
  <si>
    <t>U.S. Car Rental</t>
  </si>
  <si>
    <t>International Car Rental</t>
  </si>
  <si>
    <t>All Other Operations</t>
  </si>
  <si>
    <t>(Schedule of components of other intangible assets by major classes) (Details) - USD ($) $ in Millions</t>
  </si>
  <si>
    <t>Amortizable intangible assets:</t>
  </si>
  <si>
    <t>Gross Carrying Amount</t>
  </si>
  <si>
    <t>Accumulated Amortization</t>
  </si>
  <si>
    <t>Net Carrying Value</t>
  </si>
  <si>
    <t>Indefinite-lived intangible assets:</t>
  </si>
  <si>
    <t>Carrying Amount</t>
  </si>
  <si>
    <t>Total Other intangible assets</t>
  </si>
  <si>
    <t>Trade name</t>
  </si>
  <si>
    <t>Other indefinite-lived intangible assets</t>
  </si>
  <si>
    <t>Customer-related</t>
  </si>
  <si>
    <t>Concession rights</t>
  </si>
  <si>
    <t>Technology-based intangibles</t>
  </si>
  <si>
    <t>Other intangible assets</t>
  </si>
  <si>
    <t>U.S. Car Rental | Trade name</t>
  </si>
  <si>
    <t>Disclosure of other intangible assets</t>
  </si>
  <si>
    <t>Impairment of indefinite-lived intangible assets</t>
  </si>
  <si>
    <t>Goodwill and Intangible Assets, Net (Amortization of Intangible Assets) (Details) - USD ($) $ in Millions</t>
  </si>
  <si>
    <t>Amortization of intangible assets</t>
  </si>
  <si>
    <t>Goodwill and Intangible Assets, Net (Schedule of Future Amortization Expense) (Details) - USD ($) $ in Millions</t>
  </si>
  <si>
    <t>2020</t>
  </si>
  <si>
    <t>2021</t>
  </si>
  <si>
    <t>2022</t>
  </si>
  <si>
    <t>2023</t>
  </si>
  <si>
    <t>2024</t>
  </si>
  <si>
    <t>After 2024</t>
  </si>
  <si>
    <t>Total expected amortization expense</t>
  </si>
  <si>
    <t>Debt (Schedule of Debt) (Details) $ in Millions</t>
  </si>
  <si>
    <t>Dec. 31, 2019USD ($)</t>
  </si>
  <si>
    <t>Aug. 31, 2019</t>
  </si>
  <si>
    <t>Dec. 31, 2018USD ($)</t>
  </si>
  <si>
    <t>Jun. 30, 2016USD ($)</t>
  </si>
  <si>
    <t>Feb. 24, 2016USD ($)</t>
  </si>
  <si>
    <t>Sep. 30, 2015CAD ($)</t>
  </si>
  <si>
    <t>Debt Instrument [Line Items]</t>
  </si>
  <si>
    <t>Outstanding principal</t>
  </si>
  <si>
    <t>HVF II Series 2019-1 Notes</t>
  </si>
  <si>
    <t>Average interest rate (as a percent)</t>
  </si>
  <si>
    <t>2.65%</t>
  </si>
  <si>
    <t>HFLF Series 2018-1</t>
  </si>
  <si>
    <t>3.03%</t>
  </si>
  <si>
    <t>Us Fleet Medium Term Notes 2018 Series 1</t>
  </si>
  <si>
    <t>3.41%</t>
  </si>
  <si>
    <t>Us Fleet Medium Term Notes 2018 Series 2</t>
  </si>
  <si>
    <t>3.80%</t>
  </si>
  <si>
    <t>Us Fleet Medium Term Notes 2018 Series 3</t>
  </si>
  <si>
    <t>4.15%</t>
  </si>
  <si>
    <t>Us Fleet Medium Term Notes 2019 Series 1</t>
  </si>
  <si>
    <t>3.85%</t>
  </si>
  <si>
    <t>Us Fleet Medium Term Notes 2019 Series 2</t>
  </si>
  <si>
    <t>3.51%</t>
  </si>
  <si>
    <t>Us Fleet MediumTerm Notes 2019 Series 3</t>
  </si>
  <si>
    <t>2.91%</t>
  </si>
  <si>
    <t>Senior Loans</t>
  </si>
  <si>
    <t>4.45%</t>
  </si>
  <si>
    <t>Senior credit facility</t>
  </si>
  <si>
    <t>Corporate Debt</t>
  </si>
  <si>
    <t>Unamortized Debt Issuance Costs and Net (Discount) Premium</t>
  </si>
  <si>
    <t>Senior Notes</t>
  </si>
  <si>
    <t>6.11%</t>
  </si>
  <si>
    <t>Senior Second Priority Secured Notes</t>
  </si>
  <si>
    <t>7.63%</t>
  </si>
  <si>
    <t>Promissory Notes</t>
  </si>
  <si>
    <t>7.00%</t>
  </si>
  <si>
    <t>Other Corporate Debt</t>
  </si>
  <si>
    <t>5.70%</t>
  </si>
  <si>
    <t>Fleet Debt</t>
  </si>
  <si>
    <t>HVF II U.S. ABS Program</t>
  </si>
  <si>
    <t>HVF II Series 2013-A, Class A</t>
  </si>
  <si>
    <t>3.09%</t>
  </si>
  <si>
    <t>HVF II Us Fleet Variable Medium Term Notes</t>
  </si>
  <si>
    <t>HVF II Series 2015-1</t>
  </si>
  <si>
    <t>2.93%</t>
  </si>
  <si>
    <t>HVF II Series 2015-3</t>
  </si>
  <si>
    <t>3.10%</t>
  </si>
  <si>
    <t>HVF II Series 2016-1</t>
  </si>
  <si>
    <t>HVF II Series 2016-2</t>
  </si>
  <si>
    <t>HVF II Series 2016-3</t>
  </si>
  <si>
    <t>HVF II Series 2016-4</t>
  </si>
  <si>
    <t>Donlen ABS Program</t>
  </si>
  <si>
    <t>HFLF Series 2013-2 Notes</t>
  </si>
  <si>
    <t>2.67%</t>
  </si>
  <si>
    <t>HFLF Medium Term Notes</t>
  </si>
  <si>
    <t>HFLF Series 2015-1 Notes</t>
  </si>
  <si>
    <t>HFLF Series 2016-1 Notes</t>
  </si>
  <si>
    <t>4.89%</t>
  </si>
  <si>
    <t>HFLF Series 2017-1 Notes</t>
  </si>
  <si>
    <t>2.69%</t>
  </si>
  <si>
    <t>Other Fleet Debt</t>
  </si>
  <si>
    <t>U.S. Vehicle RCF</t>
  </si>
  <si>
    <t>4.23%</t>
  </si>
  <si>
    <t>European Fleet Notes</t>
  </si>
  <si>
    <t>5.07%</t>
  </si>
  <si>
    <t>4.375% Senior Notes due January 2019</t>
  </si>
  <si>
    <t>Interest rate</t>
  </si>
  <si>
    <t>4.375%</t>
  </si>
  <si>
    <t>4.125% Senior Notes due October 2021</t>
  </si>
  <si>
    <t>4.125%</t>
  </si>
  <si>
    <t>European ABS</t>
  </si>
  <si>
    <t>1.60%</t>
  </si>
  <si>
    <t>Canadian Securitization</t>
  </si>
  <si>
    <t>Donlen Canadian Securitization</t>
  </si>
  <si>
    <t>2.97%</t>
  </si>
  <si>
    <t>Australian Securitization</t>
  </si>
  <si>
    <t>2.52%</t>
  </si>
  <si>
    <t>New Zealand Revolving Credit Facility</t>
  </si>
  <si>
    <t>3.81%</t>
  </si>
  <si>
    <t>UK Leveraged Financing</t>
  </si>
  <si>
    <t>3.06%</t>
  </si>
  <si>
    <t>Capitalized Leases</t>
  </si>
  <si>
    <t>3.83%</t>
  </si>
  <si>
    <t>Us Fleet Medium Term Notes 2017 Series 1</t>
  </si>
  <si>
    <t>3.38%</t>
  </si>
  <si>
    <t>Us Fleet Medium Term Notes 2017 Series 2</t>
  </si>
  <si>
    <t>3.57%</t>
  </si>
  <si>
    <t>4.25% Senior Notes due April 2018</t>
  </si>
  <si>
    <t>4.25%</t>
  </si>
  <si>
    <t>5.875% Senior Notes due October 2020</t>
  </si>
  <si>
    <t>5.875%</t>
  </si>
  <si>
    <t>7.375% Senior Notes due January 2021</t>
  </si>
  <si>
    <t>7.375%</t>
  </si>
  <si>
    <t>6.250% Senior Notes due October 2022</t>
  </si>
  <si>
    <t>6.25%</t>
  </si>
  <si>
    <t>5.500% Senior Notes due October 2024</t>
  </si>
  <si>
    <t>5.50%</t>
  </si>
  <si>
    <t>7.125% Senior Notes due August 2026</t>
  </si>
  <si>
    <t>6.000% Senior Notes due January 2028</t>
  </si>
  <si>
    <t>Debt (Narrative) (Details)</t>
  </si>
  <si>
    <t>Feb. 25, 2020USD ($)</t>
  </si>
  <si>
    <t>Nov. 30, 2019USD ($)</t>
  </si>
  <si>
    <t>Aug. 31, 2019USD ($)</t>
  </si>
  <si>
    <t>May 31, 2019USD ($)</t>
  </si>
  <si>
    <t>Feb. 28, 2019USD ($)</t>
  </si>
  <si>
    <t>Oct. 31, 2018EUR (€)</t>
  </si>
  <si>
    <t>Apr. 30, 2018USD ($)</t>
  </si>
  <si>
    <t>Apr. 30, 2018EUR (€)</t>
  </si>
  <si>
    <t>Dec. 31, 2017USD ($)</t>
  </si>
  <si>
    <t>Jan. 31, 2020USD ($)</t>
  </si>
  <si>
    <t>Nov. 30, 2019EUR (€)</t>
  </si>
  <si>
    <t>Oct. 31, 2019CAD ($)</t>
  </si>
  <si>
    <t>Sep. 30, 2019AUD ($)</t>
  </si>
  <si>
    <t>Sep. 30, 2019NZD ($)</t>
  </si>
  <si>
    <t>Jun. 30, 2019AUD ($)</t>
  </si>
  <si>
    <t>Jun. 30, 2019NZD ($)</t>
  </si>
  <si>
    <t>May 31, 2019CAD ($)</t>
  </si>
  <si>
    <t>Apr. 30, 2019CAD ($)</t>
  </si>
  <si>
    <t>Jun. 30, 2018USD ($)</t>
  </si>
  <si>
    <t>May 31, 2018USD ($)</t>
  </si>
  <si>
    <t>Mar. 31, 2018EUR (€)</t>
  </si>
  <si>
    <t>Jan. 31, 2018USD ($)</t>
  </si>
  <si>
    <t>Debt to mature in 2020</t>
  </si>
  <si>
    <t>Restricted net assets of subsidiaries as percentage of total consolidated net assets, greater than</t>
  </si>
  <si>
    <t>25.00%</t>
  </si>
  <si>
    <t>Availability under borrowing base limitation</t>
  </si>
  <si>
    <t>Interest expense, net</t>
  </si>
  <si>
    <t>Letters of credit facility</t>
  </si>
  <si>
    <t>Outstanding standby letters of credit</t>
  </si>
  <si>
    <t>HVF II Series 2019-A Variable Funding Rental Car Asset Backed Notes</t>
  </si>
  <si>
    <t>Revolving Credit Facility</t>
  </si>
  <si>
    <t>Revolving Credit Facility | Letters of credit facility</t>
  </si>
  <si>
    <t>Debt face amount</t>
  </si>
  <si>
    <t>Senior Notes, 7.125%, Due 2026</t>
  </si>
  <si>
    <t>7.125%</t>
  </si>
  <si>
    <t>US Vehicle RCF</t>
  </si>
  <si>
    <t>Senior ABL Facility</t>
  </si>
  <si>
    <t>Fixed charge coverage ratio number of quarters</t>
  </si>
  <si>
    <t>Redemption price of debt, percentage of face amount</t>
  </si>
  <si>
    <t>101.00%</t>
  </si>
  <si>
    <t>Debt instrument, Covenant Compliance, Leverage Ratio</t>
  </si>
  <si>
    <t>300.00%</t>
  </si>
  <si>
    <t>6.75% Senior Notes due April 2019</t>
  </si>
  <si>
    <t>6.75%</t>
  </si>
  <si>
    <t>Senior Notes, 6.000%, Due January 2028</t>
  </si>
  <si>
    <t>6.00%</t>
  </si>
  <si>
    <t>Senior Notes, 7.625%, Due 2026</t>
  </si>
  <si>
    <t>7.625%</t>
  </si>
  <si>
    <t>HVF II Series 2013 Notes</t>
  </si>
  <si>
    <t>Debt instrument, net change</t>
  </si>
  <si>
    <t>HVF II Series 2013-A Notes</t>
  </si>
  <si>
    <t>Line of credit facility, period increase (decrease)</t>
  </si>
  <si>
    <t>HVF II Series 2013-B Notes</t>
  </si>
  <si>
    <t>HVF II Series 2018-1 Notes</t>
  </si>
  <si>
    <t>HVF II Series 2018-2 Notes and HVF II Series 2018-3 Notes</t>
  </si>
  <si>
    <t>HVF II U.S. Vehicle Medium Term Notes, Series 2019-2 Rental Car Asset Backed Notes, Class A, B, C and D</t>
  </si>
  <si>
    <t>Aggregate maximum borrowings</t>
  </si>
  <si>
    <t>HFLF Variable Funding Notes</t>
  </si>
  <si>
    <t>European Fleet Notes, 5.500%, Due March 2023</t>
  </si>
  <si>
    <t>Debt face amount | €</t>
  </si>
  <si>
    <t>European Fleet Notes, 5.500%, Due March 2023 | Restricted Cash</t>
  </si>
  <si>
    <t>Proceeds from issuance of debt | €</t>
  </si>
  <si>
    <t>Aggregate maximum borrowings | €</t>
  </si>
  <si>
    <t>European Securitization</t>
  </si>
  <si>
    <t>HFLF Medium Term Notes, Series 2019-1 Asset Back Notes, Class A, B, C, D and E</t>
  </si>
  <si>
    <t>HVF II Series 2013-A Notes, Due March 2021</t>
  </si>
  <si>
    <t>HVF II Series 2018-1 Class A, B, C and D</t>
  </si>
  <si>
    <t>Letters of credit facility | Senior credit facility</t>
  </si>
  <si>
    <t>Letters of credit facility | Alternative Senior Credit Facility</t>
  </si>
  <si>
    <t>Revolving Credit Facility | Senior credit facility</t>
  </si>
  <si>
    <t>Revolving Credit Facility | Senior credit facility | Letters of credit facility</t>
  </si>
  <si>
    <t>Revolving Credit Facility | US Vehicle RCF</t>
  </si>
  <si>
    <t>Line of credit facility outstanding</t>
  </si>
  <si>
    <t>Revolving Credit Facility | Canadian Securitization, Due October 2018</t>
  </si>
  <si>
    <t>Revolving Credit Facility | Funding LP Series 2015-A Notes</t>
  </si>
  <si>
    <t>Revolving Credit Facility | UK Financing Facility, Due October 2019</t>
  </si>
  <si>
    <t>Revolving Credit Facility | UK Financing Facility</t>
  </si>
  <si>
    <t>Revolving Credit Facility | Australian Securitization, Due March 2020</t>
  </si>
  <si>
    <t>Revolving Credit Facility | Australian Securitization, Due June 2021</t>
  </si>
  <si>
    <t>Revolving Credit Facility | New Zealand RCF, Due March 2020</t>
  </si>
  <si>
    <t>Revolving Credit Facility | New Zealand RCF, Due June 2021</t>
  </si>
  <si>
    <t>Subsequent Event | HVF II Series 2013-A Notes</t>
  </si>
  <si>
    <t>Subsequent Event | HVF II Series 2013-A Notes, Due March 2021</t>
  </si>
  <si>
    <t>Subsequent Event | Letters of credit facility | Alternative Senior Credit Facility</t>
  </si>
  <si>
    <t>Non-Vehicle | Senior Revolving Credit Facility</t>
  </si>
  <si>
    <t>Non-Vehicle | 7.375% Senior Notes due January 2021</t>
  </si>
  <si>
    <t>Non-Vehicle | 4.25% Senior Notes due April 2018</t>
  </si>
  <si>
    <t>Non-Vehicle | Senior Second Priority Secured Notes, 7.625%, Due 2022</t>
  </si>
  <si>
    <t>Non-Vehicle | 5.875% Senior Notes due October 2020</t>
  </si>
  <si>
    <t>Non-Vehicle | Eliminations</t>
  </si>
  <si>
    <t>Vehicles | HVF II Series 2017-A</t>
  </si>
  <si>
    <t>Vehicles | Eliminations</t>
  </si>
  <si>
    <t>IFF No. 2</t>
  </si>
  <si>
    <t>Minority ownership interest, percent</t>
  </si>
  <si>
    <t>Line of Credit | European ABS</t>
  </si>
  <si>
    <t>Debt Instrument, Term</t>
  </si>
  <si>
    <t>Debt (Debt Sold) (Details)</t>
  </si>
  <si>
    <t>Debt, Weighted Average Interest Rate</t>
  </si>
  <si>
    <t>Debt (Debt Eliminated in Consolidation) (Details) - Eliminations $ in Millions</t>
  </si>
  <si>
    <t>HVF II Series 2018-1 Class D Notes</t>
  </si>
  <si>
    <t>Related party transaction, amount</t>
  </si>
  <si>
    <t>HVF II Series 2018-2 Class D Notes</t>
  </si>
  <si>
    <t>HVF II Series 2018-3 Class D Notes</t>
  </si>
  <si>
    <t>HVF II Series 2019-1 Class D Notes</t>
  </si>
  <si>
    <t>HVF II Series 2019-2 Class D Notes</t>
  </si>
  <si>
    <t>Debt (Loss on Extinguishment of Debt) (Details) - USD ($) $ in Millions</t>
  </si>
  <si>
    <t>Extinguishment of Debt [Line Items]</t>
  </si>
  <si>
    <t>Senior Revolving Credit Facility | Non-Vehicle</t>
  </si>
  <si>
    <t>4.25% Senior Notes due April 2018 | Non-Vehicle</t>
  </si>
  <si>
    <t>5.875% Senior Notes due October 2020 | Non-Vehicle</t>
  </si>
  <si>
    <t>7.375% Senior Notes due January 2021 | Non-Vehicle</t>
  </si>
  <si>
    <t>Senior Second Priority Secured Notes, 7.625%, Due 2022 | Non-Vehicle</t>
  </si>
  <si>
    <t>HVF II Series 2017-A | Vehicles</t>
  </si>
  <si>
    <t>4.375% Senior Notes due January 2019 | Vehicles</t>
  </si>
  <si>
    <t>Debt (Debt Maturities) (Details) - USD ($) $ in Millions</t>
  </si>
  <si>
    <t>Maturities of Long-term Debt [Abstract]</t>
  </si>
  <si>
    <t>Debt (Borrowing Capacity) (Details) $ in Millions</t>
  </si>
  <si>
    <t>Remaining capacity</t>
  </si>
  <si>
    <t>HVF II U.S. Vehicle Variable Funding Notes</t>
  </si>
  <si>
    <t>Revenue Disaggregated Revenue - Products and Serives and Geographical (Details) - USD ($) $ in Millions</t>
  </si>
  <si>
    <t>Disaggregation of Revenue [Line Items]</t>
  </si>
  <si>
    <t>Revenue from contracts with customers</t>
  </si>
  <si>
    <t>Other Revenue</t>
  </si>
  <si>
    <t>Licensee revenue</t>
  </si>
  <si>
    <t>Ancillary retail vehicle sales</t>
  </si>
  <si>
    <t>Fleet management</t>
  </si>
  <si>
    <t>Airport</t>
  </si>
  <si>
    <t>Off airport</t>
  </si>
  <si>
    <t>U.S. Car Rental | Vehicles</t>
  </si>
  <si>
    <t>U.S. Car Rental | Other Revenue</t>
  </si>
  <si>
    <t>U.S. Car Rental | Licensee revenue</t>
  </si>
  <si>
    <t>U.S. Car Rental | Ancillary retail vehicle sales</t>
  </si>
  <si>
    <t>U.S. Car Rental | Fleet management</t>
  </si>
  <si>
    <t>U.S. Car Rental | Airport</t>
  </si>
  <si>
    <t>U.S. Car Rental | Off airport</t>
  </si>
  <si>
    <t>International Car Rental | Vehicles</t>
  </si>
  <si>
    <t>International Car Rental | Other Revenue</t>
  </si>
  <si>
    <t>International Car Rental | Licensee revenue</t>
  </si>
  <si>
    <t>International Car Rental | Ancillary retail vehicle sales</t>
  </si>
  <si>
    <t>International Car Rental | Fleet management</t>
  </si>
  <si>
    <t>International Car Rental | Airport</t>
  </si>
  <si>
    <t>International Car Rental | Off airport</t>
  </si>
  <si>
    <t>All Other Operations | Vehicles</t>
  </si>
  <si>
    <t>All Other Operations | Other Revenue</t>
  </si>
  <si>
    <t>All Other Operations | Licensee revenue</t>
  </si>
  <si>
    <t>All Other Operations | Ancillary retail vehicle sales</t>
  </si>
  <si>
    <t>All Other Operations | Fleet management</t>
  </si>
  <si>
    <t>All Other Operations | Airport</t>
  </si>
  <si>
    <t>All Other Operations | Off airport</t>
  </si>
  <si>
    <t>Revenue Narrative (Details) $ in Millions</t>
  </si>
  <si>
    <t>Revenue, Initial Application Period Cumulative Effect Transition [Line Items]</t>
  </si>
  <si>
    <t>Customer loyalty program point balance liability, revenue recognized</t>
  </si>
  <si>
    <t>Outstanding point balance amount</t>
  </si>
  <si>
    <t>Contract with customer liability</t>
  </si>
  <si>
    <t>Loyalty points revenue recognized</t>
  </si>
  <si>
    <t>Employee Retirement Benefits (Change in Benefit Obligation) (Details) - USD ($) $ in Millions</t>
  </si>
  <si>
    <t>Pension Benefits | Non-U.S.</t>
  </si>
  <si>
    <t>Change in Benefit Obligation</t>
  </si>
  <si>
    <t>Benefit obligation at the beginning of the year</t>
  </si>
  <si>
    <t>Service cost</t>
  </si>
  <si>
    <t>Interest cost</t>
  </si>
  <si>
    <t>Plan amendments</t>
  </si>
  <si>
    <t>Plan settlements</t>
  </si>
  <si>
    <t>Benefits paid</t>
  </si>
  <si>
    <t>Foreign currency exchange rate translation</t>
  </si>
  <si>
    <t>Actuarial loss (gain)</t>
  </si>
  <si>
    <t>Transfers in connection with the Spin-Off</t>
  </si>
  <si>
    <t>Benefit obligation at the end of the year</t>
  </si>
  <si>
    <t>Change in Plan Assets</t>
  </si>
  <si>
    <t>Fair value of plan assets at the beginning of the year</t>
  </si>
  <si>
    <t>Actual return (loss) gain on plan assets</t>
  </si>
  <si>
    <t>Company contributions</t>
  </si>
  <si>
    <t>Amounts associated with the Spin-Off</t>
  </si>
  <si>
    <t>Fair value of plan assets at the end of the year</t>
  </si>
  <si>
    <t>Funded Status of the Plan</t>
  </si>
  <si>
    <t>Plan assets less than benefit obligation</t>
  </si>
  <si>
    <t>Pension Benefits | U.S. plan</t>
  </si>
  <si>
    <t>Postretirement | U.S. plan</t>
  </si>
  <si>
    <t>Employee Retirement Benefits (Amounts Recognized in Balance Sheet) (Details) - USD ($) $ in Millions</t>
  </si>
  <si>
    <t>U.S. plan | Continuing Operations</t>
  </si>
  <si>
    <t>Components of Net Periodic Benefit Cost:</t>
  </si>
  <si>
    <t>Expected return on plan assets</t>
  </si>
  <si>
    <t>Net amortizations</t>
  </si>
  <si>
    <t>Settlement loss</t>
  </si>
  <si>
    <t>Net pension and postretirement expense (benefit)</t>
  </si>
  <si>
    <t>Weighted-average discount rate for expense (January 1)</t>
  </si>
  <si>
    <t>4.20%</t>
  </si>
  <si>
    <t>3.50%</t>
  </si>
  <si>
    <t>3.90%</t>
  </si>
  <si>
    <t>Initial health care cost trend rate</t>
  </si>
  <si>
    <t>6.10%</t>
  </si>
  <si>
    <t>6.40%</t>
  </si>
  <si>
    <t>6.70%</t>
  </si>
  <si>
    <t>Ultimate health care cost trend rate (rate to which cost trend is expected to decline)</t>
  </si>
  <si>
    <t>4.50%</t>
  </si>
  <si>
    <t>Number of years to ultimate health trend rate (in years)</t>
  </si>
  <si>
    <t>19 years</t>
  </si>
  <si>
    <t>21 years</t>
  </si>
  <si>
    <t>U.S. plan | Pension benefits</t>
  </si>
  <si>
    <t>Amounts recognized in balance sheet:</t>
  </si>
  <si>
    <t>Net obligation recognized in the balance sheet</t>
  </si>
  <si>
    <t>Prior service credit</t>
  </si>
  <si>
    <t>Net gain (loss)</t>
  </si>
  <si>
    <t>Funded/(Unfunded) accrued pension or postretirement benefit</t>
  </si>
  <si>
    <t>Net obligation recognized in the balance sheets</t>
  </si>
  <si>
    <t>Total recognized in other comprehensive (income) loss</t>
  </si>
  <si>
    <t>Total recognized in net periodic benefit cost and other comprehensive (income) loss</t>
  </si>
  <si>
    <t>Estimated amounts that will be amortized from accumulated other comprehensive (income) loss over the next fiscal year:</t>
  </si>
  <si>
    <t>Accumulated Benefit Obligation at December 31</t>
  </si>
  <si>
    <t>Weighted-average assumptions as of December 31</t>
  </si>
  <si>
    <t>Discount rate</t>
  </si>
  <si>
    <t>Expected return of assets (as a percent)</t>
  </si>
  <si>
    <t>4.80%</t>
  </si>
  <si>
    <t>6.30%</t>
  </si>
  <si>
    <t>Average rate of increase in compensation</t>
  </si>
  <si>
    <t>4.30%</t>
  </si>
  <si>
    <t>Weighted-average interest crediting rate for expense</t>
  </si>
  <si>
    <t>U.S. plan | Pension benefits | Continuing Operations</t>
  </si>
  <si>
    <t>3.60%</t>
  </si>
  <si>
    <t>4.00%</t>
  </si>
  <si>
    <t>Weighted-average assumed long-term rate of return on assets (January 1)</t>
  </si>
  <si>
    <t>U.S. plan | Pension benefits | Prepaid expenses and other assets</t>
  </si>
  <si>
    <t>U.S. plan | Pension benefits | Accrued liabilities</t>
  </si>
  <si>
    <t>U.S. plan | Postretirement benefits</t>
  </si>
  <si>
    <t>3.20%</t>
  </si>
  <si>
    <t>Initial health care cost trend rate (as a percent)</t>
  </si>
  <si>
    <t>5.80%</t>
  </si>
  <si>
    <t>Ultimate health care cost trend rate (as a percent)</t>
  </si>
  <si>
    <t>Number of years to ultimate trend rate (in years)</t>
  </si>
  <si>
    <t>U.S. plan | Postretirement benefits | Prepaid expenses and other assets</t>
  </si>
  <si>
    <t>U.S. plan | Postretirement benefits | Accrued liabilities</t>
  </si>
  <si>
    <t>Non-U.S. | Pension benefits</t>
  </si>
  <si>
    <t>1.90%</t>
  </si>
  <si>
    <t>2.70%</t>
  </si>
  <si>
    <t>4.90%</t>
  </si>
  <si>
    <t>2.20%</t>
  </si>
  <si>
    <t>2.80%</t>
  </si>
  <si>
    <t>Non-U.S. | Pension benefits | Continuing Operations</t>
  </si>
  <si>
    <t>2.40%</t>
  </si>
  <si>
    <t>2.50%</t>
  </si>
  <si>
    <t>5.20%</t>
  </si>
  <si>
    <t>Non-U.S. | Pension benefits | Prepaid expenses and other assets</t>
  </si>
  <si>
    <t>Non-U.S. | Pension benefits | Accrued liabilities</t>
  </si>
  <si>
    <t>Employee Retirement Benefits (Fair Value of Plan Assets) (Details) - USD ($) $ in Millions</t>
  </si>
  <si>
    <t>Level 1</t>
  </si>
  <si>
    <t>Defined Benefit Plans and Other Postretirement Benefit Plans Table Text Block [Line Items]</t>
  </si>
  <si>
    <t>Total fair value of pension plan assets</t>
  </si>
  <si>
    <t>Level 2</t>
  </si>
  <si>
    <t>Measured at NAV</t>
  </si>
  <si>
    <t>Cash | Level 1</t>
  </si>
  <si>
    <t>Cash | Level 2</t>
  </si>
  <si>
    <t>Cash | Measured at NAV</t>
  </si>
  <si>
    <t>Short Term Investments | Level 1</t>
  </si>
  <si>
    <t>Short Term Investments | Level 2</t>
  </si>
  <si>
    <t>Short Term Investments | Measured at NAV</t>
  </si>
  <si>
    <t>US large cap equity securities | Level 1</t>
  </si>
  <si>
    <t>US large cap equity securities | Level 2</t>
  </si>
  <si>
    <t>US large cap equity securities | Measured at NAV</t>
  </si>
  <si>
    <t>US Mid Cap Equity Securities | Level 1</t>
  </si>
  <si>
    <t>US Mid Cap Equity Securities | Level 2</t>
  </si>
  <si>
    <t>US Mid Cap Equity Securities | Measured at NAV</t>
  </si>
  <si>
    <t>US Small Cap Equity Securities | Level 1</t>
  </si>
  <si>
    <t>US Small Cap Equity Securities | Level 2</t>
  </si>
  <si>
    <t>US Small Cap Equity Securities | Measured at NAV</t>
  </si>
  <si>
    <t>International Large Cap | Level 1</t>
  </si>
  <si>
    <t>International Large Cap | Level 2</t>
  </si>
  <si>
    <t>International Large Cap | Measured at NAV</t>
  </si>
  <si>
    <t>International Small Cap | Level 1</t>
  </si>
  <si>
    <t>International Small Cap | Level 2</t>
  </si>
  <si>
    <t>International Small Cap | Measured at NAV</t>
  </si>
  <si>
    <t>International Emerging Markets | Level 1</t>
  </si>
  <si>
    <t>International Emerging Markets | Level 2</t>
  </si>
  <si>
    <t>International Emerging Markets | Measured at NAV</t>
  </si>
  <si>
    <t>Asset-Backed Securities | Level 1</t>
  </si>
  <si>
    <t>Asset-Backed Securities | Level 2</t>
  </si>
  <si>
    <t>Asset-Backed Securities | Measured at NAV</t>
  </si>
  <si>
    <t>US Treasuries | Level 1</t>
  </si>
  <si>
    <t>US Treasuries | Level 2</t>
  </si>
  <si>
    <t>US Treasuries | Measured at NAV</t>
  </si>
  <si>
    <t>Corporate bonds | Level 1</t>
  </si>
  <si>
    <t>Corporate bonds | Level 2</t>
  </si>
  <si>
    <t>Corporate bonds | Measured at NAV</t>
  </si>
  <si>
    <t>Government Bonds | Level 1</t>
  </si>
  <si>
    <t>Government Bonds | Level 2</t>
  </si>
  <si>
    <t>Government Bonds | Measured at NAV</t>
  </si>
  <si>
    <t>Municipal bonds | Level 1</t>
  </si>
  <si>
    <t>Municipal bonds | Level 2</t>
  </si>
  <si>
    <t>Municipal bonds | Measured at NAV</t>
  </si>
  <si>
    <t>Real Estate Bonds | Level 1</t>
  </si>
  <si>
    <t>Real Estate Bonds | Level 2</t>
  </si>
  <si>
    <t>Real Estate Bonds | Measured at NAV</t>
  </si>
  <si>
    <t>Derivatives - Interest Rate | Level 1</t>
  </si>
  <si>
    <t>Derivatives - Interest Rate | Level 2</t>
  </si>
  <si>
    <t>Derivatives - Interest Rate | Measured at NAV</t>
  </si>
  <si>
    <t>Derivatives - Credit | Level 1</t>
  </si>
  <si>
    <t>Derivatives - Credit | Level 2</t>
  </si>
  <si>
    <t>Derivatives - Credit | Measured at NAV</t>
  </si>
  <si>
    <t>Non-Investment Grade Fixed Income | Level 1</t>
  </si>
  <si>
    <t>Non-Investment Grade Fixed Income | Level 2</t>
  </si>
  <si>
    <t>Non-Investment Grade Fixed Income | Measured at NAV</t>
  </si>
  <si>
    <t>Non-U.S. | Level 1</t>
  </si>
  <si>
    <t>Non-U.S. | Level 2</t>
  </si>
  <si>
    <t>Non-U.S. | Measured at NAV</t>
  </si>
  <si>
    <t>Non-U.S. | Diversified Growth Funds | Level 1</t>
  </si>
  <si>
    <t>Non-U.S. | Diversified Growth Funds | Level 2</t>
  </si>
  <si>
    <t>Non-U.S. | Diversified Growth Funds | Measured at NAV</t>
  </si>
  <si>
    <t>Non-U.S. | Mutli Asset Credit | Level 1</t>
  </si>
  <si>
    <t>Non-U.S. | Mutli Asset Credit | Level 2</t>
  </si>
  <si>
    <t>Non-U.S. | Mutli Asset Credit | Measured at NAV</t>
  </si>
  <si>
    <t>Non-U.S. | U.K. equities | Level 1</t>
  </si>
  <si>
    <t>Non-U.S. | U.K. equities | Level 2</t>
  </si>
  <si>
    <t>Non-U.S. | U.K. equities | Measured at NAV</t>
  </si>
  <si>
    <t>Non-U.S. | Overseas Equities | Level 1</t>
  </si>
  <si>
    <t>Non-U.S. | Overseas Equities | Level 2</t>
  </si>
  <si>
    <t>Non-U.S. | Overseas Equities | Measured at NAV</t>
  </si>
  <si>
    <t>Non-U.S. | Foreign Overseas Corporate Bond Securities | Level 1</t>
  </si>
  <si>
    <t>Non-U.S. | Foreign Overseas Corporate Bond Securities | Level 2</t>
  </si>
  <si>
    <t>Non-U.S. | Foreign Overseas Corporate Bond Securities | Measured at NAV</t>
  </si>
  <si>
    <t>Non-U.S. | Liability Driven Investments | Level 1</t>
  </si>
  <si>
    <t>Non-U.S. | Liability Driven Investments | Level 2</t>
  </si>
  <si>
    <t>Non-U.S. | Liability Driven Investments | Measured at NAV</t>
  </si>
  <si>
    <t>Non-U.S. | Liquidity Fund | Level 1</t>
  </si>
  <si>
    <t>Non-U.S. | Liquidity Fund | Level 2</t>
  </si>
  <si>
    <t>Non-U.S. | Liquidity Fund | Measured at NAV</t>
  </si>
  <si>
    <t>Employee Retirement Benefits (Estimated Future Benefit Payments &amp; Other Plans) (Details) - USD ($) $ in Millions</t>
  </si>
  <si>
    <t>Pension benefits</t>
  </si>
  <si>
    <t>Other Plans [Abstract]</t>
  </si>
  <si>
    <t>Aggregate period contributions</t>
  </si>
  <si>
    <t>Pension benefits | Western Conference of Teamsters</t>
  </si>
  <si>
    <t>Pension benefits | Other Plans</t>
  </si>
  <si>
    <t>Defined Benefit Plan, Expected Future Benefit Payment [Abstract]</t>
  </si>
  <si>
    <t>Employee Retirement Benefits (Narrative) (Details) - USD ($) $ in Millions</t>
  </si>
  <si>
    <t>Dec. 31, 2015</t>
  </si>
  <si>
    <t>Dec. 31, 2016</t>
  </si>
  <si>
    <t>Defined Benefit Plan Disclosure [Line Items]</t>
  </si>
  <si>
    <t>Pension benefits of retirement plan</t>
  </si>
  <si>
    <t>Defined contribution plan</t>
  </si>
  <si>
    <t>Pension benefits | Non-U.S.</t>
  </si>
  <si>
    <t>Fair value of plan assets</t>
  </si>
  <si>
    <t>Pension benefits | U.S. plan</t>
  </si>
  <si>
    <t>Expected return on plan assets, percent</t>
  </si>
  <si>
    <t>Pension benefits | U.K. plan</t>
  </si>
  <si>
    <t>Estimated future contributions</t>
  </si>
  <si>
    <t>United States non-qualified pension plan of US entity</t>
  </si>
  <si>
    <t>U.K. plan</t>
  </si>
  <si>
    <t>Provisions charged to income</t>
  </si>
  <si>
    <t>U.K. plan | Non-U.S.</t>
  </si>
  <si>
    <t>U.K. plan | U.K. plan</t>
  </si>
  <si>
    <t>Equity securities | Pension benefits | U.S. plan</t>
  </si>
  <si>
    <t>Target plan asset allocations</t>
  </si>
  <si>
    <t>35.00%</t>
  </si>
  <si>
    <t>Fixed income funds | Pension benefits | U.S. plan</t>
  </si>
  <si>
    <t>65.00%</t>
  </si>
  <si>
    <t>Actively managed multi-asset funds | U.K. plan | U.K. plan</t>
  </si>
  <si>
    <t>30.00%</t>
  </si>
  <si>
    <t>Passive equity funds | U.K. plan | U.K. plan</t>
  </si>
  <si>
    <t>10.00%</t>
  </si>
  <si>
    <t>Passive bond funds | U.K. plan | U.K. plan</t>
  </si>
  <si>
    <t>60.00%</t>
  </si>
  <si>
    <t>Pension and Other Post-Employment Benefits</t>
  </si>
  <si>
    <t>Stock-Based Compensation (Narrative) (Details) - USD ($) $ / shares in Units, $ in Millions</t>
  </si>
  <si>
    <t>May 24, 2019</t>
  </si>
  <si>
    <t>Share-based Compensation Arrangement by Share-based Payment Award [Line Items]</t>
  </si>
  <si>
    <t>Unrecognized compensation cost related to non-vested stock options, RSUs and PSUs granted</t>
  </si>
  <si>
    <t>Compensation expense</t>
  </si>
  <si>
    <t>Stock Option</t>
  </si>
  <si>
    <t>Period for recognition of total unrecognized compensation cost</t>
  </si>
  <si>
    <t>1 year 3 months 18 days</t>
  </si>
  <si>
    <t>Expected term (years)</t>
  </si>
  <si>
    <t>7 years</t>
  </si>
  <si>
    <t>Restricted Stock Units RSU and Performance Stock Units PSU</t>
  </si>
  <si>
    <t>Award vesting period</t>
  </si>
  <si>
    <t>3 years</t>
  </si>
  <si>
    <t>Granted (in dollars per share)</t>
  </si>
  <si>
    <t>Award vesting percentage first year</t>
  </si>
  <si>
    <t>33.33%</t>
  </si>
  <si>
    <t>Omnibus Plan</t>
  </si>
  <si>
    <t>Share based compensation, shares authorized (in shares)</t>
  </si>
  <si>
    <t>Number of additional shares authorized</t>
  </si>
  <si>
    <t>Omnibus Plan | Restricted Stock Units</t>
  </si>
  <si>
    <t>Granted (in shares)</t>
  </si>
  <si>
    <t>Omnibus Plan | Performance Stock Units</t>
  </si>
  <si>
    <t>Omnibus Plan | Common Stock Shares</t>
  </si>
  <si>
    <t>Shares underlying outstanding awards (in shares)</t>
  </si>
  <si>
    <t>2017 Executive Incentive Compensation Plan</t>
  </si>
  <si>
    <t>Grants in period (in shares)</t>
  </si>
  <si>
    <t>Maximum | Stock Option</t>
  </si>
  <si>
    <t>10 years</t>
  </si>
  <si>
    <t>Stock-Based Compensation (Summary of the total compensation expense and associated recognized income tax benefits) (Details) - USD ($) $ in Millions</t>
  </si>
  <si>
    <t>Compensation Expense and Tax Benefit</t>
  </si>
  <si>
    <t>Income tax benefit</t>
  </si>
  <si>
    <t>Stock-Based Compensation (Schedule of valuation assumptions) (Details) - Stock Option - $ / shares</t>
  </si>
  <si>
    <t>Expected volatility</t>
  </si>
  <si>
    <t>68.50%</t>
  </si>
  <si>
    <t>56.70%</t>
  </si>
  <si>
    <t>47.80%</t>
  </si>
  <si>
    <t>Expected dividend yield</t>
  </si>
  <si>
    <t>0.00%</t>
  </si>
  <si>
    <t>Risk-free interest rate</t>
  </si>
  <si>
    <t>1.93%</t>
  </si>
  <si>
    <t>2.57%</t>
  </si>
  <si>
    <t>1.95%</t>
  </si>
  <si>
    <t>Weighted-average grant date fair value (in dollars per share)</t>
  </si>
  <si>
    <t>Stock-Based Compensation (Summary of option activity under stock incentive plan and omnibus plan) (Details) - Stock Option - Stock Incentive Plan and Omnibus Plan - USD ($) $ / shares in Units, $ in Millions</t>
  </si>
  <si>
    <t>Options, Outstanding [Roll Forward]</t>
  </si>
  <si>
    <t>Outstanding beginning balance (in shares)</t>
  </si>
  <si>
    <t>Exercised (in shares)</t>
  </si>
  <si>
    <t>Forfeited or Expired (in shares)</t>
  </si>
  <si>
    <t>Outstanding ending balance (in shares)</t>
  </si>
  <si>
    <t>Exercisable (in shares)</t>
  </si>
  <si>
    <t>Weighted Average Exercise Price [Roll Forward]</t>
  </si>
  <si>
    <t>Outstanding beginning balance (in dollars per share)</t>
  </si>
  <si>
    <t>Exercised (in dollars per share)</t>
  </si>
  <si>
    <t>Forfeited or Expired (in dollars per share)</t>
  </si>
  <si>
    <t>Outstanding ending balance (in dollars per share)</t>
  </si>
  <si>
    <t>Exercisable (in dollars per share)</t>
  </si>
  <si>
    <t>Additional Disclosures [Abstract]</t>
  </si>
  <si>
    <t>Weighted average remaining contractual term</t>
  </si>
  <si>
    <t>4 years 9 months 18 days</t>
  </si>
  <si>
    <t>Weighted average remaining contractual term, Exercisable</t>
  </si>
  <si>
    <t>Aggregate intrinsic value</t>
  </si>
  <si>
    <t>Aggregate intrinsic value, Exercisable</t>
  </si>
  <si>
    <t>Stock-Based Compensation (Summary of non-vested options and changes during the year) (Details) - Stock Option - $ / shares</t>
  </si>
  <si>
    <t>Options Nonvested Weighted Average Grant Date Fair Value [Abstract]</t>
  </si>
  <si>
    <t>Stock Incentive Plan and Omnibus Plan</t>
  </si>
  <si>
    <t>Non-vested Options, Outstanding [Roll Forward]</t>
  </si>
  <si>
    <t>Non-vested beginning balance (in shares)</t>
  </si>
  <si>
    <t>Vested (in shares)</t>
  </si>
  <si>
    <t>Forfeited (in shares)</t>
  </si>
  <si>
    <t>Non-vested ending balance (in shares)</t>
  </si>
  <si>
    <t>Non-vested Options, Weighted Average Exercise Price [Roll Forward]</t>
  </si>
  <si>
    <t>Non-vested beginning balance (in dollars per share)</t>
  </si>
  <si>
    <t>Vested (in dollars per share)</t>
  </si>
  <si>
    <t>Forfeited (in dollars per share)</t>
  </si>
  <si>
    <t>Non-vested ending balance (in dollars per share)</t>
  </si>
  <si>
    <t>Stock-Based Compensation (Schedule of additional information pertaining to option activity under the plans) (Details) - Stock Option - USD ($) $ in Millions</t>
  </si>
  <si>
    <t>Aggregate intrinsic value of stock options exercised</t>
  </si>
  <si>
    <t>Cash received from the exercise of stock options</t>
  </si>
  <si>
    <t>Fair value of options that vested</t>
  </si>
  <si>
    <t>Tax benefit realized on exercise of stock options</t>
  </si>
  <si>
    <t>Stock-Based Compensation (Summary of PSU and RSU activity under the omnibus plan) (Details) - USD ($) $ / shares in Units, $ in Millions</t>
  </si>
  <si>
    <t>Performance Stock Units | Common Stock, Basic Subscription Right</t>
  </si>
  <si>
    <t>Restricted Stock Units | Common Stock, Basic Subscription Right</t>
  </si>
  <si>
    <t>Weighted-Average Fair Value</t>
  </si>
  <si>
    <t>Forfeited or Expired (In dollars per share)</t>
  </si>
  <si>
    <t>Aggregate intrinsic value, Outstanding</t>
  </si>
  <si>
    <t>Stock-Based Compensation (Summary of additional information pertaining to RSU activity) (Details) - Restricted Stock Units RSU and Performance Stock Units PSU - USD ($) $ / shares in Units, $ in Millions</t>
  </si>
  <si>
    <t>Total fair value of awards that vested</t>
  </si>
  <si>
    <t>Weighted average grant date fair value of awards (in dollars per share)</t>
  </si>
  <si>
    <t>Leases (Details) - USD ($) $ in Millions</t>
  </si>
  <si>
    <t>Sep. 30, 2019</t>
  </si>
  <si>
    <t>Jun. 30, 2019</t>
  </si>
  <si>
    <t>Mar. 31, 2019</t>
  </si>
  <si>
    <t>Sep. 30, 2018</t>
  </si>
  <si>
    <t>Mar. 31, 2018</t>
  </si>
  <si>
    <t>Lease and Concession Agreements</t>
  </si>
  <si>
    <t>Remaining economic life of underlying asset</t>
  </si>
  <si>
    <t>75.00%</t>
  </si>
  <si>
    <t>Economic life of underlying asset</t>
  </si>
  <si>
    <t>Fair value of underlying asset</t>
  </si>
  <si>
    <t>90.00%</t>
  </si>
  <si>
    <t>Operating Lease, Lease Income</t>
  </si>
  <si>
    <t>Revenue accounted for under Topic 842</t>
  </si>
  <si>
    <t>Revenues</t>
  </si>
  <si>
    <t>Short-term Lease, Cost</t>
  </si>
  <si>
    <t>Other operating lease costs</t>
  </si>
  <si>
    <t>Variable lease costs</t>
  </si>
  <si>
    <t>Lease, cost</t>
  </si>
  <si>
    <t>Operating lease, weighted average remaining lease term</t>
  </si>
  <si>
    <t>9 years 3 months 18 days</t>
  </si>
  <si>
    <t>Operating lease, weighted average discount rate, percent</t>
  </si>
  <si>
    <t>9.80%</t>
  </si>
  <si>
    <t>Minimum obligations under existing agreements</t>
  </si>
  <si>
    <t>Total lease payments</t>
  </si>
  <si>
    <t>Interest</t>
  </si>
  <si>
    <t>Operating lease terms</t>
  </si>
  <si>
    <t>1 month</t>
  </si>
  <si>
    <t>35 years</t>
  </si>
  <si>
    <t>Vehicle Rentals, Operating Lease</t>
  </si>
  <si>
    <t>Fleet Leasing, Operating Lease</t>
  </si>
  <si>
    <t>Variable, Operating Lease</t>
  </si>
  <si>
    <t>Income Tax (Provision) Benefit (Schedule of Components of income Before Income Taxes) (Details) - USD ($) $ in Millions</t>
  </si>
  <si>
    <t>Income Tax Contingency [Line Items]</t>
  </si>
  <si>
    <t>Domestic</t>
  </si>
  <si>
    <t>Foreign</t>
  </si>
  <si>
    <t>Income Tax (Provision) Benefit (Schedule of Total Provision for Taxes on Income) (Details) - USD ($) $ in Millions</t>
  </si>
  <si>
    <t>Current:</t>
  </si>
  <si>
    <t>Federal</t>
  </si>
  <si>
    <t>State and local</t>
  </si>
  <si>
    <t>Total current</t>
  </si>
  <si>
    <t>Deferred:</t>
  </si>
  <si>
    <t>Total deferred</t>
  </si>
  <si>
    <t>Total provision</t>
  </si>
  <si>
    <t>Income Tax (Provision) Benefit (Schedule of Principal Items of the U.S. and Foreign Net Deferred Tax Assets and Liabilities) (Details) - USD ($) $ in Millions</t>
  </si>
  <si>
    <t>Deferred Tax Assets:</t>
  </si>
  <si>
    <t>Employee benefit plans</t>
  </si>
  <si>
    <t>Net operating loss carry forwards</t>
  </si>
  <si>
    <t>Federal, state and foreign local tax credit carry forwards</t>
  </si>
  <si>
    <t>Accrued and prepaid expenses</t>
  </si>
  <si>
    <t>Deferred Tax Asset, Right-of-Use, Liability</t>
  </si>
  <si>
    <t>Total Deferred Tax Assets</t>
  </si>
  <si>
    <t>Less: Valuation Allowance</t>
  </si>
  <si>
    <t>Total Net Deferred Tax Assets</t>
  </si>
  <si>
    <t>Deferred Tax Liabilities:</t>
  </si>
  <si>
    <t>Depreciation on tangible assets</t>
  </si>
  <si>
    <t>Intangible assets</t>
  </si>
  <si>
    <t>Deferred Tax Liabilities, Leasing Arrangements</t>
  </si>
  <si>
    <t>Total Deferred Tax Liabilities</t>
  </si>
  <si>
    <t>Net deferred tax liability</t>
  </si>
  <si>
    <t>State and Local Jurisdiction</t>
  </si>
  <si>
    <t>Income Tax (Provision) Benefit (Narrative) (Details) - USD ($) $ in Millions</t>
  </si>
  <si>
    <t>Operating Loss Carryforwards [Line Items]</t>
  </si>
  <si>
    <t>Statutory federal tax rate</t>
  </si>
  <si>
    <t>21.00%</t>
  </si>
  <si>
    <t>AMT Tax Credits and other</t>
  </si>
  <si>
    <t>Deferred tax assets</t>
  </si>
  <si>
    <t>Valuation allowance recorded against deferred tax assets</t>
  </si>
  <si>
    <t>Remaining deferred tax assets to be realized</t>
  </si>
  <si>
    <t>Effective tax rate</t>
  </si>
  <si>
    <t>500.00%</t>
  </si>
  <si>
    <t>12.00%</t>
  </si>
  <si>
    <t>157.00%</t>
  </si>
  <si>
    <t>Net, after-tax interest and penalties recognized</t>
  </si>
  <si>
    <t>Net, after-tax interest and penalties accrued</t>
  </si>
  <si>
    <t>Unrecognized tax benefits</t>
  </si>
  <si>
    <t>Unrecognized tax benefits that would impact effective tax rate</t>
  </si>
  <si>
    <t>Tax benefits is reasonably possible, amount of unrecorded benefit</t>
  </si>
  <si>
    <t>Domestic Tax Authority</t>
  </si>
  <si>
    <t>NOL carry forwards</t>
  </si>
  <si>
    <t>Domestic Tax Authority | Alternative Minimum Tax</t>
  </si>
  <si>
    <t>Operating Loss Carryforwards</t>
  </si>
  <si>
    <t>Operating loss carryforwards, with indefinite utilization period</t>
  </si>
  <si>
    <t>Foreign Tax Authority</t>
  </si>
  <si>
    <t>NOL carry forward, valuation allowance</t>
  </si>
  <si>
    <t>NOL carry forward with indefinite carry forward period</t>
  </si>
  <si>
    <t>Tax Year 2018</t>
  </si>
  <si>
    <t>Tax Year 2020</t>
  </si>
  <si>
    <t>Tax Year 2021</t>
  </si>
  <si>
    <t>Tax Year 2022</t>
  </si>
  <si>
    <t>326.00%</t>
  </si>
  <si>
    <t>11.00%</t>
  </si>
  <si>
    <t>158.00%</t>
  </si>
  <si>
    <t>Income Tax (Provision) Benefit (Schedule of Significant Items in the Reconciliation of the Statutory and Effective Income Tax Rates) (Details)</t>
  </si>
  <si>
    <t>Effective Income Tax Rate, Continuing Operations, Tax Rate Reconciliation [Abstract]</t>
  </si>
  <si>
    <t>Foreign tax rate differential</t>
  </si>
  <si>
    <t>(31.00%)</t>
  </si>
  <si>
    <t>(1.00%)</t>
  </si>
  <si>
    <t>2.00%</t>
  </si>
  <si>
    <t>State and local income taxes, net of federal income tax benefit</t>
  </si>
  <si>
    <t>(102.00%)</t>
  </si>
  <si>
    <t>Change in state apportionment and statutory rates, net of federal income tax benefit</t>
  </si>
  <si>
    <t>(17.00%)</t>
  </si>
  <si>
    <t>1.00%</t>
  </si>
  <si>
    <t>Tax reform</t>
  </si>
  <si>
    <t>(9.00%)</t>
  </si>
  <si>
    <t>118.00%</t>
  </si>
  <si>
    <t>Federal and foreign permanent differences</t>
  </si>
  <si>
    <t>(3.00%)</t>
  </si>
  <si>
    <t>Withholding taxes</t>
  </si>
  <si>
    <t>62.00%</t>
  </si>
  <si>
    <t>(2.00%)</t>
  </si>
  <si>
    <t>Uncertain tax positions</t>
  </si>
  <si>
    <t>29.00%</t>
  </si>
  <si>
    <t>Change in valuation allowance</t>
  </si>
  <si>
    <t>591.00%</t>
  </si>
  <si>
    <t>(5.00%)</t>
  </si>
  <si>
    <t>(7.00%)</t>
  </si>
  <si>
    <t>Change in foreign statutory rates</t>
  </si>
  <si>
    <t>15.00%</t>
  </si>
  <si>
    <t>Tax credits</t>
  </si>
  <si>
    <t>(75.00%)</t>
  </si>
  <si>
    <t>Stock option shortfalls</t>
  </si>
  <si>
    <t>All other items, net</t>
  </si>
  <si>
    <t>3.00%</t>
  </si>
  <si>
    <t>Effective tax rate - Hertz Global</t>
  </si>
  <si>
    <t>(174.00%)</t>
  </si>
  <si>
    <t>Income Tax (Provision) Benefit (Reconciliation of the Beginning and Ending Amounts of Unrecognized Tax Benefits) (Details) - USD ($) $ in Millions</t>
  </si>
  <si>
    <t>Reconciliation of Unrecognized Tax Benefits, Excluding Amounts Pertaining to Examined Tax Returns [Roll Forward]</t>
  </si>
  <si>
    <t>Balance at January 1</t>
  </si>
  <si>
    <t>Increase attributable to tax positions taken during prior periods</t>
  </si>
  <si>
    <t>Decrease attributable to tax positions taken during prior periods</t>
  </si>
  <si>
    <t>Increase (decrease) attributable to tax positions taken during the current year</t>
  </si>
  <si>
    <t>Decrease attributable to settlements with taxing authorities</t>
  </si>
  <si>
    <t>Balance at December 31</t>
  </si>
  <si>
    <t>Financial Instruments (Schedule of Estiamted Fair Value of Financial Instruments) (Details) - USD ($) $ in Millions</t>
  </si>
  <si>
    <t>Derivative [Line Items]</t>
  </si>
  <si>
    <t>Asset Derivatives</t>
  </si>
  <si>
    <t>Liability Derivatives</t>
  </si>
  <si>
    <t>Interest rate instruments</t>
  </si>
  <si>
    <t>Foreign currency forward contracts</t>
  </si>
  <si>
    <t>Financial Instruments (Gain (Loss) Recognized on Derivatives) (Details) - USD ($) $ in Millions</t>
  </si>
  <si>
    <t>Derivative Instruments, Gain (Loss) [Line Items]</t>
  </si>
  <si>
    <t>Gain (loss) recognized in income derivatives</t>
  </si>
  <si>
    <t>Derivative, Gain on Derivative</t>
  </si>
  <si>
    <t>Interest rate instruments | Selling, General and Administrative Expenses</t>
  </si>
  <si>
    <t>Foreign currency forward contracts | Selling, General and Administrative Expenses</t>
  </si>
  <si>
    <t>Fair Value Measurements (Cash Equivalents and Investments) (Details) - Recurring - USD ($) $ in Millions</t>
  </si>
  <si>
    <t>Money market funds and time deposits</t>
  </si>
  <si>
    <t>Fair Value, Assets and Liabilities Measured on Recurring and Nonrecurring Basis [Line Items]</t>
  </si>
  <si>
    <t>Cash equivalents</t>
  </si>
  <si>
    <t>Money market funds and time deposits | Level 1</t>
  </si>
  <si>
    <t>Money market funds and time deposits | Level 2</t>
  </si>
  <si>
    <t>Money market funds and time deposits | Level 3</t>
  </si>
  <si>
    <t>Marketable securities</t>
  </si>
  <si>
    <t>Marketable securities | Level 1</t>
  </si>
  <si>
    <t>Marketable securities | Level 2</t>
  </si>
  <si>
    <t>Marketable securities | Level 3</t>
  </si>
  <si>
    <t>Fair Value Measurements (Debt Obligations) (Details) - USD ($) $ in Millions</t>
  </si>
  <si>
    <t>Nominal Unpaid Principal Balance</t>
  </si>
  <si>
    <t>Fair Value, Measurements, Recurring | Level 2</t>
  </si>
  <si>
    <t>Aggregate Fair Value</t>
  </si>
  <si>
    <t>Non-Vehicle | Fair Value, Measurements, Recurring | Level 2</t>
  </si>
  <si>
    <t>Vehicles | Fair Value, Measurements, Recurring | Level 2</t>
  </si>
  <si>
    <t>Accumulated Other Comprehensive Income (Loss) (Details) - USD ($) $ in Millions</t>
  </si>
  <si>
    <t>Accumulated Other Comprehensive Income (Loss), Net of Tax [Roll Forward]</t>
  </si>
  <si>
    <t>Beginning Balance</t>
  </si>
  <si>
    <t>Other comprehensive income (loss) before reclassification</t>
  </si>
  <si>
    <t>Amounts reclassified from accumulated other comprehensive income (loss)</t>
  </si>
  <si>
    <t>Reclassification of income tax effects to accumulated deficit resulting from the Tax Cuts and Job Act</t>
  </si>
  <si>
    <t>Ending Balance</t>
  </si>
  <si>
    <t>Foreign Currency Items</t>
  </si>
  <si>
    <t>Unrealized Losses from Currency Translation Adjustments on Terminated Net Investment Hedges</t>
  </si>
  <si>
    <t>Contingencies and Off-Balance Sheet Commitments (Narrative) (Details) - USD ($) $ in Millions</t>
  </si>
  <si>
    <t>Liability recorded for public liability and property damage matters</t>
  </si>
  <si>
    <t>Net proceeds from repayment or recovery, percent</t>
  </si>
  <si>
    <t>Related Party Transactions (Details) - USD ($) $ in Millions</t>
  </si>
  <si>
    <t>9 Months Ended</t>
  </si>
  <si>
    <t>May 30, 2018</t>
  </si>
  <si>
    <t>Jun. 30, 2017</t>
  </si>
  <si>
    <t>Related Party Transaction [Line Items]</t>
  </si>
  <si>
    <t>Due from related parties</t>
  </si>
  <si>
    <t>Affiliated Entity</t>
  </si>
  <si>
    <t>Purchases from related party</t>
  </si>
  <si>
    <t>767 Auto Leasing, LLC</t>
  </si>
  <si>
    <t>22 months</t>
  </si>
  <si>
    <t>Lease renewal term</t>
  </si>
  <si>
    <t>Sale of Marketable Securities | Affiliated Entity</t>
  </si>
  <si>
    <t>Master Loan Agreement | Affiliated Entity</t>
  </si>
  <si>
    <t>Tax Related Liability</t>
  </si>
  <si>
    <t>Master Motor Vehicle Lease and Management Agreement | 767 Auto Leasing, LLC</t>
  </si>
  <si>
    <t>Operating income or loss, percent</t>
  </si>
  <si>
    <t>Hertz Global Holdings</t>
  </si>
  <si>
    <t>767 Auto Leasing, LLC | American Entertainment Properties Corp</t>
  </si>
  <si>
    <t>767 Auto Leasing, LLC | Master Motor Vehicle Lease and Management Agreement</t>
  </si>
  <si>
    <t>Equity and Earnings (Loss) Per Share - Hertz Global (Narrative) (Details) $ / shares in Units, $ in Millions</t>
  </si>
  <si>
    <t>Jul. 18, 2019shares</t>
  </si>
  <si>
    <t>Jun. 12, 2019USD ($)shares</t>
  </si>
  <si>
    <t>Jul. 12, 2019shares</t>
  </si>
  <si>
    <t>Dec. 31, 2019USD ($)$ / sharesshares</t>
  </si>
  <si>
    <t>Dec. 31, 2018USD ($)$ / sharesshares</t>
  </si>
  <si>
    <t>Jun. 24, 2019$ / sharesshares</t>
  </si>
  <si>
    <t>Earnings Per Share, Basic, by Common Class, Including Two Class Method [Line Items]</t>
  </si>
  <si>
    <t>Preferred Stock, par value (in dollars per share) | $ / shares</t>
  </si>
  <si>
    <t>Common Stock, par value (in dollars per share) | $ / shares</t>
  </si>
  <si>
    <t>Treasury stock value | $</t>
  </si>
  <si>
    <t>Contributions from hertz holdings | $</t>
  </si>
  <si>
    <t>Common stock, shares subscribed but unissued</t>
  </si>
  <si>
    <t>Each right entitled the holder to purchase</t>
  </si>
  <si>
    <t>Whole share of common stock (the subscription Price) | $ / shares</t>
  </si>
  <si>
    <t>Preferred Stock, shares authorized</t>
  </si>
  <si>
    <t>Stock split, conversion ratio</t>
  </si>
  <si>
    <t>Equity and Earnings (Loss) Per Share - Hertz Global (Computatin of basic and diluted earnings per share (Details) - USD ($) $ / shares in Units, shares in Millions, $ in Millions</t>
  </si>
  <si>
    <t>Numerator:</t>
  </si>
  <si>
    <t>Denominator:</t>
  </si>
  <si>
    <t>Basic weighted average common shares (in shares)</t>
  </si>
  <si>
    <t>Unadjusted Basic Weighted Average Shares Outstanding</t>
  </si>
  <si>
    <t>Rights Offering Adjustment</t>
  </si>
  <si>
    <t>Stock Issued During Period, Shares, Issued Under Rights Offering</t>
  </si>
  <si>
    <t>Stock options, RSUs and PSUs (in shares)</t>
  </si>
  <si>
    <t>Weighted average shares used to calculate diluted earnings per share (in shares)</t>
  </si>
  <si>
    <t>Weighted Average Number of Shares Outstanding, Basic and Diluted</t>
  </si>
  <si>
    <t>Antidilutive stock options, RSUs, PSUs and conversion shares (in shares)</t>
  </si>
  <si>
    <t>Segment Information (Reportable Segments to Consolidated) (Details) $ in Millions</t>
  </si>
  <si>
    <t>Sep. 30, 2019USD ($)</t>
  </si>
  <si>
    <t>Jun. 30, 2019USD ($)</t>
  </si>
  <si>
    <t>Mar. 31, 2019USD ($)</t>
  </si>
  <si>
    <t>Sep. 30, 2018USD ($)</t>
  </si>
  <si>
    <t>Mar. 31, 2018USD ($)</t>
  </si>
  <si>
    <t>Dec. 31, 2019USD ($)segment</t>
  </si>
  <si>
    <t>Reconciliation of adjusted pre-tax income to income (loss) before income taxes</t>
  </si>
  <si>
    <t>Number of reportable segments | segment</t>
  </si>
  <si>
    <t>Depreciation and amortization, non-vehicle assets</t>
  </si>
  <si>
    <t>Adjusted pretax income</t>
  </si>
  <si>
    <t>Revenue earning vehicles, net</t>
  </si>
  <si>
    <t>Total assets at end of year</t>
  </si>
  <si>
    <t>U.S. plan</t>
  </si>
  <si>
    <t>Outside United States</t>
  </si>
  <si>
    <t>Operating Segments</t>
  </si>
  <si>
    <t>Operating Segments | The Hertz Corporation</t>
  </si>
  <si>
    <t>Operating Segments | U.S. Car Rental</t>
  </si>
  <si>
    <t>Revenue earning vehicles and non-vehicle capital assets</t>
  </si>
  <si>
    <t>Expenditures</t>
  </si>
  <si>
    <t>Proceeds from disposals</t>
  </si>
  <si>
    <t>Net expenditures - Hertz Global and Hertz</t>
  </si>
  <si>
    <t>Operating Segments | U.S. Car Rental | The Hertz Corporation</t>
  </si>
  <si>
    <t>Operating Segments | International Car Rental</t>
  </si>
  <si>
    <t>Operating Segments | International Car Rental | The Hertz Corporation</t>
  </si>
  <si>
    <t>Operating Segments | All Other Operations</t>
  </si>
  <si>
    <t>Operating Segments | All Other Operations | The Hertz Corporation</t>
  </si>
  <si>
    <t>Corporate</t>
  </si>
  <si>
    <t>Corporate | The Hertz Corporation</t>
  </si>
  <si>
    <t>Segment Information (Pre-tax Income) (Details) - USD ($) $ in Millions</t>
  </si>
  <si>
    <t>Apr. 30, 2018</t>
  </si>
  <si>
    <t>Revenue earning equipment</t>
  </si>
  <si>
    <t>Income (loss) from continuing operations before income taxes</t>
  </si>
  <si>
    <t>European Securitization, Due January 2019</t>
  </si>
  <si>
    <t>Debt-related charges</t>
  </si>
  <si>
    <t>Restructuring charges</t>
  </si>
  <si>
    <t>Impairment charges</t>
  </si>
  <si>
    <t>Finance and Information Technology Transformation Costs</t>
  </si>
  <si>
    <t>Proceeds from sale of productive assets</t>
  </si>
  <si>
    <t>The Hertz Corporation | Debt-related charges</t>
  </si>
  <si>
    <t>The Hertz Corporation | Restructuring charges</t>
  </si>
  <si>
    <t>The Hertz Corporation | Loss on extinguishment of debt</t>
  </si>
  <si>
    <t>The Hertz Corporation | Impairment charges</t>
  </si>
  <si>
    <t>The Hertz Corporation | Finance and Information Technology Transformation Costs</t>
  </si>
  <si>
    <t>The Hertz Corporation | Other</t>
  </si>
  <si>
    <t>Claims paid</t>
  </si>
  <si>
    <t>Other Noninterest Expense</t>
  </si>
  <si>
    <t>The Hertz Corporation | Corporate</t>
  </si>
  <si>
    <t>The Hertz Corporation | Operating Segments</t>
  </si>
  <si>
    <t>The Hertz Corporation | Operating Segments | U.S. Car Rental</t>
  </si>
  <si>
    <t>The Hertz Corporation | Operating Segments | International Car Rental</t>
  </si>
  <si>
    <t>The Hertz Corporation | Operating Segments | All Other Operations</t>
  </si>
  <si>
    <t>Gain (Loss) on disposal</t>
  </si>
  <si>
    <t>Hurricane | The Hertz Corporation | Other</t>
  </si>
  <si>
    <t>Non-vehicle Capital Assets | The Hertz Corporation</t>
  </si>
  <si>
    <t>Non-Vehicle | Non-vehicle Deprecation and Amortization</t>
  </si>
  <si>
    <t>Non-Vehicle | Debt-related charges</t>
  </si>
  <si>
    <t>Non-Vehicle | The Hertz Corporation | Non-vehicle Deprecation and Amortization</t>
  </si>
  <si>
    <t>Non-Vehicle | The Hertz Corporation | Debt-related charges</t>
  </si>
  <si>
    <t>Vehicles | The Hertz Corporation | Deferred Gain (Loss) on Early Extinguishment of Debt | 4.375% Senior Notes due January 2019</t>
  </si>
  <si>
    <t>Quarterly Financial Information (Unaudited) (Details) - USD ($) $ / shares in Units, $ in Millions</t>
  </si>
  <si>
    <t>Basic (in dollars per share)</t>
  </si>
  <si>
    <t>Diluted (in dollars per share)</t>
  </si>
  <si>
    <t>Guarantor and Non-Guarantor Annual Condensed Consolidating Financial Information (Balance Sheet) (Details) - USD ($) $ in Millions</t>
  </si>
  <si>
    <t>Restricted cash and cash equivalents</t>
  </si>
  <si>
    <t>Receivables, net of allowance</t>
  </si>
  <si>
    <t>Due from affiliates</t>
  </si>
  <si>
    <t>Accounts payable</t>
  </si>
  <si>
    <t>Total stockholder's equity attributable to Hertz</t>
  </si>
  <si>
    <t>Eliminations</t>
  </si>
  <si>
    <t>Investment in subsidiaries, net</t>
  </si>
  <si>
    <t>Due to affiliates</t>
  </si>
  <si>
    <t>Parent (The Hertz Corporation) | Reportable Legal Entities</t>
  </si>
  <si>
    <t>Guarantor Subsidiaries | Reportable Legal Entities</t>
  </si>
  <si>
    <t>Non-Guarantor Subsidiaries | Reportable Legal Entities</t>
  </si>
  <si>
    <t>The Hertz Corporation | Eliminations</t>
  </si>
  <si>
    <t>The Hertz Corporation | Parent (The Hertz Corporation) | Reportable Legal Entities</t>
  </si>
  <si>
    <t>The Hertz Corporation | Guarantor Subsidiaries | Reportable Legal Entities</t>
  </si>
  <si>
    <t>The Hertz Corporation | Non-Guarantor Subsidiaries | Reportable Legal Entities</t>
  </si>
  <si>
    <t>Guarantor and Non-Guarantor Annual Condensed Consolidating Financial Information (Statement of Operations and Comprehensive Income) (Details) - USD ($) $ in Millions</t>
  </si>
  <si>
    <t>Condensed Financial Statements, Captions [Line Items]</t>
  </si>
  <si>
    <t>Income (loss) before income taxes and equity in earnings (losses) of subsidiaries</t>
  </si>
  <si>
    <t>Other comprehensive income (loss), net of tax</t>
  </si>
  <si>
    <t>Equity in earnings (losses) of subsidiaries, net of tax</t>
  </si>
  <si>
    <t>Guarantor and Non-Guarantor Annual Condensed Consolidating Financial Information (Statement of Cash Flows) (Details) - USD ($) $ in Millions</t>
  </si>
  <si>
    <t>Payments to Acquire Marketable Securities</t>
  </si>
  <si>
    <t>Capital contributions to subsidiaries</t>
  </si>
  <si>
    <t>Return of capital from subsidiaries</t>
  </si>
  <si>
    <t>Loan to Parent/Guarantor from Non-Guarantor</t>
  </si>
  <si>
    <t>Capital contributions received from parent</t>
  </si>
  <si>
    <t>Payment of dividends and return of capital</t>
  </si>
  <si>
    <t>Payments to Acquire Investments</t>
  </si>
  <si>
    <t>Eliminations | Vehicles</t>
  </si>
  <si>
    <t>Eliminations | Non-Vehicle</t>
  </si>
  <si>
    <t>Parent (The Hertz Corporation) | Reportable Legal Entities | Vehicles</t>
  </si>
  <si>
    <t>Parent (The Hertz Corporation) | Reportable Legal Entities | Non-Vehicle</t>
  </si>
  <si>
    <t>Guarantor Subsidiaries | Reportable Legal Entities | Vehicles</t>
  </si>
  <si>
    <t>Guarantor Subsidiaries | Reportable Legal Entities | Non-Vehicle</t>
  </si>
  <si>
    <t>Non-Guarantor Subsidiaries | Reportable Legal Entities | Vehicles</t>
  </si>
  <si>
    <t>Non-Guarantor Subsidiaries | Reportable Legal Entities | Non-Vehicle</t>
  </si>
  <si>
    <t>The Hertz Corporation | Eliminations | Vehicles</t>
  </si>
  <si>
    <t>The Hertz Corporation | Eliminations | Non-Vehicle</t>
  </si>
  <si>
    <t>The Hertz Corporation | Parent (The Hertz Corporation) | Reportable Legal Entities | Vehicles</t>
  </si>
  <si>
    <t>The Hertz Corporation | Parent (The Hertz Corporation) | Reportable Legal Entities | Non-Vehicle</t>
  </si>
  <si>
    <t>The Hertz Corporation | Guarantor Subsidiaries | Reportable Legal Entities | Vehicles</t>
  </si>
  <si>
    <t>The Hertz Corporation | Guarantor Subsidiaries | Reportable Legal Entities | Non-Vehicle</t>
  </si>
  <si>
    <t>The Hertz Corporation | Non-Guarantor Subsidiaries | Reportable Legal Entities | Vehicles</t>
  </si>
  <si>
    <t>The Hertz Corporation | Non-Guarantor Subsidiaries | Reportable Legal Entities | Non-Vehicle</t>
  </si>
  <si>
    <t>Subsequent Events Subsequent Events (Details) - USD ($) $ in Millions</t>
  </si>
  <si>
    <t>Feb. 25, 2020</t>
  </si>
  <si>
    <t>Jan. 31, 2020</t>
  </si>
  <si>
    <t>May 31, 2019</t>
  </si>
  <si>
    <t>Feb. 28, 2019</t>
  </si>
  <si>
    <t>Subsequent Event [Line Items]</t>
  </si>
  <si>
    <t>HVF II Series 2013-A Notes | Subsequent Event</t>
  </si>
  <si>
    <t>HVF II Series 2013-A Notes, Due March 2021 | Subsequent Event</t>
  </si>
  <si>
    <t>HVF II Series 2013-2 Notes | Subsequent Event</t>
  </si>
  <si>
    <t>Letters of credit facility | Alternative Senior Credit Facility | Subsequent Event</t>
  </si>
  <si>
    <t>Letters of credit outstanding, period increase</t>
  </si>
  <si>
    <t>SCHEDULE I CONDENSED FINANCIAL INFORMATION OF REGISTRANT (Balance Sheet) (Details) - USD ($) $ / shares in Units, $ in Millions</t>
  </si>
  <si>
    <t>Common stock, $0.01 par value, 144 and 86 shares issued, respectively and 142 and 84 shares outstanding, respectively</t>
  </si>
  <si>
    <t>Investments in subsidiaries, net</t>
  </si>
  <si>
    <t>Stockholders' Equity, Including Portion Attributable to Noncontrolling Interest</t>
  </si>
  <si>
    <t>Common Stock, shares authorized</t>
  </si>
  <si>
    <t>SCHEDULE I CONDENSED FINANCIAL INFORMATION OF REGISTRANT (Statement of Operations) (Details) - USD ($) $ in Millions</t>
  </si>
  <si>
    <t>SCHEDULE I CONDENSED FINANCIAL INFORMATION OF REGISTRANT (Comprehensive Income) (Details) - USD ($) $ in Millions</t>
  </si>
  <si>
    <t>SCHEDULE I CONDENSED FINANCIAL INFORMATION OF REGISTRANT (Cash Flows) (Details) - USD ($)</t>
  </si>
  <si>
    <t>Proceeds from loans with Hertz</t>
  </si>
  <si>
    <t>Supplemental disclosures of cash flow information:</t>
  </si>
  <si>
    <t>Settlement of amount due to affiliate</t>
  </si>
  <si>
    <t>SCHEDULE I CONDENSED FINANCIAL INFORMATION OF REGISTRANT (Background and Basis of Presentation) (Details) - USD ($) $ in Millions</t>
  </si>
  <si>
    <t>Jan. 01, 2018</t>
  </si>
  <si>
    <t>Herc Holdings | Difference between Revenue Guidance in Effect before and after Topic 606 | Accounting Standards Update 2014-09</t>
  </si>
  <si>
    <t>SCHEDULE I CONDENSED FINANCIAL INFORMATION OF REGISTRANT (Dividends) (Details) - USD ($)</t>
  </si>
  <si>
    <t>SCHEDULE I CONDENSED FINANCIAL INFORMATION OF REGISTRANT (Share Repurchase) (Details) - USD ($) $ in Millions</t>
  </si>
  <si>
    <t>Equity, Class of Treasury Stock [Line Items]</t>
  </si>
  <si>
    <t>SCHEDULE II VALUATION AND QUALIFYING ACCOUNTS (Details) - USD ($) $ in Millions</t>
  </si>
  <si>
    <t>Receivables allowances:</t>
  </si>
  <si>
    <t>Valuation Allowance for Impairment of Recognized Servicing Assets [Roll Forward]</t>
  </si>
  <si>
    <t>Balance at Beginning of Period</t>
  </si>
  <si>
    <t>Additions, Charged to Expense</t>
  </si>
  <si>
    <t>Additions, Translation Adjustments</t>
  </si>
  <si>
    <t>Deductions</t>
  </si>
  <si>
    <t>Balance at End of Period</t>
  </si>
  <si>
    <t>Tax valuation allowances:</t>
  </si>
  <si>
    <t>Label</t>
  </si>
  <si>
    <t>Element</t>
  </si>
  <si>
    <t>Value</t>
  </si>
  <si>
    <t>Cumulative Effect of New Accounting Principle in Period of Adoption</t>
  </si>
  <si>
    <t>us-gaap_CumulativeEffectOfNewAccountingPrincipleInPeriodOfAdoption</t>
  </si>
  <si>
    <t>Stockholders' Equity, Including Portion Attributable to Noncontrolling Interest, Adjusted Balance</t>
  </si>
  <si>
    <t>us-gaap_StockholdersEquityIncludingPortionAttributableToNoncontrollingInterestAdjustedBalance1</t>
  </si>
  <si>
    <t>The Hertz Corporation [Member]</t>
  </si>
  <si>
    <t>Treasury Stock [Member]</t>
  </si>
  <si>
    <t>Shares, Issued</t>
  </si>
  <si>
    <t>us-gaap_SharesIssued</t>
  </si>
  <si>
    <t>Preferred Stock [Member]</t>
  </si>
  <si>
    <t>Parent [Member]</t>
  </si>
  <si>
    <t>Parent [Member] | The Hertz Corporation [Member]</t>
  </si>
  <si>
    <t>AOCI Attributable to Parent [Member]</t>
  </si>
  <si>
    <t>AOCI Attributable to Parent [Member] | The Hertz Corporation [Member]</t>
  </si>
  <si>
    <t>Additional Paid-in Capital [Member]</t>
  </si>
  <si>
    <t>Additional Paid-in Capital [Member] | The Hertz Corporation [Member]</t>
  </si>
  <si>
    <t>Retained Earnings [Member]</t>
  </si>
  <si>
    <t>Retained Earnings [Member] | The Hertz Corporation [Member]</t>
  </si>
  <si>
    <t>Common Stock [Member]</t>
  </si>
  <si>
    <t>Common Stock [Member] | The Hertz Corporation [Member]</t>
  </si>
  <si>
    <t>Noncontrolling Interest [Member]</t>
  </si>
  <si>
    <t>Noncontrolling Interest [Member] | The Hertz Corporation [Member]</t>
  </si>
  <si>
    <t>Due From Affiliate [Member] | The Hertz Corporation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0.0_);(#,##0.0)" numFmtId="167"/>
    <numFmt formatCode="#,##0.000000_);(#,##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44"/>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897</v>
      </c>
    </row>
    <row r="30" spans="1:4">
      <c r="A30" s="4" t="s">
        <v>52</v>
      </c>
      <c r="C30" s="6" t="n">
        <v>142125191</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3</v>
      </c>
    </row>
    <row r="36" spans="1:4">
      <c r="A36" s="4" t="s">
        <v>62</v>
      </c>
    </row>
    <row r="37" spans="1:4">
      <c r="A37" s="3" t="s">
        <v>5</v>
      </c>
    </row>
    <row r="38" spans="1:4">
      <c r="A38" s="4" t="s">
        <v>14</v>
      </c>
      <c r="B38" s="4" t="s">
        <v>63</v>
      </c>
    </row>
    <row r="39" spans="1:4">
      <c r="A39" s="4" t="s">
        <v>16</v>
      </c>
      <c r="B39" s="4" t="s">
        <v>17</v>
      </c>
    </row>
    <row r="40" spans="1:4">
      <c r="A40" s="4" t="s">
        <v>18</v>
      </c>
      <c r="B40" s="4" t="s">
        <v>64</v>
      </c>
    </row>
    <row r="41" spans="1:4">
      <c r="A41" s="4" t="s">
        <v>20</v>
      </c>
      <c r="B41" s="4" t="s">
        <v>65</v>
      </c>
    </row>
    <row r="42" spans="1:4">
      <c r="A42" s="4" t="s">
        <v>40</v>
      </c>
      <c r="B42" s="4" t="s">
        <v>41</v>
      </c>
    </row>
    <row r="43" spans="1:4">
      <c r="A43" s="4" t="s">
        <v>42</v>
      </c>
      <c r="B43" s="4" t="s">
        <v>41</v>
      </c>
    </row>
    <row r="44" spans="1:4">
      <c r="A44" s="4" t="s">
        <v>43</v>
      </c>
      <c r="B44" s="4" t="s">
        <v>44</v>
      </c>
    </row>
    <row r="45" spans="1:4">
      <c r="A45" s="4" t="s">
        <v>45</v>
      </c>
      <c r="B45" s="4" t="s">
        <v>44</v>
      </c>
    </row>
    <row r="46" spans="1:4">
      <c r="A46" s="4" t="s">
        <v>46</v>
      </c>
      <c r="B46" s="4" t="s">
        <v>66</v>
      </c>
    </row>
    <row r="47" spans="1:4">
      <c r="A47" s="4" t="s">
        <v>48</v>
      </c>
      <c r="B47" s="4" t="s">
        <v>13</v>
      </c>
    </row>
    <row r="48" spans="1:4">
      <c r="A48" s="4" t="s">
        <v>49</v>
      </c>
      <c r="B48" s="4" t="s">
        <v>13</v>
      </c>
    </row>
    <row r="49" spans="1:4">
      <c r="A49" s="4" t="s">
        <v>50</v>
      </c>
      <c r="B49" s="4" t="s">
        <v>13</v>
      </c>
    </row>
    <row r="50" spans="1:4">
      <c r="A50" s="4" t="s">
        <v>52</v>
      </c>
      <c r="C50" s="6" t="n">
        <v>100</v>
      </c>
    </row>
    <row r="51" spans="1:4">
      <c r="A51" s="4" t="s">
        <v>53</v>
      </c>
      <c r="B51" s="4" t="s">
        <v>67</v>
      </c>
    </row>
    <row r="52" spans="1:4">
      <c r="A52" s="4" t="s">
        <v>55</v>
      </c>
      <c r="B52" s="4" t="s">
        <v>56</v>
      </c>
    </row>
    <row r="53" spans="1:4">
      <c r="A53" s="4" t="s">
        <v>57</v>
      </c>
      <c r="B53" s="4" t="s">
        <v>58</v>
      </c>
    </row>
    <row r="54" spans="1:4">
      <c r="A54" s="4" t="s">
        <v>59</v>
      </c>
      <c r="B54" s="4" t="s">
        <v>60</v>
      </c>
    </row>
    <row r="55" spans="1:4">
      <c r="A55" s="4" t="s">
        <v>61</v>
      </c>
      <c r="B5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3</v>
      </c>
      <c r="B1" s="2" t="s">
        <v>510</v>
      </c>
      <c r="J1" s="2" t="s">
        <v>1</v>
      </c>
    </row>
    <row r="2" spans="1:12">
      <c r="B2" s="2" t="s">
        <v>2</v>
      </c>
      <c r="C2" s="2" t="s">
        <v>1117</v>
      </c>
      <c r="D2" s="2" t="s">
        <v>1118</v>
      </c>
      <c r="E2" s="2" t="s">
        <v>1119</v>
      </c>
      <c r="F2" s="2" t="s">
        <v>69</v>
      </c>
      <c r="G2" s="2" t="s">
        <v>1120</v>
      </c>
      <c r="H2" s="2" t="s">
        <v>4</v>
      </c>
      <c r="I2" s="2" t="s">
        <v>1121</v>
      </c>
      <c r="J2" s="2" t="s">
        <v>2</v>
      </c>
      <c r="K2" s="2" t="s">
        <v>69</v>
      </c>
      <c r="L2" s="2" t="s">
        <v>128</v>
      </c>
    </row>
    <row r="3" spans="1:12">
      <c r="A3" s="3" t="s">
        <v>1419</v>
      </c>
    </row>
    <row r="4" spans="1:12">
      <c r="A4" s="4" t="s">
        <v>1130</v>
      </c>
      <c r="B4" s="5" t="n">
        <v>2326</v>
      </c>
      <c r="C4" s="5" t="n">
        <v>2836</v>
      </c>
      <c r="D4" s="5" t="n">
        <v>2511</v>
      </c>
      <c r="E4" s="5" t="n">
        <v>2107</v>
      </c>
      <c r="F4" s="5" t="n">
        <v>2294</v>
      </c>
      <c r="G4" s="5" t="n">
        <v>2758</v>
      </c>
      <c r="H4" s="5" t="n">
        <v>2389</v>
      </c>
      <c r="I4" s="5" t="n">
        <v>2063</v>
      </c>
      <c r="J4" s="5" t="n">
        <v>9779</v>
      </c>
      <c r="K4" s="5" t="n">
        <v>9504</v>
      </c>
      <c r="L4" s="5" t="n">
        <v>8803</v>
      </c>
    </row>
    <row r="5" spans="1:12">
      <c r="A5" s="3" t="s">
        <v>133</v>
      </c>
    </row>
    <row r="6" spans="1:12">
      <c r="A6" s="4" t="s">
        <v>138</v>
      </c>
      <c r="J6" s="6" t="n">
        <v>805</v>
      </c>
      <c r="K6" s="6" t="n">
        <v>739</v>
      </c>
      <c r="L6" s="6" t="n">
        <v>637</v>
      </c>
    </row>
    <row r="7" spans="1:12">
      <c r="A7" s="4" t="s">
        <v>141</v>
      </c>
      <c r="J7" s="6" t="n">
        <v>9766</v>
      </c>
      <c r="K7" s="6" t="n">
        <v>9761</v>
      </c>
      <c r="L7" s="6" t="n">
        <v>9378</v>
      </c>
    </row>
    <row r="8" spans="1:12">
      <c r="A8" s="4" t="s">
        <v>142</v>
      </c>
      <c r="B8" s="6" t="n">
        <v>-130</v>
      </c>
      <c r="C8" s="6" t="n">
        <v>247</v>
      </c>
      <c r="D8" s="6" t="n">
        <v>44</v>
      </c>
      <c r="E8" s="6" t="n">
        <v>-149</v>
      </c>
      <c r="F8" s="6" t="n">
        <v>-120</v>
      </c>
      <c r="G8" s="6" t="n">
        <v>181</v>
      </c>
      <c r="H8" s="6" t="n">
        <v>-86</v>
      </c>
      <c r="I8" s="6" t="n">
        <v>-231</v>
      </c>
      <c r="J8" s="6" t="n">
        <v>13</v>
      </c>
      <c r="K8" s="6" t="n">
        <v>-257</v>
      </c>
      <c r="L8" s="6" t="n">
        <v>-575</v>
      </c>
    </row>
    <row r="9" spans="1:12">
      <c r="A9" s="4" t="s">
        <v>143</v>
      </c>
      <c r="J9" s="6" t="n">
        <v>-63</v>
      </c>
      <c r="K9" s="6" t="n">
        <v>30</v>
      </c>
      <c r="L9" s="6" t="n">
        <v>902</v>
      </c>
    </row>
    <row r="10" spans="1:12">
      <c r="A10" s="4" t="s">
        <v>144</v>
      </c>
      <c r="B10" s="5" t="n">
        <v>-118</v>
      </c>
      <c r="C10" s="5" t="n">
        <v>169</v>
      </c>
      <c r="D10" s="5" t="n">
        <v>38</v>
      </c>
      <c r="E10" s="5" t="n">
        <v>-147</v>
      </c>
      <c r="F10" s="5" t="n">
        <v>-101</v>
      </c>
      <c r="G10" s="5" t="n">
        <v>141</v>
      </c>
      <c r="H10" s="5" t="n">
        <v>-63</v>
      </c>
      <c r="I10" s="5" t="n">
        <v>-202</v>
      </c>
      <c r="J10" s="6" t="n">
        <v>-50</v>
      </c>
      <c r="K10" s="6" t="n">
        <v>-227</v>
      </c>
      <c r="L10" s="6" t="n">
        <v>327</v>
      </c>
    </row>
    <row r="11" spans="1:12">
      <c r="A11" s="4" t="s">
        <v>146</v>
      </c>
      <c r="K11" s="6" t="n">
        <v>2</v>
      </c>
      <c r="L11" s="6" t="n">
        <v>0</v>
      </c>
    </row>
    <row r="12" spans="1:12">
      <c r="A12" s="4" t="s">
        <v>147</v>
      </c>
      <c r="J12" s="6" t="n">
        <v>-58</v>
      </c>
      <c r="K12" s="6" t="n">
        <v>-225</v>
      </c>
      <c r="L12" s="6" t="n">
        <v>327</v>
      </c>
    </row>
    <row r="13" spans="1:12">
      <c r="A13" s="4" t="s">
        <v>1308</v>
      </c>
    </row>
    <row r="14" spans="1:12">
      <c r="A14" s="3" t="s">
        <v>1419</v>
      </c>
    </row>
    <row r="15" spans="1:12">
      <c r="A15" s="4" t="s">
        <v>1130</v>
      </c>
      <c r="J15" s="6" t="n">
        <v>0</v>
      </c>
      <c r="K15" s="6" t="n">
        <v>0</v>
      </c>
      <c r="L15" s="6" t="n">
        <v>0</v>
      </c>
    </row>
    <row r="16" spans="1:12">
      <c r="A16" s="3" t="s">
        <v>133</v>
      </c>
    </row>
    <row r="17" spans="1:12">
      <c r="A17" s="4" t="s">
        <v>138</v>
      </c>
      <c r="J17" s="6" t="n">
        <v>7</v>
      </c>
      <c r="K17" s="6" t="n">
        <v>7</v>
      </c>
      <c r="L17" s="6" t="n">
        <v>5</v>
      </c>
    </row>
    <row r="18" spans="1:12">
      <c r="A18" s="4" t="s">
        <v>141</v>
      </c>
      <c r="J18" s="6" t="n">
        <v>7</v>
      </c>
      <c r="K18" s="6" t="n">
        <v>7</v>
      </c>
      <c r="L18" s="6" t="n">
        <v>5</v>
      </c>
    </row>
    <row r="19" spans="1:12">
      <c r="A19" s="4" t="s">
        <v>142</v>
      </c>
      <c r="J19" s="6" t="n">
        <v>-7</v>
      </c>
      <c r="K19" s="6" t="n">
        <v>-7</v>
      </c>
      <c r="L19" s="6" t="n">
        <v>-5</v>
      </c>
    </row>
    <row r="20" spans="1:12">
      <c r="A20" s="4" t="s">
        <v>143</v>
      </c>
      <c r="J20" s="6" t="n">
        <v>2</v>
      </c>
      <c r="K20" s="6" t="n">
        <v>2</v>
      </c>
      <c r="L20" s="6" t="n">
        <v>0</v>
      </c>
    </row>
    <row r="21" spans="1:12">
      <c r="A21" s="4" t="s">
        <v>1422</v>
      </c>
      <c r="J21" s="6" t="n">
        <v>-53</v>
      </c>
      <c r="K21" s="6" t="n">
        <v>-220</v>
      </c>
      <c r="L21" s="6" t="n">
        <v>332</v>
      </c>
    </row>
    <row r="22" spans="1:12">
      <c r="A22" s="4" t="s">
        <v>144</v>
      </c>
      <c r="J22" s="5" t="n">
        <v>-58</v>
      </c>
      <c r="K22" s="5" t="n">
        <v>-225</v>
      </c>
      <c r="L22" s="5" t="n">
        <v>327</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4</v>
      </c>
      <c r="B1" s="2" t="s">
        <v>510</v>
      </c>
      <c r="J1" s="2" t="s">
        <v>1</v>
      </c>
    </row>
    <row r="2" spans="1:12">
      <c r="B2" s="2" t="s">
        <v>2</v>
      </c>
      <c r="C2" s="2" t="s">
        <v>1117</v>
      </c>
      <c r="D2" s="2" t="s">
        <v>1118</v>
      </c>
      <c r="E2" s="2" t="s">
        <v>1119</v>
      </c>
      <c r="F2" s="2" t="s">
        <v>69</v>
      </c>
      <c r="G2" s="2" t="s">
        <v>1120</v>
      </c>
      <c r="H2" s="2" t="s">
        <v>4</v>
      </c>
      <c r="I2" s="2" t="s">
        <v>1121</v>
      </c>
      <c r="J2" s="2" t="s">
        <v>2</v>
      </c>
      <c r="K2" s="2" t="s">
        <v>69</v>
      </c>
      <c r="L2" s="2" t="s">
        <v>128</v>
      </c>
    </row>
    <row r="3" spans="1:12">
      <c r="A3" s="3" t="s">
        <v>1419</v>
      </c>
    </row>
    <row r="4" spans="1:12">
      <c r="A4" s="4" t="s">
        <v>144</v>
      </c>
      <c r="B4" s="5" t="n">
        <v>-118</v>
      </c>
      <c r="C4" s="5" t="n">
        <v>169</v>
      </c>
      <c r="D4" s="5" t="n">
        <v>38</v>
      </c>
      <c r="E4" s="5" t="n">
        <v>-147</v>
      </c>
      <c r="F4" s="5" t="n">
        <v>-101</v>
      </c>
      <c r="G4" s="5" t="n">
        <v>141</v>
      </c>
      <c r="H4" s="5" t="n">
        <v>-63</v>
      </c>
      <c r="I4" s="5" t="n">
        <v>-202</v>
      </c>
      <c r="J4" s="5" t="n">
        <v>-50</v>
      </c>
      <c r="K4" s="5" t="n">
        <v>-227</v>
      </c>
      <c r="L4" s="5" t="n">
        <v>327</v>
      </c>
    </row>
    <row r="5" spans="1:12">
      <c r="A5" s="4" t="s">
        <v>1421</v>
      </c>
      <c r="J5" s="6" t="n">
        <v>3</v>
      </c>
      <c r="K5" s="6" t="n">
        <v>-63</v>
      </c>
      <c r="L5" s="6" t="n">
        <v>53</v>
      </c>
    </row>
    <row r="6" spans="1:12">
      <c r="A6" s="4" t="s">
        <v>168</v>
      </c>
      <c r="J6" s="6" t="n">
        <v>-47</v>
      </c>
      <c r="K6" s="6" t="n">
        <v>-290</v>
      </c>
      <c r="L6" s="6" t="n">
        <v>380</v>
      </c>
    </row>
    <row r="7" spans="1:12">
      <c r="A7" s="4" t="s">
        <v>1308</v>
      </c>
    </row>
    <row r="8" spans="1:12">
      <c r="A8" s="3" t="s">
        <v>1419</v>
      </c>
    </row>
    <row r="9" spans="1:12">
      <c r="A9" s="4" t="s">
        <v>144</v>
      </c>
      <c r="J9" s="6" t="n">
        <v>-58</v>
      </c>
      <c r="K9" s="6" t="n">
        <v>-225</v>
      </c>
      <c r="L9" s="6" t="n">
        <v>327</v>
      </c>
    </row>
    <row r="10" spans="1:12">
      <c r="A10" s="4" t="s">
        <v>1421</v>
      </c>
      <c r="J10" s="6" t="n">
        <v>3</v>
      </c>
      <c r="K10" s="6" t="n">
        <v>-63</v>
      </c>
      <c r="L10" s="6" t="n">
        <v>53</v>
      </c>
    </row>
    <row r="11" spans="1:12">
      <c r="A11" s="4" t="s">
        <v>168</v>
      </c>
      <c r="J11" s="5" t="n">
        <v>-55</v>
      </c>
      <c r="K11" s="5" t="n">
        <v>-288</v>
      </c>
      <c r="L11" s="5" t="n">
        <v>38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5</v>
      </c>
      <c r="B1" s="2" t="s">
        <v>1</v>
      </c>
    </row>
    <row r="2" spans="1:4">
      <c r="B2" s="2" t="s">
        <v>2</v>
      </c>
      <c r="C2" s="2" t="s">
        <v>69</v>
      </c>
      <c r="D2" s="2" t="s">
        <v>128</v>
      </c>
    </row>
    <row r="3" spans="1:4">
      <c r="A3" s="3" t="s">
        <v>236</v>
      </c>
    </row>
    <row r="4" spans="1:4">
      <c r="A4" s="4" t="s">
        <v>239</v>
      </c>
      <c r="B4" s="5" t="n">
        <v>748000000</v>
      </c>
      <c r="C4" s="5" t="n">
        <v>0</v>
      </c>
      <c r="D4" s="5" t="n">
        <v>0</v>
      </c>
    </row>
    <row r="5" spans="1:4">
      <c r="A5" s="4" t="s">
        <v>201</v>
      </c>
      <c r="B5" s="6" t="n">
        <v>49000000</v>
      </c>
      <c r="C5" s="6" t="n">
        <v>60000000</v>
      </c>
      <c r="D5" s="6" t="n">
        <v>0</v>
      </c>
    </row>
    <row r="6" spans="1:4">
      <c r="A6" s="4" t="s">
        <v>196</v>
      </c>
      <c r="B6" s="6" t="n">
        <v>-3000000</v>
      </c>
      <c r="C6" s="6" t="n">
        <v>-2000000</v>
      </c>
      <c r="D6" s="6" t="n">
        <v>0</v>
      </c>
    </row>
    <row r="7" spans="1:4">
      <c r="A7" s="4" t="s">
        <v>243</v>
      </c>
      <c r="B7" s="6" t="n">
        <v>1410000000</v>
      </c>
      <c r="C7" s="6" t="n">
        <v>1504000000</v>
      </c>
      <c r="D7" s="6" t="n">
        <v>1094000000</v>
      </c>
    </row>
    <row r="8" spans="1:4">
      <c r="A8" s="4" t="s">
        <v>244</v>
      </c>
      <c r="B8" s="6" t="n">
        <v>1360000000</v>
      </c>
      <c r="C8" s="6" t="n">
        <v>1410000000</v>
      </c>
      <c r="D8" s="6" t="n">
        <v>1504000000</v>
      </c>
    </row>
    <row r="9" spans="1:4">
      <c r="A9" s="4" t="s">
        <v>1308</v>
      </c>
    </row>
    <row r="10" spans="1:4">
      <c r="A10" s="3" t="s">
        <v>1419</v>
      </c>
    </row>
    <row r="11" spans="1:4">
      <c r="A11" s="4" t="s">
        <v>224</v>
      </c>
      <c r="B11" s="6" t="n">
        <v>-7000000</v>
      </c>
      <c r="C11" s="6" t="n">
        <v>-7000000</v>
      </c>
      <c r="D11" s="6" t="n">
        <v>-5000000</v>
      </c>
    </row>
    <row r="12" spans="1:4">
      <c r="A12" s="3" t="s">
        <v>236</v>
      </c>
    </row>
    <row r="13" spans="1:4">
      <c r="A13" s="4" t="s">
        <v>1466</v>
      </c>
      <c r="B13" s="6" t="n">
        <v>12000000</v>
      </c>
      <c r="C13" s="6" t="n">
        <v>9000000</v>
      </c>
      <c r="D13" s="6" t="n">
        <v>6000000</v>
      </c>
    </row>
    <row r="14" spans="1:4">
      <c r="A14" s="4" t="s">
        <v>239</v>
      </c>
      <c r="B14" s="6" t="n">
        <v>748000000</v>
      </c>
      <c r="C14" s="6" t="n">
        <v>0</v>
      </c>
      <c r="D14" s="6" t="n">
        <v>0</v>
      </c>
    </row>
    <row r="15" spans="1:4">
      <c r="A15" s="4" t="s">
        <v>201</v>
      </c>
      <c r="B15" s="6" t="n">
        <v>-750000000</v>
      </c>
      <c r="C15" s="6" t="n">
        <v>0</v>
      </c>
      <c r="D15" s="6" t="n">
        <v>0</v>
      </c>
    </row>
    <row r="16" spans="1:4">
      <c r="A16" s="4" t="s">
        <v>196</v>
      </c>
      <c r="B16" s="6" t="n">
        <v>-3000000</v>
      </c>
      <c r="C16" s="6" t="n">
        <v>-2000000</v>
      </c>
      <c r="D16" s="6" t="n">
        <v>-1000000</v>
      </c>
    </row>
    <row r="17" spans="1:4">
      <c r="A17" s="4" t="s">
        <v>240</v>
      </c>
      <c r="B17" s="6" t="n">
        <v>7000000</v>
      </c>
      <c r="C17" s="6" t="n">
        <v>7000000</v>
      </c>
      <c r="D17" s="6" t="n">
        <v>5000000</v>
      </c>
    </row>
    <row r="18" spans="1:4">
      <c r="A18" s="4" t="s">
        <v>242</v>
      </c>
      <c r="B18" s="6" t="n">
        <v>0</v>
      </c>
      <c r="C18" s="6" t="n">
        <v>0</v>
      </c>
      <c r="D18" s="6" t="n">
        <v>0</v>
      </c>
    </row>
    <row r="19" spans="1:4">
      <c r="A19" s="4" t="s">
        <v>243</v>
      </c>
      <c r="B19" s="6" t="n">
        <v>0</v>
      </c>
      <c r="C19" s="6" t="n">
        <v>0</v>
      </c>
      <c r="D19" s="6" t="n">
        <v>0</v>
      </c>
    </row>
    <row r="20" spans="1:4">
      <c r="A20" s="4" t="s">
        <v>244</v>
      </c>
      <c r="B20" s="6" t="n">
        <v>0</v>
      </c>
      <c r="C20" s="6" t="n">
        <v>0</v>
      </c>
      <c r="D20" s="6" t="n">
        <v>0</v>
      </c>
    </row>
    <row r="21" spans="1:4">
      <c r="A21" s="3" t="s">
        <v>1467</v>
      </c>
    </row>
    <row r="22" spans="1:4">
      <c r="A22" s="4" t="s">
        <v>1468</v>
      </c>
      <c r="B22" s="5" t="n">
        <v>0</v>
      </c>
      <c r="C22" s="5" t="n">
        <v>0</v>
      </c>
      <c r="D22" s="5"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69</v>
      </c>
      <c r="B1" s="2" t="s">
        <v>2</v>
      </c>
      <c r="C1" s="2" t="s">
        <v>69</v>
      </c>
      <c r="D1" s="2" t="s">
        <v>1470</v>
      </c>
    </row>
    <row r="2" spans="1:4">
      <c r="A2" s="3" t="s">
        <v>1419</v>
      </c>
    </row>
    <row r="3" spans="1:4">
      <c r="A3" s="4" t="s">
        <v>101</v>
      </c>
      <c r="B3" s="5" t="n">
        <v>-967</v>
      </c>
      <c r="C3" s="5" t="n">
        <v>-909</v>
      </c>
    </row>
    <row r="4" spans="1:4">
      <c r="A4" s="4" t="s">
        <v>1471</v>
      </c>
    </row>
    <row r="5" spans="1:4">
      <c r="A5" s="3" t="s">
        <v>1419</v>
      </c>
    </row>
    <row r="6" spans="1:4">
      <c r="A6" s="4" t="s">
        <v>101</v>
      </c>
      <c r="D6" s="5" t="n">
        <v>17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2</v>
      </c>
      <c r="B1" s="2" t="s">
        <v>1</v>
      </c>
    </row>
    <row r="2" spans="1:4">
      <c r="B2" s="2" t="s">
        <v>2</v>
      </c>
      <c r="C2" s="2" t="s">
        <v>69</v>
      </c>
      <c r="D2" s="2" t="s">
        <v>128</v>
      </c>
    </row>
    <row r="3" spans="1:4">
      <c r="A3" s="4" t="s">
        <v>1308</v>
      </c>
    </row>
    <row r="4" spans="1:4">
      <c r="A4" s="3" t="s">
        <v>1419</v>
      </c>
    </row>
    <row r="5" spans="1:4">
      <c r="A5" s="4" t="s">
        <v>1468</v>
      </c>
      <c r="B5" s="5" t="n">
        <v>0</v>
      </c>
      <c r="C5" s="5" t="n">
        <v>0</v>
      </c>
      <c r="D5" s="5" t="n">
        <v>0</v>
      </c>
    </row>
    <row r="6" spans="1:4">
      <c r="A6" s="4" t="s">
        <v>62</v>
      </c>
    </row>
    <row r="7" spans="1:4">
      <c r="A7" s="3" t="s">
        <v>1419</v>
      </c>
    </row>
    <row r="8" spans="1:4">
      <c r="A8" s="4" t="s">
        <v>1468</v>
      </c>
      <c r="B8" s="5" t="n">
        <v>0</v>
      </c>
      <c r="C8" s="5" t="n">
        <v>0</v>
      </c>
      <c r="D8" s="5"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3</v>
      </c>
      <c r="B1" s="2" t="s">
        <v>2</v>
      </c>
      <c r="C1" s="2" t="s">
        <v>69</v>
      </c>
    </row>
    <row r="2" spans="1:3">
      <c r="A2" s="3" t="s">
        <v>1474</v>
      </c>
    </row>
    <row r="3" spans="1:3">
      <c r="A3" s="4" t="s">
        <v>123</v>
      </c>
      <c r="B3" s="6" t="n">
        <v>2000000000000</v>
      </c>
      <c r="C3" s="6" t="n">
        <v>2000000</v>
      </c>
    </row>
    <row r="4" spans="1:3">
      <c r="A4" s="4" t="s">
        <v>103</v>
      </c>
      <c r="B4" s="5" t="n">
        <v>100</v>
      </c>
      <c r="C4" s="5" t="n">
        <v>100</v>
      </c>
    </row>
    <row r="5" spans="1:3">
      <c r="A5" s="4" t="s">
        <v>1308</v>
      </c>
    </row>
    <row r="6" spans="1:3">
      <c r="A6" s="3" t="s">
        <v>1474</v>
      </c>
    </row>
    <row r="7" spans="1:3">
      <c r="A7" s="4" t="s">
        <v>123</v>
      </c>
      <c r="B7" s="6" t="n">
        <v>2000000</v>
      </c>
      <c r="C7" s="6" t="n">
        <v>2000000</v>
      </c>
    </row>
    <row r="8" spans="1:3">
      <c r="A8" s="4" t="s">
        <v>103</v>
      </c>
      <c r="B8" s="5" t="n">
        <v>100</v>
      </c>
      <c r="C8" s="5" t="n">
        <v>1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5</v>
      </c>
      <c r="B1" s="2" t="s">
        <v>1</v>
      </c>
    </row>
    <row r="2" spans="1:4">
      <c r="B2" s="2" t="s">
        <v>2</v>
      </c>
      <c r="C2" s="2" t="s">
        <v>69</v>
      </c>
      <c r="D2" s="2" t="s">
        <v>128</v>
      </c>
    </row>
    <row r="3" spans="1:4">
      <c r="A3" s="4" t="s">
        <v>1476</v>
      </c>
    </row>
    <row r="4" spans="1:4">
      <c r="A4" s="3" t="s">
        <v>1477</v>
      </c>
    </row>
    <row r="5" spans="1:4">
      <c r="A5" s="4" t="s">
        <v>1478</v>
      </c>
      <c r="B5" s="5" t="n">
        <v>27</v>
      </c>
      <c r="C5" s="5" t="n">
        <v>33</v>
      </c>
      <c r="D5" s="5" t="n">
        <v>42</v>
      </c>
    </row>
    <row r="6" spans="1:4">
      <c r="A6" s="4" t="s">
        <v>1479</v>
      </c>
      <c r="B6" s="6" t="n">
        <v>53</v>
      </c>
      <c r="C6" s="6" t="n">
        <v>35</v>
      </c>
      <c r="D6" s="6" t="n">
        <v>33</v>
      </c>
    </row>
    <row r="7" spans="1:4">
      <c r="A7" s="4" t="s">
        <v>1480</v>
      </c>
      <c r="B7" s="6" t="n">
        <v>0</v>
      </c>
      <c r="C7" s="6" t="n">
        <v>-1</v>
      </c>
      <c r="D7" s="6" t="n">
        <v>3</v>
      </c>
    </row>
    <row r="8" spans="1:4">
      <c r="A8" s="4" t="s">
        <v>1481</v>
      </c>
      <c r="B8" s="6" t="n">
        <v>-45</v>
      </c>
      <c r="C8" s="6" t="n">
        <v>-40</v>
      </c>
      <c r="D8" s="6" t="n">
        <v>-45</v>
      </c>
    </row>
    <row r="9" spans="1:4">
      <c r="A9" s="4" t="s">
        <v>1482</v>
      </c>
      <c r="B9" s="6" t="n">
        <v>35</v>
      </c>
      <c r="C9" s="6" t="n">
        <v>27</v>
      </c>
      <c r="D9" s="6" t="n">
        <v>33</v>
      </c>
    </row>
    <row r="10" spans="1:4">
      <c r="A10" s="4" t="s">
        <v>1483</v>
      </c>
    </row>
    <row r="11" spans="1:4">
      <c r="A11" s="3" t="s">
        <v>1477</v>
      </c>
    </row>
    <row r="12" spans="1:4">
      <c r="A12" s="4" t="s">
        <v>1478</v>
      </c>
      <c r="B12" s="6" t="n">
        <v>318</v>
      </c>
      <c r="C12" s="6" t="n">
        <v>305</v>
      </c>
      <c r="D12" s="6" t="n">
        <v>230</v>
      </c>
    </row>
    <row r="13" spans="1:4">
      <c r="A13" s="4" t="s">
        <v>1479</v>
      </c>
      <c r="B13" s="6" t="n">
        <v>75</v>
      </c>
      <c r="C13" s="6" t="n">
        <v>21</v>
      </c>
      <c r="D13" s="6" t="n">
        <v>57</v>
      </c>
    </row>
    <row r="14" spans="1:4">
      <c r="A14" s="4" t="s">
        <v>1480</v>
      </c>
      <c r="B14" s="6" t="n">
        <v>3</v>
      </c>
      <c r="C14" s="6" t="n">
        <v>1</v>
      </c>
      <c r="D14" s="6" t="n">
        <v>18</v>
      </c>
    </row>
    <row r="15" spans="1:4">
      <c r="A15" s="4" t="s">
        <v>1481</v>
      </c>
      <c r="B15" s="6" t="n">
        <v>0</v>
      </c>
      <c r="C15" s="6" t="n">
        <v>-9</v>
      </c>
      <c r="D15" s="6" t="n">
        <v>0</v>
      </c>
    </row>
    <row r="16" spans="1:4">
      <c r="A16" s="4" t="s">
        <v>1482</v>
      </c>
      <c r="B16" s="5" t="n">
        <v>396</v>
      </c>
      <c r="C16" s="5" t="n">
        <v>318</v>
      </c>
      <c r="D16" s="5" t="n">
        <v>30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1484</v>
      </c>
      <c r="B1" s="1" t="s">
        <v>1485</v>
      </c>
      <c r="C1" s="2" t="s">
        <v>1486</v>
      </c>
    </row>
    <row r="2" spans="1:3">
      <c r="A2" s="4" t="s">
        <v>1487</v>
      </c>
      <c r="B2" s="4" t="s">
        <v>1488</v>
      </c>
      <c r="C2" s="5" t="n">
        <v>-189000000</v>
      </c>
    </row>
    <row r="3" spans="1:3">
      <c r="A3" s="4" t="s">
        <v>1487</v>
      </c>
      <c r="B3" s="4" t="s">
        <v>1488</v>
      </c>
      <c r="C3" s="6" t="n">
        <v>49000000</v>
      </c>
    </row>
    <row r="4" spans="1:3">
      <c r="A4" s="4" t="s">
        <v>1489</v>
      </c>
      <c r="B4" s="4" t="s">
        <v>1490</v>
      </c>
      <c r="C4" s="6" t="n">
        <v>1124000000</v>
      </c>
    </row>
    <row r="5" spans="1:3">
      <c r="A5" s="4" t="s">
        <v>1489</v>
      </c>
      <c r="B5" s="4" t="s">
        <v>1490</v>
      </c>
      <c r="C5" s="6" t="n">
        <v>1331000000</v>
      </c>
    </row>
    <row r="6" spans="1:3">
      <c r="A6" s="4" t="s">
        <v>1491</v>
      </c>
    </row>
    <row r="7" spans="1:3">
      <c r="A7" s="4" t="s">
        <v>1487</v>
      </c>
      <c r="B7" s="4" t="s">
        <v>1488</v>
      </c>
      <c r="C7" s="6" t="n">
        <v>-189000000</v>
      </c>
    </row>
    <row r="8" spans="1:3">
      <c r="A8" s="4" t="s">
        <v>1487</v>
      </c>
      <c r="B8" s="4" t="s">
        <v>1488</v>
      </c>
      <c r="C8" s="6" t="n">
        <v>49000000</v>
      </c>
    </row>
    <row r="9" spans="1:3">
      <c r="A9" s="4" t="s">
        <v>1489</v>
      </c>
      <c r="B9" s="4" t="s">
        <v>1490</v>
      </c>
      <c r="C9" s="6" t="n">
        <v>1331000000</v>
      </c>
    </row>
    <row r="10" spans="1:3">
      <c r="A10" s="4" t="s">
        <v>1489</v>
      </c>
      <c r="B10" s="4" t="s">
        <v>1490</v>
      </c>
      <c r="C10" s="5" t="n">
        <v>1124000000</v>
      </c>
    </row>
    <row r="11" spans="1:3">
      <c r="A11" s="4" t="s">
        <v>1492</v>
      </c>
    </row>
    <row r="12" spans="1:3">
      <c r="A12" s="4" t="s">
        <v>1493</v>
      </c>
      <c r="B12" s="4" t="s">
        <v>1494</v>
      </c>
      <c r="C12" s="6" t="n">
        <v>2000000</v>
      </c>
    </row>
    <row r="13" spans="1:3">
      <c r="A13" s="4" t="s">
        <v>1493</v>
      </c>
      <c r="B13" s="4" t="s">
        <v>1494</v>
      </c>
      <c r="C13" s="6" t="n">
        <v>2000000</v>
      </c>
    </row>
    <row r="14" spans="1:3">
      <c r="A14" s="4" t="s">
        <v>1489</v>
      </c>
      <c r="B14" s="4" t="s">
        <v>1490</v>
      </c>
      <c r="C14" s="5" t="n">
        <v>-100000000</v>
      </c>
    </row>
    <row r="15" spans="1:3">
      <c r="A15" s="4" t="s">
        <v>1489</v>
      </c>
      <c r="B15" s="4" t="s">
        <v>1490</v>
      </c>
      <c r="C15" s="5" t="n">
        <v>-100000000</v>
      </c>
    </row>
    <row r="16" spans="1:3">
      <c r="A16" s="4" t="s">
        <v>1495</v>
      </c>
    </row>
    <row r="17" spans="1:3">
      <c r="A17" s="4" t="s">
        <v>1493</v>
      </c>
      <c r="B17" s="4" t="s">
        <v>1494</v>
      </c>
      <c r="C17" s="6" t="n">
        <v>0</v>
      </c>
    </row>
    <row r="18" spans="1:3">
      <c r="A18" s="4" t="s">
        <v>1493</v>
      </c>
      <c r="B18" s="4" t="s">
        <v>1494</v>
      </c>
      <c r="C18" s="6" t="n">
        <v>0</v>
      </c>
    </row>
    <row r="19" spans="1:3">
      <c r="A19" s="4" t="s">
        <v>1496</v>
      </c>
    </row>
    <row r="20" spans="1:3">
      <c r="A20" s="4" t="s">
        <v>1487</v>
      </c>
      <c r="B20" s="4" t="s">
        <v>1488</v>
      </c>
      <c r="C20" s="5" t="n">
        <v>-189000000</v>
      </c>
    </row>
    <row r="21" spans="1:3">
      <c r="A21" s="4" t="s">
        <v>1487</v>
      </c>
      <c r="B21" s="4" t="s">
        <v>1488</v>
      </c>
      <c r="C21" s="6" t="n">
        <v>49000000</v>
      </c>
    </row>
    <row r="22" spans="1:3">
      <c r="A22" s="4" t="s">
        <v>1489</v>
      </c>
      <c r="B22" s="4" t="s">
        <v>1490</v>
      </c>
      <c r="C22" s="6" t="n">
        <v>1331000000</v>
      </c>
    </row>
    <row r="23" spans="1:3">
      <c r="A23" s="4" t="s">
        <v>1489</v>
      </c>
      <c r="B23" s="4" t="s">
        <v>1490</v>
      </c>
      <c r="C23" s="6" t="n">
        <v>1124000000</v>
      </c>
    </row>
    <row r="24" spans="1:3">
      <c r="A24" s="4" t="s">
        <v>1497</v>
      </c>
    </row>
    <row r="25" spans="1:3">
      <c r="A25" s="4" t="s">
        <v>1487</v>
      </c>
      <c r="B25" s="4" t="s">
        <v>1488</v>
      </c>
      <c r="C25" s="6" t="n">
        <v>49000000</v>
      </c>
    </row>
    <row r="26" spans="1:3">
      <c r="A26" s="4" t="s">
        <v>1487</v>
      </c>
      <c r="B26" s="4" t="s">
        <v>1488</v>
      </c>
      <c r="C26" s="6" t="n">
        <v>-189000000</v>
      </c>
    </row>
    <row r="27" spans="1:3">
      <c r="A27" s="4" t="s">
        <v>1489</v>
      </c>
      <c r="B27" s="4" t="s">
        <v>1490</v>
      </c>
      <c r="C27" s="6" t="n">
        <v>1331000000</v>
      </c>
    </row>
    <row r="28" spans="1:3">
      <c r="A28" s="4" t="s">
        <v>1489</v>
      </c>
      <c r="B28" s="4" t="s">
        <v>1490</v>
      </c>
      <c r="C28" s="6" t="n">
        <v>1124000000</v>
      </c>
    </row>
    <row r="29" spans="1:3">
      <c r="A29" s="4" t="s">
        <v>1498</v>
      </c>
    </row>
    <row r="30" spans="1:3">
      <c r="A30" s="4" t="s">
        <v>1489</v>
      </c>
      <c r="B30" s="4" t="s">
        <v>1490</v>
      </c>
      <c r="C30" s="6" t="n">
        <v>-171000000</v>
      </c>
    </row>
    <row r="31" spans="1:3">
      <c r="A31" s="4" t="s">
        <v>1489</v>
      </c>
      <c r="B31" s="4" t="s">
        <v>1490</v>
      </c>
      <c r="C31" s="6" t="n">
        <v>-118000000</v>
      </c>
    </row>
    <row r="32" spans="1:3">
      <c r="A32" s="4" t="s">
        <v>1499</v>
      </c>
    </row>
    <row r="33" spans="1:3">
      <c r="A33" s="4" t="s">
        <v>1489</v>
      </c>
      <c r="B33" s="4" t="s">
        <v>1490</v>
      </c>
      <c r="C33" s="6" t="n">
        <v>-171000000</v>
      </c>
    </row>
    <row r="34" spans="1:3">
      <c r="A34" s="4" t="s">
        <v>1489</v>
      </c>
      <c r="B34" s="4" t="s">
        <v>1490</v>
      </c>
      <c r="C34" s="6" t="n">
        <v>-118000000</v>
      </c>
    </row>
    <row r="35" spans="1:3">
      <c r="A35" s="4" t="s">
        <v>1500</v>
      </c>
    </row>
    <row r="36" spans="1:3">
      <c r="A36" s="4" t="s">
        <v>1489</v>
      </c>
      <c r="B36" s="4" t="s">
        <v>1490</v>
      </c>
      <c r="C36" s="6" t="n">
        <v>2227000000</v>
      </c>
    </row>
    <row r="37" spans="1:3">
      <c r="A37" s="4" t="s">
        <v>1489</v>
      </c>
      <c r="B37" s="4" t="s">
        <v>1490</v>
      </c>
      <c r="C37" s="6" t="n">
        <v>2243000000</v>
      </c>
    </row>
    <row r="38" spans="1:3">
      <c r="A38" s="4" t="s">
        <v>1501</v>
      </c>
    </row>
    <row r="39" spans="1:3">
      <c r="A39" s="4" t="s">
        <v>1489</v>
      </c>
      <c r="B39" s="4" t="s">
        <v>1490</v>
      </c>
      <c r="C39" s="6" t="n">
        <v>3166000000</v>
      </c>
    </row>
    <row r="40" spans="1:3">
      <c r="A40" s="4" t="s">
        <v>1489</v>
      </c>
      <c r="B40" s="4" t="s">
        <v>1490</v>
      </c>
      <c r="C40" s="6" t="n">
        <v>3150000000</v>
      </c>
    </row>
    <row r="41" spans="1:3">
      <c r="A41" s="4" t="s">
        <v>1502</v>
      </c>
    </row>
    <row r="42" spans="1:3">
      <c r="A42" s="4" t="s">
        <v>1487</v>
      </c>
      <c r="B42" s="4" t="s">
        <v>1488</v>
      </c>
      <c r="C42" s="6" t="n">
        <v>-189000000</v>
      </c>
    </row>
    <row r="43" spans="1:3">
      <c r="A43" s="4" t="s">
        <v>1487</v>
      </c>
      <c r="B43" s="4" t="s">
        <v>1488</v>
      </c>
      <c r="C43" s="6" t="n">
        <v>49000000</v>
      </c>
    </row>
    <row r="44" spans="1:3">
      <c r="A44" s="4" t="s">
        <v>1489</v>
      </c>
      <c r="B44" s="4" t="s">
        <v>1490</v>
      </c>
      <c r="C44" s="6" t="n">
        <v>-833000000</v>
      </c>
    </row>
    <row r="45" spans="1:3">
      <c r="A45" s="4" t="s">
        <v>1489</v>
      </c>
      <c r="B45" s="4" t="s">
        <v>1490</v>
      </c>
      <c r="C45" s="6" t="n">
        <v>-695000000</v>
      </c>
    </row>
    <row r="46" spans="1:3">
      <c r="A46" s="4" t="s">
        <v>1503</v>
      </c>
    </row>
    <row r="47" spans="1:3">
      <c r="A47" s="4" t="s">
        <v>1487</v>
      </c>
      <c r="B47" s="4" t="s">
        <v>1488</v>
      </c>
      <c r="C47" s="6" t="n">
        <v>-189000000</v>
      </c>
    </row>
    <row r="48" spans="1:3">
      <c r="A48" s="4" t="s">
        <v>1487</v>
      </c>
      <c r="B48" s="4" t="s">
        <v>1488</v>
      </c>
      <c r="C48" s="6" t="n">
        <v>49000000</v>
      </c>
    </row>
    <row r="49" spans="1:3">
      <c r="A49" s="4" t="s">
        <v>1489</v>
      </c>
      <c r="B49" s="4" t="s">
        <v>1490</v>
      </c>
      <c r="C49" s="6" t="n">
        <v>-1818000000</v>
      </c>
    </row>
    <row r="50" spans="1:3">
      <c r="A50" s="4" t="s">
        <v>1489</v>
      </c>
      <c r="B50" s="4" t="s">
        <v>1490</v>
      </c>
      <c r="C50" s="5" t="n">
        <v>-1675000000</v>
      </c>
    </row>
    <row r="51" spans="1:3">
      <c r="A51" s="4" t="s">
        <v>1504</v>
      </c>
    </row>
    <row r="52" spans="1:3">
      <c r="A52" s="4" t="s">
        <v>1493</v>
      </c>
      <c r="B52" s="4" t="s">
        <v>1494</v>
      </c>
      <c r="C52" s="6" t="n">
        <v>84000000</v>
      </c>
    </row>
    <row r="53" spans="1:3">
      <c r="A53" s="4" t="s">
        <v>1493</v>
      </c>
      <c r="B53" s="4" t="s">
        <v>1494</v>
      </c>
      <c r="C53" s="6" t="n">
        <v>83000000</v>
      </c>
    </row>
    <row r="54" spans="1:3">
      <c r="A54" s="4" t="s">
        <v>1489</v>
      </c>
      <c r="B54" s="4" t="s">
        <v>1490</v>
      </c>
      <c r="C54" s="5" t="n">
        <v>1000000</v>
      </c>
    </row>
    <row r="55" spans="1:3">
      <c r="A55" s="4" t="s">
        <v>1489</v>
      </c>
      <c r="B55" s="4" t="s">
        <v>1490</v>
      </c>
      <c r="C55" s="5" t="n">
        <v>1000000</v>
      </c>
    </row>
    <row r="56" spans="1:3">
      <c r="A56" s="4" t="s">
        <v>1505</v>
      </c>
    </row>
    <row r="57" spans="1:3">
      <c r="A57" s="4" t="s">
        <v>1493</v>
      </c>
      <c r="B57" s="4" t="s">
        <v>1494</v>
      </c>
      <c r="C57" s="6" t="n">
        <v>100</v>
      </c>
    </row>
    <row r="58" spans="1:3">
      <c r="A58" s="4" t="s">
        <v>1493</v>
      </c>
      <c r="B58" s="4" t="s">
        <v>1494</v>
      </c>
      <c r="C58" s="6" t="n">
        <v>100</v>
      </c>
    </row>
    <row r="59" spans="1:3">
      <c r="A59" s="4" t="s">
        <v>1489</v>
      </c>
      <c r="B59" s="4" t="s">
        <v>1490</v>
      </c>
      <c r="C59" s="5" t="n">
        <v>0</v>
      </c>
    </row>
    <row r="60" spans="1:3">
      <c r="A60" s="4" t="s">
        <v>1489</v>
      </c>
      <c r="B60" s="4" t="s">
        <v>1490</v>
      </c>
      <c r="C60" s="6" t="n">
        <v>0</v>
      </c>
    </row>
    <row r="61" spans="1:3">
      <c r="A61" s="4" t="s">
        <v>1506</v>
      </c>
    </row>
    <row r="62" spans="1:3">
      <c r="A62" s="4" t="s">
        <v>1489</v>
      </c>
      <c r="B62" s="4" t="s">
        <v>1490</v>
      </c>
      <c r="C62" s="6" t="n">
        <v>0</v>
      </c>
    </row>
    <row r="63" spans="1:3">
      <c r="A63" s="4" t="s">
        <v>1489</v>
      </c>
      <c r="B63" s="4" t="s">
        <v>1490</v>
      </c>
      <c r="C63" s="6" t="n">
        <v>0</v>
      </c>
    </row>
    <row r="64" spans="1:3">
      <c r="A64" s="4" t="s">
        <v>1507</v>
      </c>
    </row>
    <row r="65" spans="1:3">
      <c r="A65" s="4" t="s">
        <v>1489</v>
      </c>
      <c r="B65" s="4" t="s">
        <v>1490</v>
      </c>
      <c r="C65" s="6" t="n">
        <v>0</v>
      </c>
    </row>
    <row r="66" spans="1:3">
      <c r="A66" s="4" t="s">
        <v>1489</v>
      </c>
      <c r="B66" s="4" t="s">
        <v>1490</v>
      </c>
      <c r="C66" s="6" t="n">
        <v>0</v>
      </c>
    </row>
    <row r="67" spans="1:3">
      <c r="A67" s="4" t="s">
        <v>1508</v>
      </c>
    </row>
    <row r="68" spans="1:3">
      <c r="A68" s="4" t="s">
        <v>1489</v>
      </c>
      <c r="B68" s="4" t="s">
        <v>1490</v>
      </c>
      <c r="C68" s="6" t="n">
        <v>-37000000</v>
      </c>
    </row>
    <row r="69" spans="1:3">
      <c r="A69" s="4" t="s">
        <v>1489</v>
      </c>
      <c r="B69" s="4" t="s">
        <v>1490</v>
      </c>
      <c r="C69" s="5" t="n">
        <v>-42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82</v>
      </c>
      <c r="B1" s="2" t="s">
        <v>1</v>
      </c>
    </row>
    <row r="2" spans="1:2">
      <c r="B2" s="2" t="s">
        <v>2</v>
      </c>
    </row>
    <row r="3" spans="1:2">
      <c r="A3" s="3" t="s">
        <v>283</v>
      </c>
    </row>
    <row r="4" spans="1:2">
      <c r="A4" s="4" t="s">
        <v>282</v>
      </c>
      <c r="B4" s="4" t="s">
        <v>284</v>
      </c>
    </row>
    <row r="5" spans="1:2">
      <c r="A5" s="4" t="s">
        <v>282</v>
      </c>
      <c r="B5" s="4" t="s">
        <v>2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1</v>
      </c>
      <c r="B1" s="2" t="s">
        <v>1</v>
      </c>
    </row>
    <row r="2" spans="1:2">
      <c r="B2" s="2" t="s">
        <v>2</v>
      </c>
    </row>
    <row r="3" spans="1:2">
      <c r="A3" s="3" t="s">
        <v>289</v>
      </c>
    </row>
    <row r="4" spans="1:2">
      <c r="A4" s="4" t="s">
        <v>291</v>
      </c>
      <c r="B4" s="4" t="s">
        <v>2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v>
      </c>
      <c r="C1" s="2" t="s">
        <v>2</v>
      </c>
      <c r="D1" s="2" t="s">
        <v>69</v>
      </c>
    </row>
    <row r="2" spans="1:4">
      <c r="A2" s="3" t="s">
        <v>70</v>
      </c>
    </row>
    <row r="3" spans="1:4">
      <c r="A3" s="4" t="s">
        <v>71</v>
      </c>
      <c r="C3" s="5" t="n">
        <v>865</v>
      </c>
      <c r="D3" s="5" t="n">
        <v>1127</v>
      </c>
    </row>
    <row r="4" spans="1:4">
      <c r="A4" s="4" t="s">
        <v>72</v>
      </c>
      <c r="C4" s="6" t="n">
        <v>495</v>
      </c>
      <c r="D4" s="6" t="n">
        <v>283</v>
      </c>
    </row>
    <row r="5" spans="1:4">
      <c r="A5" s="4" t="s">
        <v>73</v>
      </c>
      <c r="C5" s="6" t="n">
        <v>1360</v>
      </c>
      <c r="D5" s="6" t="n">
        <v>1410</v>
      </c>
    </row>
    <row r="6" spans="1:4">
      <c r="A6" s="4" t="s">
        <v>74</v>
      </c>
      <c r="C6" s="6" t="n">
        <v>1840</v>
      </c>
      <c r="D6" s="6" t="n">
        <v>1587</v>
      </c>
    </row>
    <row r="7" spans="1:4">
      <c r="A7" s="4" t="s">
        <v>75</v>
      </c>
      <c r="C7" s="6" t="n">
        <v>689</v>
      </c>
      <c r="D7" s="6" t="n">
        <v>902</v>
      </c>
    </row>
    <row r="8" spans="1:4">
      <c r="A8" s="3" t="s">
        <v>76</v>
      </c>
    </row>
    <row r="9" spans="1:4">
      <c r="A9" s="4" t="s">
        <v>77</v>
      </c>
      <c r="C9" s="6" t="n">
        <v>17085</v>
      </c>
      <c r="D9" s="6" t="n">
        <v>15703</v>
      </c>
    </row>
    <row r="10" spans="1:4">
      <c r="A10" s="4" t="s">
        <v>78</v>
      </c>
      <c r="C10" s="6" t="n">
        <v>-3296</v>
      </c>
      <c r="D10" s="6" t="n">
        <v>-3284</v>
      </c>
    </row>
    <row r="11" spans="1:4">
      <c r="A11" s="4" t="s">
        <v>79</v>
      </c>
      <c r="C11" s="6" t="n">
        <v>13789</v>
      </c>
      <c r="D11" s="6" t="n">
        <v>12419</v>
      </c>
    </row>
    <row r="12" spans="1:4">
      <c r="A12" s="4" t="s">
        <v>80</v>
      </c>
      <c r="C12" s="6" t="n">
        <v>757</v>
      </c>
      <c r="D12" s="6" t="n">
        <v>778</v>
      </c>
    </row>
    <row r="13" spans="1:4">
      <c r="A13" s="4" t="s">
        <v>81</v>
      </c>
      <c r="C13" s="6" t="n">
        <v>1871</v>
      </c>
    </row>
    <row r="14" spans="1:4">
      <c r="A14" s="4" t="s">
        <v>82</v>
      </c>
      <c r="C14" s="6" t="n">
        <v>3238</v>
      </c>
      <c r="D14" s="6" t="n">
        <v>3203</v>
      </c>
    </row>
    <row r="15" spans="1:4">
      <c r="A15" s="4" t="s">
        <v>83</v>
      </c>
      <c r="C15" s="6" t="n">
        <v>1083</v>
      </c>
      <c r="D15" s="6" t="n">
        <v>1083</v>
      </c>
    </row>
    <row r="16" spans="1:4">
      <c r="A16" s="4" t="s">
        <v>84</v>
      </c>
      <c r="B16" s="4" t="s">
        <v>85</v>
      </c>
      <c r="C16" s="6" t="n">
        <v>24627</v>
      </c>
      <c r="D16" s="6" t="n">
        <v>21382</v>
      </c>
    </row>
    <row r="17" spans="1:4">
      <c r="A17" s="3" t="s">
        <v>86</v>
      </c>
    </row>
    <row r="18" spans="1:4">
      <c r="A18" s="4" t="s">
        <v>87</v>
      </c>
      <c r="C18" s="6" t="n">
        <v>943</v>
      </c>
      <c r="D18" s="6" t="n">
        <v>988</v>
      </c>
    </row>
    <row r="19" spans="1:4">
      <c r="A19" s="4" t="s">
        <v>88</v>
      </c>
      <c r="C19" s="6" t="n">
        <v>1186</v>
      </c>
      <c r="D19" s="6" t="n">
        <v>1304</v>
      </c>
    </row>
    <row r="20" spans="1:4">
      <c r="A20" s="4" t="s">
        <v>89</v>
      </c>
      <c r="C20" s="6" t="n">
        <v>150</v>
      </c>
      <c r="D20" s="6" t="n">
        <v>136</v>
      </c>
    </row>
    <row r="21" spans="1:4">
      <c r="A21" s="4" t="s">
        <v>90</v>
      </c>
      <c r="C21" s="6" t="n">
        <v>17089</v>
      </c>
      <c r="D21" s="6" t="n">
        <v>16324</v>
      </c>
    </row>
    <row r="22" spans="1:4">
      <c r="A22" s="4" t="s">
        <v>91</v>
      </c>
      <c r="C22" s="6" t="n">
        <v>1848</v>
      </c>
    </row>
    <row r="23" spans="1:4">
      <c r="A23" s="4" t="s">
        <v>92</v>
      </c>
      <c r="C23" s="6" t="n">
        <v>399</v>
      </c>
      <c r="D23" s="6" t="n">
        <v>418</v>
      </c>
    </row>
    <row r="24" spans="1:4">
      <c r="A24" s="4" t="s">
        <v>93</v>
      </c>
      <c r="C24" s="6" t="n">
        <v>1124</v>
      </c>
      <c r="D24" s="6" t="n">
        <v>1092</v>
      </c>
    </row>
    <row r="25" spans="1:4">
      <c r="A25" s="4" t="s">
        <v>94</v>
      </c>
      <c r="B25" s="4" t="s">
        <v>85</v>
      </c>
      <c r="C25" s="6" t="n">
        <v>22739</v>
      </c>
      <c r="D25" s="6" t="n">
        <v>20262</v>
      </c>
    </row>
    <row r="26" spans="1:4">
      <c r="A26" s="4" t="s">
        <v>95</v>
      </c>
      <c r="C26" s="4" t="s">
        <v>96</v>
      </c>
      <c r="D26" s="4" t="s">
        <v>96</v>
      </c>
    </row>
    <row r="27" spans="1:4">
      <c r="A27" s="3" t="s">
        <v>97</v>
      </c>
    </row>
    <row r="28" spans="1:4">
      <c r="A28" s="4" t="s">
        <v>98</v>
      </c>
      <c r="C28" s="6" t="n">
        <v>0</v>
      </c>
      <c r="D28" s="6" t="n">
        <v>0</v>
      </c>
    </row>
    <row r="29" spans="1:4">
      <c r="A29" s="4" t="s">
        <v>99</v>
      </c>
      <c r="C29" s="6" t="n">
        <v>1</v>
      </c>
      <c r="D29" s="6" t="n">
        <v>1</v>
      </c>
    </row>
    <row r="30" spans="1:4">
      <c r="A30" s="4" t="s">
        <v>100</v>
      </c>
      <c r="C30" s="6" t="n">
        <v>3024</v>
      </c>
      <c r="D30" s="6" t="n">
        <v>2261</v>
      </c>
    </row>
    <row r="31" spans="1:4">
      <c r="A31" s="4" t="s">
        <v>101</v>
      </c>
      <c r="C31" s="6" t="n">
        <v>-967</v>
      </c>
      <c r="D31" s="6" t="n">
        <v>-909</v>
      </c>
    </row>
    <row r="32" spans="1:4">
      <c r="A32" s="4" t="s">
        <v>102</v>
      </c>
      <c r="C32" s="6" t="n">
        <v>-189</v>
      </c>
      <c r="D32" s="6" t="n">
        <v>-192</v>
      </c>
    </row>
    <row r="33" spans="1:4">
      <c r="A33" s="4" t="s">
        <v>103</v>
      </c>
      <c r="C33" s="6" t="n">
        <v>100</v>
      </c>
      <c r="D33" s="6" t="n">
        <v>100</v>
      </c>
    </row>
    <row r="34" spans="1:4">
      <c r="A34" s="4" t="s">
        <v>104</v>
      </c>
      <c r="C34" s="6" t="n">
        <v>1769</v>
      </c>
      <c r="D34" s="6" t="n">
        <v>1061</v>
      </c>
    </row>
    <row r="35" spans="1:4">
      <c r="A35" s="4" t="s">
        <v>105</v>
      </c>
      <c r="C35" s="6" t="n">
        <v>119</v>
      </c>
      <c r="D35" s="6" t="n">
        <v>59</v>
      </c>
    </row>
    <row r="36" spans="1:4">
      <c r="A36" s="4" t="s">
        <v>106</v>
      </c>
      <c r="C36" s="6" t="n">
        <v>1888</v>
      </c>
      <c r="D36" s="6" t="n">
        <v>1120</v>
      </c>
    </row>
    <row r="37" spans="1:4">
      <c r="A37" s="4" t="s">
        <v>107</v>
      </c>
      <c r="C37" s="6" t="n">
        <v>24627</v>
      </c>
      <c r="D37" s="6" t="n">
        <v>21382</v>
      </c>
    </row>
    <row r="38" spans="1:4">
      <c r="A38" s="4" t="s">
        <v>77</v>
      </c>
    </row>
    <row r="39" spans="1:4">
      <c r="A39" s="3" t="s">
        <v>70</v>
      </c>
    </row>
    <row r="40" spans="1:4">
      <c r="A40" s="4" t="s">
        <v>72</v>
      </c>
      <c r="C40" s="6" t="n">
        <v>466</v>
      </c>
      <c r="D40" s="6" t="n">
        <v>257</v>
      </c>
    </row>
    <row r="41" spans="1:4">
      <c r="A41" s="4" t="s">
        <v>74</v>
      </c>
      <c r="C41" s="6" t="n">
        <v>791</v>
      </c>
      <c r="D41" s="6" t="n">
        <v>625</v>
      </c>
    </row>
    <row r="42" spans="1:4">
      <c r="A42" s="3" t="s">
        <v>86</v>
      </c>
    </row>
    <row r="43" spans="1:4">
      <c r="A43" s="4" t="s">
        <v>87</v>
      </c>
      <c r="C43" s="6" t="n">
        <v>289</v>
      </c>
      <c r="D43" s="6" t="n">
        <v>284</v>
      </c>
    </row>
    <row r="44" spans="1:4">
      <c r="A44" s="4" t="s">
        <v>90</v>
      </c>
      <c r="C44" s="6" t="n">
        <v>13368</v>
      </c>
      <c r="D44" s="6" t="n">
        <v>11902</v>
      </c>
    </row>
    <row r="45" spans="1:4">
      <c r="A45" s="4" t="s">
        <v>108</v>
      </c>
    </row>
    <row r="46" spans="1:4">
      <c r="A46" s="3" t="s">
        <v>70</v>
      </c>
    </row>
    <row r="47" spans="1:4">
      <c r="A47" s="4" t="s">
        <v>72</v>
      </c>
      <c r="C47" s="6" t="n">
        <v>29</v>
      </c>
      <c r="D47" s="6" t="n">
        <v>26</v>
      </c>
    </row>
    <row r="48" spans="1:4">
      <c r="A48" s="4" t="s">
        <v>74</v>
      </c>
      <c r="C48" s="6" t="n">
        <v>1049</v>
      </c>
      <c r="D48" s="6" t="n">
        <v>962</v>
      </c>
    </row>
    <row r="49" spans="1:4">
      <c r="A49" s="3" t="s">
        <v>86</v>
      </c>
    </row>
    <row r="50" spans="1:4">
      <c r="A50" s="4" t="s">
        <v>87</v>
      </c>
      <c r="C50" s="6" t="n">
        <v>654</v>
      </c>
      <c r="D50" s="6" t="n">
        <v>704</v>
      </c>
    </row>
    <row r="51" spans="1:4">
      <c r="A51" s="4" t="s">
        <v>90</v>
      </c>
      <c r="C51" s="6" t="n">
        <v>3721</v>
      </c>
      <c r="D51" s="6" t="n">
        <v>4422</v>
      </c>
    </row>
    <row r="52" spans="1:4">
      <c r="A52" s="4" t="s">
        <v>62</v>
      </c>
    </row>
    <row r="53" spans="1:4">
      <c r="A53" s="3" t="s">
        <v>70</v>
      </c>
    </row>
    <row r="54" spans="1:4">
      <c r="A54" s="4" t="s">
        <v>71</v>
      </c>
      <c r="C54" s="6" t="n">
        <v>865</v>
      </c>
      <c r="D54" s="6" t="n">
        <v>1127</v>
      </c>
    </row>
    <row r="55" spans="1:4">
      <c r="A55" s="4" t="s">
        <v>72</v>
      </c>
      <c r="C55" s="6" t="n">
        <v>495</v>
      </c>
      <c r="D55" s="6" t="n">
        <v>283</v>
      </c>
    </row>
    <row r="56" spans="1:4">
      <c r="A56" s="4" t="s">
        <v>73</v>
      </c>
      <c r="C56" s="6" t="n">
        <v>1360</v>
      </c>
      <c r="D56" s="6" t="n">
        <v>1410</v>
      </c>
    </row>
    <row r="57" spans="1:4">
      <c r="A57" s="4" t="s">
        <v>74</v>
      </c>
      <c r="C57" s="6" t="n">
        <v>1840</v>
      </c>
      <c r="D57" s="6" t="n">
        <v>1587</v>
      </c>
    </row>
    <row r="58" spans="1:4">
      <c r="A58" s="4" t="s">
        <v>75</v>
      </c>
      <c r="C58" s="6" t="n">
        <v>689</v>
      </c>
      <c r="D58" s="6" t="n">
        <v>902</v>
      </c>
    </row>
    <row r="59" spans="1:4">
      <c r="A59" s="3" t="s">
        <v>76</v>
      </c>
    </row>
    <row r="60" spans="1:4">
      <c r="A60" s="4" t="s">
        <v>77</v>
      </c>
      <c r="C60" s="6" t="n">
        <v>17085</v>
      </c>
      <c r="D60" s="6" t="n">
        <v>15703</v>
      </c>
    </row>
    <row r="61" spans="1:4">
      <c r="A61" s="4" t="s">
        <v>78</v>
      </c>
      <c r="C61" s="6" t="n">
        <v>-3296</v>
      </c>
      <c r="D61" s="6" t="n">
        <v>-3284</v>
      </c>
    </row>
    <row r="62" spans="1:4">
      <c r="A62" s="4" t="s">
        <v>79</v>
      </c>
      <c r="C62" s="6" t="n">
        <v>13789</v>
      </c>
      <c r="D62" s="6" t="n">
        <v>12419</v>
      </c>
    </row>
    <row r="63" spans="1:4">
      <c r="A63" s="4" t="s">
        <v>80</v>
      </c>
      <c r="C63" s="6" t="n">
        <v>757</v>
      </c>
      <c r="D63" s="6" t="n">
        <v>778</v>
      </c>
    </row>
    <row r="64" spans="1:4">
      <c r="A64" s="4" t="s">
        <v>81</v>
      </c>
      <c r="C64" s="6" t="n">
        <v>1871</v>
      </c>
    </row>
    <row r="65" spans="1:4">
      <c r="A65" s="4" t="s">
        <v>82</v>
      </c>
      <c r="C65" s="6" t="n">
        <v>3238</v>
      </c>
      <c r="D65" s="6" t="n">
        <v>3203</v>
      </c>
    </row>
    <row r="66" spans="1:4">
      <c r="A66" s="4" t="s">
        <v>83</v>
      </c>
      <c r="C66" s="6" t="n">
        <v>1083</v>
      </c>
      <c r="D66" s="6" t="n">
        <v>1083</v>
      </c>
    </row>
    <row r="67" spans="1:4">
      <c r="A67" s="4" t="s">
        <v>84</v>
      </c>
      <c r="B67" s="4" t="s">
        <v>109</v>
      </c>
      <c r="C67" s="6" t="n">
        <v>24627</v>
      </c>
      <c r="D67" s="6" t="n">
        <v>21382</v>
      </c>
    </row>
    <row r="68" spans="1:4">
      <c r="A68" s="3" t="s">
        <v>86</v>
      </c>
    </row>
    <row r="69" spans="1:4">
      <c r="A69" s="4" t="s">
        <v>87</v>
      </c>
      <c r="C69" s="6" t="n">
        <v>943</v>
      </c>
      <c r="D69" s="6" t="n">
        <v>988</v>
      </c>
    </row>
    <row r="70" spans="1:4">
      <c r="A70" s="4" t="s">
        <v>88</v>
      </c>
      <c r="C70" s="6" t="n">
        <v>1186</v>
      </c>
      <c r="D70" s="6" t="n">
        <v>1304</v>
      </c>
    </row>
    <row r="71" spans="1:4">
      <c r="A71" s="4" t="s">
        <v>89</v>
      </c>
      <c r="C71" s="6" t="n">
        <v>150</v>
      </c>
      <c r="D71" s="6" t="n">
        <v>136</v>
      </c>
    </row>
    <row r="72" spans="1:4">
      <c r="A72" s="4" t="s">
        <v>90</v>
      </c>
      <c r="C72" s="6" t="n">
        <v>17089</v>
      </c>
      <c r="D72" s="6" t="n">
        <v>16324</v>
      </c>
    </row>
    <row r="73" spans="1:4">
      <c r="A73" s="4" t="s">
        <v>91</v>
      </c>
      <c r="C73" s="6" t="n">
        <v>1848</v>
      </c>
    </row>
    <row r="74" spans="1:4">
      <c r="A74" s="4" t="s">
        <v>92</v>
      </c>
      <c r="C74" s="6" t="n">
        <v>399</v>
      </c>
      <c r="D74" s="6" t="n">
        <v>418</v>
      </c>
    </row>
    <row r="75" spans="1:4">
      <c r="A75" s="4" t="s">
        <v>93</v>
      </c>
      <c r="C75" s="6" t="n">
        <v>1128</v>
      </c>
      <c r="D75" s="6" t="n">
        <v>1094</v>
      </c>
    </row>
    <row r="76" spans="1:4">
      <c r="A76" s="4" t="s">
        <v>94</v>
      </c>
      <c r="B76" s="4" t="s">
        <v>109</v>
      </c>
      <c r="C76" s="6" t="n">
        <v>22743</v>
      </c>
      <c r="D76" s="6" t="n">
        <v>20264</v>
      </c>
    </row>
    <row r="77" spans="1:4">
      <c r="A77" s="4" t="s">
        <v>95</v>
      </c>
      <c r="C77" s="4" t="s">
        <v>96</v>
      </c>
    </row>
    <row r="78" spans="1:4">
      <c r="A78" s="3" t="s">
        <v>97</v>
      </c>
    </row>
    <row r="79" spans="1:4">
      <c r="A79" s="4" t="s">
        <v>99</v>
      </c>
      <c r="C79" s="6" t="n">
        <v>0</v>
      </c>
      <c r="D79" s="6" t="n">
        <v>0</v>
      </c>
    </row>
    <row r="80" spans="1:4">
      <c r="A80" s="4" t="s">
        <v>100</v>
      </c>
      <c r="C80" s="6" t="n">
        <v>3955</v>
      </c>
      <c r="D80" s="6" t="n">
        <v>3187</v>
      </c>
    </row>
    <row r="81" spans="1:4">
      <c r="A81" s="4" t="s">
        <v>110</v>
      </c>
      <c r="C81" s="6" t="n">
        <v>-64</v>
      </c>
      <c r="D81" s="6" t="n">
        <v>-52</v>
      </c>
    </row>
    <row r="82" spans="1:4">
      <c r="A82" s="4" t="s">
        <v>101</v>
      </c>
      <c r="C82" s="6" t="n">
        <v>-1937</v>
      </c>
      <c r="D82" s="6" t="n">
        <v>-1884</v>
      </c>
    </row>
    <row r="83" spans="1:4">
      <c r="A83" s="4" t="s">
        <v>102</v>
      </c>
      <c r="C83" s="6" t="n">
        <v>-189</v>
      </c>
      <c r="D83" s="6" t="n">
        <v>-192</v>
      </c>
    </row>
    <row r="84" spans="1:4">
      <c r="A84" s="4" t="s">
        <v>104</v>
      </c>
      <c r="C84" s="6" t="n">
        <v>1765</v>
      </c>
      <c r="D84" s="6" t="n">
        <v>1059</v>
      </c>
    </row>
    <row r="85" spans="1:4">
      <c r="A85" s="4" t="s">
        <v>105</v>
      </c>
      <c r="C85" s="6" t="n">
        <v>119</v>
      </c>
      <c r="D85" s="6" t="n">
        <v>59</v>
      </c>
    </row>
    <row r="86" spans="1:4">
      <c r="A86" s="4" t="s">
        <v>106</v>
      </c>
      <c r="C86" s="6" t="n">
        <v>1884</v>
      </c>
      <c r="D86" s="6" t="n">
        <v>1118</v>
      </c>
    </row>
    <row r="87" spans="1:4">
      <c r="A87" s="4" t="s">
        <v>107</v>
      </c>
      <c r="C87" s="6" t="n">
        <v>24627</v>
      </c>
      <c r="D87" s="6" t="n">
        <v>21382</v>
      </c>
    </row>
    <row r="88" spans="1:4">
      <c r="A88" s="4" t="s">
        <v>111</v>
      </c>
    </row>
    <row r="89" spans="1:4">
      <c r="A89" s="3" t="s">
        <v>70</v>
      </c>
    </row>
    <row r="90" spans="1:4">
      <c r="A90" s="4" t="s">
        <v>72</v>
      </c>
      <c r="C90" s="6" t="n">
        <v>466</v>
      </c>
      <c r="D90" s="6" t="n">
        <v>257</v>
      </c>
    </row>
    <row r="91" spans="1:4">
      <c r="A91" s="4" t="s">
        <v>74</v>
      </c>
      <c r="C91" s="6" t="n">
        <v>791</v>
      </c>
      <c r="D91" s="6" t="n">
        <v>625</v>
      </c>
    </row>
    <row r="92" spans="1:4">
      <c r="A92" s="3" t="s">
        <v>86</v>
      </c>
    </row>
    <row r="93" spans="1:4">
      <c r="A93" s="4" t="s">
        <v>87</v>
      </c>
      <c r="C93" s="6" t="n">
        <v>289</v>
      </c>
      <c r="D93" s="6" t="n">
        <v>284</v>
      </c>
    </row>
    <row r="94" spans="1:4">
      <c r="A94" s="4" t="s">
        <v>90</v>
      </c>
      <c r="C94" s="6" t="n">
        <v>13368</v>
      </c>
      <c r="D94" s="6" t="n">
        <v>11902</v>
      </c>
    </row>
    <row r="95" spans="1:4">
      <c r="A95" s="4" t="s">
        <v>112</v>
      </c>
    </row>
    <row r="96" spans="1:4">
      <c r="A96" s="3" t="s">
        <v>70</v>
      </c>
    </row>
    <row r="97" spans="1:4">
      <c r="A97" s="4" t="s">
        <v>72</v>
      </c>
      <c r="C97" s="6" t="n">
        <v>29</v>
      </c>
      <c r="D97" s="6" t="n">
        <v>26</v>
      </c>
    </row>
    <row r="98" spans="1:4">
      <c r="A98" s="4" t="s">
        <v>74</v>
      </c>
      <c r="C98" s="6" t="n">
        <v>1049</v>
      </c>
      <c r="D98" s="6" t="n">
        <v>962</v>
      </c>
    </row>
    <row r="99" spans="1:4">
      <c r="A99" s="3" t="s">
        <v>86</v>
      </c>
    </row>
    <row r="100" spans="1:4">
      <c r="A100" s="4" t="s">
        <v>87</v>
      </c>
      <c r="C100" s="6" t="n">
        <v>654</v>
      </c>
      <c r="D100" s="6" t="n">
        <v>704</v>
      </c>
    </row>
    <row r="101" spans="1:4">
      <c r="A101" s="4" t="s">
        <v>90</v>
      </c>
      <c r="C101" s="5" t="n">
        <v>3721</v>
      </c>
      <c r="D101" s="5" t="n">
        <v>4422</v>
      </c>
    </row>
    <row r="102" spans="1:4"/>
    <row r="103" spans="1:4">
      <c r="A103" s="4" t="s">
        <v>85</v>
      </c>
      <c r="B103" s="4" t="s">
        <v>113</v>
      </c>
    </row>
    <row r="104" spans="1:4">
      <c r="A104" s="4" t="s">
        <v>109</v>
      </c>
      <c r="B104" s="4" t="s">
        <v>114</v>
      </c>
    </row>
  </sheetData>
  <mergeCells count="4">
    <mergeCell ref="A1:B1"/>
    <mergeCell ref="A102:C102"/>
    <mergeCell ref="B103:C103"/>
    <mergeCell ref="B104:C10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293</v>
      </c>
    </row>
    <row r="4" spans="1:2">
      <c r="A4" s="4" t="s">
        <v>183</v>
      </c>
      <c r="B4" s="4" t="s">
        <v>2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5</v>
      </c>
      <c r="B1" s="2" t="s">
        <v>2</v>
      </c>
      <c r="C1" s="2" t="s">
        <v>69</v>
      </c>
    </row>
    <row r="2" spans="1:3">
      <c r="A2" s="4" t="s">
        <v>116</v>
      </c>
      <c r="B2" s="5" t="n">
        <v>35</v>
      </c>
      <c r="C2" s="5" t="n">
        <v>27</v>
      </c>
    </row>
    <row r="3" spans="1:3">
      <c r="A3" s="4" t="s">
        <v>117</v>
      </c>
      <c r="B3" s="7" t="n">
        <v>0.01</v>
      </c>
      <c r="C3" s="7" t="n">
        <v>0.01</v>
      </c>
    </row>
    <row r="4" spans="1:3">
      <c r="A4" s="4" t="s">
        <v>118</v>
      </c>
      <c r="B4" s="6" t="n">
        <v>0</v>
      </c>
      <c r="C4" s="6" t="n">
        <v>0</v>
      </c>
    </row>
    <row r="5" spans="1:3">
      <c r="A5" s="4" t="s">
        <v>119</v>
      </c>
      <c r="B5" s="6" t="n">
        <v>0</v>
      </c>
      <c r="C5" s="6" t="n">
        <v>0</v>
      </c>
    </row>
    <row r="6" spans="1:3">
      <c r="A6" s="4" t="s">
        <v>120</v>
      </c>
      <c r="B6" s="7" t="n">
        <v>0.01</v>
      </c>
      <c r="C6" s="7" t="n">
        <v>0.01</v>
      </c>
    </row>
    <row r="7" spans="1:3">
      <c r="A7" s="4" t="s">
        <v>121</v>
      </c>
      <c r="B7" s="6" t="n">
        <v>144000000</v>
      </c>
      <c r="C7" s="6" t="n">
        <v>86000000</v>
      </c>
    </row>
    <row r="8" spans="1:3">
      <c r="A8" s="4" t="s">
        <v>122</v>
      </c>
      <c r="B8" s="6" t="n">
        <v>142000000</v>
      </c>
      <c r="C8" s="6" t="n">
        <v>84000000</v>
      </c>
    </row>
    <row r="9" spans="1:3">
      <c r="A9" s="4" t="s">
        <v>123</v>
      </c>
      <c r="B9" s="6" t="n">
        <v>2000000000000</v>
      </c>
      <c r="C9" s="6" t="n">
        <v>2000000</v>
      </c>
    </row>
    <row r="10" spans="1:3">
      <c r="A10" s="4" t="s">
        <v>124</v>
      </c>
      <c r="B10" s="5" t="n">
        <v>1100</v>
      </c>
      <c r="C10" s="5" t="n">
        <v>946</v>
      </c>
    </row>
    <row r="11" spans="1:3">
      <c r="A11" s="4" t="s">
        <v>125</v>
      </c>
      <c r="B11" s="6" t="n">
        <v>1100</v>
      </c>
      <c r="C11" s="6" t="n">
        <v>946</v>
      </c>
    </row>
    <row r="12" spans="1:3">
      <c r="A12" s="4" t="s">
        <v>62</v>
      </c>
    </row>
    <row r="13" spans="1:3">
      <c r="A13" s="4" t="s">
        <v>116</v>
      </c>
      <c r="B13" s="5" t="n">
        <v>35</v>
      </c>
      <c r="C13" s="5" t="n">
        <v>27</v>
      </c>
    </row>
    <row r="14" spans="1:3">
      <c r="A14" s="4" t="s">
        <v>120</v>
      </c>
      <c r="B14" s="7" t="n">
        <v>0.01</v>
      </c>
      <c r="C14" s="7" t="n">
        <v>0.01</v>
      </c>
    </row>
    <row r="15" spans="1:3">
      <c r="A15" s="4" t="s">
        <v>126</v>
      </c>
      <c r="B15" s="6" t="n">
        <v>3000</v>
      </c>
      <c r="C15" s="6" t="n">
        <v>3000</v>
      </c>
    </row>
    <row r="16" spans="1:3">
      <c r="A16" s="4" t="s">
        <v>121</v>
      </c>
      <c r="B16" s="6" t="n">
        <v>100</v>
      </c>
      <c r="C16" s="6" t="n">
        <v>100</v>
      </c>
    </row>
    <row r="17" spans="1:3">
      <c r="A17" s="4" t="s">
        <v>122</v>
      </c>
      <c r="B17" s="6" t="n">
        <v>100</v>
      </c>
      <c r="C17" s="6" t="n">
        <v>100</v>
      </c>
    </row>
    <row r="18" spans="1:3">
      <c r="A18" s="4" t="s">
        <v>124</v>
      </c>
      <c r="B18" s="5" t="n">
        <v>1300</v>
      </c>
      <c r="C18" s="5" t="n">
        <v>1000</v>
      </c>
    </row>
    <row r="19" spans="1:3">
      <c r="A19" s="4" t="s">
        <v>125</v>
      </c>
      <c r="B19" s="5" t="n">
        <v>1100</v>
      </c>
      <c r="C19" s="5" t="n">
        <v>9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80"/>
  </cols>
  <sheetData>
    <row r="1" spans="1:2">
      <c r="A1" s="1" t="s">
        <v>323</v>
      </c>
      <c r="B1" s="2" t="s">
        <v>1</v>
      </c>
    </row>
    <row r="2" spans="1:2">
      <c r="B2" s="2" t="s">
        <v>2</v>
      </c>
    </row>
    <row r="3" spans="1:2">
      <c r="A3" s="3" t="s">
        <v>262</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row r="10" spans="1:2">
      <c r="A10" s="4" t="s">
        <v>336</v>
      </c>
      <c r="B10" s="4" t="s">
        <v>337</v>
      </c>
    </row>
    <row r="11" spans="1:2">
      <c r="A11" s="4" t="s">
        <v>338</v>
      </c>
      <c r="B11" s="4" t="s">
        <v>339</v>
      </c>
    </row>
    <row r="12" spans="1:2">
      <c r="A12" s="4" t="s">
        <v>340</v>
      </c>
      <c r="B12" s="4" t="s">
        <v>341</v>
      </c>
    </row>
    <row r="13" spans="1:2">
      <c r="A13" s="4" t="s">
        <v>342</v>
      </c>
      <c r="B13" s="4" t="s">
        <v>343</v>
      </c>
    </row>
    <row r="14" spans="1:2">
      <c r="A14" s="4" t="s">
        <v>279</v>
      </c>
      <c r="B14" s="4" t="s">
        <v>344</v>
      </c>
    </row>
    <row r="15" spans="1:2">
      <c r="A15" s="4" t="s">
        <v>291</v>
      </c>
      <c r="B15" s="4" t="s">
        <v>345</v>
      </c>
    </row>
    <row r="16" spans="1:2">
      <c r="A16" s="4" t="s">
        <v>346</v>
      </c>
      <c r="B16" s="4" t="s">
        <v>347</v>
      </c>
    </row>
    <row r="17" spans="1:2">
      <c r="A17" s="4" t="s">
        <v>348</v>
      </c>
      <c r="B17" s="4" t="s">
        <v>349</v>
      </c>
    </row>
    <row r="18" spans="1:2">
      <c r="A18" s="4" t="s">
        <v>264</v>
      </c>
      <c r="B18" s="4" t="s">
        <v>350</v>
      </c>
    </row>
    <row r="19" spans="1:2">
      <c r="A19" s="4" t="s">
        <v>351</v>
      </c>
      <c r="B19"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53</v>
      </c>
      <c r="B1" s="2" t="s">
        <v>1</v>
      </c>
    </row>
    <row r="2" spans="1:2">
      <c r="B2" s="2" t="s">
        <v>2</v>
      </c>
    </row>
    <row r="3" spans="1:2">
      <c r="A3" s="3" t="s">
        <v>262</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60</v>
      </c>
      <c r="B1" s="2" t="s">
        <v>1</v>
      </c>
    </row>
    <row r="2" spans="1:2">
      <c r="B2" s="2" t="s">
        <v>2</v>
      </c>
    </row>
    <row r="3" spans="1:2">
      <c r="A3" s="3" t="s">
        <v>268</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71</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78</v>
      </c>
      <c r="B1" s="2" t="s">
        <v>1</v>
      </c>
    </row>
    <row r="2" spans="1:2">
      <c r="B2" s="2" t="s">
        <v>2</v>
      </c>
    </row>
    <row r="3" spans="1:2">
      <c r="A3" s="3" t="s">
        <v>274</v>
      </c>
    </row>
    <row r="4" spans="1:2">
      <c r="A4" s="4" t="s">
        <v>379</v>
      </c>
      <c r="B4"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77</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row r="9" spans="1:2">
      <c r="A9" s="4" t="s">
        <v>391</v>
      </c>
      <c r="B9" s="4" t="s">
        <v>3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80</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row r="10" spans="1:2">
      <c r="A10" s="4" t="s">
        <v>406</v>
      </c>
      <c r="B10" s="4" t="s">
        <v>4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408</v>
      </c>
      <c r="B1" s="2" t="s">
        <v>1</v>
      </c>
    </row>
    <row r="2" spans="1:2">
      <c r="B2" s="2" t="s">
        <v>2</v>
      </c>
    </row>
    <row r="3" spans="1:2">
      <c r="A3" s="3" t="s">
        <v>283</v>
      </c>
    </row>
    <row r="4" spans="1:2">
      <c r="A4" s="4" t="s">
        <v>409</v>
      </c>
      <c r="B4" s="4" t="s">
        <v>410</v>
      </c>
    </row>
    <row r="5" spans="1:2">
      <c r="A5" s="4" t="s">
        <v>411</v>
      </c>
      <c r="B5" s="4" t="s">
        <v>412</v>
      </c>
    </row>
    <row r="6" spans="1:2">
      <c r="A6" s="4" t="s">
        <v>413</v>
      </c>
      <c r="B6" s="4" t="s">
        <v>414</v>
      </c>
    </row>
    <row r="7" spans="1:2">
      <c r="A7" s="4" t="s">
        <v>415</v>
      </c>
      <c r="B7" s="4" t="s">
        <v>4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86</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28</v>
      </c>
      <c r="B1" s="2" t="s">
        <v>1</v>
      </c>
    </row>
    <row r="2" spans="1:2">
      <c r="B2" s="2" t="s">
        <v>2</v>
      </c>
    </row>
    <row r="3" spans="1:2">
      <c r="A3" s="3" t="s">
        <v>289</v>
      </c>
    </row>
    <row r="4" spans="1:2">
      <c r="A4" s="4" t="s">
        <v>429</v>
      </c>
      <c r="B4" s="4" t="s">
        <v>4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69</v>
      </c>
      <c r="D2" s="2" t="s">
        <v>128</v>
      </c>
    </row>
    <row r="3" spans="1:4">
      <c r="A3" s="3" t="s">
        <v>129</v>
      </c>
    </row>
    <row r="4" spans="1:4">
      <c r="A4" s="4" t="s">
        <v>130</v>
      </c>
      <c r="B4" s="5" t="n">
        <v>9107</v>
      </c>
      <c r="C4" s="5" t="n">
        <v>8756</v>
      </c>
      <c r="D4" s="5" t="n">
        <v>8163</v>
      </c>
    </row>
    <row r="5" spans="1:4">
      <c r="A5" s="4" t="s">
        <v>131</v>
      </c>
      <c r="B5" s="6" t="n">
        <v>672</v>
      </c>
      <c r="C5" s="6" t="n">
        <v>748</v>
      </c>
      <c r="D5" s="6" t="n">
        <v>640</v>
      </c>
    </row>
    <row r="6" spans="1:4">
      <c r="A6" s="4" t="s">
        <v>132</v>
      </c>
      <c r="B6" s="6" t="n">
        <v>9779</v>
      </c>
      <c r="C6" s="6" t="n">
        <v>9504</v>
      </c>
      <c r="D6" s="6" t="n">
        <v>8803</v>
      </c>
    </row>
    <row r="7" spans="1:4">
      <c r="A7" s="3" t="s">
        <v>133</v>
      </c>
    </row>
    <row r="8" spans="1:4">
      <c r="A8" s="4" t="s">
        <v>134</v>
      </c>
      <c r="B8" s="6" t="n">
        <v>5486</v>
      </c>
      <c r="C8" s="6" t="n">
        <v>5355</v>
      </c>
      <c r="D8" s="6" t="n">
        <v>4958</v>
      </c>
    </row>
    <row r="9" spans="1:4">
      <c r="A9" s="4" t="s">
        <v>135</v>
      </c>
      <c r="B9" s="6" t="n">
        <v>2565</v>
      </c>
      <c r="C9" s="6" t="n">
        <v>2690</v>
      </c>
      <c r="D9" s="6" t="n">
        <v>2798</v>
      </c>
    </row>
    <row r="10" spans="1:4">
      <c r="A10" s="4" t="s">
        <v>136</v>
      </c>
      <c r="B10" s="6" t="n">
        <v>969</v>
      </c>
      <c r="C10" s="6" t="n">
        <v>1017</v>
      </c>
      <c r="D10" s="6" t="n">
        <v>880</v>
      </c>
    </row>
    <row r="11" spans="1:4">
      <c r="A11" s="3" t="s">
        <v>137</v>
      </c>
    </row>
    <row r="12" spans="1:4">
      <c r="A12" s="4" t="s">
        <v>138</v>
      </c>
      <c r="B12" s="6" t="n">
        <v>805</v>
      </c>
      <c r="C12" s="6" t="n">
        <v>739</v>
      </c>
      <c r="D12" s="6" t="n">
        <v>637</v>
      </c>
    </row>
    <row r="13" spans="1:4">
      <c r="A13" s="4" t="s">
        <v>139</v>
      </c>
      <c r="B13" s="6" t="n">
        <v>0</v>
      </c>
      <c r="C13" s="6" t="n">
        <v>0</v>
      </c>
      <c r="D13" s="6" t="n">
        <v>86</v>
      </c>
    </row>
    <row r="14" spans="1:4">
      <c r="A14" s="4" t="s">
        <v>140</v>
      </c>
      <c r="B14" s="6" t="n">
        <v>-59</v>
      </c>
      <c r="C14" s="6" t="n">
        <v>-40</v>
      </c>
      <c r="D14" s="6" t="n">
        <v>19</v>
      </c>
    </row>
    <row r="15" spans="1:4">
      <c r="A15" s="4" t="s">
        <v>141</v>
      </c>
      <c r="B15" s="6" t="n">
        <v>9766</v>
      </c>
      <c r="C15" s="6" t="n">
        <v>9761</v>
      </c>
      <c r="D15" s="6" t="n">
        <v>9378</v>
      </c>
    </row>
    <row r="16" spans="1:4">
      <c r="A16" s="4" t="s">
        <v>142</v>
      </c>
      <c r="B16" s="6" t="n">
        <v>13</v>
      </c>
      <c r="C16" s="6" t="n">
        <v>-257</v>
      </c>
      <c r="D16" s="6" t="n">
        <v>-575</v>
      </c>
    </row>
    <row r="17" spans="1:4">
      <c r="A17" s="4" t="s">
        <v>143</v>
      </c>
      <c r="B17" s="6" t="n">
        <v>-63</v>
      </c>
      <c r="C17" s="6" t="n">
        <v>30</v>
      </c>
      <c r="D17" s="6" t="n">
        <v>902</v>
      </c>
    </row>
    <row r="18" spans="1:4">
      <c r="A18" s="4" t="s">
        <v>144</v>
      </c>
      <c r="B18" s="6" t="n">
        <v>-50</v>
      </c>
      <c r="C18" s="6" t="n">
        <v>-227</v>
      </c>
      <c r="D18" s="6" t="n">
        <v>327</v>
      </c>
    </row>
    <row r="19" spans="1:4">
      <c r="A19" s="4" t="s">
        <v>145</v>
      </c>
      <c r="B19" s="6" t="n">
        <v>8</v>
      </c>
      <c r="C19" s="6" t="n">
        <v>-2</v>
      </c>
      <c r="D19" s="6" t="n">
        <v>0</v>
      </c>
    </row>
    <row r="20" spans="1:4">
      <c r="A20" s="4" t="s">
        <v>146</v>
      </c>
      <c r="C20" s="6" t="n">
        <v>-2</v>
      </c>
      <c r="D20" s="6" t="n">
        <v>0</v>
      </c>
    </row>
    <row r="21" spans="1:4">
      <c r="A21" s="4" t="s">
        <v>147</v>
      </c>
      <c r="B21" s="5" t="n">
        <v>-58</v>
      </c>
      <c r="C21" s="5" t="n">
        <v>-225</v>
      </c>
      <c r="D21" s="5" t="n">
        <v>327</v>
      </c>
    </row>
    <row r="22" spans="1:4">
      <c r="A22" s="3" t="s">
        <v>148</v>
      </c>
    </row>
    <row r="23" spans="1:4">
      <c r="A23" s="4" t="s">
        <v>149</v>
      </c>
      <c r="B23" s="6" t="n">
        <v>117</v>
      </c>
      <c r="C23" s="6" t="n">
        <v>96</v>
      </c>
      <c r="D23" s="6" t="n">
        <v>95</v>
      </c>
    </row>
    <row r="24" spans="1:4">
      <c r="A24" s="4" t="s">
        <v>150</v>
      </c>
      <c r="B24" s="6" t="n">
        <v>117</v>
      </c>
      <c r="C24" s="6" t="n">
        <v>96</v>
      </c>
      <c r="D24" s="6" t="n">
        <v>95</v>
      </c>
    </row>
    <row r="25" spans="1:4">
      <c r="A25" s="3" t="s">
        <v>151</v>
      </c>
    </row>
    <row r="26" spans="1:4">
      <c r="A26" s="4" t="s">
        <v>152</v>
      </c>
      <c r="B26" s="7" t="n">
        <v>-0.49</v>
      </c>
      <c r="C26" s="7" t="n">
        <v>-2.35</v>
      </c>
      <c r="D26" s="7" t="n">
        <v>3.44</v>
      </c>
    </row>
    <row r="27" spans="1:4">
      <c r="A27" s="4" t="s">
        <v>153</v>
      </c>
      <c r="B27" s="7" t="n">
        <v>-0.49</v>
      </c>
      <c r="C27" s="7" t="n">
        <v>-2.35</v>
      </c>
      <c r="D27" s="7" t="n">
        <v>3.44</v>
      </c>
    </row>
    <row r="28" spans="1:4">
      <c r="A28" s="4" t="s">
        <v>62</v>
      </c>
    </row>
    <row r="29" spans="1:4">
      <c r="A29" s="3" t="s">
        <v>129</v>
      </c>
    </row>
    <row r="30" spans="1:4">
      <c r="A30" s="4" t="s">
        <v>130</v>
      </c>
      <c r="B30" s="5" t="n">
        <v>9107</v>
      </c>
      <c r="C30" s="5" t="n">
        <v>8756</v>
      </c>
      <c r="D30" s="5" t="n">
        <v>8163</v>
      </c>
    </row>
    <row r="31" spans="1:4">
      <c r="A31" s="4" t="s">
        <v>131</v>
      </c>
      <c r="B31" s="6" t="n">
        <v>672</v>
      </c>
      <c r="C31" s="6" t="n">
        <v>748</v>
      </c>
      <c r="D31" s="6" t="n">
        <v>640</v>
      </c>
    </row>
    <row r="32" spans="1:4">
      <c r="A32" s="4" t="s">
        <v>132</v>
      </c>
      <c r="B32" s="6" t="n">
        <v>9779</v>
      </c>
      <c r="C32" s="6" t="n">
        <v>9504</v>
      </c>
      <c r="D32" s="6" t="n">
        <v>8803</v>
      </c>
    </row>
    <row r="33" spans="1:4">
      <c r="A33" s="3" t="s">
        <v>133</v>
      </c>
    </row>
    <row r="34" spans="1:4">
      <c r="A34" s="4" t="s">
        <v>134</v>
      </c>
      <c r="B34" s="6" t="n">
        <v>5486</v>
      </c>
      <c r="C34" s="6" t="n">
        <v>5355</v>
      </c>
      <c r="D34" s="6" t="n">
        <v>4958</v>
      </c>
    </row>
    <row r="35" spans="1:4">
      <c r="A35" s="4" t="s">
        <v>135</v>
      </c>
      <c r="B35" s="6" t="n">
        <v>2565</v>
      </c>
      <c r="C35" s="6" t="n">
        <v>2690</v>
      </c>
      <c r="D35" s="6" t="n">
        <v>2798</v>
      </c>
    </row>
    <row r="36" spans="1:4">
      <c r="A36" s="4" t="s">
        <v>136</v>
      </c>
      <c r="B36" s="6" t="n">
        <v>969</v>
      </c>
      <c r="C36" s="6" t="n">
        <v>1017</v>
      </c>
      <c r="D36" s="6" t="n">
        <v>880</v>
      </c>
    </row>
    <row r="37" spans="1:4">
      <c r="A37" s="3" t="s">
        <v>137</v>
      </c>
    </row>
    <row r="38" spans="1:4">
      <c r="A38" s="4" t="s">
        <v>138</v>
      </c>
      <c r="B38" s="6" t="n">
        <v>798</v>
      </c>
      <c r="C38" s="6" t="n">
        <v>732</v>
      </c>
      <c r="D38" s="6" t="n">
        <v>632</v>
      </c>
    </row>
    <row r="39" spans="1:4">
      <c r="A39" s="4" t="s">
        <v>139</v>
      </c>
      <c r="B39" s="6" t="n">
        <v>0</v>
      </c>
      <c r="C39" s="6" t="n">
        <v>0</v>
      </c>
      <c r="D39" s="6" t="n">
        <v>86</v>
      </c>
    </row>
    <row r="40" spans="1:4">
      <c r="A40" s="4" t="s">
        <v>140</v>
      </c>
      <c r="B40" s="6" t="n">
        <v>-59</v>
      </c>
      <c r="C40" s="6" t="n">
        <v>-40</v>
      </c>
      <c r="D40" s="6" t="n">
        <v>19</v>
      </c>
    </row>
    <row r="41" spans="1:4">
      <c r="A41" s="4" t="s">
        <v>141</v>
      </c>
      <c r="B41" s="6" t="n">
        <v>9759</v>
      </c>
      <c r="C41" s="6" t="n">
        <v>9754</v>
      </c>
      <c r="D41" s="6" t="n">
        <v>9373</v>
      </c>
    </row>
    <row r="42" spans="1:4">
      <c r="A42" s="4" t="s">
        <v>142</v>
      </c>
      <c r="B42" s="6" t="n">
        <v>20</v>
      </c>
      <c r="C42" s="6" t="n">
        <v>-250</v>
      </c>
      <c r="D42" s="6" t="n">
        <v>-570</v>
      </c>
    </row>
    <row r="43" spans="1:4">
      <c r="A43" s="4" t="s">
        <v>143</v>
      </c>
      <c r="B43" s="6" t="n">
        <v>-65</v>
      </c>
      <c r="C43" s="6" t="n">
        <v>28</v>
      </c>
      <c r="D43" s="6" t="n">
        <v>902</v>
      </c>
    </row>
    <row r="44" spans="1:4">
      <c r="A44" s="4" t="s">
        <v>144</v>
      </c>
      <c r="B44" s="6" t="n">
        <v>-45</v>
      </c>
      <c r="C44" s="6" t="n">
        <v>-222</v>
      </c>
      <c r="D44" s="6" t="n">
        <v>332</v>
      </c>
    </row>
    <row r="45" spans="1:4">
      <c r="A45" s="4" t="s">
        <v>145</v>
      </c>
      <c r="B45" s="6" t="n">
        <v>8</v>
      </c>
      <c r="C45" s="6" t="n">
        <v>-2</v>
      </c>
      <c r="D45" s="6" t="n">
        <v>0</v>
      </c>
    </row>
    <row r="46" spans="1:4">
      <c r="A46" s="4" t="s">
        <v>147</v>
      </c>
      <c r="B46" s="6" t="n">
        <v>-53</v>
      </c>
      <c r="C46" s="6" t="n">
        <v>-220</v>
      </c>
      <c r="D46" s="6" t="n">
        <v>332</v>
      </c>
    </row>
    <row r="47" spans="1:4">
      <c r="A47" s="4" t="s">
        <v>77</v>
      </c>
    </row>
    <row r="48" spans="1:4">
      <c r="A48" s="3" t="s">
        <v>137</v>
      </c>
    </row>
    <row r="49" spans="1:4">
      <c r="A49" s="4" t="s">
        <v>138</v>
      </c>
      <c r="B49" s="6" t="n">
        <v>-494</v>
      </c>
      <c r="C49" s="6" t="n">
        <v>-448</v>
      </c>
      <c r="D49" s="6" t="n">
        <v>-331</v>
      </c>
    </row>
    <row r="50" spans="1:4">
      <c r="A50" s="4" t="s">
        <v>154</v>
      </c>
    </row>
    <row r="51" spans="1:4">
      <c r="A51" s="3" t="s">
        <v>137</v>
      </c>
    </row>
    <row r="52" spans="1:4">
      <c r="A52" s="4" t="s">
        <v>138</v>
      </c>
      <c r="B52" s="6" t="n">
        <v>-494</v>
      </c>
      <c r="C52" s="6" t="n">
        <v>-448</v>
      </c>
      <c r="D52" s="6" t="n">
        <v>-331</v>
      </c>
    </row>
    <row r="53" spans="1:4">
      <c r="A53" s="4" t="s">
        <v>108</v>
      </c>
    </row>
    <row r="54" spans="1:4">
      <c r="A54" s="3" t="s">
        <v>137</v>
      </c>
    </row>
    <row r="55" spans="1:4">
      <c r="A55" s="4" t="s">
        <v>138</v>
      </c>
      <c r="B55" s="6" t="n">
        <v>-311</v>
      </c>
      <c r="C55" s="6" t="n">
        <v>-291</v>
      </c>
      <c r="D55" s="6" t="n">
        <v>-306</v>
      </c>
    </row>
    <row r="56" spans="1:4">
      <c r="A56" s="4" t="s">
        <v>155</v>
      </c>
    </row>
    <row r="57" spans="1:4">
      <c r="A57" s="3" t="s">
        <v>137</v>
      </c>
    </row>
    <row r="58" spans="1:4">
      <c r="A58" s="4" t="s">
        <v>138</v>
      </c>
      <c r="B58" s="5" t="n">
        <v>-304</v>
      </c>
      <c r="C58" s="5" t="n">
        <v>-284</v>
      </c>
      <c r="D58" s="5" t="n">
        <v>-3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31</v>
      </c>
      <c r="B1" s="2" t="s">
        <v>1</v>
      </c>
    </row>
    <row r="2" spans="1:2">
      <c r="B2" s="2" t="s">
        <v>2</v>
      </c>
    </row>
    <row r="3" spans="1:2">
      <c r="A3" s="3" t="s">
        <v>289</v>
      </c>
    </row>
    <row r="4" spans="1:2">
      <c r="A4" s="4" t="s">
        <v>432</v>
      </c>
      <c r="B4" s="4" t="s">
        <v>433</v>
      </c>
    </row>
    <row r="5" spans="1:2">
      <c r="A5" s="4" t="s">
        <v>370</v>
      </c>
      <c r="B5"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34</v>
      </c>
      <c r="B1" s="2" t="s">
        <v>1</v>
      </c>
    </row>
    <row r="2" spans="1:2">
      <c r="B2" s="2" t="s">
        <v>2</v>
      </c>
    </row>
    <row r="3" spans="1:2">
      <c r="A3" s="3" t="s">
        <v>293</v>
      </c>
    </row>
    <row r="4" spans="1:2">
      <c r="A4" s="4" t="s">
        <v>435</v>
      </c>
      <c r="B4" s="4" t="s">
        <v>4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37</v>
      </c>
      <c r="B1" s="2" t="s">
        <v>1</v>
      </c>
    </row>
    <row r="2" spans="1:2">
      <c r="B2" s="2" t="s">
        <v>2</v>
      </c>
    </row>
    <row r="3" spans="1:2">
      <c r="A3" s="3" t="s">
        <v>302</v>
      </c>
    </row>
    <row r="4" spans="1:2">
      <c r="A4" s="4" t="s">
        <v>438</v>
      </c>
      <c r="B4" s="4" t="s">
        <v>4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305</v>
      </c>
    </row>
    <row r="4" spans="1:2">
      <c r="A4" s="4" t="s">
        <v>441</v>
      </c>
      <c r="B4" s="4" t="s">
        <v>4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3</v>
      </c>
      <c r="B1" s="2" t="s">
        <v>1</v>
      </c>
    </row>
    <row r="2" spans="1:2">
      <c r="B2" s="2" t="s">
        <v>2</v>
      </c>
    </row>
    <row r="3" spans="1:2">
      <c r="A3" s="3" t="s">
        <v>308</v>
      </c>
    </row>
    <row r="4" spans="1:2">
      <c r="A4" s="4" t="s">
        <v>444</v>
      </c>
      <c r="B4" s="4" t="s">
        <v>4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311</v>
      </c>
    </row>
    <row r="4" spans="1:2">
      <c r="A4" s="4" t="s">
        <v>447</v>
      </c>
      <c r="B4" s="4" t="s">
        <v>448</v>
      </c>
    </row>
    <row r="5" spans="1:2">
      <c r="A5" s="4" t="s">
        <v>449</v>
      </c>
      <c r="B5" s="4" t="s">
        <v>450</v>
      </c>
    </row>
    <row r="6" spans="1:2">
      <c r="A6" s="4" t="s">
        <v>451</v>
      </c>
      <c r="B6" s="4" t="s">
        <v>4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69</v>
      </c>
      <c r="D2" s="2" t="s">
        <v>128</v>
      </c>
    </row>
    <row r="3" spans="1:4">
      <c r="A3" s="3" t="s">
        <v>454</v>
      </c>
    </row>
    <row r="4" spans="1:4">
      <c r="A4" s="4" t="s">
        <v>455</v>
      </c>
      <c r="B4" s="5" t="n">
        <v>109</v>
      </c>
      <c r="C4" s="5" t="n">
        <v>84</v>
      </c>
    </row>
    <row r="5" spans="1:4">
      <c r="A5" s="4" t="s">
        <v>456</v>
      </c>
      <c r="B5" s="4" t="s">
        <v>457</v>
      </c>
    </row>
    <row r="6" spans="1:4">
      <c r="A6" s="4" t="s">
        <v>458</v>
      </c>
      <c r="B6" s="5" t="n">
        <v>318</v>
      </c>
      <c r="C6" s="5" t="n">
        <v>238</v>
      </c>
      <c r="D6" s="5" t="n">
        <v>191</v>
      </c>
    </row>
    <row r="7" spans="1:4">
      <c r="A7" s="4" t="s">
        <v>91</v>
      </c>
      <c r="B7" s="6" t="n">
        <v>1848</v>
      </c>
    </row>
    <row r="8" spans="1:4">
      <c r="A8" s="4" t="s">
        <v>62</v>
      </c>
    </row>
    <row r="9" spans="1:4">
      <c r="A9" s="3" t="s">
        <v>454</v>
      </c>
    </row>
    <row r="10" spans="1:4">
      <c r="A10" s="4" t="s">
        <v>91</v>
      </c>
      <c r="B10" s="6" t="n">
        <v>1848</v>
      </c>
    </row>
    <row r="11" spans="1:4">
      <c r="A11" s="4" t="s">
        <v>459</v>
      </c>
    </row>
    <row r="12" spans="1:4">
      <c r="A12" s="3" t="s">
        <v>454</v>
      </c>
    </row>
    <row r="13" spans="1:4">
      <c r="A13" s="4" t="s">
        <v>91</v>
      </c>
      <c r="B13" s="6" t="n">
        <v>1200</v>
      </c>
    </row>
    <row r="14" spans="1:4">
      <c r="A14" s="4" t="s">
        <v>460</v>
      </c>
    </row>
    <row r="15" spans="1:4">
      <c r="A15" s="3" t="s">
        <v>454</v>
      </c>
    </row>
    <row r="16" spans="1:4">
      <c r="A16" s="4" t="s">
        <v>91</v>
      </c>
      <c r="B16" s="5" t="n">
        <v>1600</v>
      </c>
    </row>
    <row r="17" spans="1:4">
      <c r="A17" s="4" t="s">
        <v>461</v>
      </c>
    </row>
    <row r="18" spans="1:4">
      <c r="A18" s="3" t="s">
        <v>454</v>
      </c>
    </row>
    <row r="19" spans="1:4">
      <c r="A19" s="4" t="s">
        <v>462</v>
      </c>
      <c r="B19" s="4" t="s">
        <v>463</v>
      </c>
    </row>
    <row r="20" spans="1:4">
      <c r="A20" s="4" t="s">
        <v>464</v>
      </c>
    </row>
    <row r="21" spans="1:4">
      <c r="A21" s="3" t="s">
        <v>454</v>
      </c>
    </row>
    <row r="22" spans="1:4">
      <c r="A22" s="4" t="s">
        <v>462</v>
      </c>
      <c r="B22" s="4" t="s">
        <v>465</v>
      </c>
    </row>
    <row r="23" spans="1:4">
      <c r="A23" s="4" t="s">
        <v>466</v>
      </c>
    </row>
    <row r="24" spans="1:4">
      <c r="A24" s="3" t="s">
        <v>454</v>
      </c>
    </row>
    <row r="25" spans="1:4">
      <c r="A25" s="4" t="s">
        <v>467</v>
      </c>
      <c r="B25" s="5" t="n">
        <v>2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69</v>
      </c>
      <c r="D2" s="2" t="s">
        <v>128</v>
      </c>
    </row>
    <row r="3" spans="1:4">
      <c r="A3" s="3" t="s">
        <v>469</v>
      </c>
    </row>
    <row r="4" spans="1:4">
      <c r="A4" s="4" t="s">
        <v>470</v>
      </c>
      <c r="B4" s="5" t="n">
        <v>1271</v>
      </c>
      <c r="C4" s="5" t="n">
        <v>1220</v>
      </c>
    </row>
    <row r="5" spans="1:4">
      <c r="A5" s="4" t="s">
        <v>471</v>
      </c>
      <c r="B5" s="6" t="n">
        <v>798</v>
      </c>
      <c r="C5" s="6" t="n">
        <v>782</v>
      </c>
    </row>
    <row r="6" spans="1:4">
      <c r="A6" s="4" t="s">
        <v>78</v>
      </c>
      <c r="B6" s="6" t="n">
        <v>-1312</v>
      </c>
      <c r="C6" s="6" t="n">
        <v>-1224</v>
      </c>
    </row>
    <row r="7" spans="1:4">
      <c r="A7" s="4" t="s">
        <v>472</v>
      </c>
      <c r="B7" s="6" t="n">
        <v>757</v>
      </c>
      <c r="C7" s="6" t="n">
        <v>778</v>
      </c>
    </row>
    <row r="8" spans="1:4">
      <c r="A8" s="4" t="s">
        <v>473</v>
      </c>
      <c r="B8" s="5" t="n">
        <v>122</v>
      </c>
      <c r="C8" s="5" t="n">
        <v>129</v>
      </c>
      <c r="D8" s="5" t="n">
        <v>143</v>
      </c>
    </row>
    <row r="9" spans="1:4">
      <c r="A9" s="4" t="s">
        <v>474</v>
      </c>
    </row>
    <row r="10" spans="1:4">
      <c r="A10" s="3" t="s">
        <v>469</v>
      </c>
    </row>
    <row r="11" spans="1:4">
      <c r="A11" s="4" t="s">
        <v>475</v>
      </c>
      <c r="B11" s="4" t="s">
        <v>476</v>
      </c>
    </row>
    <row r="12" spans="1:4">
      <c r="A12" s="4" t="s">
        <v>477</v>
      </c>
      <c r="B12" s="4" t="s">
        <v>478</v>
      </c>
    </row>
    <row r="13" spans="1:4">
      <c r="A13" s="4" t="s">
        <v>479</v>
      </c>
    </row>
    <row r="14" spans="1:4">
      <c r="A14" s="3" t="s">
        <v>469</v>
      </c>
    </row>
    <row r="15" spans="1:4">
      <c r="A15" s="4" t="s">
        <v>475</v>
      </c>
      <c r="B15" s="4" t="s">
        <v>480</v>
      </c>
    </row>
    <row r="16" spans="1:4">
      <c r="A16" s="4" t="s">
        <v>477</v>
      </c>
      <c r="B16" s="4" t="s">
        <v>481</v>
      </c>
    </row>
    <row r="17" spans="1:4">
      <c r="A17" s="4" t="s">
        <v>482</v>
      </c>
    </row>
    <row r="18" spans="1:4">
      <c r="A18" s="3" t="s">
        <v>469</v>
      </c>
    </row>
    <row r="19" spans="1:4">
      <c r="A19" s="4" t="s">
        <v>475</v>
      </c>
      <c r="B19" s="4" t="s">
        <v>476</v>
      </c>
    </row>
    <row r="20" spans="1:4">
      <c r="A20" s="4" t="s">
        <v>483</v>
      </c>
    </row>
    <row r="21" spans="1:4">
      <c r="A21" s="3" t="s">
        <v>469</v>
      </c>
    </row>
    <row r="22" spans="1:4">
      <c r="A22" s="4" t="s">
        <v>475</v>
      </c>
      <c r="B22" s="4" t="s">
        <v>480</v>
      </c>
    </row>
    <row r="23" spans="1:4">
      <c r="A23" s="4" t="s">
        <v>484</v>
      </c>
    </row>
    <row r="24" spans="1:4">
      <c r="A24" s="3" t="s">
        <v>469</v>
      </c>
    </row>
    <row r="25" spans="1:4">
      <c r="A25" s="4" t="s">
        <v>475</v>
      </c>
      <c r="B25" s="4" t="s">
        <v>476</v>
      </c>
    </row>
    <row r="26" spans="1:4">
      <c r="A26" s="4" t="s">
        <v>485</v>
      </c>
    </row>
    <row r="27" spans="1:4">
      <c r="A27" s="3" t="s">
        <v>469</v>
      </c>
    </row>
    <row r="28" spans="1:4">
      <c r="A28" s="4" t="s">
        <v>475</v>
      </c>
      <c r="B28" s="4" t="s">
        <v>486</v>
      </c>
    </row>
    <row r="29" spans="1:4">
      <c r="A29" s="4" t="s">
        <v>487</v>
      </c>
    </row>
    <row r="30" spans="1:4">
      <c r="A30" s="3" t="s">
        <v>469</v>
      </c>
    </row>
    <row r="31" spans="1:4">
      <c r="A31" s="4" t="s">
        <v>475</v>
      </c>
      <c r="B31" s="4" t="s">
        <v>476</v>
      </c>
    </row>
    <row r="32" spans="1:4">
      <c r="A32" s="4" t="s">
        <v>488</v>
      </c>
    </row>
    <row r="33" spans="1:4">
      <c r="A33" s="3" t="s">
        <v>469</v>
      </c>
    </row>
    <row r="34" spans="1:4">
      <c r="A34" s="4" t="s">
        <v>475</v>
      </c>
      <c r="B34" s="4" t="s">
        <v>489</v>
      </c>
    </row>
    <row r="35" spans="1:4">
      <c r="A35" s="4" t="s">
        <v>490</v>
      </c>
    </row>
    <row r="36" spans="1:4">
      <c r="A36" s="3" t="s">
        <v>469</v>
      </c>
    </row>
    <row r="37" spans="1:4">
      <c r="A37" s="4" t="s">
        <v>491</v>
      </c>
      <c r="B37" s="4" t="s">
        <v>478</v>
      </c>
    </row>
    <row r="38" spans="1:4">
      <c r="A38" s="4" t="s">
        <v>492</v>
      </c>
    </row>
    <row r="39" spans="1:4">
      <c r="A39" s="3" t="s">
        <v>469</v>
      </c>
    </row>
    <row r="40" spans="1:4">
      <c r="A40" s="4" t="s">
        <v>491</v>
      </c>
      <c r="B40" s="4" t="s">
        <v>49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94</v>
      </c>
      <c r="C1" s="2" t="s">
        <v>2</v>
      </c>
      <c r="D1" s="2" t="s">
        <v>495</v>
      </c>
      <c r="E1" s="2" t="s">
        <v>69</v>
      </c>
    </row>
    <row r="2" spans="1:5">
      <c r="A2" s="3" t="s">
        <v>454</v>
      </c>
    </row>
    <row r="3" spans="1:5">
      <c r="A3" s="4" t="s">
        <v>496</v>
      </c>
      <c r="C3" s="5" t="n">
        <v>1871</v>
      </c>
    </row>
    <row r="4" spans="1:5">
      <c r="A4" s="4" t="s">
        <v>497</v>
      </c>
      <c r="C4" s="6" t="n">
        <v>689</v>
      </c>
      <c r="E4" s="5" t="n">
        <v>902</v>
      </c>
    </row>
    <row r="5" spans="1:5">
      <c r="A5" s="4" t="s">
        <v>498</v>
      </c>
      <c r="B5" s="4" t="s">
        <v>85</v>
      </c>
      <c r="C5" s="6" t="n">
        <v>24627</v>
      </c>
      <c r="E5" s="6" t="n">
        <v>21382</v>
      </c>
    </row>
    <row r="6" spans="1:5">
      <c r="A6" s="4" t="s">
        <v>499</v>
      </c>
      <c r="C6" s="6" t="n">
        <v>1848</v>
      </c>
    </row>
    <row r="7" spans="1:5">
      <c r="A7" s="3" t="s">
        <v>500</v>
      </c>
    </row>
    <row r="8" spans="1:5">
      <c r="A8" s="4" t="s">
        <v>88</v>
      </c>
      <c r="C8" s="6" t="n">
        <v>1186</v>
      </c>
      <c r="E8" s="6" t="n">
        <v>1304</v>
      </c>
    </row>
    <row r="9" spans="1:5">
      <c r="A9" s="4" t="s">
        <v>94</v>
      </c>
      <c r="B9" s="4" t="s">
        <v>85</v>
      </c>
      <c r="C9" s="6" t="n">
        <v>22739</v>
      </c>
      <c r="E9" s="6" t="n">
        <v>20262</v>
      </c>
    </row>
    <row r="10" spans="1:5">
      <c r="A10" s="4" t="s">
        <v>501</v>
      </c>
      <c r="C10" s="6" t="n">
        <v>24627</v>
      </c>
      <c r="E10" s="6" t="n">
        <v>21382</v>
      </c>
    </row>
    <row r="11" spans="1:5">
      <c r="A11" s="4" t="s">
        <v>502</v>
      </c>
    </row>
    <row r="12" spans="1:5">
      <c r="A12" s="3" t="s">
        <v>454</v>
      </c>
    </row>
    <row r="13" spans="1:5">
      <c r="A13" s="4" t="s">
        <v>496</v>
      </c>
      <c r="D13" s="5" t="n">
        <v>1585</v>
      </c>
    </row>
    <row r="14" spans="1:5">
      <c r="A14" s="4" t="s">
        <v>497</v>
      </c>
      <c r="D14" s="6" t="n">
        <v>857</v>
      </c>
    </row>
    <row r="15" spans="1:5">
      <c r="A15" s="4" t="s">
        <v>498</v>
      </c>
      <c r="D15" s="6" t="n">
        <v>22922</v>
      </c>
    </row>
    <row r="16" spans="1:5">
      <c r="A16" s="4" t="s">
        <v>499</v>
      </c>
      <c r="D16" s="6" t="n">
        <v>1588</v>
      </c>
    </row>
    <row r="17" spans="1:5">
      <c r="A17" s="3" t="s">
        <v>500</v>
      </c>
    </row>
    <row r="18" spans="1:5">
      <c r="A18" s="4" t="s">
        <v>88</v>
      </c>
      <c r="D18" s="6" t="n">
        <v>1256</v>
      </c>
    </row>
    <row r="19" spans="1:5">
      <c r="A19" s="4" t="s">
        <v>94</v>
      </c>
      <c r="D19" s="6" t="n">
        <v>21802</v>
      </c>
    </row>
    <row r="20" spans="1:5">
      <c r="A20" s="4" t="s">
        <v>501</v>
      </c>
      <c r="D20" s="6" t="n">
        <v>22922</v>
      </c>
    </row>
    <row r="21" spans="1:5">
      <c r="A21" s="4" t="s">
        <v>62</v>
      </c>
    </row>
    <row r="22" spans="1:5">
      <c r="A22" s="3" t="s">
        <v>454</v>
      </c>
    </row>
    <row r="23" spans="1:5">
      <c r="A23" s="4" t="s">
        <v>496</v>
      </c>
      <c r="C23" s="6" t="n">
        <v>1871</v>
      </c>
    </row>
    <row r="24" spans="1:5">
      <c r="A24" s="4" t="s">
        <v>497</v>
      </c>
      <c r="C24" s="6" t="n">
        <v>689</v>
      </c>
      <c r="E24" s="6" t="n">
        <v>902</v>
      </c>
    </row>
    <row r="25" spans="1:5">
      <c r="A25" s="4" t="s">
        <v>498</v>
      </c>
      <c r="B25" s="4" t="s">
        <v>109</v>
      </c>
      <c r="C25" s="6" t="n">
        <v>24627</v>
      </c>
      <c r="E25" s="6" t="n">
        <v>21382</v>
      </c>
    </row>
    <row r="26" spans="1:5">
      <c r="A26" s="4" t="s">
        <v>499</v>
      </c>
      <c r="C26" s="6" t="n">
        <v>1848</v>
      </c>
    </row>
    <row r="27" spans="1:5">
      <c r="A27" s="3" t="s">
        <v>500</v>
      </c>
    </row>
    <row r="28" spans="1:5">
      <c r="A28" s="4" t="s">
        <v>88</v>
      </c>
      <c r="C28" s="6" t="n">
        <v>1186</v>
      </c>
      <c r="E28" s="6" t="n">
        <v>1304</v>
      </c>
    </row>
    <row r="29" spans="1:5">
      <c r="A29" s="4" t="s">
        <v>94</v>
      </c>
      <c r="B29" s="4" t="s">
        <v>109</v>
      </c>
      <c r="C29" s="6" t="n">
        <v>22743</v>
      </c>
      <c r="E29" s="6" t="n">
        <v>20264</v>
      </c>
    </row>
    <row r="30" spans="1:5">
      <c r="A30" s="4" t="s">
        <v>501</v>
      </c>
      <c r="C30" s="5" t="n">
        <v>24627</v>
      </c>
      <c r="E30" s="6" t="n">
        <v>21382</v>
      </c>
    </row>
    <row r="31" spans="1:5">
      <c r="A31" s="4" t="s">
        <v>503</v>
      </c>
    </row>
    <row r="32" spans="1:5">
      <c r="A32" s="3" t="s">
        <v>454</v>
      </c>
    </row>
    <row r="33" spans="1:5">
      <c r="A33" s="4" t="s">
        <v>496</v>
      </c>
      <c r="D33" s="6" t="n">
        <v>1585</v>
      </c>
    </row>
    <row r="34" spans="1:5">
      <c r="A34" s="4" t="s">
        <v>497</v>
      </c>
      <c r="D34" s="6" t="n">
        <v>857</v>
      </c>
    </row>
    <row r="35" spans="1:5">
      <c r="A35" s="4" t="s">
        <v>498</v>
      </c>
      <c r="D35" s="6" t="n">
        <v>22922</v>
      </c>
    </row>
    <row r="36" spans="1:5">
      <c r="A36" s="4" t="s">
        <v>499</v>
      </c>
      <c r="D36" s="6" t="n">
        <v>1588</v>
      </c>
    </row>
    <row r="37" spans="1:5">
      <c r="A37" s="3" t="s">
        <v>500</v>
      </c>
    </row>
    <row r="38" spans="1:5">
      <c r="A38" s="4" t="s">
        <v>88</v>
      </c>
      <c r="D38" s="6" t="n">
        <v>1256</v>
      </c>
    </row>
    <row r="39" spans="1:5">
      <c r="A39" s="4" t="s">
        <v>94</v>
      </c>
      <c r="D39" s="6" t="n">
        <v>21804</v>
      </c>
    </row>
    <row r="40" spans="1:5">
      <c r="A40" s="4" t="s">
        <v>501</v>
      </c>
      <c r="D40" s="6" t="n">
        <v>22922</v>
      </c>
    </row>
    <row r="41" spans="1:5">
      <c r="A41" s="4" t="s">
        <v>504</v>
      </c>
    </row>
    <row r="42" spans="1:5">
      <c r="A42" s="3" t="s">
        <v>454</v>
      </c>
    </row>
    <row r="43" spans="1:5">
      <c r="A43" s="4" t="s">
        <v>496</v>
      </c>
      <c r="E43" s="6" t="n">
        <v>0</v>
      </c>
    </row>
    <row r="44" spans="1:5">
      <c r="A44" s="4" t="s">
        <v>497</v>
      </c>
      <c r="E44" s="6" t="n">
        <v>902</v>
      </c>
    </row>
    <row r="45" spans="1:5">
      <c r="A45" s="4" t="s">
        <v>498</v>
      </c>
      <c r="E45" s="6" t="n">
        <v>21382</v>
      </c>
    </row>
    <row r="46" spans="1:5">
      <c r="A46" s="4" t="s">
        <v>499</v>
      </c>
      <c r="E46" s="6" t="n">
        <v>0</v>
      </c>
    </row>
    <row r="47" spans="1:5">
      <c r="A47" s="3" t="s">
        <v>500</v>
      </c>
    </row>
    <row r="48" spans="1:5">
      <c r="A48" s="4" t="s">
        <v>88</v>
      </c>
      <c r="E48" s="6" t="n">
        <v>1304</v>
      </c>
    </row>
    <row r="49" spans="1:5">
      <c r="A49" s="4" t="s">
        <v>94</v>
      </c>
      <c r="E49" s="6" t="n">
        <v>20262</v>
      </c>
    </row>
    <row r="50" spans="1:5">
      <c r="A50" s="4" t="s">
        <v>501</v>
      </c>
      <c r="E50" s="6" t="n">
        <v>21382</v>
      </c>
    </row>
    <row r="51" spans="1:5">
      <c r="A51" s="4" t="s">
        <v>505</v>
      </c>
    </row>
    <row r="52" spans="1:5">
      <c r="A52" s="3" t="s">
        <v>454</v>
      </c>
    </row>
    <row r="53" spans="1:5">
      <c r="A53" s="4" t="s">
        <v>496</v>
      </c>
      <c r="E53" s="6" t="n">
        <v>0</v>
      </c>
    </row>
    <row r="54" spans="1:5">
      <c r="A54" s="4" t="s">
        <v>497</v>
      </c>
      <c r="E54" s="6" t="n">
        <v>902</v>
      </c>
    </row>
    <row r="55" spans="1:5">
      <c r="A55" s="4" t="s">
        <v>498</v>
      </c>
      <c r="E55" s="6" t="n">
        <v>21382</v>
      </c>
    </row>
    <row r="56" spans="1:5">
      <c r="A56" s="4" t="s">
        <v>499</v>
      </c>
      <c r="E56" s="6" t="n">
        <v>0</v>
      </c>
    </row>
    <row r="57" spans="1:5">
      <c r="A57" s="3" t="s">
        <v>500</v>
      </c>
    </row>
    <row r="58" spans="1:5">
      <c r="A58" s="4" t="s">
        <v>88</v>
      </c>
      <c r="E58" s="6" t="n">
        <v>1304</v>
      </c>
    </row>
    <row r="59" spans="1:5">
      <c r="A59" s="4" t="s">
        <v>94</v>
      </c>
      <c r="E59" s="6" t="n">
        <v>20264</v>
      </c>
    </row>
    <row r="60" spans="1:5">
      <c r="A60" s="4" t="s">
        <v>501</v>
      </c>
      <c r="E60" s="5" t="n">
        <v>21382</v>
      </c>
    </row>
    <row r="61" spans="1:5">
      <c r="A61" s="4" t="s">
        <v>506</v>
      </c>
    </row>
    <row r="62" spans="1:5">
      <c r="A62" s="3" t="s">
        <v>454</v>
      </c>
    </row>
    <row r="63" spans="1:5">
      <c r="A63" s="4" t="s">
        <v>496</v>
      </c>
      <c r="D63" s="6" t="n">
        <v>1585</v>
      </c>
    </row>
    <row r="64" spans="1:5">
      <c r="A64" s="4" t="s">
        <v>497</v>
      </c>
      <c r="D64" s="6" t="n">
        <v>-45</v>
      </c>
    </row>
    <row r="65" spans="1:5">
      <c r="A65" s="4" t="s">
        <v>498</v>
      </c>
      <c r="D65" s="6" t="n">
        <v>1540</v>
      </c>
    </row>
    <row r="66" spans="1:5">
      <c r="A66" s="4" t="s">
        <v>499</v>
      </c>
      <c r="D66" s="6" t="n">
        <v>1588</v>
      </c>
    </row>
    <row r="67" spans="1:5">
      <c r="A67" s="3" t="s">
        <v>500</v>
      </c>
    </row>
    <row r="68" spans="1:5">
      <c r="A68" s="4" t="s">
        <v>88</v>
      </c>
      <c r="D68" s="6" t="n">
        <v>-48</v>
      </c>
    </row>
    <row r="69" spans="1:5">
      <c r="A69" s="4" t="s">
        <v>94</v>
      </c>
      <c r="D69" s="6" t="n">
        <v>1540</v>
      </c>
    </row>
    <row r="70" spans="1:5">
      <c r="A70" s="4" t="s">
        <v>501</v>
      </c>
      <c r="D70" s="6" t="n">
        <v>1540</v>
      </c>
    </row>
    <row r="71" spans="1:5">
      <c r="A71" s="4" t="s">
        <v>507</v>
      </c>
    </row>
    <row r="72" spans="1:5">
      <c r="A72" s="3" t="s">
        <v>454</v>
      </c>
    </row>
    <row r="73" spans="1:5">
      <c r="A73" s="4" t="s">
        <v>496</v>
      </c>
      <c r="D73" s="6" t="n">
        <v>1585</v>
      </c>
    </row>
    <row r="74" spans="1:5">
      <c r="A74" s="4" t="s">
        <v>497</v>
      </c>
      <c r="D74" s="6" t="n">
        <v>-45</v>
      </c>
    </row>
    <row r="75" spans="1:5">
      <c r="A75" s="4" t="s">
        <v>498</v>
      </c>
      <c r="D75" s="6" t="n">
        <v>1540</v>
      </c>
    </row>
    <row r="76" spans="1:5">
      <c r="A76" s="4" t="s">
        <v>499</v>
      </c>
      <c r="D76" s="6" t="n">
        <v>1588</v>
      </c>
    </row>
    <row r="77" spans="1:5">
      <c r="A77" s="3" t="s">
        <v>500</v>
      </c>
    </row>
    <row r="78" spans="1:5">
      <c r="A78" s="4" t="s">
        <v>88</v>
      </c>
      <c r="D78" s="6" t="n">
        <v>-48</v>
      </c>
    </row>
    <row r="79" spans="1:5">
      <c r="A79" s="4" t="s">
        <v>94</v>
      </c>
      <c r="D79" s="6" t="n">
        <v>1540</v>
      </c>
    </row>
    <row r="80" spans="1:5">
      <c r="A80" s="4" t="s">
        <v>501</v>
      </c>
      <c r="D80" s="5" t="n">
        <v>1540</v>
      </c>
    </row>
    <row r="81" spans="1:5"/>
    <row r="82" spans="1:5">
      <c r="A82" s="4" t="s">
        <v>85</v>
      </c>
      <c r="B82" s="4" t="s">
        <v>113</v>
      </c>
    </row>
    <row r="83" spans="1:5">
      <c r="A83" s="4" t="s">
        <v>109</v>
      </c>
      <c r="B83" s="4" t="s">
        <v>114</v>
      </c>
    </row>
  </sheetData>
  <mergeCells count="4">
    <mergeCell ref="A1:B1"/>
    <mergeCell ref="A81:D81"/>
    <mergeCell ref="B82:D82"/>
    <mergeCell ref="B83:D8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508</v>
      </c>
      <c r="B1" s="2" t="s">
        <v>509</v>
      </c>
      <c r="C1" s="2" t="s">
        <v>510</v>
      </c>
      <c r="D1" s="2" t="s">
        <v>1</v>
      </c>
    </row>
    <row r="2" spans="1:7">
      <c r="B2" s="2" t="s">
        <v>511</v>
      </c>
      <c r="C2" s="2" t="s">
        <v>512</v>
      </c>
      <c r="D2" s="2" t="s">
        <v>2</v>
      </c>
      <c r="E2" s="2" t="s">
        <v>69</v>
      </c>
      <c r="F2" s="2" t="s">
        <v>128</v>
      </c>
      <c r="G2" s="2" t="s">
        <v>513</v>
      </c>
    </row>
    <row r="3" spans="1:7">
      <c r="A3" s="3" t="s">
        <v>514</v>
      </c>
    </row>
    <row r="4" spans="1:7">
      <c r="A4" s="4" t="s">
        <v>515</v>
      </c>
      <c r="E4" s="5" t="n">
        <v>4</v>
      </c>
    </row>
    <row r="5" spans="1:7">
      <c r="A5" s="4" t="s">
        <v>516</v>
      </c>
      <c r="D5" s="5" t="n">
        <v>30</v>
      </c>
      <c r="E5" s="5" t="n">
        <v>20</v>
      </c>
      <c r="F5" s="5" t="n">
        <v>3</v>
      </c>
    </row>
    <row r="6" spans="1:7">
      <c r="A6" s="4" t="s">
        <v>517</v>
      </c>
    </row>
    <row r="7" spans="1:7">
      <c r="A7" s="3" t="s">
        <v>514</v>
      </c>
    </row>
    <row r="8" spans="1:7">
      <c r="A8" s="4" t="s">
        <v>518</v>
      </c>
      <c r="F8" s="6" t="n">
        <v>26</v>
      </c>
    </row>
    <row r="9" spans="1:7">
      <c r="A9" s="4" t="s">
        <v>519</v>
      </c>
    </row>
    <row r="10" spans="1:7">
      <c r="A10" s="3" t="s">
        <v>514</v>
      </c>
    </row>
    <row r="11" spans="1:7">
      <c r="A11" s="4" t="s">
        <v>520</v>
      </c>
      <c r="G11" s="5" t="n">
        <v>115</v>
      </c>
    </row>
    <row r="12" spans="1:7">
      <c r="A12" s="4" t="s">
        <v>521</v>
      </c>
      <c r="G12" s="5" t="n">
        <v>13</v>
      </c>
    </row>
    <row r="13" spans="1:7">
      <c r="A13" s="4" t="s">
        <v>522</v>
      </c>
      <c r="D13" s="4" t="s">
        <v>481</v>
      </c>
    </row>
    <row r="14" spans="1:7">
      <c r="A14" s="4" t="s">
        <v>523</v>
      </c>
      <c r="D14" s="4" t="s">
        <v>481</v>
      </c>
    </row>
    <row r="15" spans="1:7">
      <c r="A15" s="4" t="s">
        <v>524</v>
      </c>
    </row>
    <row r="16" spans="1:7">
      <c r="A16" s="3" t="s">
        <v>514</v>
      </c>
    </row>
    <row r="17" spans="1:7">
      <c r="A17" s="4" t="s">
        <v>525</v>
      </c>
      <c r="C17" s="5" t="n">
        <v>30</v>
      </c>
    </row>
    <row r="18" spans="1:7">
      <c r="A18" s="4" t="s">
        <v>515</v>
      </c>
      <c r="B18" s="5" t="n">
        <v>4</v>
      </c>
    </row>
    <row r="19" spans="1:7">
      <c r="A19" s="4" t="s">
        <v>526</v>
      </c>
    </row>
    <row r="20" spans="1:7">
      <c r="A20" s="3" t="s">
        <v>514</v>
      </c>
    </row>
    <row r="21" spans="1:7">
      <c r="A21" s="4" t="s">
        <v>527</v>
      </c>
      <c r="F21" s="5" t="n">
        <v>-6</v>
      </c>
    </row>
  </sheetData>
  <mergeCells count="2">
    <mergeCell ref="A1:A2"/>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69</v>
      </c>
      <c r="D2" s="2" t="s">
        <v>128</v>
      </c>
    </row>
    <row r="3" spans="1:4">
      <c r="A3" s="4" t="s">
        <v>144</v>
      </c>
      <c r="B3" s="5" t="n">
        <v>-50</v>
      </c>
      <c r="C3" s="5" t="n">
        <v>-227</v>
      </c>
      <c r="D3" s="5" t="n">
        <v>327</v>
      </c>
    </row>
    <row r="4" spans="1:4">
      <c r="A4" s="3" t="s">
        <v>157</v>
      </c>
    </row>
    <row r="5" spans="1:4">
      <c r="A5" s="4" t="s">
        <v>158</v>
      </c>
      <c r="B5" s="6" t="n">
        <v>6</v>
      </c>
      <c r="C5" s="6" t="n">
        <v>-34</v>
      </c>
      <c r="D5" s="6" t="n">
        <v>14</v>
      </c>
    </row>
    <row r="6" spans="1:4">
      <c r="A6" s="4" t="s">
        <v>159</v>
      </c>
      <c r="B6" s="6" t="n">
        <v>0</v>
      </c>
      <c r="C6" s="6" t="n">
        <v>-1</v>
      </c>
      <c r="D6" s="6" t="n">
        <v>8</v>
      </c>
    </row>
    <row r="7" spans="1:4">
      <c r="A7" s="4" t="s">
        <v>160</v>
      </c>
      <c r="B7" s="6" t="n">
        <v>0</v>
      </c>
      <c r="C7" s="6" t="n">
        <v>0</v>
      </c>
      <c r="D7" s="6" t="n">
        <v>-3</v>
      </c>
    </row>
    <row r="8" spans="1:4">
      <c r="A8" s="4" t="s">
        <v>161</v>
      </c>
      <c r="B8" s="6" t="n">
        <v>-11</v>
      </c>
      <c r="C8" s="6" t="n">
        <v>-44</v>
      </c>
      <c r="D8" s="6" t="n">
        <v>40</v>
      </c>
    </row>
    <row r="9" spans="1:4">
      <c r="A9" s="4" t="s">
        <v>162</v>
      </c>
      <c r="B9" s="6" t="n">
        <v>0</v>
      </c>
      <c r="C9" s="6" t="n">
        <v>0</v>
      </c>
      <c r="D9" s="6" t="n">
        <v>6</v>
      </c>
    </row>
    <row r="10" spans="1:4">
      <c r="A10" s="4" t="s">
        <v>163</v>
      </c>
      <c r="B10" s="6" t="n">
        <v>11</v>
      </c>
      <c r="C10" s="6" t="n">
        <v>5</v>
      </c>
      <c r="D10" s="6" t="n">
        <v>0</v>
      </c>
    </row>
    <row r="11" spans="1:4">
      <c r="A11" s="4" t="s">
        <v>164</v>
      </c>
      <c r="B11" s="6" t="n">
        <v>6</v>
      </c>
      <c r="C11" s="6" t="n">
        <v>-74</v>
      </c>
      <c r="D11" s="6" t="n">
        <v>65</v>
      </c>
    </row>
    <row r="12" spans="1:4">
      <c r="A12" s="4" t="s">
        <v>165</v>
      </c>
      <c r="B12" s="6" t="n">
        <v>-1</v>
      </c>
      <c r="C12" s="6" t="n">
        <v>12</v>
      </c>
      <c r="D12" s="6" t="n">
        <v>-10</v>
      </c>
    </row>
    <row r="13" spans="1:4">
      <c r="A13" s="4" t="s">
        <v>166</v>
      </c>
      <c r="B13" s="6" t="n">
        <v>-2</v>
      </c>
      <c r="C13" s="6" t="n">
        <v>-1</v>
      </c>
      <c r="D13" s="6" t="n">
        <v>-2</v>
      </c>
    </row>
    <row r="14" spans="1:4">
      <c r="A14" s="4" t="s">
        <v>167</v>
      </c>
      <c r="B14" s="6" t="n">
        <v>3</v>
      </c>
      <c r="C14" s="6" t="n">
        <v>-63</v>
      </c>
      <c r="D14" s="6" t="n">
        <v>53</v>
      </c>
    </row>
    <row r="15" spans="1:4">
      <c r="A15" s="4" t="s">
        <v>168</v>
      </c>
      <c r="B15" s="6" t="n">
        <v>-47</v>
      </c>
      <c r="C15" s="6" t="n">
        <v>-290</v>
      </c>
      <c r="D15" s="6" t="n">
        <v>380</v>
      </c>
    </row>
    <row r="16" spans="1:4">
      <c r="A16" s="4" t="s">
        <v>169</v>
      </c>
      <c r="B16" s="6" t="n">
        <v>-8</v>
      </c>
      <c r="C16" s="6" t="n">
        <v>2</v>
      </c>
      <c r="D16" s="6" t="n">
        <v>0</v>
      </c>
    </row>
    <row r="17" spans="1:4">
      <c r="A17" s="4" t="s">
        <v>170</v>
      </c>
      <c r="B17" s="6" t="n">
        <v>-55</v>
      </c>
      <c r="C17" s="6" t="n">
        <v>-288</v>
      </c>
      <c r="D17" s="6" t="n">
        <v>380</v>
      </c>
    </row>
    <row r="18" spans="1:4">
      <c r="A18" s="4" t="s">
        <v>62</v>
      </c>
    </row>
    <row r="19" spans="1:4">
      <c r="A19" s="4" t="s">
        <v>144</v>
      </c>
      <c r="B19" s="6" t="n">
        <v>-45</v>
      </c>
      <c r="C19" s="6" t="n">
        <v>-222</v>
      </c>
      <c r="D19" s="6" t="n">
        <v>332</v>
      </c>
    </row>
    <row r="20" spans="1:4">
      <c r="A20" s="3" t="s">
        <v>157</v>
      </c>
    </row>
    <row r="21" spans="1:4">
      <c r="A21" s="4" t="s">
        <v>158</v>
      </c>
      <c r="B21" s="6" t="n">
        <v>6</v>
      </c>
      <c r="C21" s="6" t="n">
        <v>-34</v>
      </c>
      <c r="D21" s="6" t="n">
        <v>14</v>
      </c>
    </row>
    <row r="22" spans="1:4">
      <c r="A22" s="4" t="s">
        <v>159</v>
      </c>
      <c r="B22" s="6" t="n">
        <v>0</v>
      </c>
      <c r="C22" s="6" t="n">
        <v>-1</v>
      </c>
      <c r="D22" s="6" t="n">
        <v>8</v>
      </c>
    </row>
    <row r="23" spans="1:4">
      <c r="A23" s="4" t="s">
        <v>160</v>
      </c>
      <c r="B23" s="6" t="n">
        <v>0</v>
      </c>
      <c r="C23" s="6" t="n">
        <v>0</v>
      </c>
      <c r="D23" s="6" t="n">
        <v>-3</v>
      </c>
    </row>
    <row r="24" spans="1:4">
      <c r="A24" s="4" t="s">
        <v>161</v>
      </c>
      <c r="B24" s="6" t="n">
        <v>-11</v>
      </c>
      <c r="C24" s="6" t="n">
        <v>-44</v>
      </c>
      <c r="D24" s="6" t="n">
        <v>40</v>
      </c>
    </row>
    <row r="25" spans="1:4">
      <c r="A25" s="4" t="s">
        <v>162</v>
      </c>
      <c r="B25" s="6" t="n">
        <v>0</v>
      </c>
      <c r="C25" s="6" t="n">
        <v>0</v>
      </c>
      <c r="D25" s="6" t="n">
        <v>6</v>
      </c>
    </row>
    <row r="26" spans="1:4">
      <c r="A26" s="4" t="s">
        <v>163</v>
      </c>
      <c r="B26" s="6" t="n">
        <v>11</v>
      </c>
      <c r="C26" s="6" t="n">
        <v>5</v>
      </c>
      <c r="D26" s="6" t="n">
        <v>0</v>
      </c>
    </row>
    <row r="27" spans="1:4">
      <c r="A27" s="4" t="s">
        <v>164</v>
      </c>
      <c r="B27" s="6" t="n">
        <v>6</v>
      </c>
      <c r="C27" s="6" t="n">
        <v>-74</v>
      </c>
      <c r="D27" s="6" t="n">
        <v>65</v>
      </c>
    </row>
    <row r="28" spans="1:4">
      <c r="A28" s="4" t="s">
        <v>165</v>
      </c>
      <c r="B28" s="6" t="n">
        <v>-1</v>
      </c>
      <c r="C28" s="6" t="n">
        <v>12</v>
      </c>
      <c r="D28" s="6" t="n">
        <v>-10</v>
      </c>
    </row>
    <row r="29" spans="1:4">
      <c r="A29" s="4" t="s">
        <v>166</v>
      </c>
      <c r="B29" s="6" t="n">
        <v>-2</v>
      </c>
      <c r="C29" s="6" t="n">
        <v>-1</v>
      </c>
      <c r="D29" s="6" t="n">
        <v>-2</v>
      </c>
    </row>
    <row r="30" spans="1:4">
      <c r="A30" s="4" t="s">
        <v>167</v>
      </c>
      <c r="B30" s="6" t="n">
        <v>3</v>
      </c>
      <c r="C30" s="6" t="n">
        <v>-63</v>
      </c>
      <c r="D30" s="6" t="n">
        <v>53</v>
      </c>
    </row>
    <row r="31" spans="1:4">
      <c r="A31" s="4" t="s">
        <v>168</v>
      </c>
      <c r="B31" s="6" t="n">
        <v>-42</v>
      </c>
      <c r="C31" s="6" t="n">
        <v>-285</v>
      </c>
      <c r="D31" s="6" t="n">
        <v>385</v>
      </c>
    </row>
    <row r="32" spans="1:4">
      <c r="A32" s="4" t="s">
        <v>169</v>
      </c>
      <c r="B32" s="6" t="n">
        <v>-8</v>
      </c>
      <c r="C32" s="6" t="n">
        <v>2</v>
      </c>
      <c r="D32" s="6" t="n">
        <v>0</v>
      </c>
    </row>
    <row r="33" spans="1:4">
      <c r="A33" s="4" t="s">
        <v>170</v>
      </c>
      <c r="B33" s="5" t="n">
        <v>-50</v>
      </c>
      <c r="C33" s="5" t="n">
        <v>-283</v>
      </c>
      <c r="D33" s="5" t="n">
        <v>3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69</v>
      </c>
      <c r="D2" s="2" t="s">
        <v>2</v>
      </c>
    </row>
    <row r="3" spans="1:4">
      <c r="A3" s="3" t="s">
        <v>83</v>
      </c>
    </row>
    <row r="4" spans="1:4">
      <c r="A4" s="4" t="s">
        <v>529</v>
      </c>
      <c r="B4" s="5" t="n">
        <v>1301</v>
      </c>
      <c r="C4" s="5" t="n">
        <v>1302</v>
      </c>
    </row>
    <row r="5" spans="1:4">
      <c r="A5" s="4" t="s">
        <v>530</v>
      </c>
      <c r="B5" s="6" t="n">
        <v>-218</v>
      </c>
      <c r="C5" s="6" t="n">
        <v>-218</v>
      </c>
    </row>
    <row r="6" spans="1:4">
      <c r="A6" s="4" t="s">
        <v>531</v>
      </c>
      <c r="B6" s="6" t="n">
        <v>1083</v>
      </c>
      <c r="C6" s="6" t="n">
        <v>1084</v>
      </c>
    </row>
    <row r="7" spans="1:4">
      <c r="A7" s="4" t="s">
        <v>532</v>
      </c>
      <c r="B7" s="6" t="n">
        <v>0</v>
      </c>
      <c r="C7" s="6" t="n">
        <v>1</v>
      </c>
    </row>
    <row r="8" spans="1:4">
      <c r="A8" s="4" t="s">
        <v>172</v>
      </c>
      <c r="B8" s="6" t="n">
        <v>0</v>
      </c>
      <c r="C8" s="6" t="n">
        <v>-1</v>
      </c>
    </row>
    <row r="9" spans="1:4">
      <c r="A9" s="4" t="s">
        <v>533</v>
      </c>
      <c r="B9" s="6" t="n">
        <v>1301</v>
      </c>
      <c r="C9" s="6" t="n">
        <v>1301</v>
      </c>
    </row>
    <row r="10" spans="1:4">
      <c r="A10" s="4" t="s">
        <v>534</v>
      </c>
      <c r="B10" s="6" t="n">
        <v>-218</v>
      </c>
      <c r="C10" s="6" t="n">
        <v>-218</v>
      </c>
    </row>
    <row r="11" spans="1:4">
      <c r="A11" s="4" t="s">
        <v>535</v>
      </c>
      <c r="B11" s="6" t="n">
        <v>1083</v>
      </c>
      <c r="C11" s="6" t="n">
        <v>1084</v>
      </c>
      <c r="D11" s="5" t="n">
        <v>1083</v>
      </c>
    </row>
    <row r="12" spans="1:4">
      <c r="A12" s="4" t="s">
        <v>536</v>
      </c>
    </row>
    <row r="13" spans="1:4">
      <c r="A13" s="3" t="s">
        <v>83</v>
      </c>
    </row>
    <row r="14" spans="1:4">
      <c r="A14" s="4" t="s">
        <v>529</v>
      </c>
      <c r="B14" s="6" t="n">
        <v>1029</v>
      </c>
      <c r="C14" s="6" t="n">
        <v>1029</v>
      </c>
    </row>
    <row r="15" spans="1:4">
      <c r="A15" s="4" t="s">
        <v>530</v>
      </c>
      <c r="B15" s="6" t="n">
        <v>0</v>
      </c>
      <c r="C15" s="6" t="n">
        <v>0</v>
      </c>
    </row>
    <row r="16" spans="1:4">
      <c r="A16" s="4" t="s">
        <v>531</v>
      </c>
      <c r="B16" s="6" t="n">
        <v>1029</v>
      </c>
      <c r="C16" s="6" t="n">
        <v>1029</v>
      </c>
    </row>
    <row r="17" spans="1:4">
      <c r="A17" s="4" t="s">
        <v>532</v>
      </c>
      <c r="B17" s="6" t="n">
        <v>0</v>
      </c>
      <c r="C17" s="6" t="n">
        <v>0</v>
      </c>
    </row>
    <row r="18" spans="1:4">
      <c r="A18" s="4" t="s">
        <v>172</v>
      </c>
      <c r="B18" s="6" t="n">
        <v>0</v>
      </c>
      <c r="C18" s="6" t="n">
        <v>0</v>
      </c>
    </row>
    <row r="19" spans="1:4">
      <c r="A19" s="4" t="s">
        <v>533</v>
      </c>
      <c r="B19" s="6" t="n">
        <v>1029</v>
      </c>
      <c r="C19" s="6" t="n">
        <v>1029</v>
      </c>
    </row>
    <row r="20" spans="1:4">
      <c r="A20" s="4" t="s">
        <v>534</v>
      </c>
      <c r="B20" s="6" t="n">
        <v>0</v>
      </c>
      <c r="C20" s="6" t="n">
        <v>0</v>
      </c>
    </row>
    <row r="21" spans="1:4">
      <c r="A21" s="4" t="s">
        <v>535</v>
      </c>
      <c r="B21" s="6" t="n">
        <v>1029</v>
      </c>
      <c r="C21" s="6" t="n">
        <v>1029</v>
      </c>
      <c r="D21" s="6" t="n">
        <v>1029</v>
      </c>
    </row>
    <row r="22" spans="1:4">
      <c r="A22" s="4" t="s">
        <v>537</v>
      </c>
    </row>
    <row r="23" spans="1:4">
      <c r="A23" s="3" t="s">
        <v>83</v>
      </c>
    </row>
    <row r="24" spans="1:4">
      <c r="A24" s="4" t="s">
        <v>529</v>
      </c>
      <c r="B24" s="6" t="n">
        <v>236</v>
      </c>
      <c r="C24" s="6" t="n">
        <v>237</v>
      </c>
    </row>
    <row r="25" spans="1:4">
      <c r="A25" s="4" t="s">
        <v>530</v>
      </c>
      <c r="B25" s="6" t="n">
        <v>-218</v>
      </c>
      <c r="C25" s="6" t="n">
        <v>-218</v>
      </c>
    </row>
    <row r="26" spans="1:4">
      <c r="A26" s="4" t="s">
        <v>531</v>
      </c>
      <c r="B26" s="6" t="n">
        <v>18</v>
      </c>
      <c r="C26" s="6" t="n">
        <v>19</v>
      </c>
    </row>
    <row r="27" spans="1:4">
      <c r="A27" s="4" t="s">
        <v>532</v>
      </c>
      <c r="B27" s="6" t="n">
        <v>0</v>
      </c>
      <c r="C27" s="6" t="n">
        <v>1</v>
      </c>
    </row>
    <row r="28" spans="1:4">
      <c r="A28" s="4" t="s">
        <v>172</v>
      </c>
      <c r="B28" s="6" t="n">
        <v>0</v>
      </c>
      <c r="C28" s="6" t="n">
        <v>-1</v>
      </c>
    </row>
    <row r="29" spans="1:4">
      <c r="A29" s="4" t="s">
        <v>533</v>
      </c>
      <c r="B29" s="6" t="n">
        <v>236</v>
      </c>
      <c r="C29" s="6" t="n">
        <v>236</v>
      </c>
    </row>
    <row r="30" spans="1:4">
      <c r="A30" s="4" t="s">
        <v>534</v>
      </c>
      <c r="B30" s="6" t="n">
        <v>-218</v>
      </c>
      <c r="C30" s="6" t="n">
        <v>-218</v>
      </c>
    </row>
    <row r="31" spans="1:4">
      <c r="A31" s="4" t="s">
        <v>535</v>
      </c>
      <c r="B31" s="6" t="n">
        <v>18</v>
      </c>
      <c r="C31" s="6" t="n">
        <v>19</v>
      </c>
      <c r="D31" s="6" t="n">
        <v>18</v>
      </c>
    </row>
    <row r="32" spans="1:4">
      <c r="A32" s="4" t="s">
        <v>538</v>
      </c>
    </row>
    <row r="33" spans="1:4">
      <c r="A33" s="3" t="s">
        <v>83</v>
      </c>
    </row>
    <row r="34" spans="1:4">
      <c r="A34" s="4" t="s">
        <v>529</v>
      </c>
      <c r="B34" s="6" t="n">
        <v>36</v>
      </c>
      <c r="C34" s="6" t="n">
        <v>36</v>
      </c>
    </row>
    <row r="35" spans="1:4">
      <c r="A35" s="4" t="s">
        <v>530</v>
      </c>
      <c r="B35" s="6" t="n">
        <v>0</v>
      </c>
      <c r="C35" s="6" t="n">
        <v>0</v>
      </c>
    </row>
    <row r="36" spans="1:4">
      <c r="A36" s="4" t="s">
        <v>531</v>
      </c>
      <c r="B36" s="6" t="n">
        <v>36</v>
      </c>
      <c r="C36" s="6" t="n">
        <v>36</v>
      </c>
    </row>
    <row r="37" spans="1:4">
      <c r="A37" s="4" t="s">
        <v>532</v>
      </c>
      <c r="B37" s="6" t="n">
        <v>0</v>
      </c>
      <c r="C37" s="6" t="n">
        <v>0</v>
      </c>
    </row>
    <row r="38" spans="1:4">
      <c r="A38" s="4" t="s">
        <v>172</v>
      </c>
      <c r="B38" s="6" t="n">
        <v>0</v>
      </c>
      <c r="C38" s="6" t="n">
        <v>0</v>
      </c>
    </row>
    <row r="39" spans="1:4">
      <c r="A39" s="4" t="s">
        <v>533</v>
      </c>
      <c r="B39" s="6" t="n">
        <v>36</v>
      </c>
      <c r="C39" s="6" t="n">
        <v>36</v>
      </c>
    </row>
    <row r="40" spans="1:4">
      <c r="A40" s="4" t="s">
        <v>534</v>
      </c>
      <c r="B40" s="6" t="n">
        <v>0</v>
      </c>
      <c r="C40" s="6" t="n">
        <v>0</v>
      </c>
    </row>
    <row r="41" spans="1:4">
      <c r="A41" s="4" t="s">
        <v>535</v>
      </c>
      <c r="B41" s="5" t="n">
        <v>36</v>
      </c>
      <c r="C41" s="5" t="n">
        <v>36</v>
      </c>
      <c r="D41" s="5" t="n">
        <v>3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128</v>
      </c>
      <c r="C2" s="2" t="s">
        <v>2</v>
      </c>
      <c r="D2" s="2" t="s">
        <v>69</v>
      </c>
    </row>
    <row r="3" spans="1:4">
      <c r="A3" s="3" t="s">
        <v>540</v>
      </c>
    </row>
    <row r="4" spans="1:4">
      <c r="A4" s="4" t="s">
        <v>541</v>
      </c>
      <c r="C4" s="5" t="n">
        <v>1336</v>
      </c>
      <c r="D4" s="5" t="n">
        <v>1240</v>
      </c>
    </row>
    <row r="5" spans="1:4">
      <c r="A5" s="4" t="s">
        <v>542</v>
      </c>
      <c r="C5" s="6" t="n">
        <v>-937</v>
      </c>
      <c r="D5" s="6" t="n">
        <v>-876</v>
      </c>
    </row>
    <row r="6" spans="1:4">
      <c r="A6" s="4" t="s">
        <v>543</v>
      </c>
      <c r="C6" s="6" t="n">
        <v>399</v>
      </c>
      <c r="D6" s="6" t="n">
        <v>364</v>
      </c>
    </row>
    <row r="7" spans="1:4">
      <c r="A7" s="3" t="s">
        <v>544</v>
      </c>
    </row>
    <row r="8" spans="1:4">
      <c r="A8" s="4" t="s">
        <v>545</v>
      </c>
      <c r="C8" s="6" t="n">
        <v>2839</v>
      </c>
      <c r="D8" s="6" t="n">
        <v>2839</v>
      </c>
    </row>
    <row r="9" spans="1:4">
      <c r="A9" s="3" t="s">
        <v>546</v>
      </c>
    </row>
    <row r="10" spans="1:4">
      <c r="A10" s="4" t="s">
        <v>541</v>
      </c>
      <c r="C10" s="6" t="n">
        <v>4175</v>
      </c>
      <c r="D10" s="6" t="n">
        <v>4079</v>
      </c>
    </row>
    <row r="11" spans="1:4">
      <c r="A11" s="4" t="s">
        <v>542</v>
      </c>
      <c r="C11" s="6" t="n">
        <v>-937</v>
      </c>
      <c r="D11" s="6" t="n">
        <v>-876</v>
      </c>
    </row>
    <row r="12" spans="1:4">
      <c r="A12" s="4" t="s">
        <v>543</v>
      </c>
      <c r="C12" s="6" t="n">
        <v>3238</v>
      </c>
      <c r="D12" s="6" t="n">
        <v>3203</v>
      </c>
    </row>
    <row r="13" spans="1:4">
      <c r="A13" s="4" t="s">
        <v>547</v>
      </c>
    </row>
    <row r="14" spans="1:4">
      <c r="A14" s="3" t="s">
        <v>544</v>
      </c>
    </row>
    <row r="15" spans="1:4">
      <c r="A15" s="4" t="s">
        <v>545</v>
      </c>
      <c r="C15" s="6" t="n">
        <v>2814</v>
      </c>
      <c r="D15" s="6" t="n">
        <v>2814</v>
      </c>
    </row>
    <row r="16" spans="1:4">
      <c r="A16" s="4" t="s">
        <v>548</v>
      </c>
    </row>
    <row r="17" spans="1:4">
      <c r="A17" s="3" t="s">
        <v>544</v>
      </c>
    </row>
    <row r="18" spans="1:4">
      <c r="A18" s="4" t="s">
        <v>545</v>
      </c>
      <c r="C18" s="6" t="n">
        <v>25</v>
      </c>
      <c r="D18" s="6" t="n">
        <v>25</v>
      </c>
    </row>
    <row r="19" spans="1:4">
      <c r="A19" s="4" t="s">
        <v>549</v>
      </c>
    </row>
    <row r="20" spans="1:4">
      <c r="A20" s="3" t="s">
        <v>540</v>
      </c>
    </row>
    <row r="21" spans="1:4">
      <c r="A21" s="4" t="s">
        <v>541</v>
      </c>
      <c r="C21" s="6" t="n">
        <v>333</v>
      </c>
      <c r="D21" s="6" t="n">
        <v>333</v>
      </c>
    </row>
    <row r="22" spans="1:4">
      <c r="A22" s="4" t="s">
        <v>542</v>
      </c>
      <c r="C22" s="6" t="n">
        <v>-313</v>
      </c>
      <c r="D22" s="6" t="n">
        <v>-309</v>
      </c>
    </row>
    <row r="23" spans="1:4">
      <c r="A23" s="4" t="s">
        <v>543</v>
      </c>
      <c r="C23" s="6" t="n">
        <v>20</v>
      </c>
      <c r="D23" s="6" t="n">
        <v>24</v>
      </c>
    </row>
    <row r="24" spans="1:4">
      <c r="A24" s="3" t="s">
        <v>546</v>
      </c>
    </row>
    <row r="25" spans="1:4">
      <c r="A25" s="4" t="s">
        <v>542</v>
      </c>
      <c r="C25" s="6" t="n">
        <v>-313</v>
      </c>
      <c r="D25" s="6" t="n">
        <v>-309</v>
      </c>
    </row>
    <row r="26" spans="1:4">
      <c r="A26" s="4" t="s">
        <v>550</v>
      </c>
    </row>
    <row r="27" spans="1:4">
      <c r="A27" s="3" t="s">
        <v>540</v>
      </c>
    </row>
    <row r="28" spans="1:4">
      <c r="A28" s="4" t="s">
        <v>541</v>
      </c>
      <c r="C28" s="6" t="n">
        <v>414</v>
      </c>
      <c r="D28" s="6" t="n">
        <v>413</v>
      </c>
    </row>
    <row r="29" spans="1:4">
      <c r="A29" s="4" t="s">
        <v>542</v>
      </c>
      <c r="C29" s="6" t="n">
        <v>-324</v>
      </c>
      <c r="D29" s="6" t="n">
        <v>-279</v>
      </c>
    </row>
    <row r="30" spans="1:4">
      <c r="A30" s="4" t="s">
        <v>543</v>
      </c>
      <c r="C30" s="6" t="n">
        <v>90</v>
      </c>
      <c r="D30" s="6" t="n">
        <v>134</v>
      </c>
    </row>
    <row r="31" spans="1:4">
      <c r="A31" s="3" t="s">
        <v>546</v>
      </c>
    </row>
    <row r="32" spans="1:4">
      <c r="A32" s="4" t="s">
        <v>542</v>
      </c>
      <c r="C32" s="6" t="n">
        <v>-324</v>
      </c>
      <c r="D32" s="6" t="n">
        <v>-279</v>
      </c>
    </row>
    <row r="33" spans="1:4">
      <c r="A33" s="4" t="s">
        <v>551</v>
      </c>
    </row>
    <row r="34" spans="1:4">
      <c r="A34" s="3" t="s">
        <v>540</v>
      </c>
    </row>
    <row r="35" spans="1:4">
      <c r="A35" s="4" t="s">
        <v>541</v>
      </c>
      <c r="C35" s="6" t="n">
        <v>515</v>
      </c>
      <c r="D35" s="6" t="n">
        <v>412</v>
      </c>
    </row>
    <row r="36" spans="1:4">
      <c r="A36" s="4" t="s">
        <v>542</v>
      </c>
      <c r="C36" s="6" t="n">
        <v>-236</v>
      </c>
      <c r="D36" s="6" t="n">
        <v>-219</v>
      </c>
    </row>
    <row r="37" spans="1:4">
      <c r="A37" s="4" t="s">
        <v>543</v>
      </c>
      <c r="C37" s="6" t="n">
        <v>279</v>
      </c>
      <c r="D37" s="6" t="n">
        <v>193</v>
      </c>
    </row>
    <row r="38" spans="1:4">
      <c r="A38" s="3" t="s">
        <v>546</v>
      </c>
    </row>
    <row r="39" spans="1:4">
      <c r="A39" s="4" t="s">
        <v>542</v>
      </c>
      <c r="C39" s="6" t="n">
        <v>-236</v>
      </c>
      <c r="D39" s="6" t="n">
        <v>-219</v>
      </c>
    </row>
    <row r="40" spans="1:4">
      <c r="A40" s="4" t="s">
        <v>552</v>
      </c>
    </row>
    <row r="41" spans="1:4">
      <c r="A41" s="3" t="s">
        <v>540</v>
      </c>
    </row>
    <row r="42" spans="1:4">
      <c r="A42" s="4" t="s">
        <v>541</v>
      </c>
      <c r="C42" s="6" t="n">
        <v>74</v>
      </c>
      <c r="D42" s="6" t="n">
        <v>82</v>
      </c>
    </row>
    <row r="43" spans="1:4">
      <c r="A43" s="4" t="s">
        <v>542</v>
      </c>
      <c r="C43" s="6" t="n">
        <v>-64</v>
      </c>
      <c r="D43" s="6" t="n">
        <v>-69</v>
      </c>
    </row>
    <row r="44" spans="1:4">
      <c r="A44" s="4" t="s">
        <v>543</v>
      </c>
      <c r="C44" s="6" t="n">
        <v>10</v>
      </c>
      <c r="D44" s="6" t="n">
        <v>13</v>
      </c>
    </row>
    <row r="45" spans="1:4">
      <c r="A45" s="3" t="s">
        <v>546</v>
      </c>
    </row>
    <row r="46" spans="1:4">
      <c r="A46" s="4" t="s">
        <v>542</v>
      </c>
      <c r="C46" s="5" t="n">
        <v>-64</v>
      </c>
      <c r="D46" s="5" t="n">
        <v>-69</v>
      </c>
    </row>
    <row r="47" spans="1:4">
      <c r="A47" s="4" t="s">
        <v>553</v>
      </c>
    </row>
    <row r="48" spans="1:4">
      <c r="A48" s="3" t="s">
        <v>554</v>
      </c>
    </row>
    <row r="49" spans="1:4">
      <c r="A49" s="4" t="s">
        <v>555</v>
      </c>
      <c r="B49" s="5" t="n">
        <v>8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69</v>
      </c>
      <c r="D2" s="2" t="s">
        <v>128</v>
      </c>
    </row>
    <row r="3" spans="1:4">
      <c r="A3" s="3" t="s">
        <v>268</v>
      </c>
    </row>
    <row r="4" spans="1:4">
      <c r="A4" s="4" t="s">
        <v>557</v>
      </c>
      <c r="B4" s="5" t="n">
        <v>81</v>
      </c>
      <c r="C4" s="5" t="n">
        <v>89</v>
      </c>
      <c r="D4" s="5" t="n">
        <v>9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69</v>
      </c>
    </row>
    <row r="2" spans="1:3">
      <c r="A2" s="3" t="s">
        <v>268</v>
      </c>
    </row>
    <row r="3" spans="1:3">
      <c r="A3" s="4" t="s">
        <v>559</v>
      </c>
      <c r="B3" s="5" t="n">
        <v>105</v>
      </c>
    </row>
    <row r="4" spans="1:3">
      <c r="A4" s="4" t="s">
        <v>560</v>
      </c>
      <c r="B4" s="6" t="n">
        <v>94</v>
      </c>
    </row>
    <row r="5" spans="1:3">
      <c r="A5" s="4" t="s">
        <v>561</v>
      </c>
      <c r="B5" s="6" t="n">
        <v>50</v>
      </c>
    </row>
    <row r="6" spans="1:3">
      <c r="A6" s="4" t="s">
        <v>562</v>
      </c>
      <c r="B6" s="6" t="n">
        <v>43</v>
      </c>
    </row>
    <row r="7" spans="1:3">
      <c r="A7" s="4" t="s">
        <v>563</v>
      </c>
      <c r="B7" s="6" t="n">
        <v>40</v>
      </c>
    </row>
    <row r="8" spans="1:3">
      <c r="A8" s="4" t="s">
        <v>564</v>
      </c>
      <c r="B8" s="6" t="n">
        <v>67</v>
      </c>
    </row>
    <row r="9" spans="1:3">
      <c r="A9" s="4" t="s">
        <v>565</v>
      </c>
      <c r="B9" s="5" t="n">
        <v>399</v>
      </c>
      <c r="C9" s="5" t="n">
        <v>3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00"/>
  <sheetViews>
    <sheetView workbookViewId="0">
      <selection activeCell="A1" sqref="A1"/>
    </sheetView>
  </sheetViews>
  <sheetFormatPr baseColWidth="8" defaultRowHeight="15" outlineLevelCol="0"/>
  <cols>
    <col customWidth="1" max="1" min="1" width="59"/>
    <col customWidth="1" max="2" min="2" width="21"/>
    <col customWidth="1" max="3" min="3" width="14"/>
    <col customWidth="1" max="4" min="4" width="21"/>
    <col customWidth="1" max="5" min="5" width="21"/>
    <col customWidth="1" max="6" min="6" width="21"/>
    <col customWidth="1" max="7" min="7" width="21"/>
  </cols>
  <sheetData>
    <row r="1" spans="1:7">
      <c r="A1" s="1" t="s">
        <v>566</v>
      </c>
      <c r="B1" s="2" t="s">
        <v>567</v>
      </c>
      <c r="C1" s="2" t="s">
        <v>568</v>
      </c>
      <c r="D1" s="2" t="s">
        <v>569</v>
      </c>
      <c r="E1" s="2" t="s">
        <v>570</v>
      </c>
      <c r="F1" s="2" t="s">
        <v>571</v>
      </c>
      <c r="G1" s="2" t="s">
        <v>572</v>
      </c>
    </row>
    <row r="2" spans="1:7">
      <c r="A2" s="3" t="s">
        <v>573</v>
      </c>
    </row>
    <row r="3" spans="1:7">
      <c r="A3" s="4" t="s">
        <v>574</v>
      </c>
      <c r="B3" s="5" t="n">
        <v>2700000000</v>
      </c>
      <c r="D3" s="5" t="n">
        <v>2500000000</v>
      </c>
    </row>
    <row r="4" spans="1:7">
      <c r="A4" s="4" t="s">
        <v>90</v>
      </c>
      <c r="B4" s="5" t="n">
        <v>17089000000</v>
      </c>
      <c r="D4" s="6" t="n">
        <v>16324000000</v>
      </c>
    </row>
    <row r="5" spans="1:7">
      <c r="A5" s="4" t="s">
        <v>575</v>
      </c>
    </row>
    <row r="6" spans="1:7">
      <c r="A6" s="3" t="s">
        <v>573</v>
      </c>
    </row>
    <row r="7" spans="1:7">
      <c r="A7" s="4" t="s">
        <v>576</v>
      </c>
      <c r="B7" s="4" t="s">
        <v>577</v>
      </c>
    </row>
    <row r="8" spans="1:7">
      <c r="A8" s="4" t="s">
        <v>574</v>
      </c>
      <c r="B8" s="5" t="n">
        <v>650000000</v>
      </c>
      <c r="D8" s="6" t="n">
        <v>0</v>
      </c>
    </row>
    <row r="9" spans="1:7">
      <c r="A9" s="4" t="s">
        <v>578</v>
      </c>
    </row>
    <row r="10" spans="1:7">
      <c r="A10" s="3" t="s">
        <v>573</v>
      </c>
    </row>
    <row r="11" spans="1:7">
      <c r="A11" s="4" t="s">
        <v>576</v>
      </c>
      <c r="B11" s="4" t="s">
        <v>579</v>
      </c>
    </row>
    <row r="12" spans="1:7">
      <c r="A12" s="4" t="s">
        <v>574</v>
      </c>
      <c r="B12" s="5" t="n">
        <v>462000000</v>
      </c>
      <c r="D12" s="6" t="n">
        <v>550000000</v>
      </c>
    </row>
    <row r="13" spans="1:7">
      <c r="A13" s="4" t="s">
        <v>580</v>
      </c>
    </row>
    <row r="14" spans="1:7">
      <c r="A14" s="3" t="s">
        <v>573</v>
      </c>
    </row>
    <row r="15" spans="1:7">
      <c r="A15" s="4" t="s">
        <v>576</v>
      </c>
      <c r="B15" s="4" t="s">
        <v>581</v>
      </c>
    </row>
    <row r="16" spans="1:7">
      <c r="A16" s="4" t="s">
        <v>574</v>
      </c>
      <c r="B16" s="5" t="n">
        <v>1000000000</v>
      </c>
      <c r="D16" s="6" t="n">
        <v>1000000000</v>
      </c>
    </row>
    <row r="17" spans="1:7">
      <c r="A17" s="4" t="s">
        <v>582</v>
      </c>
    </row>
    <row r="18" spans="1:7">
      <c r="A18" s="3" t="s">
        <v>573</v>
      </c>
    </row>
    <row r="19" spans="1:7">
      <c r="A19" s="4" t="s">
        <v>576</v>
      </c>
      <c r="B19" s="4" t="s">
        <v>583</v>
      </c>
    </row>
    <row r="20" spans="1:7">
      <c r="A20" s="4" t="s">
        <v>574</v>
      </c>
      <c r="B20" s="5" t="n">
        <v>200000000</v>
      </c>
      <c r="D20" s="6" t="n">
        <v>200000000</v>
      </c>
    </row>
    <row r="21" spans="1:7">
      <c r="A21" s="4" t="s">
        <v>90</v>
      </c>
      <c r="D21" s="6" t="n">
        <v>11902000000</v>
      </c>
    </row>
    <row r="22" spans="1:7">
      <c r="A22" s="4" t="s">
        <v>584</v>
      </c>
    </row>
    <row r="23" spans="1:7">
      <c r="A23" s="3" t="s">
        <v>573</v>
      </c>
    </row>
    <row r="24" spans="1:7">
      <c r="A24" s="4" t="s">
        <v>576</v>
      </c>
      <c r="B24" s="4" t="s">
        <v>585</v>
      </c>
    </row>
    <row r="25" spans="1:7">
      <c r="A25" s="4" t="s">
        <v>574</v>
      </c>
      <c r="B25" s="5" t="n">
        <v>200000000</v>
      </c>
      <c r="D25" s="6" t="n">
        <v>200000000</v>
      </c>
    </row>
    <row r="26" spans="1:7">
      <c r="A26" s="4" t="s">
        <v>586</v>
      </c>
    </row>
    <row r="27" spans="1:7">
      <c r="A27" s="3" t="s">
        <v>573</v>
      </c>
    </row>
    <row r="28" spans="1:7">
      <c r="A28" s="4" t="s">
        <v>576</v>
      </c>
      <c r="B28" s="4" t="s">
        <v>587</v>
      </c>
    </row>
    <row r="29" spans="1:7">
      <c r="A29" s="4" t="s">
        <v>574</v>
      </c>
      <c r="B29" s="5" t="n">
        <v>700000000</v>
      </c>
      <c r="D29" s="6" t="n">
        <v>0</v>
      </c>
    </row>
    <row r="30" spans="1:7">
      <c r="A30" s="4" t="s">
        <v>588</v>
      </c>
    </row>
    <row r="31" spans="1:7">
      <c r="A31" s="3" t="s">
        <v>573</v>
      </c>
    </row>
    <row r="32" spans="1:7">
      <c r="A32" s="4" t="s">
        <v>576</v>
      </c>
      <c r="B32" s="4" t="s">
        <v>589</v>
      </c>
    </row>
    <row r="33" spans="1:7">
      <c r="A33" s="4" t="s">
        <v>574</v>
      </c>
      <c r="B33" s="5" t="n">
        <v>750000000</v>
      </c>
      <c r="D33" s="6" t="n">
        <v>0</v>
      </c>
    </row>
    <row r="34" spans="1:7">
      <c r="A34" s="4" t="s">
        <v>590</v>
      </c>
    </row>
    <row r="35" spans="1:7">
      <c r="A35" s="3" t="s">
        <v>573</v>
      </c>
    </row>
    <row r="36" spans="1:7">
      <c r="A36" s="4" t="s">
        <v>576</v>
      </c>
      <c r="B36" s="4" t="s">
        <v>591</v>
      </c>
    </row>
    <row r="37" spans="1:7">
      <c r="A37" s="4" t="s">
        <v>574</v>
      </c>
      <c r="B37" s="5" t="n">
        <v>800000000</v>
      </c>
      <c r="D37" s="6" t="n">
        <v>0</v>
      </c>
    </row>
    <row r="38" spans="1:7">
      <c r="A38" s="4" t="s">
        <v>592</v>
      </c>
    </row>
    <row r="39" spans="1:7">
      <c r="A39" s="3" t="s">
        <v>573</v>
      </c>
    </row>
    <row r="40" spans="1:7">
      <c r="A40" s="4" t="s">
        <v>576</v>
      </c>
      <c r="B40" s="4" t="s">
        <v>593</v>
      </c>
    </row>
    <row r="41" spans="1:7">
      <c r="A41" s="4" t="s">
        <v>574</v>
      </c>
      <c r="B41" s="5" t="n">
        <v>660000000</v>
      </c>
      <c r="D41" s="6" t="n">
        <v>674000000</v>
      </c>
      <c r="E41" s="5" t="n">
        <v>700000000</v>
      </c>
    </row>
    <row r="42" spans="1:7">
      <c r="A42" s="4" t="s">
        <v>594</v>
      </c>
    </row>
    <row r="43" spans="1:7">
      <c r="A43" s="3" t="s">
        <v>573</v>
      </c>
    </row>
    <row r="44" spans="1:7">
      <c r="A44" s="4" t="s">
        <v>574</v>
      </c>
      <c r="B44" s="6" t="n">
        <v>0</v>
      </c>
      <c r="D44" s="6" t="n">
        <v>0</v>
      </c>
    </row>
    <row r="45" spans="1:7">
      <c r="A45" s="4" t="s">
        <v>595</v>
      </c>
    </row>
    <row r="46" spans="1:7">
      <c r="A46" s="3" t="s">
        <v>573</v>
      </c>
    </row>
    <row r="47" spans="1:7">
      <c r="A47" s="4" t="s">
        <v>596</v>
      </c>
      <c r="B47" s="6" t="n">
        <v>34000000</v>
      </c>
      <c r="D47" s="6" t="n">
        <v>33000000</v>
      </c>
    </row>
    <row r="48" spans="1:7">
      <c r="A48" s="4" t="s">
        <v>90</v>
      </c>
      <c r="B48" s="5" t="n">
        <v>3721000000</v>
      </c>
      <c r="D48" s="6" t="n">
        <v>4422000000</v>
      </c>
    </row>
    <row r="49" spans="1:7">
      <c r="A49" s="4" t="s">
        <v>597</v>
      </c>
    </row>
    <row r="50" spans="1:7">
      <c r="A50" s="3" t="s">
        <v>573</v>
      </c>
    </row>
    <row r="51" spans="1:7">
      <c r="A51" s="4" t="s">
        <v>576</v>
      </c>
      <c r="B51" s="4" t="s">
        <v>598</v>
      </c>
    </row>
    <row r="52" spans="1:7">
      <c r="A52" s="4" t="s">
        <v>574</v>
      </c>
      <c r="B52" s="5" t="n">
        <v>2700000000</v>
      </c>
      <c r="D52" s="6" t="n">
        <v>2500000000</v>
      </c>
    </row>
    <row r="53" spans="1:7">
      <c r="A53" s="4" t="s">
        <v>599</v>
      </c>
    </row>
    <row r="54" spans="1:7">
      <c r="A54" s="3" t="s">
        <v>573</v>
      </c>
    </row>
    <row r="55" spans="1:7">
      <c r="A55" s="4" t="s">
        <v>576</v>
      </c>
      <c r="B55" s="4" t="s">
        <v>600</v>
      </c>
    </row>
    <row r="56" spans="1:7">
      <c r="A56" s="4" t="s">
        <v>574</v>
      </c>
      <c r="B56" s="5" t="n">
        <v>350000000</v>
      </c>
      <c r="D56" s="6" t="n">
        <v>1250000000</v>
      </c>
    </row>
    <row r="57" spans="1:7">
      <c r="A57" s="4" t="s">
        <v>601</v>
      </c>
    </row>
    <row r="58" spans="1:7">
      <c r="A58" s="3" t="s">
        <v>573</v>
      </c>
    </row>
    <row r="59" spans="1:7">
      <c r="A59" s="4" t="s">
        <v>576</v>
      </c>
      <c r="B59" s="4" t="s">
        <v>602</v>
      </c>
    </row>
    <row r="60" spans="1:7">
      <c r="A60" s="4" t="s">
        <v>574</v>
      </c>
      <c r="B60" s="5" t="n">
        <v>27000000</v>
      </c>
      <c r="D60" s="6" t="n">
        <v>27000000</v>
      </c>
    </row>
    <row r="61" spans="1:7">
      <c r="A61" s="4" t="s">
        <v>603</v>
      </c>
    </row>
    <row r="62" spans="1:7">
      <c r="A62" s="3" t="s">
        <v>573</v>
      </c>
    </row>
    <row r="63" spans="1:7">
      <c r="A63" s="4" t="s">
        <v>576</v>
      </c>
      <c r="B63" s="4" t="s">
        <v>604</v>
      </c>
    </row>
    <row r="64" spans="1:7">
      <c r="A64" s="4" t="s">
        <v>574</v>
      </c>
      <c r="B64" s="5" t="n">
        <v>18000000</v>
      </c>
      <c r="D64" s="6" t="n">
        <v>4000000</v>
      </c>
    </row>
    <row r="65" spans="1:7">
      <c r="A65" s="4" t="s">
        <v>605</v>
      </c>
    </row>
    <row r="66" spans="1:7">
      <c r="A66" s="3" t="s">
        <v>573</v>
      </c>
    </row>
    <row r="67" spans="1:7">
      <c r="A67" s="4" t="s">
        <v>596</v>
      </c>
      <c r="B67" s="6" t="n">
        <v>-47000000</v>
      </c>
      <c r="D67" s="6" t="n">
        <v>-43000000</v>
      </c>
    </row>
    <row r="68" spans="1:7">
      <c r="A68" s="4" t="s">
        <v>90</v>
      </c>
      <c r="B68" s="6" t="n">
        <v>13368000000</v>
      </c>
    </row>
    <row r="69" spans="1:7">
      <c r="A69" s="4" t="s">
        <v>606</v>
      </c>
    </row>
    <row r="70" spans="1:7">
      <c r="A70" s="3" t="s">
        <v>573</v>
      </c>
    </row>
    <row r="71" spans="1:7">
      <c r="A71" s="4" t="s">
        <v>574</v>
      </c>
      <c r="B71" s="5" t="n">
        <v>2644000000</v>
      </c>
      <c r="D71" s="6" t="n">
        <v>2940000000</v>
      </c>
    </row>
    <row r="72" spans="1:7">
      <c r="A72" s="4" t="s">
        <v>607</v>
      </c>
    </row>
    <row r="73" spans="1:7">
      <c r="A73" s="3" t="s">
        <v>573</v>
      </c>
    </row>
    <row r="74" spans="1:7">
      <c r="A74" s="4" t="s">
        <v>576</v>
      </c>
      <c r="B74" s="4" t="s">
        <v>608</v>
      </c>
    </row>
    <row r="75" spans="1:7">
      <c r="A75" s="4" t="s">
        <v>574</v>
      </c>
      <c r="B75" s="5" t="n">
        <v>2644000000</v>
      </c>
      <c r="D75" s="6" t="n">
        <v>2940000000</v>
      </c>
    </row>
    <row r="76" spans="1:7">
      <c r="A76" s="4" t="s">
        <v>609</v>
      </c>
    </row>
    <row r="77" spans="1:7">
      <c r="A77" s="3" t="s">
        <v>573</v>
      </c>
    </row>
    <row r="78" spans="1:7">
      <c r="A78" s="4" t="s">
        <v>574</v>
      </c>
      <c r="B78" s="5" t="n">
        <v>6620000000</v>
      </c>
      <c r="D78" s="6" t="n">
        <v>5260000000</v>
      </c>
    </row>
    <row r="79" spans="1:7">
      <c r="A79" s="4" t="s">
        <v>610</v>
      </c>
    </row>
    <row r="80" spans="1:7">
      <c r="A80" s="3" t="s">
        <v>573</v>
      </c>
    </row>
    <row r="81" spans="1:7">
      <c r="A81" s="4" t="s">
        <v>576</v>
      </c>
      <c r="B81" s="4" t="s">
        <v>611</v>
      </c>
    </row>
    <row r="82" spans="1:7">
      <c r="A82" s="4" t="s">
        <v>574</v>
      </c>
      <c r="B82" s="5" t="n">
        <v>780000000</v>
      </c>
      <c r="D82" s="6" t="n">
        <v>780000000</v>
      </c>
    </row>
    <row r="83" spans="1:7">
      <c r="A83" s="4" t="s">
        <v>612</v>
      </c>
    </row>
    <row r="84" spans="1:7">
      <c r="A84" s="3" t="s">
        <v>573</v>
      </c>
    </row>
    <row r="85" spans="1:7">
      <c r="A85" s="4" t="s">
        <v>576</v>
      </c>
      <c r="B85" s="4" t="s">
        <v>613</v>
      </c>
    </row>
    <row r="86" spans="1:7">
      <c r="A86" s="4" t="s">
        <v>574</v>
      </c>
      <c r="B86" s="5" t="n">
        <v>371000000</v>
      </c>
      <c r="D86" s="6" t="n">
        <v>371000000</v>
      </c>
    </row>
    <row r="87" spans="1:7">
      <c r="A87" s="4" t="s">
        <v>614</v>
      </c>
    </row>
    <row r="88" spans="1:7">
      <c r="A88" s="3" t="s">
        <v>573</v>
      </c>
    </row>
    <row r="89" spans="1:7">
      <c r="A89" s="4" t="s">
        <v>574</v>
      </c>
      <c r="B89" s="5" t="n">
        <v>0</v>
      </c>
      <c r="D89" s="6" t="n">
        <v>466000000</v>
      </c>
    </row>
    <row r="90" spans="1:7">
      <c r="A90" s="4" t="s">
        <v>615</v>
      </c>
    </row>
    <row r="91" spans="1:7">
      <c r="A91" s="3" t="s">
        <v>573</v>
      </c>
    </row>
    <row r="92" spans="1:7">
      <c r="A92" s="4" t="s">
        <v>576</v>
      </c>
      <c r="B92" s="4" t="s">
        <v>581</v>
      </c>
    </row>
    <row r="93" spans="1:7">
      <c r="A93" s="4" t="s">
        <v>574</v>
      </c>
      <c r="B93" s="5" t="n">
        <v>595000000</v>
      </c>
      <c r="D93" s="6" t="n">
        <v>595000000</v>
      </c>
    </row>
    <row r="94" spans="1:7">
      <c r="A94" s="4" t="s">
        <v>616</v>
      </c>
    </row>
    <row r="95" spans="1:7">
      <c r="A95" s="3" t="s">
        <v>573</v>
      </c>
    </row>
    <row r="96" spans="1:7">
      <c r="A96" s="4" t="s">
        <v>574</v>
      </c>
      <c r="B96" s="5" t="n">
        <v>0</v>
      </c>
      <c r="D96" s="6" t="n">
        <v>424000000</v>
      </c>
    </row>
    <row r="97" spans="1:7">
      <c r="A97" s="4" t="s">
        <v>617</v>
      </c>
    </row>
    <row r="98" spans="1:7">
      <c r="A98" s="3" t="s">
        <v>573</v>
      </c>
    </row>
    <row r="99" spans="1:7">
      <c r="A99" s="4" t="s">
        <v>576</v>
      </c>
      <c r="B99" s="4" t="s">
        <v>608</v>
      </c>
    </row>
    <row r="100" spans="1:7">
      <c r="A100" s="4" t="s">
        <v>574</v>
      </c>
      <c r="B100" s="5" t="n">
        <v>424000000</v>
      </c>
      <c r="D100" s="6" t="n">
        <v>424000000</v>
      </c>
    </row>
    <row r="101" spans="1:7">
      <c r="A101" s="4" t="s">
        <v>618</v>
      </c>
    </row>
    <row r="102" spans="1:7">
      <c r="A102" s="3" t="s">
        <v>573</v>
      </c>
    </row>
    <row r="103" spans="1:7">
      <c r="A103" s="4" t="s">
        <v>574</v>
      </c>
      <c r="B103" s="5" t="n">
        <v>286000000</v>
      </c>
      <c r="D103" s="6" t="n">
        <v>320000000</v>
      </c>
    </row>
    <row r="104" spans="1:7">
      <c r="A104" s="4" t="s">
        <v>619</v>
      </c>
    </row>
    <row r="105" spans="1:7">
      <c r="A105" s="3" t="s">
        <v>573</v>
      </c>
    </row>
    <row r="106" spans="1:7">
      <c r="A106" s="4" t="s">
        <v>576</v>
      </c>
      <c r="B106" s="4" t="s">
        <v>620</v>
      </c>
    </row>
    <row r="107" spans="1:7">
      <c r="A107" s="4" t="s">
        <v>574</v>
      </c>
      <c r="B107" s="5" t="n">
        <v>286000000</v>
      </c>
      <c r="D107" s="6" t="n">
        <v>320000000</v>
      </c>
      <c r="F107" s="5" t="n">
        <v>500000000</v>
      </c>
    </row>
    <row r="108" spans="1:7">
      <c r="A108" s="4" t="s">
        <v>621</v>
      </c>
    </row>
    <row r="109" spans="1:7">
      <c r="A109" s="3" t="s">
        <v>573</v>
      </c>
    </row>
    <row r="110" spans="1:7">
      <c r="A110" s="4" t="s">
        <v>574</v>
      </c>
      <c r="B110" s="6" t="n">
        <v>1375000000</v>
      </c>
      <c r="D110" s="6" t="n">
        <v>1151000000</v>
      </c>
    </row>
    <row r="111" spans="1:7">
      <c r="A111" s="4" t="s">
        <v>622</v>
      </c>
    </row>
    <row r="112" spans="1:7">
      <c r="A112" s="3" t="s">
        <v>573</v>
      </c>
    </row>
    <row r="113" spans="1:7">
      <c r="A113" s="4" t="s">
        <v>574</v>
      </c>
      <c r="B113" s="5" t="n">
        <v>0</v>
      </c>
      <c r="D113" s="6" t="n">
        <v>33000000</v>
      </c>
    </row>
    <row r="114" spans="1:7">
      <c r="A114" s="4" t="s">
        <v>623</v>
      </c>
    </row>
    <row r="115" spans="1:7">
      <c r="A115" s="3" t="s">
        <v>573</v>
      </c>
    </row>
    <row r="116" spans="1:7">
      <c r="A116" s="4" t="s">
        <v>576</v>
      </c>
      <c r="B116" s="4" t="s">
        <v>624</v>
      </c>
    </row>
    <row r="117" spans="1:7">
      <c r="A117" s="4" t="s">
        <v>574</v>
      </c>
      <c r="B117" s="5" t="n">
        <v>34000000</v>
      </c>
      <c r="D117" s="6" t="n">
        <v>171000000</v>
      </c>
    </row>
    <row r="118" spans="1:7">
      <c r="A118" s="4" t="s">
        <v>625</v>
      </c>
    </row>
    <row r="119" spans="1:7">
      <c r="A119" s="3" t="s">
        <v>573</v>
      </c>
    </row>
    <row r="120" spans="1:7">
      <c r="A120" s="4" t="s">
        <v>576</v>
      </c>
      <c r="B120" s="4" t="s">
        <v>626</v>
      </c>
    </row>
    <row r="121" spans="1:7">
      <c r="A121" s="4" t="s">
        <v>574</v>
      </c>
      <c r="B121" s="5" t="n">
        <v>229000000</v>
      </c>
      <c r="D121" s="6" t="n">
        <v>397000000</v>
      </c>
    </row>
    <row r="122" spans="1:7">
      <c r="A122" s="4" t="s">
        <v>627</v>
      </c>
    </row>
    <row r="123" spans="1:7">
      <c r="A123" s="3" t="s">
        <v>573</v>
      </c>
    </row>
    <row r="124" spans="1:7">
      <c r="A124" s="4" t="s">
        <v>574</v>
      </c>
      <c r="B124" s="5" t="n">
        <v>2490000000</v>
      </c>
      <c r="D124" s="6" t="n">
        <v>2274000000</v>
      </c>
    </row>
    <row r="125" spans="1:7">
      <c r="A125" s="4" t="s">
        <v>628</v>
      </c>
    </row>
    <row r="126" spans="1:7">
      <c r="A126" s="3" t="s">
        <v>573</v>
      </c>
    </row>
    <row r="127" spans="1:7">
      <c r="A127" s="4" t="s">
        <v>576</v>
      </c>
      <c r="B127" s="4" t="s">
        <v>629</v>
      </c>
    </row>
    <row r="128" spans="1:7">
      <c r="A128" s="4" t="s">
        <v>574</v>
      </c>
      <c r="B128" s="5" t="n">
        <v>146000000</v>
      </c>
      <c r="D128" s="6" t="n">
        <v>146000000</v>
      </c>
    </row>
    <row r="129" spans="1:7">
      <c r="A129" s="4" t="s">
        <v>630</v>
      </c>
    </row>
    <row r="130" spans="1:7">
      <c r="A130" s="3" t="s">
        <v>573</v>
      </c>
    </row>
    <row r="131" spans="1:7">
      <c r="A131" s="4" t="s">
        <v>576</v>
      </c>
      <c r="B131" s="4" t="s">
        <v>631</v>
      </c>
    </row>
    <row r="132" spans="1:7">
      <c r="A132" s="4" t="s">
        <v>574</v>
      </c>
      <c r="B132" s="5" t="n">
        <v>810000000</v>
      </c>
      <c r="D132" s="6" t="n">
        <v>829000000</v>
      </c>
    </row>
    <row r="133" spans="1:7">
      <c r="A133" s="4" t="s">
        <v>632</v>
      </c>
    </row>
    <row r="134" spans="1:7">
      <c r="A134" s="3" t="s">
        <v>573</v>
      </c>
    </row>
    <row r="135" spans="1:7">
      <c r="A135" s="4" t="s">
        <v>633</v>
      </c>
      <c r="B135" s="4" t="s">
        <v>634</v>
      </c>
    </row>
    <row r="136" spans="1:7">
      <c r="A136" s="4" t="s">
        <v>635</v>
      </c>
    </row>
    <row r="137" spans="1:7">
      <c r="A137" s="3" t="s">
        <v>573</v>
      </c>
    </row>
    <row r="138" spans="1:7">
      <c r="A138" s="4" t="s">
        <v>574</v>
      </c>
      <c r="B138" s="5" t="n">
        <v>251000000</v>
      </c>
      <c r="D138" s="6" t="n">
        <v>257000000</v>
      </c>
    </row>
    <row r="139" spans="1:7">
      <c r="A139" s="4" t="s">
        <v>633</v>
      </c>
      <c r="B139" s="4" t="s">
        <v>636</v>
      </c>
    </row>
    <row r="140" spans="1:7">
      <c r="A140" s="4" t="s">
        <v>637</v>
      </c>
    </row>
    <row r="141" spans="1:7">
      <c r="A141" s="3" t="s">
        <v>573</v>
      </c>
    </row>
    <row r="142" spans="1:7">
      <c r="A142" s="4" t="s">
        <v>576</v>
      </c>
      <c r="B142" s="4" t="s">
        <v>638</v>
      </c>
    </row>
    <row r="143" spans="1:7">
      <c r="A143" s="4" t="s">
        <v>574</v>
      </c>
      <c r="B143" s="5" t="n">
        <v>766000000</v>
      </c>
      <c r="D143" s="6" t="n">
        <v>600000000</v>
      </c>
    </row>
    <row r="144" spans="1:7">
      <c r="A144" s="4" t="s">
        <v>639</v>
      </c>
    </row>
    <row r="145" spans="1:7">
      <c r="A145" s="3" t="s">
        <v>573</v>
      </c>
    </row>
    <row r="146" spans="1:7">
      <c r="A146" s="4" t="s">
        <v>576</v>
      </c>
      <c r="B146" s="4" t="s">
        <v>608</v>
      </c>
    </row>
    <row r="147" spans="1:7">
      <c r="A147" s="4" t="s">
        <v>574</v>
      </c>
      <c r="B147" s="5" t="n">
        <v>241000000</v>
      </c>
      <c r="D147" s="6" t="n">
        <v>220000000</v>
      </c>
      <c r="G147" s="5" t="n">
        <v>350</v>
      </c>
    </row>
    <row r="148" spans="1:7">
      <c r="A148" s="4" t="s">
        <v>640</v>
      </c>
    </row>
    <row r="149" spans="1:7">
      <c r="A149" s="3" t="s">
        <v>573</v>
      </c>
    </row>
    <row r="150" spans="1:7">
      <c r="A150" s="4" t="s">
        <v>576</v>
      </c>
      <c r="B150" s="4" t="s">
        <v>641</v>
      </c>
    </row>
    <row r="151" spans="1:7">
      <c r="A151" s="4" t="s">
        <v>574</v>
      </c>
      <c r="B151" s="5" t="n">
        <v>24000000</v>
      </c>
      <c r="D151" s="6" t="n">
        <v>0</v>
      </c>
      <c r="G151" s="5" t="n">
        <v>50</v>
      </c>
    </row>
    <row r="152" spans="1:7">
      <c r="A152" s="4" t="s">
        <v>642</v>
      </c>
    </row>
    <row r="153" spans="1:7">
      <c r="A153" s="3" t="s">
        <v>573</v>
      </c>
    </row>
    <row r="154" spans="1:7">
      <c r="A154" s="4" t="s">
        <v>576</v>
      </c>
      <c r="B154" s="4" t="s">
        <v>643</v>
      </c>
    </row>
    <row r="155" spans="1:7">
      <c r="A155" s="4" t="s">
        <v>574</v>
      </c>
      <c r="B155" s="5" t="n">
        <v>177000000</v>
      </c>
      <c r="D155" s="6" t="n">
        <v>155000000</v>
      </c>
    </row>
    <row r="156" spans="1:7">
      <c r="A156" s="4" t="s">
        <v>644</v>
      </c>
    </row>
    <row r="157" spans="1:7">
      <c r="A157" s="3" t="s">
        <v>573</v>
      </c>
    </row>
    <row r="158" spans="1:7">
      <c r="A158" s="4" t="s">
        <v>576</v>
      </c>
      <c r="B158" s="4" t="s">
        <v>645</v>
      </c>
    </row>
    <row r="159" spans="1:7">
      <c r="A159" s="4" t="s">
        <v>574</v>
      </c>
      <c r="B159" s="5" t="n">
        <v>50000000</v>
      </c>
      <c r="D159" s="6" t="n">
        <v>40000000</v>
      </c>
    </row>
    <row r="160" spans="1:7">
      <c r="A160" s="4" t="s">
        <v>646</v>
      </c>
    </row>
    <row r="161" spans="1:7">
      <c r="A161" s="3" t="s">
        <v>573</v>
      </c>
    </row>
    <row r="162" spans="1:7">
      <c r="A162" s="4" t="s">
        <v>576</v>
      </c>
      <c r="B162" s="4" t="s">
        <v>647</v>
      </c>
    </row>
    <row r="163" spans="1:7">
      <c r="A163" s="4" t="s">
        <v>574</v>
      </c>
      <c r="B163" s="5" t="n">
        <v>247000000</v>
      </c>
      <c r="D163" s="6" t="n">
        <v>242000000</v>
      </c>
    </row>
    <row r="164" spans="1:7">
      <c r="A164" s="4" t="s">
        <v>648</v>
      </c>
    </row>
    <row r="165" spans="1:7">
      <c r="A165" s="3" t="s">
        <v>573</v>
      </c>
    </row>
    <row r="166" spans="1:7">
      <c r="A166" s="4" t="s">
        <v>576</v>
      </c>
      <c r="B166" s="4" t="s">
        <v>649</v>
      </c>
    </row>
    <row r="167" spans="1:7">
      <c r="A167" s="4" t="s">
        <v>574</v>
      </c>
      <c r="B167" s="5" t="n">
        <v>29000000</v>
      </c>
      <c r="D167" s="6" t="n">
        <v>42000000</v>
      </c>
    </row>
    <row r="168" spans="1:7">
      <c r="A168" s="4" t="s">
        <v>650</v>
      </c>
    </row>
    <row r="169" spans="1:7">
      <c r="A169" s="3" t="s">
        <v>573</v>
      </c>
    </row>
    <row r="170" spans="1:7">
      <c r="A170" s="4" t="s">
        <v>576</v>
      </c>
      <c r="B170" s="4" t="s">
        <v>651</v>
      </c>
    </row>
    <row r="171" spans="1:7">
      <c r="A171" s="4" t="s">
        <v>574</v>
      </c>
      <c r="B171" s="5" t="n">
        <v>450000000</v>
      </c>
      <c r="D171" s="6" t="n">
        <v>450000000</v>
      </c>
    </row>
    <row r="172" spans="1:7">
      <c r="A172" s="4" t="s">
        <v>652</v>
      </c>
    </row>
    <row r="173" spans="1:7">
      <c r="A173" s="3" t="s">
        <v>573</v>
      </c>
    </row>
    <row r="174" spans="1:7">
      <c r="A174" s="4" t="s">
        <v>576</v>
      </c>
      <c r="B174" s="4" t="s">
        <v>653</v>
      </c>
    </row>
    <row r="175" spans="1:7">
      <c r="A175" s="4" t="s">
        <v>574</v>
      </c>
      <c r="B175" s="5" t="n">
        <v>350000000</v>
      </c>
      <c r="D175" s="5" t="n">
        <v>350000000</v>
      </c>
    </row>
    <row r="176" spans="1:7">
      <c r="A176" s="4" t="s">
        <v>654</v>
      </c>
    </row>
    <row r="177" spans="1:7">
      <c r="A177" s="3" t="s">
        <v>573</v>
      </c>
    </row>
    <row r="178" spans="1:7">
      <c r="A178" s="4" t="s">
        <v>633</v>
      </c>
      <c r="D178" s="4" t="s">
        <v>655</v>
      </c>
    </row>
    <row r="179" spans="1:7">
      <c r="A179" s="4" t="s">
        <v>656</v>
      </c>
    </row>
    <row r="180" spans="1:7">
      <c r="A180" s="3" t="s">
        <v>573</v>
      </c>
    </row>
    <row r="181" spans="1:7">
      <c r="A181" s="4" t="s">
        <v>574</v>
      </c>
      <c r="B181" s="5" t="n">
        <v>0</v>
      </c>
      <c r="D181" s="5" t="n">
        <v>700000000</v>
      </c>
    </row>
    <row r="182" spans="1:7">
      <c r="A182" s="4" t="s">
        <v>633</v>
      </c>
      <c r="B182" s="4" t="s">
        <v>657</v>
      </c>
      <c r="C182" s="4" t="s">
        <v>657</v>
      </c>
    </row>
    <row r="183" spans="1:7">
      <c r="A183" s="4" t="s">
        <v>658</v>
      </c>
    </row>
    <row r="184" spans="1:7">
      <c r="A184" s="3" t="s">
        <v>573</v>
      </c>
    </row>
    <row r="185" spans="1:7">
      <c r="A185" s="4" t="s">
        <v>574</v>
      </c>
      <c r="B185" s="5" t="n">
        <v>0</v>
      </c>
      <c r="D185" s="6" t="n">
        <v>500000000</v>
      </c>
    </row>
    <row r="186" spans="1:7">
      <c r="A186" s="4" t="s">
        <v>633</v>
      </c>
      <c r="B186" s="4" t="s">
        <v>659</v>
      </c>
      <c r="C186" s="4" t="s">
        <v>659</v>
      </c>
    </row>
    <row r="187" spans="1:7">
      <c r="A187" s="4" t="s">
        <v>660</v>
      </c>
    </row>
    <row r="188" spans="1:7">
      <c r="A188" s="3" t="s">
        <v>573</v>
      </c>
    </row>
    <row r="189" spans="1:7">
      <c r="A189" s="4" t="s">
        <v>574</v>
      </c>
      <c r="B189" s="5" t="n">
        <v>500000000</v>
      </c>
      <c r="D189" s="6" t="n">
        <v>500000000</v>
      </c>
    </row>
    <row r="190" spans="1:7">
      <c r="A190" s="4" t="s">
        <v>633</v>
      </c>
      <c r="B190" s="4" t="s">
        <v>661</v>
      </c>
    </row>
    <row r="191" spans="1:7">
      <c r="A191" s="4" t="s">
        <v>662</v>
      </c>
    </row>
    <row r="192" spans="1:7">
      <c r="A192" s="3" t="s">
        <v>573</v>
      </c>
    </row>
    <row r="193" spans="1:7">
      <c r="A193" s="4" t="s">
        <v>574</v>
      </c>
      <c r="B193" s="5" t="n">
        <v>800000000</v>
      </c>
      <c r="D193" s="6" t="n">
        <v>800000000</v>
      </c>
    </row>
    <row r="194" spans="1:7">
      <c r="A194" s="4" t="s">
        <v>633</v>
      </c>
      <c r="B194" s="4" t="s">
        <v>663</v>
      </c>
    </row>
    <row r="195" spans="1:7">
      <c r="A195" s="4" t="s">
        <v>664</v>
      </c>
    </row>
    <row r="196" spans="1:7">
      <c r="A196" s="3" t="s">
        <v>573</v>
      </c>
    </row>
    <row r="197" spans="1:7">
      <c r="A197" s="4" t="s">
        <v>574</v>
      </c>
      <c r="B197" s="5" t="n">
        <v>500000000</v>
      </c>
      <c r="D197" s="6" t="n">
        <v>0</v>
      </c>
    </row>
    <row r="198" spans="1:7">
      <c r="A198" s="4" t="s">
        <v>665</v>
      </c>
    </row>
    <row r="199" spans="1:7">
      <c r="A199" s="3" t="s">
        <v>573</v>
      </c>
    </row>
    <row r="200" spans="1:7">
      <c r="A200" s="4" t="s">
        <v>574</v>
      </c>
      <c r="B200" s="5" t="n">
        <v>900000000</v>
      </c>
      <c r="D200" s="5"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AB2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0"/>
    <col customWidth="1" max="21" min="21" width="21"/>
    <col customWidth="1" max="22" min="22" width="21"/>
    <col customWidth="1" max="23" min="23" width="20"/>
    <col customWidth="1" max="24" min="24" width="21"/>
    <col customWidth="1" max="25" min="25" width="21"/>
    <col customWidth="1" max="26" min="26" width="21"/>
    <col customWidth="1" max="27" min="27" width="21"/>
    <col customWidth="1" max="28" min="28" width="21"/>
  </cols>
  <sheetData>
    <row r="1" spans="1:28">
      <c r="A1" s="1" t="s">
        <v>666</v>
      </c>
      <c r="B1" s="2" t="s">
        <v>509</v>
      </c>
      <c r="J1" s="2" t="s">
        <v>1</v>
      </c>
    </row>
    <row r="2" spans="1:28">
      <c r="B2" s="2" t="s">
        <v>667</v>
      </c>
      <c r="C2" s="2" t="s">
        <v>668</v>
      </c>
      <c r="D2" s="2" t="s">
        <v>669</v>
      </c>
      <c r="E2" s="2" t="s">
        <v>670</v>
      </c>
      <c r="F2" s="2" t="s">
        <v>671</v>
      </c>
      <c r="G2" s="2" t="s">
        <v>672</v>
      </c>
      <c r="H2" s="2" t="s">
        <v>673</v>
      </c>
      <c r="I2" s="2" t="s">
        <v>674</v>
      </c>
      <c r="J2" s="2" t="s">
        <v>567</v>
      </c>
      <c r="K2" s="2" t="s">
        <v>569</v>
      </c>
      <c r="L2" s="2" t="s">
        <v>675</v>
      </c>
      <c r="M2" s="2" t="s">
        <v>676</v>
      </c>
      <c r="N2" s="2" t="s">
        <v>677</v>
      </c>
      <c r="O2" s="2" t="s">
        <v>678</v>
      </c>
      <c r="P2" s="2" t="s">
        <v>679</v>
      </c>
      <c r="Q2" s="2" t="s">
        <v>680</v>
      </c>
      <c r="R2" s="2" t="s">
        <v>681</v>
      </c>
      <c r="S2" s="2" t="s">
        <v>682</v>
      </c>
      <c r="T2" s="2" t="s">
        <v>683</v>
      </c>
      <c r="U2" s="2" t="s">
        <v>684</v>
      </c>
      <c r="V2" s="2" t="s">
        <v>685</v>
      </c>
      <c r="W2" s="2" t="s">
        <v>686</v>
      </c>
      <c r="X2" s="2" t="s">
        <v>687</v>
      </c>
      <c r="Y2" s="2" t="s">
        <v>688</v>
      </c>
      <c r="Z2" s="2" t="s">
        <v>570</v>
      </c>
      <c r="AA2" s="2" t="s">
        <v>571</v>
      </c>
      <c r="AB2" s="2" t="s">
        <v>572</v>
      </c>
    </row>
    <row r="3" spans="1:28">
      <c r="A3" s="3" t="s">
        <v>573</v>
      </c>
    </row>
    <row r="4" spans="1:28">
      <c r="A4" s="4" t="s">
        <v>689</v>
      </c>
      <c r="J4" s="5" t="n">
        <v>2438000000</v>
      </c>
    </row>
    <row r="5" spans="1:28">
      <c r="A5" s="4" t="s">
        <v>574</v>
      </c>
      <c r="J5" s="5" t="n">
        <v>2700000000</v>
      </c>
      <c r="K5" s="5" t="n">
        <v>2500000000</v>
      </c>
    </row>
    <row r="6" spans="1:28">
      <c r="A6" s="4" t="s">
        <v>690</v>
      </c>
      <c r="J6" s="4" t="s">
        <v>691</v>
      </c>
    </row>
    <row r="7" spans="1:28">
      <c r="A7" s="4" t="s">
        <v>692</v>
      </c>
      <c r="J7" s="5" t="n">
        <v>535000000</v>
      </c>
    </row>
    <row r="8" spans="1:28">
      <c r="A8" s="4" t="s">
        <v>124</v>
      </c>
      <c r="J8" s="6" t="n">
        <v>1100000000</v>
      </c>
      <c r="K8" s="6" t="n">
        <v>946000000</v>
      </c>
    </row>
    <row r="9" spans="1:28">
      <c r="A9" s="4" t="s">
        <v>125</v>
      </c>
      <c r="J9" s="6" t="n">
        <v>1100000000</v>
      </c>
      <c r="K9" s="6" t="n">
        <v>946000000</v>
      </c>
    </row>
    <row r="10" spans="1:28">
      <c r="A10" s="4" t="s">
        <v>214</v>
      </c>
      <c r="J10" s="6" t="n">
        <v>-43000000</v>
      </c>
      <c r="K10" s="6" t="n">
        <v>-22000000</v>
      </c>
      <c r="L10" s="5" t="n">
        <v>-13000000</v>
      </c>
    </row>
    <row r="11" spans="1:28">
      <c r="A11" s="4" t="s">
        <v>88</v>
      </c>
    </row>
    <row r="12" spans="1:28">
      <c r="A12" s="3" t="s">
        <v>573</v>
      </c>
    </row>
    <row r="13" spans="1:28">
      <c r="A13" s="4" t="s">
        <v>693</v>
      </c>
      <c r="J13" s="6" t="n">
        <v>61000000</v>
      </c>
      <c r="K13" s="6" t="n">
        <v>73000000</v>
      </c>
    </row>
    <row r="14" spans="1:28">
      <c r="A14" s="4" t="s">
        <v>694</v>
      </c>
    </row>
    <row r="15" spans="1:28">
      <c r="A15" s="3" t="s">
        <v>573</v>
      </c>
    </row>
    <row r="16" spans="1:28">
      <c r="A16" s="4" t="s">
        <v>695</v>
      </c>
      <c r="J16" s="6" t="n">
        <v>743000000</v>
      </c>
    </row>
    <row r="17" spans="1:28">
      <c r="A17" s="4" t="s">
        <v>696</v>
      </c>
    </row>
    <row r="18" spans="1:28">
      <c r="A18" s="3" t="s">
        <v>573</v>
      </c>
    </row>
    <row r="19" spans="1:28">
      <c r="A19" s="4" t="s">
        <v>257</v>
      </c>
      <c r="J19" s="6" t="n">
        <v>500000000</v>
      </c>
    </row>
    <row r="20" spans="1:28">
      <c r="A20" s="4" t="s">
        <v>574</v>
      </c>
      <c r="J20" s="6" t="n">
        <v>500000000</v>
      </c>
    </row>
    <row r="21" spans="1:28">
      <c r="A21" s="4" t="s">
        <v>595</v>
      </c>
    </row>
    <row r="22" spans="1:28">
      <c r="A22" s="3" t="s">
        <v>573</v>
      </c>
    </row>
    <row r="23" spans="1:28">
      <c r="A23" s="4" t="s">
        <v>689</v>
      </c>
      <c r="J23" s="6" t="n">
        <v>20000000</v>
      </c>
    </row>
    <row r="24" spans="1:28">
      <c r="A24" s="4" t="s">
        <v>692</v>
      </c>
      <c r="J24" s="6" t="n">
        <v>531000000</v>
      </c>
    </row>
    <row r="25" spans="1:28">
      <c r="A25" s="4" t="s">
        <v>592</v>
      </c>
    </row>
    <row r="26" spans="1:28">
      <c r="A26" s="3" t="s">
        <v>573</v>
      </c>
    </row>
    <row r="27" spans="1:28">
      <c r="A27" s="4" t="s">
        <v>574</v>
      </c>
      <c r="J27" s="5" t="n">
        <v>660000000</v>
      </c>
      <c r="K27" s="6" t="n">
        <v>674000000</v>
      </c>
      <c r="Z27" s="5" t="n">
        <v>700000000</v>
      </c>
    </row>
    <row r="28" spans="1:28">
      <c r="A28" s="4" t="s">
        <v>576</v>
      </c>
      <c r="J28" s="4" t="s">
        <v>593</v>
      </c>
    </row>
    <row r="29" spans="1:28">
      <c r="A29" s="4" t="s">
        <v>697</v>
      </c>
    </row>
    <row r="30" spans="1:28">
      <c r="A30" s="3" t="s">
        <v>573</v>
      </c>
    </row>
    <row r="31" spans="1:28">
      <c r="A31" s="4" t="s">
        <v>574</v>
      </c>
      <c r="Z31" s="5" t="n">
        <v>1700000000</v>
      </c>
    </row>
    <row r="32" spans="1:28">
      <c r="A32" s="4" t="s">
        <v>698</v>
      </c>
    </row>
    <row r="33" spans="1:28">
      <c r="A33" s="3" t="s">
        <v>573</v>
      </c>
    </row>
    <row r="34" spans="1:28">
      <c r="A34" s="4" t="s">
        <v>699</v>
      </c>
      <c r="J34" s="5" t="n">
        <v>250000000</v>
      </c>
      <c r="K34" s="6" t="n">
        <v>400000000</v>
      </c>
    </row>
    <row r="35" spans="1:28">
      <c r="A35" s="4" t="s">
        <v>594</v>
      </c>
    </row>
    <row r="36" spans="1:28">
      <c r="A36" s="3" t="s">
        <v>573</v>
      </c>
    </row>
    <row r="37" spans="1:28">
      <c r="A37" s="4" t="s">
        <v>574</v>
      </c>
      <c r="J37" s="6" t="n">
        <v>0</v>
      </c>
      <c r="K37" s="5" t="n">
        <v>0</v>
      </c>
    </row>
    <row r="38" spans="1:28">
      <c r="A38" s="4" t="s">
        <v>700</v>
      </c>
    </row>
    <row r="39" spans="1:28">
      <c r="A39" s="3" t="s">
        <v>573</v>
      </c>
    </row>
    <row r="40" spans="1:28">
      <c r="A40" s="4" t="s">
        <v>633</v>
      </c>
      <c r="D40" s="4" t="s">
        <v>701</v>
      </c>
    </row>
    <row r="41" spans="1:28">
      <c r="A41" s="4" t="s">
        <v>699</v>
      </c>
      <c r="D41" s="5" t="n">
        <v>500000000</v>
      </c>
    </row>
    <row r="42" spans="1:28">
      <c r="A42" s="4" t="s">
        <v>702</v>
      </c>
    </row>
    <row r="43" spans="1:28">
      <c r="A43" s="3" t="s">
        <v>573</v>
      </c>
    </row>
    <row r="44" spans="1:28">
      <c r="A44" s="4" t="s">
        <v>692</v>
      </c>
      <c r="J44" s="6" t="n">
        <v>0</v>
      </c>
    </row>
    <row r="45" spans="1:28">
      <c r="A45" s="4" t="s">
        <v>703</v>
      </c>
    </row>
    <row r="46" spans="1:28">
      <c r="A46" s="3" t="s">
        <v>573</v>
      </c>
    </row>
    <row r="47" spans="1:28">
      <c r="A47" s="4" t="s">
        <v>704</v>
      </c>
      <c r="K47" s="4" t="s">
        <v>476</v>
      </c>
    </row>
    <row r="48" spans="1:28">
      <c r="A48" s="4" t="s">
        <v>692</v>
      </c>
      <c r="J48" s="6" t="n">
        <v>526000000</v>
      </c>
    </row>
    <row r="49" spans="1:28">
      <c r="A49" s="4" t="s">
        <v>597</v>
      </c>
    </row>
    <row r="50" spans="1:28">
      <c r="A50" s="3" t="s">
        <v>573</v>
      </c>
    </row>
    <row r="51" spans="1:28">
      <c r="A51" s="4" t="s">
        <v>574</v>
      </c>
      <c r="J51" s="5" t="n">
        <v>2700000000</v>
      </c>
      <c r="K51" s="5" t="n">
        <v>2500000000</v>
      </c>
    </row>
    <row r="52" spans="1:28">
      <c r="A52" s="4" t="s">
        <v>576</v>
      </c>
      <c r="J52" s="4" t="s">
        <v>598</v>
      </c>
    </row>
    <row r="53" spans="1:28">
      <c r="A53" s="4" t="s">
        <v>705</v>
      </c>
      <c r="J53" s="4" t="s">
        <v>706</v>
      </c>
    </row>
    <row r="54" spans="1:28">
      <c r="A54" s="4" t="s">
        <v>707</v>
      </c>
      <c r="J54" s="4" t="s">
        <v>708</v>
      </c>
    </row>
    <row r="55" spans="1:28">
      <c r="A55" s="4" t="s">
        <v>662</v>
      </c>
    </row>
    <row r="56" spans="1:28">
      <c r="A56" s="3" t="s">
        <v>573</v>
      </c>
    </row>
    <row r="57" spans="1:28">
      <c r="A57" s="4" t="s">
        <v>633</v>
      </c>
      <c r="J57" s="4" t="s">
        <v>663</v>
      </c>
    </row>
    <row r="58" spans="1:28">
      <c r="A58" s="4" t="s">
        <v>574</v>
      </c>
      <c r="J58" s="5" t="n">
        <v>800000000</v>
      </c>
      <c r="K58" s="6" t="n">
        <v>800000000</v>
      </c>
    </row>
    <row r="59" spans="1:28">
      <c r="A59" s="4" t="s">
        <v>709</v>
      </c>
    </row>
    <row r="60" spans="1:28">
      <c r="A60" s="3" t="s">
        <v>573</v>
      </c>
    </row>
    <row r="61" spans="1:28">
      <c r="A61" s="4" t="s">
        <v>633</v>
      </c>
      <c r="J61" s="4" t="s">
        <v>710</v>
      </c>
    </row>
    <row r="62" spans="1:28">
      <c r="A62" s="4" t="s">
        <v>658</v>
      </c>
    </row>
    <row r="63" spans="1:28">
      <c r="A63" s="3" t="s">
        <v>573</v>
      </c>
    </row>
    <row r="64" spans="1:28">
      <c r="A64" s="4" t="s">
        <v>633</v>
      </c>
      <c r="D64" s="4" t="s">
        <v>659</v>
      </c>
      <c r="J64" s="4" t="s">
        <v>659</v>
      </c>
    </row>
    <row r="65" spans="1:28">
      <c r="A65" s="4" t="s">
        <v>257</v>
      </c>
      <c r="D65" s="5" t="n">
        <v>500000000</v>
      </c>
    </row>
    <row r="66" spans="1:28">
      <c r="A66" s="4" t="s">
        <v>574</v>
      </c>
      <c r="J66" s="5" t="n">
        <v>0</v>
      </c>
      <c r="K66" s="6" t="n">
        <v>500000000</v>
      </c>
    </row>
    <row r="67" spans="1:28">
      <c r="A67" s="4" t="s">
        <v>660</v>
      </c>
    </row>
    <row r="68" spans="1:28">
      <c r="A68" s="3" t="s">
        <v>573</v>
      </c>
    </row>
    <row r="69" spans="1:28">
      <c r="A69" s="4" t="s">
        <v>633</v>
      </c>
      <c r="J69" s="4" t="s">
        <v>661</v>
      </c>
    </row>
    <row r="70" spans="1:28">
      <c r="A70" s="4" t="s">
        <v>574</v>
      </c>
      <c r="J70" s="5" t="n">
        <v>500000000</v>
      </c>
      <c r="K70" s="5" t="n">
        <v>500000000</v>
      </c>
    </row>
    <row r="71" spans="1:28">
      <c r="A71" s="4" t="s">
        <v>654</v>
      </c>
    </row>
    <row r="72" spans="1:28">
      <c r="A72" s="3" t="s">
        <v>573</v>
      </c>
    </row>
    <row r="73" spans="1:28">
      <c r="A73" s="4" t="s">
        <v>633</v>
      </c>
      <c r="K73" s="4" t="s">
        <v>655</v>
      </c>
    </row>
    <row r="74" spans="1:28">
      <c r="A74" s="4" t="s">
        <v>656</v>
      </c>
    </row>
    <row r="75" spans="1:28">
      <c r="A75" s="3" t="s">
        <v>573</v>
      </c>
    </row>
    <row r="76" spans="1:28">
      <c r="A76" s="4" t="s">
        <v>633</v>
      </c>
      <c r="D76" s="4" t="s">
        <v>657</v>
      </c>
      <c r="J76" s="4" t="s">
        <v>657</v>
      </c>
    </row>
    <row r="77" spans="1:28">
      <c r="A77" s="4" t="s">
        <v>257</v>
      </c>
      <c r="D77" s="5" t="n">
        <v>700000000</v>
      </c>
    </row>
    <row r="78" spans="1:28">
      <c r="A78" s="4" t="s">
        <v>574</v>
      </c>
      <c r="J78" s="5" t="n">
        <v>0</v>
      </c>
      <c r="K78" s="5" t="n">
        <v>700000000</v>
      </c>
    </row>
    <row r="79" spans="1:28">
      <c r="A79" s="4" t="s">
        <v>711</v>
      </c>
    </row>
    <row r="80" spans="1:28">
      <c r="A80" s="3" t="s">
        <v>573</v>
      </c>
    </row>
    <row r="81" spans="1:28">
      <c r="A81" s="4" t="s">
        <v>633</v>
      </c>
      <c r="C81" s="4" t="s">
        <v>712</v>
      </c>
      <c r="N81" s="4" t="s">
        <v>712</v>
      </c>
    </row>
    <row r="82" spans="1:28">
      <c r="A82" s="4" t="s">
        <v>699</v>
      </c>
      <c r="C82" s="5" t="n">
        <v>900000000</v>
      </c>
    </row>
    <row r="83" spans="1:28">
      <c r="A83" s="4" t="s">
        <v>713</v>
      </c>
    </row>
    <row r="84" spans="1:28">
      <c r="A84" s="3" t="s">
        <v>573</v>
      </c>
    </row>
    <row r="85" spans="1:28">
      <c r="A85" s="4" t="s">
        <v>633</v>
      </c>
      <c r="C85" s="4" t="s">
        <v>714</v>
      </c>
      <c r="N85" s="4" t="s">
        <v>714</v>
      </c>
    </row>
    <row r="86" spans="1:28">
      <c r="A86" s="4" t="s">
        <v>257</v>
      </c>
      <c r="C86" s="5" t="n">
        <v>900000000</v>
      </c>
    </row>
    <row r="87" spans="1:28">
      <c r="A87" s="4" t="s">
        <v>605</v>
      </c>
    </row>
    <row r="88" spans="1:28">
      <c r="A88" s="3" t="s">
        <v>573</v>
      </c>
    </row>
    <row r="89" spans="1:28">
      <c r="A89" s="4" t="s">
        <v>689</v>
      </c>
      <c r="J89" s="6" t="n">
        <v>2418000000</v>
      </c>
    </row>
    <row r="90" spans="1:28">
      <c r="A90" s="4" t="s">
        <v>692</v>
      </c>
      <c r="J90" s="6" t="n">
        <v>4000000</v>
      </c>
    </row>
    <row r="91" spans="1:28">
      <c r="A91" s="4" t="s">
        <v>606</v>
      </c>
    </row>
    <row r="92" spans="1:28">
      <c r="A92" s="3" t="s">
        <v>573</v>
      </c>
    </row>
    <row r="93" spans="1:28">
      <c r="A93" s="4" t="s">
        <v>574</v>
      </c>
      <c r="J93" s="6" t="n">
        <v>2644000000</v>
      </c>
      <c r="K93" s="6" t="n">
        <v>2940000000</v>
      </c>
    </row>
    <row r="94" spans="1:28">
      <c r="A94" s="4" t="s">
        <v>607</v>
      </c>
    </row>
    <row r="95" spans="1:28">
      <c r="A95" s="3" t="s">
        <v>573</v>
      </c>
    </row>
    <row r="96" spans="1:28">
      <c r="A96" s="4" t="s">
        <v>574</v>
      </c>
      <c r="J96" s="5" t="n">
        <v>2644000000</v>
      </c>
      <c r="K96" s="6" t="n">
        <v>2940000000</v>
      </c>
    </row>
    <row r="97" spans="1:28">
      <c r="A97" s="4" t="s">
        <v>576</v>
      </c>
      <c r="J97" s="4" t="s">
        <v>608</v>
      </c>
    </row>
    <row r="98" spans="1:28">
      <c r="A98" s="4" t="s">
        <v>715</v>
      </c>
    </row>
    <row r="99" spans="1:28">
      <c r="A99" s="3" t="s">
        <v>573</v>
      </c>
    </row>
    <row r="100" spans="1:28">
      <c r="A100" s="4" t="s">
        <v>716</v>
      </c>
      <c r="H100" s="5" t="n">
        <v>250000000</v>
      </c>
    </row>
    <row r="101" spans="1:28">
      <c r="A101" s="4" t="s">
        <v>717</v>
      </c>
    </row>
    <row r="102" spans="1:28">
      <c r="A102" s="3" t="s">
        <v>573</v>
      </c>
    </row>
    <row r="103" spans="1:28">
      <c r="A103" s="4" t="s">
        <v>574</v>
      </c>
      <c r="H103" s="6" t="n">
        <v>3400000000</v>
      </c>
    </row>
    <row r="104" spans="1:28">
      <c r="A104" s="4" t="s">
        <v>718</v>
      </c>
      <c r="E104" s="5" t="n">
        <v>40000000</v>
      </c>
    </row>
    <row r="105" spans="1:28">
      <c r="A105" s="4" t="s">
        <v>719</v>
      </c>
    </row>
    <row r="106" spans="1:28">
      <c r="A106" s="3" t="s">
        <v>573</v>
      </c>
    </row>
    <row r="107" spans="1:28">
      <c r="A107" s="4" t="s">
        <v>574</v>
      </c>
      <c r="H107" s="5" t="n">
        <v>300000000</v>
      </c>
    </row>
    <row r="108" spans="1:28">
      <c r="A108" s="4" t="s">
        <v>720</v>
      </c>
    </row>
    <row r="109" spans="1:28">
      <c r="A109" s="3" t="s">
        <v>573</v>
      </c>
    </row>
    <row r="110" spans="1:28">
      <c r="A110" s="4" t="s">
        <v>574</v>
      </c>
      <c r="Y110" s="5" t="n">
        <v>1100000000</v>
      </c>
    </row>
    <row r="111" spans="1:28">
      <c r="A111" s="4" t="s">
        <v>721</v>
      </c>
    </row>
    <row r="112" spans="1:28">
      <c r="A112" s="3" t="s">
        <v>573</v>
      </c>
    </row>
    <row r="113" spans="1:28">
      <c r="A113" s="4" t="s">
        <v>574</v>
      </c>
      <c r="V113" s="5" t="n">
        <v>213000000</v>
      </c>
    </row>
    <row r="114" spans="1:28">
      <c r="A114" s="4" t="s">
        <v>575</v>
      </c>
    </row>
    <row r="115" spans="1:28">
      <c r="A115" s="3" t="s">
        <v>573</v>
      </c>
    </row>
    <row r="116" spans="1:28">
      <c r="A116" s="4" t="s">
        <v>574</v>
      </c>
      <c r="J116" s="5" t="n">
        <v>650000000</v>
      </c>
      <c r="K116" s="6" t="n">
        <v>0</v>
      </c>
    </row>
    <row r="117" spans="1:28">
      <c r="A117" s="4" t="s">
        <v>699</v>
      </c>
      <c r="F117" s="5" t="n">
        <v>745000000</v>
      </c>
    </row>
    <row r="118" spans="1:28">
      <c r="A118" s="4" t="s">
        <v>576</v>
      </c>
      <c r="J118" s="4" t="s">
        <v>577</v>
      </c>
    </row>
    <row r="119" spans="1:28">
      <c r="A119" s="4" t="s">
        <v>722</v>
      </c>
    </row>
    <row r="120" spans="1:28">
      <c r="A120" s="3" t="s">
        <v>573</v>
      </c>
    </row>
    <row r="121" spans="1:28">
      <c r="A121" s="4" t="s">
        <v>723</v>
      </c>
      <c r="C121" s="5" t="n">
        <v>800000000</v>
      </c>
      <c r="E121" s="6" t="n">
        <v>799000000</v>
      </c>
    </row>
    <row r="122" spans="1:28">
      <c r="A122" s="4" t="s">
        <v>724</v>
      </c>
    </row>
    <row r="123" spans="1:28">
      <c r="A123" s="3" t="s">
        <v>573</v>
      </c>
    </row>
    <row r="124" spans="1:28">
      <c r="A124" s="4" t="s">
        <v>692</v>
      </c>
      <c r="J124" s="5" t="n">
        <v>4000000</v>
      </c>
    </row>
    <row r="125" spans="1:28">
      <c r="A125" s="4" t="s">
        <v>619</v>
      </c>
    </row>
    <row r="126" spans="1:28">
      <c r="A126" s="3" t="s">
        <v>573</v>
      </c>
    </row>
    <row r="127" spans="1:28">
      <c r="A127" s="4" t="s">
        <v>574</v>
      </c>
      <c r="J127" s="5" t="n">
        <v>286000000</v>
      </c>
      <c r="K127" s="6" t="n">
        <v>320000000</v>
      </c>
      <c r="AA127" s="5" t="n">
        <v>500000000</v>
      </c>
    </row>
    <row r="128" spans="1:28">
      <c r="A128" s="4" t="s">
        <v>576</v>
      </c>
      <c r="J128" s="4" t="s">
        <v>620</v>
      </c>
    </row>
    <row r="129" spans="1:28">
      <c r="A129" s="4" t="s">
        <v>621</v>
      </c>
    </row>
    <row r="130" spans="1:28">
      <c r="A130" s="3" t="s">
        <v>573</v>
      </c>
    </row>
    <row r="131" spans="1:28">
      <c r="A131" s="4" t="s">
        <v>574</v>
      </c>
      <c r="J131" s="5" t="n">
        <v>1375000000</v>
      </c>
      <c r="K131" s="6" t="n">
        <v>1151000000</v>
      </c>
    </row>
    <row r="132" spans="1:28">
      <c r="A132" s="4" t="s">
        <v>623</v>
      </c>
    </row>
    <row r="133" spans="1:28">
      <c r="A133" s="3" t="s">
        <v>573</v>
      </c>
    </row>
    <row r="134" spans="1:28">
      <c r="A134" s="4" t="s">
        <v>574</v>
      </c>
      <c r="J134" s="5" t="n">
        <v>34000000</v>
      </c>
      <c r="K134" s="6" t="n">
        <v>171000000</v>
      </c>
    </row>
    <row r="135" spans="1:28">
      <c r="A135" s="4" t="s">
        <v>576</v>
      </c>
      <c r="J135" s="4" t="s">
        <v>624</v>
      </c>
    </row>
    <row r="136" spans="1:28">
      <c r="A136" s="4" t="s">
        <v>630</v>
      </c>
    </row>
    <row r="137" spans="1:28">
      <c r="A137" s="3" t="s">
        <v>573</v>
      </c>
    </row>
    <row r="138" spans="1:28">
      <c r="A138" s="4" t="s">
        <v>574</v>
      </c>
      <c r="J138" s="5" t="n">
        <v>810000000</v>
      </c>
      <c r="K138" s="6" t="n">
        <v>829000000</v>
      </c>
    </row>
    <row r="139" spans="1:28">
      <c r="A139" s="4" t="s">
        <v>576</v>
      </c>
      <c r="J139" s="4" t="s">
        <v>631</v>
      </c>
    </row>
    <row r="140" spans="1:28">
      <c r="A140" s="4" t="s">
        <v>725</v>
      </c>
    </row>
    <row r="141" spans="1:28">
      <c r="A141" s="3" t="s">
        <v>573</v>
      </c>
    </row>
    <row r="142" spans="1:28">
      <c r="A142" s="4" t="s">
        <v>633</v>
      </c>
      <c r="X142" s="4" t="s">
        <v>663</v>
      </c>
    </row>
    <row r="143" spans="1:28">
      <c r="A143" s="4" t="s">
        <v>574</v>
      </c>
      <c r="J143" s="5" t="n">
        <v>559000000</v>
      </c>
      <c r="K143" s="6" t="n">
        <v>572000000</v>
      </c>
    </row>
    <row r="144" spans="1:28">
      <c r="A144" s="4" t="s">
        <v>726</v>
      </c>
      <c r="X144" s="8" t="n">
        <v>500000000</v>
      </c>
    </row>
    <row r="145" spans="1:28">
      <c r="A145" s="4" t="s">
        <v>727</v>
      </c>
    </row>
    <row r="146" spans="1:28">
      <c r="A146" s="3" t="s">
        <v>573</v>
      </c>
    </row>
    <row r="147" spans="1:28">
      <c r="A147" s="4" t="s">
        <v>728</v>
      </c>
      <c r="I147" s="8" t="n">
        <v>425000000</v>
      </c>
    </row>
    <row r="148" spans="1:28">
      <c r="A148" s="4" t="s">
        <v>637</v>
      </c>
    </row>
    <row r="149" spans="1:28">
      <c r="A149" s="3" t="s">
        <v>573</v>
      </c>
    </row>
    <row r="150" spans="1:28">
      <c r="A150" s="4" t="s">
        <v>729</v>
      </c>
      <c r="G150" s="8" t="n">
        <v>1000000000</v>
      </c>
      <c r="N150" s="8" t="n">
        <v>1100000000</v>
      </c>
    </row>
    <row r="151" spans="1:28">
      <c r="A151" s="4" t="s">
        <v>574</v>
      </c>
      <c r="J151" s="5" t="n">
        <v>766000000</v>
      </c>
      <c r="K151" s="6" t="n">
        <v>600000000</v>
      </c>
    </row>
    <row r="152" spans="1:28">
      <c r="A152" s="4" t="s">
        <v>576</v>
      </c>
      <c r="J152" s="4" t="s">
        <v>638</v>
      </c>
    </row>
    <row r="153" spans="1:28">
      <c r="A153" s="4" t="s">
        <v>730</v>
      </c>
    </row>
    <row r="154" spans="1:28">
      <c r="A154" s="3" t="s">
        <v>573</v>
      </c>
    </row>
    <row r="155" spans="1:28">
      <c r="A155" s="4" t="s">
        <v>692</v>
      </c>
      <c r="J155" s="5" t="n">
        <v>0</v>
      </c>
    </row>
    <row r="156" spans="1:28">
      <c r="A156" s="4" t="s">
        <v>639</v>
      </c>
    </row>
    <row r="157" spans="1:28">
      <c r="A157" s="3" t="s">
        <v>573</v>
      </c>
    </row>
    <row r="158" spans="1:28">
      <c r="A158" s="4" t="s">
        <v>574</v>
      </c>
      <c r="J158" s="5" t="n">
        <v>241000000</v>
      </c>
      <c r="K158" s="6" t="n">
        <v>220000000</v>
      </c>
      <c r="AB158" s="5" t="n">
        <v>350000000</v>
      </c>
    </row>
    <row r="159" spans="1:28">
      <c r="A159" s="4" t="s">
        <v>576</v>
      </c>
      <c r="J159" s="4" t="s">
        <v>608</v>
      </c>
    </row>
    <row r="160" spans="1:28">
      <c r="A160" s="4" t="s">
        <v>692</v>
      </c>
      <c r="J160" s="5" t="n">
        <v>0</v>
      </c>
    </row>
    <row r="161" spans="1:28">
      <c r="A161" s="4" t="s">
        <v>646</v>
      </c>
    </row>
    <row r="162" spans="1:28">
      <c r="A162" s="3" t="s">
        <v>573</v>
      </c>
    </row>
    <row r="163" spans="1:28">
      <c r="A163" s="4" t="s">
        <v>574</v>
      </c>
      <c r="J163" s="5" t="n">
        <v>247000000</v>
      </c>
      <c r="K163" s="6" t="n">
        <v>242000000</v>
      </c>
    </row>
    <row r="164" spans="1:28">
      <c r="A164" s="4" t="s">
        <v>576</v>
      </c>
      <c r="J164" s="4" t="s">
        <v>647</v>
      </c>
    </row>
    <row r="165" spans="1:28">
      <c r="A165" s="4" t="s">
        <v>625</v>
      </c>
    </row>
    <row r="166" spans="1:28">
      <c r="A166" s="3" t="s">
        <v>573</v>
      </c>
    </row>
    <row r="167" spans="1:28">
      <c r="A167" s="4" t="s">
        <v>574</v>
      </c>
      <c r="J167" s="5" t="n">
        <v>229000000</v>
      </c>
      <c r="K167" s="6" t="n">
        <v>397000000</v>
      </c>
    </row>
    <row r="168" spans="1:28">
      <c r="A168" s="4" t="s">
        <v>576</v>
      </c>
      <c r="J168" s="4" t="s">
        <v>626</v>
      </c>
    </row>
    <row r="169" spans="1:28">
      <c r="A169" s="4" t="s">
        <v>578</v>
      </c>
    </row>
    <row r="170" spans="1:28">
      <c r="A170" s="3" t="s">
        <v>573</v>
      </c>
    </row>
    <row r="171" spans="1:28">
      <c r="A171" s="4" t="s">
        <v>574</v>
      </c>
      <c r="J171" s="5" t="n">
        <v>462000000</v>
      </c>
      <c r="K171" s="6" t="n">
        <v>550000000</v>
      </c>
    </row>
    <row r="172" spans="1:28">
      <c r="A172" s="4" t="s">
        <v>699</v>
      </c>
      <c r="W172" s="5" t="n">
        <v>550000000</v>
      </c>
    </row>
    <row r="173" spans="1:28">
      <c r="A173" s="4" t="s">
        <v>576</v>
      </c>
      <c r="J173" s="4" t="s">
        <v>579</v>
      </c>
    </row>
    <row r="174" spans="1:28">
      <c r="A174" s="4" t="s">
        <v>731</v>
      </c>
    </row>
    <row r="175" spans="1:28">
      <c r="A175" s="3" t="s">
        <v>573</v>
      </c>
    </row>
    <row r="176" spans="1:28">
      <c r="A176" s="4" t="s">
        <v>723</v>
      </c>
      <c r="E176" s="6" t="n">
        <v>650000000</v>
      </c>
    </row>
    <row r="177" spans="1:28">
      <c r="A177" s="4" t="s">
        <v>732</v>
      </c>
    </row>
    <row r="178" spans="1:28">
      <c r="A178" s="3" t="s">
        <v>573</v>
      </c>
    </row>
    <row r="179" spans="1:28">
      <c r="A179" s="4" t="s">
        <v>574</v>
      </c>
      <c r="E179" s="5" t="n">
        <v>4100000000</v>
      </c>
      <c r="F179" s="6" t="n">
        <v>3400000000</v>
      </c>
    </row>
    <row r="180" spans="1:28">
      <c r="A180" s="4" t="s">
        <v>733</v>
      </c>
    </row>
    <row r="181" spans="1:28">
      <c r="A181" s="3" t="s">
        <v>573</v>
      </c>
    </row>
    <row r="182" spans="1:28">
      <c r="A182" s="4" t="s">
        <v>716</v>
      </c>
      <c r="F182" s="5" t="n">
        <v>400000000</v>
      </c>
    </row>
    <row r="183" spans="1:28">
      <c r="A183" s="4" t="s">
        <v>640</v>
      </c>
    </row>
    <row r="184" spans="1:28">
      <c r="A184" s="3" t="s">
        <v>573</v>
      </c>
    </row>
    <row r="185" spans="1:28">
      <c r="A185" s="4" t="s">
        <v>574</v>
      </c>
      <c r="J185" s="5" t="n">
        <v>24000000</v>
      </c>
      <c r="K185" s="6" t="n">
        <v>0</v>
      </c>
      <c r="AB185" s="5" t="n">
        <v>50000000</v>
      </c>
    </row>
    <row r="186" spans="1:28">
      <c r="A186" s="4" t="s">
        <v>576</v>
      </c>
      <c r="J186" s="4" t="s">
        <v>641</v>
      </c>
    </row>
    <row r="187" spans="1:28">
      <c r="A187" s="4" t="s">
        <v>692</v>
      </c>
      <c r="J187" s="5" t="n">
        <v>0</v>
      </c>
    </row>
    <row r="188" spans="1:28">
      <c r="A188" s="4" t="s">
        <v>734</v>
      </c>
    </row>
    <row r="189" spans="1:28">
      <c r="A189" s="3" t="s">
        <v>573</v>
      </c>
    </row>
    <row r="190" spans="1:28">
      <c r="A190" s="4" t="s">
        <v>695</v>
      </c>
      <c r="J190" s="6" t="n">
        <v>301000000</v>
      </c>
    </row>
    <row r="191" spans="1:28">
      <c r="A191" s="4" t="s">
        <v>735</v>
      </c>
    </row>
    <row r="192" spans="1:28">
      <c r="A192" s="3" t="s">
        <v>573</v>
      </c>
    </row>
    <row r="193" spans="1:28">
      <c r="A193" s="4" t="s">
        <v>695</v>
      </c>
      <c r="J193" s="6" t="n">
        <v>100000000</v>
      </c>
    </row>
    <row r="194" spans="1:28">
      <c r="A194" s="4" t="s">
        <v>736</v>
      </c>
    </row>
    <row r="195" spans="1:28">
      <c r="A195" s="3" t="s">
        <v>573</v>
      </c>
    </row>
    <row r="196" spans="1:28">
      <c r="A196" s="4" t="s">
        <v>695</v>
      </c>
      <c r="J196" s="6" t="n">
        <v>336000000</v>
      </c>
    </row>
    <row r="197" spans="1:28">
      <c r="A197" s="4" t="s">
        <v>737</v>
      </c>
    </row>
    <row r="198" spans="1:28">
      <c r="A198" s="3" t="s">
        <v>573</v>
      </c>
    </row>
    <row r="199" spans="1:28">
      <c r="A199" s="4" t="s">
        <v>723</v>
      </c>
      <c r="K199" s="6" t="n">
        <v>862000000</v>
      </c>
    </row>
    <row r="200" spans="1:28">
      <c r="A200" s="4" t="s">
        <v>718</v>
      </c>
      <c r="K200" s="6" t="n">
        <v>305000000</v>
      </c>
    </row>
    <row r="201" spans="1:28">
      <c r="A201" s="4" t="s">
        <v>738</v>
      </c>
    </row>
    <row r="202" spans="1:28">
      <c r="A202" s="3" t="s">
        <v>573</v>
      </c>
    </row>
    <row r="203" spans="1:28">
      <c r="A203" s="4" t="s">
        <v>739</v>
      </c>
      <c r="J203" s="6" t="n">
        <v>146000000</v>
      </c>
    </row>
    <row r="204" spans="1:28">
      <c r="A204" s="4" t="s">
        <v>740</v>
      </c>
    </row>
    <row r="205" spans="1:28">
      <c r="A205" s="3" t="s">
        <v>573</v>
      </c>
    </row>
    <row r="206" spans="1:28">
      <c r="A206" s="4" t="s">
        <v>723</v>
      </c>
      <c r="U206" s="5" t="n">
        <v>90000000</v>
      </c>
    </row>
    <row r="207" spans="1:28">
      <c r="A207" s="4" t="s">
        <v>741</v>
      </c>
    </row>
    <row r="208" spans="1:28">
      <c r="A208" s="3" t="s">
        <v>573</v>
      </c>
    </row>
    <row r="209" spans="1:28">
      <c r="A209" s="4" t="s">
        <v>723</v>
      </c>
      <c r="O209" s="5" t="n">
        <v>350000000</v>
      </c>
    </row>
    <row r="210" spans="1:28">
      <c r="A210" s="4" t="s">
        <v>742</v>
      </c>
    </row>
    <row r="211" spans="1:28">
      <c r="A211" s="3" t="s">
        <v>573</v>
      </c>
    </row>
    <row r="212" spans="1:28">
      <c r="A212" s="4" t="s">
        <v>723</v>
      </c>
      <c r="T212" s="5" t="n">
        <v>325000000</v>
      </c>
    </row>
    <row r="213" spans="1:28">
      <c r="A213" s="4" t="s">
        <v>743</v>
      </c>
    </row>
    <row r="214" spans="1:28">
      <c r="A214" s="3" t="s">
        <v>573</v>
      </c>
    </row>
    <row r="215" spans="1:28">
      <c r="A215" s="4" t="s">
        <v>723</v>
      </c>
      <c r="O215" s="5" t="n">
        <v>250000000</v>
      </c>
    </row>
    <row r="216" spans="1:28">
      <c r="A216" s="4" t="s">
        <v>744</v>
      </c>
    </row>
    <row r="217" spans="1:28">
      <c r="A217" s="3" t="s">
        <v>573</v>
      </c>
    </row>
    <row r="218" spans="1:28">
      <c r="A218" s="4" t="s">
        <v>723</v>
      </c>
      <c r="R218" s="5" t="n">
        <v>250000000</v>
      </c>
    </row>
    <row r="219" spans="1:28">
      <c r="A219" s="4" t="s">
        <v>745</v>
      </c>
    </row>
    <row r="220" spans="1:28">
      <c r="A220" s="3" t="s">
        <v>573</v>
      </c>
    </row>
    <row r="221" spans="1:28">
      <c r="A221" s="4" t="s">
        <v>723</v>
      </c>
      <c r="P221" s="5" t="n">
        <v>270000000</v>
      </c>
    </row>
    <row r="222" spans="1:28">
      <c r="A222" s="4" t="s">
        <v>746</v>
      </c>
    </row>
    <row r="223" spans="1:28">
      <c r="A223" s="3" t="s">
        <v>573</v>
      </c>
    </row>
    <row r="224" spans="1:28">
      <c r="A224" s="4" t="s">
        <v>723</v>
      </c>
      <c r="S224" s="5" t="n">
        <v>60000000</v>
      </c>
    </row>
    <row r="225" spans="1:28">
      <c r="A225" s="4" t="s">
        <v>747</v>
      </c>
    </row>
    <row r="226" spans="1:28">
      <c r="A226" s="3" t="s">
        <v>573</v>
      </c>
    </row>
    <row r="227" spans="1:28">
      <c r="A227" s="4" t="s">
        <v>723</v>
      </c>
      <c r="Q227" s="5" t="n">
        <v>75000000</v>
      </c>
    </row>
    <row r="228" spans="1:28">
      <c r="A228" s="4" t="s">
        <v>748</v>
      </c>
    </row>
    <row r="229" spans="1:28">
      <c r="A229" s="3" t="s">
        <v>573</v>
      </c>
    </row>
    <row r="230" spans="1:28">
      <c r="A230" s="4" t="s">
        <v>574</v>
      </c>
      <c r="B230" s="5" t="n">
        <v>4900000000</v>
      </c>
    </row>
    <row r="231" spans="1:28">
      <c r="A231" s="4" t="s">
        <v>716</v>
      </c>
      <c r="B231" s="6" t="n">
        <v>750000000</v>
      </c>
    </row>
    <row r="232" spans="1:28">
      <c r="A232" s="4" t="s">
        <v>749</v>
      </c>
    </row>
    <row r="233" spans="1:28">
      <c r="A233" s="3" t="s">
        <v>573</v>
      </c>
    </row>
    <row r="234" spans="1:28">
      <c r="A234" s="4" t="s">
        <v>574</v>
      </c>
      <c r="B234" s="5" t="n">
        <v>200000000</v>
      </c>
    </row>
    <row r="235" spans="1:28">
      <c r="A235" s="4" t="s">
        <v>750</v>
      </c>
    </row>
    <row r="236" spans="1:28">
      <c r="A236" s="3" t="s">
        <v>573</v>
      </c>
    </row>
    <row r="237" spans="1:28">
      <c r="A237" s="4" t="s">
        <v>695</v>
      </c>
      <c r="M237" s="5" t="n">
        <v>200000000</v>
      </c>
    </row>
    <row r="238" spans="1:28">
      <c r="A238" s="4" t="s">
        <v>108</v>
      </c>
    </row>
    <row r="239" spans="1:28">
      <c r="A239" s="3" t="s">
        <v>573</v>
      </c>
    </row>
    <row r="240" spans="1:28">
      <c r="A240" s="4" t="s">
        <v>257</v>
      </c>
      <c r="J240" s="6" t="n">
        <v>3732000000</v>
      </c>
      <c r="K240" s="6" t="n">
        <v>571000000</v>
      </c>
      <c r="L240" s="6" t="n">
        <v>1560000000</v>
      </c>
    </row>
    <row r="241" spans="1:28">
      <c r="A241" s="4" t="s">
        <v>256</v>
      </c>
      <c r="J241" s="6" t="n">
        <v>3016000000</v>
      </c>
      <c r="K241" s="6" t="n">
        <v>557000000</v>
      </c>
      <c r="L241" s="6" t="n">
        <v>2100000000</v>
      </c>
    </row>
    <row r="242" spans="1:28">
      <c r="A242" s="4" t="s">
        <v>214</v>
      </c>
      <c r="J242" s="6" t="n">
        <v>-43000000</v>
      </c>
      <c r="K242" s="6" t="n">
        <v>0</v>
      </c>
      <c r="L242" s="6" t="n">
        <v>-13000000</v>
      </c>
    </row>
    <row r="243" spans="1:28">
      <c r="A243" s="4" t="s">
        <v>751</v>
      </c>
    </row>
    <row r="244" spans="1:28">
      <c r="A244" s="3" t="s">
        <v>573</v>
      </c>
    </row>
    <row r="245" spans="1:28">
      <c r="A245" s="4" t="s">
        <v>214</v>
      </c>
      <c r="J245" s="6" t="n">
        <v>0</v>
      </c>
      <c r="K245" s="6" t="n">
        <v>0</v>
      </c>
      <c r="L245" s="6" t="n">
        <v>-7000000</v>
      </c>
    </row>
    <row r="246" spans="1:28">
      <c r="A246" s="4" t="s">
        <v>752</v>
      </c>
    </row>
    <row r="247" spans="1:28">
      <c r="A247" s="3" t="s">
        <v>573</v>
      </c>
    </row>
    <row r="248" spans="1:28">
      <c r="A248" s="4" t="s">
        <v>214</v>
      </c>
      <c r="J248" s="6" t="n">
        <v>-2000000</v>
      </c>
      <c r="K248" s="6" t="n">
        <v>0</v>
      </c>
      <c r="L248" s="6" t="n">
        <v>0</v>
      </c>
    </row>
    <row r="249" spans="1:28">
      <c r="A249" s="4" t="s">
        <v>753</v>
      </c>
    </row>
    <row r="250" spans="1:28">
      <c r="A250" s="3" t="s">
        <v>573</v>
      </c>
    </row>
    <row r="251" spans="1:28">
      <c r="A251" s="4" t="s">
        <v>214</v>
      </c>
      <c r="J251" s="6" t="n">
        <v>0</v>
      </c>
      <c r="K251" s="6" t="n">
        <v>0</v>
      </c>
      <c r="L251" s="6" t="n">
        <v>-6000000</v>
      </c>
    </row>
    <row r="252" spans="1:28">
      <c r="A252" s="4" t="s">
        <v>754</v>
      </c>
    </row>
    <row r="253" spans="1:28">
      <c r="A253" s="3" t="s">
        <v>573</v>
      </c>
    </row>
    <row r="254" spans="1:28">
      <c r="A254" s="4" t="s">
        <v>214</v>
      </c>
      <c r="J254" s="6" t="n">
        <v>-39000000</v>
      </c>
      <c r="K254" s="6" t="n">
        <v>0</v>
      </c>
      <c r="L254" s="6" t="n">
        <v>0</v>
      </c>
    </row>
    <row r="255" spans="1:28">
      <c r="A255" s="4" t="s">
        <v>755</v>
      </c>
    </row>
    <row r="256" spans="1:28">
      <c r="A256" s="3" t="s">
        <v>573</v>
      </c>
    </row>
    <row r="257" spans="1:28">
      <c r="A257" s="4" t="s">
        <v>214</v>
      </c>
      <c r="J257" s="6" t="n">
        <v>-2000000</v>
      </c>
      <c r="K257" s="6" t="n">
        <v>0</v>
      </c>
      <c r="L257" s="6" t="n">
        <v>0</v>
      </c>
    </row>
    <row r="258" spans="1:28">
      <c r="A258" s="4" t="s">
        <v>756</v>
      </c>
    </row>
    <row r="259" spans="1:28">
      <c r="A259" s="3" t="s">
        <v>573</v>
      </c>
    </row>
    <row r="260" spans="1:28">
      <c r="A260" s="4" t="s">
        <v>257</v>
      </c>
      <c r="J260" s="6" t="n">
        <v>0</v>
      </c>
      <c r="K260" s="6" t="n">
        <v>0</v>
      </c>
    </row>
    <row r="261" spans="1:28">
      <c r="A261" s="4" t="s">
        <v>256</v>
      </c>
      <c r="J261" s="6" t="n">
        <v>0</v>
      </c>
      <c r="K261" s="6" t="n">
        <v>0</v>
      </c>
    </row>
    <row r="262" spans="1:28">
      <c r="A262" s="4" t="s">
        <v>77</v>
      </c>
    </row>
    <row r="263" spans="1:28">
      <c r="A263" s="3" t="s">
        <v>573</v>
      </c>
    </row>
    <row r="264" spans="1:28">
      <c r="A264" s="4" t="s">
        <v>257</v>
      </c>
      <c r="J264" s="6" t="n">
        <v>11530000000</v>
      </c>
      <c r="K264" s="6" t="n">
        <v>12426000000</v>
      </c>
      <c r="L264" s="6" t="n">
        <v>10244000000</v>
      </c>
    </row>
    <row r="265" spans="1:28">
      <c r="A265" s="4" t="s">
        <v>256</v>
      </c>
      <c r="J265" s="6" t="n">
        <v>13013000000</v>
      </c>
      <c r="K265" s="6" t="n">
        <v>14009000000</v>
      </c>
      <c r="L265" s="6" t="n">
        <v>10756000000</v>
      </c>
    </row>
    <row r="266" spans="1:28">
      <c r="A266" s="4" t="s">
        <v>214</v>
      </c>
      <c r="J266" s="6" t="n">
        <v>0</v>
      </c>
      <c r="K266" s="6" t="n">
        <v>-22000000</v>
      </c>
      <c r="L266" s="6" t="n">
        <v>0</v>
      </c>
    </row>
    <row r="267" spans="1:28">
      <c r="A267" s="4" t="s">
        <v>757</v>
      </c>
    </row>
    <row r="268" spans="1:28">
      <c r="A268" s="3" t="s">
        <v>573</v>
      </c>
    </row>
    <row r="269" spans="1:28">
      <c r="A269" s="4" t="s">
        <v>214</v>
      </c>
      <c r="J269" s="6" t="n">
        <v>0</v>
      </c>
      <c r="K269" s="6" t="n">
        <v>-2000000</v>
      </c>
      <c r="L269" s="5" t="n">
        <v>0</v>
      </c>
    </row>
    <row r="270" spans="1:28">
      <c r="A270" s="4" t="s">
        <v>758</v>
      </c>
    </row>
    <row r="271" spans="1:28">
      <c r="A271" s="3" t="s">
        <v>573</v>
      </c>
    </row>
    <row r="272" spans="1:28">
      <c r="A272" s="4" t="s">
        <v>257</v>
      </c>
      <c r="J272" s="6" t="n">
        <v>0</v>
      </c>
      <c r="K272" s="6" t="n">
        <v>0</v>
      </c>
    </row>
    <row r="273" spans="1:28">
      <c r="A273" s="4" t="s">
        <v>256</v>
      </c>
      <c r="J273" s="5" t="n">
        <v>0</v>
      </c>
      <c r="K273" s="5" t="n">
        <v>0</v>
      </c>
    </row>
    <row r="274" spans="1:28">
      <c r="A274" s="4" t="s">
        <v>759</v>
      </c>
    </row>
    <row r="275" spans="1:28">
      <c r="A275" s="3" t="s">
        <v>573</v>
      </c>
    </row>
    <row r="276" spans="1:28">
      <c r="A276" s="4" t="s">
        <v>760</v>
      </c>
      <c r="J276" s="4" t="s">
        <v>691</v>
      </c>
    </row>
    <row r="277" spans="1:28">
      <c r="A277" s="4" t="s">
        <v>761</v>
      </c>
    </row>
    <row r="278" spans="1:28">
      <c r="A278" s="3" t="s">
        <v>573</v>
      </c>
    </row>
    <row r="279" spans="1:28">
      <c r="A279" s="4" t="s">
        <v>762</v>
      </c>
      <c r="G279" s="4" t="s">
        <v>478</v>
      </c>
    </row>
  </sheetData>
  <mergeCells count="5">
    <mergeCell ref="A1:A2"/>
    <mergeCell ref="B1:I1"/>
    <mergeCell ref="J1:L1"/>
    <mergeCell ref="P1:Q1"/>
    <mergeCell ref="R1:S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4"/>
  </cols>
  <sheetData>
    <row r="1" spans="1:2">
      <c r="A1" s="1" t="s">
        <v>763</v>
      </c>
      <c r="B1" s="2" t="s">
        <v>2</v>
      </c>
    </row>
    <row r="2" spans="1:2">
      <c r="A2" s="4" t="s">
        <v>652</v>
      </c>
    </row>
    <row r="3" spans="1:2">
      <c r="A3" s="3" t="s">
        <v>573</v>
      </c>
    </row>
    <row r="4" spans="1:2">
      <c r="A4" s="4" t="s">
        <v>764</v>
      </c>
      <c r="B4" s="4" t="s">
        <v>6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21"/>
  </cols>
  <sheetData>
    <row r="1" spans="1:2">
      <c r="A1" s="1" t="s">
        <v>765</v>
      </c>
      <c r="B1" s="2" t="s">
        <v>1</v>
      </c>
    </row>
    <row r="2" spans="1:2">
      <c r="B2" s="2" t="s">
        <v>567</v>
      </c>
    </row>
    <row r="3" spans="1:2">
      <c r="A3" s="4" t="s">
        <v>766</v>
      </c>
    </row>
    <row r="4" spans="1:2">
      <c r="A4" s="3" t="s">
        <v>573</v>
      </c>
    </row>
    <row r="5" spans="1:2">
      <c r="A5" s="4" t="s">
        <v>767</v>
      </c>
      <c r="B5" s="5" t="n">
        <v>58</v>
      </c>
    </row>
    <row r="6" spans="1:2">
      <c r="A6" s="4" t="s">
        <v>768</v>
      </c>
    </row>
    <row r="7" spans="1:2">
      <c r="A7" s="3" t="s">
        <v>573</v>
      </c>
    </row>
    <row r="8" spans="1:2">
      <c r="A8" s="4" t="s">
        <v>767</v>
      </c>
      <c r="B8" s="6" t="n">
        <v>13</v>
      </c>
    </row>
    <row r="9" spans="1:2">
      <c r="A9" s="4" t="s">
        <v>769</v>
      </c>
    </row>
    <row r="10" spans="1:2">
      <c r="A10" s="3" t="s">
        <v>573</v>
      </c>
    </row>
    <row r="11" spans="1:2">
      <c r="A11" s="4" t="s">
        <v>767</v>
      </c>
      <c r="B11" s="6" t="n">
        <v>13</v>
      </c>
    </row>
    <row r="12" spans="1:2">
      <c r="A12" s="4" t="s">
        <v>770</v>
      </c>
    </row>
    <row r="13" spans="1:2">
      <c r="A13" s="3" t="s">
        <v>573</v>
      </c>
    </row>
    <row r="14" spans="1:2">
      <c r="A14" s="4" t="s">
        <v>767</v>
      </c>
      <c r="B14" s="6" t="n">
        <v>45</v>
      </c>
    </row>
    <row r="15" spans="1:2">
      <c r="A15" s="4" t="s">
        <v>771</v>
      </c>
    </row>
    <row r="16" spans="1:2">
      <c r="A16" s="3" t="s">
        <v>573</v>
      </c>
    </row>
    <row r="17" spans="1:2">
      <c r="A17" s="4" t="s">
        <v>767</v>
      </c>
      <c r="B17" s="6" t="n">
        <v>49</v>
      </c>
    </row>
    <row r="18" spans="1:2">
      <c r="A18" s="4" t="s">
        <v>172</v>
      </c>
    </row>
    <row r="19" spans="1:2">
      <c r="A19" s="3" t="s">
        <v>573</v>
      </c>
    </row>
    <row r="20" spans="1:2">
      <c r="A20" s="4" t="s">
        <v>767</v>
      </c>
      <c r="B20" s="5" t="n">
        <v>17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72</v>
      </c>
      <c r="B1" s="2" t="s">
        <v>1</v>
      </c>
    </row>
    <row r="2" spans="1:4">
      <c r="B2" s="2" t="s">
        <v>2</v>
      </c>
      <c r="C2" s="2" t="s">
        <v>69</v>
      </c>
      <c r="D2" s="2" t="s">
        <v>128</v>
      </c>
    </row>
    <row r="3" spans="1:4">
      <c r="A3" s="3" t="s">
        <v>773</v>
      </c>
    </row>
    <row r="4" spans="1:4">
      <c r="A4" s="4" t="s">
        <v>214</v>
      </c>
      <c r="B4" s="5" t="n">
        <v>43</v>
      </c>
      <c r="C4" s="5" t="n">
        <v>22</v>
      </c>
      <c r="D4" s="5" t="n">
        <v>13</v>
      </c>
    </row>
    <row r="5" spans="1:4">
      <c r="A5" s="4" t="s">
        <v>108</v>
      </c>
    </row>
    <row r="6" spans="1:4">
      <c r="A6" s="3" t="s">
        <v>773</v>
      </c>
    </row>
    <row r="7" spans="1:4">
      <c r="A7" s="4" t="s">
        <v>214</v>
      </c>
      <c r="B7" s="6" t="n">
        <v>43</v>
      </c>
      <c r="C7" s="6" t="n">
        <v>0</v>
      </c>
      <c r="D7" s="6" t="n">
        <v>13</v>
      </c>
    </row>
    <row r="8" spans="1:4">
      <c r="A8" s="4" t="s">
        <v>77</v>
      </c>
    </row>
    <row r="9" spans="1:4">
      <c r="A9" s="3" t="s">
        <v>773</v>
      </c>
    </row>
    <row r="10" spans="1:4">
      <c r="A10" s="4" t="s">
        <v>214</v>
      </c>
      <c r="B10" s="6" t="n">
        <v>0</v>
      </c>
      <c r="C10" s="6" t="n">
        <v>22</v>
      </c>
      <c r="D10" s="6" t="n">
        <v>0</v>
      </c>
    </row>
    <row r="11" spans="1:4">
      <c r="A11" s="4" t="s">
        <v>774</v>
      </c>
    </row>
    <row r="12" spans="1:4">
      <c r="A12" s="3" t="s">
        <v>773</v>
      </c>
    </row>
    <row r="13" spans="1:4">
      <c r="A13" s="4" t="s">
        <v>214</v>
      </c>
      <c r="B13" s="6" t="n">
        <v>0</v>
      </c>
      <c r="C13" s="6" t="n">
        <v>0</v>
      </c>
      <c r="D13" s="6" t="n">
        <v>7</v>
      </c>
    </row>
    <row r="14" spans="1:4">
      <c r="A14" s="4" t="s">
        <v>775</v>
      </c>
    </row>
    <row r="15" spans="1:4">
      <c r="A15" s="3" t="s">
        <v>773</v>
      </c>
    </row>
    <row r="16" spans="1:4">
      <c r="A16" s="4" t="s">
        <v>214</v>
      </c>
      <c r="B16" s="6" t="n">
        <v>0</v>
      </c>
      <c r="C16" s="6" t="n">
        <v>0</v>
      </c>
      <c r="D16" s="6" t="n">
        <v>6</v>
      </c>
    </row>
    <row r="17" spans="1:4">
      <c r="A17" s="4" t="s">
        <v>776</v>
      </c>
    </row>
    <row r="18" spans="1:4">
      <c r="A18" s="3" t="s">
        <v>773</v>
      </c>
    </row>
    <row r="19" spans="1:4">
      <c r="A19" s="4" t="s">
        <v>214</v>
      </c>
      <c r="B19" s="6" t="n">
        <v>2</v>
      </c>
      <c r="C19" s="6" t="n">
        <v>0</v>
      </c>
      <c r="D19" s="6" t="n">
        <v>0</v>
      </c>
    </row>
    <row r="20" spans="1:4">
      <c r="A20" s="4" t="s">
        <v>777</v>
      </c>
    </row>
    <row r="21" spans="1:4">
      <c r="A21" s="3" t="s">
        <v>773</v>
      </c>
    </row>
    <row r="22" spans="1:4">
      <c r="A22" s="4" t="s">
        <v>214</v>
      </c>
      <c r="B22" s="6" t="n">
        <v>2</v>
      </c>
      <c r="C22" s="6" t="n">
        <v>0</v>
      </c>
      <c r="D22" s="6" t="n">
        <v>0</v>
      </c>
    </row>
    <row r="23" spans="1:4">
      <c r="A23" s="4" t="s">
        <v>778</v>
      </c>
    </row>
    <row r="24" spans="1:4">
      <c r="A24" s="3" t="s">
        <v>773</v>
      </c>
    </row>
    <row r="25" spans="1:4">
      <c r="A25" s="4" t="s">
        <v>214</v>
      </c>
      <c r="B25" s="6" t="n">
        <v>39</v>
      </c>
      <c r="C25" s="6" t="n">
        <v>0</v>
      </c>
      <c r="D25" s="6" t="n">
        <v>0</v>
      </c>
    </row>
    <row r="26" spans="1:4">
      <c r="A26" s="4" t="s">
        <v>779</v>
      </c>
    </row>
    <row r="27" spans="1:4">
      <c r="A27" s="3" t="s">
        <v>773</v>
      </c>
    </row>
    <row r="28" spans="1:4">
      <c r="A28" s="4" t="s">
        <v>214</v>
      </c>
      <c r="B28" s="6" t="n">
        <v>0</v>
      </c>
      <c r="C28" s="6" t="n">
        <v>2</v>
      </c>
      <c r="D28" s="6" t="n">
        <v>0</v>
      </c>
    </row>
    <row r="29" spans="1:4">
      <c r="A29" s="4" t="s">
        <v>780</v>
      </c>
    </row>
    <row r="30" spans="1:4">
      <c r="A30" s="3" t="s">
        <v>773</v>
      </c>
    </row>
    <row r="31" spans="1:4">
      <c r="A31" s="4" t="s">
        <v>214</v>
      </c>
      <c r="B31" s="5" t="n">
        <v>0</v>
      </c>
      <c r="C31" s="5" t="n">
        <v>20</v>
      </c>
      <c r="D31" s="5"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81</v>
      </c>
      <c r="B1" s="2" t="s">
        <v>1</v>
      </c>
    </row>
    <row r="2" spans="1:3">
      <c r="B2" s="2" t="s">
        <v>69</v>
      </c>
      <c r="C2" s="2" t="s">
        <v>2</v>
      </c>
    </row>
    <row r="3" spans="1:3">
      <c r="A3" s="3" t="s">
        <v>782</v>
      </c>
    </row>
    <row r="4" spans="1:3">
      <c r="A4" s="4" t="s">
        <v>559</v>
      </c>
      <c r="C4" s="5" t="n">
        <v>2438</v>
      </c>
    </row>
    <row r="5" spans="1:3">
      <c r="A5" s="4" t="s">
        <v>560</v>
      </c>
      <c r="C5" s="6" t="n">
        <v>6294</v>
      </c>
    </row>
    <row r="6" spans="1:3">
      <c r="A6" s="4" t="s">
        <v>561</v>
      </c>
      <c r="C6" s="6" t="n">
        <v>2281</v>
      </c>
    </row>
    <row r="7" spans="1:3">
      <c r="A7" s="4" t="s">
        <v>562</v>
      </c>
      <c r="C7" s="6" t="n">
        <v>2379</v>
      </c>
    </row>
    <row r="8" spans="1:3">
      <c r="A8" s="4" t="s">
        <v>563</v>
      </c>
      <c r="C8" s="6" t="n">
        <v>2351</v>
      </c>
    </row>
    <row r="9" spans="1:3">
      <c r="A9" s="4" t="s">
        <v>564</v>
      </c>
      <c r="C9" s="6" t="n">
        <v>1427</v>
      </c>
    </row>
    <row r="10" spans="1:3">
      <c r="A10" s="4" t="s">
        <v>703</v>
      </c>
    </row>
    <row r="11" spans="1:3">
      <c r="A11" s="3" t="s">
        <v>573</v>
      </c>
    </row>
    <row r="12" spans="1:3">
      <c r="A12" s="4" t="s">
        <v>704</v>
      </c>
      <c r="B12" s="4" t="s">
        <v>476</v>
      </c>
    </row>
    <row r="13" spans="1:3">
      <c r="A13" s="4" t="s">
        <v>595</v>
      </c>
    </row>
    <row r="14" spans="1:3">
      <c r="A14" s="3" t="s">
        <v>782</v>
      </c>
    </row>
    <row r="15" spans="1:3">
      <c r="A15" s="4" t="s">
        <v>559</v>
      </c>
      <c r="C15" s="6" t="n">
        <v>20</v>
      </c>
    </row>
    <row r="16" spans="1:3">
      <c r="A16" s="4" t="s">
        <v>560</v>
      </c>
      <c r="C16" s="6" t="n">
        <v>19</v>
      </c>
    </row>
    <row r="17" spans="1:3">
      <c r="A17" s="4" t="s">
        <v>561</v>
      </c>
      <c r="C17" s="6" t="n">
        <v>868</v>
      </c>
    </row>
    <row r="18" spans="1:3">
      <c r="A18" s="4" t="s">
        <v>562</v>
      </c>
      <c r="C18" s="6" t="n">
        <v>620</v>
      </c>
    </row>
    <row r="19" spans="1:3">
      <c r="A19" s="4" t="s">
        <v>563</v>
      </c>
      <c r="C19" s="6" t="n">
        <v>801</v>
      </c>
    </row>
    <row r="20" spans="1:3">
      <c r="A20" s="4" t="s">
        <v>564</v>
      </c>
      <c r="C20" s="6" t="n">
        <v>1427</v>
      </c>
    </row>
    <row r="21" spans="1:3">
      <c r="A21" s="4" t="s">
        <v>605</v>
      </c>
    </row>
    <row r="22" spans="1:3">
      <c r="A22" s="3" t="s">
        <v>782</v>
      </c>
    </row>
    <row r="23" spans="1:3">
      <c r="A23" s="4" t="s">
        <v>559</v>
      </c>
      <c r="C23" s="6" t="n">
        <v>2418</v>
      </c>
    </row>
    <row r="24" spans="1:3">
      <c r="A24" s="4" t="s">
        <v>560</v>
      </c>
      <c r="C24" s="6" t="n">
        <v>6275</v>
      </c>
    </row>
    <row r="25" spans="1:3">
      <c r="A25" s="4" t="s">
        <v>561</v>
      </c>
      <c r="C25" s="6" t="n">
        <v>1413</v>
      </c>
    </row>
    <row r="26" spans="1:3">
      <c r="A26" s="4" t="s">
        <v>562</v>
      </c>
      <c r="C26" s="6" t="n">
        <v>1759</v>
      </c>
    </row>
    <row r="27" spans="1:3">
      <c r="A27" s="4" t="s">
        <v>563</v>
      </c>
      <c r="C27" s="6" t="n">
        <v>1550</v>
      </c>
    </row>
    <row r="28" spans="1:3">
      <c r="A28" s="4" t="s">
        <v>564</v>
      </c>
      <c r="C28" s="5"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35"/>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50"/>
    <col customWidth="1" max="5" min="5" width="71"/>
    <col customWidth="1" max="6" min="6" width="23"/>
    <col customWidth="1" max="7" min="7" width="20"/>
    <col customWidth="1" max="8" min="8" width="41"/>
    <col customWidth="1" max="9" min="9" width="27"/>
    <col customWidth="1" max="10" min="10" width="48"/>
    <col customWidth="1" max="11" min="11" width="40"/>
    <col customWidth="1" max="12" min="12" width="20"/>
    <col customWidth="1" max="13" min="13" width="41"/>
    <col customWidth="1" max="14" min="14" width="46"/>
    <col customWidth="1" max="15" min="15" width="67"/>
    <col customWidth="1" max="16" min="16" width="15"/>
    <col customWidth="1" max="17" min="17" width="27"/>
    <col customWidth="1" max="18" min="18" width="48"/>
  </cols>
  <sheetData>
    <row r="1" spans="1:18">
      <c r="A1" s="1" t="s">
        <v>171</v>
      </c>
      <c r="B1" s="2" t="s">
        <v>172</v>
      </c>
      <c r="C1" s="2" t="s">
        <v>62</v>
      </c>
      <c r="D1" s="2" t="s">
        <v>173</v>
      </c>
      <c r="E1" s="2" t="s">
        <v>174</v>
      </c>
      <c r="F1" s="2" t="s">
        <v>175</v>
      </c>
      <c r="G1" s="2" t="s">
        <v>176</v>
      </c>
      <c r="H1" s="2" t="s">
        <v>177</v>
      </c>
      <c r="I1" s="2" t="s">
        <v>178</v>
      </c>
      <c r="J1" s="2" t="s">
        <v>179</v>
      </c>
      <c r="K1" s="2" t="s">
        <v>180</v>
      </c>
      <c r="L1" s="2" t="s">
        <v>181</v>
      </c>
      <c r="M1" s="2" t="s">
        <v>182</v>
      </c>
      <c r="N1" s="2" t="s">
        <v>183</v>
      </c>
      <c r="O1" s="2" t="s">
        <v>184</v>
      </c>
      <c r="P1" s="2" t="s">
        <v>185</v>
      </c>
      <c r="Q1" s="2" t="s">
        <v>186</v>
      </c>
      <c r="R1" s="2" t="s">
        <v>187</v>
      </c>
    </row>
    <row r="2" spans="1:18">
      <c r="A2" s="4" t="s">
        <v>188</v>
      </c>
      <c r="F2" s="6" t="n">
        <v>0</v>
      </c>
      <c r="G2" s="6" t="n">
        <v>83000000</v>
      </c>
      <c r="H2" s="6" t="n">
        <v>100</v>
      </c>
      <c r="P2" s="6" t="n">
        <v>2000000</v>
      </c>
    </row>
    <row r="3" spans="1:18">
      <c r="A3" s="4" t="s">
        <v>189</v>
      </c>
      <c r="B3" s="5" t="n">
        <v>1075</v>
      </c>
      <c r="C3" s="5" t="n">
        <v>1075</v>
      </c>
      <c r="D3" s="5" t="n">
        <v>1075</v>
      </c>
      <c r="E3" s="5" t="n">
        <v>1075</v>
      </c>
      <c r="G3" s="5" t="n">
        <v>1</v>
      </c>
      <c r="H3" s="5" t="n">
        <v>0</v>
      </c>
      <c r="I3" s="5" t="n">
        <v>2227</v>
      </c>
      <c r="J3" s="5" t="n">
        <v>3150</v>
      </c>
      <c r="K3" s="5" t="n">
        <v>-37</v>
      </c>
      <c r="L3" s="5" t="n">
        <v>-882</v>
      </c>
      <c r="M3" s="5" t="n">
        <v>-1867</v>
      </c>
      <c r="N3" s="5" t="n">
        <v>-171</v>
      </c>
      <c r="O3" s="5" t="n">
        <v>-171</v>
      </c>
      <c r="P3" s="5" t="n">
        <v>-100</v>
      </c>
      <c r="Q3" s="5" t="n">
        <v>0</v>
      </c>
    </row>
    <row r="4" spans="1:18">
      <c r="A4" s="3" t="s">
        <v>190</v>
      </c>
    </row>
    <row r="5" spans="1:18">
      <c r="A5" s="4" t="s">
        <v>144</v>
      </c>
      <c r="B5" s="6" t="n">
        <v>327</v>
      </c>
      <c r="C5" s="6" t="n">
        <v>332</v>
      </c>
      <c r="D5" s="6" t="n">
        <v>327</v>
      </c>
      <c r="E5" s="6" t="n">
        <v>332</v>
      </c>
      <c r="L5" s="6" t="n">
        <v>327</v>
      </c>
      <c r="M5" s="6" t="n">
        <v>332</v>
      </c>
    </row>
    <row r="6" spans="1:18">
      <c r="A6" s="4" t="s">
        <v>191</v>
      </c>
      <c r="C6" s="6" t="n">
        <v>-5</v>
      </c>
      <c r="E6" s="6" t="n">
        <v>-5</v>
      </c>
      <c r="K6" s="6" t="n">
        <v>-5</v>
      </c>
    </row>
    <row r="7" spans="1:18">
      <c r="A7" s="4" t="s">
        <v>192</v>
      </c>
      <c r="B7" s="6" t="n">
        <v>53</v>
      </c>
      <c r="C7" s="6" t="n">
        <v>53</v>
      </c>
      <c r="D7" s="6" t="n">
        <v>53</v>
      </c>
      <c r="E7" s="6" t="n">
        <v>53</v>
      </c>
      <c r="N7" s="6" t="n">
        <v>53</v>
      </c>
      <c r="O7" s="6" t="n">
        <v>53</v>
      </c>
    </row>
    <row r="8" spans="1:18">
      <c r="A8" s="4" t="s">
        <v>193</v>
      </c>
      <c r="G8" s="6" t="n">
        <v>1000000</v>
      </c>
    </row>
    <row r="9" spans="1:18">
      <c r="A9" s="4" t="s">
        <v>194</v>
      </c>
      <c r="B9" s="6" t="n">
        <v>0</v>
      </c>
    </row>
    <row r="10" spans="1:18">
      <c r="A10" s="4" t="s">
        <v>195</v>
      </c>
      <c r="B10" s="6" t="n">
        <v>13</v>
      </c>
      <c r="C10" s="6" t="n">
        <v>13</v>
      </c>
      <c r="D10" s="6" t="n">
        <v>13</v>
      </c>
      <c r="E10" s="6" t="n">
        <v>13</v>
      </c>
      <c r="I10" s="6" t="n">
        <v>13</v>
      </c>
      <c r="J10" s="6" t="n">
        <v>13</v>
      </c>
    </row>
    <row r="11" spans="1:18">
      <c r="A11" s="4" t="s">
        <v>196</v>
      </c>
      <c r="B11" s="6" t="n">
        <v>3</v>
      </c>
      <c r="C11" s="6" t="n">
        <v>3</v>
      </c>
      <c r="D11" s="6" t="n">
        <v>3</v>
      </c>
      <c r="E11" s="6" t="n">
        <v>3</v>
      </c>
      <c r="I11" s="6" t="n">
        <v>3</v>
      </c>
      <c r="J11" s="6" t="n">
        <v>3</v>
      </c>
    </row>
    <row r="12" spans="1:18">
      <c r="A12" s="4" t="s">
        <v>197</v>
      </c>
      <c r="F12" s="6" t="n">
        <v>0</v>
      </c>
      <c r="G12" s="6" t="n">
        <v>84000000</v>
      </c>
      <c r="H12" s="6" t="n">
        <v>100</v>
      </c>
      <c r="P12" s="6" t="n">
        <v>2000000</v>
      </c>
    </row>
    <row r="13" spans="1:18">
      <c r="A13" s="4" t="s">
        <v>198</v>
      </c>
      <c r="B13" s="6" t="n">
        <v>1520</v>
      </c>
      <c r="C13" s="6" t="n">
        <v>1520</v>
      </c>
      <c r="D13" s="6" t="n">
        <v>1520</v>
      </c>
      <c r="E13" s="6" t="n">
        <v>1520</v>
      </c>
      <c r="G13" s="5" t="n">
        <v>1</v>
      </c>
      <c r="H13" s="5" t="n">
        <v>0</v>
      </c>
      <c r="I13" s="6" t="n">
        <v>2243</v>
      </c>
      <c r="J13" s="6" t="n">
        <v>3166</v>
      </c>
      <c r="K13" s="6" t="n">
        <v>-42</v>
      </c>
      <c r="L13" s="6" t="n">
        <v>-506</v>
      </c>
      <c r="M13" s="6" t="n">
        <v>-1486</v>
      </c>
      <c r="N13" s="6" t="n">
        <v>-118</v>
      </c>
      <c r="O13" s="6" t="n">
        <v>-118</v>
      </c>
      <c r="P13" s="5" t="n">
        <v>-100</v>
      </c>
      <c r="Q13" s="6" t="n">
        <v>0</v>
      </c>
    </row>
    <row r="14" spans="1:18">
      <c r="A14" s="3" t="s">
        <v>190</v>
      </c>
    </row>
    <row r="15" spans="1:18">
      <c r="A15" s="4" t="s">
        <v>199</v>
      </c>
      <c r="R15" s="5" t="n">
        <v>0</v>
      </c>
    </row>
    <row r="16" spans="1:18">
      <c r="A16" s="4" t="s">
        <v>144</v>
      </c>
      <c r="B16" s="6" t="n">
        <v>-227</v>
      </c>
      <c r="C16" s="6" t="n">
        <v>-222</v>
      </c>
      <c r="D16" s="6" t="n">
        <v>-225</v>
      </c>
      <c r="E16" s="6" t="n">
        <v>-220</v>
      </c>
      <c r="L16" s="6" t="n">
        <v>-225</v>
      </c>
      <c r="M16" s="6" t="n">
        <v>-220</v>
      </c>
      <c r="Q16" s="6" t="n">
        <v>-2</v>
      </c>
      <c r="R16" s="6" t="n">
        <v>-2</v>
      </c>
    </row>
    <row r="17" spans="1:18">
      <c r="A17" s="4" t="s">
        <v>191</v>
      </c>
      <c r="C17" s="6" t="n">
        <v>-10</v>
      </c>
      <c r="E17" s="6" t="n">
        <v>-10</v>
      </c>
      <c r="K17" s="6" t="n">
        <v>-10</v>
      </c>
    </row>
    <row r="18" spans="1:18">
      <c r="A18" s="4" t="s">
        <v>192</v>
      </c>
      <c r="B18" s="6" t="n">
        <v>-63</v>
      </c>
      <c r="C18" s="6" t="n">
        <v>-63</v>
      </c>
      <c r="D18" s="6" t="n">
        <v>-63</v>
      </c>
      <c r="E18" s="6" t="n">
        <v>-63</v>
      </c>
      <c r="N18" s="6" t="n">
        <v>-63</v>
      </c>
      <c r="O18" s="6" t="n">
        <v>-63</v>
      </c>
    </row>
    <row r="19" spans="1:18">
      <c r="A19" s="4" t="s">
        <v>194</v>
      </c>
      <c r="B19" s="6" t="n">
        <v>-3</v>
      </c>
      <c r="D19" s="6" t="n">
        <v>-3</v>
      </c>
      <c r="I19" s="6" t="n">
        <v>-3</v>
      </c>
    </row>
    <row r="20" spans="1:18">
      <c r="A20" s="4" t="s">
        <v>195</v>
      </c>
      <c r="B20" s="6" t="n">
        <v>21</v>
      </c>
      <c r="C20" s="6" t="n">
        <v>21</v>
      </c>
      <c r="D20" s="6" t="n">
        <v>21</v>
      </c>
      <c r="E20" s="6" t="n">
        <v>21</v>
      </c>
      <c r="I20" s="6" t="n">
        <v>21</v>
      </c>
      <c r="J20" s="6" t="n">
        <v>21</v>
      </c>
    </row>
    <row r="21" spans="1:18">
      <c r="A21" s="4" t="s">
        <v>200</v>
      </c>
      <c r="B21" s="6" t="n">
        <v>0</v>
      </c>
      <c r="L21" s="6" t="n">
        <v>11</v>
      </c>
      <c r="M21" s="6" t="n">
        <v>11</v>
      </c>
      <c r="N21" s="6" t="n">
        <v>-11</v>
      </c>
      <c r="O21" s="6" t="n">
        <v>-11</v>
      </c>
    </row>
    <row r="22" spans="1:18">
      <c r="A22" s="4" t="s">
        <v>201</v>
      </c>
      <c r="B22" s="6" t="n">
        <v>61</v>
      </c>
      <c r="C22" s="6" t="n">
        <v>61</v>
      </c>
      <c r="Q22" s="6" t="n">
        <v>61</v>
      </c>
      <c r="R22" s="6" t="n">
        <v>61</v>
      </c>
    </row>
    <row r="23" spans="1:18">
      <c r="A23" s="4" t="s">
        <v>202</v>
      </c>
      <c r="F23" s="6" t="n">
        <v>0</v>
      </c>
      <c r="G23" s="6" t="n">
        <v>84000000</v>
      </c>
      <c r="H23" s="6" t="n">
        <v>100</v>
      </c>
      <c r="P23" s="6" t="n">
        <v>2000000</v>
      </c>
    </row>
    <row r="24" spans="1:18">
      <c r="A24" s="4" t="s">
        <v>203</v>
      </c>
      <c r="B24" s="6" t="n">
        <v>1120</v>
      </c>
      <c r="C24" s="6" t="n">
        <v>1118</v>
      </c>
      <c r="D24" s="6" t="n">
        <v>1061</v>
      </c>
      <c r="E24" s="6" t="n">
        <v>1059</v>
      </c>
      <c r="G24" s="5" t="n">
        <v>1</v>
      </c>
      <c r="H24" s="5" t="n">
        <v>0</v>
      </c>
      <c r="I24" s="6" t="n">
        <v>2261</v>
      </c>
      <c r="J24" s="6" t="n">
        <v>3187</v>
      </c>
      <c r="K24" s="6" t="n">
        <v>-52</v>
      </c>
      <c r="L24" s="6" t="n">
        <v>-909</v>
      </c>
      <c r="M24" s="6" t="n">
        <v>-1884</v>
      </c>
      <c r="N24" s="6" t="n">
        <v>-192</v>
      </c>
      <c r="O24" s="6" t="n">
        <v>-192</v>
      </c>
      <c r="P24" s="5" t="n">
        <v>-100</v>
      </c>
      <c r="Q24" s="6" t="n">
        <v>59</v>
      </c>
      <c r="R24" s="6" t="n">
        <v>59</v>
      </c>
    </row>
    <row r="25" spans="1:18">
      <c r="A25" s="3" t="s">
        <v>190</v>
      </c>
    </row>
    <row r="26" spans="1:18">
      <c r="A26" s="4" t="s">
        <v>144</v>
      </c>
      <c r="B26" s="6" t="n">
        <v>-50</v>
      </c>
      <c r="C26" s="6" t="n">
        <v>-45</v>
      </c>
      <c r="D26" s="6" t="n">
        <v>-58</v>
      </c>
      <c r="E26" s="6" t="n">
        <v>-53</v>
      </c>
      <c r="L26" s="6" t="n">
        <v>-58</v>
      </c>
      <c r="M26" s="6" t="n">
        <v>-53</v>
      </c>
      <c r="Q26" s="6" t="n">
        <v>8</v>
      </c>
      <c r="R26" s="6" t="n">
        <v>8</v>
      </c>
    </row>
    <row r="27" spans="1:18">
      <c r="A27" s="4" t="s">
        <v>191</v>
      </c>
      <c r="C27" s="6" t="n">
        <v>-12</v>
      </c>
      <c r="E27" s="6" t="n">
        <v>-12</v>
      </c>
      <c r="K27" s="6" t="n">
        <v>-12</v>
      </c>
    </row>
    <row r="28" spans="1:18">
      <c r="A28" s="4" t="s">
        <v>192</v>
      </c>
      <c r="B28" s="6" t="n">
        <v>3</v>
      </c>
      <c r="C28" s="6" t="n">
        <v>3</v>
      </c>
      <c r="D28" s="6" t="n">
        <v>3</v>
      </c>
      <c r="E28" s="6" t="n">
        <v>3</v>
      </c>
      <c r="N28" s="6" t="n">
        <v>3</v>
      </c>
      <c r="O28" s="6" t="n">
        <v>3</v>
      </c>
    </row>
    <row r="29" spans="1:18">
      <c r="A29" s="4" t="s">
        <v>194</v>
      </c>
      <c r="B29" s="6" t="n">
        <v>-3</v>
      </c>
      <c r="D29" s="6" t="n">
        <v>-3</v>
      </c>
      <c r="I29" s="6" t="n">
        <v>-3</v>
      </c>
    </row>
    <row r="30" spans="1:18">
      <c r="A30" s="4" t="s">
        <v>195</v>
      </c>
      <c r="B30" s="6" t="n">
        <v>18</v>
      </c>
      <c r="C30" s="6" t="n">
        <v>52</v>
      </c>
      <c r="D30" s="6" t="n">
        <v>18</v>
      </c>
      <c r="I30" s="6" t="n">
        <v>18</v>
      </c>
      <c r="R30" s="6" t="n">
        <v>52</v>
      </c>
    </row>
    <row r="31" spans="1:18">
      <c r="A31" s="4" t="s">
        <v>201</v>
      </c>
      <c r="B31" s="6" t="n">
        <v>52</v>
      </c>
      <c r="C31" s="6" t="n">
        <v>18</v>
      </c>
      <c r="E31" s="6" t="n">
        <v>18</v>
      </c>
      <c r="J31" s="6" t="n">
        <v>18</v>
      </c>
      <c r="Q31" s="6" t="n">
        <v>52</v>
      </c>
    </row>
    <row r="32" spans="1:18">
      <c r="A32" s="4" t="s">
        <v>204</v>
      </c>
      <c r="G32" s="6" t="n">
        <v>58000000</v>
      </c>
    </row>
    <row r="33" spans="1:18">
      <c r="A33" s="4" t="s">
        <v>205</v>
      </c>
      <c r="B33" s="6" t="n">
        <v>748</v>
      </c>
      <c r="C33" s="6" t="n">
        <v>750</v>
      </c>
      <c r="D33" s="6" t="n">
        <v>748</v>
      </c>
      <c r="E33" s="6" t="n">
        <v>750</v>
      </c>
      <c r="I33" s="6" t="n">
        <v>748</v>
      </c>
      <c r="J33" s="6" t="n">
        <v>750</v>
      </c>
    </row>
    <row r="34" spans="1:18">
      <c r="A34" s="4" t="s">
        <v>206</v>
      </c>
      <c r="F34" s="6" t="n">
        <v>0</v>
      </c>
      <c r="G34" s="6" t="n">
        <v>142000000</v>
      </c>
      <c r="H34" s="6" t="n">
        <v>100</v>
      </c>
      <c r="P34" s="6" t="n">
        <v>2000000</v>
      </c>
    </row>
    <row r="35" spans="1:18">
      <c r="A35" s="4" t="s">
        <v>207</v>
      </c>
      <c r="B35" s="5" t="n">
        <v>1888</v>
      </c>
      <c r="C35" s="5" t="n">
        <v>1884</v>
      </c>
      <c r="D35" s="5" t="n">
        <v>1769</v>
      </c>
      <c r="E35" s="5" t="n">
        <v>1765</v>
      </c>
      <c r="G35" s="5" t="n">
        <v>1</v>
      </c>
      <c r="H35" s="5" t="n">
        <v>0</v>
      </c>
      <c r="I35" s="5" t="n">
        <v>3024</v>
      </c>
      <c r="J35" s="5" t="n">
        <v>3955</v>
      </c>
      <c r="K35" s="5" t="n">
        <v>-64</v>
      </c>
      <c r="L35" s="5" t="n">
        <v>-967</v>
      </c>
      <c r="M35" s="5" t="n">
        <v>-1937</v>
      </c>
      <c r="N35" s="5" t="n">
        <v>-189</v>
      </c>
      <c r="O35" s="5" t="n">
        <v>-189</v>
      </c>
      <c r="P35" s="5" t="n">
        <v>-100</v>
      </c>
      <c r="Q35" s="5" t="n">
        <v>119</v>
      </c>
      <c r="R35" s="5" t="n">
        <v>1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50"/>
    <col customWidth="1" max="2" min="2" width="21"/>
  </cols>
  <sheetData>
    <row r="1" spans="1:2">
      <c r="A1" s="1" t="s">
        <v>783</v>
      </c>
      <c r="B1" s="2" t="s">
        <v>567</v>
      </c>
    </row>
    <row r="2" spans="1:2">
      <c r="A2" s="3" t="s">
        <v>573</v>
      </c>
    </row>
    <row r="3" spans="1:2">
      <c r="A3" s="4" t="s">
        <v>784</v>
      </c>
      <c r="B3" s="5" t="n">
        <v>2802</v>
      </c>
    </row>
    <row r="4" spans="1:2">
      <c r="A4" s="4" t="s">
        <v>692</v>
      </c>
      <c r="B4" s="6" t="n">
        <v>535</v>
      </c>
    </row>
    <row r="5" spans="1:2">
      <c r="A5" s="4" t="s">
        <v>703</v>
      </c>
    </row>
    <row r="6" spans="1:2">
      <c r="A6" s="3" t="s">
        <v>573</v>
      </c>
    </row>
    <row r="7" spans="1:2">
      <c r="A7" s="4" t="s">
        <v>784</v>
      </c>
      <c r="B7" s="6" t="n">
        <v>526</v>
      </c>
    </row>
    <row r="8" spans="1:2">
      <c r="A8" s="4" t="s">
        <v>692</v>
      </c>
      <c r="B8" s="6" t="n">
        <v>526</v>
      </c>
    </row>
    <row r="9" spans="1:2">
      <c r="A9" s="4" t="s">
        <v>694</v>
      </c>
    </row>
    <row r="10" spans="1:2">
      <c r="A10" s="3" t="s">
        <v>573</v>
      </c>
    </row>
    <row r="11" spans="1:2">
      <c r="A11" s="4" t="s">
        <v>784</v>
      </c>
      <c r="B11" s="6" t="n">
        <v>5</v>
      </c>
    </row>
    <row r="12" spans="1:2">
      <c r="A12" s="4" t="s">
        <v>692</v>
      </c>
      <c r="B12" s="6" t="n">
        <v>5</v>
      </c>
    </row>
    <row r="13" spans="1:2">
      <c r="A13" s="4" t="s">
        <v>595</v>
      </c>
    </row>
    <row r="14" spans="1:2">
      <c r="A14" s="3" t="s">
        <v>573</v>
      </c>
    </row>
    <row r="15" spans="1:2">
      <c r="A15" s="4" t="s">
        <v>784</v>
      </c>
      <c r="B15" s="6" t="n">
        <v>531</v>
      </c>
    </row>
    <row r="16" spans="1:2">
      <c r="A16" s="4" t="s">
        <v>692</v>
      </c>
      <c r="B16" s="6" t="n">
        <v>531</v>
      </c>
    </row>
    <row r="17" spans="1:2">
      <c r="A17" s="4" t="s">
        <v>702</v>
      </c>
    </row>
    <row r="18" spans="1:2">
      <c r="A18" s="3" t="s">
        <v>573</v>
      </c>
    </row>
    <row r="19" spans="1:2">
      <c r="A19" s="4" t="s">
        <v>784</v>
      </c>
      <c r="B19" s="6" t="n">
        <v>0</v>
      </c>
    </row>
    <row r="20" spans="1:2">
      <c r="A20" s="4" t="s">
        <v>692</v>
      </c>
      <c r="B20" s="6" t="n">
        <v>0</v>
      </c>
    </row>
    <row r="21" spans="1:2">
      <c r="A21" s="4" t="s">
        <v>785</v>
      </c>
    </row>
    <row r="22" spans="1:2">
      <c r="A22" s="3" t="s">
        <v>573</v>
      </c>
    </row>
    <row r="23" spans="1:2">
      <c r="A23" s="4" t="s">
        <v>784</v>
      </c>
      <c r="B23" s="6" t="n">
        <v>1461</v>
      </c>
    </row>
    <row r="24" spans="1:2">
      <c r="A24" s="4" t="s">
        <v>692</v>
      </c>
      <c r="B24" s="6" t="n">
        <v>0</v>
      </c>
    </row>
    <row r="25" spans="1:2">
      <c r="A25" s="4" t="s">
        <v>724</v>
      </c>
    </row>
    <row r="26" spans="1:2">
      <c r="A26" s="3" t="s">
        <v>573</v>
      </c>
    </row>
    <row r="27" spans="1:2">
      <c r="A27" s="4" t="s">
        <v>784</v>
      </c>
      <c r="B27" s="6" t="n">
        <v>214</v>
      </c>
    </row>
    <row r="28" spans="1:2">
      <c r="A28" s="4" t="s">
        <v>692</v>
      </c>
      <c r="B28" s="6" t="n">
        <v>4</v>
      </c>
    </row>
    <row r="29" spans="1:2">
      <c r="A29" s="4" t="s">
        <v>730</v>
      </c>
    </row>
    <row r="30" spans="1:2">
      <c r="A30" s="3" t="s">
        <v>573</v>
      </c>
    </row>
    <row r="31" spans="1:2">
      <c r="A31" s="4" t="s">
        <v>784</v>
      </c>
      <c r="B31" s="6" t="n">
        <v>464</v>
      </c>
    </row>
    <row r="32" spans="1:2">
      <c r="A32" s="4" t="s">
        <v>692</v>
      </c>
      <c r="B32" s="6" t="n">
        <v>0</v>
      </c>
    </row>
    <row r="33" spans="1:2">
      <c r="A33" s="4" t="s">
        <v>639</v>
      </c>
    </row>
    <row r="34" spans="1:2">
      <c r="A34" s="3" t="s">
        <v>573</v>
      </c>
    </row>
    <row r="35" spans="1:2">
      <c r="A35" s="4" t="s">
        <v>784</v>
      </c>
      <c r="B35" s="6" t="n">
        <v>27</v>
      </c>
    </row>
    <row r="36" spans="1:2">
      <c r="A36" s="4" t="s">
        <v>692</v>
      </c>
      <c r="B36" s="6" t="n">
        <v>0</v>
      </c>
    </row>
    <row r="37" spans="1:2">
      <c r="A37" s="4" t="s">
        <v>640</v>
      </c>
    </row>
    <row r="38" spans="1:2">
      <c r="A38" s="3" t="s">
        <v>573</v>
      </c>
    </row>
    <row r="39" spans="1:2">
      <c r="A39" s="4" t="s">
        <v>784</v>
      </c>
      <c r="B39" s="6" t="n">
        <v>14</v>
      </c>
    </row>
    <row r="40" spans="1:2">
      <c r="A40" s="4" t="s">
        <v>692</v>
      </c>
      <c r="B40" s="6" t="n">
        <v>0</v>
      </c>
    </row>
    <row r="41" spans="1:2">
      <c r="A41" s="4" t="s">
        <v>642</v>
      </c>
    </row>
    <row r="42" spans="1:2">
      <c r="A42" s="3" t="s">
        <v>573</v>
      </c>
    </row>
    <row r="43" spans="1:2">
      <c r="A43" s="4" t="s">
        <v>784</v>
      </c>
      <c r="B43" s="6" t="n">
        <v>11</v>
      </c>
    </row>
    <row r="44" spans="1:2">
      <c r="A44" s="4" t="s">
        <v>692</v>
      </c>
      <c r="B44" s="6" t="n">
        <v>0</v>
      </c>
    </row>
    <row r="45" spans="1:2">
      <c r="A45" s="4" t="s">
        <v>648</v>
      </c>
    </row>
    <row r="46" spans="1:2">
      <c r="A46" s="3" t="s">
        <v>573</v>
      </c>
    </row>
    <row r="47" spans="1:2">
      <c r="A47" s="4" t="s">
        <v>784</v>
      </c>
      <c r="B47" s="6" t="n">
        <v>80</v>
      </c>
    </row>
    <row r="48" spans="1:2">
      <c r="A48" s="4" t="s">
        <v>692</v>
      </c>
      <c r="B48" s="6" t="n">
        <v>0</v>
      </c>
    </row>
    <row r="49" spans="1:2">
      <c r="A49" s="4" t="s">
        <v>644</v>
      </c>
    </row>
    <row r="50" spans="1:2">
      <c r="A50" s="3" t="s">
        <v>573</v>
      </c>
    </row>
    <row r="51" spans="1:2">
      <c r="A51" s="4" t="s">
        <v>784</v>
      </c>
      <c r="B51" s="6" t="n">
        <v>0</v>
      </c>
    </row>
    <row r="52" spans="1:2">
      <c r="A52" s="4" t="s">
        <v>692</v>
      </c>
      <c r="B52" s="6" t="n">
        <v>0</v>
      </c>
    </row>
    <row r="53" spans="1:2">
      <c r="A53" s="4" t="s">
        <v>605</v>
      </c>
    </row>
    <row r="54" spans="1:2">
      <c r="A54" s="3" t="s">
        <v>573</v>
      </c>
    </row>
    <row r="55" spans="1:2">
      <c r="A55" s="4" t="s">
        <v>784</v>
      </c>
      <c r="B55" s="6" t="n">
        <v>2271</v>
      </c>
    </row>
    <row r="56" spans="1:2">
      <c r="A56" s="4" t="s">
        <v>692</v>
      </c>
      <c r="B56" s="5" t="n">
        <v>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6</v>
      </c>
      <c r="B1" s="2" t="s">
        <v>1</v>
      </c>
    </row>
    <row r="2" spans="1:3">
      <c r="B2" s="2" t="s">
        <v>2</v>
      </c>
      <c r="C2" s="2" t="s">
        <v>69</v>
      </c>
    </row>
    <row r="3" spans="1:3">
      <c r="A3" s="3" t="s">
        <v>787</v>
      </c>
    </row>
    <row r="4" spans="1:3">
      <c r="A4" s="4" t="s">
        <v>788</v>
      </c>
      <c r="B4" s="5" t="n">
        <v>362</v>
      </c>
      <c r="C4" s="5" t="n">
        <v>8801</v>
      </c>
    </row>
    <row r="5" spans="1:3">
      <c r="A5" s="4" t="s">
        <v>77</v>
      </c>
    </row>
    <row r="6" spans="1:3">
      <c r="A6" s="3" t="s">
        <v>787</v>
      </c>
    </row>
    <row r="7" spans="1:3">
      <c r="A7" s="4" t="s">
        <v>788</v>
      </c>
      <c r="C7" s="6" t="n">
        <v>8476</v>
      </c>
    </row>
    <row r="8" spans="1:3">
      <c r="A8" s="4" t="s">
        <v>789</v>
      </c>
    </row>
    <row r="9" spans="1:3">
      <c r="A9" s="3" t="s">
        <v>787</v>
      </c>
    </row>
    <row r="10" spans="1:3">
      <c r="A10" s="4" t="s">
        <v>788</v>
      </c>
      <c r="C10" s="6" t="n">
        <v>325</v>
      </c>
    </row>
    <row r="11" spans="1:3">
      <c r="A11" s="4" t="s">
        <v>790</v>
      </c>
    </row>
    <row r="12" spans="1:3">
      <c r="A12" s="3" t="s">
        <v>787</v>
      </c>
    </row>
    <row r="13" spans="1:3">
      <c r="A13" s="4" t="s">
        <v>788</v>
      </c>
      <c r="C13" s="6" t="n">
        <v>177</v>
      </c>
    </row>
    <row r="14" spans="1:3">
      <c r="A14" s="4" t="s">
        <v>791</v>
      </c>
    </row>
    <row r="15" spans="1:3">
      <c r="A15" s="3" t="s">
        <v>787</v>
      </c>
    </row>
    <row r="16" spans="1:3">
      <c r="A16" s="4" t="s">
        <v>788</v>
      </c>
      <c r="C16" s="6" t="n">
        <v>103</v>
      </c>
    </row>
    <row r="17" spans="1:3">
      <c r="A17" s="4" t="s">
        <v>792</v>
      </c>
    </row>
    <row r="18" spans="1:3">
      <c r="A18" s="3" t="s">
        <v>787</v>
      </c>
    </row>
    <row r="19" spans="1:3">
      <c r="A19" s="4" t="s">
        <v>788</v>
      </c>
      <c r="C19" s="6" t="n">
        <v>45</v>
      </c>
    </row>
    <row r="20" spans="1:3">
      <c r="A20" s="4" t="s">
        <v>793</v>
      </c>
    </row>
    <row r="21" spans="1:3">
      <c r="A21" s="3" t="s">
        <v>787</v>
      </c>
    </row>
    <row r="22" spans="1:3">
      <c r="A22" s="4" t="s">
        <v>788</v>
      </c>
      <c r="C22" s="6" t="n">
        <v>5753</v>
      </c>
    </row>
    <row r="23" spans="1:3">
      <c r="A23" s="4" t="s">
        <v>794</v>
      </c>
    </row>
    <row r="24" spans="1:3">
      <c r="A24" s="3" t="s">
        <v>787</v>
      </c>
    </row>
    <row r="25" spans="1:3">
      <c r="A25" s="4" t="s">
        <v>788</v>
      </c>
      <c r="C25" s="6" t="n">
        <v>2723</v>
      </c>
    </row>
    <row r="26" spans="1:3">
      <c r="A26" s="4" t="s">
        <v>536</v>
      </c>
    </row>
    <row r="27" spans="1:3">
      <c r="A27" s="3" t="s">
        <v>787</v>
      </c>
    </row>
    <row r="28" spans="1:3">
      <c r="A28" s="4" t="s">
        <v>788</v>
      </c>
      <c r="C28" s="6" t="n">
        <v>6480</v>
      </c>
    </row>
    <row r="29" spans="1:3">
      <c r="A29" s="4" t="s">
        <v>795</v>
      </c>
    </row>
    <row r="30" spans="1:3">
      <c r="A30" s="3" t="s">
        <v>787</v>
      </c>
    </row>
    <row r="31" spans="1:3">
      <c r="A31" s="4" t="s">
        <v>788</v>
      </c>
      <c r="C31" s="6" t="n">
        <v>6346</v>
      </c>
    </row>
    <row r="32" spans="1:3">
      <c r="A32" s="4" t="s">
        <v>796</v>
      </c>
    </row>
    <row r="33" spans="1:3">
      <c r="A33" s="3" t="s">
        <v>787</v>
      </c>
    </row>
    <row r="34" spans="1:3">
      <c r="A34" s="4" t="s">
        <v>788</v>
      </c>
      <c r="C34" s="6" t="n">
        <v>134</v>
      </c>
    </row>
    <row r="35" spans="1:3">
      <c r="A35" s="4" t="s">
        <v>797</v>
      </c>
    </row>
    <row r="36" spans="1:3">
      <c r="A36" s="3" t="s">
        <v>787</v>
      </c>
    </row>
    <row r="37" spans="1:3">
      <c r="A37" s="4" t="s">
        <v>788</v>
      </c>
      <c r="C37" s="6" t="n">
        <v>32</v>
      </c>
    </row>
    <row r="38" spans="1:3">
      <c r="A38" s="4" t="s">
        <v>798</v>
      </c>
    </row>
    <row r="39" spans="1:3">
      <c r="A39" s="3" t="s">
        <v>787</v>
      </c>
    </row>
    <row r="40" spans="1:3">
      <c r="A40" s="4" t="s">
        <v>788</v>
      </c>
      <c r="C40" s="6" t="n">
        <v>102</v>
      </c>
    </row>
    <row r="41" spans="1:3">
      <c r="A41" s="4" t="s">
        <v>799</v>
      </c>
    </row>
    <row r="42" spans="1:3">
      <c r="A42" s="3" t="s">
        <v>787</v>
      </c>
    </row>
    <row r="43" spans="1:3">
      <c r="A43" s="4" t="s">
        <v>788</v>
      </c>
      <c r="C43" s="6" t="n">
        <v>0</v>
      </c>
    </row>
    <row r="44" spans="1:3">
      <c r="A44" s="4" t="s">
        <v>800</v>
      </c>
    </row>
    <row r="45" spans="1:3">
      <c r="A45" s="3" t="s">
        <v>787</v>
      </c>
    </row>
    <row r="46" spans="1:3">
      <c r="A46" s="4" t="s">
        <v>788</v>
      </c>
      <c r="C46" s="6" t="n">
        <v>4465</v>
      </c>
    </row>
    <row r="47" spans="1:3">
      <c r="A47" s="4" t="s">
        <v>801</v>
      </c>
    </row>
    <row r="48" spans="1:3">
      <c r="A48" s="3" t="s">
        <v>787</v>
      </c>
    </row>
    <row r="49" spans="1:3">
      <c r="A49" s="4" t="s">
        <v>788</v>
      </c>
      <c r="C49" s="6" t="n">
        <v>1881</v>
      </c>
    </row>
    <row r="50" spans="1:3">
      <c r="A50" s="4" t="s">
        <v>537</v>
      </c>
    </row>
    <row r="51" spans="1:3">
      <c r="A51" s="3" t="s">
        <v>787</v>
      </c>
    </row>
    <row r="52" spans="1:3">
      <c r="A52" s="4" t="s">
        <v>788</v>
      </c>
      <c r="C52" s="6" t="n">
        <v>2276</v>
      </c>
    </row>
    <row r="53" spans="1:3">
      <c r="A53" s="4" t="s">
        <v>802</v>
      </c>
    </row>
    <row r="54" spans="1:3">
      <c r="A54" s="3" t="s">
        <v>787</v>
      </c>
    </row>
    <row r="55" spans="1:3">
      <c r="A55" s="4" t="s">
        <v>788</v>
      </c>
      <c r="C55" s="6" t="n">
        <v>2130</v>
      </c>
    </row>
    <row r="56" spans="1:3">
      <c r="A56" s="4" t="s">
        <v>803</v>
      </c>
    </row>
    <row r="57" spans="1:3">
      <c r="A57" s="3" t="s">
        <v>787</v>
      </c>
    </row>
    <row r="58" spans="1:3">
      <c r="A58" s="4" t="s">
        <v>788</v>
      </c>
      <c r="C58" s="6" t="n">
        <v>146</v>
      </c>
    </row>
    <row r="59" spans="1:3">
      <c r="A59" s="4" t="s">
        <v>804</v>
      </c>
    </row>
    <row r="60" spans="1:3">
      <c r="A60" s="3" t="s">
        <v>787</v>
      </c>
    </row>
    <row r="61" spans="1:3">
      <c r="A61" s="4" t="s">
        <v>788</v>
      </c>
      <c r="C61" s="6" t="n">
        <v>145</v>
      </c>
    </row>
    <row r="62" spans="1:3">
      <c r="A62" s="4" t="s">
        <v>805</v>
      </c>
    </row>
    <row r="63" spans="1:3">
      <c r="A63" s="3" t="s">
        <v>787</v>
      </c>
    </row>
    <row r="64" spans="1:3">
      <c r="A64" s="4" t="s">
        <v>788</v>
      </c>
      <c r="C64" s="6" t="n">
        <v>1</v>
      </c>
    </row>
    <row r="65" spans="1:3">
      <c r="A65" s="4" t="s">
        <v>806</v>
      </c>
    </row>
    <row r="66" spans="1:3">
      <c r="A66" s="3" t="s">
        <v>787</v>
      </c>
    </row>
    <row r="67" spans="1:3">
      <c r="A67" s="4" t="s">
        <v>788</v>
      </c>
      <c r="C67" s="6" t="n">
        <v>0</v>
      </c>
    </row>
    <row r="68" spans="1:3">
      <c r="A68" s="4" t="s">
        <v>807</v>
      </c>
    </row>
    <row r="69" spans="1:3">
      <c r="A69" s="3" t="s">
        <v>787</v>
      </c>
    </row>
    <row r="70" spans="1:3">
      <c r="A70" s="4" t="s">
        <v>788</v>
      </c>
      <c r="C70" s="6" t="n">
        <v>1288</v>
      </c>
    </row>
    <row r="71" spans="1:3">
      <c r="A71" s="4" t="s">
        <v>808</v>
      </c>
    </row>
    <row r="72" spans="1:3">
      <c r="A72" s="3" t="s">
        <v>787</v>
      </c>
    </row>
    <row r="73" spans="1:3">
      <c r="A73" s="4" t="s">
        <v>788</v>
      </c>
      <c r="C73" s="6" t="n">
        <v>842</v>
      </c>
    </row>
    <row r="74" spans="1:3">
      <c r="A74" s="4" t="s">
        <v>538</v>
      </c>
    </row>
    <row r="75" spans="1:3">
      <c r="A75" s="3" t="s">
        <v>787</v>
      </c>
    </row>
    <row r="76" spans="1:3">
      <c r="A76" s="4" t="s">
        <v>788</v>
      </c>
      <c r="C76" s="6" t="n">
        <v>45</v>
      </c>
    </row>
    <row r="77" spans="1:3">
      <c r="A77" s="4" t="s">
        <v>809</v>
      </c>
    </row>
    <row r="78" spans="1:3">
      <c r="A78" s="3" t="s">
        <v>787</v>
      </c>
    </row>
    <row r="79" spans="1:3">
      <c r="A79" s="4" t="s">
        <v>788</v>
      </c>
      <c r="C79" s="6" t="n">
        <v>0</v>
      </c>
    </row>
    <row r="80" spans="1:3">
      <c r="A80" s="4" t="s">
        <v>810</v>
      </c>
    </row>
    <row r="81" spans="1:3">
      <c r="A81" s="3" t="s">
        <v>787</v>
      </c>
    </row>
    <row r="82" spans="1:3">
      <c r="A82" s="4" t="s">
        <v>788</v>
      </c>
      <c r="C82" s="6" t="n">
        <v>45</v>
      </c>
    </row>
    <row r="83" spans="1:3">
      <c r="A83" s="4" t="s">
        <v>811</v>
      </c>
    </row>
    <row r="84" spans="1:3">
      <c r="A84" s="3" t="s">
        <v>787</v>
      </c>
    </row>
    <row r="85" spans="1:3">
      <c r="A85" s="4" t="s">
        <v>788</v>
      </c>
      <c r="C85" s="6" t="n">
        <v>0</v>
      </c>
    </row>
    <row r="86" spans="1:3">
      <c r="A86" s="4" t="s">
        <v>812</v>
      </c>
    </row>
    <row r="87" spans="1:3">
      <c r="A87" s="3" t="s">
        <v>787</v>
      </c>
    </row>
    <row r="88" spans="1:3">
      <c r="A88" s="4" t="s">
        <v>788</v>
      </c>
      <c r="C88" s="6" t="n">
        <v>0</v>
      </c>
    </row>
    <row r="89" spans="1:3">
      <c r="A89" s="4" t="s">
        <v>813</v>
      </c>
    </row>
    <row r="90" spans="1:3">
      <c r="A90" s="3" t="s">
        <v>787</v>
      </c>
    </row>
    <row r="91" spans="1:3">
      <c r="A91" s="4" t="s">
        <v>788</v>
      </c>
      <c r="C91" s="6" t="n">
        <v>45</v>
      </c>
    </row>
    <row r="92" spans="1:3">
      <c r="A92" s="4" t="s">
        <v>814</v>
      </c>
    </row>
    <row r="93" spans="1:3">
      <c r="A93" s="3" t="s">
        <v>787</v>
      </c>
    </row>
    <row r="94" spans="1:3">
      <c r="A94" s="4" t="s">
        <v>788</v>
      </c>
      <c r="C94" s="6" t="n">
        <v>0</v>
      </c>
    </row>
    <row r="95" spans="1:3">
      <c r="A95" s="4" t="s">
        <v>815</v>
      </c>
    </row>
    <row r="96" spans="1:3">
      <c r="A96" s="3" t="s">
        <v>787</v>
      </c>
    </row>
    <row r="97" spans="1:3">
      <c r="A97" s="4" t="s">
        <v>788</v>
      </c>
      <c r="C97" s="5"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6</v>
      </c>
      <c r="B1" s="2" t="s">
        <v>1</v>
      </c>
    </row>
    <row r="2" spans="1:2">
      <c r="B2" s="2" t="s">
        <v>569</v>
      </c>
    </row>
    <row r="3" spans="1:2">
      <c r="A3" s="3" t="s">
        <v>817</v>
      </c>
    </row>
    <row r="4" spans="1:2">
      <c r="A4" s="4" t="s">
        <v>818</v>
      </c>
      <c r="B4" s="5" t="n">
        <v>-7</v>
      </c>
    </row>
    <row r="5" spans="1:2">
      <c r="A5" s="4" t="s">
        <v>819</v>
      </c>
      <c r="B5" s="6" t="n">
        <v>272</v>
      </c>
    </row>
    <row r="6" spans="1:2">
      <c r="A6" s="4" t="s">
        <v>504</v>
      </c>
    </row>
    <row r="7" spans="1:2">
      <c r="A7" s="3" t="s">
        <v>817</v>
      </c>
    </row>
    <row r="8" spans="1:2">
      <c r="A8" s="4" t="s">
        <v>820</v>
      </c>
      <c r="B8" s="6" t="n">
        <v>341</v>
      </c>
    </row>
    <row r="9" spans="1:2">
      <c r="A9" s="4" t="s">
        <v>821</v>
      </c>
      <c r="B9" s="5" t="n">
        <v>12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2</v>
      </c>
      <c r="B1" s="2" t="s">
        <v>1</v>
      </c>
    </row>
    <row r="2" spans="1:3">
      <c r="B2" s="2" t="s">
        <v>2</v>
      </c>
      <c r="C2" s="2" t="s">
        <v>69</v>
      </c>
    </row>
    <row r="3" spans="1:3">
      <c r="A3" s="4" t="s">
        <v>823</v>
      </c>
    </row>
    <row r="4" spans="1:3">
      <c r="A4" s="3" t="s">
        <v>824</v>
      </c>
    </row>
    <row r="5" spans="1:3">
      <c r="A5" s="4" t="s">
        <v>825</v>
      </c>
      <c r="B5" s="5" t="n">
        <v>246</v>
      </c>
      <c r="C5" s="5" t="n">
        <v>279</v>
      </c>
    </row>
    <row r="6" spans="1:3">
      <c r="A6" s="4" t="s">
        <v>826</v>
      </c>
      <c r="B6" s="6" t="n">
        <v>1</v>
      </c>
      <c r="C6" s="6" t="n">
        <v>1</v>
      </c>
    </row>
    <row r="7" spans="1:3">
      <c r="A7" s="4" t="s">
        <v>827</v>
      </c>
      <c r="B7" s="6" t="n">
        <v>6</v>
      </c>
      <c r="C7" s="6" t="n">
        <v>7</v>
      </c>
    </row>
    <row r="8" spans="1:3">
      <c r="A8" s="4" t="s">
        <v>828</v>
      </c>
      <c r="B8" s="6" t="n">
        <v>0</v>
      </c>
      <c r="C8" s="6" t="n">
        <v>1</v>
      </c>
    </row>
    <row r="9" spans="1:3">
      <c r="A9" s="4" t="s">
        <v>829</v>
      </c>
      <c r="B9" s="6" t="n">
        <v>0</v>
      </c>
      <c r="C9" s="6" t="n">
        <v>0</v>
      </c>
    </row>
    <row r="10" spans="1:3">
      <c r="A10" s="4" t="s">
        <v>830</v>
      </c>
      <c r="B10" s="6" t="n">
        <v>-5</v>
      </c>
      <c r="C10" s="6" t="n">
        <v>-6</v>
      </c>
    </row>
    <row r="11" spans="1:3">
      <c r="A11" s="4" t="s">
        <v>831</v>
      </c>
      <c r="B11" s="6" t="n">
        <v>5</v>
      </c>
      <c r="C11" s="6" t="n">
        <v>-13</v>
      </c>
    </row>
    <row r="12" spans="1:3">
      <c r="A12" s="4" t="s">
        <v>832</v>
      </c>
      <c r="B12" s="6" t="n">
        <v>33</v>
      </c>
      <c r="C12" s="6" t="n">
        <v>-23</v>
      </c>
    </row>
    <row r="13" spans="1:3">
      <c r="A13" s="4" t="s">
        <v>833</v>
      </c>
      <c r="B13" s="6" t="n">
        <v>0</v>
      </c>
      <c r="C13" s="6" t="n">
        <v>0</v>
      </c>
    </row>
    <row r="14" spans="1:3">
      <c r="A14" s="4" t="s">
        <v>834</v>
      </c>
      <c r="B14" s="6" t="n">
        <v>286</v>
      </c>
      <c r="C14" s="6" t="n">
        <v>246</v>
      </c>
    </row>
    <row r="15" spans="1:3">
      <c r="A15" s="3" t="s">
        <v>835</v>
      </c>
    </row>
    <row r="16" spans="1:3">
      <c r="A16" s="4" t="s">
        <v>836</v>
      </c>
      <c r="B16" s="6" t="n">
        <v>192</v>
      </c>
      <c r="C16" s="6" t="n">
        <v>217</v>
      </c>
    </row>
    <row r="17" spans="1:3">
      <c r="A17" s="4" t="s">
        <v>837</v>
      </c>
      <c r="B17" s="6" t="n">
        <v>29</v>
      </c>
      <c r="C17" s="6" t="n">
        <v>-12</v>
      </c>
    </row>
    <row r="18" spans="1:3">
      <c r="A18" s="4" t="s">
        <v>838</v>
      </c>
      <c r="B18" s="6" t="n">
        <v>5</v>
      </c>
      <c r="C18" s="6" t="n">
        <v>4</v>
      </c>
    </row>
    <row r="19" spans="1:3">
      <c r="A19" s="4" t="s">
        <v>829</v>
      </c>
      <c r="B19" s="6" t="n">
        <v>0</v>
      </c>
      <c r="C19" s="6" t="n">
        <v>0</v>
      </c>
    </row>
    <row r="20" spans="1:3">
      <c r="A20" s="4" t="s">
        <v>830</v>
      </c>
      <c r="B20" s="6" t="n">
        <v>-5</v>
      </c>
      <c r="C20" s="6" t="n">
        <v>-6</v>
      </c>
    </row>
    <row r="21" spans="1:3">
      <c r="A21" s="4" t="s">
        <v>831</v>
      </c>
      <c r="B21" s="6" t="n">
        <v>7</v>
      </c>
      <c r="C21" s="6" t="n">
        <v>-11</v>
      </c>
    </row>
    <row r="22" spans="1:3">
      <c r="A22" s="4" t="s">
        <v>839</v>
      </c>
      <c r="B22" s="6" t="n">
        <v>0</v>
      </c>
      <c r="C22" s="6" t="n">
        <v>0</v>
      </c>
    </row>
    <row r="23" spans="1:3">
      <c r="A23" s="4" t="s">
        <v>840</v>
      </c>
      <c r="B23" s="6" t="n">
        <v>228</v>
      </c>
      <c r="C23" s="6" t="n">
        <v>192</v>
      </c>
    </row>
    <row r="24" spans="1:3">
      <c r="A24" s="3" t="s">
        <v>841</v>
      </c>
    </row>
    <row r="25" spans="1:3">
      <c r="A25" s="4" t="s">
        <v>842</v>
      </c>
      <c r="B25" s="6" t="n">
        <v>-58</v>
      </c>
      <c r="C25" s="6" t="n">
        <v>-54</v>
      </c>
    </row>
    <row r="26" spans="1:3">
      <c r="A26" s="4" t="s">
        <v>843</v>
      </c>
    </row>
    <row r="27" spans="1:3">
      <c r="A27" s="3" t="s">
        <v>824</v>
      </c>
    </row>
    <row r="28" spans="1:3">
      <c r="A28" s="4" t="s">
        <v>825</v>
      </c>
      <c r="B28" s="6" t="n">
        <v>516</v>
      </c>
      <c r="C28" s="6" t="n">
        <v>555</v>
      </c>
    </row>
    <row r="29" spans="1:3">
      <c r="A29" s="4" t="s">
        <v>826</v>
      </c>
      <c r="B29" s="6" t="n">
        <v>0</v>
      </c>
      <c r="C29" s="6" t="n">
        <v>1</v>
      </c>
    </row>
    <row r="30" spans="1:3">
      <c r="A30" s="4" t="s">
        <v>827</v>
      </c>
      <c r="B30" s="6" t="n">
        <v>21</v>
      </c>
      <c r="C30" s="6" t="n">
        <v>19</v>
      </c>
    </row>
    <row r="31" spans="1:3">
      <c r="A31" s="4" t="s">
        <v>828</v>
      </c>
      <c r="B31" s="6" t="n">
        <v>0</v>
      </c>
      <c r="C31" s="6" t="n">
        <v>0</v>
      </c>
    </row>
    <row r="32" spans="1:3">
      <c r="A32" s="4" t="s">
        <v>829</v>
      </c>
      <c r="B32" s="6" t="n">
        <v>-33</v>
      </c>
      <c r="C32" s="6" t="n">
        <v>-31</v>
      </c>
    </row>
    <row r="33" spans="1:3">
      <c r="A33" s="4" t="s">
        <v>830</v>
      </c>
      <c r="B33" s="6" t="n">
        <v>-4</v>
      </c>
      <c r="C33" s="6" t="n">
        <v>-4</v>
      </c>
    </row>
    <row r="34" spans="1:3">
      <c r="A34" s="4" t="s">
        <v>831</v>
      </c>
      <c r="B34" s="6" t="n">
        <v>0</v>
      </c>
      <c r="C34" s="6" t="n">
        <v>0</v>
      </c>
    </row>
    <row r="35" spans="1:3">
      <c r="A35" s="4" t="s">
        <v>832</v>
      </c>
      <c r="B35" s="6" t="n">
        <v>59</v>
      </c>
      <c r="C35" s="6" t="n">
        <v>-23</v>
      </c>
    </row>
    <row r="36" spans="1:3">
      <c r="A36" s="4" t="s">
        <v>833</v>
      </c>
      <c r="B36" s="6" t="n">
        <v>0</v>
      </c>
      <c r="C36" s="6" t="n">
        <v>-1</v>
      </c>
    </row>
    <row r="37" spans="1:3">
      <c r="A37" s="4" t="s">
        <v>834</v>
      </c>
      <c r="B37" s="6" t="n">
        <v>559</v>
      </c>
      <c r="C37" s="6" t="n">
        <v>516</v>
      </c>
    </row>
    <row r="38" spans="1:3">
      <c r="A38" s="3" t="s">
        <v>835</v>
      </c>
    </row>
    <row r="39" spans="1:3">
      <c r="A39" s="4" t="s">
        <v>836</v>
      </c>
      <c r="B39" s="6" t="n">
        <v>452</v>
      </c>
      <c r="C39" s="6" t="n">
        <v>526</v>
      </c>
    </row>
    <row r="40" spans="1:3">
      <c r="A40" s="4" t="s">
        <v>837</v>
      </c>
      <c r="B40" s="6" t="n">
        <v>84</v>
      </c>
      <c r="C40" s="6" t="n">
        <v>-42</v>
      </c>
    </row>
    <row r="41" spans="1:3">
      <c r="A41" s="4" t="s">
        <v>838</v>
      </c>
      <c r="B41" s="6" t="n">
        <v>4</v>
      </c>
      <c r="C41" s="6" t="n">
        <v>5</v>
      </c>
    </row>
    <row r="42" spans="1:3">
      <c r="A42" s="4" t="s">
        <v>829</v>
      </c>
      <c r="B42" s="6" t="n">
        <v>-33</v>
      </c>
      <c r="C42" s="6" t="n">
        <v>-31</v>
      </c>
    </row>
    <row r="43" spans="1:3">
      <c r="A43" s="4" t="s">
        <v>830</v>
      </c>
      <c r="B43" s="6" t="n">
        <v>-4</v>
      </c>
      <c r="C43" s="6" t="n">
        <v>-4</v>
      </c>
    </row>
    <row r="44" spans="1:3">
      <c r="A44" s="4" t="s">
        <v>831</v>
      </c>
      <c r="B44" s="6" t="n">
        <v>0</v>
      </c>
      <c r="C44" s="6" t="n">
        <v>0</v>
      </c>
    </row>
    <row r="45" spans="1:3">
      <c r="A45" s="4" t="s">
        <v>839</v>
      </c>
      <c r="B45" s="6" t="n">
        <v>0</v>
      </c>
      <c r="C45" s="6" t="n">
        <v>-2</v>
      </c>
    </row>
    <row r="46" spans="1:3">
      <c r="A46" s="4" t="s">
        <v>840</v>
      </c>
      <c r="B46" s="6" t="n">
        <v>503</v>
      </c>
      <c r="C46" s="6" t="n">
        <v>452</v>
      </c>
    </row>
    <row r="47" spans="1:3">
      <c r="A47" s="3" t="s">
        <v>841</v>
      </c>
    </row>
    <row r="48" spans="1:3">
      <c r="A48" s="4" t="s">
        <v>842</v>
      </c>
      <c r="B48" s="6" t="n">
        <v>-56</v>
      </c>
      <c r="C48" s="6" t="n">
        <v>-64</v>
      </c>
    </row>
    <row r="49" spans="1:3">
      <c r="A49" s="4" t="s">
        <v>844</v>
      </c>
    </row>
    <row r="50" spans="1:3">
      <c r="A50" s="3" t="s">
        <v>824</v>
      </c>
    </row>
    <row r="51" spans="1:3">
      <c r="A51" s="4" t="s">
        <v>825</v>
      </c>
      <c r="B51" s="6" t="n">
        <v>12</v>
      </c>
      <c r="C51" s="6" t="n">
        <v>14</v>
      </c>
    </row>
    <row r="52" spans="1:3">
      <c r="A52" s="4" t="s">
        <v>826</v>
      </c>
      <c r="B52" s="6" t="n">
        <v>0</v>
      </c>
      <c r="C52" s="6" t="n">
        <v>0</v>
      </c>
    </row>
    <row r="53" spans="1:3">
      <c r="A53" s="4" t="s">
        <v>827</v>
      </c>
      <c r="B53" s="6" t="n">
        <v>0</v>
      </c>
      <c r="C53" s="6" t="n">
        <v>1</v>
      </c>
    </row>
    <row r="54" spans="1:3">
      <c r="A54" s="4" t="s">
        <v>828</v>
      </c>
      <c r="B54" s="6" t="n">
        <v>0</v>
      </c>
      <c r="C54" s="6" t="n">
        <v>0</v>
      </c>
    </row>
    <row r="55" spans="1:3">
      <c r="A55" s="4" t="s">
        <v>829</v>
      </c>
      <c r="B55" s="6" t="n">
        <v>0</v>
      </c>
      <c r="C55" s="6" t="n">
        <v>0</v>
      </c>
    </row>
    <row r="56" spans="1:3">
      <c r="A56" s="4" t="s">
        <v>830</v>
      </c>
      <c r="B56" s="6" t="n">
        <v>-1</v>
      </c>
      <c r="C56" s="6" t="n">
        <v>-1</v>
      </c>
    </row>
    <row r="57" spans="1:3">
      <c r="A57" s="4" t="s">
        <v>831</v>
      </c>
      <c r="B57" s="6" t="n">
        <v>0</v>
      </c>
      <c r="C57" s="6" t="n">
        <v>0</v>
      </c>
    </row>
    <row r="58" spans="1:3">
      <c r="A58" s="4" t="s">
        <v>832</v>
      </c>
      <c r="B58" s="6" t="n">
        <v>1</v>
      </c>
      <c r="C58" s="6" t="n">
        <v>-2</v>
      </c>
    </row>
    <row r="59" spans="1:3">
      <c r="A59" s="4" t="s">
        <v>833</v>
      </c>
      <c r="B59" s="6" t="n">
        <v>0</v>
      </c>
      <c r="C59" s="6" t="n">
        <v>0</v>
      </c>
    </row>
    <row r="60" spans="1:3">
      <c r="A60" s="4" t="s">
        <v>834</v>
      </c>
      <c r="B60" s="6" t="n">
        <v>12</v>
      </c>
      <c r="C60" s="6" t="n">
        <v>12</v>
      </c>
    </row>
    <row r="61" spans="1:3">
      <c r="A61" s="3" t="s">
        <v>835</v>
      </c>
    </row>
    <row r="62" spans="1:3">
      <c r="A62" s="4" t="s">
        <v>836</v>
      </c>
      <c r="B62" s="6" t="n">
        <v>0</v>
      </c>
      <c r="C62" s="6" t="n">
        <v>0</v>
      </c>
    </row>
    <row r="63" spans="1:3">
      <c r="A63" s="4" t="s">
        <v>837</v>
      </c>
      <c r="B63" s="6" t="n">
        <v>0</v>
      </c>
      <c r="C63" s="6" t="n">
        <v>0</v>
      </c>
    </row>
    <row r="64" spans="1:3">
      <c r="A64" s="4" t="s">
        <v>838</v>
      </c>
      <c r="B64" s="6" t="n">
        <v>1</v>
      </c>
      <c r="C64" s="6" t="n">
        <v>1</v>
      </c>
    </row>
    <row r="65" spans="1:3">
      <c r="A65" s="4" t="s">
        <v>829</v>
      </c>
      <c r="B65" s="6" t="n">
        <v>0</v>
      </c>
      <c r="C65" s="6" t="n">
        <v>0</v>
      </c>
    </row>
    <row r="66" spans="1:3">
      <c r="A66" s="4" t="s">
        <v>830</v>
      </c>
      <c r="B66" s="6" t="n">
        <v>-1</v>
      </c>
      <c r="C66" s="6" t="n">
        <v>-1</v>
      </c>
    </row>
    <row r="67" spans="1:3">
      <c r="A67" s="4" t="s">
        <v>831</v>
      </c>
      <c r="B67" s="6" t="n">
        <v>0</v>
      </c>
      <c r="C67" s="6" t="n">
        <v>0</v>
      </c>
    </row>
    <row r="68" spans="1:3">
      <c r="A68" s="4" t="s">
        <v>839</v>
      </c>
      <c r="B68" s="6" t="n">
        <v>0</v>
      </c>
      <c r="C68" s="6" t="n">
        <v>0</v>
      </c>
    </row>
    <row r="69" spans="1:3">
      <c r="A69" s="4" t="s">
        <v>840</v>
      </c>
      <c r="B69" s="6" t="n">
        <v>0</v>
      </c>
      <c r="C69" s="6" t="n">
        <v>0</v>
      </c>
    </row>
    <row r="70" spans="1:3">
      <c r="A70" s="3" t="s">
        <v>841</v>
      </c>
    </row>
    <row r="71" spans="1:3">
      <c r="A71" s="4" t="s">
        <v>842</v>
      </c>
      <c r="B71" s="5" t="n">
        <v>-12</v>
      </c>
      <c r="C71" s="5" t="n">
        <v>-1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69</v>
      </c>
      <c r="D2" s="2" t="s">
        <v>128</v>
      </c>
    </row>
    <row r="3" spans="1:4">
      <c r="A3" s="4" t="s">
        <v>846</v>
      </c>
    </row>
    <row r="4" spans="1:4">
      <c r="A4" s="3" t="s">
        <v>847</v>
      </c>
    </row>
    <row r="5" spans="1:4">
      <c r="A5" s="4" t="s">
        <v>826</v>
      </c>
      <c r="B5" s="5" t="n">
        <v>0</v>
      </c>
      <c r="C5" s="5" t="n">
        <v>0</v>
      </c>
      <c r="D5" s="5" t="n">
        <v>0</v>
      </c>
    </row>
    <row r="6" spans="1:4">
      <c r="A6" s="4" t="s">
        <v>827</v>
      </c>
      <c r="B6" s="6" t="n">
        <v>0</v>
      </c>
      <c r="C6" s="6" t="n">
        <v>1</v>
      </c>
      <c r="D6" s="6" t="n">
        <v>1</v>
      </c>
    </row>
    <row r="7" spans="1:4">
      <c r="A7" s="4" t="s">
        <v>848</v>
      </c>
      <c r="B7" s="6" t="n">
        <v>0</v>
      </c>
      <c r="C7" s="6" t="n">
        <v>0</v>
      </c>
      <c r="D7" s="6" t="n">
        <v>0</v>
      </c>
    </row>
    <row r="8" spans="1:4">
      <c r="A8" s="4" t="s">
        <v>849</v>
      </c>
      <c r="B8" s="6" t="n">
        <v>0</v>
      </c>
      <c r="C8" s="6" t="n">
        <v>0</v>
      </c>
      <c r="D8" s="6" t="n">
        <v>0</v>
      </c>
    </row>
    <row r="9" spans="1:4">
      <c r="A9" s="4" t="s">
        <v>850</v>
      </c>
      <c r="B9" s="6" t="n">
        <v>0</v>
      </c>
      <c r="C9" s="6" t="n">
        <v>0</v>
      </c>
      <c r="D9" s="6" t="n">
        <v>0</v>
      </c>
    </row>
    <row r="10" spans="1:4">
      <c r="A10" s="4" t="s">
        <v>851</v>
      </c>
      <c r="B10" s="5" t="n">
        <v>0</v>
      </c>
      <c r="C10" s="5" t="n">
        <v>1</v>
      </c>
      <c r="D10" s="5" t="n">
        <v>1</v>
      </c>
    </row>
    <row r="11" spans="1:4">
      <c r="A11" s="4" t="s">
        <v>852</v>
      </c>
      <c r="B11" s="4" t="s">
        <v>853</v>
      </c>
      <c r="C11" s="4" t="s">
        <v>854</v>
      </c>
      <c r="D11" s="4" t="s">
        <v>855</v>
      </c>
    </row>
    <row r="12" spans="1:4">
      <c r="A12" s="4" t="s">
        <v>856</v>
      </c>
      <c r="B12" s="4" t="s">
        <v>857</v>
      </c>
      <c r="C12" s="4" t="s">
        <v>858</v>
      </c>
      <c r="D12" s="4" t="s">
        <v>859</v>
      </c>
    </row>
    <row r="13" spans="1:4">
      <c r="A13" s="4" t="s">
        <v>860</v>
      </c>
      <c r="B13" s="4" t="s">
        <v>861</v>
      </c>
      <c r="C13" s="4" t="s">
        <v>861</v>
      </c>
      <c r="D13" s="4" t="s">
        <v>861</v>
      </c>
    </row>
    <row r="14" spans="1:4">
      <c r="A14" s="4" t="s">
        <v>862</v>
      </c>
      <c r="B14" s="4" t="s">
        <v>863</v>
      </c>
      <c r="C14" s="4" t="s">
        <v>481</v>
      </c>
      <c r="D14" s="4" t="s">
        <v>864</v>
      </c>
    </row>
    <row r="15" spans="1:4">
      <c r="A15" s="4" t="s">
        <v>865</v>
      </c>
    </row>
    <row r="16" spans="1:4">
      <c r="A16" s="3" t="s">
        <v>866</v>
      </c>
    </row>
    <row r="17" spans="1:4">
      <c r="A17" s="4" t="s">
        <v>867</v>
      </c>
      <c r="B17" s="5" t="n">
        <v>-56</v>
      </c>
      <c r="C17" s="5" t="n">
        <v>-64</v>
      </c>
    </row>
    <row r="18" spans="1:4">
      <c r="A18" s="4" t="s">
        <v>868</v>
      </c>
      <c r="B18" s="6" t="n">
        <v>0</v>
      </c>
      <c r="C18" s="6" t="n">
        <v>0</v>
      </c>
    </row>
    <row r="19" spans="1:4">
      <c r="A19" s="4" t="s">
        <v>869</v>
      </c>
      <c r="B19" s="6" t="n">
        <v>-73</v>
      </c>
      <c r="C19" s="6" t="n">
        <v>-87</v>
      </c>
    </row>
    <row r="20" spans="1:4">
      <c r="A20" s="4" t="s">
        <v>102</v>
      </c>
      <c r="B20" s="6" t="n">
        <v>-73</v>
      </c>
      <c r="C20" s="6" t="n">
        <v>-87</v>
      </c>
    </row>
    <row r="21" spans="1:4">
      <c r="A21" s="4" t="s">
        <v>870</v>
      </c>
      <c r="B21" s="6" t="n">
        <v>17</v>
      </c>
      <c r="C21" s="6" t="n">
        <v>23</v>
      </c>
    </row>
    <row r="22" spans="1:4">
      <c r="A22" s="4" t="s">
        <v>871</v>
      </c>
      <c r="B22" s="6" t="n">
        <v>-56</v>
      </c>
      <c r="C22" s="6" t="n">
        <v>-64</v>
      </c>
    </row>
    <row r="23" spans="1:4">
      <c r="A23" s="4" t="s">
        <v>872</v>
      </c>
      <c r="B23" s="6" t="n">
        <v>-13</v>
      </c>
      <c r="C23" s="6" t="n">
        <v>44</v>
      </c>
    </row>
    <row r="24" spans="1:4">
      <c r="A24" s="4" t="s">
        <v>873</v>
      </c>
      <c r="B24" s="6" t="n">
        <v>-3</v>
      </c>
      <c r="C24" s="6" t="n">
        <v>40</v>
      </c>
    </row>
    <row r="25" spans="1:4">
      <c r="A25" s="3" t="s">
        <v>874</v>
      </c>
    </row>
    <row r="26" spans="1:4">
      <c r="A26" s="4" t="s">
        <v>875</v>
      </c>
      <c r="B26" s="5" t="n">
        <v>559</v>
      </c>
      <c r="C26" s="5" t="n">
        <v>516</v>
      </c>
    </row>
    <row r="27" spans="1:4">
      <c r="A27" s="3" t="s">
        <v>876</v>
      </c>
    </row>
    <row r="28" spans="1:4">
      <c r="A28" s="4" t="s">
        <v>877</v>
      </c>
      <c r="B28" s="4" t="s">
        <v>613</v>
      </c>
      <c r="C28" s="4" t="s">
        <v>853</v>
      </c>
    </row>
    <row r="29" spans="1:4">
      <c r="A29" s="4" t="s">
        <v>878</v>
      </c>
      <c r="B29" s="4" t="s">
        <v>879</v>
      </c>
      <c r="C29" s="4" t="s">
        <v>880</v>
      </c>
    </row>
    <row r="30" spans="1:4">
      <c r="A30" s="4" t="s">
        <v>881</v>
      </c>
      <c r="B30" s="4" t="s">
        <v>882</v>
      </c>
      <c r="C30" s="4" t="s">
        <v>882</v>
      </c>
    </row>
    <row r="31" spans="1:4">
      <c r="A31" s="3" t="s">
        <v>847</v>
      </c>
    </row>
    <row r="32" spans="1:4">
      <c r="A32" s="4" t="s">
        <v>826</v>
      </c>
      <c r="B32" s="5" t="n">
        <v>0</v>
      </c>
      <c r="C32" s="5" t="n">
        <v>1</v>
      </c>
    </row>
    <row r="33" spans="1:4">
      <c r="A33" s="4" t="s">
        <v>827</v>
      </c>
      <c r="B33" s="5" t="n">
        <v>21</v>
      </c>
      <c r="C33" s="5" t="n">
        <v>19</v>
      </c>
    </row>
    <row r="34" spans="1:4">
      <c r="A34" s="4" t="s">
        <v>883</v>
      </c>
      <c r="B34" s="4" t="s">
        <v>583</v>
      </c>
      <c r="C34" s="4" t="s">
        <v>583</v>
      </c>
    </row>
    <row r="35" spans="1:4">
      <c r="A35" s="4" t="s">
        <v>884</v>
      </c>
    </row>
    <row r="36" spans="1:4">
      <c r="A36" s="3" t="s">
        <v>847</v>
      </c>
    </row>
    <row r="37" spans="1:4">
      <c r="A37" s="4" t="s">
        <v>826</v>
      </c>
      <c r="B37" s="5" t="n">
        <v>0</v>
      </c>
      <c r="C37" s="5" t="n">
        <v>1</v>
      </c>
      <c r="D37" s="5" t="n">
        <v>1</v>
      </c>
    </row>
    <row r="38" spans="1:4">
      <c r="A38" s="4" t="s">
        <v>827</v>
      </c>
      <c r="B38" s="6" t="n">
        <v>21</v>
      </c>
      <c r="C38" s="6" t="n">
        <v>19</v>
      </c>
      <c r="D38" s="6" t="n">
        <v>21</v>
      </c>
    </row>
    <row r="39" spans="1:4">
      <c r="A39" s="4" t="s">
        <v>848</v>
      </c>
      <c r="B39" s="6" t="n">
        <v>-22</v>
      </c>
      <c r="C39" s="6" t="n">
        <v>-28</v>
      </c>
      <c r="D39" s="6" t="n">
        <v>-26</v>
      </c>
    </row>
    <row r="40" spans="1:4">
      <c r="A40" s="4" t="s">
        <v>849</v>
      </c>
      <c r="B40" s="6" t="n">
        <v>6</v>
      </c>
      <c r="C40" s="6" t="n">
        <v>1</v>
      </c>
      <c r="D40" s="6" t="n">
        <v>3</v>
      </c>
    </row>
    <row r="41" spans="1:4">
      <c r="A41" s="4" t="s">
        <v>850</v>
      </c>
      <c r="B41" s="6" t="n">
        <v>5</v>
      </c>
      <c r="C41" s="6" t="n">
        <v>3</v>
      </c>
      <c r="D41" s="6" t="n">
        <v>1</v>
      </c>
    </row>
    <row r="42" spans="1:4">
      <c r="A42" s="4" t="s">
        <v>851</v>
      </c>
      <c r="B42" s="5" t="n">
        <v>10</v>
      </c>
      <c r="C42" s="5" t="n">
        <v>-4</v>
      </c>
      <c r="D42" s="5" t="n">
        <v>0</v>
      </c>
    </row>
    <row r="43" spans="1:4">
      <c r="A43" s="4" t="s">
        <v>852</v>
      </c>
      <c r="B43" s="4" t="s">
        <v>853</v>
      </c>
      <c r="C43" s="4" t="s">
        <v>885</v>
      </c>
      <c r="D43" s="4" t="s">
        <v>886</v>
      </c>
    </row>
    <row r="44" spans="1:4">
      <c r="A44" s="4" t="s">
        <v>887</v>
      </c>
      <c r="B44" s="4" t="s">
        <v>880</v>
      </c>
      <c r="C44" s="4" t="s">
        <v>880</v>
      </c>
      <c r="D44" s="4" t="s">
        <v>602</v>
      </c>
    </row>
    <row r="45" spans="1:4">
      <c r="A45" s="4" t="s">
        <v>883</v>
      </c>
      <c r="B45" s="4" t="s">
        <v>583</v>
      </c>
      <c r="C45" s="4" t="s">
        <v>583</v>
      </c>
      <c r="D45" s="4" t="s">
        <v>583</v>
      </c>
    </row>
    <row r="46" spans="1:4">
      <c r="A46" s="4" t="s">
        <v>888</v>
      </c>
    </row>
    <row r="47" spans="1:4">
      <c r="A47" s="3" t="s">
        <v>866</v>
      </c>
    </row>
    <row r="48" spans="1:4">
      <c r="A48" s="4" t="s">
        <v>867</v>
      </c>
      <c r="B48" s="5" t="n">
        <v>0</v>
      </c>
      <c r="C48" s="5" t="n">
        <v>0</v>
      </c>
    </row>
    <row r="49" spans="1:4">
      <c r="A49" s="4" t="s">
        <v>889</v>
      </c>
    </row>
    <row r="50" spans="1:4">
      <c r="A50" s="3" t="s">
        <v>866</v>
      </c>
    </row>
    <row r="51" spans="1:4">
      <c r="A51" s="4" t="s">
        <v>867</v>
      </c>
      <c r="B51" s="6" t="n">
        <v>-56</v>
      </c>
      <c r="C51" s="6" t="n">
        <v>-64</v>
      </c>
    </row>
    <row r="52" spans="1:4">
      <c r="A52" s="4" t="s">
        <v>890</v>
      </c>
    </row>
    <row r="53" spans="1:4">
      <c r="A53" s="3" t="s">
        <v>866</v>
      </c>
    </row>
    <row r="54" spans="1:4">
      <c r="A54" s="4" t="s">
        <v>867</v>
      </c>
      <c r="B54" s="6" t="n">
        <v>-12</v>
      </c>
      <c r="C54" s="6" t="n">
        <v>-12</v>
      </c>
    </row>
    <row r="55" spans="1:4">
      <c r="A55" s="4" t="s">
        <v>868</v>
      </c>
      <c r="B55" s="6" t="n">
        <v>0</v>
      </c>
      <c r="C55" s="6" t="n">
        <v>0</v>
      </c>
    </row>
    <row r="56" spans="1:4">
      <c r="A56" s="4" t="s">
        <v>869</v>
      </c>
      <c r="B56" s="6" t="n">
        <v>1</v>
      </c>
      <c r="C56" s="6" t="n">
        <v>1</v>
      </c>
    </row>
    <row r="57" spans="1:4">
      <c r="A57" s="4" t="s">
        <v>102</v>
      </c>
      <c r="B57" s="6" t="n">
        <v>1</v>
      </c>
      <c r="C57" s="6" t="n">
        <v>1</v>
      </c>
    </row>
    <row r="58" spans="1:4">
      <c r="A58" s="4" t="s">
        <v>870</v>
      </c>
      <c r="B58" s="6" t="n">
        <v>-13</v>
      </c>
      <c r="C58" s="6" t="n">
        <v>-13</v>
      </c>
    </row>
    <row r="59" spans="1:4">
      <c r="A59" s="4" t="s">
        <v>871</v>
      </c>
      <c r="B59" s="6" t="n">
        <v>-12</v>
      </c>
      <c r="C59" s="6" t="n">
        <v>-12</v>
      </c>
    </row>
    <row r="60" spans="1:4">
      <c r="A60" s="4" t="s">
        <v>872</v>
      </c>
      <c r="B60" s="6" t="n">
        <v>1</v>
      </c>
      <c r="C60" s="6" t="n">
        <v>-2</v>
      </c>
    </row>
    <row r="61" spans="1:4">
      <c r="A61" s="4" t="s">
        <v>873</v>
      </c>
      <c r="B61" s="5" t="n">
        <v>1</v>
      </c>
      <c r="C61" s="5" t="n">
        <v>-1</v>
      </c>
    </row>
    <row r="62" spans="1:4">
      <c r="A62" s="3" t="s">
        <v>876</v>
      </c>
    </row>
    <row r="63" spans="1:4">
      <c r="A63" s="4" t="s">
        <v>877</v>
      </c>
      <c r="B63" s="4" t="s">
        <v>891</v>
      </c>
      <c r="C63" s="4" t="s">
        <v>853</v>
      </c>
    </row>
    <row r="64" spans="1:4">
      <c r="A64" s="4" t="s">
        <v>892</v>
      </c>
      <c r="B64" s="4" t="s">
        <v>893</v>
      </c>
      <c r="C64" s="4" t="s">
        <v>857</v>
      </c>
    </row>
    <row r="65" spans="1:4">
      <c r="A65" s="4" t="s">
        <v>894</v>
      </c>
      <c r="B65" s="4" t="s">
        <v>861</v>
      </c>
      <c r="C65" s="4" t="s">
        <v>861</v>
      </c>
    </row>
    <row r="66" spans="1:4">
      <c r="A66" s="4" t="s">
        <v>895</v>
      </c>
      <c r="B66" s="4" t="s">
        <v>863</v>
      </c>
      <c r="C66" s="4" t="s">
        <v>481</v>
      </c>
    </row>
    <row r="67" spans="1:4">
      <c r="A67" s="3" t="s">
        <v>847</v>
      </c>
    </row>
    <row r="68" spans="1:4">
      <c r="A68" s="4" t="s">
        <v>826</v>
      </c>
      <c r="B68" s="5" t="n">
        <v>0</v>
      </c>
      <c r="C68" s="5" t="n">
        <v>0</v>
      </c>
    </row>
    <row r="69" spans="1:4">
      <c r="A69" s="4" t="s">
        <v>827</v>
      </c>
      <c r="B69" s="6" t="n">
        <v>0</v>
      </c>
      <c r="C69" s="6" t="n">
        <v>1</v>
      </c>
    </row>
    <row r="70" spans="1:4">
      <c r="A70" s="4" t="s">
        <v>896</v>
      </c>
    </row>
    <row r="71" spans="1:4">
      <c r="A71" s="3" t="s">
        <v>866</v>
      </c>
    </row>
    <row r="72" spans="1:4">
      <c r="A72" s="4" t="s">
        <v>867</v>
      </c>
      <c r="B72" s="6" t="n">
        <v>0</v>
      </c>
      <c r="C72" s="6" t="n">
        <v>0</v>
      </c>
    </row>
    <row r="73" spans="1:4">
      <c r="A73" s="4" t="s">
        <v>897</v>
      </c>
    </row>
    <row r="74" spans="1:4">
      <c r="A74" s="3" t="s">
        <v>866</v>
      </c>
    </row>
    <row r="75" spans="1:4">
      <c r="A75" s="4" t="s">
        <v>867</v>
      </c>
      <c r="B75" s="6" t="n">
        <v>-12</v>
      </c>
      <c r="C75" s="6" t="n">
        <v>-12</v>
      </c>
    </row>
    <row r="76" spans="1:4">
      <c r="A76" s="4" t="s">
        <v>898</v>
      </c>
    </row>
    <row r="77" spans="1:4">
      <c r="A77" s="3" t="s">
        <v>866</v>
      </c>
    </row>
    <row r="78" spans="1:4">
      <c r="A78" s="4" t="s">
        <v>867</v>
      </c>
      <c r="B78" s="6" t="n">
        <v>-58</v>
      </c>
      <c r="C78" s="6" t="n">
        <v>-54</v>
      </c>
    </row>
    <row r="79" spans="1:4">
      <c r="A79" s="4" t="s">
        <v>868</v>
      </c>
      <c r="B79" s="6" t="n">
        <v>-2</v>
      </c>
      <c r="C79" s="6" t="n">
        <v>-1</v>
      </c>
    </row>
    <row r="80" spans="1:4">
      <c r="A80" s="4" t="s">
        <v>869</v>
      </c>
      <c r="B80" s="6" t="n">
        <v>-70</v>
      </c>
      <c r="C80" s="6" t="n">
        <v>-58</v>
      </c>
    </row>
    <row r="81" spans="1:4">
      <c r="A81" s="4" t="s">
        <v>102</v>
      </c>
      <c r="B81" s="6" t="n">
        <v>-72</v>
      </c>
      <c r="C81" s="6" t="n">
        <v>-59</v>
      </c>
    </row>
    <row r="82" spans="1:4">
      <c r="A82" s="4" t="s">
        <v>870</v>
      </c>
      <c r="B82" s="6" t="n">
        <v>14</v>
      </c>
      <c r="C82" s="6" t="n">
        <v>5</v>
      </c>
    </row>
    <row r="83" spans="1:4">
      <c r="A83" s="4" t="s">
        <v>871</v>
      </c>
      <c r="B83" s="6" t="n">
        <v>-58</v>
      </c>
      <c r="C83" s="6" t="n">
        <v>-54</v>
      </c>
    </row>
    <row r="84" spans="1:4">
      <c r="A84" s="4" t="s">
        <v>872</v>
      </c>
      <c r="B84" s="6" t="n">
        <v>13</v>
      </c>
      <c r="C84" s="6" t="n">
        <v>-2</v>
      </c>
    </row>
    <row r="85" spans="1:4">
      <c r="A85" s="4" t="s">
        <v>873</v>
      </c>
      <c r="B85" s="6" t="n">
        <v>12</v>
      </c>
      <c r="C85" s="6" t="n">
        <v>-5</v>
      </c>
    </row>
    <row r="86" spans="1:4">
      <c r="A86" s="3" t="s">
        <v>874</v>
      </c>
    </row>
    <row r="87" spans="1:4">
      <c r="A87" s="4" t="s">
        <v>875</v>
      </c>
      <c r="B87" s="5" t="n">
        <v>284</v>
      </c>
      <c r="C87" s="5" t="n">
        <v>245</v>
      </c>
    </row>
    <row r="88" spans="1:4">
      <c r="A88" s="3" t="s">
        <v>876</v>
      </c>
    </row>
    <row r="89" spans="1:4">
      <c r="A89" s="4" t="s">
        <v>877</v>
      </c>
      <c r="B89" s="4" t="s">
        <v>899</v>
      </c>
      <c r="C89" s="4" t="s">
        <v>900</v>
      </c>
    </row>
    <row r="90" spans="1:4">
      <c r="A90" s="4" t="s">
        <v>878</v>
      </c>
      <c r="B90" s="4" t="s">
        <v>891</v>
      </c>
      <c r="C90" s="4" t="s">
        <v>901</v>
      </c>
    </row>
    <row r="91" spans="1:4">
      <c r="A91" s="4" t="s">
        <v>881</v>
      </c>
      <c r="B91" s="4" t="s">
        <v>902</v>
      </c>
      <c r="C91" s="4" t="s">
        <v>903</v>
      </c>
    </row>
    <row r="92" spans="1:4">
      <c r="A92" s="3" t="s">
        <v>847</v>
      </c>
    </row>
    <row r="93" spans="1:4">
      <c r="A93" s="4" t="s">
        <v>826</v>
      </c>
      <c r="B93" s="5" t="n">
        <v>1</v>
      </c>
      <c r="C93" s="5" t="n">
        <v>1</v>
      </c>
    </row>
    <row r="94" spans="1:4">
      <c r="A94" s="4" t="s">
        <v>827</v>
      </c>
      <c r="B94" s="6" t="n">
        <v>6</v>
      </c>
      <c r="C94" s="6" t="n">
        <v>7</v>
      </c>
    </row>
    <row r="95" spans="1:4">
      <c r="A95" s="4" t="s">
        <v>904</v>
      </c>
    </row>
    <row r="96" spans="1:4">
      <c r="A96" s="3" t="s">
        <v>847</v>
      </c>
    </row>
    <row r="97" spans="1:4">
      <c r="A97" s="4" t="s">
        <v>826</v>
      </c>
      <c r="B97" s="6" t="n">
        <v>1</v>
      </c>
      <c r="C97" s="6" t="n">
        <v>1</v>
      </c>
      <c r="D97" s="5" t="n">
        <v>1</v>
      </c>
    </row>
    <row r="98" spans="1:4">
      <c r="A98" s="4" t="s">
        <v>827</v>
      </c>
      <c r="B98" s="6" t="n">
        <v>6</v>
      </c>
      <c r="C98" s="6" t="n">
        <v>7</v>
      </c>
      <c r="D98" s="6" t="n">
        <v>6</v>
      </c>
    </row>
    <row r="99" spans="1:4">
      <c r="A99" s="4" t="s">
        <v>848</v>
      </c>
      <c r="B99" s="6" t="n">
        <v>-9</v>
      </c>
      <c r="C99" s="6" t="n">
        <v>-11</v>
      </c>
      <c r="D99" s="6" t="n">
        <v>-10</v>
      </c>
    </row>
    <row r="100" spans="1:4">
      <c r="A100" s="4" t="s">
        <v>849</v>
      </c>
      <c r="B100" s="6" t="n">
        <v>1</v>
      </c>
      <c r="C100" s="6" t="n">
        <v>1</v>
      </c>
      <c r="D100" s="6" t="n">
        <v>2</v>
      </c>
    </row>
    <row r="101" spans="1:4">
      <c r="A101" s="4" t="s">
        <v>850</v>
      </c>
      <c r="B101" s="6" t="n">
        <v>0</v>
      </c>
      <c r="C101" s="6" t="n">
        <v>0</v>
      </c>
      <c r="D101" s="6" t="n">
        <v>0</v>
      </c>
    </row>
    <row r="102" spans="1:4">
      <c r="A102" s="4" t="s">
        <v>851</v>
      </c>
      <c r="B102" s="5" t="n">
        <v>-1</v>
      </c>
      <c r="C102" s="5" t="n">
        <v>-2</v>
      </c>
      <c r="D102" s="5" t="n">
        <v>-1</v>
      </c>
    </row>
    <row r="103" spans="1:4">
      <c r="A103" s="4" t="s">
        <v>852</v>
      </c>
      <c r="B103" s="4" t="s">
        <v>900</v>
      </c>
      <c r="C103" s="4" t="s">
        <v>905</v>
      </c>
      <c r="D103" s="4" t="s">
        <v>906</v>
      </c>
    </row>
    <row r="104" spans="1:4">
      <c r="A104" s="4" t="s">
        <v>887</v>
      </c>
      <c r="B104" s="4" t="s">
        <v>879</v>
      </c>
      <c r="C104" s="4" t="s">
        <v>907</v>
      </c>
      <c r="D104" s="4" t="s">
        <v>907</v>
      </c>
    </row>
    <row r="105" spans="1:4">
      <c r="A105" s="4" t="s">
        <v>908</v>
      </c>
    </row>
    <row r="106" spans="1:4">
      <c r="A106" s="3" t="s">
        <v>866</v>
      </c>
    </row>
    <row r="107" spans="1:4">
      <c r="A107" s="4" t="s">
        <v>867</v>
      </c>
      <c r="B107" s="5" t="n">
        <v>25</v>
      </c>
      <c r="C107" s="5" t="n">
        <v>21</v>
      </c>
    </row>
    <row r="108" spans="1:4">
      <c r="A108" s="4" t="s">
        <v>909</v>
      </c>
    </row>
    <row r="109" spans="1:4">
      <c r="A109" s="3" t="s">
        <v>866</v>
      </c>
    </row>
    <row r="110" spans="1:4">
      <c r="A110" s="4" t="s">
        <v>867</v>
      </c>
      <c r="B110" s="5" t="n">
        <v>-83</v>
      </c>
      <c r="C110" s="5" t="n">
        <v>-7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v>
      </c>
      <c r="C1" s="2" t="s">
        <v>69</v>
      </c>
    </row>
    <row r="2" spans="1:3">
      <c r="A2" s="4" t="s">
        <v>911</v>
      </c>
    </row>
    <row r="3" spans="1:3">
      <c r="A3" s="3" t="s">
        <v>912</v>
      </c>
    </row>
    <row r="4" spans="1:3">
      <c r="A4" s="4" t="s">
        <v>913</v>
      </c>
      <c r="B4" s="5" t="n">
        <v>7</v>
      </c>
      <c r="C4" s="5" t="n">
        <v>1</v>
      </c>
    </row>
    <row r="5" spans="1:3">
      <c r="A5" s="4" t="s">
        <v>914</v>
      </c>
    </row>
    <row r="6" spans="1:3">
      <c r="A6" s="3" t="s">
        <v>912</v>
      </c>
    </row>
    <row r="7" spans="1:3">
      <c r="A7" s="4" t="s">
        <v>913</v>
      </c>
      <c r="B7" s="6" t="n">
        <v>488</v>
      </c>
      <c r="C7" s="6" t="n">
        <v>451</v>
      </c>
    </row>
    <row r="8" spans="1:3">
      <c r="A8" s="4" t="s">
        <v>915</v>
      </c>
    </row>
    <row r="9" spans="1:3">
      <c r="A9" s="3" t="s">
        <v>912</v>
      </c>
    </row>
    <row r="10" spans="1:3">
      <c r="A10" s="4" t="s">
        <v>913</v>
      </c>
      <c r="B10" s="6" t="n">
        <v>8</v>
      </c>
    </row>
    <row r="11" spans="1:3">
      <c r="A11" s="4" t="s">
        <v>916</v>
      </c>
    </row>
    <row r="12" spans="1:3">
      <c r="A12" s="3" t="s">
        <v>912</v>
      </c>
    </row>
    <row r="13" spans="1:3">
      <c r="A13" s="4" t="s">
        <v>913</v>
      </c>
      <c r="B13" s="6" t="n">
        <v>10</v>
      </c>
      <c r="C13" s="6" t="n">
        <v>1</v>
      </c>
    </row>
    <row r="14" spans="1:3">
      <c r="A14" s="4" t="s">
        <v>917</v>
      </c>
    </row>
    <row r="15" spans="1:3">
      <c r="A15" s="3" t="s">
        <v>912</v>
      </c>
    </row>
    <row r="16" spans="1:3">
      <c r="A16" s="4" t="s">
        <v>913</v>
      </c>
      <c r="B16" s="6" t="n">
        <v>0</v>
      </c>
      <c r="C16" s="6" t="n">
        <v>0</v>
      </c>
    </row>
    <row r="17" spans="1:3">
      <c r="A17" s="4" t="s">
        <v>918</v>
      </c>
    </row>
    <row r="18" spans="1:3">
      <c r="A18" s="3" t="s">
        <v>912</v>
      </c>
    </row>
    <row r="19" spans="1:3">
      <c r="A19" s="4" t="s">
        <v>913</v>
      </c>
      <c r="B19" s="6" t="n">
        <v>0</v>
      </c>
    </row>
    <row r="20" spans="1:3">
      <c r="A20" s="4" t="s">
        <v>919</v>
      </c>
    </row>
    <row r="21" spans="1:3">
      <c r="A21" s="3" t="s">
        <v>912</v>
      </c>
    </row>
    <row r="22" spans="1:3">
      <c r="A22" s="4" t="s">
        <v>913</v>
      </c>
      <c r="B22" s="6" t="n">
        <v>0</v>
      </c>
      <c r="C22" s="6" t="n">
        <v>0</v>
      </c>
    </row>
    <row r="23" spans="1:3">
      <c r="A23" s="4" t="s">
        <v>920</v>
      </c>
    </row>
    <row r="24" spans="1:3">
      <c r="A24" s="3" t="s">
        <v>912</v>
      </c>
    </row>
    <row r="25" spans="1:3">
      <c r="A25" s="4" t="s">
        <v>913</v>
      </c>
      <c r="B25" s="6" t="n">
        <v>36</v>
      </c>
      <c r="C25" s="6" t="n">
        <v>3</v>
      </c>
    </row>
    <row r="26" spans="1:3">
      <c r="A26" s="4" t="s">
        <v>921</v>
      </c>
    </row>
    <row r="27" spans="1:3">
      <c r="A27" s="3" t="s">
        <v>912</v>
      </c>
    </row>
    <row r="28" spans="1:3">
      <c r="A28" s="4" t="s">
        <v>913</v>
      </c>
      <c r="B28" s="6" t="n">
        <v>0</v>
      </c>
    </row>
    <row r="29" spans="1:3">
      <c r="A29" s="4" t="s">
        <v>922</v>
      </c>
    </row>
    <row r="30" spans="1:3">
      <c r="A30" s="3" t="s">
        <v>912</v>
      </c>
    </row>
    <row r="31" spans="1:3">
      <c r="A31" s="4" t="s">
        <v>913</v>
      </c>
      <c r="B31" s="6" t="n">
        <v>0</v>
      </c>
      <c r="C31" s="6" t="n">
        <v>0</v>
      </c>
    </row>
    <row r="32" spans="1:3">
      <c r="A32" s="4" t="s">
        <v>923</v>
      </c>
    </row>
    <row r="33" spans="1:3">
      <c r="A33" s="3" t="s">
        <v>912</v>
      </c>
    </row>
    <row r="34" spans="1:3">
      <c r="A34" s="4" t="s">
        <v>913</v>
      </c>
      <c r="B34" s="6" t="n">
        <v>70</v>
      </c>
      <c r="C34" s="6" t="n">
        <v>121</v>
      </c>
    </row>
    <row r="35" spans="1:3">
      <c r="A35" s="4" t="s">
        <v>924</v>
      </c>
    </row>
    <row r="36" spans="1:3">
      <c r="A36" s="3" t="s">
        <v>912</v>
      </c>
    </row>
    <row r="37" spans="1:3">
      <c r="A37" s="4" t="s">
        <v>913</v>
      </c>
      <c r="B37" s="6" t="n">
        <v>0</v>
      </c>
    </row>
    <row r="38" spans="1:3">
      <c r="A38" s="4" t="s">
        <v>925</v>
      </c>
    </row>
    <row r="39" spans="1:3">
      <c r="A39" s="3" t="s">
        <v>912</v>
      </c>
    </row>
    <row r="40" spans="1:3">
      <c r="A40" s="4" t="s">
        <v>913</v>
      </c>
      <c r="B40" s="6" t="n">
        <v>0</v>
      </c>
      <c r="C40" s="6" t="n">
        <v>0</v>
      </c>
    </row>
    <row r="41" spans="1:3">
      <c r="A41" s="4" t="s">
        <v>926</v>
      </c>
    </row>
    <row r="42" spans="1:3">
      <c r="A42" s="3" t="s">
        <v>912</v>
      </c>
    </row>
    <row r="43" spans="1:3">
      <c r="A43" s="4" t="s">
        <v>913</v>
      </c>
      <c r="B43" s="6" t="n">
        <v>0</v>
      </c>
      <c r="C43" s="6" t="n">
        <v>34</v>
      </c>
    </row>
    <row r="44" spans="1:3">
      <c r="A44" s="4" t="s">
        <v>927</v>
      </c>
    </row>
    <row r="45" spans="1:3">
      <c r="A45" s="3" t="s">
        <v>912</v>
      </c>
    </row>
    <row r="46" spans="1:3">
      <c r="A46" s="4" t="s">
        <v>913</v>
      </c>
      <c r="B46" s="6" t="n">
        <v>0</v>
      </c>
    </row>
    <row r="47" spans="1:3">
      <c r="A47" s="4" t="s">
        <v>928</v>
      </c>
    </row>
    <row r="48" spans="1:3">
      <c r="A48" s="3" t="s">
        <v>912</v>
      </c>
    </row>
    <row r="49" spans="1:3">
      <c r="A49" s="4" t="s">
        <v>913</v>
      </c>
      <c r="B49" s="6" t="n">
        <v>0</v>
      </c>
      <c r="C49" s="6" t="n">
        <v>0</v>
      </c>
    </row>
    <row r="50" spans="1:3">
      <c r="A50" s="4" t="s">
        <v>929</v>
      </c>
    </row>
    <row r="51" spans="1:3">
      <c r="A51" s="3" t="s">
        <v>912</v>
      </c>
    </row>
    <row r="52" spans="1:3">
      <c r="A52" s="4" t="s">
        <v>913</v>
      </c>
      <c r="B52" s="6" t="n">
        <v>10</v>
      </c>
      <c r="C52" s="6" t="n">
        <v>27</v>
      </c>
    </row>
    <row r="53" spans="1:3">
      <c r="A53" s="4" t="s">
        <v>930</v>
      </c>
    </row>
    <row r="54" spans="1:3">
      <c r="A54" s="3" t="s">
        <v>912</v>
      </c>
    </row>
    <row r="55" spans="1:3">
      <c r="A55" s="4" t="s">
        <v>913</v>
      </c>
      <c r="B55" s="6" t="n">
        <v>0</v>
      </c>
    </row>
    <row r="56" spans="1:3">
      <c r="A56" s="4" t="s">
        <v>931</v>
      </c>
    </row>
    <row r="57" spans="1:3">
      <c r="A57" s="3" t="s">
        <v>912</v>
      </c>
    </row>
    <row r="58" spans="1:3">
      <c r="A58" s="4" t="s">
        <v>913</v>
      </c>
      <c r="B58" s="6" t="n">
        <v>0</v>
      </c>
      <c r="C58" s="6" t="n">
        <v>0</v>
      </c>
    </row>
    <row r="59" spans="1:3">
      <c r="A59" s="4" t="s">
        <v>932</v>
      </c>
    </row>
    <row r="60" spans="1:3">
      <c r="A60" s="3" t="s">
        <v>912</v>
      </c>
    </row>
    <row r="61" spans="1:3">
      <c r="A61" s="4" t="s">
        <v>913</v>
      </c>
      <c r="B61" s="6" t="n">
        <v>38</v>
      </c>
      <c r="C61" s="6" t="n">
        <v>76</v>
      </c>
    </row>
    <row r="62" spans="1:3">
      <c r="A62" s="4" t="s">
        <v>933</v>
      </c>
    </row>
    <row r="63" spans="1:3">
      <c r="A63" s="3" t="s">
        <v>912</v>
      </c>
    </row>
    <row r="64" spans="1:3">
      <c r="A64" s="4" t="s">
        <v>913</v>
      </c>
      <c r="B64" s="6" t="n">
        <v>0</v>
      </c>
    </row>
    <row r="65" spans="1:3">
      <c r="A65" s="4" t="s">
        <v>934</v>
      </c>
    </row>
    <row r="66" spans="1:3">
      <c r="A66" s="3" t="s">
        <v>912</v>
      </c>
    </row>
    <row r="67" spans="1:3">
      <c r="A67" s="4" t="s">
        <v>913</v>
      </c>
      <c r="B67" s="6" t="n">
        <v>0</v>
      </c>
      <c r="C67" s="6" t="n">
        <v>0</v>
      </c>
    </row>
    <row r="68" spans="1:3">
      <c r="A68" s="4" t="s">
        <v>935</v>
      </c>
    </row>
    <row r="69" spans="1:3">
      <c r="A69" s="3" t="s">
        <v>912</v>
      </c>
    </row>
    <row r="70" spans="1:3">
      <c r="A70" s="4" t="s">
        <v>913</v>
      </c>
      <c r="B70" s="6" t="n">
        <v>7</v>
      </c>
      <c r="C70" s="6" t="n">
        <v>0</v>
      </c>
    </row>
    <row r="71" spans="1:3">
      <c r="A71" s="4" t="s">
        <v>936</v>
      </c>
    </row>
    <row r="72" spans="1:3">
      <c r="A72" s="3" t="s">
        <v>912</v>
      </c>
    </row>
    <row r="73" spans="1:3">
      <c r="A73" s="4" t="s">
        <v>913</v>
      </c>
      <c r="B73" s="6" t="n">
        <v>0</v>
      </c>
    </row>
    <row r="74" spans="1:3">
      <c r="A74" s="4" t="s">
        <v>937</v>
      </c>
    </row>
    <row r="75" spans="1:3">
      <c r="A75" s="3" t="s">
        <v>912</v>
      </c>
    </row>
    <row r="76" spans="1:3">
      <c r="A76" s="4" t="s">
        <v>913</v>
      </c>
      <c r="B76" s="6" t="n">
        <v>0</v>
      </c>
      <c r="C76" s="6" t="n">
        <v>0</v>
      </c>
    </row>
    <row r="77" spans="1:3">
      <c r="A77" s="4" t="s">
        <v>938</v>
      </c>
    </row>
    <row r="78" spans="1:3">
      <c r="A78" s="3" t="s">
        <v>912</v>
      </c>
    </row>
    <row r="79" spans="1:3">
      <c r="A79" s="4" t="s">
        <v>913</v>
      </c>
      <c r="B79" s="6" t="n">
        <v>8</v>
      </c>
      <c r="C79" s="6" t="n">
        <v>23</v>
      </c>
    </row>
    <row r="80" spans="1:3">
      <c r="A80" s="4" t="s">
        <v>939</v>
      </c>
    </row>
    <row r="81" spans="1:3">
      <c r="A81" s="3" t="s">
        <v>912</v>
      </c>
    </row>
    <row r="82" spans="1:3">
      <c r="A82" s="4" t="s">
        <v>913</v>
      </c>
      <c r="B82" s="6" t="n">
        <v>8</v>
      </c>
    </row>
    <row r="83" spans="1:3">
      <c r="A83" s="4" t="s">
        <v>940</v>
      </c>
    </row>
    <row r="84" spans="1:3">
      <c r="A84" s="3" t="s">
        <v>912</v>
      </c>
    </row>
    <row r="85" spans="1:3">
      <c r="A85" s="4" t="s">
        <v>913</v>
      </c>
      <c r="B85" s="6" t="n">
        <v>0</v>
      </c>
      <c r="C85" s="6" t="n">
        <v>0</v>
      </c>
    </row>
    <row r="86" spans="1:3">
      <c r="A86" s="4" t="s">
        <v>941</v>
      </c>
    </row>
    <row r="87" spans="1:3">
      <c r="A87" s="3" t="s">
        <v>912</v>
      </c>
    </row>
    <row r="88" spans="1:3">
      <c r="A88" s="4" t="s">
        <v>913</v>
      </c>
      <c r="B88" s="6" t="n">
        <v>0</v>
      </c>
      <c r="C88" s="6" t="n">
        <v>8</v>
      </c>
    </row>
    <row r="89" spans="1:3">
      <c r="A89" s="4" t="s">
        <v>942</v>
      </c>
    </row>
    <row r="90" spans="1:3">
      <c r="A90" s="3" t="s">
        <v>912</v>
      </c>
    </row>
    <row r="91" spans="1:3">
      <c r="A91" s="4" t="s">
        <v>913</v>
      </c>
      <c r="B91" s="6" t="n">
        <v>0</v>
      </c>
    </row>
    <row r="92" spans="1:3">
      <c r="A92" s="4" t="s">
        <v>943</v>
      </c>
    </row>
    <row r="93" spans="1:3">
      <c r="A93" s="3" t="s">
        <v>912</v>
      </c>
    </row>
    <row r="94" spans="1:3">
      <c r="A94" s="4" t="s">
        <v>913</v>
      </c>
      <c r="B94" s="6" t="n">
        <v>0</v>
      </c>
      <c r="C94" s="6" t="n">
        <v>0</v>
      </c>
    </row>
    <row r="95" spans="1:3">
      <c r="A95" s="4" t="s">
        <v>944</v>
      </c>
    </row>
    <row r="96" spans="1:3">
      <c r="A96" s="3" t="s">
        <v>912</v>
      </c>
    </row>
    <row r="97" spans="1:3">
      <c r="A97" s="4" t="s">
        <v>913</v>
      </c>
      <c r="B97" s="6" t="n">
        <v>1</v>
      </c>
      <c r="C97" s="6" t="n">
        <v>51</v>
      </c>
    </row>
    <row r="98" spans="1:3">
      <c r="A98" s="4" t="s">
        <v>945</v>
      </c>
    </row>
    <row r="99" spans="1:3">
      <c r="A99" s="3" t="s">
        <v>912</v>
      </c>
    </row>
    <row r="100" spans="1:3">
      <c r="A100" s="4" t="s">
        <v>913</v>
      </c>
      <c r="B100" s="6" t="n">
        <v>0</v>
      </c>
    </row>
    <row r="101" spans="1:3">
      <c r="A101" s="4" t="s">
        <v>946</v>
      </c>
    </row>
    <row r="102" spans="1:3">
      <c r="A102" s="3" t="s">
        <v>912</v>
      </c>
    </row>
    <row r="103" spans="1:3">
      <c r="A103" s="4" t="s">
        <v>913</v>
      </c>
      <c r="B103" s="6" t="n">
        <v>0</v>
      </c>
      <c r="C103" s="6" t="n">
        <v>0</v>
      </c>
    </row>
    <row r="104" spans="1:3">
      <c r="A104" s="4" t="s">
        <v>947</v>
      </c>
    </row>
    <row r="105" spans="1:3">
      <c r="A105" s="3" t="s">
        <v>912</v>
      </c>
    </row>
    <row r="106" spans="1:3">
      <c r="A106" s="4" t="s">
        <v>913</v>
      </c>
      <c r="B106" s="6" t="n">
        <v>247</v>
      </c>
      <c r="C106" s="6" t="n">
        <v>82</v>
      </c>
    </row>
    <row r="107" spans="1:3">
      <c r="A107" s="4" t="s">
        <v>948</v>
      </c>
    </row>
    <row r="108" spans="1:3">
      <c r="A108" s="3" t="s">
        <v>912</v>
      </c>
    </row>
    <row r="109" spans="1:3">
      <c r="A109" s="4" t="s">
        <v>913</v>
      </c>
      <c r="B109" s="6" t="n">
        <v>0</v>
      </c>
    </row>
    <row r="110" spans="1:3">
      <c r="A110" s="4" t="s">
        <v>949</v>
      </c>
    </row>
    <row r="111" spans="1:3">
      <c r="A111" s="3" t="s">
        <v>912</v>
      </c>
    </row>
    <row r="112" spans="1:3">
      <c r="A112" s="4" t="s">
        <v>913</v>
      </c>
      <c r="B112" s="6" t="n">
        <v>0</v>
      </c>
      <c r="C112" s="6" t="n">
        <v>0</v>
      </c>
    </row>
    <row r="113" spans="1:3">
      <c r="A113" s="4" t="s">
        <v>950</v>
      </c>
    </row>
    <row r="114" spans="1:3">
      <c r="A114" s="3" t="s">
        <v>912</v>
      </c>
    </row>
    <row r="115" spans="1:3">
      <c r="A115" s="4" t="s">
        <v>913</v>
      </c>
      <c r="B115" s="6" t="n">
        <v>24</v>
      </c>
      <c r="C115" s="6" t="n">
        <v>8</v>
      </c>
    </row>
    <row r="116" spans="1:3">
      <c r="A116" s="4" t="s">
        <v>951</v>
      </c>
    </row>
    <row r="117" spans="1:3">
      <c r="A117" s="3" t="s">
        <v>912</v>
      </c>
    </row>
    <row r="118" spans="1:3">
      <c r="A118" s="4" t="s">
        <v>913</v>
      </c>
      <c r="B118" s="6" t="n">
        <v>0</v>
      </c>
    </row>
    <row r="119" spans="1:3">
      <c r="A119" s="4" t="s">
        <v>952</v>
      </c>
    </row>
    <row r="120" spans="1:3">
      <c r="A120" s="3" t="s">
        <v>912</v>
      </c>
    </row>
    <row r="121" spans="1:3">
      <c r="A121" s="4" t="s">
        <v>913</v>
      </c>
      <c r="B121" s="6" t="n">
        <v>0</v>
      </c>
      <c r="C121" s="6" t="n">
        <v>0</v>
      </c>
    </row>
    <row r="122" spans="1:3">
      <c r="A122" s="4" t="s">
        <v>953</v>
      </c>
    </row>
    <row r="123" spans="1:3">
      <c r="A123" s="3" t="s">
        <v>912</v>
      </c>
    </row>
    <row r="124" spans="1:3">
      <c r="A124" s="4" t="s">
        <v>913</v>
      </c>
      <c r="B124" s="6" t="n">
        <v>11</v>
      </c>
      <c r="C124" s="6" t="n">
        <v>11</v>
      </c>
    </row>
    <row r="125" spans="1:3">
      <c r="A125" s="4" t="s">
        <v>954</v>
      </c>
    </row>
    <row r="126" spans="1:3">
      <c r="A126" s="3" t="s">
        <v>912</v>
      </c>
    </row>
    <row r="127" spans="1:3">
      <c r="A127" s="4" t="s">
        <v>913</v>
      </c>
      <c r="B127" s="6" t="n">
        <v>0</v>
      </c>
    </row>
    <row r="128" spans="1:3">
      <c r="A128" s="4" t="s">
        <v>955</v>
      </c>
    </row>
    <row r="129" spans="1:3">
      <c r="A129" s="3" t="s">
        <v>912</v>
      </c>
    </row>
    <row r="130" spans="1:3">
      <c r="A130" s="4" t="s">
        <v>913</v>
      </c>
      <c r="B130" s="6" t="n">
        <v>0</v>
      </c>
      <c r="C130" s="6" t="n">
        <v>0</v>
      </c>
    </row>
    <row r="131" spans="1:3">
      <c r="A131" s="4" t="s">
        <v>956</v>
      </c>
    </row>
    <row r="132" spans="1:3">
      <c r="A132" s="3" t="s">
        <v>912</v>
      </c>
    </row>
    <row r="133" spans="1:3">
      <c r="A133" s="4" t="s">
        <v>913</v>
      </c>
      <c r="B133" s="6" t="n">
        <v>0</v>
      </c>
      <c r="C133" s="6" t="n">
        <v>7</v>
      </c>
    </row>
    <row r="134" spans="1:3">
      <c r="A134" s="4" t="s">
        <v>957</v>
      </c>
    </row>
    <row r="135" spans="1:3">
      <c r="A135" s="3" t="s">
        <v>912</v>
      </c>
    </row>
    <row r="136" spans="1:3">
      <c r="A136" s="4" t="s">
        <v>913</v>
      </c>
      <c r="B136" s="6" t="n">
        <v>0</v>
      </c>
    </row>
    <row r="137" spans="1:3">
      <c r="A137" s="4" t="s">
        <v>958</v>
      </c>
    </row>
    <row r="138" spans="1:3">
      <c r="A138" s="3" t="s">
        <v>912</v>
      </c>
    </row>
    <row r="139" spans="1:3">
      <c r="A139" s="4" t="s">
        <v>913</v>
      </c>
      <c r="B139" s="6" t="n">
        <v>-3</v>
      </c>
      <c r="C139" s="6" t="n">
        <v>0</v>
      </c>
    </row>
    <row r="140" spans="1:3">
      <c r="A140" s="4" t="s">
        <v>959</v>
      </c>
    </row>
    <row r="141" spans="1:3">
      <c r="A141" s="3" t="s">
        <v>912</v>
      </c>
    </row>
    <row r="142" spans="1:3">
      <c r="A142" s="4" t="s">
        <v>913</v>
      </c>
      <c r="B142" s="6" t="n">
        <v>0</v>
      </c>
      <c r="C142" s="6" t="n">
        <v>0</v>
      </c>
    </row>
    <row r="143" spans="1:3">
      <c r="A143" s="4" t="s">
        <v>960</v>
      </c>
    </row>
    <row r="144" spans="1:3">
      <c r="A144" s="3" t="s">
        <v>912</v>
      </c>
    </row>
    <row r="145" spans="1:3">
      <c r="A145" s="4" t="s">
        <v>913</v>
      </c>
      <c r="B145" s="6" t="n">
        <v>0</v>
      </c>
    </row>
    <row r="146" spans="1:3">
      <c r="A146" s="4" t="s">
        <v>961</v>
      </c>
    </row>
    <row r="147" spans="1:3">
      <c r="A147" s="3" t="s">
        <v>912</v>
      </c>
    </row>
    <row r="148" spans="1:3">
      <c r="A148" s="4" t="s">
        <v>913</v>
      </c>
      <c r="B148" s="6" t="n">
        <v>0</v>
      </c>
      <c r="C148" s="6" t="n">
        <v>0</v>
      </c>
    </row>
    <row r="149" spans="1:3">
      <c r="A149" s="4" t="s">
        <v>962</v>
      </c>
    </row>
    <row r="150" spans="1:3">
      <c r="A150" s="3" t="s">
        <v>912</v>
      </c>
    </row>
    <row r="151" spans="1:3">
      <c r="A151" s="4" t="s">
        <v>913</v>
      </c>
      <c r="B151" s="6" t="n">
        <v>1</v>
      </c>
      <c r="C151" s="6" t="n">
        <v>0</v>
      </c>
    </row>
    <row r="152" spans="1:3">
      <c r="A152" s="4" t="s">
        <v>963</v>
      </c>
    </row>
    <row r="153" spans="1:3">
      <c r="A153" s="3" t="s">
        <v>912</v>
      </c>
    </row>
    <row r="154" spans="1:3">
      <c r="A154" s="4" t="s">
        <v>913</v>
      </c>
      <c r="B154" s="6" t="n">
        <v>0</v>
      </c>
    </row>
    <row r="155" spans="1:3">
      <c r="A155" s="4" t="s">
        <v>964</v>
      </c>
    </row>
    <row r="156" spans="1:3">
      <c r="A156" s="3" t="s">
        <v>912</v>
      </c>
    </row>
    <row r="157" spans="1:3">
      <c r="A157" s="4" t="s">
        <v>913</v>
      </c>
      <c r="B157" s="6" t="n">
        <v>0</v>
      </c>
      <c r="C157" s="6" t="n">
        <v>0</v>
      </c>
    </row>
    <row r="158" spans="1:3">
      <c r="A158" s="4" t="s">
        <v>965</v>
      </c>
    </row>
    <row r="159" spans="1:3">
      <c r="A159" s="3" t="s">
        <v>912</v>
      </c>
    </row>
    <row r="160" spans="1:3">
      <c r="A160" s="4" t="s">
        <v>913</v>
      </c>
      <c r="B160" s="6" t="n">
        <v>35</v>
      </c>
      <c r="C160" s="6" t="n">
        <v>0</v>
      </c>
    </row>
    <row r="161" spans="1:3">
      <c r="A161" s="4" t="s">
        <v>966</v>
      </c>
    </row>
    <row r="162" spans="1:3">
      <c r="A162" s="3" t="s">
        <v>912</v>
      </c>
    </row>
    <row r="163" spans="1:3">
      <c r="A163" s="4" t="s">
        <v>913</v>
      </c>
      <c r="B163" s="6" t="n">
        <v>0</v>
      </c>
    </row>
    <row r="164" spans="1:3">
      <c r="A164" s="4" t="s">
        <v>967</v>
      </c>
    </row>
    <row r="165" spans="1:3">
      <c r="A165" s="3" t="s">
        <v>912</v>
      </c>
    </row>
    <row r="166" spans="1:3">
      <c r="A166" s="4" t="s">
        <v>913</v>
      </c>
      <c r="B166" s="6" t="n">
        <v>46</v>
      </c>
      <c r="C166" s="6" t="n">
        <v>11</v>
      </c>
    </row>
    <row r="167" spans="1:3">
      <c r="A167" s="4" t="s">
        <v>968</v>
      </c>
    </row>
    <row r="168" spans="1:3">
      <c r="A168" s="3" t="s">
        <v>912</v>
      </c>
    </row>
    <row r="169" spans="1:3">
      <c r="A169" s="4" t="s">
        <v>913</v>
      </c>
      <c r="B169" s="6" t="n">
        <v>139</v>
      </c>
      <c r="C169" s="6" t="n">
        <v>143</v>
      </c>
    </row>
    <row r="170" spans="1:3">
      <c r="A170" s="4" t="s">
        <v>969</v>
      </c>
    </row>
    <row r="171" spans="1:3">
      <c r="A171" s="3" t="s">
        <v>912</v>
      </c>
    </row>
    <row r="172" spans="1:3">
      <c r="A172" s="4" t="s">
        <v>913</v>
      </c>
      <c r="B172" s="6" t="n">
        <v>36</v>
      </c>
      <c r="C172" s="6" t="n">
        <v>32</v>
      </c>
    </row>
    <row r="173" spans="1:3">
      <c r="A173" s="4" t="s">
        <v>970</v>
      </c>
    </row>
    <row r="174" spans="1:3">
      <c r="A174" s="3" t="s">
        <v>912</v>
      </c>
    </row>
    <row r="175" spans="1:3">
      <c r="A175" s="4" t="s">
        <v>913</v>
      </c>
      <c r="B175" s="6" t="n">
        <v>0</v>
      </c>
      <c r="C175" s="6" t="n">
        <v>0</v>
      </c>
    </row>
    <row r="176" spans="1:3">
      <c r="A176" s="4" t="s">
        <v>971</v>
      </c>
    </row>
    <row r="177" spans="1:3">
      <c r="A177" s="3" t="s">
        <v>912</v>
      </c>
    </row>
    <row r="178" spans="1:3">
      <c r="A178" s="4" t="s">
        <v>913</v>
      </c>
      <c r="B178" s="6" t="n">
        <v>42</v>
      </c>
      <c r="C178" s="6" t="n">
        <v>36</v>
      </c>
    </row>
    <row r="179" spans="1:3">
      <c r="A179" s="4" t="s">
        <v>972</v>
      </c>
    </row>
    <row r="180" spans="1:3">
      <c r="A180" s="3" t="s">
        <v>912</v>
      </c>
    </row>
    <row r="181" spans="1:3">
      <c r="A181" s="4" t="s">
        <v>913</v>
      </c>
      <c r="B181" s="6" t="n">
        <v>0</v>
      </c>
      <c r="C181" s="6" t="n">
        <v>0</v>
      </c>
    </row>
    <row r="182" spans="1:3">
      <c r="A182" s="4" t="s">
        <v>973</v>
      </c>
    </row>
    <row r="183" spans="1:3">
      <c r="A183" s="3" t="s">
        <v>912</v>
      </c>
    </row>
    <row r="184" spans="1:3">
      <c r="A184" s="4" t="s">
        <v>913</v>
      </c>
      <c r="B184" s="6" t="n">
        <v>0</v>
      </c>
      <c r="C184" s="6" t="n">
        <v>0</v>
      </c>
    </row>
    <row r="185" spans="1:3">
      <c r="A185" s="4" t="s">
        <v>974</v>
      </c>
    </row>
    <row r="186" spans="1:3">
      <c r="A186" s="3" t="s">
        <v>912</v>
      </c>
    </row>
    <row r="187" spans="1:3">
      <c r="A187" s="4" t="s">
        <v>913</v>
      </c>
      <c r="B187" s="6" t="n">
        <v>0</v>
      </c>
      <c r="C187" s="6" t="n">
        <v>0</v>
      </c>
    </row>
    <row r="188" spans="1:3">
      <c r="A188" s="4" t="s">
        <v>975</v>
      </c>
    </row>
    <row r="189" spans="1:3">
      <c r="A189" s="3" t="s">
        <v>912</v>
      </c>
    </row>
    <row r="190" spans="1:3">
      <c r="A190" s="4" t="s">
        <v>913</v>
      </c>
      <c r="B190" s="6" t="n">
        <v>36</v>
      </c>
      <c r="C190" s="6" t="n">
        <v>32</v>
      </c>
    </row>
    <row r="191" spans="1:3">
      <c r="A191" s="4" t="s">
        <v>976</v>
      </c>
    </row>
    <row r="192" spans="1:3">
      <c r="A192" s="3" t="s">
        <v>912</v>
      </c>
    </row>
    <row r="193" spans="1:3">
      <c r="A193" s="4" t="s">
        <v>913</v>
      </c>
      <c r="B193" s="6" t="n">
        <v>0</v>
      </c>
      <c r="C193" s="6" t="n">
        <v>0</v>
      </c>
    </row>
    <row r="194" spans="1:3">
      <c r="A194" s="4" t="s">
        <v>977</v>
      </c>
    </row>
    <row r="195" spans="1:3">
      <c r="A195" s="3" t="s">
        <v>912</v>
      </c>
    </row>
    <row r="196" spans="1:3">
      <c r="A196" s="4" t="s">
        <v>913</v>
      </c>
      <c r="B196" s="6" t="n">
        <v>11</v>
      </c>
      <c r="C196" s="6" t="n">
        <v>23</v>
      </c>
    </row>
    <row r="197" spans="1:3">
      <c r="A197" s="4" t="s">
        <v>978</v>
      </c>
    </row>
    <row r="198" spans="1:3">
      <c r="A198" s="3" t="s">
        <v>912</v>
      </c>
    </row>
    <row r="199" spans="1:3">
      <c r="A199" s="4" t="s">
        <v>913</v>
      </c>
      <c r="B199" s="6" t="n">
        <v>0</v>
      </c>
      <c r="C199" s="6" t="n">
        <v>0</v>
      </c>
    </row>
    <row r="200" spans="1:3">
      <c r="A200" s="4" t="s">
        <v>979</v>
      </c>
    </row>
    <row r="201" spans="1:3">
      <c r="A201" s="3" t="s">
        <v>912</v>
      </c>
    </row>
    <row r="202" spans="1:3">
      <c r="A202" s="4" t="s">
        <v>913</v>
      </c>
      <c r="B202" s="6" t="n">
        <v>0</v>
      </c>
      <c r="C202" s="6" t="n">
        <v>0</v>
      </c>
    </row>
    <row r="203" spans="1:3">
      <c r="A203" s="4" t="s">
        <v>980</v>
      </c>
    </row>
    <row r="204" spans="1:3">
      <c r="A204" s="3" t="s">
        <v>912</v>
      </c>
    </row>
    <row r="205" spans="1:3">
      <c r="A205" s="4" t="s">
        <v>913</v>
      </c>
      <c r="B205" s="6" t="n">
        <v>14</v>
      </c>
      <c r="C205" s="6" t="n">
        <v>28</v>
      </c>
    </row>
    <row r="206" spans="1:3">
      <c r="A206" s="4" t="s">
        <v>981</v>
      </c>
    </row>
    <row r="207" spans="1:3">
      <c r="A207" s="3" t="s">
        <v>912</v>
      </c>
    </row>
    <row r="208" spans="1:3">
      <c r="A208" s="4" t="s">
        <v>913</v>
      </c>
      <c r="B208" s="6" t="n">
        <v>0</v>
      </c>
      <c r="C208" s="6" t="n">
        <v>0</v>
      </c>
    </row>
    <row r="209" spans="1:3">
      <c r="A209" s="4" t="s">
        <v>982</v>
      </c>
    </row>
    <row r="210" spans="1:3">
      <c r="A210" s="3" t="s">
        <v>912</v>
      </c>
    </row>
    <row r="211" spans="1:3">
      <c r="A211" s="4" t="s">
        <v>913</v>
      </c>
      <c r="B211" s="6" t="n">
        <v>0</v>
      </c>
      <c r="C211" s="6" t="n">
        <v>0</v>
      </c>
    </row>
    <row r="212" spans="1:3">
      <c r="A212" s="4" t="s">
        <v>983</v>
      </c>
    </row>
    <row r="213" spans="1:3">
      <c r="A213" s="3" t="s">
        <v>912</v>
      </c>
    </row>
    <row r="214" spans="1:3">
      <c r="A214" s="4" t="s">
        <v>913</v>
      </c>
      <c r="B214" s="6" t="n">
        <v>24</v>
      </c>
      <c r="C214" s="6" t="n">
        <v>21</v>
      </c>
    </row>
    <row r="215" spans="1:3">
      <c r="A215" s="4" t="s">
        <v>984</v>
      </c>
    </row>
    <row r="216" spans="1:3">
      <c r="A216" s="3" t="s">
        <v>912</v>
      </c>
    </row>
    <row r="217" spans="1:3">
      <c r="A217" s="4" t="s">
        <v>913</v>
      </c>
      <c r="B217" s="6" t="n">
        <v>0</v>
      </c>
      <c r="C217" s="6" t="n">
        <v>0</v>
      </c>
    </row>
    <row r="218" spans="1:3">
      <c r="A218" s="4" t="s">
        <v>985</v>
      </c>
    </row>
    <row r="219" spans="1:3">
      <c r="A219" s="3" t="s">
        <v>912</v>
      </c>
    </row>
    <row r="220" spans="1:3">
      <c r="A220" s="4" t="s">
        <v>913</v>
      </c>
      <c r="B220" s="6" t="n">
        <v>0</v>
      </c>
      <c r="C220" s="6" t="n">
        <v>0</v>
      </c>
    </row>
    <row r="221" spans="1:3">
      <c r="A221" s="4" t="s">
        <v>986</v>
      </c>
    </row>
    <row r="222" spans="1:3">
      <c r="A222" s="3" t="s">
        <v>912</v>
      </c>
    </row>
    <row r="223" spans="1:3">
      <c r="A223" s="4" t="s">
        <v>913</v>
      </c>
      <c r="B223" s="6" t="n">
        <v>48</v>
      </c>
      <c r="C223" s="6" t="n">
        <v>35</v>
      </c>
    </row>
    <row r="224" spans="1:3">
      <c r="A224" s="4" t="s">
        <v>987</v>
      </c>
    </row>
    <row r="225" spans="1:3">
      <c r="A225" s="3" t="s">
        <v>912</v>
      </c>
    </row>
    <row r="226" spans="1:3">
      <c r="A226" s="4" t="s">
        <v>913</v>
      </c>
      <c r="B226" s="6" t="n">
        <v>0</v>
      </c>
      <c r="C226" s="6" t="n">
        <v>0</v>
      </c>
    </row>
    <row r="227" spans="1:3">
      <c r="A227" s="4" t="s">
        <v>988</v>
      </c>
    </row>
    <row r="228" spans="1:3">
      <c r="A228" s="3" t="s">
        <v>912</v>
      </c>
    </row>
    <row r="229" spans="1:3">
      <c r="A229" s="4" t="s">
        <v>913</v>
      </c>
      <c r="B229" s="6" t="n">
        <v>46</v>
      </c>
      <c r="C229" s="6" t="n">
        <v>11</v>
      </c>
    </row>
    <row r="230" spans="1:3">
      <c r="A230" s="4" t="s">
        <v>989</v>
      </c>
    </row>
    <row r="231" spans="1:3">
      <c r="A231" s="3" t="s">
        <v>912</v>
      </c>
    </row>
    <row r="232" spans="1:3">
      <c r="A232" s="4" t="s">
        <v>913</v>
      </c>
      <c r="B232" s="6" t="n">
        <v>0</v>
      </c>
      <c r="C232" s="6" t="n">
        <v>0</v>
      </c>
    </row>
    <row r="233" spans="1:3">
      <c r="A233" s="4" t="s">
        <v>990</v>
      </c>
    </row>
    <row r="234" spans="1:3">
      <c r="A234" s="3" t="s">
        <v>912</v>
      </c>
    </row>
    <row r="235" spans="1:3">
      <c r="A235" s="4" t="s">
        <v>913</v>
      </c>
      <c r="B235" s="5" t="n">
        <v>0</v>
      </c>
      <c r="C235"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69</v>
      </c>
      <c r="D2" s="2" t="s">
        <v>128</v>
      </c>
    </row>
    <row r="3" spans="1:4">
      <c r="A3" s="4" t="s">
        <v>992</v>
      </c>
    </row>
    <row r="4" spans="1:4">
      <c r="A4" s="3" t="s">
        <v>993</v>
      </c>
    </row>
    <row r="5" spans="1:4">
      <c r="A5" s="4" t="s">
        <v>994</v>
      </c>
      <c r="B5" s="5" t="n">
        <v>12</v>
      </c>
      <c r="C5" s="5" t="n">
        <v>10</v>
      </c>
      <c r="D5" s="5" t="n">
        <v>10</v>
      </c>
    </row>
    <row r="6" spans="1:4">
      <c r="A6" s="4" t="s">
        <v>995</v>
      </c>
    </row>
    <row r="7" spans="1:4">
      <c r="A7" s="3" t="s">
        <v>993</v>
      </c>
    </row>
    <row r="8" spans="1:4">
      <c r="A8" s="4" t="s">
        <v>994</v>
      </c>
      <c r="B8" s="6" t="n">
        <v>8</v>
      </c>
      <c r="C8" s="6" t="n">
        <v>7</v>
      </c>
      <c r="D8" s="6" t="n">
        <v>6</v>
      </c>
    </row>
    <row r="9" spans="1:4">
      <c r="A9" s="4" t="s">
        <v>996</v>
      </c>
    </row>
    <row r="10" spans="1:4">
      <c r="A10" s="3" t="s">
        <v>993</v>
      </c>
    </row>
    <row r="11" spans="1:4">
      <c r="A11" s="4" t="s">
        <v>994</v>
      </c>
      <c r="B11" s="6" t="n">
        <v>4</v>
      </c>
      <c r="C11" s="5" t="n">
        <v>3</v>
      </c>
      <c r="D11" s="5" t="n">
        <v>4</v>
      </c>
    </row>
    <row r="12" spans="1:4">
      <c r="A12" s="4" t="s">
        <v>865</v>
      </c>
    </row>
    <row r="13" spans="1:4">
      <c r="A13" s="3" t="s">
        <v>997</v>
      </c>
    </row>
    <row r="14" spans="1:4">
      <c r="A14" s="4" t="s">
        <v>559</v>
      </c>
      <c r="B14" s="6" t="n">
        <v>44</v>
      </c>
    </row>
    <row r="15" spans="1:4">
      <c r="A15" s="4" t="s">
        <v>560</v>
      </c>
      <c r="B15" s="6" t="n">
        <v>41</v>
      </c>
    </row>
    <row r="16" spans="1:4">
      <c r="A16" s="4" t="s">
        <v>561</v>
      </c>
      <c r="B16" s="6" t="n">
        <v>43</v>
      </c>
    </row>
    <row r="17" spans="1:4">
      <c r="A17" s="4" t="s">
        <v>562</v>
      </c>
      <c r="B17" s="6" t="n">
        <v>45</v>
      </c>
    </row>
    <row r="18" spans="1:4">
      <c r="A18" s="4" t="s">
        <v>563</v>
      </c>
      <c r="B18" s="6" t="n">
        <v>46</v>
      </c>
    </row>
    <row r="19" spans="1:4">
      <c r="A19" s="4" t="s">
        <v>564</v>
      </c>
      <c r="B19" s="6" t="n">
        <v>237</v>
      </c>
    </row>
    <row r="20" spans="1:4">
      <c r="A20" s="4" t="s">
        <v>172</v>
      </c>
      <c r="B20" s="6" t="n">
        <v>456</v>
      </c>
    </row>
    <row r="21" spans="1:4">
      <c r="A21" s="4" t="s">
        <v>890</v>
      </c>
    </row>
    <row r="22" spans="1:4">
      <c r="A22" s="3" t="s">
        <v>997</v>
      </c>
    </row>
    <row r="23" spans="1:4">
      <c r="A23" s="4" t="s">
        <v>559</v>
      </c>
      <c r="B23" s="6" t="n">
        <v>1</v>
      </c>
    </row>
    <row r="24" spans="1:4">
      <c r="A24" s="4" t="s">
        <v>560</v>
      </c>
      <c r="B24" s="6" t="n">
        <v>1</v>
      </c>
    </row>
    <row r="25" spans="1:4">
      <c r="A25" s="4" t="s">
        <v>561</v>
      </c>
      <c r="B25" s="6" t="n">
        <v>1</v>
      </c>
    </row>
    <row r="26" spans="1:4">
      <c r="A26" s="4" t="s">
        <v>562</v>
      </c>
      <c r="B26" s="6" t="n">
        <v>1</v>
      </c>
    </row>
    <row r="27" spans="1:4">
      <c r="A27" s="4" t="s">
        <v>563</v>
      </c>
      <c r="B27" s="6" t="n">
        <v>1</v>
      </c>
    </row>
    <row r="28" spans="1:4">
      <c r="A28" s="4" t="s">
        <v>564</v>
      </c>
      <c r="B28" s="6" t="n">
        <v>5</v>
      </c>
    </row>
    <row r="29" spans="1:4">
      <c r="A29" s="4" t="s">
        <v>172</v>
      </c>
      <c r="B29" s="5" t="n">
        <v>1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 customWidth="1" max="6" min="6" width="14"/>
  </cols>
  <sheetData>
    <row r="1" spans="1:6">
      <c r="A1" s="1" t="s">
        <v>998</v>
      </c>
      <c r="B1" s="2" t="s">
        <v>1</v>
      </c>
    </row>
    <row r="2" spans="1:6">
      <c r="B2" s="2" t="s">
        <v>2</v>
      </c>
      <c r="C2" s="2" t="s">
        <v>69</v>
      </c>
      <c r="D2" s="2" t="s">
        <v>128</v>
      </c>
      <c r="E2" s="2" t="s">
        <v>999</v>
      </c>
      <c r="F2" s="2" t="s">
        <v>1000</v>
      </c>
    </row>
    <row r="3" spans="1:6">
      <c r="A3" s="3" t="s">
        <v>1001</v>
      </c>
    </row>
    <row r="4" spans="1:6">
      <c r="A4" s="4" t="s">
        <v>1002</v>
      </c>
      <c r="B4" s="5" t="n">
        <v>1888</v>
      </c>
      <c r="C4" s="5" t="n">
        <v>1120</v>
      </c>
      <c r="D4" s="5" t="n">
        <v>1520</v>
      </c>
      <c r="F4" s="5" t="n">
        <v>1075</v>
      </c>
    </row>
    <row r="5" spans="1:6">
      <c r="A5" s="4" t="s">
        <v>1003</v>
      </c>
      <c r="B5" s="6" t="n">
        <v>27</v>
      </c>
      <c r="C5" s="6" t="n">
        <v>26</v>
      </c>
      <c r="D5" s="6" t="n">
        <v>23</v>
      </c>
    </row>
    <row r="6" spans="1:6">
      <c r="A6" s="4" t="s">
        <v>1004</v>
      </c>
    </row>
    <row r="7" spans="1:6">
      <c r="A7" s="3" t="s">
        <v>1001</v>
      </c>
    </row>
    <row r="8" spans="1:6">
      <c r="A8" s="4" t="s">
        <v>1005</v>
      </c>
      <c r="B8" s="6" t="n">
        <v>228</v>
      </c>
      <c r="C8" s="6" t="n">
        <v>192</v>
      </c>
      <c r="D8" s="6" t="n">
        <v>217</v>
      </c>
    </row>
    <row r="9" spans="1:6">
      <c r="A9" s="4" t="s">
        <v>838</v>
      </c>
      <c r="B9" s="5" t="n">
        <v>5</v>
      </c>
      <c r="C9" s="6" t="n">
        <v>4</v>
      </c>
    </row>
    <row r="10" spans="1:6">
      <c r="A10" s="4" t="s">
        <v>1006</v>
      </c>
    </row>
    <row r="11" spans="1:6">
      <c r="A11" s="3" t="s">
        <v>1001</v>
      </c>
    </row>
    <row r="12" spans="1:6">
      <c r="A12" s="4" t="s">
        <v>1007</v>
      </c>
      <c r="B12" s="4" t="s">
        <v>879</v>
      </c>
    </row>
    <row r="13" spans="1:6">
      <c r="A13" s="4" t="s">
        <v>1005</v>
      </c>
      <c r="B13" s="5" t="n">
        <v>503</v>
      </c>
      <c r="C13" s="6" t="n">
        <v>452</v>
      </c>
      <c r="D13" s="6" t="n">
        <v>526</v>
      </c>
    </row>
    <row r="14" spans="1:6">
      <c r="A14" s="4" t="s">
        <v>838</v>
      </c>
      <c r="B14" s="6" t="n">
        <v>4</v>
      </c>
      <c r="C14" s="6" t="n">
        <v>5</v>
      </c>
    </row>
    <row r="15" spans="1:6">
      <c r="A15" s="4" t="s">
        <v>1008</v>
      </c>
    </row>
    <row r="16" spans="1:6">
      <c r="A16" s="3" t="s">
        <v>1001</v>
      </c>
    </row>
    <row r="17" spans="1:6">
      <c r="A17" s="4" t="s">
        <v>1005</v>
      </c>
      <c r="B17" s="6" t="n">
        <v>221</v>
      </c>
      <c r="C17" s="6" t="n">
        <v>186</v>
      </c>
    </row>
    <row r="18" spans="1:6">
      <c r="A18" s="4" t="s">
        <v>1009</v>
      </c>
      <c r="B18" s="6" t="n">
        <v>3</v>
      </c>
    </row>
    <row r="19" spans="1:6">
      <c r="A19" s="4" t="s">
        <v>1010</v>
      </c>
    </row>
    <row r="20" spans="1:6">
      <c r="A20" s="3" t="s">
        <v>1001</v>
      </c>
    </row>
    <row r="21" spans="1:6">
      <c r="A21" s="4" t="s">
        <v>838</v>
      </c>
      <c r="B21" s="6" t="n">
        <v>4</v>
      </c>
      <c r="C21" s="6" t="n">
        <v>5</v>
      </c>
    </row>
    <row r="22" spans="1:6">
      <c r="A22" s="4" t="s">
        <v>1011</v>
      </c>
    </row>
    <row r="23" spans="1:6">
      <c r="A23" s="3" t="s">
        <v>1001</v>
      </c>
    </row>
    <row r="24" spans="1:6">
      <c r="A24" s="4" t="s">
        <v>1012</v>
      </c>
      <c r="B24" s="6" t="n">
        <v>11</v>
      </c>
      <c r="C24" s="6" t="n">
        <v>10</v>
      </c>
      <c r="D24" s="6" t="n">
        <v>10</v>
      </c>
    </row>
    <row r="25" spans="1:6">
      <c r="A25" s="4" t="s">
        <v>838</v>
      </c>
      <c r="E25" s="5" t="n">
        <v>3</v>
      </c>
    </row>
    <row r="26" spans="1:6">
      <c r="A26" s="4" t="s">
        <v>1013</v>
      </c>
    </row>
    <row r="27" spans="1:6">
      <c r="A27" s="3" t="s">
        <v>1001</v>
      </c>
    </row>
    <row r="28" spans="1:6">
      <c r="A28" s="4" t="s">
        <v>838</v>
      </c>
      <c r="B28" s="5" t="n">
        <v>3</v>
      </c>
      <c r="C28" s="6" t="n">
        <v>2</v>
      </c>
    </row>
    <row r="29" spans="1:6">
      <c r="A29" s="4" t="s">
        <v>1014</v>
      </c>
    </row>
    <row r="30" spans="1:6">
      <c r="A30" s="3" t="s">
        <v>1001</v>
      </c>
    </row>
    <row r="31" spans="1:6">
      <c r="A31" s="4" t="s">
        <v>1007</v>
      </c>
      <c r="B31" s="4" t="s">
        <v>891</v>
      </c>
    </row>
    <row r="32" spans="1:6">
      <c r="A32" s="4" t="s">
        <v>1015</v>
      </c>
    </row>
    <row r="33" spans="1:6">
      <c r="A33" s="3" t="s">
        <v>1001</v>
      </c>
    </row>
    <row r="34" spans="1:6">
      <c r="A34" s="4" t="s">
        <v>1016</v>
      </c>
      <c r="B34" s="4" t="s">
        <v>1017</v>
      </c>
    </row>
    <row r="35" spans="1:6">
      <c r="A35" s="4" t="s">
        <v>1018</v>
      </c>
    </row>
    <row r="36" spans="1:6">
      <c r="A36" s="3" t="s">
        <v>1001</v>
      </c>
    </row>
    <row r="37" spans="1:6">
      <c r="A37" s="4" t="s">
        <v>1016</v>
      </c>
      <c r="B37" s="4" t="s">
        <v>1019</v>
      </c>
    </row>
    <row r="38" spans="1:6">
      <c r="A38" s="4" t="s">
        <v>1020</v>
      </c>
    </row>
    <row r="39" spans="1:6">
      <c r="A39" s="3" t="s">
        <v>1001</v>
      </c>
    </row>
    <row r="40" spans="1:6">
      <c r="A40" s="4" t="s">
        <v>1016</v>
      </c>
      <c r="B40" s="4" t="s">
        <v>1021</v>
      </c>
    </row>
    <row r="41" spans="1:6">
      <c r="A41" s="4" t="s">
        <v>1022</v>
      </c>
    </row>
    <row r="42" spans="1:6">
      <c r="A42" s="3" t="s">
        <v>1001</v>
      </c>
    </row>
    <row r="43" spans="1:6">
      <c r="A43" s="4" t="s">
        <v>1016</v>
      </c>
      <c r="B43" s="4" t="s">
        <v>1023</v>
      </c>
    </row>
    <row r="44" spans="1:6">
      <c r="A44" s="4" t="s">
        <v>1024</v>
      </c>
    </row>
    <row r="45" spans="1:6">
      <c r="A45" s="3" t="s">
        <v>1001</v>
      </c>
    </row>
    <row r="46" spans="1:6">
      <c r="A46" s="4" t="s">
        <v>1016</v>
      </c>
      <c r="B46" s="4" t="s">
        <v>1025</v>
      </c>
    </row>
    <row r="47" spans="1:6">
      <c r="A47" s="4" t="s">
        <v>1026</v>
      </c>
    </row>
    <row r="48" spans="1:6">
      <c r="A48" s="3" t="s">
        <v>1001</v>
      </c>
    </row>
    <row r="49" spans="1:6">
      <c r="A49" s="4" t="s">
        <v>1002</v>
      </c>
      <c r="B49" s="5" t="n">
        <v>-118</v>
      </c>
      <c r="C49" s="5" t="n">
        <v>-115</v>
      </c>
      <c r="D49" s="5" t="n">
        <v>-76</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14"/>
    <col customWidth="1" max="5" min="5" width="14"/>
  </cols>
  <sheetData>
    <row r="1" spans="1:5">
      <c r="A1" s="1" t="s">
        <v>1027</v>
      </c>
      <c r="B1" s="2" t="s">
        <v>1028</v>
      </c>
      <c r="C1" s="2" t="s">
        <v>2</v>
      </c>
      <c r="D1" s="2" t="s">
        <v>69</v>
      </c>
      <c r="E1" s="2" t="s">
        <v>128</v>
      </c>
    </row>
    <row r="2" spans="1:5">
      <c r="A2" s="3" t="s">
        <v>1029</v>
      </c>
    </row>
    <row r="3" spans="1:5">
      <c r="A3" s="4" t="s">
        <v>1030</v>
      </c>
      <c r="C3" s="5" t="n">
        <v>30</v>
      </c>
    </row>
    <row r="4" spans="1:5">
      <c r="A4" s="4" t="s">
        <v>1031</v>
      </c>
      <c r="C4" s="5" t="n">
        <v>18</v>
      </c>
      <c r="D4" s="5" t="n">
        <v>14</v>
      </c>
      <c r="E4" s="5" t="n">
        <v>19</v>
      </c>
    </row>
    <row r="5" spans="1:5">
      <c r="A5" s="4" t="s">
        <v>1032</v>
      </c>
    </row>
    <row r="6" spans="1:5">
      <c r="A6" s="3" t="s">
        <v>1029</v>
      </c>
    </row>
    <row r="7" spans="1:5">
      <c r="A7" s="4" t="s">
        <v>1033</v>
      </c>
      <c r="C7" s="4" t="s">
        <v>1034</v>
      </c>
    </row>
    <row r="8" spans="1:5">
      <c r="A8" s="4" t="s">
        <v>1035</v>
      </c>
      <c r="C8" s="4" t="s">
        <v>1036</v>
      </c>
      <c r="D8" s="4" t="s">
        <v>486</v>
      </c>
      <c r="E8" s="4" t="s">
        <v>1036</v>
      </c>
    </row>
    <row r="9" spans="1:5">
      <c r="A9" s="4" t="s">
        <v>1037</v>
      </c>
    </row>
    <row r="10" spans="1:5">
      <c r="A10" s="3" t="s">
        <v>1029</v>
      </c>
    </row>
    <row r="11" spans="1:5">
      <c r="A11" s="4" t="s">
        <v>1038</v>
      </c>
      <c r="C11" s="4" t="s">
        <v>1039</v>
      </c>
    </row>
    <row r="12" spans="1:5">
      <c r="A12" s="4" t="s">
        <v>1040</v>
      </c>
      <c r="C12" s="7" t="n">
        <v>18.66</v>
      </c>
      <c r="D12" s="7" t="n">
        <v>17.4</v>
      </c>
      <c r="E12" s="7" t="n">
        <v>19.27</v>
      </c>
    </row>
    <row r="13" spans="1:5">
      <c r="A13" s="4" t="s">
        <v>1041</v>
      </c>
      <c r="C13" s="4" t="s">
        <v>1042</v>
      </c>
      <c r="D13" s="4" t="s">
        <v>1042</v>
      </c>
      <c r="E13" s="4" t="s">
        <v>1042</v>
      </c>
    </row>
    <row r="14" spans="1:5">
      <c r="A14" s="4" t="s">
        <v>1043</v>
      </c>
    </row>
    <row r="15" spans="1:5">
      <c r="A15" s="3" t="s">
        <v>1029</v>
      </c>
    </row>
    <row r="16" spans="1:5">
      <c r="A16" s="4" t="s">
        <v>1044</v>
      </c>
      <c r="B16" s="6" t="n">
        <v>2490000</v>
      </c>
      <c r="C16" s="6" t="n">
        <v>11767723</v>
      </c>
    </row>
    <row r="17" spans="1:5">
      <c r="A17" s="4" t="s">
        <v>1045</v>
      </c>
      <c r="B17" s="6" t="n">
        <v>453741</v>
      </c>
    </row>
    <row r="18" spans="1:5">
      <c r="A18" s="4" t="s">
        <v>1046</v>
      </c>
    </row>
    <row r="19" spans="1:5">
      <c r="A19" s="3" t="s">
        <v>1029</v>
      </c>
    </row>
    <row r="20" spans="1:5">
      <c r="A20" s="4" t="s">
        <v>1047</v>
      </c>
      <c r="C20" s="6" t="n">
        <v>677479</v>
      </c>
    </row>
    <row r="21" spans="1:5">
      <c r="A21" s="4" t="s">
        <v>1040</v>
      </c>
      <c r="C21" s="7" t="n">
        <v>18.66</v>
      </c>
    </row>
    <row r="22" spans="1:5">
      <c r="A22" s="4" t="s">
        <v>1048</v>
      </c>
    </row>
    <row r="23" spans="1:5">
      <c r="A23" s="3" t="s">
        <v>1029</v>
      </c>
    </row>
    <row r="24" spans="1:5">
      <c r="A24" s="4" t="s">
        <v>1047</v>
      </c>
      <c r="C24" s="6" t="n">
        <v>1295113</v>
      </c>
    </row>
    <row r="25" spans="1:5">
      <c r="A25" s="4" t="s">
        <v>1040</v>
      </c>
      <c r="C25" s="7" t="n">
        <v>19.05</v>
      </c>
    </row>
    <row r="26" spans="1:5">
      <c r="A26" s="4" t="s">
        <v>1049</v>
      </c>
    </row>
    <row r="27" spans="1:5">
      <c r="A27" s="3" t="s">
        <v>1029</v>
      </c>
    </row>
    <row r="28" spans="1:5">
      <c r="A28" s="4" t="s">
        <v>1050</v>
      </c>
      <c r="C28" s="6" t="n">
        <v>5110247</v>
      </c>
    </row>
    <row r="29" spans="1:5">
      <c r="A29" s="4" t="s">
        <v>1051</v>
      </c>
    </row>
    <row r="30" spans="1:5">
      <c r="A30" s="3" t="s">
        <v>1029</v>
      </c>
    </row>
    <row r="31" spans="1:5">
      <c r="A31" s="4" t="s">
        <v>1031</v>
      </c>
      <c r="E31" s="5" t="n">
        <v>6</v>
      </c>
    </row>
    <row r="32" spans="1:5">
      <c r="A32" s="4" t="s">
        <v>1052</v>
      </c>
      <c r="C32" s="6" t="n">
        <v>324000</v>
      </c>
    </row>
    <row r="33" spans="1:5">
      <c r="A33" s="4" t="s">
        <v>1053</v>
      </c>
    </row>
    <row r="34" spans="1:5">
      <c r="A34" s="3" t="s">
        <v>1029</v>
      </c>
    </row>
    <row r="35" spans="1:5">
      <c r="A35" s="4" t="s">
        <v>1035</v>
      </c>
      <c r="C35" s="4" t="s">
        <v>105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69</v>
      </c>
      <c r="D2" s="2" t="s">
        <v>128</v>
      </c>
    </row>
    <row r="3" spans="1:4">
      <c r="A3" s="3" t="s">
        <v>1056</v>
      </c>
    </row>
    <row r="4" spans="1:4">
      <c r="A4" s="4" t="s">
        <v>1031</v>
      </c>
      <c r="B4" s="5" t="n">
        <v>18</v>
      </c>
      <c r="C4" s="5" t="n">
        <v>14</v>
      </c>
      <c r="D4" s="5" t="n">
        <v>19</v>
      </c>
    </row>
    <row r="5" spans="1:4">
      <c r="A5" s="4" t="s">
        <v>1057</v>
      </c>
      <c r="B5" s="6" t="n">
        <v>-2</v>
      </c>
      <c r="C5" s="6" t="n">
        <v>-3</v>
      </c>
      <c r="D5" s="6" t="n">
        <v>-8</v>
      </c>
    </row>
    <row r="6" spans="1:4">
      <c r="A6" s="4" t="s">
        <v>172</v>
      </c>
      <c r="B6" s="5" t="n">
        <v>16</v>
      </c>
      <c r="C6" s="5" t="n">
        <v>11</v>
      </c>
      <c r="D6" s="5" t="n">
        <v>1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v>
      </c>
      <c r="B1" s="2" t="s">
        <v>1</v>
      </c>
    </row>
    <row r="2" spans="1:4">
      <c r="B2" s="2" t="s">
        <v>2</v>
      </c>
      <c r="C2" s="2" t="s">
        <v>69</v>
      </c>
      <c r="D2" s="2" t="s">
        <v>128</v>
      </c>
    </row>
    <row r="3" spans="1:4">
      <c r="A3" s="3" t="s">
        <v>209</v>
      </c>
    </row>
    <row r="4" spans="1:4">
      <c r="A4" s="4" t="s">
        <v>144</v>
      </c>
      <c r="B4" s="5" t="n">
        <v>-50</v>
      </c>
      <c r="C4" s="5" t="n">
        <v>-227</v>
      </c>
      <c r="D4" s="5" t="n">
        <v>327</v>
      </c>
    </row>
    <row r="5" spans="1:4">
      <c r="A5" s="3" t="s">
        <v>210</v>
      </c>
    </row>
    <row r="6" spans="1:4">
      <c r="A6" s="4" t="s">
        <v>211</v>
      </c>
      <c r="B6" s="6" t="n">
        <v>2791</v>
      </c>
      <c r="C6" s="6" t="n">
        <v>2546</v>
      </c>
      <c r="D6" s="6" t="n">
        <v>2722</v>
      </c>
    </row>
    <row r="7" spans="1:4">
      <c r="A7" s="4" t="s">
        <v>212</v>
      </c>
      <c r="B7" s="6" t="n">
        <v>203</v>
      </c>
      <c r="C7" s="6" t="n">
        <v>218</v>
      </c>
      <c r="D7" s="6" t="n">
        <v>240</v>
      </c>
    </row>
    <row r="8" spans="1:4">
      <c r="A8" s="4" t="s">
        <v>213</v>
      </c>
      <c r="B8" s="6" t="n">
        <v>52</v>
      </c>
      <c r="C8" s="6" t="n">
        <v>50</v>
      </c>
      <c r="D8" s="6" t="n">
        <v>46</v>
      </c>
    </row>
    <row r="9" spans="1:4">
      <c r="A9" s="4" t="s">
        <v>214</v>
      </c>
      <c r="B9" s="6" t="n">
        <v>43</v>
      </c>
      <c r="C9" s="6" t="n">
        <v>22</v>
      </c>
      <c r="D9" s="6" t="n">
        <v>13</v>
      </c>
    </row>
    <row r="10" spans="1:4">
      <c r="A10" s="4" t="s">
        <v>195</v>
      </c>
      <c r="B10" s="6" t="n">
        <v>18</v>
      </c>
      <c r="C10" s="6" t="n">
        <v>14</v>
      </c>
      <c r="D10" s="6" t="n">
        <v>19</v>
      </c>
    </row>
    <row r="11" spans="1:4">
      <c r="A11" s="4" t="s">
        <v>215</v>
      </c>
      <c r="B11" s="6" t="n">
        <v>53</v>
      </c>
      <c r="C11" s="6" t="n">
        <v>35</v>
      </c>
      <c r="D11" s="6" t="n">
        <v>33</v>
      </c>
    </row>
    <row r="12" spans="1:4">
      <c r="A12" s="4" t="s">
        <v>216</v>
      </c>
      <c r="B12" s="6" t="n">
        <v>27</v>
      </c>
      <c r="C12" s="6" t="n">
        <v>-66</v>
      </c>
      <c r="D12" s="6" t="n">
        <v>-922</v>
      </c>
    </row>
    <row r="13" spans="1:4">
      <c r="A13" s="4" t="s">
        <v>217</v>
      </c>
      <c r="B13" s="6" t="n">
        <v>-30</v>
      </c>
      <c r="C13" s="6" t="n">
        <v>-20</v>
      </c>
      <c r="D13" s="6" t="n">
        <v>-3</v>
      </c>
    </row>
    <row r="14" spans="1:4">
      <c r="A14" s="4" t="s">
        <v>218</v>
      </c>
      <c r="B14" s="6" t="n">
        <v>-39</v>
      </c>
      <c r="C14" s="6" t="n">
        <v>-1</v>
      </c>
      <c r="D14" s="6" t="n">
        <v>-2</v>
      </c>
    </row>
    <row r="15" spans="1:4">
      <c r="A15" s="4" t="s">
        <v>219</v>
      </c>
      <c r="B15" s="6" t="n">
        <v>-12</v>
      </c>
      <c r="C15" s="6" t="n">
        <v>7</v>
      </c>
      <c r="D15" s="6" t="n">
        <v>0</v>
      </c>
    </row>
    <row r="16" spans="1:4">
      <c r="A16" s="4" t="s">
        <v>220</v>
      </c>
      <c r="B16" s="6" t="n">
        <v>0</v>
      </c>
      <c r="C16" s="6" t="n">
        <v>0</v>
      </c>
      <c r="D16" s="6" t="n">
        <v>116</v>
      </c>
    </row>
    <row r="17" spans="1:4">
      <c r="A17" s="4" t="s">
        <v>196</v>
      </c>
      <c r="B17" s="6" t="n">
        <v>3</v>
      </c>
      <c r="C17" s="6" t="n">
        <v>0</v>
      </c>
      <c r="D17" s="6" t="n">
        <v>-5</v>
      </c>
    </row>
    <row r="18" spans="1:4">
      <c r="A18" s="3" t="s">
        <v>221</v>
      </c>
    </row>
    <row r="19" spans="1:4">
      <c r="A19" s="4" t="s">
        <v>222</v>
      </c>
      <c r="B19" s="6" t="n">
        <v>-88</v>
      </c>
      <c r="C19" s="6" t="n">
        <v>-136</v>
      </c>
      <c r="D19" s="6" t="n">
        <v>-75</v>
      </c>
    </row>
    <row r="20" spans="1:4">
      <c r="A20" s="4" t="s">
        <v>75</v>
      </c>
      <c r="B20" s="6" t="n">
        <v>-8</v>
      </c>
      <c r="C20" s="6" t="n">
        <v>-23</v>
      </c>
      <c r="D20" s="6" t="n">
        <v>-22</v>
      </c>
    </row>
    <row r="21" spans="1:4">
      <c r="A21" s="4" t="s">
        <v>81</v>
      </c>
      <c r="B21" s="6" t="n">
        <v>402</v>
      </c>
    </row>
    <row r="22" spans="1:4">
      <c r="A22" s="4" t="s">
        <v>223</v>
      </c>
      <c r="B22" s="6" t="n">
        <v>65</v>
      </c>
      <c r="C22" s="6" t="n">
        <v>70</v>
      </c>
      <c r="D22" s="6" t="n">
        <v>20</v>
      </c>
    </row>
    <row r="23" spans="1:4">
      <c r="A23" s="4" t="s">
        <v>88</v>
      </c>
      <c r="B23" s="6" t="n">
        <v>-88</v>
      </c>
      <c r="C23" s="6" t="n">
        <v>75</v>
      </c>
      <c r="D23" s="6" t="n">
        <v>-86</v>
      </c>
    </row>
    <row r="24" spans="1:4">
      <c r="A24" s="4" t="s">
        <v>89</v>
      </c>
      <c r="B24" s="6" t="n">
        <v>14</v>
      </c>
      <c r="C24" s="6" t="n">
        <v>-8</v>
      </c>
      <c r="D24" s="6" t="n">
        <v>-23</v>
      </c>
    </row>
    <row r="25" spans="1:4">
      <c r="A25" s="4" t="s">
        <v>91</v>
      </c>
      <c r="B25" s="6" t="n">
        <v>-428</v>
      </c>
    </row>
    <row r="26" spans="1:4">
      <c r="A26" s="4" t="s">
        <v>92</v>
      </c>
      <c r="B26" s="6" t="n">
        <v>-28</v>
      </c>
      <c r="C26" s="6" t="n">
        <v>0</v>
      </c>
      <c r="D26" s="6" t="n">
        <v>-4</v>
      </c>
    </row>
    <row r="27" spans="1:4">
      <c r="A27" s="4" t="s">
        <v>224</v>
      </c>
      <c r="B27" s="6" t="n">
        <v>2900</v>
      </c>
      <c r="C27" s="6" t="n">
        <v>2556</v>
      </c>
      <c r="D27" s="6" t="n">
        <v>2394</v>
      </c>
    </row>
    <row r="28" spans="1:4">
      <c r="A28" s="3" t="s">
        <v>225</v>
      </c>
    </row>
    <row r="29" spans="1:4">
      <c r="A29" s="4" t="s">
        <v>226</v>
      </c>
      <c r="B29" s="6" t="n">
        <v>-13714</v>
      </c>
      <c r="C29" s="6" t="n">
        <v>-12493</v>
      </c>
      <c r="D29" s="6" t="n">
        <v>-10596</v>
      </c>
    </row>
    <row r="30" spans="1:4">
      <c r="A30" s="4" t="s">
        <v>227</v>
      </c>
      <c r="B30" s="6" t="n">
        <v>9486</v>
      </c>
      <c r="C30" s="6" t="n">
        <v>8452</v>
      </c>
      <c r="D30" s="6" t="n">
        <v>7653</v>
      </c>
    </row>
    <row r="31" spans="1:4">
      <c r="A31" s="4" t="s">
        <v>228</v>
      </c>
      <c r="B31" s="6" t="n">
        <v>-224</v>
      </c>
      <c r="C31" s="6" t="n">
        <v>-177</v>
      </c>
      <c r="D31" s="6" t="n">
        <v>-173</v>
      </c>
    </row>
    <row r="32" spans="1:4">
      <c r="A32" s="4" t="s">
        <v>229</v>
      </c>
      <c r="B32" s="6" t="n">
        <v>27</v>
      </c>
      <c r="C32" s="6" t="n">
        <v>51</v>
      </c>
      <c r="D32" s="6" t="n">
        <v>21</v>
      </c>
    </row>
    <row r="33" spans="1:4">
      <c r="A33" s="4" t="s">
        <v>230</v>
      </c>
      <c r="B33" s="6" t="n">
        <v>0</v>
      </c>
      <c r="C33" s="6" t="n">
        <v>0</v>
      </c>
      <c r="D33" s="6" t="n">
        <v>94</v>
      </c>
    </row>
    <row r="34" spans="1:4">
      <c r="A34" s="4" t="s">
        <v>231</v>
      </c>
      <c r="B34" s="6" t="n">
        <v>-1</v>
      </c>
      <c r="C34" s="6" t="n">
        <v>-2</v>
      </c>
      <c r="D34" s="6" t="n">
        <v>-15</v>
      </c>
    </row>
    <row r="35" spans="1:4">
      <c r="A35" s="4" t="s">
        <v>232</v>
      </c>
      <c r="B35" s="6" t="n">
        <v>0</v>
      </c>
      <c r="C35" s="6" t="n">
        <v>-60</v>
      </c>
      <c r="D35" s="6" t="n">
        <v>0</v>
      </c>
    </row>
    <row r="36" spans="1:4">
      <c r="A36" s="4" t="s">
        <v>233</v>
      </c>
      <c r="B36" s="6" t="n">
        <v>0</v>
      </c>
      <c r="C36" s="6" t="n">
        <v>36</v>
      </c>
      <c r="D36" s="6" t="n">
        <v>9</v>
      </c>
    </row>
    <row r="37" spans="1:4">
      <c r="A37" s="4" t="s">
        <v>234</v>
      </c>
      <c r="B37" s="6" t="n">
        <v>0</v>
      </c>
      <c r="C37" s="6" t="n">
        <v>0</v>
      </c>
      <c r="D37" s="6" t="n">
        <v>7</v>
      </c>
    </row>
    <row r="38" spans="1:4">
      <c r="A38" s="4" t="s">
        <v>196</v>
      </c>
      <c r="B38" s="6" t="n">
        <v>1</v>
      </c>
      <c r="C38" s="6" t="n">
        <v>-4</v>
      </c>
      <c r="D38" s="6" t="n">
        <v>0</v>
      </c>
    </row>
    <row r="39" spans="1:4">
      <c r="A39" s="4" t="s">
        <v>235</v>
      </c>
      <c r="B39" s="6" t="n">
        <v>-4425</v>
      </c>
      <c r="C39" s="6" t="n">
        <v>-4197</v>
      </c>
      <c r="D39" s="6" t="n">
        <v>-3000</v>
      </c>
    </row>
    <row r="40" spans="1:4">
      <c r="A40" s="3" t="s">
        <v>236</v>
      </c>
    </row>
    <row r="41" spans="1:4">
      <c r="A41" s="4" t="s">
        <v>237</v>
      </c>
      <c r="B41" s="6" t="n">
        <v>-53</v>
      </c>
      <c r="C41" s="6" t="n">
        <v>-47</v>
      </c>
      <c r="D41" s="6" t="n">
        <v>-59</v>
      </c>
    </row>
    <row r="42" spans="1:4">
      <c r="A42" s="4" t="s">
        <v>238</v>
      </c>
      <c r="B42" s="6" t="n">
        <v>-34</v>
      </c>
      <c r="C42" s="6" t="n">
        <v>-19</v>
      </c>
      <c r="D42" s="6" t="n">
        <v>-5</v>
      </c>
    </row>
    <row r="43" spans="1:4">
      <c r="A43" s="4" t="s">
        <v>201</v>
      </c>
      <c r="B43" s="6" t="n">
        <v>49</v>
      </c>
      <c r="C43" s="6" t="n">
        <v>60</v>
      </c>
      <c r="D43" s="6" t="n">
        <v>0</v>
      </c>
    </row>
    <row r="44" spans="1:4">
      <c r="A44" s="4" t="s">
        <v>239</v>
      </c>
      <c r="B44" s="6" t="n">
        <v>748</v>
      </c>
      <c r="C44" s="6" t="n">
        <v>0</v>
      </c>
      <c r="D44" s="6" t="n">
        <v>0</v>
      </c>
    </row>
    <row r="45" spans="1:4">
      <c r="A45" s="4" t="s">
        <v>196</v>
      </c>
      <c r="B45" s="6" t="n">
        <v>-3</v>
      </c>
      <c r="C45" s="6" t="n">
        <v>-2</v>
      </c>
      <c r="D45" s="6" t="n">
        <v>0</v>
      </c>
    </row>
    <row r="46" spans="1:4">
      <c r="A46" s="4" t="s">
        <v>240</v>
      </c>
      <c r="B46" s="6" t="n">
        <v>1474</v>
      </c>
      <c r="C46" s="6" t="n">
        <v>1561</v>
      </c>
      <c r="D46" s="6" t="n">
        <v>988</v>
      </c>
    </row>
    <row r="47" spans="1:4">
      <c r="A47" s="4" t="s">
        <v>241</v>
      </c>
      <c r="B47" s="6" t="n">
        <v>1</v>
      </c>
      <c r="C47" s="6" t="n">
        <v>-14</v>
      </c>
      <c r="D47" s="6" t="n">
        <v>28</v>
      </c>
    </row>
    <row r="48" spans="1:4">
      <c r="A48" s="4" t="s">
        <v>242</v>
      </c>
      <c r="B48" s="6" t="n">
        <v>-50</v>
      </c>
      <c r="C48" s="6" t="n">
        <v>-94</v>
      </c>
      <c r="D48" s="6" t="n">
        <v>410</v>
      </c>
    </row>
    <row r="49" spans="1:4">
      <c r="A49" s="4" t="s">
        <v>243</v>
      </c>
      <c r="B49" s="6" t="n">
        <v>1410</v>
      </c>
      <c r="C49" s="6" t="n">
        <v>1504</v>
      </c>
      <c r="D49" s="6" t="n">
        <v>1094</v>
      </c>
    </row>
    <row r="50" spans="1:4">
      <c r="A50" s="4" t="s">
        <v>244</v>
      </c>
      <c r="B50" s="6" t="n">
        <v>1360</v>
      </c>
      <c r="C50" s="6" t="n">
        <v>1410</v>
      </c>
      <c r="D50" s="6" t="n">
        <v>1504</v>
      </c>
    </row>
    <row r="51" spans="1:4">
      <c r="A51" s="3" t="s">
        <v>245</v>
      </c>
    </row>
    <row r="52" spans="1:4">
      <c r="A52" s="4" t="s">
        <v>246</v>
      </c>
      <c r="B52" s="6" t="n">
        <v>21</v>
      </c>
      <c r="C52" s="6" t="n">
        <v>26</v>
      </c>
      <c r="D52" s="6" t="n">
        <v>54</v>
      </c>
    </row>
    <row r="53" spans="1:4">
      <c r="A53" s="4" t="s">
        <v>91</v>
      </c>
      <c r="B53" s="6" t="n">
        <v>575</v>
      </c>
    </row>
    <row r="54" spans="1:4">
      <c r="A54" s="3" t="s">
        <v>247</v>
      </c>
    </row>
    <row r="55" spans="1:4">
      <c r="A55" s="4" t="s">
        <v>248</v>
      </c>
      <c r="B55" s="6" t="n">
        <v>165</v>
      </c>
      <c r="C55" s="6" t="n">
        <v>169</v>
      </c>
      <c r="D55" s="6" t="n">
        <v>194</v>
      </c>
    </row>
    <row r="56" spans="1:4">
      <c r="A56" s="4" t="s">
        <v>249</v>
      </c>
      <c r="B56" s="6" t="n">
        <v>667</v>
      </c>
      <c r="C56" s="6" t="n">
        <v>510</v>
      </c>
      <c r="D56" s="6" t="n">
        <v>431</v>
      </c>
    </row>
    <row r="57" spans="1:4">
      <c r="A57" s="4" t="s">
        <v>250</v>
      </c>
      <c r="B57" s="6" t="n">
        <v>0</v>
      </c>
      <c r="C57" s="6" t="n">
        <v>75</v>
      </c>
      <c r="D57" s="6" t="n">
        <v>0</v>
      </c>
    </row>
    <row r="58" spans="1:4">
      <c r="A58" s="4" t="s">
        <v>251</v>
      </c>
      <c r="B58" s="6" t="n">
        <v>40</v>
      </c>
      <c r="C58" s="6" t="n">
        <v>42</v>
      </c>
      <c r="D58" s="6" t="n">
        <v>65</v>
      </c>
    </row>
    <row r="59" spans="1:4">
      <c r="A59" s="4" t="s">
        <v>252</v>
      </c>
      <c r="B59" s="6" t="n">
        <v>23</v>
      </c>
      <c r="C59" s="6" t="n">
        <v>21</v>
      </c>
      <c r="D59" s="6" t="n">
        <v>35</v>
      </c>
    </row>
    <row r="60" spans="1:4">
      <c r="A60" s="4" t="s">
        <v>253</v>
      </c>
      <c r="B60" s="6" t="n">
        <v>0</v>
      </c>
      <c r="C60" s="6" t="n">
        <v>0</v>
      </c>
      <c r="D60" s="6" t="n">
        <v>13</v>
      </c>
    </row>
    <row r="61" spans="1:4">
      <c r="A61" s="4" t="s">
        <v>254</v>
      </c>
      <c r="B61" s="6" t="n">
        <v>680</v>
      </c>
      <c r="C61" s="6" t="n">
        <v>0</v>
      </c>
      <c r="D61" s="6" t="n">
        <v>0</v>
      </c>
    </row>
    <row r="62" spans="1:4">
      <c r="A62" s="4" t="s">
        <v>62</v>
      </c>
    </row>
    <row r="63" spans="1:4">
      <c r="A63" s="3" t="s">
        <v>209</v>
      </c>
    </row>
    <row r="64" spans="1:4">
      <c r="A64" s="4" t="s">
        <v>144</v>
      </c>
      <c r="B64" s="6" t="n">
        <v>-45</v>
      </c>
      <c r="C64" s="6" t="n">
        <v>-222</v>
      </c>
      <c r="D64" s="6" t="n">
        <v>332</v>
      </c>
    </row>
    <row r="65" spans="1:4">
      <c r="A65" s="3" t="s">
        <v>210</v>
      </c>
    </row>
    <row r="66" spans="1:4">
      <c r="A66" s="4" t="s">
        <v>211</v>
      </c>
      <c r="B66" s="6" t="n">
        <v>2791</v>
      </c>
      <c r="C66" s="6" t="n">
        <v>2546</v>
      </c>
      <c r="D66" s="6" t="n">
        <v>2722</v>
      </c>
    </row>
    <row r="67" spans="1:4">
      <c r="A67" s="4" t="s">
        <v>212</v>
      </c>
      <c r="B67" s="6" t="n">
        <v>203</v>
      </c>
      <c r="C67" s="6" t="n">
        <v>218</v>
      </c>
      <c r="D67" s="6" t="n">
        <v>240</v>
      </c>
    </row>
    <row r="68" spans="1:4">
      <c r="A68" s="4" t="s">
        <v>213</v>
      </c>
      <c r="B68" s="6" t="n">
        <v>52</v>
      </c>
      <c r="C68" s="6" t="n">
        <v>50</v>
      </c>
      <c r="D68" s="6" t="n">
        <v>46</v>
      </c>
    </row>
    <row r="69" spans="1:4">
      <c r="A69" s="4" t="s">
        <v>214</v>
      </c>
      <c r="B69" s="6" t="n">
        <v>43</v>
      </c>
      <c r="C69" s="6" t="n">
        <v>22</v>
      </c>
      <c r="D69" s="6" t="n">
        <v>13</v>
      </c>
    </row>
    <row r="70" spans="1:4">
      <c r="A70" s="4" t="s">
        <v>195</v>
      </c>
      <c r="B70" s="6" t="n">
        <v>18</v>
      </c>
      <c r="C70" s="6" t="n">
        <v>14</v>
      </c>
      <c r="D70" s="6" t="n">
        <v>19</v>
      </c>
    </row>
    <row r="71" spans="1:4">
      <c r="A71" s="4" t="s">
        <v>215</v>
      </c>
      <c r="B71" s="6" t="n">
        <v>53</v>
      </c>
      <c r="C71" s="6" t="n">
        <v>35</v>
      </c>
      <c r="D71" s="6" t="n">
        <v>33</v>
      </c>
    </row>
    <row r="72" spans="1:4">
      <c r="A72" s="4" t="s">
        <v>216</v>
      </c>
      <c r="B72" s="6" t="n">
        <v>28</v>
      </c>
      <c r="C72" s="6" t="n">
        <v>-64</v>
      </c>
      <c r="D72" s="6" t="n">
        <v>-922</v>
      </c>
    </row>
    <row r="73" spans="1:4">
      <c r="A73" s="4" t="s">
        <v>217</v>
      </c>
      <c r="B73" s="6" t="n">
        <v>-30</v>
      </c>
      <c r="C73" s="6" t="n">
        <v>-20</v>
      </c>
      <c r="D73" s="6" t="n">
        <v>-3</v>
      </c>
    </row>
    <row r="74" spans="1:4">
      <c r="A74" s="4" t="s">
        <v>218</v>
      </c>
      <c r="B74" s="6" t="n">
        <v>-39</v>
      </c>
      <c r="C74" s="6" t="n">
        <v>-1</v>
      </c>
      <c r="D74" s="6" t="n">
        <v>-2</v>
      </c>
    </row>
    <row r="75" spans="1:4">
      <c r="A75" s="4" t="s">
        <v>219</v>
      </c>
      <c r="B75" s="6" t="n">
        <v>-12</v>
      </c>
      <c r="C75" s="6" t="n">
        <v>7</v>
      </c>
      <c r="D75" s="6" t="n">
        <v>0</v>
      </c>
    </row>
    <row r="76" spans="1:4">
      <c r="A76" s="4" t="s">
        <v>220</v>
      </c>
      <c r="B76" s="6" t="n">
        <v>0</v>
      </c>
      <c r="C76" s="6" t="n">
        <v>0</v>
      </c>
      <c r="D76" s="6" t="n">
        <v>116</v>
      </c>
    </row>
    <row r="77" spans="1:4">
      <c r="A77" s="4" t="s">
        <v>196</v>
      </c>
      <c r="B77" s="6" t="n">
        <v>4</v>
      </c>
      <c r="C77" s="6" t="n">
        <v>0</v>
      </c>
      <c r="D77" s="6" t="n">
        <v>-4</v>
      </c>
    </row>
    <row r="78" spans="1:4">
      <c r="A78" s="3" t="s">
        <v>221</v>
      </c>
    </row>
    <row r="79" spans="1:4">
      <c r="A79" s="4" t="s">
        <v>222</v>
      </c>
      <c r="B79" s="6" t="n">
        <v>-88</v>
      </c>
      <c r="C79" s="6" t="n">
        <v>-136</v>
      </c>
      <c r="D79" s="6" t="n">
        <v>-75</v>
      </c>
    </row>
    <row r="80" spans="1:4">
      <c r="A80" s="4" t="s">
        <v>75</v>
      </c>
      <c r="B80" s="6" t="n">
        <v>-8</v>
      </c>
      <c r="C80" s="6" t="n">
        <v>-23</v>
      </c>
      <c r="D80" s="6" t="n">
        <v>-22</v>
      </c>
    </row>
    <row r="81" spans="1:4">
      <c r="A81" s="4" t="s">
        <v>81</v>
      </c>
      <c r="B81" s="6" t="n">
        <v>402</v>
      </c>
    </row>
    <row r="82" spans="1:4">
      <c r="A82" s="4" t="s">
        <v>223</v>
      </c>
      <c r="B82" s="6" t="n">
        <v>65</v>
      </c>
      <c r="C82" s="6" t="n">
        <v>70</v>
      </c>
      <c r="D82" s="6" t="n">
        <v>20</v>
      </c>
    </row>
    <row r="83" spans="1:4">
      <c r="A83" s="4" t="s">
        <v>88</v>
      </c>
      <c r="B83" s="6" t="n">
        <v>-88</v>
      </c>
      <c r="C83" s="6" t="n">
        <v>75</v>
      </c>
      <c r="D83" s="6" t="n">
        <v>-86</v>
      </c>
    </row>
    <row r="84" spans="1:4">
      <c r="A84" s="4" t="s">
        <v>89</v>
      </c>
      <c r="B84" s="6" t="n">
        <v>14</v>
      </c>
      <c r="C84" s="6" t="n">
        <v>-8</v>
      </c>
      <c r="D84" s="6" t="n">
        <v>-24</v>
      </c>
    </row>
    <row r="85" spans="1:4">
      <c r="A85" s="4" t="s">
        <v>91</v>
      </c>
      <c r="B85" s="6" t="n">
        <v>-428</v>
      </c>
    </row>
    <row r="86" spans="1:4">
      <c r="A86" s="4" t="s">
        <v>92</v>
      </c>
      <c r="B86" s="6" t="n">
        <v>-28</v>
      </c>
      <c r="C86" s="6" t="n">
        <v>0</v>
      </c>
      <c r="D86" s="6" t="n">
        <v>-4</v>
      </c>
    </row>
    <row r="87" spans="1:4">
      <c r="A87" s="4" t="s">
        <v>224</v>
      </c>
      <c r="B87" s="6" t="n">
        <v>2907</v>
      </c>
      <c r="C87" s="6" t="n">
        <v>2563</v>
      </c>
      <c r="D87" s="6" t="n">
        <v>2399</v>
      </c>
    </row>
    <row r="88" spans="1:4">
      <c r="A88" s="3" t="s">
        <v>225</v>
      </c>
    </row>
    <row r="89" spans="1:4">
      <c r="A89" s="4" t="s">
        <v>226</v>
      </c>
      <c r="B89" s="6" t="n">
        <v>-13714</v>
      </c>
      <c r="C89" s="6" t="n">
        <v>-12493</v>
      </c>
      <c r="D89" s="6" t="n">
        <v>-10596</v>
      </c>
    </row>
    <row r="90" spans="1:4">
      <c r="A90" s="4" t="s">
        <v>227</v>
      </c>
      <c r="B90" s="6" t="n">
        <v>9486</v>
      </c>
      <c r="C90" s="6" t="n">
        <v>8452</v>
      </c>
      <c r="D90" s="6" t="n">
        <v>7653</v>
      </c>
    </row>
    <row r="91" spans="1:4">
      <c r="A91" s="4" t="s">
        <v>228</v>
      </c>
      <c r="B91" s="6" t="n">
        <v>-224</v>
      </c>
      <c r="C91" s="6" t="n">
        <v>-177</v>
      </c>
      <c r="D91" s="6" t="n">
        <v>-173</v>
      </c>
    </row>
    <row r="92" spans="1:4">
      <c r="A92" s="4" t="s">
        <v>229</v>
      </c>
      <c r="B92" s="6" t="n">
        <v>27</v>
      </c>
      <c r="C92" s="6" t="n">
        <v>51</v>
      </c>
      <c r="D92" s="6" t="n">
        <v>21</v>
      </c>
    </row>
    <row r="93" spans="1:4">
      <c r="A93" s="4" t="s">
        <v>230</v>
      </c>
      <c r="B93" s="6" t="n">
        <v>0</v>
      </c>
      <c r="C93" s="6" t="n">
        <v>0</v>
      </c>
      <c r="D93" s="6" t="n">
        <v>94</v>
      </c>
    </row>
    <row r="94" spans="1:4">
      <c r="A94" s="4" t="s">
        <v>231</v>
      </c>
      <c r="B94" s="6" t="n">
        <v>-1</v>
      </c>
      <c r="C94" s="6" t="n">
        <v>-2</v>
      </c>
      <c r="D94" s="6" t="n">
        <v>-15</v>
      </c>
    </row>
    <row r="95" spans="1:4">
      <c r="A95" s="4" t="s">
        <v>232</v>
      </c>
      <c r="B95" s="6" t="n">
        <v>0</v>
      </c>
      <c r="C95" s="6" t="n">
        <v>-60</v>
      </c>
    </row>
    <row r="96" spans="1:4">
      <c r="A96" s="4" t="s">
        <v>233</v>
      </c>
      <c r="B96" s="6" t="n">
        <v>0</v>
      </c>
      <c r="C96" s="6" t="n">
        <v>36</v>
      </c>
      <c r="D96" s="6" t="n">
        <v>9</v>
      </c>
    </row>
    <row r="97" spans="1:4">
      <c r="A97" s="4" t="s">
        <v>234</v>
      </c>
      <c r="B97" s="6" t="n">
        <v>0</v>
      </c>
      <c r="C97" s="6" t="n">
        <v>0</v>
      </c>
      <c r="D97" s="6" t="n">
        <v>7</v>
      </c>
    </row>
    <row r="98" spans="1:4">
      <c r="A98" s="4" t="s">
        <v>196</v>
      </c>
      <c r="B98" s="6" t="n">
        <v>1</v>
      </c>
      <c r="C98" s="6" t="n">
        <v>-4</v>
      </c>
      <c r="D98" s="6" t="n">
        <v>0</v>
      </c>
    </row>
    <row r="99" spans="1:4">
      <c r="A99" s="4" t="s">
        <v>235</v>
      </c>
      <c r="B99" s="6" t="n">
        <v>-4425</v>
      </c>
      <c r="C99" s="6" t="n">
        <v>-4197</v>
      </c>
      <c r="D99" s="6" t="n">
        <v>-3000</v>
      </c>
    </row>
    <row r="100" spans="1:4">
      <c r="A100" s="3" t="s">
        <v>236</v>
      </c>
    </row>
    <row r="101" spans="1:4">
      <c r="A101" s="4" t="s">
        <v>237</v>
      </c>
      <c r="B101" s="6" t="n">
        <v>-53</v>
      </c>
      <c r="C101" s="6" t="n">
        <v>-47</v>
      </c>
      <c r="D101" s="6" t="n">
        <v>-59</v>
      </c>
    </row>
    <row r="102" spans="1:4">
      <c r="A102" s="4" t="s">
        <v>238</v>
      </c>
      <c r="B102" s="6" t="n">
        <v>-34</v>
      </c>
      <c r="C102" s="6" t="n">
        <v>-19</v>
      </c>
      <c r="D102" s="6" t="n">
        <v>-5</v>
      </c>
    </row>
    <row r="103" spans="1:4">
      <c r="A103" s="4" t="s">
        <v>255</v>
      </c>
      <c r="B103" s="6" t="n">
        <v>-12</v>
      </c>
      <c r="C103" s="6" t="n">
        <v>-9</v>
      </c>
      <c r="D103" s="6" t="n">
        <v>-6</v>
      </c>
    </row>
    <row r="104" spans="1:4">
      <c r="A104" s="4" t="s">
        <v>201</v>
      </c>
      <c r="B104" s="6" t="n">
        <v>49</v>
      </c>
      <c r="C104" s="6" t="n">
        <v>60</v>
      </c>
      <c r="D104" s="6" t="n">
        <v>0</v>
      </c>
    </row>
    <row r="105" spans="1:4">
      <c r="A105" s="4" t="s">
        <v>239</v>
      </c>
      <c r="B105" s="6" t="n">
        <v>750</v>
      </c>
    </row>
    <row r="106" spans="1:4">
      <c r="A106" s="4" t="s">
        <v>196</v>
      </c>
      <c r="B106" s="6" t="n">
        <v>0</v>
      </c>
      <c r="C106" s="6" t="n">
        <v>0</v>
      </c>
      <c r="D106" s="6" t="n">
        <v>1</v>
      </c>
    </row>
    <row r="107" spans="1:4">
      <c r="A107" s="4" t="s">
        <v>240</v>
      </c>
      <c r="B107" s="6" t="n">
        <v>1467</v>
      </c>
      <c r="C107" s="6" t="n">
        <v>1554</v>
      </c>
      <c r="D107" s="6" t="n">
        <v>983</v>
      </c>
    </row>
    <row r="108" spans="1:4">
      <c r="A108" s="4" t="s">
        <v>241</v>
      </c>
      <c r="B108" s="6" t="n">
        <v>1</v>
      </c>
      <c r="C108" s="6" t="n">
        <v>-14</v>
      </c>
      <c r="D108" s="6" t="n">
        <v>28</v>
      </c>
    </row>
    <row r="109" spans="1:4">
      <c r="A109" s="4" t="s">
        <v>242</v>
      </c>
      <c r="B109" s="6" t="n">
        <v>-50</v>
      </c>
      <c r="C109" s="6" t="n">
        <v>-94</v>
      </c>
      <c r="D109" s="6" t="n">
        <v>410</v>
      </c>
    </row>
    <row r="110" spans="1:4">
      <c r="A110" s="4" t="s">
        <v>243</v>
      </c>
      <c r="B110" s="6" t="n">
        <v>1410</v>
      </c>
      <c r="C110" s="6" t="n">
        <v>1504</v>
      </c>
      <c r="D110" s="6" t="n">
        <v>1094</v>
      </c>
    </row>
    <row r="111" spans="1:4">
      <c r="A111" s="4" t="s">
        <v>244</v>
      </c>
      <c r="B111" s="6" t="n">
        <v>1360</v>
      </c>
      <c r="C111" s="6" t="n">
        <v>1410</v>
      </c>
      <c r="D111" s="6" t="n">
        <v>1504</v>
      </c>
    </row>
    <row r="112" spans="1:4">
      <c r="A112" s="3" t="s">
        <v>245</v>
      </c>
    </row>
    <row r="113" spans="1:4">
      <c r="A113" s="4" t="s">
        <v>246</v>
      </c>
      <c r="B113" s="6" t="n">
        <v>21</v>
      </c>
      <c r="C113" s="6" t="n">
        <v>26</v>
      </c>
      <c r="D113" s="6" t="n">
        <v>54</v>
      </c>
    </row>
    <row r="114" spans="1:4">
      <c r="A114" s="4" t="s">
        <v>91</v>
      </c>
      <c r="B114" s="6" t="n">
        <v>575</v>
      </c>
    </row>
    <row r="115" spans="1:4">
      <c r="A115" s="3" t="s">
        <v>247</v>
      </c>
    </row>
    <row r="116" spans="1:4">
      <c r="A116" s="4" t="s">
        <v>248</v>
      </c>
      <c r="B116" s="6" t="n">
        <v>165</v>
      </c>
      <c r="C116" s="6" t="n">
        <v>169</v>
      </c>
      <c r="D116" s="6" t="n">
        <v>194</v>
      </c>
    </row>
    <row r="117" spans="1:4">
      <c r="A117" s="4" t="s">
        <v>249</v>
      </c>
      <c r="B117" s="6" t="n">
        <v>667</v>
      </c>
      <c r="C117" s="6" t="n">
        <v>510</v>
      </c>
      <c r="D117" s="6" t="n">
        <v>431</v>
      </c>
    </row>
    <row r="118" spans="1:4">
      <c r="A118" s="4" t="s">
        <v>251</v>
      </c>
      <c r="B118" s="6" t="n">
        <v>40</v>
      </c>
      <c r="C118" s="6" t="n">
        <v>42</v>
      </c>
      <c r="D118" s="6" t="n">
        <v>65</v>
      </c>
    </row>
    <row r="119" spans="1:4">
      <c r="A119" s="4" t="s">
        <v>252</v>
      </c>
      <c r="B119" s="6" t="n">
        <v>23</v>
      </c>
      <c r="C119" s="6" t="n">
        <v>21</v>
      </c>
      <c r="D119" s="6" t="n">
        <v>35</v>
      </c>
    </row>
    <row r="120" spans="1:4">
      <c r="A120" s="4" t="s">
        <v>253</v>
      </c>
      <c r="B120" s="6" t="n">
        <v>0</v>
      </c>
      <c r="C120" s="6" t="n">
        <v>0</v>
      </c>
      <c r="D120" s="6" t="n">
        <v>13</v>
      </c>
    </row>
    <row r="121" spans="1:4">
      <c r="A121" s="4" t="s">
        <v>254</v>
      </c>
      <c r="B121" s="6" t="n">
        <v>680</v>
      </c>
      <c r="C121" s="6" t="n">
        <v>0</v>
      </c>
      <c r="D121" s="6" t="n">
        <v>0</v>
      </c>
    </row>
    <row r="122" spans="1:4">
      <c r="A122" s="4" t="s">
        <v>77</v>
      </c>
    </row>
    <row r="123" spans="1:4">
      <c r="A123" s="3" t="s">
        <v>210</v>
      </c>
    </row>
    <row r="124" spans="1:4">
      <c r="A124" s="4" t="s">
        <v>214</v>
      </c>
      <c r="B124" s="6" t="n">
        <v>0</v>
      </c>
      <c r="C124" s="6" t="n">
        <v>22</v>
      </c>
      <c r="D124" s="6" t="n">
        <v>0</v>
      </c>
    </row>
    <row r="125" spans="1:4">
      <c r="A125" s="3" t="s">
        <v>236</v>
      </c>
    </row>
    <row r="126" spans="1:4">
      <c r="A126" s="4" t="s">
        <v>256</v>
      </c>
      <c r="B126" s="6" t="n">
        <v>13013</v>
      </c>
      <c r="C126" s="6" t="n">
        <v>14009</v>
      </c>
      <c r="D126" s="6" t="n">
        <v>10756</v>
      </c>
    </row>
    <row r="127" spans="1:4">
      <c r="A127" s="4" t="s">
        <v>257</v>
      </c>
      <c r="B127" s="6" t="n">
        <v>-11530</v>
      </c>
      <c r="C127" s="6" t="n">
        <v>-12426</v>
      </c>
      <c r="D127" s="6" t="n">
        <v>-10244</v>
      </c>
    </row>
    <row r="128" spans="1:4">
      <c r="A128" s="3" t="s">
        <v>245</v>
      </c>
    </row>
    <row r="129" spans="1:4">
      <c r="A129" s="4" t="s">
        <v>258</v>
      </c>
      <c r="B129" s="6" t="n">
        <v>431</v>
      </c>
      <c r="C129" s="6" t="n">
        <v>379</v>
      </c>
      <c r="D129" s="6" t="n">
        <v>291</v>
      </c>
    </row>
    <row r="130" spans="1:4">
      <c r="A130" s="4" t="s">
        <v>154</v>
      </c>
    </row>
    <row r="131" spans="1:4">
      <c r="A131" s="3" t="s">
        <v>236</v>
      </c>
    </row>
    <row r="132" spans="1:4">
      <c r="A132" s="4" t="s">
        <v>256</v>
      </c>
      <c r="B132" s="6" t="n">
        <v>13013</v>
      </c>
      <c r="C132" s="6" t="n">
        <v>14009</v>
      </c>
      <c r="D132" s="6" t="n">
        <v>10756</v>
      </c>
    </row>
    <row r="133" spans="1:4">
      <c r="A133" s="4" t="s">
        <v>257</v>
      </c>
      <c r="B133" s="6" t="n">
        <v>-11530</v>
      </c>
      <c r="C133" s="6" t="n">
        <v>-12426</v>
      </c>
      <c r="D133" s="6" t="n">
        <v>-10244</v>
      </c>
    </row>
    <row r="134" spans="1:4">
      <c r="A134" s="3" t="s">
        <v>245</v>
      </c>
    </row>
    <row r="135" spans="1:4">
      <c r="A135" s="4" t="s">
        <v>258</v>
      </c>
      <c r="B135" s="6" t="n">
        <v>431</v>
      </c>
      <c r="C135" s="6" t="n">
        <v>379</v>
      </c>
      <c r="D135" s="6" t="n">
        <v>291</v>
      </c>
    </row>
    <row r="136" spans="1:4">
      <c r="A136" s="4" t="s">
        <v>108</v>
      </c>
    </row>
    <row r="137" spans="1:4">
      <c r="A137" s="3" t="s">
        <v>210</v>
      </c>
    </row>
    <row r="138" spans="1:4">
      <c r="A138" s="4" t="s">
        <v>214</v>
      </c>
      <c r="B138" s="6" t="n">
        <v>43</v>
      </c>
      <c r="C138" s="6" t="n">
        <v>0</v>
      </c>
      <c r="D138" s="6" t="n">
        <v>13</v>
      </c>
    </row>
    <row r="139" spans="1:4">
      <c r="A139" s="3" t="s">
        <v>236</v>
      </c>
    </row>
    <row r="140" spans="1:4">
      <c r="A140" s="4" t="s">
        <v>256</v>
      </c>
      <c r="B140" s="6" t="n">
        <v>3016</v>
      </c>
      <c r="C140" s="6" t="n">
        <v>557</v>
      </c>
      <c r="D140" s="6" t="n">
        <v>2100</v>
      </c>
    </row>
    <row r="141" spans="1:4">
      <c r="A141" s="4" t="s">
        <v>257</v>
      </c>
      <c r="B141" s="6" t="n">
        <v>-3732</v>
      </c>
      <c r="C141" s="6" t="n">
        <v>-571</v>
      </c>
      <c r="D141" s="6" t="n">
        <v>-1560</v>
      </c>
    </row>
    <row r="142" spans="1:4">
      <c r="A142" s="3" t="s">
        <v>245</v>
      </c>
    </row>
    <row r="143" spans="1:4">
      <c r="A143" s="4" t="s">
        <v>258</v>
      </c>
      <c r="B143" s="6" t="n">
        <v>272</v>
      </c>
      <c r="C143" s="6" t="n">
        <v>286</v>
      </c>
      <c r="D143" s="6" t="n">
        <v>291</v>
      </c>
    </row>
    <row r="144" spans="1:4">
      <c r="A144" s="4" t="s">
        <v>155</v>
      </c>
    </row>
    <row r="145" spans="1:4">
      <c r="A145" s="3" t="s">
        <v>236</v>
      </c>
    </row>
    <row r="146" spans="1:4">
      <c r="A146" s="4" t="s">
        <v>256</v>
      </c>
      <c r="B146" s="6" t="n">
        <v>3016</v>
      </c>
      <c r="C146" s="6" t="n">
        <v>557</v>
      </c>
      <c r="D146" s="6" t="n">
        <v>2100</v>
      </c>
    </row>
    <row r="147" spans="1:4">
      <c r="A147" s="4" t="s">
        <v>257</v>
      </c>
      <c r="B147" s="6" t="n">
        <v>-3732</v>
      </c>
      <c r="C147" s="6" t="n">
        <v>-571</v>
      </c>
      <c r="D147" s="6" t="n">
        <v>-1560</v>
      </c>
    </row>
    <row r="148" spans="1:4">
      <c r="A148" s="3" t="s">
        <v>245</v>
      </c>
    </row>
    <row r="149" spans="1:4">
      <c r="A149" s="4" t="s">
        <v>258</v>
      </c>
      <c r="B149" s="5" t="n">
        <v>272</v>
      </c>
      <c r="C149" s="5" t="n">
        <v>286</v>
      </c>
      <c r="D149" s="5" t="n">
        <v>29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v>
      </c>
      <c r="C2" s="2" t="s">
        <v>69</v>
      </c>
      <c r="D2" s="2" t="s">
        <v>128</v>
      </c>
    </row>
    <row r="3" spans="1:4">
      <c r="A3" s="3" t="s">
        <v>1029</v>
      </c>
    </row>
    <row r="4" spans="1:4">
      <c r="A4" s="4" t="s">
        <v>1059</v>
      </c>
      <c r="B4" s="4" t="s">
        <v>1060</v>
      </c>
      <c r="C4" s="4" t="s">
        <v>1061</v>
      </c>
      <c r="D4" s="4" t="s">
        <v>1062</v>
      </c>
    </row>
    <row r="5" spans="1:4">
      <c r="A5" s="4" t="s">
        <v>1063</v>
      </c>
      <c r="B5" s="4" t="s">
        <v>1064</v>
      </c>
      <c r="C5" s="4" t="s">
        <v>1064</v>
      </c>
      <c r="D5" s="4" t="s">
        <v>1064</v>
      </c>
    </row>
    <row r="6" spans="1:4">
      <c r="A6" s="4" t="s">
        <v>1035</v>
      </c>
      <c r="B6" s="4" t="s">
        <v>1036</v>
      </c>
      <c r="C6" s="4" t="s">
        <v>486</v>
      </c>
      <c r="D6" s="4" t="s">
        <v>1036</v>
      </c>
    </row>
    <row r="7" spans="1:4">
      <c r="A7" s="4" t="s">
        <v>1065</v>
      </c>
      <c r="B7" s="4" t="s">
        <v>1066</v>
      </c>
      <c r="C7" s="4" t="s">
        <v>1067</v>
      </c>
      <c r="D7" s="4" t="s">
        <v>1068</v>
      </c>
    </row>
    <row r="8" spans="1:4">
      <c r="A8" s="4" t="s">
        <v>1069</v>
      </c>
      <c r="B8" s="7" t="n">
        <v>9.19</v>
      </c>
      <c r="C8" s="7" t="n">
        <v>8.92</v>
      </c>
      <c r="D8" s="7" t="n">
        <v>9.4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1070</v>
      </c>
      <c r="B1" s="2" t="s">
        <v>1</v>
      </c>
    </row>
    <row r="2" spans="1:3">
      <c r="B2" s="2" t="s">
        <v>2</v>
      </c>
      <c r="C2" s="2" t="s">
        <v>69</v>
      </c>
    </row>
    <row r="3" spans="1:3">
      <c r="A3" s="3" t="s">
        <v>1071</v>
      </c>
    </row>
    <row r="4" spans="1:3">
      <c r="A4" s="4" t="s">
        <v>1072</v>
      </c>
      <c r="B4" s="6" t="n">
        <v>1170318</v>
      </c>
    </row>
    <row r="5" spans="1:3">
      <c r="A5" s="4" t="s">
        <v>1047</v>
      </c>
      <c r="B5" s="6" t="n">
        <v>80593</v>
      </c>
    </row>
    <row r="6" spans="1:3">
      <c r="A6" s="4" t="s">
        <v>1073</v>
      </c>
      <c r="B6" s="6" t="n">
        <v>-599</v>
      </c>
    </row>
    <row r="7" spans="1:3">
      <c r="A7" s="4" t="s">
        <v>1074</v>
      </c>
      <c r="B7" s="6" t="n">
        <v>-194358</v>
      </c>
    </row>
    <row r="8" spans="1:3">
      <c r="A8" s="4" t="s">
        <v>1075</v>
      </c>
      <c r="B8" s="6" t="n">
        <v>1055954</v>
      </c>
      <c r="C8" s="6" t="n">
        <v>1170318</v>
      </c>
    </row>
    <row r="9" spans="1:3">
      <c r="A9" s="4" t="s">
        <v>1076</v>
      </c>
      <c r="B9" s="6" t="n">
        <v>578516</v>
      </c>
    </row>
    <row r="10" spans="1:3">
      <c r="A10" s="3" t="s">
        <v>1077</v>
      </c>
    </row>
    <row r="11" spans="1:3">
      <c r="A11" s="4" t="s">
        <v>1078</v>
      </c>
      <c r="B11" s="7" t="n">
        <v>30.44</v>
      </c>
    </row>
    <row r="12" spans="1:3">
      <c r="A12" s="4" t="s">
        <v>1040</v>
      </c>
      <c r="B12" s="9" t="n">
        <v>29.58</v>
      </c>
    </row>
    <row r="13" spans="1:3">
      <c r="A13" s="4" t="s">
        <v>1079</v>
      </c>
      <c r="B13" s="9" t="n">
        <v>12.84</v>
      </c>
    </row>
    <row r="14" spans="1:3">
      <c r="A14" s="4" t="s">
        <v>1080</v>
      </c>
      <c r="B14" s="9" t="n">
        <v>41.42</v>
      </c>
    </row>
    <row r="15" spans="1:3">
      <c r="A15" s="4" t="s">
        <v>1081</v>
      </c>
      <c r="B15" s="9" t="n">
        <v>28.36</v>
      </c>
      <c r="C15" s="7" t="n">
        <v>30.44</v>
      </c>
    </row>
    <row r="16" spans="1:3">
      <c r="A16" s="4" t="s">
        <v>1082</v>
      </c>
      <c r="B16" s="7" t="n">
        <v>36.66</v>
      </c>
    </row>
    <row r="17" spans="1:3">
      <c r="A17" s="3" t="s">
        <v>1083</v>
      </c>
    </row>
    <row r="18" spans="1:3">
      <c r="A18" s="4" t="s">
        <v>1084</v>
      </c>
      <c r="B18" s="4" t="s">
        <v>493</v>
      </c>
      <c r="C18" s="4" t="s">
        <v>1085</v>
      </c>
    </row>
    <row r="19" spans="1:3">
      <c r="A19" s="4" t="s">
        <v>1086</v>
      </c>
      <c r="B19" s="4" t="s">
        <v>1039</v>
      </c>
    </row>
    <row r="20" spans="1:3">
      <c r="A20" s="4" t="s">
        <v>1087</v>
      </c>
      <c r="B20" s="5" t="n">
        <v>0</v>
      </c>
      <c r="C20" s="5" t="n">
        <v>0</v>
      </c>
    </row>
    <row r="21" spans="1:3">
      <c r="A21" s="4" t="s">
        <v>1088</v>
      </c>
      <c r="B21" s="5"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69</v>
      </c>
      <c r="D2" s="2" t="s">
        <v>128</v>
      </c>
    </row>
    <row r="3" spans="1:4">
      <c r="A3" s="3" t="s">
        <v>1090</v>
      </c>
    </row>
    <row r="4" spans="1:4">
      <c r="A4" s="4" t="s">
        <v>1040</v>
      </c>
      <c r="B4" s="7" t="n">
        <v>9.19</v>
      </c>
      <c r="C4" s="7" t="n">
        <v>8.92</v>
      </c>
      <c r="D4" s="7" t="n">
        <v>9.44</v>
      </c>
    </row>
    <row r="5" spans="1:4">
      <c r="A5" s="4" t="s">
        <v>1091</v>
      </c>
    </row>
    <row r="6" spans="1:4">
      <c r="A6" s="3" t="s">
        <v>1092</v>
      </c>
    </row>
    <row r="7" spans="1:4">
      <c r="A7" s="4" t="s">
        <v>1093</v>
      </c>
      <c r="B7" s="6" t="n">
        <v>929693</v>
      </c>
    </row>
    <row r="8" spans="1:4">
      <c r="A8" s="4" t="s">
        <v>1047</v>
      </c>
      <c r="B8" s="6" t="n">
        <v>80593</v>
      </c>
    </row>
    <row r="9" spans="1:4">
      <c r="A9" s="4" t="s">
        <v>1094</v>
      </c>
      <c r="B9" s="6" t="n">
        <v>-461079</v>
      </c>
    </row>
    <row r="10" spans="1:4">
      <c r="A10" s="4" t="s">
        <v>1095</v>
      </c>
      <c r="B10" s="6" t="n">
        <v>-71769</v>
      </c>
    </row>
    <row r="11" spans="1:4">
      <c r="A11" s="4" t="s">
        <v>1096</v>
      </c>
      <c r="B11" s="6" t="n">
        <v>477438</v>
      </c>
      <c r="C11" s="6" t="n">
        <v>929693</v>
      </c>
    </row>
    <row r="12" spans="1:4">
      <c r="A12" s="3" t="s">
        <v>1097</v>
      </c>
    </row>
    <row r="13" spans="1:4">
      <c r="A13" s="4" t="s">
        <v>1098</v>
      </c>
      <c r="B13" s="7" t="n">
        <v>22.2</v>
      </c>
    </row>
    <row r="14" spans="1:4">
      <c r="A14" s="4" t="s">
        <v>1040</v>
      </c>
      <c r="B14" s="9" t="n">
        <v>29.58</v>
      </c>
    </row>
    <row r="15" spans="1:4">
      <c r="A15" s="4" t="s">
        <v>1099</v>
      </c>
      <c r="B15" s="9" t="n">
        <v>27.92</v>
      </c>
    </row>
    <row r="16" spans="1:4">
      <c r="A16" s="4" t="s">
        <v>1100</v>
      </c>
      <c r="B16" s="9" t="n">
        <v>19.57</v>
      </c>
    </row>
    <row r="17" spans="1:4">
      <c r="A17" s="4" t="s">
        <v>1101</v>
      </c>
      <c r="B17" s="9" t="n">
        <v>18.31</v>
      </c>
      <c r="C17" s="7" t="n">
        <v>22.2</v>
      </c>
    </row>
    <row r="18" spans="1:4">
      <c r="A18" s="3" t="s">
        <v>1090</v>
      </c>
    </row>
    <row r="19" spans="1:4">
      <c r="A19" s="4" t="s">
        <v>1098</v>
      </c>
      <c r="B19" s="9" t="n">
        <v>9.92</v>
      </c>
    </row>
    <row r="20" spans="1:4">
      <c r="A20" s="4" t="s">
        <v>1040</v>
      </c>
      <c r="B20" s="9" t="n">
        <v>9.19</v>
      </c>
    </row>
    <row r="21" spans="1:4">
      <c r="A21" s="4" t="s">
        <v>1099</v>
      </c>
      <c r="B21" s="9" t="n">
        <v>10.52</v>
      </c>
    </row>
    <row r="22" spans="1:4">
      <c r="A22" s="4" t="s">
        <v>1100</v>
      </c>
      <c r="B22" s="9" t="n">
        <v>8.94</v>
      </c>
    </row>
    <row r="23" spans="1:4">
      <c r="A23" s="4" t="s">
        <v>1101</v>
      </c>
      <c r="B23" s="7" t="n">
        <v>9.35</v>
      </c>
      <c r="C23" s="7" t="n">
        <v>9.9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v>
      </c>
      <c r="C2" s="2" t="s">
        <v>69</v>
      </c>
      <c r="D2" s="2" t="s">
        <v>128</v>
      </c>
    </row>
    <row r="3" spans="1:4">
      <c r="A3" s="3" t="s">
        <v>1029</v>
      </c>
    </row>
    <row r="4" spans="1:4">
      <c r="A4" s="4" t="s">
        <v>1103</v>
      </c>
      <c r="B4" s="5" t="n">
        <v>0</v>
      </c>
      <c r="C4" s="5" t="n">
        <v>0</v>
      </c>
      <c r="D4" s="5" t="n">
        <v>0</v>
      </c>
    </row>
    <row r="5" spans="1:4">
      <c r="A5" s="4" t="s">
        <v>1104</v>
      </c>
      <c r="B5" s="6" t="n">
        <v>0</v>
      </c>
      <c r="C5" s="6" t="n">
        <v>0</v>
      </c>
      <c r="D5" s="6" t="n">
        <v>0</v>
      </c>
    </row>
    <row r="6" spans="1:4">
      <c r="A6" s="4" t="s">
        <v>1105</v>
      </c>
      <c r="B6" s="6" t="n">
        <v>5</v>
      </c>
      <c r="C6" s="6" t="n">
        <v>3</v>
      </c>
      <c r="D6" s="6" t="n">
        <v>3</v>
      </c>
    </row>
    <row r="7" spans="1:4">
      <c r="A7" s="4" t="s">
        <v>1106</v>
      </c>
      <c r="B7" s="5" t="n">
        <v>0</v>
      </c>
      <c r="C7" s="5" t="n">
        <v>0</v>
      </c>
      <c r="D7" s="5"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7</v>
      </c>
      <c r="B1" s="2" t="s">
        <v>1</v>
      </c>
    </row>
    <row r="2" spans="1:3">
      <c r="B2" s="2" t="s">
        <v>2</v>
      </c>
      <c r="C2" s="2" t="s">
        <v>69</v>
      </c>
    </row>
    <row r="3" spans="1:3">
      <c r="A3" s="4" t="s">
        <v>1108</v>
      </c>
    </row>
    <row r="4" spans="1:3">
      <c r="A4" s="3" t="s">
        <v>1071</v>
      </c>
    </row>
    <row r="5" spans="1:3">
      <c r="A5" s="4" t="s">
        <v>1047</v>
      </c>
      <c r="B5" s="6" t="n">
        <v>166248</v>
      </c>
    </row>
    <row r="6" spans="1:3">
      <c r="A6" s="4" t="s">
        <v>1109</v>
      </c>
    </row>
    <row r="7" spans="1:3">
      <c r="A7" s="3" t="s">
        <v>1071</v>
      </c>
    </row>
    <row r="8" spans="1:3">
      <c r="A8" s="4" t="s">
        <v>1047</v>
      </c>
      <c r="B8" s="6" t="n">
        <v>85453</v>
      </c>
    </row>
    <row r="9" spans="1:3">
      <c r="A9" s="4" t="s">
        <v>1048</v>
      </c>
    </row>
    <row r="10" spans="1:3">
      <c r="A10" s="3" t="s">
        <v>1071</v>
      </c>
    </row>
    <row r="11" spans="1:3">
      <c r="A11" s="4" t="s">
        <v>1072</v>
      </c>
      <c r="B11" s="6" t="n">
        <v>1567126</v>
      </c>
    </row>
    <row r="12" spans="1:3">
      <c r="A12" s="4" t="s">
        <v>1047</v>
      </c>
      <c r="B12" s="6" t="n">
        <v>1295113</v>
      </c>
    </row>
    <row r="13" spans="1:3">
      <c r="A13" s="4" t="s">
        <v>1094</v>
      </c>
      <c r="B13" s="6" t="n">
        <v>-94686</v>
      </c>
    </row>
    <row r="14" spans="1:3">
      <c r="A14" s="4" t="s">
        <v>1074</v>
      </c>
      <c r="B14" s="6" t="n">
        <v>-519910</v>
      </c>
    </row>
    <row r="15" spans="1:3">
      <c r="A15" s="4" t="s">
        <v>1075</v>
      </c>
      <c r="B15" s="6" t="n">
        <v>2247643</v>
      </c>
      <c r="C15" s="6" t="n">
        <v>1567126</v>
      </c>
    </row>
    <row r="16" spans="1:3">
      <c r="A16" s="3" t="s">
        <v>1110</v>
      </c>
    </row>
    <row r="17" spans="1:3">
      <c r="A17" s="4" t="s">
        <v>1078</v>
      </c>
      <c r="B17" s="7" t="n">
        <v>21.61</v>
      </c>
    </row>
    <row r="18" spans="1:3">
      <c r="A18" s="4" t="s">
        <v>1040</v>
      </c>
      <c r="B18" s="9" t="n">
        <v>19.05</v>
      </c>
    </row>
    <row r="19" spans="1:3">
      <c r="A19" s="4" t="s">
        <v>1099</v>
      </c>
      <c r="B19" s="9" t="n">
        <v>30.59</v>
      </c>
    </row>
    <row r="20" spans="1:3">
      <c r="A20" s="4" t="s">
        <v>1111</v>
      </c>
      <c r="B20" s="9" t="n">
        <v>24.55</v>
      </c>
    </row>
    <row r="21" spans="1:3">
      <c r="A21" s="4" t="s">
        <v>1081</v>
      </c>
      <c r="B21" s="7" t="n">
        <v>19.08</v>
      </c>
      <c r="C21" s="7" t="n">
        <v>21.61</v>
      </c>
    </row>
    <row r="22" spans="1:3">
      <c r="A22" s="4" t="s">
        <v>1112</v>
      </c>
      <c r="B22" s="5" t="n">
        <v>21</v>
      </c>
      <c r="C22" s="5" t="n">
        <v>12</v>
      </c>
    </row>
    <row r="23" spans="1:3">
      <c r="A23" s="4" t="s">
        <v>1046</v>
      </c>
    </row>
    <row r="24" spans="1:3">
      <c r="A24" s="3" t="s">
        <v>1071</v>
      </c>
    </row>
    <row r="25" spans="1:3">
      <c r="A25" s="4" t="s">
        <v>1072</v>
      </c>
      <c r="B25" s="6" t="n">
        <v>1122233</v>
      </c>
    </row>
    <row r="26" spans="1:3">
      <c r="A26" s="4" t="s">
        <v>1047</v>
      </c>
      <c r="B26" s="6" t="n">
        <v>677479</v>
      </c>
    </row>
    <row r="27" spans="1:3">
      <c r="A27" s="4" t="s">
        <v>1094</v>
      </c>
      <c r="B27" s="6" t="n">
        <v>-536802</v>
      </c>
    </row>
    <row r="28" spans="1:3">
      <c r="A28" s="4" t="s">
        <v>1074</v>
      </c>
      <c r="B28" s="6" t="n">
        <v>-218641</v>
      </c>
    </row>
    <row r="29" spans="1:3">
      <c r="A29" s="4" t="s">
        <v>1075</v>
      </c>
      <c r="B29" s="6" t="n">
        <v>1044269</v>
      </c>
      <c r="C29" s="6" t="n">
        <v>1122233</v>
      </c>
    </row>
    <row r="30" spans="1:3">
      <c r="A30" s="3" t="s">
        <v>1110</v>
      </c>
    </row>
    <row r="31" spans="1:3">
      <c r="A31" s="4" t="s">
        <v>1078</v>
      </c>
      <c r="B31" s="7" t="n">
        <v>20.11</v>
      </c>
    </row>
    <row r="32" spans="1:3">
      <c r="A32" s="4" t="s">
        <v>1040</v>
      </c>
      <c r="B32" s="9" t="n">
        <v>18.66</v>
      </c>
    </row>
    <row r="33" spans="1:3">
      <c r="A33" s="4" t="s">
        <v>1099</v>
      </c>
      <c r="B33" s="6" t="n">
        <v>22</v>
      </c>
    </row>
    <row r="34" spans="1:3">
      <c r="A34" s="4" t="s">
        <v>1111</v>
      </c>
      <c r="B34" s="9" t="n">
        <v>18.81</v>
      </c>
    </row>
    <row r="35" spans="1:3">
      <c r="A35" s="4" t="s">
        <v>1081</v>
      </c>
      <c r="B35" s="7" t="n">
        <v>18.43</v>
      </c>
      <c r="C35" s="7" t="n">
        <v>20.11</v>
      </c>
    </row>
    <row r="36" spans="1:3">
      <c r="A36" s="4" t="s">
        <v>1112</v>
      </c>
      <c r="B36" s="5" t="n">
        <v>16</v>
      </c>
      <c r="C36" s="5" t="n">
        <v>1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2</v>
      </c>
      <c r="C2" s="2" t="s">
        <v>69</v>
      </c>
      <c r="D2" s="2" t="s">
        <v>128</v>
      </c>
    </row>
    <row r="3" spans="1:4">
      <c r="A3" s="3" t="s">
        <v>1029</v>
      </c>
    </row>
    <row r="4" spans="1:4">
      <c r="A4" s="4" t="s">
        <v>1114</v>
      </c>
      <c r="B4" s="5" t="n">
        <v>12</v>
      </c>
      <c r="C4" s="5" t="n">
        <v>5</v>
      </c>
      <c r="D4" s="5" t="n">
        <v>6</v>
      </c>
    </row>
    <row r="5" spans="1:4">
      <c r="A5" s="4" t="s">
        <v>1115</v>
      </c>
      <c r="B5" s="7" t="n">
        <v>18.66</v>
      </c>
      <c r="C5" s="7" t="n">
        <v>17.4</v>
      </c>
      <c r="D5" s="7" t="n">
        <v>19.2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57"/>
    <col customWidth="1" max="2" min="2" width="2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5"/>
    <col customWidth="1" max="11" min="11" width="14"/>
    <col customWidth="1" max="12" min="12" width="14"/>
  </cols>
  <sheetData>
    <row r="1" spans="1:12">
      <c r="A1" s="1" t="s">
        <v>1116</v>
      </c>
      <c r="B1" s="2" t="s">
        <v>510</v>
      </c>
      <c r="J1" s="2" t="s">
        <v>1</v>
      </c>
    </row>
    <row r="2" spans="1:12">
      <c r="B2" s="2" t="s">
        <v>2</v>
      </c>
      <c r="C2" s="2" t="s">
        <v>1117</v>
      </c>
      <c r="D2" s="2" t="s">
        <v>1118</v>
      </c>
      <c r="E2" s="2" t="s">
        <v>1119</v>
      </c>
      <c r="F2" s="2" t="s">
        <v>69</v>
      </c>
      <c r="G2" s="2" t="s">
        <v>1120</v>
      </c>
      <c r="H2" s="2" t="s">
        <v>4</v>
      </c>
      <c r="I2" s="2" t="s">
        <v>1121</v>
      </c>
      <c r="J2" s="2" t="s">
        <v>2</v>
      </c>
      <c r="K2" s="2" t="s">
        <v>69</v>
      </c>
      <c r="L2" s="2" t="s">
        <v>128</v>
      </c>
    </row>
    <row r="3" spans="1:12">
      <c r="A3" s="3" t="s">
        <v>1122</v>
      </c>
    </row>
    <row r="4" spans="1:12">
      <c r="A4" s="4" t="s">
        <v>1123</v>
      </c>
      <c r="J4" s="4" t="s">
        <v>1124</v>
      </c>
    </row>
    <row r="5" spans="1:12">
      <c r="A5" s="4" t="s">
        <v>1125</v>
      </c>
      <c r="J5" s="4" t="s">
        <v>691</v>
      </c>
    </row>
    <row r="6" spans="1:12">
      <c r="A6" s="4" t="s">
        <v>1126</v>
      </c>
      <c r="J6" s="4" t="s">
        <v>1127</v>
      </c>
    </row>
    <row r="7" spans="1:12">
      <c r="A7" s="4" t="s">
        <v>1128</v>
      </c>
      <c r="J7" s="5" t="n">
        <v>9417</v>
      </c>
    </row>
    <row r="8" spans="1:12">
      <c r="A8" s="4" t="s">
        <v>1129</v>
      </c>
      <c r="J8" s="6" t="n">
        <v>362</v>
      </c>
      <c r="K8" s="5" t="n">
        <v>8801</v>
      </c>
    </row>
    <row r="9" spans="1:12">
      <c r="A9" s="4" t="s">
        <v>1130</v>
      </c>
      <c r="B9" s="5" t="n">
        <v>2326</v>
      </c>
      <c r="C9" s="5" t="n">
        <v>2836</v>
      </c>
      <c r="D9" s="5" t="n">
        <v>2511</v>
      </c>
      <c r="E9" s="5" t="n">
        <v>2107</v>
      </c>
      <c r="F9" s="5" t="n">
        <v>2294</v>
      </c>
      <c r="G9" s="5" t="n">
        <v>2758</v>
      </c>
      <c r="H9" s="5" t="n">
        <v>2389</v>
      </c>
      <c r="I9" s="5" t="n">
        <v>2063</v>
      </c>
      <c r="J9" s="6" t="n">
        <v>9779</v>
      </c>
      <c r="K9" s="6" t="n">
        <v>9504</v>
      </c>
      <c r="L9" s="5" t="n">
        <v>8803</v>
      </c>
    </row>
    <row r="10" spans="1:12">
      <c r="A10" s="4" t="s">
        <v>1131</v>
      </c>
      <c r="J10" s="6" t="n">
        <v>130</v>
      </c>
    </row>
    <row r="11" spans="1:12">
      <c r="A11" s="4" t="s">
        <v>1132</v>
      </c>
      <c r="J11" s="6" t="n">
        <v>545</v>
      </c>
    </row>
    <row r="12" spans="1:12">
      <c r="A12" s="4" t="s">
        <v>172</v>
      </c>
      <c r="J12" s="6" t="n">
        <v>675</v>
      </c>
      <c r="K12" s="6" t="n">
        <v>577</v>
      </c>
      <c r="L12" s="6" t="n">
        <v>515</v>
      </c>
    </row>
    <row r="13" spans="1:12">
      <c r="A13" s="4" t="s">
        <v>1133</v>
      </c>
      <c r="J13" s="6" t="n">
        <v>326</v>
      </c>
      <c r="K13" s="6" t="n">
        <v>438</v>
      </c>
      <c r="L13" s="6" t="n">
        <v>430</v>
      </c>
    </row>
    <row r="14" spans="1:12">
      <c r="A14" s="4" t="s">
        <v>1134</v>
      </c>
      <c r="J14" s="5" t="n">
        <v>1001</v>
      </c>
      <c r="K14" s="5" t="n">
        <v>1015</v>
      </c>
      <c r="L14" s="5" t="n">
        <v>945</v>
      </c>
    </row>
    <row r="15" spans="1:12">
      <c r="A15" s="4" t="s">
        <v>1135</v>
      </c>
      <c r="B15" s="4" t="s">
        <v>1136</v>
      </c>
      <c r="J15" s="4" t="s">
        <v>1136</v>
      </c>
    </row>
    <row r="16" spans="1:12">
      <c r="A16" s="4" t="s">
        <v>1137</v>
      </c>
      <c r="B16" s="4" t="s">
        <v>1138</v>
      </c>
      <c r="J16" s="4" t="s">
        <v>1138</v>
      </c>
    </row>
    <row r="17" spans="1:12">
      <c r="A17" s="3" t="s">
        <v>1139</v>
      </c>
    </row>
    <row r="18" spans="1:12">
      <c r="A18" s="4" t="s">
        <v>559</v>
      </c>
      <c r="B18" s="5" t="n">
        <v>494</v>
      </c>
      <c r="J18" s="5" t="n">
        <v>494</v>
      </c>
    </row>
    <row r="19" spans="1:12">
      <c r="A19" s="4" t="s">
        <v>560</v>
      </c>
      <c r="B19" s="6" t="n">
        <v>432</v>
      </c>
      <c r="J19" s="6" t="n">
        <v>432</v>
      </c>
    </row>
    <row r="20" spans="1:12">
      <c r="A20" s="4" t="s">
        <v>561</v>
      </c>
      <c r="B20" s="6" t="n">
        <v>342</v>
      </c>
      <c r="J20" s="6" t="n">
        <v>342</v>
      </c>
    </row>
    <row r="21" spans="1:12">
      <c r="A21" s="4" t="s">
        <v>562</v>
      </c>
      <c r="B21" s="6" t="n">
        <v>271</v>
      </c>
      <c r="J21" s="6" t="n">
        <v>271</v>
      </c>
    </row>
    <row r="22" spans="1:12">
      <c r="A22" s="4" t="s">
        <v>563</v>
      </c>
      <c r="B22" s="6" t="n">
        <v>209</v>
      </c>
      <c r="J22" s="6" t="n">
        <v>209</v>
      </c>
    </row>
    <row r="23" spans="1:12">
      <c r="A23" s="4" t="s">
        <v>564</v>
      </c>
      <c r="B23" s="6" t="n">
        <v>1167</v>
      </c>
      <c r="J23" s="6" t="n">
        <v>1167</v>
      </c>
    </row>
    <row r="24" spans="1:12">
      <c r="A24" s="4" t="s">
        <v>1140</v>
      </c>
      <c r="B24" s="6" t="n">
        <v>2915</v>
      </c>
      <c r="J24" s="6" t="n">
        <v>2915</v>
      </c>
    </row>
    <row r="25" spans="1:12">
      <c r="A25" s="4" t="s">
        <v>1141</v>
      </c>
      <c r="B25" s="6" t="n">
        <v>-1067</v>
      </c>
      <c r="J25" s="6" t="n">
        <v>-1067</v>
      </c>
    </row>
    <row r="26" spans="1:12">
      <c r="A26" s="4" t="s">
        <v>499</v>
      </c>
      <c r="B26" s="5" t="n">
        <v>1848</v>
      </c>
      <c r="J26" s="5" t="n">
        <v>1848</v>
      </c>
    </row>
    <row r="27" spans="1:12">
      <c r="A27" s="4" t="s">
        <v>474</v>
      </c>
    </row>
    <row r="28" spans="1:12">
      <c r="A28" s="3" t="s">
        <v>1122</v>
      </c>
    </row>
    <row r="29" spans="1:12">
      <c r="A29" s="4" t="s">
        <v>1142</v>
      </c>
      <c r="B29" s="4" t="s">
        <v>1143</v>
      </c>
      <c r="J29" s="4" t="s">
        <v>1143</v>
      </c>
    </row>
    <row r="30" spans="1:12">
      <c r="A30" s="4" t="s">
        <v>479</v>
      </c>
    </row>
    <row r="31" spans="1:12">
      <c r="A31" s="3" t="s">
        <v>1122</v>
      </c>
    </row>
    <row r="32" spans="1:12">
      <c r="A32" s="4" t="s">
        <v>1142</v>
      </c>
      <c r="B32" s="4" t="s">
        <v>1144</v>
      </c>
      <c r="J32" s="4" t="s">
        <v>1144</v>
      </c>
    </row>
    <row r="33" spans="1:12">
      <c r="A33" s="4" t="s">
        <v>1145</v>
      </c>
    </row>
    <row r="34" spans="1:12">
      <c r="A34" s="3" t="s">
        <v>1122</v>
      </c>
    </row>
    <row r="35" spans="1:12">
      <c r="A35" s="4" t="s">
        <v>1128</v>
      </c>
      <c r="J35" s="5" t="n">
        <v>8579</v>
      </c>
    </row>
    <row r="36" spans="1:12">
      <c r="A36" s="4" t="s">
        <v>1146</v>
      </c>
    </row>
    <row r="37" spans="1:12">
      <c r="A37" s="3" t="s">
        <v>1122</v>
      </c>
    </row>
    <row r="38" spans="1:12">
      <c r="A38" s="4" t="s">
        <v>1128</v>
      </c>
      <c r="J38" s="6" t="n">
        <v>674</v>
      </c>
    </row>
    <row r="39" spans="1:12">
      <c r="A39" s="4" t="s">
        <v>1147</v>
      </c>
    </row>
    <row r="40" spans="1:12">
      <c r="A40" s="3" t="s">
        <v>1122</v>
      </c>
    </row>
    <row r="41" spans="1:12">
      <c r="A41" s="4" t="s">
        <v>1128</v>
      </c>
      <c r="J41" s="5" t="n">
        <v>164</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8</v>
      </c>
      <c r="B1" s="2" t="s">
        <v>510</v>
      </c>
      <c r="J1" s="2" t="s">
        <v>1</v>
      </c>
    </row>
    <row r="2" spans="1:12">
      <c r="B2" s="2" t="s">
        <v>2</v>
      </c>
      <c r="C2" s="2" t="s">
        <v>1117</v>
      </c>
      <c r="D2" s="2" t="s">
        <v>1118</v>
      </c>
      <c r="E2" s="2" t="s">
        <v>1119</v>
      </c>
      <c r="F2" s="2" t="s">
        <v>69</v>
      </c>
      <c r="G2" s="2" t="s">
        <v>1120</v>
      </c>
      <c r="H2" s="2" t="s">
        <v>4</v>
      </c>
      <c r="I2" s="2" t="s">
        <v>1121</v>
      </c>
      <c r="J2" s="2" t="s">
        <v>2</v>
      </c>
      <c r="K2" s="2" t="s">
        <v>69</v>
      </c>
      <c r="L2" s="2" t="s">
        <v>128</v>
      </c>
    </row>
    <row r="3" spans="1:12">
      <c r="A3" s="3" t="s">
        <v>1149</v>
      </c>
    </row>
    <row r="4" spans="1:12">
      <c r="A4" s="4" t="s">
        <v>1150</v>
      </c>
      <c r="J4" s="5" t="n">
        <v>28</v>
      </c>
      <c r="K4" s="5" t="n">
        <v>-293</v>
      </c>
      <c r="L4" s="5" t="n">
        <v>-680</v>
      </c>
    </row>
    <row r="5" spans="1:12">
      <c r="A5" s="4" t="s">
        <v>1151</v>
      </c>
      <c r="J5" s="6" t="n">
        <v>-15</v>
      </c>
      <c r="K5" s="6" t="n">
        <v>36</v>
      </c>
      <c r="L5" s="6" t="n">
        <v>105</v>
      </c>
    </row>
    <row r="6" spans="1:12">
      <c r="A6" s="4" t="s">
        <v>142</v>
      </c>
      <c r="B6" s="5" t="n">
        <v>-130</v>
      </c>
      <c r="C6" s="5" t="n">
        <v>247</v>
      </c>
      <c r="D6" s="5" t="n">
        <v>44</v>
      </c>
      <c r="E6" s="5" t="n">
        <v>-149</v>
      </c>
      <c r="F6" s="5" t="n">
        <v>-120</v>
      </c>
      <c r="G6" s="5" t="n">
        <v>181</v>
      </c>
      <c r="H6" s="5" t="n">
        <v>-86</v>
      </c>
      <c r="I6" s="5" t="n">
        <v>-231</v>
      </c>
      <c r="J6" s="6" t="n">
        <v>13</v>
      </c>
      <c r="K6" s="6" t="n">
        <v>-257</v>
      </c>
      <c r="L6" s="6" t="n">
        <v>-575</v>
      </c>
    </row>
    <row r="7" spans="1:12">
      <c r="A7" s="4" t="s">
        <v>62</v>
      </c>
    </row>
    <row r="8" spans="1:12">
      <c r="A8" s="3" t="s">
        <v>1149</v>
      </c>
    </row>
    <row r="9" spans="1:12">
      <c r="A9" s="4" t="s">
        <v>1150</v>
      </c>
      <c r="J9" s="6" t="n">
        <v>35</v>
      </c>
      <c r="K9" s="6" t="n">
        <v>-286</v>
      </c>
      <c r="L9" s="6" t="n">
        <v>-675</v>
      </c>
    </row>
    <row r="10" spans="1:12">
      <c r="A10" s="4" t="s">
        <v>1151</v>
      </c>
      <c r="J10" s="6" t="n">
        <v>-15</v>
      </c>
      <c r="K10" s="6" t="n">
        <v>36</v>
      </c>
      <c r="L10" s="6" t="n">
        <v>105</v>
      </c>
    </row>
    <row r="11" spans="1:12">
      <c r="A11" s="4" t="s">
        <v>142</v>
      </c>
      <c r="B11" s="5" t="n">
        <v>-128</v>
      </c>
      <c r="C11" s="5" t="n">
        <v>249</v>
      </c>
      <c r="D11" s="5" t="n">
        <v>46</v>
      </c>
      <c r="E11" s="5" t="n">
        <v>-147</v>
      </c>
      <c r="F11" s="5" t="n">
        <v>-118</v>
      </c>
      <c r="G11" s="5" t="n">
        <v>183</v>
      </c>
      <c r="H11" s="5" t="n">
        <v>-84</v>
      </c>
      <c r="I11" s="5" t="n">
        <v>-230</v>
      </c>
      <c r="J11" s="5" t="n">
        <v>20</v>
      </c>
      <c r="K11" s="5" t="n">
        <v>-250</v>
      </c>
      <c r="L11" s="5" t="n">
        <v>-57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2</v>
      </c>
      <c r="B1" s="2" t="s">
        <v>1</v>
      </c>
    </row>
    <row r="2" spans="1:4">
      <c r="B2" s="2" t="s">
        <v>2</v>
      </c>
      <c r="C2" s="2" t="s">
        <v>69</v>
      </c>
      <c r="D2" s="2" t="s">
        <v>128</v>
      </c>
    </row>
    <row r="3" spans="1:4">
      <c r="A3" s="3" t="s">
        <v>1153</v>
      </c>
    </row>
    <row r="4" spans="1:4">
      <c r="A4" s="4" t="s">
        <v>1154</v>
      </c>
      <c r="B4" s="5" t="n">
        <v>0</v>
      </c>
      <c r="C4" s="5" t="n">
        <v>-3</v>
      </c>
      <c r="D4" s="5" t="n">
        <v>0</v>
      </c>
    </row>
    <row r="5" spans="1:4">
      <c r="A5" s="4" t="s">
        <v>1151</v>
      </c>
      <c r="B5" s="6" t="n">
        <v>20</v>
      </c>
      <c r="C5" s="6" t="n">
        <v>32</v>
      </c>
      <c r="D5" s="6" t="n">
        <v>19</v>
      </c>
    </row>
    <row r="6" spans="1:4">
      <c r="A6" s="4" t="s">
        <v>1155</v>
      </c>
      <c r="B6" s="6" t="n">
        <v>16</v>
      </c>
      <c r="C6" s="6" t="n">
        <v>7</v>
      </c>
      <c r="D6" s="6" t="n">
        <v>1</v>
      </c>
    </row>
    <row r="7" spans="1:4">
      <c r="A7" s="4" t="s">
        <v>1156</v>
      </c>
      <c r="B7" s="6" t="n">
        <v>36</v>
      </c>
      <c r="C7" s="6" t="n">
        <v>36</v>
      </c>
      <c r="D7" s="6" t="n">
        <v>20</v>
      </c>
    </row>
    <row r="8" spans="1:4">
      <c r="A8" s="3" t="s">
        <v>1157</v>
      </c>
    </row>
    <row r="9" spans="1:4">
      <c r="A9" s="4" t="s">
        <v>1154</v>
      </c>
      <c r="B9" s="6" t="n">
        <v>1</v>
      </c>
      <c r="C9" s="6" t="n">
        <v>-66</v>
      </c>
      <c r="D9" s="6" t="n">
        <v>-900</v>
      </c>
    </row>
    <row r="10" spans="1:4">
      <c r="A10" s="4" t="s">
        <v>1151</v>
      </c>
      <c r="B10" s="6" t="n">
        <v>-1</v>
      </c>
      <c r="C10" s="6" t="n">
        <v>11</v>
      </c>
      <c r="D10" s="6" t="n">
        <v>10</v>
      </c>
    </row>
    <row r="11" spans="1:4">
      <c r="A11" s="4" t="s">
        <v>1155</v>
      </c>
      <c r="B11" s="6" t="n">
        <v>27</v>
      </c>
      <c r="C11" s="6" t="n">
        <v>-11</v>
      </c>
      <c r="D11" s="6" t="n">
        <v>-32</v>
      </c>
    </row>
    <row r="12" spans="1:4">
      <c r="A12" s="4" t="s">
        <v>1158</v>
      </c>
      <c r="B12" s="6" t="n">
        <v>27</v>
      </c>
      <c r="C12" s="6" t="n">
        <v>-66</v>
      </c>
      <c r="D12" s="6" t="n">
        <v>-922</v>
      </c>
    </row>
    <row r="13" spans="1:4">
      <c r="A13" s="4" t="s">
        <v>1159</v>
      </c>
      <c r="B13" s="6" t="n">
        <v>63</v>
      </c>
      <c r="C13" s="6" t="n">
        <v>-30</v>
      </c>
      <c r="D13" s="6" t="n">
        <v>-902</v>
      </c>
    </row>
    <row r="14" spans="1:4">
      <c r="A14" s="4" t="s">
        <v>62</v>
      </c>
    </row>
    <row r="15" spans="1:4">
      <c r="A15" s="3" t="s">
        <v>1157</v>
      </c>
    </row>
    <row r="16" spans="1:4">
      <c r="A16" s="4" t="s">
        <v>1154</v>
      </c>
      <c r="B16" s="6" t="n">
        <v>2</v>
      </c>
      <c r="C16" s="6" t="n">
        <v>2</v>
      </c>
      <c r="D16" s="6" t="n">
        <v>0</v>
      </c>
    </row>
    <row r="17" spans="1:4">
      <c r="A17" s="4" t="s">
        <v>1159</v>
      </c>
      <c r="B17" s="5" t="n">
        <v>65</v>
      </c>
      <c r="C17" s="5" t="n">
        <v>-28</v>
      </c>
      <c r="D17" s="5" t="n">
        <v>-90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0</v>
      </c>
      <c r="B1" s="2" t="s">
        <v>2</v>
      </c>
      <c r="C1" s="2" t="s">
        <v>69</v>
      </c>
    </row>
    <row r="2" spans="1:3">
      <c r="A2" s="3" t="s">
        <v>1161</v>
      </c>
    </row>
    <row r="3" spans="1:3">
      <c r="A3" s="4" t="s">
        <v>1162</v>
      </c>
      <c r="B3" s="5" t="n">
        <v>44</v>
      </c>
      <c r="C3" s="5" t="n">
        <v>34</v>
      </c>
    </row>
    <row r="4" spans="1:3">
      <c r="A4" s="4" t="s">
        <v>1163</v>
      </c>
      <c r="B4" s="6" t="n">
        <v>-2386</v>
      </c>
      <c r="C4" s="6" t="n">
        <v>-1937</v>
      </c>
    </row>
    <row r="5" spans="1:3">
      <c r="A5" s="4" t="s">
        <v>1164</v>
      </c>
      <c r="B5" s="6" t="n">
        <v>43</v>
      </c>
      <c r="C5" s="6" t="n">
        <v>42</v>
      </c>
    </row>
    <row r="6" spans="1:3">
      <c r="A6" s="4" t="s">
        <v>1165</v>
      </c>
      <c r="B6" s="6" t="n">
        <v>127</v>
      </c>
      <c r="C6" s="6" t="n">
        <v>163</v>
      </c>
    </row>
    <row r="7" spans="1:3">
      <c r="A7" s="4" t="s">
        <v>1166</v>
      </c>
      <c r="B7" s="6" t="n">
        <v>410</v>
      </c>
      <c r="C7" s="6" t="n">
        <v>0</v>
      </c>
    </row>
    <row r="8" spans="1:3">
      <c r="A8" s="4" t="s">
        <v>1167</v>
      </c>
      <c r="B8" s="6" t="n">
        <v>3010</v>
      </c>
      <c r="C8" s="6" t="n">
        <v>2176</v>
      </c>
    </row>
    <row r="9" spans="1:3">
      <c r="A9" s="4" t="s">
        <v>1168</v>
      </c>
      <c r="B9" s="6" t="n">
        <v>-396</v>
      </c>
      <c r="C9" s="6" t="n">
        <v>-318</v>
      </c>
    </row>
    <row r="10" spans="1:3">
      <c r="A10" s="4" t="s">
        <v>1169</v>
      </c>
      <c r="B10" s="6" t="n">
        <v>2614</v>
      </c>
      <c r="C10" s="6" t="n">
        <v>1858</v>
      </c>
    </row>
    <row r="11" spans="1:3">
      <c r="A11" s="3" t="s">
        <v>1170</v>
      </c>
    </row>
    <row r="12" spans="1:3">
      <c r="A12" s="4" t="s">
        <v>1171</v>
      </c>
      <c r="B12" s="6" t="n">
        <v>-2518</v>
      </c>
      <c r="C12" s="6" t="n">
        <v>-2130</v>
      </c>
    </row>
    <row r="13" spans="1:3">
      <c r="A13" s="4" t="s">
        <v>1172</v>
      </c>
      <c r="B13" s="6" t="n">
        <v>-738</v>
      </c>
      <c r="C13" s="6" t="n">
        <v>-761</v>
      </c>
    </row>
    <row r="14" spans="1:3">
      <c r="A14" s="4" t="s">
        <v>1173</v>
      </c>
      <c r="B14" s="6" t="n">
        <v>-422</v>
      </c>
      <c r="C14" s="6" t="n">
        <v>0</v>
      </c>
    </row>
    <row r="15" spans="1:3">
      <c r="A15" s="4" t="s">
        <v>1174</v>
      </c>
      <c r="B15" s="6" t="n">
        <v>-3678</v>
      </c>
      <c r="C15" s="6" t="n">
        <v>-2891</v>
      </c>
    </row>
    <row r="16" spans="1:3">
      <c r="A16" s="4" t="s">
        <v>1175</v>
      </c>
      <c r="B16" s="6" t="n">
        <v>-1064</v>
      </c>
      <c r="C16" s="6" t="n">
        <v>-1033</v>
      </c>
    </row>
    <row r="17" spans="1:3">
      <c r="A17" s="4" t="s">
        <v>62</v>
      </c>
    </row>
    <row r="18" spans="1:3">
      <c r="A18" s="3" t="s">
        <v>1161</v>
      </c>
    </row>
    <row r="19" spans="1:3">
      <c r="A19" s="4" t="s">
        <v>1163</v>
      </c>
      <c r="B19" s="6" t="n">
        <v>-3</v>
      </c>
      <c r="C19" s="6" t="n">
        <v>-3</v>
      </c>
    </row>
    <row r="20" spans="1:3">
      <c r="A20" s="3" t="s">
        <v>1170</v>
      </c>
    </row>
    <row r="21" spans="1:3">
      <c r="A21" s="4" t="s">
        <v>1175</v>
      </c>
      <c r="B21" s="6" t="n">
        <v>-1067</v>
      </c>
      <c r="C21" s="5" t="n">
        <v>-1036</v>
      </c>
    </row>
    <row r="22" spans="1:3">
      <c r="A22" s="4" t="s">
        <v>1176</v>
      </c>
    </row>
    <row r="23" spans="1:3">
      <c r="A23" s="3" t="s">
        <v>1161</v>
      </c>
    </row>
    <row r="24" spans="1:3">
      <c r="A24" s="4" t="s">
        <v>1163</v>
      </c>
      <c r="B24" s="6" t="n">
        <v>-293</v>
      </c>
    </row>
    <row r="25" spans="1:3">
      <c r="A25" s="4" t="s">
        <v>1168</v>
      </c>
      <c r="B25" s="5" t="n">
        <v>-19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16"/>
  </cols>
  <sheetData>
    <row r="1" spans="1:2">
      <c r="A1" s="1" t="s">
        <v>259</v>
      </c>
      <c r="B1" s="2" t="s">
        <v>1</v>
      </c>
    </row>
    <row r="2" spans="1:2">
      <c r="B2" s="2" t="s">
        <v>2</v>
      </c>
    </row>
    <row r="3" spans="1:2">
      <c r="A3" s="3" t="s">
        <v>260</v>
      </c>
    </row>
    <row r="4" spans="1:2">
      <c r="A4" s="4" t="s">
        <v>259</v>
      </c>
      <c r="B4" s="4" t="s">
        <v>2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1177</v>
      </c>
      <c r="B1" s="2" t="s">
        <v>1</v>
      </c>
    </row>
    <row r="2" spans="1:5">
      <c r="B2" s="2" t="s">
        <v>2</v>
      </c>
      <c r="C2" s="2" t="s">
        <v>69</v>
      </c>
      <c r="D2" s="2" t="s">
        <v>128</v>
      </c>
      <c r="E2" s="2" t="s">
        <v>1000</v>
      </c>
    </row>
    <row r="3" spans="1:5">
      <c r="A3" s="3" t="s">
        <v>1178</v>
      </c>
    </row>
    <row r="4" spans="1:5">
      <c r="A4" s="4" t="s">
        <v>1179</v>
      </c>
      <c r="B4" s="4" t="s">
        <v>1180</v>
      </c>
      <c r="C4" s="4" t="s">
        <v>1180</v>
      </c>
      <c r="D4" s="4" t="s">
        <v>1017</v>
      </c>
    </row>
    <row r="5" spans="1:5">
      <c r="A5" s="4" t="s">
        <v>1181</v>
      </c>
      <c r="B5" s="5" t="n">
        <v>46</v>
      </c>
    </row>
    <row r="6" spans="1:5">
      <c r="A6" s="4" t="s">
        <v>1182</v>
      </c>
      <c r="B6" s="6" t="n">
        <v>2386</v>
      </c>
      <c r="C6" s="5" t="n">
        <v>1937</v>
      </c>
    </row>
    <row r="7" spans="1:5">
      <c r="A7" s="4" t="s">
        <v>1183</v>
      </c>
      <c r="B7" s="6" t="n">
        <v>396</v>
      </c>
      <c r="C7" s="6" t="n">
        <v>318</v>
      </c>
    </row>
    <row r="8" spans="1:5">
      <c r="A8" s="4" t="s">
        <v>1184</v>
      </c>
      <c r="B8" s="5" t="n">
        <v>2614</v>
      </c>
      <c r="C8" s="5" t="n">
        <v>1858</v>
      </c>
    </row>
    <row r="9" spans="1:5">
      <c r="A9" s="4" t="s">
        <v>1185</v>
      </c>
      <c r="B9" s="4" t="s">
        <v>1186</v>
      </c>
      <c r="C9" s="4" t="s">
        <v>1187</v>
      </c>
      <c r="D9" s="4" t="s">
        <v>1188</v>
      </c>
    </row>
    <row r="10" spans="1:5">
      <c r="A10" s="4" t="s">
        <v>143</v>
      </c>
      <c r="B10" s="5" t="n">
        <v>-63</v>
      </c>
      <c r="C10" s="5" t="n">
        <v>30</v>
      </c>
      <c r="D10" s="5" t="n">
        <v>902</v>
      </c>
    </row>
    <row r="11" spans="1:5">
      <c r="A11" s="4" t="s">
        <v>1189</v>
      </c>
      <c r="B11" s="10" t="n">
        <v>0.4</v>
      </c>
      <c r="C11" s="6" t="n">
        <v>1</v>
      </c>
      <c r="D11" s="6" t="n">
        <v>-1</v>
      </c>
    </row>
    <row r="12" spans="1:5">
      <c r="A12" s="4" t="s">
        <v>1190</v>
      </c>
      <c r="B12" s="6" t="n">
        <v>8</v>
      </c>
    </row>
    <row r="13" spans="1:5">
      <c r="A13" s="4" t="s">
        <v>1191</v>
      </c>
      <c r="B13" s="6" t="n">
        <v>48</v>
      </c>
      <c r="C13" s="6" t="n">
        <v>49</v>
      </c>
      <c r="D13" s="5" t="n">
        <v>43</v>
      </c>
      <c r="E13" s="5" t="n">
        <v>45</v>
      </c>
    </row>
    <row r="14" spans="1:5">
      <c r="A14" s="4" t="s">
        <v>1192</v>
      </c>
      <c r="B14" s="6" t="n">
        <v>5</v>
      </c>
    </row>
    <row r="15" spans="1:5">
      <c r="A15" s="4" t="s">
        <v>1193</v>
      </c>
      <c r="B15" s="6" t="n">
        <v>4</v>
      </c>
    </row>
    <row r="16" spans="1:5">
      <c r="A16" s="4" t="s">
        <v>1194</v>
      </c>
    </row>
    <row r="17" spans="1:5">
      <c r="A17" s="3" t="s">
        <v>1178</v>
      </c>
    </row>
    <row r="18" spans="1:5">
      <c r="A18" s="4" t="s">
        <v>1181</v>
      </c>
      <c r="B18" s="6" t="n">
        <v>22</v>
      </c>
    </row>
    <row r="19" spans="1:5">
      <c r="A19" s="4" t="s">
        <v>1182</v>
      </c>
      <c r="B19" s="6" t="n">
        <v>1900</v>
      </c>
    </row>
    <row r="20" spans="1:5">
      <c r="A20" s="4" t="s">
        <v>1195</v>
      </c>
      <c r="B20" s="6" t="n">
        <v>9000</v>
      </c>
    </row>
    <row r="21" spans="1:5">
      <c r="A21" s="4" t="s">
        <v>1196</v>
      </c>
    </row>
    <row r="22" spans="1:5">
      <c r="A22" s="3" t="s">
        <v>1178</v>
      </c>
    </row>
    <row r="23" spans="1:5">
      <c r="A23" s="4" t="s">
        <v>1183</v>
      </c>
      <c r="B23" s="6" t="n">
        <v>24</v>
      </c>
    </row>
    <row r="24" spans="1:5">
      <c r="A24" s="4" t="s">
        <v>1176</v>
      </c>
    </row>
    <row r="25" spans="1:5">
      <c r="A25" s="3" t="s">
        <v>1178</v>
      </c>
    </row>
    <row r="26" spans="1:5">
      <c r="A26" s="4" t="s">
        <v>1181</v>
      </c>
      <c r="B26" s="6" t="n">
        <v>24</v>
      </c>
    </row>
    <row r="27" spans="1:5">
      <c r="A27" s="4" t="s">
        <v>1182</v>
      </c>
      <c r="B27" s="6" t="n">
        <v>293</v>
      </c>
    </row>
    <row r="28" spans="1:5">
      <c r="A28" s="4" t="s">
        <v>1197</v>
      </c>
      <c r="B28" s="6" t="n">
        <v>5300</v>
      </c>
    </row>
    <row r="29" spans="1:5">
      <c r="A29" s="4" t="s">
        <v>1198</v>
      </c>
      <c r="B29" s="6" t="n">
        <v>326</v>
      </c>
    </row>
    <row r="30" spans="1:5">
      <c r="A30" s="4" t="s">
        <v>1183</v>
      </c>
      <c r="B30" s="6" t="n">
        <v>194</v>
      </c>
    </row>
    <row r="31" spans="1:5">
      <c r="A31" s="4" t="s">
        <v>1199</v>
      </c>
    </row>
    <row r="32" spans="1:5">
      <c r="A32" s="3" t="s">
        <v>1178</v>
      </c>
    </row>
    <row r="33" spans="1:5">
      <c r="A33" s="4" t="s">
        <v>1182</v>
      </c>
      <c r="B33" s="6" t="n">
        <v>244</v>
      </c>
    </row>
    <row r="34" spans="1:5">
      <c r="A34" s="4" t="s">
        <v>1195</v>
      </c>
      <c r="B34" s="6" t="n">
        <v>989</v>
      </c>
    </row>
    <row r="35" spans="1:5">
      <c r="A35" s="4" t="s">
        <v>1200</v>
      </c>
      <c r="B35" s="6" t="n">
        <v>218</v>
      </c>
    </row>
    <row r="36" spans="1:5">
      <c r="A36" s="4" t="s">
        <v>1201</v>
      </c>
      <c r="B36" s="6" t="n">
        <v>828</v>
      </c>
    </row>
    <row r="37" spans="1:5">
      <c r="A37" s="4" t="s">
        <v>1202</v>
      </c>
    </row>
    <row r="38" spans="1:5">
      <c r="A38" s="3" t="s">
        <v>1178</v>
      </c>
    </row>
    <row r="39" spans="1:5">
      <c r="A39" s="4" t="s">
        <v>1181</v>
      </c>
      <c r="C39" s="6" t="n">
        <v>20</v>
      </c>
    </row>
    <row r="40" spans="1:5">
      <c r="A40" s="4" t="s">
        <v>1203</v>
      </c>
    </row>
    <row r="41" spans="1:5">
      <c r="A41" s="3" t="s">
        <v>1178</v>
      </c>
    </row>
    <row r="42" spans="1:5">
      <c r="A42" s="4" t="s">
        <v>1181</v>
      </c>
      <c r="C42" s="6" t="n">
        <v>10</v>
      </c>
    </row>
    <row r="43" spans="1:5">
      <c r="A43" s="4" t="s">
        <v>1204</v>
      </c>
    </row>
    <row r="44" spans="1:5">
      <c r="A44" s="3" t="s">
        <v>1178</v>
      </c>
    </row>
    <row r="45" spans="1:5">
      <c r="A45" s="4" t="s">
        <v>1181</v>
      </c>
      <c r="C45" s="6" t="n">
        <v>5</v>
      </c>
    </row>
    <row r="46" spans="1:5">
      <c r="A46" s="4" t="s">
        <v>1205</v>
      </c>
    </row>
    <row r="47" spans="1:5">
      <c r="A47" s="3" t="s">
        <v>1178</v>
      </c>
    </row>
    <row r="48" spans="1:5">
      <c r="A48" s="4" t="s">
        <v>1181</v>
      </c>
      <c r="C48" s="6" t="n">
        <v>5</v>
      </c>
    </row>
    <row r="49" spans="1:5">
      <c r="A49" s="4" t="s">
        <v>62</v>
      </c>
    </row>
    <row r="50" spans="1:5">
      <c r="A50" s="3" t="s">
        <v>1178</v>
      </c>
    </row>
    <row r="51" spans="1:5">
      <c r="A51" s="4" t="s">
        <v>1182</v>
      </c>
      <c r="B51" s="5" t="n">
        <v>3</v>
      </c>
      <c r="C51" s="5" t="n">
        <v>3</v>
      </c>
    </row>
    <row r="52" spans="1:5">
      <c r="A52" s="4" t="s">
        <v>1185</v>
      </c>
      <c r="B52" s="4" t="s">
        <v>1206</v>
      </c>
      <c r="C52" s="4" t="s">
        <v>1207</v>
      </c>
      <c r="D52" s="4" t="s">
        <v>1208</v>
      </c>
    </row>
    <row r="53" spans="1:5">
      <c r="A53" s="4" t="s">
        <v>143</v>
      </c>
      <c r="B53" s="5" t="n">
        <v>-65</v>
      </c>
      <c r="C53" s="5" t="n">
        <v>28</v>
      </c>
      <c r="D53" s="5" t="n">
        <v>90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9</v>
      </c>
      <c r="B1" s="2" t="s">
        <v>1</v>
      </c>
    </row>
    <row r="2" spans="1:4">
      <c r="B2" s="2" t="s">
        <v>2</v>
      </c>
      <c r="C2" s="2" t="s">
        <v>69</v>
      </c>
      <c r="D2" s="2" t="s">
        <v>128</v>
      </c>
    </row>
    <row r="3" spans="1:4">
      <c r="A3" s="3" t="s">
        <v>1210</v>
      </c>
    </row>
    <row r="4" spans="1:4">
      <c r="A4" s="4" t="s">
        <v>1179</v>
      </c>
      <c r="B4" s="4" t="s">
        <v>1180</v>
      </c>
      <c r="C4" s="4" t="s">
        <v>1180</v>
      </c>
      <c r="D4" s="4" t="s">
        <v>1017</v>
      </c>
    </row>
    <row r="5" spans="1:4">
      <c r="A5" s="4" t="s">
        <v>1211</v>
      </c>
      <c r="B5" s="4" t="s">
        <v>1212</v>
      </c>
      <c r="C5" s="4" t="s">
        <v>1213</v>
      </c>
      <c r="D5" s="4" t="s">
        <v>1214</v>
      </c>
    </row>
    <row r="6" spans="1:4">
      <c r="A6" s="4" t="s">
        <v>1215</v>
      </c>
      <c r="B6" s="4" t="s">
        <v>1216</v>
      </c>
      <c r="C6" s="4" t="s">
        <v>602</v>
      </c>
      <c r="D6" s="4" t="s">
        <v>712</v>
      </c>
    </row>
    <row r="7" spans="1:4">
      <c r="A7" s="4" t="s">
        <v>1217</v>
      </c>
      <c r="B7" s="4" t="s">
        <v>1218</v>
      </c>
      <c r="C7" s="4" t="s">
        <v>1219</v>
      </c>
      <c r="D7" s="4" t="s">
        <v>712</v>
      </c>
    </row>
    <row r="8" spans="1:4">
      <c r="A8" s="4" t="s">
        <v>1220</v>
      </c>
      <c r="B8" s="4" t="s">
        <v>1064</v>
      </c>
      <c r="C8" s="4" t="s">
        <v>1221</v>
      </c>
      <c r="D8" s="4" t="s">
        <v>1222</v>
      </c>
    </row>
    <row r="9" spans="1:4">
      <c r="A9" s="4" t="s">
        <v>1223</v>
      </c>
      <c r="B9" s="4" t="s">
        <v>1224</v>
      </c>
      <c r="C9" s="4" t="s">
        <v>1064</v>
      </c>
      <c r="D9" s="4" t="s">
        <v>1064</v>
      </c>
    </row>
    <row r="10" spans="1:4">
      <c r="A10" s="4" t="s">
        <v>1225</v>
      </c>
      <c r="B10" s="4" t="s">
        <v>1226</v>
      </c>
      <c r="C10" s="4" t="s">
        <v>1224</v>
      </c>
      <c r="D10" s="4" t="s">
        <v>1227</v>
      </c>
    </row>
    <row r="11" spans="1:4">
      <c r="A11" s="4" t="s">
        <v>1228</v>
      </c>
      <c r="B11" s="4" t="s">
        <v>1229</v>
      </c>
      <c r="C11" s="4" t="s">
        <v>1224</v>
      </c>
      <c r="D11" s="4" t="s">
        <v>1064</v>
      </c>
    </row>
    <row r="12" spans="1:4">
      <c r="A12" s="4" t="s">
        <v>1230</v>
      </c>
      <c r="B12" s="4" t="s">
        <v>1231</v>
      </c>
      <c r="C12" s="4" t="s">
        <v>1232</v>
      </c>
      <c r="D12" s="4" t="s">
        <v>1233</v>
      </c>
    </row>
    <row r="13" spans="1:4">
      <c r="A13" s="4" t="s">
        <v>1234</v>
      </c>
      <c r="B13" s="4" t="s">
        <v>1235</v>
      </c>
      <c r="C13" s="4" t="s">
        <v>1224</v>
      </c>
      <c r="D13" s="4" t="s">
        <v>1064</v>
      </c>
    </row>
    <row r="14" spans="1:4">
      <c r="A14" s="4" t="s">
        <v>1236</v>
      </c>
      <c r="B14" s="4" t="s">
        <v>1237</v>
      </c>
      <c r="C14" s="4" t="s">
        <v>602</v>
      </c>
      <c r="D14" s="4" t="s">
        <v>1213</v>
      </c>
    </row>
    <row r="15" spans="1:4">
      <c r="A15" s="4" t="s">
        <v>1238</v>
      </c>
      <c r="B15" s="4" t="s">
        <v>602</v>
      </c>
      <c r="C15" s="4" t="s">
        <v>1213</v>
      </c>
      <c r="D15" s="4" t="s">
        <v>1213</v>
      </c>
    </row>
    <row r="16" spans="1:4">
      <c r="A16" s="4" t="s">
        <v>1239</v>
      </c>
      <c r="B16" s="4" t="s">
        <v>1240</v>
      </c>
      <c r="C16" s="4" t="s">
        <v>1219</v>
      </c>
      <c r="D16" s="4" t="s">
        <v>1219</v>
      </c>
    </row>
    <row r="17" spans="1:4">
      <c r="A17" s="4" t="s">
        <v>1241</v>
      </c>
      <c r="B17" s="4" t="s">
        <v>1186</v>
      </c>
      <c r="C17" s="4" t="s">
        <v>1187</v>
      </c>
      <c r="D17" s="4" t="s">
        <v>1188</v>
      </c>
    </row>
    <row r="18" spans="1:4">
      <c r="A18" s="4" t="s">
        <v>62</v>
      </c>
    </row>
    <row r="19" spans="1:4">
      <c r="A19" s="3" t="s">
        <v>1210</v>
      </c>
    </row>
    <row r="20" spans="1:4">
      <c r="A20" s="4" t="s">
        <v>1220</v>
      </c>
      <c r="B20" s="4" t="s">
        <v>1242</v>
      </c>
      <c r="C20" s="4" t="s">
        <v>1213</v>
      </c>
      <c r="D20" s="4" t="s">
        <v>1219</v>
      </c>
    </row>
    <row r="21" spans="1:4">
      <c r="A21" s="4" t="s">
        <v>1241</v>
      </c>
      <c r="B21" s="4" t="s">
        <v>1206</v>
      </c>
      <c r="C21" s="4" t="s">
        <v>1207</v>
      </c>
      <c r="D21" s="4" t="s">
        <v>120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3</v>
      </c>
      <c r="B1" s="2" t="s">
        <v>1</v>
      </c>
    </row>
    <row r="2" spans="1:4">
      <c r="B2" s="2" t="s">
        <v>2</v>
      </c>
      <c r="C2" s="2" t="s">
        <v>69</v>
      </c>
      <c r="D2" s="2" t="s">
        <v>128</v>
      </c>
    </row>
    <row r="3" spans="1:4">
      <c r="A3" s="3" t="s">
        <v>1244</v>
      </c>
    </row>
    <row r="4" spans="1:4">
      <c r="A4" s="4" t="s">
        <v>1245</v>
      </c>
      <c r="B4" s="5" t="n">
        <v>49</v>
      </c>
      <c r="C4" s="5" t="n">
        <v>43</v>
      </c>
      <c r="D4" s="5" t="n">
        <v>45</v>
      </c>
    </row>
    <row r="5" spans="1:4">
      <c r="A5" s="4" t="s">
        <v>1246</v>
      </c>
      <c r="B5" s="6" t="n">
        <v>5</v>
      </c>
      <c r="C5" s="6" t="n">
        <v>3</v>
      </c>
    </row>
    <row r="6" spans="1:4">
      <c r="A6" s="4" t="s">
        <v>1247</v>
      </c>
      <c r="D6" s="6" t="n">
        <v>-2</v>
      </c>
    </row>
    <row r="7" spans="1:4">
      <c r="A7" s="4" t="s">
        <v>1248</v>
      </c>
      <c r="B7" s="6" t="n">
        <v>1</v>
      </c>
      <c r="C7" s="6" t="n">
        <v>5</v>
      </c>
      <c r="D7" s="6" t="n">
        <v>3</v>
      </c>
    </row>
    <row r="8" spans="1:4">
      <c r="A8" s="4" t="s">
        <v>1249</v>
      </c>
      <c r="B8" s="6" t="n">
        <v>-7</v>
      </c>
      <c r="C8" s="6" t="n">
        <v>-2</v>
      </c>
      <c r="D8" s="6" t="n">
        <v>-3</v>
      </c>
    </row>
    <row r="9" spans="1:4">
      <c r="A9" s="4" t="s">
        <v>1250</v>
      </c>
      <c r="B9" s="5" t="n">
        <v>48</v>
      </c>
      <c r="C9" s="5" t="n">
        <v>49</v>
      </c>
      <c r="D9" s="5" t="n">
        <v>4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1</v>
      </c>
      <c r="B1" s="2" t="s">
        <v>2</v>
      </c>
      <c r="C1" s="2" t="s">
        <v>69</v>
      </c>
    </row>
    <row r="2" spans="1:3">
      <c r="A2" s="3" t="s">
        <v>1252</v>
      </c>
    </row>
    <row r="3" spans="1:3">
      <c r="A3" s="4" t="s">
        <v>1253</v>
      </c>
      <c r="B3" s="5" t="n">
        <v>8</v>
      </c>
      <c r="C3" s="5" t="n">
        <v>4</v>
      </c>
    </row>
    <row r="4" spans="1:3">
      <c r="A4" s="4" t="s">
        <v>1254</v>
      </c>
      <c r="B4" s="6" t="n">
        <v>0</v>
      </c>
      <c r="C4" s="6" t="n">
        <v>10</v>
      </c>
    </row>
    <row r="5" spans="1:3">
      <c r="A5" s="4" t="s">
        <v>1255</v>
      </c>
    </row>
    <row r="6" spans="1:3">
      <c r="A6" s="3" t="s">
        <v>1252</v>
      </c>
    </row>
    <row r="7" spans="1:3">
      <c r="A7" s="4" t="s">
        <v>1253</v>
      </c>
      <c r="B7" s="6" t="n">
        <v>4</v>
      </c>
      <c r="C7" s="6" t="n">
        <v>3</v>
      </c>
    </row>
    <row r="8" spans="1:3">
      <c r="A8" s="4" t="s">
        <v>1254</v>
      </c>
      <c r="B8" s="6" t="n">
        <v>0</v>
      </c>
      <c r="C8" s="6" t="n">
        <v>4</v>
      </c>
    </row>
    <row r="9" spans="1:3">
      <c r="A9" s="4" t="s">
        <v>1256</v>
      </c>
    </row>
    <row r="10" spans="1:3">
      <c r="A10" s="3" t="s">
        <v>1252</v>
      </c>
    </row>
    <row r="11" spans="1:3">
      <c r="A11" s="4" t="s">
        <v>1253</v>
      </c>
      <c r="B11" s="6" t="n">
        <v>4</v>
      </c>
      <c r="C11" s="6" t="n">
        <v>1</v>
      </c>
    </row>
    <row r="12" spans="1:3">
      <c r="A12" s="4" t="s">
        <v>1254</v>
      </c>
      <c r="B12" s="5" t="n">
        <v>0</v>
      </c>
      <c r="C12" s="5" t="n">
        <v>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7</v>
      </c>
      <c r="B1" s="2" t="s">
        <v>1</v>
      </c>
    </row>
    <row r="2" spans="1:4">
      <c r="B2" s="2" t="s">
        <v>2</v>
      </c>
      <c r="C2" s="2" t="s">
        <v>69</v>
      </c>
      <c r="D2" s="2" t="s">
        <v>128</v>
      </c>
    </row>
    <row r="3" spans="1:4">
      <c r="A3" s="3" t="s">
        <v>1258</v>
      </c>
    </row>
    <row r="4" spans="1:4">
      <c r="A4" s="4" t="s">
        <v>1259</v>
      </c>
      <c r="B4" s="5" t="n">
        <v>12</v>
      </c>
      <c r="C4" s="5" t="n">
        <v>-7</v>
      </c>
      <c r="D4" s="5" t="n">
        <v>0</v>
      </c>
    </row>
    <row r="5" spans="1:4">
      <c r="A5" s="4" t="s">
        <v>1260</v>
      </c>
      <c r="B5" s="6" t="n">
        <v>12</v>
      </c>
      <c r="C5" s="6" t="n">
        <v>1</v>
      </c>
      <c r="D5" s="6" t="n">
        <v>4</v>
      </c>
    </row>
    <row r="6" spans="1:4">
      <c r="A6" s="4" t="s">
        <v>1261</v>
      </c>
    </row>
    <row r="7" spans="1:4">
      <c r="A7" s="3" t="s">
        <v>1258</v>
      </c>
    </row>
    <row r="8" spans="1:4">
      <c r="A8" s="4" t="s">
        <v>1259</v>
      </c>
      <c r="B8" s="6" t="n">
        <v>3</v>
      </c>
      <c r="C8" s="6" t="n">
        <v>1</v>
      </c>
      <c r="D8" s="6" t="n">
        <v>-5</v>
      </c>
    </row>
    <row r="9" spans="1:4">
      <c r="A9" s="4" t="s">
        <v>1262</v>
      </c>
    </row>
    <row r="10" spans="1:4">
      <c r="A10" s="3" t="s">
        <v>1258</v>
      </c>
    </row>
    <row r="11" spans="1:4">
      <c r="A11" s="4" t="s">
        <v>1259</v>
      </c>
      <c r="B11" s="5" t="n">
        <v>9</v>
      </c>
      <c r="C11" s="5" t="n">
        <v>0</v>
      </c>
      <c r="D11" s="5" t="n">
        <v>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3</v>
      </c>
      <c r="B1" s="2" t="s">
        <v>2</v>
      </c>
      <c r="C1" s="2" t="s">
        <v>69</v>
      </c>
    </row>
    <row r="2" spans="1:3">
      <c r="A2" s="4" t="s">
        <v>1264</v>
      </c>
    </row>
    <row r="3" spans="1:3">
      <c r="A3" s="3" t="s">
        <v>1265</v>
      </c>
    </row>
    <row r="4" spans="1:3">
      <c r="A4" s="4" t="s">
        <v>1266</v>
      </c>
      <c r="B4" s="5" t="n">
        <v>531</v>
      </c>
      <c r="C4" s="5" t="n">
        <v>701</v>
      </c>
    </row>
    <row r="5" spans="1:3">
      <c r="A5" s="4" t="s">
        <v>1267</v>
      </c>
    </row>
    <row r="6" spans="1:3">
      <c r="A6" s="3" t="s">
        <v>1265</v>
      </c>
    </row>
    <row r="7" spans="1:3">
      <c r="A7" s="4" t="s">
        <v>1266</v>
      </c>
      <c r="B7" s="6" t="n">
        <v>531</v>
      </c>
      <c r="C7" s="6" t="n">
        <v>701</v>
      </c>
    </row>
    <row r="8" spans="1:3">
      <c r="A8" s="4" t="s">
        <v>1268</v>
      </c>
    </row>
    <row r="9" spans="1:3">
      <c r="A9" s="3" t="s">
        <v>1265</v>
      </c>
    </row>
    <row r="10" spans="1:3">
      <c r="A10" s="4" t="s">
        <v>1266</v>
      </c>
      <c r="B10" s="6" t="n">
        <v>0</v>
      </c>
      <c r="C10" s="6" t="n">
        <v>0</v>
      </c>
    </row>
    <row r="11" spans="1:3">
      <c r="A11" s="4" t="s">
        <v>1269</v>
      </c>
    </row>
    <row r="12" spans="1:3">
      <c r="A12" s="3" t="s">
        <v>1265</v>
      </c>
    </row>
    <row r="13" spans="1:3">
      <c r="A13" s="4" t="s">
        <v>1266</v>
      </c>
      <c r="B13" s="6" t="n">
        <v>0</v>
      </c>
      <c r="C13" s="6" t="n">
        <v>0</v>
      </c>
    </row>
    <row r="14" spans="1:3">
      <c r="A14" s="4" t="s">
        <v>1270</v>
      </c>
    </row>
    <row r="15" spans="1:3">
      <c r="A15" s="3" t="s">
        <v>1265</v>
      </c>
    </row>
    <row r="16" spans="1:3">
      <c r="A16" s="4" t="s">
        <v>1266</v>
      </c>
      <c r="B16" s="6" t="n">
        <v>74</v>
      </c>
      <c r="C16" s="6" t="n">
        <v>44</v>
      </c>
    </row>
    <row r="17" spans="1:3">
      <c r="A17" s="4" t="s">
        <v>1271</v>
      </c>
    </row>
    <row r="18" spans="1:3">
      <c r="A18" s="3" t="s">
        <v>1265</v>
      </c>
    </row>
    <row r="19" spans="1:3">
      <c r="A19" s="4" t="s">
        <v>1266</v>
      </c>
      <c r="B19" s="6" t="n">
        <v>74</v>
      </c>
      <c r="C19" s="6" t="n">
        <v>44</v>
      </c>
    </row>
    <row r="20" spans="1:3">
      <c r="A20" s="4" t="s">
        <v>1272</v>
      </c>
    </row>
    <row r="21" spans="1:3">
      <c r="A21" s="3" t="s">
        <v>1265</v>
      </c>
    </row>
    <row r="22" spans="1:3">
      <c r="A22" s="4" t="s">
        <v>1266</v>
      </c>
      <c r="B22" s="6" t="n">
        <v>0</v>
      </c>
      <c r="C22" s="6" t="n">
        <v>0</v>
      </c>
    </row>
    <row r="23" spans="1:3">
      <c r="A23" s="4" t="s">
        <v>1273</v>
      </c>
    </row>
    <row r="24" spans="1:3">
      <c r="A24" s="3" t="s">
        <v>1265</v>
      </c>
    </row>
    <row r="25" spans="1:3">
      <c r="A25" s="4" t="s">
        <v>1266</v>
      </c>
      <c r="B25" s="5" t="n">
        <v>0</v>
      </c>
      <c r="C25" s="5"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4</v>
      </c>
      <c r="B1" s="2" t="s">
        <v>2</v>
      </c>
      <c r="C1" s="2" t="s">
        <v>69</v>
      </c>
    </row>
    <row r="2" spans="1:3">
      <c r="A2" s="3" t="s">
        <v>1265</v>
      </c>
    </row>
    <row r="3" spans="1:3">
      <c r="A3" s="4" t="s">
        <v>1275</v>
      </c>
      <c r="B3" s="5" t="n">
        <v>2700</v>
      </c>
      <c r="C3" s="5" t="n">
        <v>2500</v>
      </c>
    </row>
    <row r="4" spans="1:3">
      <c r="A4" s="4" t="s">
        <v>1276</v>
      </c>
    </row>
    <row r="5" spans="1:3">
      <c r="A5" s="3" t="s">
        <v>1265</v>
      </c>
    </row>
    <row r="6" spans="1:3">
      <c r="A6" s="4" t="s">
        <v>1275</v>
      </c>
      <c r="B6" s="6" t="n">
        <v>17170</v>
      </c>
      <c r="C6" s="6" t="n">
        <v>16400</v>
      </c>
    </row>
    <row r="7" spans="1:3">
      <c r="A7" s="4" t="s">
        <v>1277</v>
      </c>
      <c r="B7" s="6" t="n">
        <v>17369</v>
      </c>
      <c r="C7" s="6" t="n">
        <v>15902</v>
      </c>
    </row>
    <row r="8" spans="1:3">
      <c r="A8" s="4" t="s">
        <v>1278</v>
      </c>
    </row>
    <row r="9" spans="1:3">
      <c r="A9" s="3" t="s">
        <v>1265</v>
      </c>
    </row>
    <row r="10" spans="1:3">
      <c r="A10" s="4" t="s">
        <v>1275</v>
      </c>
      <c r="B10" s="6" t="n">
        <v>3755</v>
      </c>
      <c r="C10" s="6" t="n">
        <v>4455</v>
      </c>
    </row>
    <row r="11" spans="1:3">
      <c r="A11" s="4" t="s">
        <v>1277</v>
      </c>
      <c r="B11" s="6" t="n">
        <v>3840</v>
      </c>
      <c r="C11" s="6" t="n">
        <v>4011</v>
      </c>
    </row>
    <row r="12" spans="1:3">
      <c r="A12" s="4" t="s">
        <v>1279</v>
      </c>
    </row>
    <row r="13" spans="1:3">
      <c r="A13" s="3" t="s">
        <v>1265</v>
      </c>
    </row>
    <row r="14" spans="1:3">
      <c r="A14" s="4" t="s">
        <v>1275</v>
      </c>
      <c r="B14" s="6" t="n">
        <v>13415</v>
      </c>
      <c r="C14" s="6" t="n">
        <v>11945</v>
      </c>
    </row>
    <row r="15" spans="1:3">
      <c r="A15" s="4" t="s">
        <v>1277</v>
      </c>
      <c r="B15" s="5" t="n">
        <v>13529</v>
      </c>
      <c r="C15" s="5" t="n">
        <v>1189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0</v>
      </c>
      <c r="B1" s="2" t="s">
        <v>1</v>
      </c>
    </row>
    <row r="2" spans="1:3">
      <c r="B2" s="2" t="s">
        <v>2</v>
      </c>
      <c r="C2" s="2" t="s">
        <v>69</v>
      </c>
    </row>
    <row r="3" spans="1:3">
      <c r="A3" s="3" t="s">
        <v>1281</v>
      </c>
    </row>
    <row r="4" spans="1:3">
      <c r="A4" s="4" t="s">
        <v>1282</v>
      </c>
      <c r="B4" s="5" t="n">
        <v>1120</v>
      </c>
      <c r="C4" s="5" t="n">
        <v>1520</v>
      </c>
    </row>
    <row r="5" spans="1:3">
      <c r="A5" s="4" t="s">
        <v>1283</v>
      </c>
      <c r="B5" s="6" t="n">
        <v>-6</v>
      </c>
      <c r="C5" s="6" t="n">
        <v>-66</v>
      </c>
    </row>
    <row r="6" spans="1:3">
      <c r="A6" s="4" t="s">
        <v>1284</v>
      </c>
      <c r="B6" s="6" t="n">
        <v>9</v>
      </c>
      <c r="C6" s="6" t="n">
        <v>3</v>
      </c>
    </row>
    <row r="7" spans="1:3">
      <c r="A7" s="4" t="s">
        <v>1285</v>
      </c>
      <c r="C7" s="6" t="n">
        <v>-11</v>
      </c>
    </row>
    <row r="8" spans="1:3">
      <c r="A8" s="4" t="s">
        <v>1286</v>
      </c>
      <c r="B8" s="6" t="n">
        <v>1888</v>
      </c>
      <c r="C8" s="6" t="n">
        <v>1120</v>
      </c>
    </row>
    <row r="9" spans="1:3">
      <c r="A9" s="4" t="s">
        <v>1026</v>
      </c>
    </row>
    <row r="10" spans="1:3">
      <c r="A10" s="3" t="s">
        <v>1281</v>
      </c>
    </row>
    <row r="11" spans="1:3">
      <c r="A11" s="4" t="s">
        <v>1282</v>
      </c>
      <c r="B11" s="6" t="n">
        <v>-115</v>
      </c>
      <c r="C11" s="6" t="n">
        <v>-76</v>
      </c>
    </row>
    <row r="12" spans="1:3">
      <c r="A12" s="4" t="s">
        <v>1283</v>
      </c>
      <c r="B12" s="6" t="n">
        <v>-12</v>
      </c>
      <c r="C12" s="6" t="n">
        <v>-32</v>
      </c>
    </row>
    <row r="13" spans="1:3">
      <c r="A13" s="4" t="s">
        <v>1284</v>
      </c>
      <c r="B13" s="6" t="n">
        <v>9</v>
      </c>
      <c r="C13" s="6" t="n">
        <v>4</v>
      </c>
    </row>
    <row r="14" spans="1:3">
      <c r="A14" s="4" t="s">
        <v>1285</v>
      </c>
      <c r="C14" s="6" t="n">
        <v>-11</v>
      </c>
    </row>
    <row r="15" spans="1:3">
      <c r="A15" s="4" t="s">
        <v>1286</v>
      </c>
      <c r="B15" s="6" t="n">
        <v>-118</v>
      </c>
      <c r="C15" s="6" t="n">
        <v>-115</v>
      </c>
    </row>
    <row r="16" spans="1:3">
      <c r="A16" s="4" t="s">
        <v>1287</v>
      </c>
    </row>
    <row r="17" spans="1:3">
      <c r="A17" s="3" t="s">
        <v>1281</v>
      </c>
    </row>
    <row r="18" spans="1:3">
      <c r="A18" s="4" t="s">
        <v>1282</v>
      </c>
      <c r="B18" s="6" t="n">
        <v>-58</v>
      </c>
      <c r="C18" s="6" t="n">
        <v>-23</v>
      </c>
    </row>
    <row r="19" spans="1:3">
      <c r="A19" s="4" t="s">
        <v>1283</v>
      </c>
      <c r="B19" s="6" t="n">
        <v>6</v>
      </c>
      <c r="C19" s="6" t="n">
        <v>-34</v>
      </c>
    </row>
    <row r="20" spans="1:3">
      <c r="A20" s="4" t="s">
        <v>1284</v>
      </c>
      <c r="B20" s="6" t="n">
        <v>0</v>
      </c>
      <c r="C20" s="6" t="n">
        <v>-1</v>
      </c>
    </row>
    <row r="21" spans="1:3">
      <c r="A21" s="4" t="s">
        <v>1285</v>
      </c>
      <c r="C21" s="6" t="n">
        <v>0</v>
      </c>
    </row>
    <row r="22" spans="1:3">
      <c r="A22" s="4" t="s">
        <v>1286</v>
      </c>
      <c r="B22" s="6" t="n">
        <v>-52</v>
      </c>
      <c r="C22" s="6" t="n">
        <v>-58</v>
      </c>
    </row>
    <row r="23" spans="1:3">
      <c r="A23" s="4" t="s">
        <v>1288</v>
      </c>
    </row>
    <row r="24" spans="1:3">
      <c r="A24" s="3" t="s">
        <v>1281</v>
      </c>
    </row>
    <row r="25" spans="1:3">
      <c r="A25" s="4" t="s">
        <v>1282</v>
      </c>
      <c r="B25" s="6" t="n">
        <v>-19</v>
      </c>
      <c r="C25" s="6" t="n">
        <v>-19</v>
      </c>
    </row>
    <row r="26" spans="1:3">
      <c r="A26" s="4" t="s">
        <v>1283</v>
      </c>
      <c r="B26" s="6" t="n">
        <v>0</v>
      </c>
      <c r="C26" s="6" t="n">
        <v>0</v>
      </c>
    </row>
    <row r="27" spans="1:3">
      <c r="A27" s="4" t="s">
        <v>1284</v>
      </c>
      <c r="B27" s="6" t="n">
        <v>0</v>
      </c>
      <c r="C27" s="6" t="n">
        <v>0</v>
      </c>
    </row>
    <row r="28" spans="1:3">
      <c r="A28" s="4" t="s">
        <v>1285</v>
      </c>
      <c r="C28" s="6" t="n">
        <v>0</v>
      </c>
    </row>
    <row r="29" spans="1:3">
      <c r="A29" s="4" t="s">
        <v>1286</v>
      </c>
      <c r="B29" s="6" t="n">
        <v>-19</v>
      </c>
      <c r="C29" s="6" t="n">
        <v>-19</v>
      </c>
    </row>
    <row r="30" spans="1:3">
      <c r="A30" s="4" t="s">
        <v>183</v>
      </c>
    </row>
    <row r="31" spans="1:3">
      <c r="A31" s="3" t="s">
        <v>1281</v>
      </c>
    </row>
    <row r="32" spans="1:3">
      <c r="A32" s="4" t="s">
        <v>1282</v>
      </c>
      <c r="B32" s="6" t="n">
        <v>-192</v>
      </c>
      <c r="C32" s="6" t="n">
        <v>-118</v>
      </c>
    </row>
    <row r="33" spans="1:3">
      <c r="A33" s="4" t="s">
        <v>1286</v>
      </c>
      <c r="B33" s="5" t="n">
        <v>-189</v>
      </c>
      <c r="C33" s="5" t="n">
        <v>-19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9</v>
      </c>
      <c r="B1" s="2" t="s">
        <v>1</v>
      </c>
    </row>
    <row r="2" spans="1:3">
      <c r="B2" s="2" t="s">
        <v>2</v>
      </c>
      <c r="C2" s="2" t="s">
        <v>69</v>
      </c>
    </row>
    <row r="3" spans="1:3">
      <c r="A3" s="3" t="s">
        <v>296</v>
      </c>
    </row>
    <row r="4" spans="1:3">
      <c r="A4" s="4" t="s">
        <v>1290</v>
      </c>
      <c r="B4" s="5" t="n">
        <v>399</v>
      </c>
      <c r="C4" s="5" t="n">
        <v>418</v>
      </c>
    </row>
    <row r="5" spans="1:3">
      <c r="A5" s="4" t="s">
        <v>1291</v>
      </c>
      <c r="B5" s="4" t="s">
        <v>123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1292</v>
      </c>
      <c r="B1" s="2" t="s">
        <v>509</v>
      </c>
      <c r="C1" s="2" t="s">
        <v>1293</v>
      </c>
      <c r="D1" s="2" t="s">
        <v>1</v>
      </c>
    </row>
    <row r="2" spans="1:8">
      <c r="B2" s="2" t="s">
        <v>1294</v>
      </c>
      <c r="C2" s="2" t="s">
        <v>1117</v>
      </c>
      <c r="D2" s="2" t="s">
        <v>2</v>
      </c>
      <c r="E2" s="2" t="s">
        <v>69</v>
      </c>
      <c r="F2" s="2" t="s">
        <v>128</v>
      </c>
      <c r="G2" s="2" t="s">
        <v>1118</v>
      </c>
      <c r="H2" s="2" t="s">
        <v>1295</v>
      </c>
    </row>
    <row r="3" spans="1:8">
      <c r="A3" s="3" t="s">
        <v>1296</v>
      </c>
    </row>
    <row r="4" spans="1:8">
      <c r="A4" s="4" t="s">
        <v>1297</v>
      </c>
      <c r="G4" s="5" t="n">
        <v>-425</v>
      </c>
    </row>
    <row r="5" spans="1:8">
      <c r="A5" s="4" t="s">
        <v>201</v>
      </c>
      <c r="D5" s="5" t="n">
        <v>49</v>
      </c>
      <c r="E5" s="5" t="n">
        <v>60</v>
      </c>
      <c r="F5" s="5" t="n">
        <v>0</v>
      </c>
    </row>
    <row r="6" spans="1:8">
      <c r="A6" s="4" t="s">
        <v>1298</v>
      </c>
    </row>
    <row r="7" spans="1:8">
      <c r="A7" s="3" t="s">
        <v>1296</v>
      </c>
    </row>
    <row r="8" spans="1:8">
      <c r="A8" s="4" t="s">
        <v>1299</v>
      </c>
      <c r="D8" s="5" t="n">
        <v>57</v>
      </c>
      <c r="E8" s="6" t="n">
        <v>39</v>
      </c>
      <c r="F8" s="6" t="n">
        <v>13</v>
      </c>
    </row>
    <row r="9" spans="1:8">
      <c r="A9" s="4" t="s">
        <v>1300</v>
      </c>
    </row>
    <row r="10" spans="1:8">
      <c r="A10" s="3" t="s">
        <v>1296</v>
      </c>
    </row>
    <row r="11" spans="1:8">
      <c r="A11" s="4" t="s">
        <v>1142</v>
      </c>
      <c r="D11" s="4" t="s">
        <v>1301</v>
      </c>
    </row>
    <row r="12" spans="1:8">
      <c r="A12" s="4" t="s">
        <v>1302</v>
      </c>
      <c r="D12" s="4" t="s">
        <v>463</v>
      </c>
    </row>
    <row r="13" spans="1:8">
      <c r="A13" s="4" t="s">
        <v>1303</v>
      </c>
    </row>
    <row r="14" spans="1:8">
      <c r="A14" s="3" t="s">
        <v>1296</v>
      </c>
    </row>
    <row r="15" spans="1:8">
      <c r="A15" s="4" t="s">
        <v>233</v>
      </c>
      <c r="B15" s="5" t="n">
        <v>36</v>
      </c>
    </row>
    <row r="16" spans="1:8">
      <c r="A16" s="4" t="s">
        <v>1304</v>
      </c>
    </row>
    <row r="17" spans="1:8">
      <c r="A17" s="3" t="s">
        <v>1296</v>
      </c>
    </row>
    <row r="18" spans="1:8">
      <c r="A18" s="4" t="s">
        <v>1297</v>
      </c>
      <c r="D18" s="5" t="n">
        <v>-129</v>
      </c>
      <c r="E18" s="6" t="n">
        <v>-117</v>
      </c>
    </row>
    <row r="19" spans="1:8">
      <c r="A19" s="4" t="s">
        <v>1305</v>
      </c>
    </row>
    <row r="20" spans="1:8">
      <c r="A20" s="3" t="s">
        <v>1296</v>
      </c>
    </row>
    <row r="21" spans="1:8">
      <c r="A21" s="4" t="s">
        <v>1297</v>
      </c>
      <c r="D21" s="6" t="n">
        <v>-65</v>
      </c>
    </row>
    <row r="22" spans="1:8">
      <c r="A22" s="4" t="s">
        <v>1306</v>
      </c>
    </row>
    <row r="23" spans="1:8">
      <c r="A23" s="3" t="s">
        <v>1296</v>
      </c>
    </row>
    <row r="24" spans="1:8">
      <c r="A24" s="4" t="s">
        <v>1307</v>
      </c>
      <c r="C24" s="4" t="s">
        <v>691</v>
      </c>
    </row>
    <row r="25" spans="1:8">
      <c r="A25" s="4" t="s">
        <v>1308</v>
      </c>
    </row>
    <row r="26" spans="1:8">
      <c r="A26" s="3" t="s">
        <v>1296</v>
      </c>
    </row>
    <row r="27" spans="1:8">
      <c r="A27" s="4" t="s">
        <v>1297</v>
      </c>
      <c r="H27" s="5" t="n">
        <v>-425</v>
      </c>
    </row>
    <row r="28" spans="1:8">
      <c r="A28" s="4" t="s">
        <v>201</v>
      </c>
      <c r="D28" s="6" t="n">
        <v>-750</v>
      </c>
      <c r="E28" s="6" t="n">
        <v>0</v>
      </c>
      <c r="F28" s="5" t="n">
        <v>0</v>
      </c>
    </row>
    <row r="29" spans="1:8">
      <c r="A29" s="4" t="s">
        <v>1309</v>
      </c>
    </row>
    <row r="30" spans="1:8">
      <c r="A30" s="3" t="s">
        <v>1296</v>
      </c>
    </row>
    <row r="31" spans="1:8">
      <c r="A31" s="4" t="s">
        <v>201</v>
      </c>
      <c r="D31" s="5" t="n">
        <v>49</v>
      </c>
      <c r="E31" s="5" t="n">
        <v>60</v>
      </c>
    </row>
    <row r="32" spans="1:8">
      <c r="A32" s="4" t="s">
        <v>1310</v>
      </c>
    </row>
    <row r="33" spans="1:8">
      <c r="A33" s="3" t="s">
        <v>1296</v>
      </c>
    </row>
    <row r="34" spans="1:8">
      <c r="A34" s="4" t="s">
        <v>1307</v>
      </c>
      <c r="D34" s="4" t="s">
        <v>691</v>
      </c>
    </row>
  </sheetData>
  <mergeCells count="2">
    <mergeCell ref="A1:A2"/>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0"/>
    <col customWidth="1" max="5" min="5" width="37"/>
    <col customWidth="1" max="6" min="6" width="37"/>
    <col customWidth="1" max="7" min="7" width="14"/>
    <col customWidth="1" max="8" min="8" width="30"/>
  </cols>
  <sheetData>
    <row r="1" spans="1:8">
      <c r="A1" s="1" t="s">
        <v>1311</v>
      </c>
      <c r="B1" s="2" t="s">
        <v>1312</v>
      </c>
      <c r="C1" s="2" t="s">
        <v>1313</v>
      </c>
      <c r="D1" s="2" t="s">
        <v>1314</v>
      </c>
      <c r="E1" s="2" t="s">
        <v>1315</v>
      </c>
      <c r="F1" s="2" t="s">
        <v>1316</v>
      </c>
      <c r="G1" s="2" t="s">
        <v>128</v>
      </c>
      <c r="H1" s="2" t="s">
        <v>1317</v>
      </c>
    </row>
    <row r="2" spans="1:8">
      <c r="A2" s="3" t="s">
        <v>1318</v>
      </c>
    </row>
    <row r="3" spans="1:8">
      <c r="A3" s="4" t="s">
        <v>1319</v>
      </c>
      <c r="E3" s="7" t="n">
        <v>0.01</v>
      </c>
      <c r="F3" s="7" t="n">
        <v>0.01</v>
      </c>
    </row>
    <row r="4" spans="1:8">
      <c r="A4" s="4" t="s">
        <v>1320</v>
      </c>
      <c r="E4" s="7" t="n">
        <v>0.01</v>
      </c>
      <c r="F4" s="7" t="n">
        <v>0.01</v>
      </c>
    </row>
    <row r="5" spans="1:8">
      <c r="A5" s="4" t="s">
        <v>123</v>
      </c>
      <c r="E5" s="6" t="n">
        <v>2000000000000</v>
      </c>
      <c r="F5" s="6" t="n">
        <v>2000000</v>
      </c>
    </row>
    <row r="6" spans="1:8">
      <c r="A6" s="4" t="s">
        <v>1321</v>
      </c>
      <c r="E6" s="5" t="n">
        <v>100</v>
      </c>
      <c r="F6" s="5" t="n">
        <v>100</v>
      </c>
    </row>
    <row r="7" spans="1:8">
      <c r="A7" s="4" t="s">
        <v>1322</v>
      </c>
      <c r="C7" s="5" t="n">
        <v>750</v>
      </c>
      <c r="E7" s="5" t="n">
        <v>748</v>
      </c>
    </row>
    <row r="8" spans="1:8">
      <c r="A8" s="4" t="s">
        <v>204</v>
      </c>
      <c r="B8" s="6" t="n">
        <v>57915055</v>
      </c>
      <c r="D8" s="6" t="n">
        <v>2098272</v>
      </c>
    </row>
    <row r="9" spans="1:8">
      <c r="A9" s="4" t="s">
        <v>35</v>
      </c>
    </row>
    <row r="10" spans="1:8">
      <c r="A10" s="3" t="s">
        <v>1318</v>
      </c>
    </row>
    <row r="11" spans="1:8">
      <c r="A11" s="4" t="s">
        <v>1323</v>
      </c>
      <c r="C11" s="6" t="n">
        <v>57915055</v>
      </c>
    </row>
    <row r="12" spans="1:8">
      <c r="A12" s="4" t="s">
        <v>1324</v>
      </c>
      <c r="H12" s="11" t="n">
        <v>0.688285</v>
      </c>
    </row>
    <row r="13" spans="1:8">
      <c r="A13" s="4" t="s">
        <v>1325</v>
      </c>
      <c r="H13" s="7" t="n">
        <v>12.95</v>
      </c>
    </row>
    <row r="14" spans="1:8">
      <c r="A14" s="4" t="s">
        <v>204</v>
      </c>
      <c r="D14" s="6" t="n">
        <v>55816783</v>
      </c>
    </row>
    <row r="15" spans="1:8">
      <c r="A15" s="4" t="s">
        <v>1308</v>
      </c>
    </row>
    <row r="16" spans="1:8">
      <c r="A16" s="3" t="s">
        <v>1318</v>
      </c>
    </row>
    <row r="17" spans="1:8">
      <c r="A17" s="4" t="s">
        <v>1326</v>
      </c>
      <c r="E17" s="6" t="n">
        <v>40000000</v>
      </c>
      <c r="F17" s="6" t="n">
        <v>40000000</v>
      </c>
    </row>
    <row r="18" spans="1:8">
      <c r="A18" s="4" t="s">
        <v>1319</v>
      </c>
      <c r="E18" s="7" t="n">
        <v>0.01</v>
      </c>
      <c r="F18" s="7" t="n">
        <v>0.01</v>
      </c>
    </row>
    <row r="19" spans="1:8">
      <c r="A19" s="4" t="s">
        <v>126</v>
      </c>
      <c r="E19" s="6" t="n">
        <v>400000000</v>
      </c>
      <c r="F19" s="6" t="n">
        <v>400000000</v>
      </c>
    </row>
    <row r="20" spans="1:8">
      <c r="A20" s="4" t="s">
        <v>1320</v>
      </c>
      <c r="E20" s="7" t="n">
        <v>0.01</v>
      </c>
      <c r="F20" s="7" t="n">
        <v>0.01</v>
      </c>
    </row>
    <row r="21" spans="1:8">
      <c r="A21" s="4" t="s">
        <v>123</v>
      </c>
      <c r="E21" s="6" t="n">
        <v>2000000</v>
      </c>
      <c r="F21" s="6" t="n">
        <v>2000000</v>
      </c>
    </row>
    <row r="22" spans="1:8">
      <c r="A22" s="4" t="s">
        <v>1321</v>
      </c>
      <c r="E22" s="5" t="n">
        <v>100</v>
      </c>
      <c r="F22" s="5" t="n">
        <v>100</v>
      </c>
    </row>
    <row r="23" spans="1:8">
      <c r="A23" s="4" t="s">
        <v>1308</v>
      </c>
    </row>
    <row r="24" spans="1:8">
      <c r="A24" s="3" t="s">
        <v>1318</v>
      </c>
    </row>
    <row r="25" spans="1:8">
      <c r="A25" s="4" t="s">
        <v>1327</v>
      </c>
      <c r="F25" s="10" t="n">
        <v>0.2</v>
      </c>
      <c r="G25" s="10" t="n">
        <v>0.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8</v>
      </c>
      <c r="B1" s="2" t="s">
        <v>510</v>
      </c>
      <c r="J1" s="2" t="s">
        <v>1</v>
      </c>
    </row>
    <row r="2" spans="1:12">
      <c r="B2" s="2" t="s">
        <v>2</v>
      </c>
      <c r="C2" s="2" t="s">
        <v>1117</v>
      </c>
      <c r="D2" s="2" t="s">
        <v>1118</v>
      </c>
      <c r="E2" s="2" t="s">
        <v>1119</v>
      </c>
      <c r="F2" s="2" t="s">
        <v>69</v>
      </c>
      <c r="G2" s="2" t="s">
        <v>1120</v>
      </c>
      <c r="H2" s="2" t="s">
        <v>4</v>
      </c>
      <c r="I2" s="2" t="s">
        <v>1121</v>
      </c>
      <c r="J2" s="2" t="s">
        <v>2</v>
      </c>
      <c r="K2" s="2" t="s">
        <v>69</v>
      </c>
      <c r="L2" s="2" t="s">
        <v>128</v>
      </c>
    </row>
    <row r="3" spans="1:12">
      <c r="A3" s="3" t="s">
        <v>1329</v>
      </c>
    </row>
    <row r="4" spans="1:12">
      <c r="A4" s="4" t="s">
        <v>147</v>
      </c>
      <c r="J4" s="5" t="n">
        <v>-58</v>
      </c>
      <c r="K4" s="5" t="n">
        <v>-225</v>
      </c>
      <c r="L4" s="5" t="n">
        <v>327</v>
      </c>
    </row>
    <row r="5" spans="1:12">
      <c r="A5" s="3" t="s">
        <v>1330</v>
      </c>
    </row>
    <row r="6" spans="1:12">
      <c r="A6" s="4" t="s">
        <v>1331</v>
      </c>
      <c r="J6" s="6" t="n">
        <v>117</v>
      </c>
      <c r="K6" s="6" t="n">
        <v>96</v>
      </c>
      <c r="L6" s="6" t="n">
        <v>95</v>
      </c>
    </row>
    <row r="7" spans="1:12">
      <c r="A7" s="4" t="s">
        <v>1332</v>
      </c>
      <c r="J7" s="6" t="n">
        <v>84</v>
      </c>
      <c r="K7" s="6" t="n">
        <v>84</v>
      </c>
      <c r="L7" s="6" t="n">
        <v>83</v>
      </c>
    </row>
    <row r="8" spans="1:12">
      <c r="A8" s="4" t="s">
        <v>1333</v>
      </c>
      <c r="J8" s="6" t="n">
        <v>6</v>
      </c>
      <c r="K8" s="6" t="n">
        <v>12</v>
      </c>
      <c r="L8" s="6" t="n">
        <v>12</v>
      </c>
    </row>
    <row r="9" spans="1:12">
      <c r="A9" s="4" t="s">
        <v>1334</v>
      </c>
      <c r="J9" s="6" t="n">
        <v>27</v>
      </c>
      <c r="K9" s="6" t="n">
        <v>0</v>
      </c>
      <c r="L9" s="6" t="n">
        <v>0</v>
      </c>
    </row>
    <row r="10" spans="1:12">
      <c r="A10" s="4" t="s">
        <v>1335</v>
      </c>
      <c r="J10" s="6" t="n">
        <v>0</v>
      </c>
      <c r="K10" s="6" t="n">
        <v>0</v>
      </c>
      <c r="L10" s="6" t="n">
        <v>0</v>
      </c>
    </row>
    <row r="11" spans="1:12">
      <c r="A11" s="4" t="s">
        <v>1336</v>
      </c>
      <c r="J11" s="6" t="n">
        <v>117</v>
      </c>
      <c r="K11" s="6" t="n">
        <v>96</v>
      </c>
      <c r="L11" s="6" t="n">
        <v>95</v>
      </c>
    </row>
    <row r="12" spans="1:12">
      <c r="A12" s="4" t="s">
        <v>1337</v>
      </c>
      <c r="J12" s="6" t="n">
        <v>117</v>
      </c>
      <c r="K12" s="6" t="n">
        <v>96</v>
      </c>
      <c r="L12" s="6" t="n">
        <v>95</v>
      </c>
    </row>
    <row r="13" spans="1:12">
      <c r="A13" s="4" t="s">
        <v>1338</v>
      </c>
      <c r="J13" s="6" t="n">
        <v>2</v>
      </c>
      <c r="K13" s="6" t="n">
        <v>1</v>
      </c>
      <c r="L13" s="6" t="n">
        <v>3</v>
      </c>
    </row>
    <row r="14" spans="1:12">
      <c r="A14" s="3" t="s">
        <v>151</v>
      </c>
    </row>
    <row r="15" spans="1:12">
      <c r="A15" s="4" t="s">
        <v>152</v>
      </c>
      <c r="B15" s="7" t="n">
        <v>-0.83</v>
      </c>
      <c r="C15" s="7" t="n">
        <v>1.26</v>
      </c>
      <c r="D15" s="7" t="n">
        <v>0.4</v>
      </c>
      <c r="E15" s="7" t="n">
        <v>-1.54</v>
      </c>
      <c r="F15" s="7" t="n">
        <v>-1.05</v>
      </c>
      <c r="G15" s="7" t="n">
        <v>1.47</v>
      </c>
      <c r="H15" s="7" t="n">
        <v>-0.66</v>
      </c>
      <c r="I15" s="7" t="n">
        <v>-2.13</v>
      </c>
      <c r="J15" s="7" t="n">
        <v>-0.49</v>
      </c>
      <c r="K15" s="7" t="n">
        <v>-2.35</v>
      </c>
      <c r="L15" s="7" t="n">
        <v>3.44</v>
      </c>
    </row>
    <row r="16" spans="1:12">
      <c r="A16" s="4" t="s">
        <v>153</v>
      </c>
      <c r="B16" s="7" t="n">
        <v>-0.83</v>
      </c>
      <c r="C16" s="7" t="n">
        <v>1.26</v>
      </c>
      <c r="D16" s="7" t="n">
        <v>0.4</v>
      </c>
      <c r="E16" s="7" t="n">
        <v>-1.54</v>
      </c>
      <c r="F16" s="7" t="n">
        <v>-1.05</v>
      </c>
      <c r="G16" s="7" t="n">
        <v>1.47</v>
      </c>
      <c r="H16" s="7" t="n">
        <v>-0.66</v>
      </c>
      <c r="I16" s="7" t="n">
        <v>-2.13</v>
      </c>
      <c r="J16" s="7" t="n">
        <v>-0.49</v>
      </c>
      <c r="K16" s="7" t="n">
        <v>-2.35</v>
      </c>
      <c r="L16" s="7" t="n">
        <v>3.44</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10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1339</v>
      </c>
      <c r="C1" s="2" t="s">
        <v>510</v>
      </c>
      <c r="K1" s="2" t="s">
        <v>1</v>
      </c>
    </row>
    <row r="2" spans="1:13">
      <c r="C2" s="2" t="s">
        <v>567</v>
      </c>
      <c r="D2" s="2" t="s">
        <v>1340</v>
      </c>
      <c r="E2" s="2" t="s">
        <v>1341</v>
      </c>
      <c r="F2" s="2" t="s">
        <v>1342</v>
      </c>
      <c r="G2" s="2" t="s">
        <v>569</v>
      </c>
      <c r="H2" s="2" t="s">
        <v>1343</v>
      </c>
      <c r="I2" s="2" t="s">
        <v>685</v>
      </c>
      <c r="J2" s="2" t="s">
        <v>1344</v>
      </c>
      <c r="K2" s="2" t="s">
        <v>1345</v>
      </c>
      <c r="L2" s="2" t="s">
        <v>569</v>
      </c>
      <c r="M2" s="2" t="s">
        <v>675</v>
      </c>
    </row>
    <row r="3" spans="1:13">
      <c r="A3" s="3" t="s">
        <v>1346</v>
      </c>
    </row>
    <row r="4" spans="1:13">
      <c r="A4" s="4" t="s">
        <v>1347</v>
      </c>
      <c r="K4" s="6" t="n">
        <v>3</v>
      </c>
    </row>
    <row r="5" spans="1:13">
      <c r="A5" s="4" t="s">
        <v>1130</v>
      </c>
      <c r="C5" s="5" t="n">
        <v>2326</v>
      </c>
      <c r="D5" s="5" t="n">
        <v>2836</v>
      </c>
      <c r="E5" s="5" t="n">
        <v>2511</v>
      </c>
      <c r="F5" s="5" t="n">
        <v>2107</v>
      </c>
      <c r="G5" s="5" t="n">
        <v>2294</v>
      </c>
      <c r="H5" s="5" t="n">
        <v>2758</v>
      </c>
      <c r="I5" s="5" t="n">
        <v>2389</v>
      </c>
      <c r="J5" s="5" t="n">
        <v>2063</v>
      </c>
      <c r="K5" s="5" t="n">
        <v>9779</v>
      </c>
      <c r="L5" s="5" t="n">
        <v>9504</v>
      </c>
      <c r="M5" s="5" t="n">
        <v>8803</v>
      </c>
    </row>
    <row r="6" spans="1:13">
      <c r="A6" s="4" t="s">
        <v>135</v>
      </c>
      <c r="K6" s="6" t="n">
        <v>2565</v>
      </c>
      <c r="L6" s="6" t="n">
        <v>2690</v>
      </c>
      <c r="M6" s="6" t="n">
        <v>2798</v>
      </c>
    </row>
    <row r="7" spans="1:13">
      <c r="A7" s="4" t="s">
        <v>1348</v>
      </c>
      <c r="K7" s="6" t="n">
        <v>203</v>
      </c>
      <c r="L7" s="6" t="n">
        <v>218</v>
      </c>
      <c r="M7" s="6" t="n">
        <v>240</v>
      </c>
    </row>
    <row r="8" spans="1:13">
      <c r="A8" s="4" t="s">
        <v>693</v>
      </c>
      <c r="K8" s="6" t="n">
        <v>805</v>
      </c>
      <c r="L8" s="6" t="n">
        <v>739</v>
      </c>
      <c r="M8" s="6" t="n">
        <v>637</v>
      </c>
    </row>
    <row r="9" spans="1:13">
      <c r="A9" s="4" t="s">
        <v>1349</v>
      </c>
      <c r="K9" s="6" t="n">
        <v>649</v>
      </c>
      <c r="L9" s="6" t="n">
        <v>433</v>
      </c>
      <c r="M9" s="6" t="n">
        <v>267</v>
      </c>
    </row>
    <row r="10" spans="1:13">
      <c r="A10" s="4" t="s">
        <v>1350</v>
      </c>
      <c r="C10" s="6" t="n">
        <v>13789</v>
      </c>
      <c r="G10" s="6" t="n">
        <v>12419</v>
      </c>
      <c r="K10" s="6" t="n">
        <v>13789</v>
      </c>
      <c r="L10" s="6" t="n">
        <v>12419</v>
      </c>
    </row>
    <row r="11" spans="1:13">
      <c r="A11" s="4" t="s">
        <v>80</v>
      </c>
      <c r="C11" s="6" t="n">
        <v>757</v>
      </c>
      <c r="G11" s="6" t="n">
        <v>778</v>
      </c>
      <c r="K11" s="6" t="n">
        <v>757</v>
      </c>
      <c r="L11" s="6" t="n">
        <v>778</v>
      </c>
    </row>
    <row r="12" spans="1:13">
      <c r="A12" s="4" t="s">
        <v>1351</v>
      </c>
      <c r="B12" s="4" t="s">
        <v>85</v>
      </c>
      <c r="C12" s="6" t="n">
        <v>24627</v>
      </c>
      <c r="G12" s="6" t="n">
        <v>21382</v>
      </c>
      <c r="K12" s="6" t="n">
        <v>24627</v>
      </c>
      <c r="L12" s="6" t="n">
        <v>21382</v>
      </c>
    </row>
    <row r="13" spans="1:13">
      <c r="A13" s="4" t="s">
        <v>1352</v>
      </c>
    </row>
    <row r="14" spans="1:13">
      <c r="A14" s="3" t="s">
        <v>1346</v>
      </c>
    </row>
    <row r="15" spans="1:13">
      <c r="A15" s="4" t="s">
        <v>1130</v>
      </c>
      <c r="K15" s="6" t="n">
        <v>7596</v>
      </c>
      <c r="L15" s="6" t="n">
        <v>7211</v>
      </c>
      <c r="M15" s="6" t="n">
        <v>6620</v>
      </c>
    </row>
    <row r="16" spans="1:13">
      <c r="A16" s="4" t="s">
        <v>1350</v>
      </c>
      <c r="C16" s="6" t="n">
        <v>11424</v>
      </c>
      <c r="G16" s="6" t="n">
        <v>10235</v>
      </c>
      <c r="K16" s="6" t="n">
        <v>11424</v>
      </c>
      <c r="L16" s="6" t="n">
        <v>10235</v>
      </c>
    </row>
    <row r="17" spans="1:13">
      <c r="A17" s="4" t="s">
        <v>80</v>
      </c>
      <c r="C17" s="6" t="n">
        <v>658</v>
      </c>
      <c r="G17" s="6" t="n">
        <v>678</v>
      </c>
      <c r="K17" s="6" t="n">
        <v>658</v>
      </c>
      <c r="L17" s="6" t="n">
        <v>678</v>
      </c>
    </row>
    <row r="18" spans="1:13">
      <c r="A18" s="4" t="s">
        <v>1351</v>
      </c>
      <c r="C18" s="6" t="n">
        <v>19876</v>
      </c>
      <c r="G18" s="6" t="n">
        <v>17144</v>
      </c>
      <c r="K18" s="6" t="n">
        <v>19876</v>
      </c>
      <c r="L18" s="6" t="n">
        <v>17144</v>
      </c>
    </row>
    <row r="19" spans="1:13">
      <c r="A19" s="4" t="s">
        <v>1353</v>
      </c>
    </row>
    <row r="20" spans="1:13">
      <c r="A20" s="3" t="s">
        <v>1346</v>
      </c>
    </row>
    <row r="21" spans="1:13">
      <c r="A21" s="4" t="s">
        <v>1130</v>
      </c>
      <c r="K21" s="6" t="n">
        <v>2183</v>
      </c>
      <c r="L21" s="6" t="n">
        <v>2293</v>
      </c>
      <c r="M21" s="6" t="n">
        <v>2183</v>
      </c>
    </row>
    <row r="22" spans="1:13">
      <c r="A22" s="4" t="s">
        <v>1350</v>
      </c>
      <c r="C22" s="6" t="n">
        <v>2365</v>
      </c>
      <c r="G22" s="6" t="n">
        <v>2184</v>
      </c>
      <c r="K22" s="6" t="n">
        <v>2365</v>
      </c>
      <c r="L22" s="6" t="n">
        <v>2184</v>
      </c>
    </row>
    <row r="23" spans="1:13">
      <c r="A23" s="4" t="s">
        <v>80</v>
      </c>
      <c r="C23" s="6" t="n">
        <v>99</v>
      </c>
      <c r="G23" s="6" t="n">
        <v>100</v>
      </c>
      <c r="K23" s="6" t="n">
        <v>99</v>
      </c>
      <c r="L23" s="6" t="n">
        <v>100</v>
      </c>
    </row>
    <row r="24" spans="1:13">
      <c r="A24" s="4" t="s">
        <v>1351</v>
      </c>
      <c r="C24" s="6" t="n">
        <v>4751</v>
      </c>
      <c r="G24" s="6" t="n">
        <v>4238</v>
      </c>
      <c r="K24" s="6" t="n">
        <v>4751</v>
      </c>
      <c r="L24" s="6" t="n">
        <v>4238</v>
      </c>
    </row>
    <row r="25" spans="1:13">
      <c r="A25" s="4" t="s">
        <v>62</v>
      </c>
    </row>
    <row r="26" spans="1:13">
      <c r="A26" s="3" t="s">
        <v>1346</v>
      </c>
    </row>
    <row r="27" spans="1:13">
      <c r="A27" s="4" t="s">
        <v>1130</v>
      </c>
      <c r="C27" s="6" t="n">
        <v>2326</v>
      </c>
      <c r="D27" s="5" t="n">
        <v>2836</v>
      </c>
      <c r="E27" s="5" t="n">
        <v>2511</v>
      </c>
      <c r="F27" s="5" t="n">
        <v>2107</v>
      </c>
      <c r="G27" s="6" t="n">
        <v>2294</v>
      </c>
      <c r="H27" s="5" t="n">
        <v>2758</v>
      </c>
      <c r="I27" s="5" t="n">
        <v>2389</v>
      </c>
      <c r="J27" s="5" t="n">
        <v>2063</v>
      </c>
      <c r="K27" s="6" t="n">
        <v>9779</v>
      </c>
      <c r="L27" s="6" t="n">
        <v>9504</v>
      </c>
      <c r="M27" s="6" t="n">
        <v>8803</v>
      </c>
    </row>
    <row r="28" spans="1:13">
      <c r="A28" s="4" t="s">
        <v>135</v>
      </c>
      <c r="K28" s="6" t="n">
        <v>2565</v>
      </c>
      <c r="L28" s="6" t="n">
        <v>2690</v>
      </c>
      <c r="M28" s="6" t="n">
        <v>2798</v>
      </c>
    </row>
    <row r="29" spans="1:13">
      <c r="A29" s="4" t="s">
        <v>1348</v>
      </c>
      <c r="K29" s="6" t="n">
        <v>203</v>
      </c>
      <c r="L29" s="6" t="n">
        <v>218</v>
      </c>
      <c r="M29" s="6" t="n">
        <v>240</v>
      </c>
    </row>
    <row r="30" spans="1:13">
      <c r="A30" s="4" t="s">
        <v>693</v>
      </c>
      <c r="K30" s="6" t="n">
        <v>798</v>
      </c>
      <c r="L30" s="6" t="n">
        <v>732</v>
      </c>
      <c r="M30" s="6" t="n">
        <v>632</v>
      </c>
    </row>
    <row r="31" spans="1:13">
      <c r="A31" s="4" t="s">
        <v>1349</v>
      </c>
      <c r="K31" s="6" t="n">
        <v>649</v>
      </c>
      <c r="L31" s="6" t="n">
        <v>433</v>
      </c>
      <c r="M31" s="6" t="n">
        <v>267</v>
      </c>
    </row>
    <row r="32" spans="1:13">
      <c r="A32" s="4" t="s">
        <v>1350</v>
      </c>
      <c r="C32" s="6" t="n">
        <v>13789</v>
      </c>
      <c r="G32" s="6" t="n">
        <v>12419</v>
      </c>
      <c r="K32" s="6" t="n">
        <v>13789</v>
      </c>
      <c r="L32" s="6" t="n">
        <v>12419</v>
      </c>
    </row>
    <row r="33" spans="1:13">
      <c r="A33" s="4" t="s">
        <v>80</v>
      </c>
      <c r="C33" s="6" t="n">
        <v>757</v>
      </c>
      <c r="G33" s="6" t="n">
        <v>778</v>
      </c>
      <c r="K33" s="6" t="n">
        <v>757</v>
      </c>
      <c r="L33" s="6" t="n">
        <v>778</v>
      </c>
    </row>
    <row r="34" spans="1:13">
      <c r="A34" s="4" t="s">
        <v>1351</v>
      </c>
      <c r="B34" s="4" t="s">
        <v>109</v>
      </c>
      <c r="C34" s="6" t="n">
        <v>24627</v>
      </c>
      <c r="G34" s="6" t="n">
        <v>21382</v>
      </c>
      <c r="K34" s="6" t="n">
        <v>24627</v>
      </c>
      <c r="L34" s="6" t="n">
        <v>21382</v>
      </c>
    </row>
    <row r="35" spans="1:13">
      <c r="A35" s="4" t="s">
        <v>1354</v>
      </c>
    </row>
    <row r="36" spans="1:13">
      <c r="A36" s="3" t="s">
        <v>1346</v>
      </c>
    </row>
    <row r="37" spans="1:13">
      <c r="A37" s="4" t="s">
        <v>1349</v>
      </c>
      <c r="K37" s="6" t="n">
        <v>727</v>
      </c>
      <c r="L37" s="6" t="n">
        <v>539</v>
      </c>
      <c r="M37" s="6" t="n">
        <v>359</v>
      </c>
    </row>
    <row r="38" spans="1:13">
      <c r="A38" s="4" t="s">
        <v>1355</v>
      </c>
    </row>
    <row r="39" spans="1:13">
      <c r="A39" s="3" t="s">
        <v>1346</v>
      </c>
    </row>
    <row r="40" spans="1:13">
      <c r="A40" s="4" t="s">
        <v>1349</v>
      </c>
      <c r="K40" s="6" t="n">
        <v>727</v>
      </c>
      <c r="L40" s="6" t="n">
        <v>539</v>
      </c>
      <c r="M40" s="6" t="n">
        <v>359</v>
      </c>
    </row>
    <row r="41" spans="1:13">
      <c r="A41" s="4" t="s">
        <v>1356</v>
      </c>
    </row>
    <row r="42" spans="1:13">
      <c r="A42" s="3" t="s">
        <v>1346</v>
      </c>
    </row>
    <row r="43" spans="1:13">
      <c r="A43" s="4" t="s">
        <v>1130</v>
      </c>
      <c r="K43" s="6" t="n">
        <v>6938</v>
      </c>
      <c r="L43" s="6" t="n">
        <v>6480</v>
      </c>
      <c r="M43" s="6" t="n">
        <v>5994</v>
      </c>
    </row>
    <row r="44" spans="1:13">
      <c r="A44" s="4" t="s">
        <v>135</v>
      </c>
      <c r="K44" s="6" t="n">
        <v>1656</v>
      </c>
      <c r="L44" s="6" t="n">
        <v>1678</v>
      </c>
      <c r="M44" s="6" t="n">
        <v>1904</v>
      </c>
    </row>
    <row r="45" spans="1:13">
      <c r="A45" s="4" t="s">
        <v>1348</v>
      </c>
      <c r="K45" s="6" t="n">
        <v>156</v>
      </c>
      <c r="L45" s="6" t="n">
        <v>159</v>
      </c>
      <c r="M45" s="6" t="n">
        <v>181</v>
      </c>
    </row>
    <row r="46" spans="1:13">
      <c r="A46" s="4" t="s">
        <v>693</v>
      </c>
      <c r="K46" s="6" t="n">
        <v>157</v>
      </c>
      <c r="L46" s="6" t="n">
        <v>144</v>
      </c>
      <c r="M46" s="6" t="n">
        <v>132</v>
      </c>
    </row>
    <row r="47" spans="1:13">
      <c r="A47" s="4" t="s">
        <v>1349</v>
      </c>
      <c r="K47" s="6" t="n">
        <v>480</v>
      </c>
      <c r="L47" s="6" t="n">
        <v>226</v>
      </c>
      <c r="M47" s="6" t="n">
        <v>50</v>
      </c>
    </row>
    <row r="48" spans="1:13">
      <c r="A48" s="4" t="s">
        <v>1350</v>
      </c>
      <c r="C48" s="6" t="n">
        <v>9820</v>
      </c>
      <c r="G48" s="6" t="n">
        <v>8793</v>
      </c>
      <c r="K48" s="6" t="n">
        <v>9820</v>
      </c>
      <c r="L48" s="6" t="n">
        <v>8793</v>
      </c>
    </row>
    <row r="49" spans="1:13">
      <c r="A49" s="4" t="s">
        <v>80</v>
      </c>
      <c r="C49" s="6" t="n">
        <v>541</v>
      </c>
      <c r="G49" s="6" t="n">
        <v>564</v>
      </c>
      <c r="K49" s="6" t="n">
        <v>541</v>
      </c>
      <c r="L49" s="6" t="n">
        <v>564</v>
      </c>
    </row>
    <row r="50" spans="1:13">
      <c r="A50" s="4" t="s">
        <v>1351</v>
      </c>
      <c r="C50" s="6" t="n">
        <v>16459</v>
      </c>
      <c r="G50" s="6" t="n">
        <v>13983</v>
      </c>
      <c r="K50" s="6" t="n">
        <v>16459</v>
      </c>
      <c r="L50" s="6" t="n">
        <v>13983</v>
      </c>
    </row>
    <row r="51" spans="1:13">
      <c r="A51" s="3" t="s">
        <v>1357</v>
      </c>
    </row>
    <row r="52" spans="1:13">
      <c r="A52" s="4" t="s">
        <v>1358</v>
      </c>
      <c r="K52" s="6" t="n">
        <v>-9384</v>
      </c>
      <c r="L52" s="6" t="n">
        <v>-8597</v>
      </c>
      <c r="M52" s="6" t="n">
        <v>-6837</v>
      </c>
    </row>
    <row r="53" spans="1:13">
      <c r="A53" s="4" t="s">
        <v>1359</v>
      </c>
      <c r="K53" s="6" t="n">
        <v>6306</v>
      </c>
      <c r="L53" s="6" t="n">
        <v>5570</v>
      </c>
      <c r="M53" s="6" t="n">
        <v>4882</v>
      </c>
    </row>
    <row r="54" spans="1:13">
      <c r="A54" s="4" t="s">
        <v>1360</v>
      </c>
      <c r="K54" s="6" t="n">
        <v>-3078</v>
      </c>
      <c r="L54" s="6" t="n">
        <v>-3027</v>
      </c>
      <c r="M54" s="6" t="n">
        <v>-1955</v>
      </c>
    </row>
    <row r="55" spans="1:13">
      <c r="A55" s="4" t="s">
        <v>1361</v>
      </c>
    </row>
    <row r="56" spans="1:13">
      <c r="A56" s="3" t="s">
        <v>1346</v>
      </c>
    </row>
    <row r="57" spans="1:13">
      <c r="A57" s="4" t="s">
        <v>1349</v>
      </c>
      <c r="K57" s="6" t="n">
        <v>480</v>
      </c>
      <c r="L57" s="6" t="n">
        <v>226</v>
      </c>
      <c r="M57" s="6" t="n">
        <v>50</v>
      </c>
    </row>
    <row r="58" spans="1:13">
      <c r="A58" s="4" t="s">
        <v>1362</v>
      </c>
    </row>
    <row r="59" spans="1:13">
      <c r="A59" s="3" t="s">
        <v>1346</v>
      </c>
    </row>
    <row r="60" spans="1:13">
      <c r="A60" s="4" t="s">
        <v>1130</v>
      </c>
      <c r="K60" s="6" t="n">
        <v>2169</v>
      </c>
      <c r="L60" s="6" t="n">
        <v>2276</v>
      </c>
      <c r="M60" s="6" t="n">
        <v>2169</v>
      </c>
    </row>
    <row r="61" spans="1:13">
      <c r="A61" s="4" t="s">
        <v>135</v>
      </c>
      <c r="K61" s="6" t="n">
        <v>440</v>
      </c>
      <c r="L61" s="6" t="n">
        <v>448</v>
      </c>
      <c r="M61" s="6" t="n">
        <v>416</v>
      </c>
    </row>
    <row r="62" spans="1:13">
      <c r="A62" s="4" t="s">
        <v>1348</v>
      </c>
      <c r="K62" s="6" t="n">
        <v>23</v>
      </c>
      <c r="L62" s="6" t="n">
        <v>32</v>
      </c>
      <c r="M62" s="6" t="n">
        <v>33</v>
      </c>
    </row>
    <row r="63" spans="1:13">
      <c r="A63" s="4" t="s">
        <v>693</v>
      </c>
      <c r="K63" s="6" t="n">
        <v>93</v>
      </c>
      <c r="L63" s="6" t="n">
        <v>113</v>
      </c>
      <c r="M63" s="6" t="n">
        <v>80</v>
      </c>
    </row>
    <row r="64" spans="1:13">
      <c r="A64" s="4" t="s">
        <v>1349</v>
      </c>
      <c r="K64" s="6" t="n">
        <v>147</v>
      </c>
      <c r="L64" s="6" t="n">
        <v>231</v>
      </c>
      <c r="M64" s="6" t="n">
        <v>235</v>
      </c>
    </row>
    <row r="65" spans="1:13">
      <c r="A65" s="4" t="s">
        <v>1350</v>
      </c>
      <c r="C65" s="6" t="n">
        <v>2319</v>
      </c>
      <c r="G65" s="6" t="n">
        <v>2146</v>
      </c>
      <c r="K65" s="6" t="n">
        <v>2319</v>
      </c>
      <c r="L65" s="6" t="n">
        <v>2146</v>
      </c>
    </row>
    <row r="66" spans="1:13">
      <c r="A66" s="4" t="s">
        <v>80</v>
      </c>
      <c r="C66" s="6" t="n">
        <v>99</v>
      </c>
      <c r="G66" s="6" t="n">
        <v>100</v>
      </c>
      <c r="K66" s="6" t="n">
        <v>99</v>
      </c>
      <c r="L66" s="6" t="n">
        <v>100</v>
      </c>
    </row>
    <row r="67" spans="1:13">
      <c r="A67" s="4" t="s">
        <v>1351</v>
      </c>
      <c r="C67" s="6" t="n">
        <v>4563</v>
      </c>
      <c r="G67" s="6" t="n">
        <v>4057</v>
      </c>
      <c r="K67" s="6" t="n">
        <v>4563</v>
      </c>
      <c r="L67" s="6" t="n">
        <v>4057</v>
      </c>
    </row>
    <row r="68" spans="1:13">
      <c r="A68" s="3" t="s">
        <v>1357</v>
      </c>
    </row>
    <row r="69" spans="1:13">
      <c r="A69" s="4" t="s">
        <v>1358</v>
      </c>
      <c r="K69" s="6" t="n">
        <v>-3401</v>
      </c>
      <c r="L69" s="6" t="n">
        <v>-3191</v>
      </c>
      <c r="M69" s="6" t="n">
        <v>-3144</v>
      </c>
    </row>
    <row r="70" spans="1:13">
      <c r="A70" s="4" t="s">
        <v>1359</v>
      </c>
      <c r="K70" s="6" t="n">
        <v>2854</v>
      </c>
      <c r="L70" s="6" t="n">
        <v>2755</v>
      </c>
      <c r="M70" s="6" t="n">
        <v>2606</v>
      </c>
    </row>
    <row r="71" spans="1:13">
      <c r="A71" s="4" t="s">
        <v>1360</v>
      </c>
      <c r="K71" s="6" t="n">
        <v>-547</v>
      </c>
      <c r="L71" s="6" t="n">
        <v>-436</v>
      </c>
      <c r="M71" s="6" t="n">
        <v>-538</v>
      </c>
    </row>
    <row r="72" spans="1:13">
      <c r="A72" s="4" t="s">
        <v>1363</v>
      </c>
    </row>
    <row r="73" spans="1:13">
      <c r="A73" s="3" t="s">
        <v>1346</v>
      </c>
    </row>
    <row r="74" spans="1:13">
      <c r="A74" s="4" t="s">
        <v>1349</v>
      </c>
      <c r="K74" s="6" t="n">
        <v>147</v>
      </c>
      <c r="L74" s="6" t="n">
        <v>231</v>
      </c>
      <c r="M74" s="6" t="n">
        <v>235</v>
      </c>
    </row>
    <row r="75" spans="1:13">
      <c r="A75" s="4" t="s">
        <v>1364</v>
      </c>
    </row>
    <row r="76" spans="1:13">
      <c r="A76" s="3" t="s">
        <v>1346</v>
      </c>
    </row>
    <row r="77" spans="1:13">
      <c r="A77" s="4" t="s">
        <v>1130</v>
      </c>
      <c r="K77" s="6" t="n">
        <v>672</v>
      </c>
      <c r="L77" s="6" t="n">
        <v>748</v>
      </c>
      <c r="M77" s="6" t="n">
        <v>640</v>
      </c>
    </row>
    <row r="78" spans="1:13">
      <c r="A78" s="4" t="s">
        <v>135</v>
      </c>
      <c r="K78" s="6" t="n">
        <v>469</v>
      </c>
      <c r="L78" s="6" t="n">
        <v>564</v>
      </c>
      <c r="M78" s="6" t="n">
        <v>478</v>
      </c>
    </row>
    <row r="79" spans="1:13">
      <c r="A79" s="4" t="s">
        <v>1348</v>
      </c>
      <c r="K79" s="6" t="n">
        <v>10</v>
      </c>
      <c r="L79" s="6" t="n">
        <v>10</v>
      </c>
      <c r="M79" s="6" t="n">
        <v>11</v>
      </c>
    </row>
    <row r="80" spans="1:13">
      <c r="A80" s="4" t="s">
        <v>693</v>
      </c>
      <c r="K80" s="6" t="n">
        <v>31</v>
      </c>
      <c r="L80" s="6" t="n">
        <v>27</v>
      </c>
      <c r="M80" s="6" t="n">
        <v>19</v>
      </c>
    </row>
    <row r="81" spans="1:13">
      <c r="A81" s="4" t="s">
        <v>1349</v>
      </c>
      <c r="K81" s="6" t="n">
        <v>100</v>
      </c>
      <c r="L81" s="6" t="n">
        <v>82</v>
      </c>
      <c r="M81" s="6" t="n">
        <v>74</v>
      </c>
    </row>
    <row r="82" spans="1:13">
      <c r="A82" s="4" t="s">
        <v>1350</v>
      </c>
      <c r="C82" s="6" t="n">
        <v>1650</v>
      </c>
      <c r="G82" s="6" t="n">
        <v>1480</v>
      </c>
      <c r="K82" s="6" t="n">
        <v>1650</v>
      </c>
      <c r="L82" s="6" t="n">
        <v>1480</v>
      </c>
    </row>
    <row r="83" spans="1:13">
      <c r="A83" s="4" t="s">
        <v>80</v>
      </c>
      <c r="C83" s="6" t="n">
        <v>7</v>
      </c>
      <c r="G83" s="6" t="n">
        <v>9</v>
      </c>
      <c r="K83" s="6" t="n">
        <v>7</v>
      </c>
      <c r="L83" s="6" t="n">
        <v>9</v>
      </c>
    </row>
    <row r="84" spans="1:13">
      <c r="A84" s="4" t="s">
        <v>1351</v>
      </c>
      <c r="C84" s="6" t="n">
        <v>2115</v>
      </c>
      <c r="G84" s="6" t="n">
        <v>1843</v>
      </c>
      <c r="K84" s="6" t="n">
        <v>2115</v>
      </c>
      <c r="L84" s="6" t="n">
        <v>1843</v>
      </c>
    </row>
    <row r="85" spans="1:13">
      <c r="A85" s="3" t="s">
        <v>1357</v>
      </c>
    </row>
    <row r="86" spans="1:13">
      <c r="A86" s="4" t="s">
        <v>1358</v>
      </c>
      <c r="K86" s="6" t="n">
        <v>-1043</v>
      </c>
      <c r="L86" s="6" t="n">
        <v>-807</v>
      </c>
      <c r="M86" s="6" t="n">
        <v>-735</v>
      </c>
    </row>
    <row r="87" spans="1:13">
      <c r="A87" s="4" t="s">
        <v>1359</v>
      </c>
      <c r="K87" s="6" t="n">
        <v>352</v>
      </c>
      <c r="L87" s="6" t="n">
        <v>176</v>
      </c>
      <c r="M87" s="6" t="n">
        <v>182</v>
      </c>
    </row>
    <row r="88" spans="1:13">
      <c r="A88" s="4" t="s">
        <v>1360</v>
      </c>
      <c r="K88" s="6" t="n">
        <v>-691</v>
      </c>
      <c r="L88" s="6" t="n">
        <v>-631</v>
      </c>
      <c r="M88" s="6" t="n">
        <v>-553</v>
      </c>
    </row>
    <row r="89" spans="1:13">
      <c r="A89" s="4" t="s">
        <v>1365</v>
      </c>
    </row>
    <row r="90" spans="1:13">
      <c r="A90" s="3" t="s">
        <v>1346</v>
      </c>
    </row>
    <row r="91" spans="1:13">
      <c r="A91" s="4" t="s">
        <v>1349</v>
      </c>
      <c r="K91" s="6" t="n">
        <v>100</v>
      </c>
      <c r="L91" s="6" t="n">
        <v>82</v>
      </c>
      <c r="M91" s="6" t="n">
        <v>74</v>
      </c>
    </row>
    <row r="92" spans="1:13">
      <c r="A92" s="4" t="s">
        <v>1366</v>
      </c>
    </row>
    <row r="93" spans="1:13">
      <c r="A93" s="3" t="s">
        <v>1346</v>
      </c>
    </row>
    <row r="94" spans="1:13">
      <c r="A94" s="4" t="s">
        <v>1348</v>
      </c>
      <c r="K94" s="6" t="n">
        <v>14</v>
      </c>
      <c r="L94" s="6" t="n">
        <v>17</v>
      </c>
      <c r="M94" s="6" t="n">
        <v>15</v>
      </c>
    </row>
    <row r="95" spans="1:13">
      <c r="A95" s="4" t="s">
        <v>693</v>
      </c>
      <c r="K95" s="6" t="n">
        <v>524</v>
      </c>
      <c r="L95" s="6" t="n">
        <v>455</v>
      </c>
      <c r="M95" s="6" t="n">
        <v>406</v>
      </c>
    </row>
    <row r="96" spans="1:13">
      <c r="A96" s="4" t="s">
        <v>1349</v>
      </c>
      <c r="K96" s="6" t="n">
        <v>-78</v>
      </c>
      <c r="L96" s="6" t="n">
        <v>-106</v>
      </c>
      <c r="M96" s="6" t="n">
        <v>-92</v>
      </c>
    </row>
    <row r="97" spans="1:13">
      <c r="A97" s="4" t="s">
        <v>80</v>
      </c>
      <c r="C97" s="6" t="n">
        <v>110</v>
      </c>
      <c r="G97" s="6" t="n">
        <v>105</v>
      </c>
      <c r="K97" s="6" t="n">
        <v>110</v>
      </c>
      <c r="L97" s="6" t="n">
        <v>105</v>
      </c>
    </row>
    <row r="98" spans="1:13">
      <c r="A98" s="4" t="s">
        <v>1351</v>
      </c>
      <c r="C98" s="5" t="n">
        <v>1490</v>
      </c>
      <c r="G98" s="5" t="n">
        <v>1499</v>
      </c>
      <c r="K98" s="6" t="n">
        <v>1490</v>
      </c>
      <c r="L98" s="6" t="n">
        <v>1499</v>
      </c>
    </row>
    <row r="99" spans="1:13">
      <c r="A99" s="3" t="s">
        <v>1357</v>
      </c>
    </row>
    <row r="100" spans="1:13">
      <c r="A100" s="4" t="s">
        <v>1358</v>
      </c>
      <c r="K100" s="6" t="n">
        <v>-110</v>
      </c>
      <c r="L100" s="6" t="n">
        <v>-75</v>
      </c>
      <c r="M100" s="6" t="n">
        <v>-53</v>
      </c>
    </row>
    <row r="101" spans="1:13">
      <c r="A101" s="4" t="s">
        <v>1359</v>
      </c>
      <c r="K101" s="6" t="n">
        <v>1</v>
      </c>
      <c r="L101" s="6" t="n">
        <v>2</v>
      </c>
      <c r="M101" s="6" t="n">
        <v>4</v>
      </c>
    </row>
    <row r="102" spans="1:13">
      <c r="A102" s="4" t="s">
        <v>1360</v>
      </c>
      <c r="K102" s="6" t="n">
        <v>-109</v>
      </c>
      <c r="L102" s="6" t="n">
        <v>-73</v>
      </c>
      <c r="M102" s="6" t="n">
        <v>-49</v>
      </c>
    </row>
    <row r="103" spans="1:13">
      <c r="A103" s="4" t="s">
        <v>1367</v>
      </c>
    </row>
    <row r="104" spans="1:13">
      <c r="A104" s="3" t="s">
        <v>1346</v>
      </c>
    </row>
    <row r="105" spans="1:13">
      <c r="A105" s="4" t="s">
        <v>693</v>
      </c>
      <c r="K105" s="6" t="n">
        <v>-7</v>
      </c>
      <c r="L105" s="6" t="n">
        <v>-7</v>
      </c>
      <c r="M105" s="6" t="n">
        <v>-5</v>
      </c>
    </row>
    <row r="106" spans="1:13">
      <c r="A106" s="4" t="s">
        <v>1349</v>
      </c>
      <c r="K106" s="5" t="n">
        <v>-78</v>
      </c>
      <c r="L106" s="5" t="n">
        <v>-106</v>
      </c>
      <c r="M106" s="5" t="n">
        <v>-92</v>
      </c>
    </row>
    <row r="107" spans="1:13"/>
    <row r="108" spans="1:13">
      <c r="A108" s="4" t="s">
        <v>85</v>
      </c>
      <c r="B108" s="4" t="s">
        <v>113</v>
      </c>
    </row>
    <row r="109" spans="1:13">
      <c r="A109" s="4" t="s">
        <v>109</v>
      </c>
      <c r="B109" s="4" t="s">
        <v>114</v>
      </c>
    </row>
  </sheetData>
  <mergeCells count="6">
    <mergeCell ref="A1:B2"/>
    <mergeCell ref="C1:J1"/>
    <mergeCell ref="K1:M1"/>
    <mergeCell ref="A107:L107"/>
    <mergeCell ref="B108:L108"/>
    <mergeCell ref="B109:L109"/>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O1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s>
  <sheetData>
    <row r="1" spans="1:15">
      <c r="A1" s="1" t="s">
        <v>1368</v>
      </c>
      <c r="B1" s="2" t="s">
        <v>509</v>
      </c>
      <c r="C1" s="2" t="s">
        <v>510</v>
      </c>
      <c r="L1" s="2" t="s">
        <v>1</v>
      </c>
    </row>
    <row r="2" spans="1:15">
      <c r="B2" s="2" t="s">
        <v>511</v>
      </c>
      <c r="C2" s="2" t="s">
        <v>2</v>
      </c>
      <c r="D2" s="2" t="s">
        <v>1117</v>
      </c>
      <c r="E2" s="2" t="s">
        <v>1118</v>
      </c>
      <c r="F2" s="2" t="s">
        <v>1119</v>
      </c>
      <c r="G2" s="2" t="s">
        <v>69</v>
      </c>
      <c r="H2" s="2" t="s">
        <v>1120</v>
      </c>
      <c r="I2" s="2" t="s">
        <v>4</v>
      </c>
      <c r="J2" s="2" t="s">
        <v>1121</v>
      </c>
      <c r="K2" s="2" t="s">
        <v>512</v>
      </c>
      <c r="L2" s="2" t="s">
        <v>2</v>
      </c>
      <c r="M2" s="2" t="s">
        <v>69</v>
      </c>
      <c r="N2" s="2" t="s">
        <v>128</v>
      </c>
      <c r="O2" s="2" t="s">
        <v>1369</v>
      </c>
    </row>
    <row r="3" spans="1:15">
      <c r="A3" s="3" t="s">
        <v>1370</v>
      </c>
    </row>
    <row r="4" spans="1:15">
      <c r="A4" s="4" t="s">
        <v>1349</v>
      </c>
      <c r="L4" s="5" t="n">
        <v>649</v>
      </c>
      <c r="M4" s="5" t="n">
        <v>433</v>
      </c>
      <c r="N4" s="5" t="n">
        <v>267</v>
      </c>
    </row>
    <row r="5" spans="1:15">
      <c r="A5" s="4" t="s">
        <v>1371</v>
      </c>
      <c r="C5" s="5" t="n">
        <v>-130</v>
      </c>
      <c r="D5" s="5" t="n">
        <v>247</v>
      </c>
      <c r="E5" s="5" t="n">
        <v>44</v>
      </c>
      <c r="F5" s="5" t="n">
        <v>-149</v>
      </c>
      <c r="G5" s="5" t="n">
        <v>-120</v>
      </c>
      <c r="H5" s="5" t="n">
        <v>181</v>
      </c>
      <c r="I5" s="5" t="n">
        <v>-86</v>
      </c>
      <c r="J5" s="5" t="n">
        <v>-231</v>
      </c>
      <c r="L5" s="5" t="n">
        <v>13</v>
      </c>
      <c r="M5" s="6" t="n">
        <v>-257</v>
      </c>
      <c r="N5" s="6" t="n">
        <v>-575</v>
      </c>
    </row>
    <row r="6" spans="1:15">
      <c r="A6" s="4" t="s">
        <v>515</v>
      </c>
      <c r="M6" s="6" t="n">
        <v>4</v>
      </c>
    </row>
    <row r="7" spans="1:15">
      <c r="A7" s="4" t="s">
        <v>632</v>
      </c>
    </row>
    <row r="8" spans="1:15">
      <c r="A8" s="3" t="s">
        <v>1370</v>
      </c>
    </row>
    <row r="9" spans="1:15">
      <c r="A9" s="4" t="s">
        <v>633</v>
      </c>
      <c r="C9" s="4" t="s">
        <v>634</v>
      </c>
      <c r="L9" s="4" t="s">
        <v>634</v>
      </c>
    </row>
    <row r="10" spans="1:15">
      <c r="A10" s="4" t="s">
        <v>1372</v>
      </c>
    </row>
    <row r="11" spans="1:15">
      <c r="A11" s="3" t="s">
        <v>1370</v>
      </c>
    </row>
    <row r="12" spans="1:15">
      <c r="A12" s="4" t="s">
        <v>633</v>
      </c>
      <c r="O12" s="4" t="s">
        <v>634</v>
      </c>
    </row>
    <row r="13" spans="1:15">
      <c r="A13" s="4" t="s">
        <v>1373</v>
      </c>
    </row>
    <row r="14" spans="1:15">
      <c r="A14" s="3" t="s">
        <v>1370</v>
      </c>
    </row>
    <row r="15" spans="1:15">
      <c r="A15" s="4" t="s">
        <v>1371</v>
      </c>
      <c r="L15" s="5" t="n">
        <v>-38</v>
      </c>
      <c r="M15" s="6" t="n">
        <v>-36</v>
      </c>
      <c r="N15" s="6" t="n">
        <v>-32</v>
      </c>
    </row>
    <row r="16" spans="1:15">
      <c r="A16" s="4" t="s">
        <v>1374</v>
      </c>
    </row>
    <row r="17" spans="1:15">
      <c r="A17" s="3" t="s">
        <v>1370</v>
      </c>
    </row>
    <row r="18" spans="1:15">
      <c r="A18" s="4" t="s">
        <v>1371</v>
      </c>
      <c r="L18" s="6" t="n">
        <v>-14</v>
      </c>
      <c r="M18" s="6" t="n">
        <v>-32</v>
      </c>
      <c r="N18" s="6" t="n">
        <v>-20</v>
      </c>
    </row>
    <row r="19" spans="1:15">
      <c r="A19" s="4" t="s">
        <v>214</v>
      </c>
    </row>
    <row r="20" spans="1:15">
      <c r="A20" s="3" t="s">
        <v>1370</v>
      </c>
    </row>
    <row r="21" spans="1:15">
      <c r="A21" s="4" t="s">
        <v>1371</v>
      </c>
      <c r="L21" s="6" t="n">
        <v>0</v>
      </c>
      <c r="M21" s="6" t="n">
        <v>-22</v>
      </c>
      <c r="N21" s="6" t="n">
        <v>0</v>
      </c>
    </row>
    <row r="22" spans="1:15">
      <c r="A22" s="4" t="s">
        <v>1375</v>
      </c>
    </row>
    <row r="23" spans="1:15">
      <c r="A23" s="3" t="s">
        <v>1370</v>
      </c>
    </row>
    <row r="24" spans="1:15">
      <c r="A24" s="4" t="s">
        <v>1371</v>
      </c>
      <c r="L24" s="6" t="n">
        <v>0</v>
      </c>
      <c r="M24" s="6" t="n">
        <v>0</v>
      </c>
      <c r="N24" s="6" t="n">
        <v>-118</v>
      </c>
    </row>
    <row r="25" spans="1:15">
      <c r="A25" s="4" t="s">
        <v>1376</v>
      </c>
    </row>
    <row r="26" spans="1:15">
      <c r="A26" s="3" t="s">
        <v>1370</v>
      </c>
    </row>
    <row r="27" spans="1:15">
      <c r="A27" s="4" t="s">
        <v>1371</v>
      </c>
      <c r="L27" s="6" t="n">
        <v>-114</v>
      </c>
      <c r="M27" s="6" t="n">
        <v>-98</v>
      </c>
      <c r="N27" s="6" t="n">
        <v>-68</v>
      </c>
    </row>
    <row r="28" spans="1:15">
      <c r="A28" s="4" t="s">
        <v>196</v>
      </c>
    </row>
    <row r="29" spans="1:15">
      <c r="A29" s="3" t="s">
        <v>1370</v>
      </c>
    </row>
    <row r="30" spans="1:15">
      <c r="A30" s="4" t="s">
        <v>1371</v>
      </c>
      <c r="L30" s="6" t="n">
        <v>44</v>
      </c>
      <c r="M30" s="6" t="n">
        <v>7</v>
      </c>
      <c r="N30" s="6" t="n">
        <v>-58</v>
      </c>
    </row>
    <row r="31" spans="1:15">
      <c r="A31" s="4" t="s">
        <v>553</v>
      </c>
    </row>
    <row r="32" spans="1:15">
      <c r="A32" s="3" t="s">
        <v>1370</v>
      </c>
    </row>
    <row r="33" spans="1:15">
      <c r="A33" s="4" t="s">
        <v>555</v>
      </c>
      <c r="N33" s="6" t="n">
        <v>86</v>
      </c>
    </row>
    <row r="34" spans="1:15">
      <c r="A34" s="4" t="s">
        <v>1366</v>
      </c>
    </row>
    <row r="35" spans="1:15">
      <c r="A35" s="3" t="s">
        <v>1370</v>
      </c>
    </row>
    <row r="36" spans="1:15">
      <c r="A36" s="4" t="s">
        <v>1349</v>
      </c>
      <c r="L36" s="6" t="n">
        <v>-78</v>
      </c>
      <c r="M36" s="6" t="n">
        <v>-106</v>
      </c>
      <c r="N36" s="6" t="n">
        <v>-92</v>
      </c>
    </row>
    <row r="37" spans="1:15">
      <c r="A37" s="4" t="s">
        <v>1354</v>
      </c>
    </row>
    <row r="38" spans="1:15">
      <c r="A38" s="3" t="s">
        <v>1370</v>
      </c>
    </row>
    <row r="39" spans="1:15">
      <c r="A39" s="4" t="s">
        <v>1349</v>
      </c>
      <c r="L39" s="6" t="n">
        <v>727</v>
      </c>
      <c r="M39" s="6" t="n">
        <v>539</v>
      </c>
      <c r="N39" s="6" t="n">
        <v>359</v>
      </c>
    </row>
    <row r="40" spans="1:15">
      <c r="A40" s="4" t="s">
        <v>1356</v>
      </c>
    </row>
    <row r="41" spans="1:15">
      <c r="A41" s="3" t="s">
        <v>1370</v>
      </c>
    </row>
    <row r="42" spans="1:15">
      <c r="A42" s="4" t="s">
        <v>1349</v>
      </c>
      <c r="L42" s="6" t="n">
        <v>480</v>
      </c>
      <c r="M42" s="6" t="n">
        <v>226</v>
      </c>
      <c r="N42" s="6" t="n">
        <v>50</v>
      </c>
    </row>
    <row r="43" spans="1:15">
      <c r="A43" s="4" t="s">
        <v>1362</v>
      </c>
    </row>
    <row r="44" spans="1:15">
      <c r="A44" s="3" t="s">
        <v>1370</v>
      </c>
    </row>
    <row r="45" spans="1:15">
      <c r="A45" s="4" t="s">
        <v>1349</v>
      </c>
      <c r="L45" s="6" t="n">
        <v>147</v>
      </c>
      <c r="M45" s="6" t="n">
        <v>231</v>
      </c>
      <c r="N45" s="6" t="n">
        <v>235</v>
      </c>
    </row>
    <row r="46" spans="1:15">
      <c r="A46" s="4" t="s">
        <v>1364</v>
      </c>
    </row>
    <row r="47" spans="1:15">
      <c r="A47" s="3" t="s">
        <v>1370</v>
      </c>
    </row>
    <row r="48" spans="1:15">
      <c r="A48" s="4" t="s">
        <v>1349</v>
      </c>
      <c r="L48" s="6" t="n">
        <v>100</v>
      </c>
      <c r="M48" s="6" t="n">
        <v>82</v>
      </c>
      <c r="N48" s="6" t="n">
        <v>74</v>
      </c>
    </row>
    <row r="49" spans="1:15">
      <c r="A49" s="4" t="s">
        <v>62</v>
      </c>
    </row>
    <row r="50" spans="1:15">
      <c r="A50" s="3" t="s">
        <v>1370</v>
      </c>
    </row>
    <row r="51" spans="1:15">
      <c r="A51" s="4" t="s">
        <v>1349</v>
      </c>
      <c r="L51" s="6" t="n">
        <v>649</v>
      </c>
      <c r="M51" s="6" t="n">
        <v>433</v>
      </c>
      <c r="N51" s="6" t="n">
        <v>267</v>
      </c>
    </row>
    <row r="52" spans="1:15">
      <c r="A52" s="4" t="s">
        <v>1371</v>
      </c>
      <c r="C52" s="5" t="n">
        <v>-128</v>
      </c>
      <c r="D52" s="5" t="n">
        <v>249</v>
      </c>
      <c r="E52" s="5" t="n">
        <v>46</v>
      </c>
      <c r="F52" s="5" t="n">
        <v>-147</v>
      </c>
      <c r="G52" s="5" t="n">
        <v>-118</v>
      </c>
      <c r="H52" s="6" t="n">
        <v>183</v>
      </c>
      <c r="I52" s="6" t="n">
        <v>-84</v>
      </c>
      <c r="J52" s="5" t="n">
        <v>-230</v>
      </c>
      <c r="L52" s="6" t="n">
        <v>20</v>
      </c>
      <c r="M52" s="6" t="n">
        <v>-250</v>
      </c>
      <c r="N52" s="6" t="n">
        <v>-570</v>
      </c>
    </row>
    <row r="53" spans="1:15">
      <c r="A53" s="4" t="s">
        <v>1377</v>
      </c>
      <c r="L53" s="6" t="n">
        <v>30</v>
      </c>
      <c r="M53" s="6" t="n">
        <v>20</v>
      </c>
    </row>
    <row r="54" spans="1:15">
      <c r="A54" s="4" t="s">
        <v>1378</v>
      </c>
    </row>
    <row r="55" spans="1:15">
      <c r="A55" s="3" t="s">
        <v>1370</v>
      </c>
    </row>
    <row r="56" spans="1:15">
      <c r="A56" s="4" t="s">
        <v>1371</v>
      </c>
      <c r="L56" s="6" t="n">
        <v>-38</v>
      </c>
      <c r="M56" s="6" t="n">
        <v>-36</v>
      </c>
      <c r="N56" s="6" t="n">
        <v>-32</v>
      </c>
    </row>
    <row r="57" spans="1:15">
      <c r="A57" s="4" t="s">
        <v>1379</v>
      </c>
    </row>
    <row r="58" spans="1:15">
      <c r="A58" s="3" t="s">
        <v>1370</v>
      </c>
    </row>
    <row r="59" spans="1:15">
      <c r="A59" s="4" t="s">
        <v>1371</v>
      </c>
      <c r="L59" s="6" t="n">
        <v>-14</v>
      </c>
      <c r="M59" s="6" t="n">
        <v>-32</v>
      </c>
      <c r="N59" s="6" t="n">
        <v>-20</v>
      </c>
    </row>
    <row r="60" spans="1:15">
      <c r="A60" s="4" t="s">
        <v>1380</v>
      </c>
    </row>
    <row r="61" spans="1:15">
      <c r="A61" s="3" t="s">
        <v>1370</v>
      </c>
    </row>
    <row r="62" spans="1:15">
      <c r="A62" s="4" t="s">
        <v>1371</v>
      </c>
      <c r="L62" s="6" t="n">
        <v>0</v>
      </c>
      <c r="M62" s="6" t="n">
        <v>-22</v>
      </c>
      <c r="N62" s="6" t="n">
        <v>0</v>
      </c>
    </row>
    <row r="63" spans="1:15">
      <c r="A63" s="4" t="s">
        <v>1381</v>
      </c>
    </row>
    <row r="64" spans="1:15">
      <c r="A64" s="3" t="s">
        <v>1370</v>
      </c>
    </row>
    <row r="65" spans="1:15">
      <c r="A65" s="4" t="s">
        <v>1371</v>
      </c>
      <c r="L65" s="6" t="n">
        <v>0</v>
      </c>
      <c r="M65" s="6" t="n">
        <v>0</v>
      </c>
      <c r="N65" s="6" t="n">
        <v>-118</v>
      </c>
    </row>
    <row r="66" spans="1:15">
      <c r="A66" s="4" t="s">
        <v>1382</v>
      </c>
    </row>
    <row r="67" spans="1:15">
      <c r="A67" s="3" t="s">
        <v>1370</v>
      </c>
    </row>
    <row r="68" spans="1:15">
      <c r="A68" s="4" t="s">
        <v>1371</v>
      </c>
      <c r="L68" s="6" t="n">
        <v>-114</v>
      </c>
      <c r="M68" s="6" t="n">
        <v>-98</v>
      </c>
      <c r="N68" s="6" t="n">
        <v>-68</v>
      </c>
    </row>
    <row r="69" spans="1:15">
      <c r="A69" s="4" t="s">
        <v>1383</v>
      </c>
    </row>
    <row r="70" spans="1:15">
      <c r="A70" s="3" t="s">
        <v>1370</v>
      </c>
    </row>
    <row r="71" spans="1:15">
      <c r="A71" s="4" t="s">
        <v>1371</v>
      </c>
      <c r="L71" s="6" t="n">
        <v>44</v>
      </c>
      <c r="M71" s="6" t="n">
        <v>7</v>
      </c>
    </row>
    <row r="72" spans="1:15">
      <c r="A72" s="4" t="s">
        <v>1384</v>
      </c>
      <c r="M72" s="6" t="n">
        <v>5</v>
      </c>
    </row>
    <row r="73" spans="1:15">
      <c r="A73" s="4" t="s">
        <v>1385</v>
      </c>
      <c r="M73" s="6" t="n">
        <v>8</v>
      </c>
    </row>
    <row r="74" spans="1:15">
      <c r="A74" s="4" t="s">
        <v>1386</v>
      </c>
    </row>
    <row r="75" spans="1:15">
      <c r="A75" s="3" t="s">
        <v>1370</v>
      </c>
    </row>
    <row r="76" spans="1:15">
      <c r="A76" s="4" t="s">
        <v>1349</v>
      </c>
      <c r="L76" s="6" t="n">
        <v>-78</v>
      </c>
      <c r="M76" s="6" t="n">
        <v>-106</v>
      </c>
      <c r="N76" s="6" t="n">
        <v>-92</v>
      </c>
    </row>
    <row r="77" spans="1:15">
      <c r="A77" s="4" t="s">
        <v>1387</v>
      </c>
    </row>
    <row r="78" spans="1:15">
      <c r="A78" s="3" t="s">
        <v>1370</v>
      </c>
    </row>
    <row r="79" spans="1:15">
      <c r="A79" s="4" t="s">
        <v>1349</v>
      </c>
      <c r="L79" s="6" t="n">
        <v>727</v>
      </c>
      <c r="M79" s="6" t="n">
        <v>539</v>
      </c>
      <c r="N79" s="6" t="n">
        <v>359</v>
      </c>
    </row>
    <row r="80" spans="1:15">
      <c r="A80" s="4" t="s">
        <v>1388</v>
      </c>
    </row>
    <row r="81" spans="1:15">
      <c r="A81" s="3" t="s">
        <v>1370</v>
      </c>
    </row>
    <row r="82" spans="1:15">
      <c r="A82" s="4" t="s">
        <v>1349</v>
      </c>
      <c r="L82" s="6" t="n">
        <v>480</v>
      </c>
      <c r="M82" s="6" t="n">
        <v>226</v>
      </c>
      <c r="N82" s="6" t="n">
        <v>50</v>
      </c>
    </row>
    <row r="83" spans="1:15">
      <c r="A83" s="4" t="s">
        <v>1389</v>
      </c>
    </row>
    <row r="84" spans="1:15">
      <c r="A84" s="3" t="s">
        <v>1370</v>
      </c>
    </row>
    <row r="85" spans="1:15">
      <c r="A85" s="4" t="s">
        <v>1349</v>
      </c>
      <c r="L85" s="6" t="n">
        <v>147</v>
      </c>
      <c r="M85" s="6" t="n">
        <v>231</v>
      </c>
      <c r="N85" s="6" t="n">
        <v>235</v>
      </c>
    </row>
    <row r="86" spans="1:15">
      <c r="A86" s="4" t="s">
        <v>1390</v>
      </c>
    </row>
    <row r="87" spans="1:15">
      <c r="A87" s="3" t="s">
        <v>1370</v>
      </c>
    </row>
    <row r="88" spans="1:15">
      <c r="A88" s="4" t="s">
        <v>1349</v>
      </c>
      <c r="L88" s="6" t="n">
        <v>100</v>
      </c>
      <c r="M88" s="6" t="n">
        <v>82</v>
      </c>
      <c r="N88" s="6" t="n">
        <v>74</v>
      </c>
    </row>
    <row r="89" spans="1:15">
      <c r="A89" s="4" t="s">
        <v>524</v>
      </c>
    </row>
    <row r="90" spans="1:15">
      <c r="A90" s="3" t="s">
        <v>1370</v>
      </c>
    </row>
    <row r="91" spans="1:15">
      <c r="A91" s="4" t="s">
        <v>525</v>
      </c>
      <c r="K91" s="5" t="n">
        <v>30</v>
      </c>
    </row>
    <row r="92" spans="1:15">
      <c r="A92" s="4" t="s">
        <v>515</v>
      </c>
      <c r="B92" s="5" t="n">
        <v>4</v>
      </c>
    </row>
    <row r="93" spans="1:15">
      <c r="A93" s="4" t="s">
        <v>526</v>
      </c>
    </row>
    <row r="94" spans="1:15">
      <c r="A94" s="3" t="s">
        <v>1370</v>
      </c>
    </row>
    <row r="95" spans="1:15">
      <c r="A95" s="4" t="s">
        <v>1391</v>
      </c>
      <c r="I95" s="5" t="n">
        <v>6</v>
      </c>
      <c r="M95" s="6" t="n">
        <v>6</v>
      </c>
    </row>
    <row r="96" spans="1:15">
      <c r="A96" s="4" t="s">
        <v>1392</v>
      </c>
    </row>
    <row r="97" spans="1:15">
      <c r="A97" s="3" t="s">
        <v>1370</v>
      </c>
    </row>
    <row r="98" spans="1:15">
      <c r="A98" s="4" t="s">
        <v>1384</v>
      </c>
      <c r="M98" s="6" t="n">
        <v>16</v>
      </c>
    </row>
    <row r="99" spans="1:15">
      <c r="A99" s="4" t="s">
        <v>1393</v>
      </c>
    </row>
    <row r="100" spans="1:15">
      <c r="A100" s="3" t="s">
        <v>1370</v>
      </c>
    </row>
    <row r="101" spans="1:15">
      <c r="A101" s="4" t="s">
        <v>1377</v>
      </c>
      <c r="L101" s="6" t="n">
        <v>39</v>
      </c>
    </row>
    <row r="102" spans="1:15">
      <c r="A102" s="4" t="s">
        <v>1394</v>
      </c>
    </row>
    <row r="103" spans="1:15">
      <c r="A103" s="3" t="s">
        <v>1370</v>
      </c>
    </row>
    <row r="104" spans="1:15">
      <c r="A104" s="4" t="s">
        <v>1371</v>
      </c>
      <c r="L104" s="6" t="n">
        <v>-203</v>
      </c>
      <c r="M104" s="6" t="n">
        <v>-218</v>
      </c>
      <c r="N104" s="6" t="n">
        <v>-240</v>
      </c>
    </row>
    <row r="105" spans="1:15">
      <c r="A105" s="4" t="s">
        <v>1395</v>
      </c>
    </row>
    <row r="106" spans="1:15">
      <c r="A106" s="3" t="s">
        <v>1370</v>
      </c>
    </row>
    <row r="107" spans="1:15">
      <c r="A107" s="4" t="s">
        <v>1371</v>
      </c>
      <c r="L107" s="6" t="n">
        <v>-311</v>
      </c>
      <c r="M107" s="6" t="n">
        <v>-291</v>
      </c>
      <c r="N107" s="6" t="n">
        <v>-306</v>
      </c>
    </row>
    <row r="108" spans="1:15">
      <c r="A108" s="4" t="s">
        <v>1396</v>
      </c>
    </row>
    <row r="109" spans="1:15">
      <c r="A109" s="3" t="s">
        <v>1370</v>
      </c>
    </row>
    <row r="110" spans="1:15">
      <c r="A110" s="4" t="s">
        <v>1371</v>
      </c>
      <c r="L110" s="6" t="n">
        <v>-203</v>
      </c>
      <c r="M110" s="6" t="n">
        <v>-218</v>
      </c>
      <c r="N110" s="6" t="n">
        <v>-240</v>
      </c>
    </row>
    <row r="111" spans="1:15">
      <c r="A111" s="4" t="s">
        <v>1397</v>
      </c>
    </row>
    <row r="112" spans="1:15">
      <c r="A112" s="3" t="s">
        <v>1370</v>
      </c>
    </row>
    <row r="113" spans="1:15">
      <c r="A113" s="4" t="s">
        <v>1371</v>
      </c>
      <c r="L113" s="5" t="n">
        <v>-304</v>
      </c>
      <c r="M113" s="5" t="n">
        <v>-284</v>
      </c>
      <c r="N113" s="5" t="n">
        <v>-301</v>
      </c>
    </row>
    <row r="114" spans="1:15">
      <c r="A114" s="4" t="s">
        <v>1398</v>
      </c>
    </row>
    <row r="115" spans="1:15">
      <c r="A115" s="3" t="s">
        <v>1370</v>
      </c>
    </row>
    <row r="116" spans="1:15">
      <c r="A116" s="4" t="s">
        <v>1371</v>
      </c>
      <c r="H116" s="5" t="n">
        <v>-20</v>
      </c>
    </row>
  </sheetData>
  <mergeCells count="3">
    <mergeCell ref="A1:A2"/>
    <mergeCell ref="C1:K1"/>
    <mergeCell ref="L1:N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9</v>
      </c>
      <c r="B1" s="2" t="s">
        <v>510</v>
      </c>
      <c r="J1" s="2" t="s">
        <v>1</v>
      </c>
    </row>
    <row r="2" spans="1:12">
      <c r="B2" s="2" t="s">
        <v>2</v>
      </c>
      <c r="C2" s="2" t="s">
        <v>1117</v>
      </c>
      <c r="D2" s="2" t="s">
        <v>1118</v>
      </c>
      <c r="E2" s="2" t="s">
        <v>1119</v>
      </c>
      <c r="F2" s="2" t="s">
        <v>69</v>
      </c>
      <c r="G2" s="2" t="s">
        <v>1120</v>
      </c>
      <c r="H2" s="2" t="s">
        <v>4</v>
      </c>
      <c r="I2" s="2" t="s">
        <v>1121</v>
      </c>
      <c r="J2" s="2" t="s">
        <v>2</v>
      </c>
      <c r="K2" s="2" t="s">
        <v>69</v>
      </c>
      <c r="L2" s="2" t="s">
        <v>128</v>
      </c>
    </row>
    <row r="3" spans="1:12">
      <c r="A3" s="3" t="s">
        <v>5</v>
      </c>
    </row>
    <row r="4" spans="1:12">
      <c r="A4" s="4" t="s">
        <v>1130</v>
      </c>
      <c r="B4" s="5" t="n">
        <v>2326</v>
      </c>
      <c r="C4" s="5" t="n">
        <v>2836</v>
      </c>
      <c r="D4" s="5" t="n">
        <v>2511</v>
      </c>
      <c r="E4" s="5" t="n">
        <v>2107</v>
      </c>
      <c r="F4" s="5" t="n">
        <v>2294</v>
      </c>
      <c r="G4" s="5" t="n">
        <v>2758</v>
      </c>
      <c r="H4" s="5" t="n">
        <v>2389</v>
      </c>
      <c r="I4" s="5" t="n">
        <v>2063</v>
      </c>
      <c r="J4" s="5" t="n">
        <v>9779</v>
      </c>
      <c r="K4" s="5" t="n">
        <v>9504</v>
      </c>
      <c r="L4" s="5" t="n">
        <v>8803</v>
      </c>
    </row>
    <row r="5" spans="1:12">
      <c r="A5" s="4" t="s">
        <v>1371</v>
      </c>
      <c r="B5" s="6" t="n">
        <v>-130</v>
      </c>
      <c r="C5" s="6" t="n">
        <v>247</v>
      </c>
      <c r="D5" s="6" t="n">
        <v>44</v>
      </c>
      <c r="E5" s="6" t="n">
        <v>-149</v>
      </c>
      <c r="F5" s="6" t="n">
        <v>-120</v>
      </c>
      <c r="G5" s="6" t="n">
        <v>181</v>
      </c>
      <c r="H5" s="6" t="n">
        <v>-86</v>
      </c>
      <c r="I5" s="6" t="n">
        <v>-231</v>
      </c>
      <c r="J5" s="6" t="n">
        <v>13</v>
      </c>
      <c r="K5" s="6" t="n">
        <v>-257</v>
      </c>
      <c r="L5" s="6" t="n">
        <v>-575</v>
      </c>
    </row>
    <row r="6" spans="1:12">
      <c r="A6" s="4" t="s">
        <v>144</v>
      </c>
      <c r="B6" s="5" t="n">
        <v>-118</v>
      </c>
      <c r="C6" s="5" t="n">
        <v>169</v>
      </c>
      <c r="D6" s="5" t="n">
        <v>38</v>
      </c>
      <c r="E6" s="5" t="n">
        <v>-147</v>
      </c>
      <c r="F6" s="5" t="n">
        <v>-101</v>
      </c>
      <c r="G6" s="5" t="n">
        <v>141</v>
      </c>
      <c r="H6" s="5" t="n">
        <v>-63</v>
      </c>
      <c r="I6" s="5" t="n">
        <v>-202</v>
      </c>
      <c r="J6" s="5" t="n">
        <v>-50</v>
      </c>
      <c r="K6" s="5" t="n">
        <v>-227</v>
      </c>
      <c r="L6" s="5" t="n">
        <v>327</v>
      </c>
    </row>
    <row r="7" spans="1:12">
      <c r="A7" s="3" t="s">
        <v>151</v>
      </c>
    </row>
    <row r="8" spans="1:12">
      <c r="A8" s="4" t="s">
        <v>1400</v>
      </c>
      <c r="B8" s="7" t="n">
        <v>-0.83</v>
      </c>
      <c r="C8" s="7" t="n">
        <v>1.26</v>
      </c>
      <c r="D8" s="7" t="n">
        <v>0.4</v>
      </c>
      <c r="E8" s="7" t="n">
        <v>-1.54</v>
      </c>
      <c r="F8" s="7" t="n">
        <v>-1.05</v>
      </c>
      <c r="G8" s="7" t="n">
        <v>1.47</v>
      </c>
      <c r="H8" s="7" t="n">
        <v>-0.66</v>
      </c>
      <c r="I8" s="7" t="n">
        <v>-2.13</v>
      </c>
      <c r="J8" s="7" t="n">
        <v>-0.49</v>
      </c>
      <c r="K8" s="7" t="n">
        <v>-2.35</v>
      </c>
      <c r="L8" s="7" t="n">
        <v>3.44</v>
      </c>
    </row>
    <row r="9" spans="1:12">
      <c r="A9" s="4" t="s">
        <v>1401</v>
      </c>
      <c r="B9" s="7" t="n">
        <v>-0.83</v>
      </c>
      <c r="C9" s="7" t="n">
        <v>1.26</v>
      </c>
      <c r="D9" s="7" t="n">
        <v>0.4</v>
      </c>
      <c r="E9" s="7" t="n">
        <v>-1.54</v>
      </c>
      <c r="F9" s="7" t="n">
        <v>-1.05</v>
      </c>
      <c r="G9" s="7" t="n">
        <v>1.47</v>
      </c>
      <c r="H9" s="7" t="n">
        <v>-0.66</v>
      </c>
      <c r="I9" s="7" t="n">
        <v>-2.13</v>
      </c>
      <c r="J9" s="7" t="n">
        <v>-0.49</v>
      </c>
      <c r="K9" s="7" t="n">
        <v>-2.35</v>
      </c>
      <c r="L9" s="7" t="n">
        <v>3.44</v>
      </c>
    </row>
    <row r="10" spans="1:12">
      <c r="A10" s="4" t="s">
        <v>62</v>
      </c>
    </row>
    <row r="11" spans="1:12">
      <c r="A11" s="3" t="s">
        <v>5</v>
      </c>
    </row>
    <row r="12" spans="1:12">
      <c r="A12" s="4" t="s">
        <v>1130</v>
      </c>
      <c r="B12" s="5" t="n">
        <v>2326</v>
      </c>
      <c r="C12" s="5" t="n">
        <v>2836</v>
      </c>
      <c r="D12" s="5" t="n">
        <v>2511</v>
      </c>
      <c r="E12" s="5" t="n">
        <v>2107</v>
      </c>
      <c r="F12" s="5" t="n">
        <v>2294</v>
      </c>
      <c r="G12" s="5" t="n">
        <v>2758</v>
      </c>
      <c r="H12" s="5" t="n">
        <v>2389</v>
      </c>
      <c r="I12" s="5" t="n">
        <v>2063</v>
      </c>
      <c r="J12" s="5" t="n">
        <v>9779</v>
      </c>
      <c r="K12" s="5" t="n">
        <v>9504</v>
      </c>
      <c r="L12" s="5" t="n">
        <v>8803</v>
      </c>
    </row>
    <row r="13" spans="1:12">
      <c r="A13" s="4" t="s">
        <v>1371</v>
      </c>
      <c r="B13" s="6" t="n">
        <v>-128</v>
      </c>
      <c r="C13" s="6" t="n">
        <v>249</v>
      </c>
      <c r="D13" s="6" t="n">
        <v>46</v>
      </c>
      <c r="E13" s="6" t="n">
        <v>-147</v>
      </c>
      <c r="F13" s="6" t="n">
        <v>-118</v>
      </c>
      <c r="G13" s="6" t="n">
        <v>183</v>
      </c>
      <c r="H13" s="6" t="n">
        <v>-84</v>
      </c>
      <c r="I13" s="6" t="n">
        <v>-230</v>
      </c>
      <c r="J13" s="6" t="n">
        <v>20</v>
      </c>
      <c r="K13" s="6" t="n">
        <v>-250</v>
      </c>
      <c r="L13" s="6" t="n">
        <v>-570</v>
      </c>
    </row>
    <row r="14" spans="1:12">
      <c r="A14" s="4" t="s">
        <v>144</v>
      </c>
      <c r="B14" s="5" t="n">
        <v>-117</v>
      </c>
      <c r="C14" s="5" t="n">
        <v>170</v>
      </c>
      <c r="D14" s="5" t="n">
        <v>39</v>
      </c>
      <c r="E14" s="5" t="n">
        <v>-145</v>
      </c>
      <c r="F14" s="5" t="n">
        <v>-99</v>
      </c>
      <c r="G14" s="5" t="n">
        <v>142</v>
      </c>
      <c r="H14" s="5" t="n">
        <v>-61</v>
      </c>
      <c r="I14" s="5" t="n">
        <v>-201</v>
      </c>
      <c r="J14" s="5" t="n">
        <v>-45</v>
      </c>
      <c r="K14" s="5" t="n">
        <v>-222</v>
      </c>
      <c r="L14" s="5" t="n">
        <v>332</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19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1402</v>
      </c>
      <c r="C1" s="2" t="s">
        <v>2</v>
      </c>
      <c r="D1" s="2" t="s">
        <v>1118</v>
      </c>
      <c r="E1" s="2" t="s">
        <v>69</v>
      </c>
      <c r="F1" s="2" t="s">
        <v>128</v>
      </c>
      <c r="G1" s="2" t="s">
        <v>1000</v>
      </c>
    </row>
    <row r="2" spans="1:7">
      <c r="A2" s="3" t="s">
        <v>70</v>
      </c>
    </row>
    <row r="3" spans="1:7">
      <c r="A3" s="4" t="s">
        <v>71</v>
      </c>
      <c r="C3" s="5" t="n">
        <v>865</v>
      </c>
      <c r="E3" s="5" t="n">
        <v>1127</v>
      </c>
    </row>
    <row r="4" spans="1:7">
      <c r="A4" s="4" t="s">
        <v>1403</v>
      </c>
      <c r="C4" s="6" t="n">
        <v>495</v>
      </c>
      <c r="E4" s="6" t="n">
        <v>283</v>
      </c>
    </row>
    <row r="5" spans="1:7">
      <c r="A5" s="4" t="s">
        <v>73</v>
      </c>
      <c r="C5" s="6" t="n">
        <v>1360</v>
      </c>
      <c r="E5" s="6" t="n">
        <v>1410</v>
      </c>
      <c r="F5" s="5" t="n">
        <v>1504</v>
      </c>
      <c r="G5" s="5" t="n">
        <v>1094</v>
      </c>
    </row>
    <row r="6" spans="1:7">
      <c r="A6" s="4" t="s">
        <v>1404</v>
      </c>
      <c r="C6" s="6" t="n">
        <v>1840</v>
      </c>
      <c r="E6" s="6" t="n">
        <v>1587</v>
      </c>
    </row>
    <row r="7" spans="1:7">
      <c r="A7" s="4" t="s">
        <v>1405</v>
      </c>
      <c r="D7" s="5" t="n">
        <v>425</v>
      </c>
    </row>
    <row r="8" spans="1:7">
      <c r="A8" s="4" t="s">
        <v>75</v>
      </c>
      <c r="C8" s="6" t="n">
        <v>689</v>
      </c>
      <c r="E8" s="6" t="n">
        <v>902</v>
      </c>
    </row>
    <row r="9" spans="1:7">
      <c r="A9" s="4" t="s">
        <v>1350</v>
      </c>
      <c r="C9" s="6" t="n">
        <v>13789</v>
      </c>
      <c r="E9" s="6" t="n">
        <v>12419</v>
      </c>
    </row>
    <row r="10" spans="1:7">
      <c r="A10" s="4" t="s">
        <v>80</v>
      </c>
      <c r="C10" s="6" t="n">
        <v>757</v>
      </c>
      <c r="E10" s="6" t="n">
        <v>778</v>
      </c>
    </row>
    <row r="11" spans="1:7">
      <c r="A11" s="4" t="s">
        <v>81</v>
      </c>
      <c r="C11" s="6" t="n">
        <v>1871</v>
      </c>
    </row>
    <row r="12" spans="1:7">
      <c r="A12" s="4" t="s">
        <v>82</v>
      </c>
      <c r="C12" s="6" t="n">
        <v>3238</v>
      </c>
      <c r="E12" s="6" t="n">
        <v>3203</v>
      </c>
    </row>
    <row r="13" spans="1:7">
      <c r="A13" s="4" t="s">
        <v>83</v>
      </c>
      <c r="C13" s="6" t="n">
        <v>1083</v>
      </c>
      <c r="E13" s="6" t="n">
        <v>1083</v>
      </c>
      <c r="F13" s="6" t="n">
        <v>1084</v>
      </c>
    </row>
    <row r="14" spans="1:7">
      <c r="A14" s="4" t="s">
        <v>84</v>
      </c>
      <c r="B14" s="4" t="s">
        <v>85</v>
      </c>
      <c r="C14" s="6" t="n">
        <v>24627</v>
      </c>
      <c r="E14" s="6" t="n">
        <v>21382</v>
      </c>
    </row>
    <row r="15" spans="1:7">
      <c r="A15" s="3" t="s">
        <v>86</v>
      </c>
    </row>
    <row r="16" spans="1:7">
      <c r="A16" s="4" t="s">
        <v>1406</v>
      </c>
      <c r="C16" s="6" t="n">
        <v>943</v>
      </c>
      <c r="E16" s="6" t="n">
        <v>988</v>
      </c>
    </row>
    <row r="17" spans="1:7">
      <c r="A17" s="4" t="s">
        <v>88</v>
      </c>
      <c r="C17" s="6" t="n">
        <v>1186</v>
      </c>
      <c r="E17" s="6" t="n">
        <v>1304</v>
      </c>
    </row>
    <row r="18" spans="1:7">
      <c r="A18" s="4" t="s">
        <v>89</v>
      </c>
      <c r="C18" s="6" t="n">
        <v>150</v>
      </c>
      <c r="E18" s="6" t="n">
        <v>136</v>
      </c>
    </row>
    <row r="19" spans="1:7">
      <c r="A19" s="4" t="s">
        <v>270</v>
      </c>
      <c r="C19" s="6" t="n">
        <v>17089</v>
      </c>
      <c r="E19" s="6" t="n">
        <v>16324</v>
      </c>
    </row>
    <row r="20" spans="1:7">
      <c r="A20" s="4" t="s">
        <v>91</v>
      </c>
      <c r="C20" s="6" t="n">
        <v>1848</v>
      </c>
    </row>
    <row r="21" spans="1:7">
      <c r="A21" s="4" t="s">
        <v>92</v>
      </c>
      <c r="C21" s="6" t="n">
        <v>399</v>
      </c>
      <c r="E21" s="6" t="n">
        <v>418</v>
      </c>
    </row>
    <row r="22" spans="1:7">
      <c r="A22" s="4" t="s">
        <v>94</v>
      </c>
      <c r="B22" s="4" t="s">
        <v>85</v>
      </c>
      <c r="C22" s="6" t="n">
        <v>22739</v>
      </c>
      <c r="E22" s="6" t="n">
        <v>20262</v>
      </c>
    </row>
    <row r="23" spans="1:7">
      <c r="A23" s="3" t="s">
        <v>97</v>
      </c>
    </row>
    <row r="24" spans="1:7">
      <c r="A24" s="4" t="s">
        <v>1407</v>
      </c>
      <c r="C24" s="6" t="n">
        <v>1769</v>
      </c>
      <c r="E24" s="6" t="n">
        <v>1061</v>
      </c>
    </row>
    <row r="25" spans="1:7">
      <c r="A25" s="4" t="s">
        <v>105</v>
      </c>
      <c r="C25" s="6" t="n">
        <v>119</v>
      </c>
      <c r="E25" s="6" t="n">
        <v>59</v>
      </c>
    </row>
    <row r="26" spans="1:7">
      <c r="A26" s="4" t="s">
        <v>106</v>
      </c>
      <c r="C26" s="6" t="n">
        <v>1888</v>
      </c>
      <c r="E26" s="6" t="n">
        <v>1120</v>
      </c>
      <c r="F26" s="6" t="n">
        <v>1520</v>
      </c>
      <c r="G26" s="6" t="n">
        <v>1075</v>
      </c>
    </row>
    <row r="27" spans="1:7">
      <c r="A27" s="4" t="s">
        <v>107</v>
      </c>
      <c r="C27" s="6" t="n">
        <v>24627</v>
      </c>
      <c r="E27" s="6" t="n">
        <v>21382</v>
      </c>
    </row>
    <row r="28" spans="1:7">
      <c r="A28" s="4" t="s">
        <v>1408</v>
      </c>
    </row>
    <row r="29" spans="1:7">
      <c r="A29" s="3" t="s">
        <v>70</v>
      </c>
    </row>
    <row r="30" spans="1:7">
      <c r="A30" s="4" t="s">
        <v>71</v>
      </c>
      <c r="C30" s="6" t="n">
        <v>0</v>
      </c>
      <c r="E30" s="6" t="n">
        <v>0</v>
      </c>
    </row>
    <row r="31" spans="1:7">
      <c r="A31" s="4" t="s">
        <v>1403</v>
      </c>
      <c r="C31" s="6" t="n">
        <v>0</v>
      </c>
      <c r="E31" s="6" t="n">
        <v>0</v>
      </c>
    </row>
    <row r="32" spans="1:7">
      <c r="A32" s="4" t="s">
        <v>73</v>
      </c>
      <c r="C32" s="6" t="n">
        <v>0</v>
      </c>
      <c r="E32" s="6" t="n">
        <v>0</v>
      </c>
    </row>
    <row r="33" spans="1:7">
      <c r="A33" s="4" t="s">
        <v>1404</v>
      </c>
      <c r="C33" s="6" t="n">
        <v>0</v>
      </c>
      <c r="E33" s="6" t="n">
        <v>0</v>
      </c>
    </row>
    <row r="34" spans="1:7">
      <c r="A34" s="4" t="s">
        <v>1405</v>
      </c>
      <c r="C34" s="6" t="n">
        <v>-17198</v>
      </c>
      <c r="E34" s="6" t="n">
        <v>-17935</v>
      </c>
    </row>
    <row r="35" spans="1:7">
      <c r="A35" s="4" t="s">
        <v>75</v>
      </c>
      <c r="C35" s="6" t="n">
        <v>-5389</v>
      </c>
      <c r="E35" s="6" t="n">
        <v>-4264</v>
      </c>
    </row>
    <row r="36" spans="1:7">
      <c r="A36" s="4" t="s">
        <v>1350</v>
      </c>
      <c r="C36" s="6" t="n">
        <v>0</v>
      </c>
      <c r="E36" s="6" t="n">
        <v>0</v>
      </c>
    </row>
    <row r="37" spans="1:7">
      <c r="A37" s="4" t="s">
        <v>80</v>
      </c>
      <c r="C37" s="6" t="n">
        <v>0</v>
      </c>
      <c r="E37" s="6" t="n">
        <v>0</v>
      </c>
    </row>
    <row r="38" spans="1:7">
      <c r="A38" s="4" t="s">
        <v>81</v>
      </c>
      <c r="C38" s="6" t="n">
        <v>0</v>
      </c>
    </row>
    <row r="39" spans="1:7">
      <c r="A39" s="4" t="s">
        <v>1409</v>
      </c>
      <c r="C39" s="6" t="n">
        <v>-8552</v>
      </c>
      <c r="E39" s="6" t="n">
        <v>-9174</v>
      </c>
    </row>
    <row r="40" spans="1:7">
      <c r="A40" s="4" t="s">
        <v>82</v>
      </c>
      <c r="C40" s="6" t="n">
        <v>0</v>
      </c>
      <c r="E40" s="6" t="n">
        <v>0</v>
      </c>
    </row>
    <row r="41" spans="1:7">
      <c r="A41" s="4" t="s">
        <v>83</v>
      </c>
      <c r="C41" s="6" t="n">
        <v>0</v>
      </c>
      <c r="E41" s="6" t="n">
        <v>0</v>
      </c>
    </row>
    <row r="42" spans="1:7">
      <c r="A42" s="4" t="s">
        <v>84</v>
      </c>
      <c r="C42" s="6" t="n">
        <v>-31139</v>
      </c>
      <c r="E42" s="6" t="n">
        <v>-31373</v>
      </c>
    </row>
    <row r="43" spans="1:7">
      <c r="A43" s="3" t="s">
        <v>86</v>
      </c>
    </row>
    <row r="44" spans="1:7">
      <c r="A44" s="4" t="s">
        <v>1410</v>
      </c>
      <c r="C44" s="6" t="n">
        <v>-17198</v>
      </c>
      <c r="E44" s="6" t="n">
        <v>-17935</v>
      </c>
    </row>
    <row r="45" spans="1:7">
      <c r="A45" s="4" t="s">
        <v>1406</v>
      </c>
      <c r="C45" s="6" t="n">
        <v>0</v>
      </c>
      <c r="E45" s="6" t="n">
        <v>0</v>
      </c>
    </row>
    <row r="46" spans="1:7">
      <c r="A46" s="4" t="s">
        <v>88</v>
      </c>
      <c r="C46" s="6" t="n">
        <v>0</v>
      </c>
      <c r="E46" s="6" t="n">
        <v>0</v>
      </c>
    </row>
    <row r="47" spans="1:7">
      <c r="A47" s="4" t="s">
        <v>89</v>
      </c>
      <c r="C47" s="6" t="n">
        <v>-3605</v>
      </c>
      <c r="E47" s="6" t="n">
        <v>-2305</v>
      </c>
    </row>
    <row r="48" spans="1:7">
      <c r="A48" s="4" t="s">
        <v>270</v>
      </c>
      <c r="C48" s="6" t="n">
        <v>0</v>
      </c>
      <c r="E48" s="6" t="n">
        <v>0</v>
      </c>
    </row>
    <row r="49" spans="1:7">
      <c r="A49" s="4" t="s">
        <v>91</v>
      </c>
      <c r="C49" s="6" t="n">
        <v>0</v>
      </c>
    </row>
    <row r="50" spans="1:7">
      <c r="A50" s="4" t="s">
        <v>92</v>
      </c>
      <c r="C50" s="6" t="n">
        <v>0</v>
      </c>
      <c r="E50" s="6" t="n">
        <v>0</v>
      </c>
    </row>
    <row r="51" spans="1:7">
      <c r="A51" s="4" t="s">
        <v>216</v>
      </c>
      <c r="C51" s="6" t="n">
        <v>-1784</v>
      </c>
      <c r="E51" s="6" t="n">
        <v>-1959</v>
      </c>
    </row>
    <row r="52" spans="1:7">
      <c r="A52" s="4" t="s">
        <v>94</v>
      </c>
      <c r="C52" s="6" t="n">
        <v>-22587</v>
      </c>
      <c r="E52" s="6" t="n">
        <v>-22199</v>
      </c>
    </row>
    <row r="53" spans="1:7">
      <c r="A53" s="3" t="s">
        <v>97</v>
      </c>
    </row>
    <row r="54" spans="1:7">
      <c r="A54" s="4" t="s">
        <v>1407</v>
      </c>
      <c r="C54" s="6" t="n">
        <v>-8552</v>
      </c>
      <c r="E54" s="6" t="n">
        <v>-9174</v>
      </c>
    </row>
    <row r="55" spans="1:7">
      <c r="A55" s="4" t="s">
        <v>105</v>
      </c>
      <c r="C55" s="6" t="n">
        <v>0</v>
      </c>
      <c r="E55" s="6" t="n">
        <v>0</v>
      </c>
    </row>
    <row r="56" spans="1:7">
      <c r="A56" s="4" t="s">
        <v>106</v>
      </c>
      <c r="C56" s="6" t="n">
        <v>-8552</v>
      </c>
      <c r="E56" s="6" t="n">
        <v>-9174</v>
      </c>
    </row>
    <row r="57" spans="1:7">
      <c r="A57" s="4" t="s">
        <v>107</v>
      </c>
      <c r="C57" s="6" t="n">
        <v>-31139</v>
      </c>
      <c r="E57" s="6" t="n">
        <v>-31373</v>
      </c>
    </row>
    <row r="58" spans="1:7">
      <c r="A58" s="4" t="s">
        <v>1411</v>
      </c>
    </row>
    <row r="59" spans="1:7">
      <c r="A59" s="3" t="s">
        <v>70</v>
      </c>
    </row>
    <row r="60" spans="1:7">
      <c r="A60" s="4" t="s">
        <v>71</v>
      </c>
      <c r="C60" s="6" t="n">
        <v>437</v>
      </c>
      <c r="E60" s="6" t="n">
        <v>576</v>
      </c>
    </row>
    <row r="61" spans="1:7">
      <c r="A61" s="4" t="s">
        <v>1403</v>
      </c>
      <c r="C61" s="6" t="n">
        <v>72</v>
      </c>
      <c r="E61" s="6" t="n">
        <v>137</v>
      </c>
    </row>
    <row r="62" spans="1:7">
      <c r="A62" s="4" t="s">
        <v>73</v>
      </c>
      <c r="C62" s="6" t="n">
        <v>509</v>
      </c>
      <c r="E62" s="6" t="n">
        <v>713</v>
      </c>
    </row>
    <row r="63" spans="1:7">
      <c r="A63" s="4" t="s">
        <v>1404</v>
      </c>
      <c r="C63" s="6" t="n">
        <v>424</v>
      </c>
      <c r="E63" s="6" t="n">
        <v>421</v>
      </c>
    </row>
    <row r="64" spans="1:7">
      <c r="A64" s="4" t="s">
        <v>1405</v>
      </c>
      <c r="C64" s="6" t="n">
        <v>4099</v>
      </c>
      <c r="E64" s="6" t="n">
        <v>3522</v>
      </c>
    </row>
    <row r="65" spans="1:7">
      <c r="A65" s="4" t="s">
        <v>75</v>
      </c>
      <c r="C65" s="6" t="n">
        <v>5793</v>
      </c>
      <c r="E65" s="6" t="n">
        <v>4863</v>
      </c>
    </row>
    <row r="66" spans="1:7">
      <c r="A66" s="4" t="s">
        <v>1350</v>
      </c>
      <c r="C66" s="6" t="n">
        <v>472</v>
      </c>
      <c r="E66" s="6" t="n">
        <v>421</v>
      </c>
    </row>
    <row r="67" spans="1:7">
      <c r="A67" s="4" t="s">
        <v>80</v>
      </c>
      <c r="C67" s="6" t="n">
        <v>597</v>
      </c>
      <c r="E67" s="6" t="n">
        <v>590</v>
      </c>
    </row>
    <row r="68" spans="1:7">
      <c r="A68" s="4" t="s">
        <v>81</v>
      </c>
      <c r="C68" s="6" t="n">
        <v>1282</v>
      </c>
    </row>
    <row r="69" spans="1:7">
      <c r="A69" s="4" t="s">
        <v>1409</v>
      </c>
      <c r="C69" s="6" t="n">
        <v>6921</v>
      </c>
      <c r="E69" s="6" t="n">
        <v>7648</v>
      </c>
    </row>
    <row r="70" spans="1:7">
      <c r="A70" s="4" t="s">
        <v>82</v>
      </c>
      <c r="C70" s="6" t="n">
        <v>247</v>
      </c>
      <c r="E70" s="6" t="n">
        <v>160</v>
      </c>
    </row>
    <row r="71" spans="1:7">
      <c r="A71" s="4" t="s">
        <v>83</v>
      </c>
      <c r="C71" s="6" t="n">
        <v>102</v>
      </c>
      <c r="E71" s="6" t="n">
        <v>102</v>
      </c>
    </row>
    <row r="72" spans="1:7">
      <c r="A72" s="4" t="s">
        <v>84</v>
      </c>
      <c r="C72" s="6" t="n">
        <v>20446</v>
      </c>
      <c r="E72" s="6" t="n">
        <v>18440</v>
      </c>
    </row>
    <row r="73" spans="1:7">
      <c r="A73" s="3" t="s">
        <v>86</v>
      </c>
    </row>
    <row r="74" spans="1:7">
      <c r="A74" s="4" t="s">
        <v>1410</v>
      </c>
      <c r="C74" s="6" t="n">
        <v>12266</v>
      </c>
      <c r="E74" s="6" t="n">
        <v>11351</v>
      </c>
    </row>
    <row r="75" spans="1:7">
      <c r="A75" s="4" t="s">
        <v>1406</v>
      </c>
      <c r="C75" s="6" t="n">
        <v>375</v>
      </c>
      <c r="E75" s="6" t="n">
        <v>388</v>
      </c>
    </row>
    <row r="76" spans="1:7">
      <c r="A76" s="4" t="s">
        <v>88</v>
      </c>
      <c r="C76" s="6" t="n">
        <v>670</v>
      </c>
      <c r="E76" s="6" t="n">
        <v>823</v>
      </c>
    </row>
    <row r="77" spans="1:7">
      <c r="A77" s="4" t="s">
        <v>89</v>
      </c>
      <c r="C77" s="6" t="n">
        <v>74</v>
      </c>
      <c r="E77" s="6" t="n">
        <v>67</v>
      </c>
    </row>
    <row r="78" spans="1:7">
      <c r="A78" s="4" t="s">
        <v>270</v>
      </c>
      <c r="C78" s="6" t="n">
        <v>3867</v>
      </c>
      <c r="E78" s="6" t="n">
        <v>4567</v>
      </c>
    </row>
    <row r="79" spans="1:7">
      <c r="A79" s="4" t="s">
        <v>91</v>
      </c>
      <c r="C79" s="6" t="n">
        <v>1259</v>
      </c>
    </row>
    <row r="80" spans="1:7">
      <c r="A80" s="4" t="s">
        <v>92</v>
      </c>
      <c r="C80" s="6" t="n">
        <v>170</v>
      </c>
      <c r="E80" s="6" t="n">
        <v>185</v>
      </c>
    </row>
    <row r="81" spans="1:7">
      <c r="A81" s="4" t="s">
        <v>216</v>
      </c>
      <c r="C81" s="6" t="n">
        <v>0</v>
      </c>
      <c r="E81" s="6" t="n">
        <v>0</v>
      </c>
    </row>
    <row r="82" spans="1:7">
      <c r="A82" s="4" t="s">
        <v>94</v>
      </c>
      <c r="C82" s="6" t="n">
        <v>18681</v>
      </c>
      <c r="E82" s="6" t="n">
        <v>17381</v>
      </c>
    </row>
    <row r="83" spans="1:7">
      <c r="A83" s="3" t="s">
        <v>97</v>
      </c>
    </row>
    <row r="84" spans="1:7">
      <c r="A84" s="4" t="s">
        <v>1407</v>
      </c>
      <c r="C84" s="6" t="n">
        <v>1765</v>
      </c>
      <c r="E84" s="6" t="n">
        <v>1059</v>
      </c>
    </row>
    <row r="85" spans="1:7">
      <c r="A85" s="4" t="s">
        <v>105</v>
      </c>
      <c r="C85" s="6" t="n">
        <v>0</v>
      </c>
      <c r="E85" s="6" t="n">
        <v>0</v>
      </c>
    </row>
    <row r="86" spans="1:7">
      <c r="A86" s="4" t="s">
        <v>106</v>
      </c>
      <c r="C86" s="6" t="n">
        <v>1765</v>
      </c>
      <c r="E86" s="6" t="n">
        <v>1059</v>
      </c>
    </row>
    <row r="87" spans="1:7">
      <c r="A87" s="4" t="s">
        <v>107</v>
      </c>
      <c r="C87" s="6" t="n">
        <v>20446</v>
      </c>
      <c r="E87" s="6" t="n">
        <v>18440</v>
      </c>
    </row>
    <row r="88" spans="1:7">
      <c r="A88" s="4" t="s">
        <v>1412</v>
      </c>
    </row>
    <row r="89" spans="1:7">
      <c r="A89" s="3" t="s">
        <v>70</v>
      </c>
    </row>
    <row r="90" spans="1:7">
      <c r="A90" s="4" t="s">
        <v>71</v>
      </c>
      <c r="C90" s="6" t="n">
        <v>2</v>
      </c>
      <c r="E90" s="6" t="n">
        <v>3</v>
      </c>
    </row>
    <row r="91" spans="1:7">
      <c r="A91" s="4" t="s">
        <v>1403</v>
      </c>
      <c r="C91" s="6" t="n">
        <v>5</v>
      </c>
      <c r="E91" s="6" t="n">
        <v>8</v>
      </c>
    </row>
    <row r="92" spans="1:7">
      <c r="A92" s="4" t="s">
        <v>73</v>
      </c>
      <c r="C92" s="6" t="n">
        <v>7</v>
      </c>
      <c r="E92" s="6" t="n">
        <v>11</v>
      </c>
    </row>
    <row r="93" spans="1:7">
      <c r="A93" s="4" t="s">
        <v>1404</v>
      </c>
      <c r="C93" s="6" t="n">
        <v>184</v>
      </c>
      <c r="E93" s="6" t="n">
        <v>174</v>
      </c>
    </row>
    <row r="94" spans="1:7">
      <c r="A94" s="4" t="s">
        <v>1405</v>
      </c>
      <c r="C94" s="6" t="n">
        <v>4911</v>
      </c>
      <c r="E94" s="6" t="n">
        <v>5312</v>
      </c>
    </row>
    <row r="95" spans="1:7">
      <c r="A95" s="4" t="s">
        <v>75</v>
      </c>
      <c r="C95" s="6" t="n">
        <v>34</v>
      </c>
      <c r="E95" s="6" t="n">
        <v>34</v>
      </c>
    </row>
    <row r="96" spans="1:7">
      <c r="A96" s="4" t="s">
        <v>1350</v>
      </c>
      <c r="C96" s="6" t="n">
        <v>0</v>
      </c>
      <c r="E96" s="6" t="n">
        <v>1</v>
      </c>
    </row>
    <row r="97" spans="1:7">
      <c r="A97" s="4" t="s">
        <v>80</v>
      </c>
      <c r="C97" s="6" t="n">
        <v>61</v>
      </c>
      <c r="E97" s="6" t="n">
        <v>64</v>
      </c>
    </row>
    <row r="98" spans="1:7">
      <c r="A98" s="4" t="s">
        <v>81</v>
      </c>
      <c r="C98" s="6" t="n">
        <v>208</v>
      </c>
    </row>
    <row r="99" spans="1:7">
      <c r="A99" s="4" t="s">
        <v>1409</v>
      </c>
      <c r="C99" s="6" t="n">
        <v>1631</v>
      </c>
      <c r="E99" s="6" t="n">
        <v>1526</v>
      </c>
    </row>
    <row r="100" spans="1:7">
      <c r="A100" s="4" t="s">
        <v>82</v>
      </c>
      <c r="C100" s="6" t="n">
        <v>2987</v>
      </c>
      <c r="E100" s="6" t="n">
        <v>3039</v>
      </c>
    </row>
    <row r="101" spans="1:7">
      <c r="A101" s="4" t="s">
        <v>83</v>
      </c>
      <c r="C101" s="6" t="n">
        <v>943</v>
      </c>
      <c r="E101" s="6" t="n">
        <v>943</v>
      </c>
    </row>
    <row r="102" spans="1:7">
      <c r="A102" s="4" t="s">
        <v>84</v>
      </c>
      <c r="C102" s="6" t="n">
        <v>10966</v>
      </c>
      <c r="E102" s="6" t="n">
        <v>11104</v>
      </c>
    </row>
    <row r="103" spans="1:7">
      <c r="A103" s="3" t="s">
        <v>86</v>
      </c>
    </row>
    <row r="104" spans="1:7">
      <c r="A104" s="4" t="s">
        <v>1410</v>
      </c>
      <c r="C104" s="6" t="n">
        <v>1370</v>
      </c>
      <c r="E104" s="6" t="n">
        <v>2306</v>
      </c>
    </row>
    <row r="105" spans="1:7">
      <c r="A105" s="4" t="s">
        <v>1406</v>
      </c>
      <c r="C105" s="6" t="n">
        <v>131</v>
      </c>
      <c r="E105" s="6" t="n">
        <v>97</v>
      </c>
    </row>
    <row r="106" spans="1:7">
      <c r="A106" s="4" t="s">
        <v>88</v>
      </c>
      <c r="C106" s="6" t="n">
        <v>52</v>
      </c>
      <c r="E106" s="6" t="n">
        <v>69</v>
      </c>
    </row>
    <row r="107" spans="1:7">
      <c r="A107" s="4" t="s">
        <v>89</v>
      </c>
      <c r="C107" s="6" t="n">
        <v>16</v>
      </c>
      <c r="E107" s="6" t="n">
        <v>15</v>
      </c>
    </row>
    <row r="108" spans="1:7">
      <c r="A108" s="4" t="s">
        <v>270</v>
      </c>
      <c r="C108" s="6" t="n">
        <v>0</v>
      </c>
      <c r="E108" s="6" t="n">
        <v>0</v>
      </c>
    </row>
    <row r="109" spans="1:7">
      <c r="A109" s="4" t="s">
        <v>91</v>
      </c>
      <c r="C109" s="6" t="n">
        <v>205</v>
      </c>
    </row>
    <row r="110" spans="1:7">
      <c r="A110" s="4" t="s">
        <v>92</v>
      </c>
      <c r="C110" s="6" t="n">
        <v>36</v>
      </c>
      <c r="E110" s="6" t="n">
        <v>41</v>
      </c>
    </row>
    <row r="111" spans="1:7">
      <c r="A111" s="4" t="s">
        <v>216</v>
      </c>
      <c r="C111" s="6" t="n">
        <v>1939</v>
      </c>
      <c r="E111" s="6" t="n">
        <v>1729</v>
      </c>
    </row>
    <row r="112" spans="1:7">
      <c r="A112" s="4" t="s">
        <v>94</v>
      </c>
      <c r="C112" s="6" t="n">
        <v>3749</v>
      </c>
      <c r="E112" s="6" t="n">
        <v>4257</v>
      </c>
    </row>
    <row r="113" spans="1:7">
      <c r="A113" s="3" t="s">
        <v>97</v>
      </c>
    </row>
    <row r="114" spans="1:7">
      <c r="A114" s="4" t="s">
        <v>1407</v>
      </c>
      <c r="C114" s="6" t="n">
        <v>7217</v>
      </c>
      <c r="E114" s="6" t="n">
        <v>6847</v>
      </c>
    </row>
    <row r="115" spans="1:7">
      <c r="A115" s="4" t="s">
        <v>105</v>
      </c>
      <c r="C115" s="6" t="n">
        <v>0</v>
      </c>
      <c r="E115" s="6" t="n">
        <v>0</v>
      </c>
    </row>
    <row r="116" spans="1:7">
      <c r="A116" s="4" t="s">
        <v>106</v>
      </c>
      <c r="C116" s="6" t="n">
        <v>7217</v>
      </c>
      <c r="E116" s="6" t="n">
        <v>6847</v>
      </c>
    </row>
    <row r="117" spans="1:7">
      <c r="A117" s="4" t="s">
        <v>107</v>
      </c>
      <c r="C117" s="6" t="n">
        <v>10966</v>
      </c>
      <c r="E117" s="6" t="n">
        <v>11104</v>
      </c>
    </row>
    <row r="118" spans="1:7">
      <c r="A118" s="4" t="s">
        <v>1413</v>
      </c>
    </row>
    <row r="119" spans="1:7">
      <c r="A119" s="3" t="s">
        <v>70</v>
      </c>
    </row>
    <row r="120" spans="1:7">
      <c r="A120" s="4" t="s">
        <v>71</v>
      </c>
      <c r="C120" s="6" t="n">
        <v>426</v>
      </c>
      <c r="E120" s="6" t="n">
        <v>548</v>
      </c>
    </row>
    <row r="121" spans="1:7">
      <c r="A121" s="4" t="s">
        <v>1403</v>
      </c>
      <c r="C121" s="6" t="n">
        <v>418</v>
      </c>
      <c r="E121" s="6" t="n">
        <v>138</v>
      </c>
    </row>
    <row r="122" spans="1:7">
      <c r="A122" s="4" t="s">
        <v>73</v>
      </c>
      <c r="C122" s="6" t="n">
        <v>844</v>
      </c>
      <c r="E122" s="6" t="n">
        <v>686</v>
      </c>
    </row>
    <row r="123" spans="1:7">
      <c r="A123" s="4" t="s">
        <v>1404</v>
      </c>
      <c r="C123" s="6" t="n">
        <v>1232</v>
      </c>
      <c r="E123" s="6" t="n">
        <v>992</v>
      </c>
    </row>
    <row r="124" spans="1:7">
      <c r="A124" s="4" t="s">
        <v>1405</v>
      </c>
      <c r="C124" s="6" t="n">
        <v>8188</v>
      </c>
      <c r="E124" s="6" t="n">
        <v>9101</v>
      </c>
    </row>
    <row r="125" spans="1:7">
      <c r="A125" s="4" t="s">
        <v>75</v>
      </c>
      <c r="C125" s="6" t="n">
        <v>251</v>
      </c>
      <c r="E125" s="6" t="n">
        <v>269</v>
      </c>
    </row>
    <row r="126" spans="1:7">
      <c r="A126" s="4" t="s">
        <v>1350</v>
      </c>
      <c r="C126" s="6" t="n">
        <v>13317</v>
      </c>
      <c r="E126" s="6" t="n">
        <v>11997</v>
      </c>
    </row>
    <row r="127" spans="1:7">
      <c r="A127" s="4" t="s">
        <v>80</v>
      </c>
      <c r="C127" s="6" t="n">
        <v>99</v>
      </c>
      <c r="E127" s="6" t="n">
        <v>124</v>
      </c>
    </row>
    <row r="128" spans="1:7">
      <c r="A128" s="4" t="s">
        <v>81</v>
      </c>
      <c r="C128" s="6" t="n">
        <v>381</v>
      </c>
    </row>
    <row r="129" spans="1:7">
      <c r="A129" s="4" t="s">
        <v>1409</v>
      </c>
      <c r="C129" s="6" t="n">
        <v>0</v>
      </c>
      <c r="E129" s="6" t="n">
        <v>0</v>
      </c>
    </row>
    <row r="130" spans="1:7">
      <c r="A130" s="4" t="s">
        <v>82</v>
      </c>
      <c r="C130" s="6" t="n">
        <v>4</v>
      </c>
      <c r="E130" s="6" t="n">
        <v>4</v>
      </c>
    </row>
    <row r="131" spans="1:7">
      <c r="A131" s="4" t="s">
        <v>83</v>
      </c>
      <c r="C131" s="6" t="n">
        <v>38</v>
      </c>
      <c r="E131" s="6" t="n">
        <v>38</v>
      </c>
    </row>
    <row r="132" spans="1:7">
      <c r="A132" s="4" t="s">
        <v>84</v>
      </c>
      <c r="C132" s="6" t="n">
        <v>24354</v>
      </c>
      <c r="E132" s="6" t="n">
        <v>23211</v>
      </c>
    </row>
    <row r="133" spans="1:7">
      <c r="A133" s="3" t="s">
        <v>86</v>
      </c>
    </row>
    <row r="134" spans="1:7">
      <c r="A134" s="4" t="s">
        <v>1410</v>
      </c>
      <c r="C134" s="6" t="n">
        <v>3562</v>
      </c>
      <c r="E134" s="6" t="n">
        <v>4278</v>
      </c>
    </row>
    <row r="135" spans="1:7">
      <c r="A135" s="4" t="s">
        <v>1406</v>
      </c>
      <c r="C135" s="6" t="n">
        <v>437</v>
      </c>
      <c r="E135" s="6" t="n">
        <v>503</v>
      </c>
    </row>
    <row r="136" spans="1:7">
      <c r="A136" s="4" t="s">
        <v>88</v>
      </c>
      <c r="C136" s="6" t="n">
        <v>464</v>
      </c>
      <c r="E136" s="6" t="n">
        <v>412</v>
      </c>
    </row>
    <row r="137" spans="1:7">
      <c r="A137" s="4" t="s">
        <v>89</v>
      </c>
      <c r="C137" s="6" t="n">
        <v>3665</v>
      </c>
      <c r="E137" s="6" t="n">
        <v>2359</v>
      </c>
    </row>
    <row r="138" spans="1:7">
      <c r="A138" s="4" t="s">
        <v>270</v>
      </c>
      <c r="C138" s="6" t="n">
        <v>13222</v>
      </c>
      <c r="E138" s="6" t="n">
        <v>11757</v>
      </c>
    </row>
    <row r="139" spans="1:7">
      <c r="A139" s="4" t="s">
        <v>91</v>
      </c>
      <c r="C139" s="6" t="n">
        <v>384</v>
      </c>
    </row>
    <row r="140" spans="1:7">
      <c r="A140" s="4" t="s">
        <v>92</v>
      </c>
      <c r="C140" s="6" t="n">
        <v>193</v>
      </c>
      <c r="E140" s="6" t="n">
        <v>192</v>
      </c>
    </row>
    <row r="141" spans="1:7">
      <c r="A141" s="4" t="s">
        <v>216</v>
      </c>
      <c r="C141" s="6" t="n">
        <v>973</v>
      </c>
      <c r="E141" s="6" t="n">
        <v>1324</v>
      </c>
    </row>
    <row r="142" spans="1:7">
      <c r="A142" s="4" t="s">
        <v>94</v>
      </c>
      <c r="C142" s="6" t="n">
        <v>22900</v>
      </c>
      <c r="E142" s="6" t="n">
        <v>20825</v>
      </c>
    </row>
    <row r="143" spans="1:7">
      <c r="A143" s="3" t="s">
        <v>97</v>
      </c>
    </row>
    <row r="144" spans="1:7">
      <c r="A144" s="4" t="s">
        <v>1407</v>
      </c>
      <c r="C144" s="6" t="n">
        <v>1335</v>
      </c>
      <c r="E144" s="6" t="n">
        <v>2327</v>
      </c>
    </row>
    <row r="145" spans="1:7">
      <c r="A145" s="4" t="s">
        <v>105</v>
      </c>
      <c r="C145" s="6" t="n">
        <v>119</v>
      </c>
      <c r="E145" s="6" t="n">
        <v>59</v>
      </c>
    </row>
    <row r="146" spans="1:7">
      <c r="A146" s="4" t="s">
        <v>106</v>
      </c>
      <c r="C146" s="6" t="n">
        <v>1454</v>
      </c>
      <c r="E146" s="6" t="n">
        <v>2386</v>
      </c>
    </row>
    <row r="147" spans="1:7">
      <c r="A147" s="4" t="s">
        <v>107</v>
      </c>
      <c r="C147" s="6" t="n">
        <v>24354</v>
      </c>
      <c r="E147" s="6" t="n">
        <v>23211</v>
      </c>
    </row>
    <row r="148" spans="1:7">
      <c r="A148" s="4" t="s">
        <v>62</v>
      </c>
    </row>
    <row r="149" spans="1:7">
      <c r="A149" s="3" t="s">
        <v>70</v>
      </c>
    </row>
    <row r="150" spans="1:7">
      <c r="A150" s="4" t="s">
        <v>71</v>
      </c>
      <c r="C150" s="6" t="n">
        <v>865</v>
      </c>
      <c r="E150" s="6" t="n">
        <v>1127</v>
      </c>
    </row>
    <row r="151" spans="1:7">
      <c r="A151" s="4" t="s">
        <v>1403</v>
      </c>
      <c r="C151" s="6" t="n">
        <v>495</v>
      </c>
      <c r="E151" s="6" t="n">
        <v>283</v>
      </c>
    </row>
    <row r="152" spans="1:7">
      <c r="A152" s="4" t="s">
        <v>73</v>
      </c>
      <c r="C152" s="6" t="n">
        <v>1360</v>
      </c>
      <c r="E152" s="6" t="n">
        <v>1410</v>
      </c>
      <c r="F152" s="6" t="n">
        <v>1504</v>
      </c>
      <c r="G152" s="6" t="n">
        <v>1094</v>
      </c>
    </row>
    <row r="153" spans="1:7">
      <c r="A153" s="4" t="s">
        <v>1404</v>
      </c>
      <c r="C153" s="6" t="n">
        <v>1840</v>
      </c>
      <c r="E153" s="6" t="n">
        <v>1587</v>
      </c>
    </row>
    <row r="154" spans="1:7">
      <c r="A154" s="4" t="s">
        <v>1405</v>
      </c>
      <c r="C154" s="6" t="n">
        <v>0</v>
      </c>
      <c r="E154" s="6" t="n">
        <v>0</v>
      </c>
    </row>
    <row r="155" spans="1:7">
      <c r="A155" s="4" t="s">
        <v>75</v>
      </c>
      <c r="C155" s="6" t="n">
        <v>689</v>
      </c>
      <c r="E155" s="6" t="n">
        <v>902</v>
      </c>
    </row>
    <row r="156" spans="1:7">
      <c r="A156" s="4" t="s">
        <v>1350</v>
      </c>
      <c r="C156" s="6" t="n">
        <v>13789</v>
      </c>
      <c r="E156" s="6" t="n">
        <v>12419</v>
      </c>
    </row>
    <row r="157" spans="1:7">
      <c r="A157" s="4" t="s">
        <v>80</v>
      </c>
      <c r="C157" s="6" t="n">
        <v>757</v>
      </c>
      <c r="E157" s="6" t="n">
        <v>778</v>
      </c>
    </row>
    <row r="158" spans="1:7">
      <c r="A158" s="4" t="s">
        <v>81</v>
      </c>
      <c r="C158" s="6" t="n">
        <v>1871</v>
      </c>
    </row>
    <row r="159" spans="1:7">
      <c r="A159" s="4" t="s">
        <v>1409</v>
      </c>
      <c r="C159" s="6" t="n">
        <v>0</v>
      </c>
      <c r="E159" s="6" t="n">
        <v>0</v>
      </c>
    </row>
    <row r="160" spans="1:7">
      <c r="A160" s="4" t="s">
        <v>82</v>
      </c>
      <c r="C160" s="6" t="n">
        <v>3238</v>
      </c>
      <c r="E160" s="6" t="n">
        <v>3203</v>
      </c>
    </row>
    <row r="161" spans="1:7">
      <c r="A161" s="4" t="s">
        <v>83</v>
      </c>
      <c r="C161" s="6" t="n">
        <v>1083</v>
      </c>
      <c r="E161" s="6" t="n">
        <v>1083</v>
      </c>
    </row>
    <row r="162" spans="1:7">
      <c r="A162" s="4" t="s">
        <v>84</v>
      </c>
      <c r="B162" s="4" t="s">
        <v>109</v>
      </c>
      <c r="C162" s="6" t="n">
        <v>24627</v>
      </c>
      <c r="E162" s="6" t="n">
        <v>21382</v>
      </c>
    </row>
    <row r="163" spans="1:7">
      <c r="A163" s="3" t="s">
        <v>86</v>
      </c>
    </row>
    <row r="164" spans="1:7">
      <c r="A164" s="4" t="s">
        <v>1410</v>
      </c>
      <c r="C164" s="6" t="n">
        <v>0</v>
      </c>
      <c r="E164" s="6" t="n">
        <v>0</v>
      </c>
    </row>
    <row r="165" spans="1:7">
      <c r="A165" s="4" t="s">
        <v>1406</v>
      </c>
      <c r="C165" s="6" t="n">
        <v>943</v>
      </c>
      <c r="E165" s="6" t="n">
        <v>988</v>
      </c>
    </row>
    <row r="166" spans="1:7">
      <c r="A166" s="4" t="s">
        <v>88</v>
      </c>
      <c r="C166" s="6" t="n">
        <v>1186</v>
      </c>
      <c r="E166" s="6" t="n">
        <v>1304</v>
      </c>
    </row>
    <row r="167" spans="1:7">
      <c r="A167" s="4" t="s">
        <v>89</v>
      </c>
      <c r="C167" s="6" t="n">
        <v>150</v>
      </c>
      <c r="E167" s="6" t="n">
        <v>136</v>
      </c>
    </row>
    <row r="168" spans="1:7">
      <c r="A168" s="4" t="s">
        <v>270</v>
      </c>
      <c r="C168" s="6" t="n">
        <v>17089</v>
      </c>
      <c r="E168" s="6" t="n">
        <v>16324</v>
      </c>
    </row>
    <row r="169" spans="1:7">
      <c r="A169" s="4" t="s">
        <v>91</v>
      </c>
      <c r="C169" s="6" t="n">
        <v>1848</v>
      </c>
    </row>
    <row r="170" spans="1:7">
      <c r="A170" s="4" t="s">
        <v>92</v>
      </c>
      <c r="C170" s="6" t="n">
        <v>399</v>
      </c>
      <c r="E170" s="6" t="n">
        <v>418</v>
      </c>
    </row>
    <row r="171" spans="1:7">
      <c r="A171" s="4" t="s">
        <v>216</v>
      </c>
      <c r="C171" s="6" t="n">
        <v>1128</v>
      </c>
      <c r="E171" s="6" t="n">
        <v>1094</v>
      </c>
    </row>
    <row r="172" spans="1:7">
      <c r="A172" s="4" t="s">
        <v>94</v>
      </c>
      <c r="B172" s="4" t="s">
        <v>109</v>
      </c>
      <c r="C172" s="6" t="n">
        <v>22743</v>
      </c>
      <c r="E172" s="6" t="n">
        <v>20264</v>
      </c>
    </row>
    <row r="173" spans="1:7">
      <c r="A173" s="3" t="s">
        <v>97</v>
      </c>
    </row>
    <row r="174" spans="1:7">
      <c r="A174" s="4" t="s">
        <v>1407</v>
      </c>
      <c r="C174" s="6" t="n">
        <v>1765</v>
      </c>
      <c r="E174" s="6" t="n">
        <v>1059</v>
      </c>
    </row>
    <row r="175" spans="1:7">
      <c r="A175" s="4" t="s">
        <v>105</v>
      </c>
      <c r="C175" s="6" t="n">
        <v>119</v>
      </c>
      <c r="E175" s="6" t="n">
        <v>59</v>
      </c>
    </row>
    <row r="176" spans="1:7">
      <c r="A176" s="4" t="s">
        <v>106</v>
      </c>
      <c r="C176" s="6" t="n">
        <v>1884</v>
      </c>
      <c r="E176" s="6" t="n">
        <v>1118</v>
      </c>
      <c r="F176" s="6" t="n">
        <v>1520</v>
      </c>
      <c r="G176" s="6" t="n">
        <v>1075</v>
      </c>
    </row>
    <row r="177" spans="1:7">
      <c r="A177" s="4" t="s">
        <v>107</v>
      </c>
      <c r="C177" s="5" t="n">
        <v>24627</v>
      </c>
      <c r="E177" s="6" t="n">
        <v>21382</v>
      </c>
    </row>
    <row r="178" spans="1:7">
      <c r="A178" s="4" t="s">
        <v>1414</v>
      </c>
    </row>
    <row r="179" spans="1:7">
      <c r="A179" s="3" t="s">
        <v>70</v>
      </c>
    </row>
    <row r="180" spans="1:7">
      <c r="A180" s="4" t="s">
        <v>73</v>
      </c>
      <c r="E180" s="6" t="n">
        <v>0</v>
      </c>
      <c r="F180" s="6" t="n">
        <v>0</v>
      </c>
      <c r="G180" s="6" t="n">
        <v>0</v>
      </c>
    </row>
    <row r="181" spans="1:7">
      <c r="A181" s="4" t="s">
        <v>1415</v>
      </c>
    </row>
    <row r="182" spans="1:7">
      <c r="A182" s="3" t="s">
        <v>70</v>
      </c>
    </row>
    <row r="183" spans="1:7">
      <c r="A183" s="4" t="s">
        <v>73</v>
      </c>
      <c r="E183" s="6" t="n">
        <v>713</v>
      </c>
      <c r="F183" s="6" t="n">
        <v>911</v>
      </c>
      <c r="G183" s="6" t="n">
        <v>511</v>
      </c>
    </row>
    <row r="184" spans="1:7">
      <c r="A184" s="4" t="s">
        <v>1416</v>
      </c>
    </row>
    <row r="185" spans="1:7">
      <c r="A185" s="3" t="s">
        <v>70</v>
      </c>
    </row>
    <row r="186" spans="1:7">
      <c r="A186" s="4" t="s">
        <v>73</v>
      </c>
      <c r="E186" s="6" t="n">
        <v>11</v>
      </c>
      <c r="F186" s="6" t="n">
        <v>16</v>
      </c>
      <c r="G186" s="6" t="n">
        <v>18</v>
      </c>
    </row>
    <row r="187" spans="1:7">
      <c r="A187" s="4" t="s">
        <v>1417</v>
      </c>
    </row>
    <row r="188" spans="1:7">
      <c r="A188" s="3" t="s">
        <v>70</v>
      </c>
    </row>
    <row r="189" spans="1:7">
      <c r="A189" s="4" t="s">
        <v>73</v>
      </c>
      <c r="E189" s="5" t="n">
        <v>686</v>
      </c>
      <c r="F189" s="5" t="n">
        <v>577</v>
      </c>
      <c r="G189" s="5" t="n">
        <v>565</v>
      </c>
    </row>
    <row r="190" spans="1:7"/>
    <row r="191" spans="1:7">
      <c r="A191" s="4" t="s">
        <v>85</v>
      </c>
      <c r="B191" s="4" t="s">
        <v>113</v>
      </c>
    </row>
    <row r="192" spans="1:7">
      <c r="A192" s="4" t="s">
        <v>109</v>
      </c>
      <c r="B192" s="4" t="s">
        <v>114</v>
      </c>
    </row>
  </sheetData>
  <mergeCells count="4">
    <mergeCell ref="A1:B1"/>
    <mergeCell ref="A190:F190"/>
    <mergeCell ref="B191:F191"/>
    <mergeCell ref="B192:F19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8</v>
      </c>
      <c r="B1" s="2" t="s">
        <v>510</v>
      </c>
      <c r="J1" s="2" t="s">
        <v>1</v>
      </c>
    </row>
    <row r="2" spans="1:12">
      <c r="B2" s="2" t="s">
        <v>2</v>
      </c>
      <c r="C2" s="2" t="s">
        <v>1117</v>
      </c>
      <c r="D2" s="2" t="s">
        <v>1118</v>
      </c>
      <c r="E2" s="2" t="s">
        <v>1119</v>
      </c>
      <c r="F2" s="2" t="s">
        <v>69</v>
      </c>
      <c r="G2" s="2" t="s">
        <v>1120</v>
      </c>
      <c r="H2" s="2" t="s">
        <v>4</v>
      </c>
      <c r="I2" s="2" t="s">
        <v>1121</v>
      </c>
      <c r="J2" s="2" t="s">
        <v>2</v>
      </c>
      <c r="K2" s="2" t="s">
        <v>69</v>
      </c>
      <c r="L2" s="2" t="s">
        <v>128</v>
      </c>
    </row>
    <row r="3" spans="1:12">
      <c r="A3" s="3" t="s">
        <v>1419</v>
      </c>
    </row>
    <row r="4" spans="1:12">
      <c r="A4" s="4" t="s">
        <v>132</v>
      </c>
      <c r="B4" s="5" t="n">
        <v>2326</v>
      </c>
      <c r="C4" s="5" t="n">
        <v>2836</v>
      </c>
      <c r="D4" s="5" t="n">
        <v>2511</v>
      </c>
      <c r="E4" s="5" t="n">
        <v>2107</v>
      </c>
      <c r="F4" s="5" t="n">
        <v>2294</v>
      </c>
      <c r="G4" s="5" t="n">
        <v>2758</v>
      </c>
      <c r="H4" s="5" t="n">
        <v>2389</v>
      </c>
      <c r="I4" s="5" t="n">
        <v>2063</v>
      </c>
      <c r="J4" s="5" t="n">
        <v>9779</v>
      </c>
      <c r="K4" s="5" t="n">
        <v>9504</v>
      </c>
      <c r="L4" s="5" t="n">
        <v>8803</v>
      </c>
    </row>
    <row r="5" spans="1:12">
      <c r="A5" s="3" t="s">
        <v>133</v>
      </c>
    </row>
    <row r="6" spans="1:12">
      <c r="A6" s="4" t="s">
        <v>134</v>
      </c>
      <c r="J6" s="6" t="n">
        <v>5486</v>
      </c>
      <c r="K6" s="6" t="n">
        <v>5355</v>
      </c>
      <c r="L6" s="6" t="n">
        <v>4958</v>
      </c>
    </row>
    <row r="7" spans="1:12">
      <c r="A7" s="4" t="s">
        <v>135</v>
      </c>
      <c r="J7" s="6" t="n">
        <v>2565</v>
      </c>
      <c r="K7" s="6" t="n">
        <v>2690</v>
      </c>
      <c r="L7" s="6" t="n">
        <v>2798</v>
      </c>
    </row>
    <row r="8" spans="1:12">
      <c r="A8" s="4" t="s">
        <v>136</v>
      </c>
      <c r="J8" s="6" t="n">
        <v>969</v>
      </c>
      <c r="K8" s="6" t="n">
        <v>1017</v>
      </c>
      <c r="L8" s="6" t="n">
        <v>880</v>
      </c>
    </row>
    <row r="9" spans="1:12">
      <c r="A9" s="4" t="s">
        <v>693</v>
      </c>
      <c r="J9" s="6" t="n">
        <v>805</v>
      </c>
      <c r="K9" s="6" t="n">
        <v>739</v>
      </c>
      <c r="L9" s="6" t="n">
        <v>637</v>
      </c>
    </row>
    <row r="10" spans="1:12">
      <c r="A10" s="4" t="s">
        <v>139</v>
      </c>
      <c r="J10" s="6" t="n">
        <v>0</v>
      </c>
      <c r="K10" s="6" t="n">
        <v>0</v>
      </c>
      <c r="L10" s="6" t="n">
        <v>86</v>
      </c>
    </row>
    <row r="11" spans="1:12">
      <c r="A11" s="4" t="s">
        <v>140</v>
      </c>
      <c r="J11" s="6" t="n">
        <v>-59</v>
      </c>
      <c r="K11" s="6" t="n">
        <v>-40</v>
      </c>
      <c r="L11" s="6" t="n">
        <v>19</v>
      </c>
    </row>
    <row r="12" spans="1:12">
      <c r="A12" s="4" t="s">
        <v>141</v>
      </c>
      <c r="J12" s="6" t="n">
        <v>9766</v>
      </c>
      <c r="K12" s="6" t="n">
        <v>9761</v>
      </c>
      <c r="L12" s="6" t="n">
        <v>9378</v>
      </c>
    </row>
    <row r="13" spans="1:12">
      <c r="A13" s="4" t="s">
        <v>1420</v>
      </c>
      <c r="B13" s="6" t="n">
        <v>-130</v>
      </c>
      <c r="C13" s="6" t="n">
        <v>247</v>
      </c>
      <c r="D13" s="6" t="n">
        <v>44</v>
      </c>
      <c r="E13" s="6" t="n">
        <v>-149</v>
      </c>
      <c r="F13" s="6" t="n">
        <v>-120</v>
      </c>
      <c r="G13" s="6" t="n">
        <v>181</v>
      </c>
      <c r="H13" s="6" t="n">
        <v>-86</v>
      </c>
      <c r="I13" s="6" t="n">
        <v>-231</v>
      </c>
      <c r="J13" s="6" t="n">
        <v>13</v>
      </c>
      <c r="K13" s="6" t="n">
        <v>-257</v>
      </c>
      <c r="L13" s="6" t="n">
        <v>-575</v>
      </c>
    </row>
    <row r="14" spans="1:12">
      <c r="A14" s="4" t="s">
        <v>143</v>
      </c>
      <c r="J14" s="6" t="n">
        <v>-63</v>
      </c>
      <c r="K14" s="6" t="n">
        <v>30</v>
      </c>
      <c r="L14" s="6" t="n">
        <v>902</v>
      </c>
    </row>
    <row r="15" spans="1:12">
      <c r="A15" s="4" t="s">
        <v>144</v>
      </c>
      <c r="B15" s="6" t="n">
        <v>-118</v>
      </c>
      <c r="C15" s="6" t="n">
        <v>169</v>
      </c>
      <c r="D15" s="6" t="n">
        <v>38</v>
      </c>
      <c r="E15" s="6" t="n">
        <v>-147</v>
      </c>
      <c r="F15" s="6" t="n">
        <v>-101</v>
      </c>
      <c r="G15" s="6" t="n">
        <v>141</v>
      </c>
      <c r="H15" s="6" t="n">
        <v>-63</v>
      </c>
      <c r="I15" s="6" t="n">
        <v>-202</v>
      </c>
      <c r="J15" s="6" t="n">
        <v>-50</v>
      </c>
      <c r="K15" s="6" t="n">
        <v>-227</v>
      </c>
      <c r="L15" s="6" t="n">
        <v>327</v>
      </c>
    </row>
    <row r="16" spans="1:12">
      <c r="A16" s="4" t="s">
        <v>146</v>
      </c>
      <c r="K16" s="6" t="n">
        <v>2</v>
      </c>
      <c r="L16" s="6" t="n">
        <v>0</v>
      </c>
    </row>
    <row r="17" spans="1:12">
      <c r="A17" s="4" t="s">
        <v>145</v>
      </c>
      <c r="J17" s="6" t="n">
        <v>8</v>
      </c>
      <c r="K17" s="6" t="n">
        <v>-2</v>
      </c>
      <c r="L17" s="6" t="n">
        <v>0</v>
      </c>
    </row>
    <row r="18" spans="1:12">
      <c r="A18" s="4" t="s">
        <v>147</v>
      </c>
      <c r="J18" s="6" t="n">
        <v>-58</v>
      </c>
      <c r="K18" s="6" t="n">
        <v>-225</v>
      </c>
      <c r="L18" s="6" t="n">
        <v>327</v>
      </c>
    </row>
    <row r="19" spans="1:12">
      <c r="A19" s="4" t="s">
        <v>1421</v>
      </c>
      <c r="J19" s="6" t="n">
        <v>3</v>
      </c>
      <c r="K19" s="6" t="n">
        <v>-63</v>
      </c>
      <c r="L19" s="6" t="n">
        <v>53</v>
      </c>
    </row>
    <row r="20" spans="1:12">
      <c r="A20" s="4" t="s">
        <v>170</v>
      </c>
      <c r="J20" s="6" t="n">
        <v>-55</v>
      </c>
      <c r="K20" s="6" t="n">
        <v>-288</v>
      </c>
      <c r="L20" s="6" t="n">
        <v>380</v>
      </c>
    </row>
    <row r="21" spans="1:12">
      <c r="A21" s="4" t="s">
        <v>168</v>
      </c>
      <c r="J21" s="6" t="n">
        <v>-47</v>
      </c>
      <c r="K21" s="6" t="n">
        <v>-290</v>
      </c>
      <c r="L21" s="6" t="n">
        <v>380</v>
      </c>
    </row>
    <row r="22" spans="1:12">
      <c r="A22" s="4" t="s">
        <v>62</v>
      </c>
    </row>
    <row r="23" spans="1:12">
      <c r="A23" s="3" t="s">
        <v>1419</v>
      </c>
    </row>
    <row r="24" spans="1:12">
      <c r="A24" s="4" t="s">
        <v>132</v>
      </c>
      <c r="B24" s="6" t="n">
        <v>2326</v>
      </c>
      <c r="C24" s="6" t="n">
        <v>2836</v>
      </c>
      <c r="D24" s="6" t="n">
        <v>2511</v>
      </c>
      <c r="E24" s="6" t="n">
        <v>2107</v>
      </c>
      <c r="F24" s="6" t="n">
        <v>2294</v>
      </c>
      <c r="G24" s="6" t="n">
        <v>2758</v>
      </c>
      <c r="H24" s="6" t="n">
        <v>2389</v>
      </c>
      <c r="I24" s="6" t="n">
        <v>2063</v>
      </c>
      <c r="J24" s="6" t="n">
        <v>9779</v>
      </c>
      <c r="K24" s="6" t="n">
        <v>9504</v>
      </c>
      <c r="L24" s="6" t="n">
        <v>8803</v>
      </c>
    </row>
    <row r="25" spans="1:12">
      <c r="A25" s="3" t="s">
        <v>133</v>
      </c>
    </row>
    <row r="26" spans="1:12">
      <c r="A26" s="4" t="s">
        <v>134</v>
      </c>
      <c r="J26" s="6" t="n">
        <v>5486</v>
      </c>
      <c r="K26" s="6" t="n">
        <v>5355</v>
      </c>
      <c r="L26" s="6" t="n">
        <v>4958</v>
      </c>
    </row>
    <row r="27" spans="1:12">
      <c r="A27" s="4" t="s">
        <v>135</v>
      </c>
      <c r="J27" s="6" t="n">
        <v>2565</v>
      </c>
      <c r="K27" s="6" t="n">
        <v>2690</v>
      </c>
      <c r="L27" s="6" t="n">
        <v>2798</v>
      </c>
    </row>
    <row r="28" spans="1:12">
      <c r="A28" s="4" t="s">
        <v>136</v>
      </c>
      <c r="J28" s="6" t="n">
        <v>969</v>
      </c>
      <c r="K28" s="6" t="n">
        <v>1017</v>
      </c>
      <c r="L28" s="6" t="n">
        <v>880</v>
      </c>
    </row>
    <row r="29" spans="1:12">
      <c r="A29" s="4" t="s">
        <v>693</v>
      </c>
      <c r="J29" s="6" t="n">
        <v>798</v>
      </c>
      <c r="K29" s="6" t="n">
        <v>732</v>
      </c>
      <c r="L29" s="6" t="n">
        <v>632</v>
      </c>
    </row>
    <row r="30" spans="1:12">
      <c r="A30" s="4" t="s">
        <v>139</v>
      </c>
      <c r="J30" s="6" t="n">
        <v>0</v>
      </c>
      <c r="K30" s="6" t="n">
        <v>0</v>
      </c>
      <c r="L30" s="6" t="n">
        <v>86</v>
      </c>
    </row>
    <row r="31" spans="1:12">
      <c r="A31" s="4" t="s">
        <v>140</v>
      </c>
      <c r="J31" s="6" t="n">
        <v>-59</v>
      </c>
      <c r="K31" s="6" t="n">
        <v>-40</v>
      </c>
      <c r="L31" s="6" t="n">
        <v>19</v>
      </c>
    </row>
    <row r="32" spans="1:12">
      <c r="A32" s="4" t="s">
        <v>141</v>
      </c>
      <c r="J32" s="6" t="n">
        <v>9759</v>
      </c>
      <c r="K32" s="6" t="n">
        <v>9754</v>
      </c>
      <c r="L32" s="6" t="n">
        <v>9373</v>
      </c>
    </row>
    <row r="33" spans="1:12">
      <c r="A33" s="4" t="s">
        <v>1420</v>
      </c>
      <c r="B33" s="6" t="n">
        <v>-128</v>
      </c>
      <c r="C33" s="6" t="n">
        <v>249</v>
      </c>
      <c r="D33" s="6" t="n">
        <v>46</v>
      </c>
      <c r="E33" s="6" t="n">
        <v>-147</v>
      </c>
      <c r="F33" s="6" t="n">
        <v>-118</v>
      </c>
      <c r="G33" s="6" t="n">
        <v>183</v>
      </c>
      <c r="H33" s="6" t="n">
        <v>-84</v>
      </c>
      <c r="I33" s="6" t="n">
        <v>-230</v>
      </c>
      <c r="J33" s="6" t="n">
        <v>20</v>
      </c>
      <c r="K33" s="6" t="n">
        <v>-250</v>
      </c>
      <c r="L33" s="6" t="n">
        <v>-570</v>
      </c>
    </row>
    <row r="34" spans="1:12">
      <c r="A34" s="4" t="s">
        <v>143</v>
      </c>
      <c r="J34" s="6" t="n">
        <v>-65</v>
      </c>
      <c r="K34" s="6" t="n">
        <v>28</v>
      </c>
      <c r="L34" s="6" t="n">
        <v>902</v>
      </c>
    </row>
    <row r="35" spans="1:12">
      <c r="A35" s="4" t="s">
        <v>1422</v>
      </c>
      <c r="J35" s="6" t="n">
        <v>0</v>
      </c>
      <c r="K35" s="6" t="n">
        <v>0</v>
      </c>
      <c r="L35" s="6" t="n">
        <v>0</v>
      </c>
    </row>
    <row r="36" spans="1:12">
      <c r="A36" s="4" t="s">
        <v>144</v>
      </c>
      <c r="B36" s="5" t="n">
        <v>-117</v>
      </c>
      <c r="C36" s="5" t="n">
        <v>170</v>
      </c>
      <c r="D36" s="5" t="n">
        <v>39</v>
      </c>
      <c r="E36" s="5" t="n">
        <v>-145</v>
      </c>
      <c r="F36" s="5" t="n">
        <v>-99</v>
      </c>
      <c r="G36" s="5" t="n">
        <v>142</v>
      </c>
      <c r="H36" s="5" t="n">
        <v>-61</v>
      </c>
      <c r="I36" s="5" t="n">
        <v>-201</v>
      </c>
      <c r="J36" s="6" t="n">
        <v>-45</v>
      </c>
      <c r="K36" s="6" t="n">
        <v>-222</v>
      </c>
      <c r="L36" s="6" t="n">
        <v>332</v>
      </c>
    </row>
    <row r="37" spans="1:12">
      <c r="A37" s="4" t="s">
        <v>145</v>
      </c>
      <c r="J37" s="6" t="n">
        <v>8</v>
      </c>
      <c r="K37" s="6" t="n">
        <v>-2</v>
      </c>
      <c r="L37" s="6" t="n">
        <v>0</v>
      </c>
    </row>
    <row r="38" spans="1:12">
      <c r="A38" s="4" t="s">
        <v>147</v>
      </c>
      <c r="J38" s="6" t="n">
        <v>-53</v>
      </c>
      <c r="K38" s="6" t="n">
        <v>-220</v>
      </c>
      <c r="L38" s="6" t="n">
        <v>332</v>
      </c>
    </row>
    <row r="39" spans="1:12">
      <c r="A39" s="4" t="s">
        <v>1421</v>
      </c>
      <c r="J39" s="6" t="n">
        <v>3</v>
      </c>
      <c r="K39" s="6" t="n">
        <v>-63</v>
      </c>
      <c r="L39" s="6" t="n">
        <v>53</v>
      </c>
    </row>
    <row r="40" spans="1:12">
      <c r="A40" s="4" t="s">
        <v>170</v>
      </c>
      <c r="J40" s="6" t="n">
        <v>-50</v>
      </c>
      <c r="K40" s="6" t="n">
        <v>-283</v>
      </c>
      <c r="L40" s="6" t="n">
        <v>385</v>
      </c>
    </row>
    <row r="41" spans="1:12">
      <c r="A41" s="4" t="s">
        <v>168</v>
      </c>
      <c r="J41" s="6" t="n">
        <v>-42</v>
      </c>
      <c r="K41" s="6" t="n">
        <v>-285</v>
      </c>
      <c r="L41" s="6" t="n">
        <v>385</v>
      </c>
    </row>
    <row r="42" spans="1:12">
      <c r="A42" s="4" t="s">
        <v>1408</v>
      </c>
    </row>
    <row r="43" spans="1:12">
      <c r="A43" s="3" t="s">
        <v>1419</v>
      </c>
    </row>
    <row r="44" spans="1:12">
      <c r="A44" s="4" t="s">
        <v>132</v>
      </c>
      <c r="J44" s="6" t="n">
        <v>-5667</v>
      </c>
      <c r="K44" s="6" t="n">
        <v>-4498</v>
      </c>
      <c r="L44" s="6" t="n">
        <v>-3381</v>
      </c>
    </row>
    <row r="45" spans="1:12">
      <c r="A45" s="3" t="s">
        <v>133</v>
      </c>
    </row>
    <row r="46" spans="1:12">
      <c r="A46" s="4" t="s">
        <v>134</v>
      </c>
      <c r="J46" s="6" t="n">
        <v>0</v>
      </c>
      <c r="K46" s="6" t="n">
        <v>0</v>
      </c>
      <c r="L46" s="6" t="n">
        <v>0</v>
      </c>
    </row>
    <row r="47" spans="1:12">
      <c r="A47" s="4" t="s">
        <v>135</v>
      </c>
      <c r="J47" s="6" t="n">
        <v>-5667</v>
      </c>
      <c r="K47" s="6" t="n">
        <v>-4498</v>
      </c>
      <c r="L47" s="6" t="n">
        <v>-3381</v>
      </c>
    </row>
    <row r="48" spans="1:12">
      <c r="A48" s="4" t="s">
        <v>136</v>
      </c>
      <c r="J48" s="6" t="n">
        <v>0</v>
      </c>
      <c r="K48" s="6" t="n">
        <v>0</v>
      </c>
      <c r="L48" s="6" t="n">
        <v>0</v>
      </c>
    </row>
    <row r="49" spans="1:12">
      <c r="A49" s="4" t="s">
        <v>693</v>
      </c>
      <c r="J49" s="6" t="n">
        <v>0</v>
      </c>
      <c r="K49" s="6" t="n">
        <v>0</v>
      </c>
      <c r="L49" s="6" t="n">
        <v>0</v>
      </c>
    </row>
    <row r="50" spans="1:12">
      <c r="A50" s="4" t="s">
        <v>139</v>
      </c>
      <c r="L50" s="6" t="n">
        <v>0</v>
      </c>
    </row>
    <row r="51" spans="1:12">
      <c r="A51" s="4" t="s">
        <v>140</v>
      </c>
      <c r="J51" s="6" t="n">
        <v>0</v>
      </c>
      <c r="K51" s="6" t="n">
        <v>0</v>
      </c>
      <c r="L51" s="6" t="n">
        <v>0</v>
      </c>
    </row>
    <row r="52" spans="1:12">
      <c r="A52" s="4" t="s">
        <v>141</v>
      </c>
      <c r="J52" s="6" t="n">
        <v>-5667</v>
      </c>
      <c r="K52" s="6" t="n">
        <v>-4498</v>
      </c>
      <c r="L52" s="6" t="n">
        <v>-3381</v>
      </c>
    </row>
    <row r="53" spans="1:12">
      <c r="A53" s="4" t="s">
        <v>1420</v>
      </c>
      <c r="J53" s="6" t="n">
        <v>0</v>
      </c>
      <c r="K53" s="6" t="n">
        <v>0</v>
      </c>
      <c r="L53" s="6" t="n">
        <v>0</v>
      </c>
    </row>
    <row r="54" spans="1:12">
      <c r="A54" s="4" t="s">
        <v>143</v>
      </c>
      <c r="J54" s="6" t="n">
        <v>0</v>
      </c>
      <c r="K54" s="6" t="n">
        <v>0</v>
      </c>
      <c r="L54" s="6" t="n">
        <v>0</v>
      </c>
    </row>
    <row r="55" spans="1:12">
      <c r="A55" s="4" t="s">
        <v>1422</v>
      </c>
      <c r="J55" s="6" t="n">
        <v>-4640</v>
      </c>
      <c r="K55" s="6" t="n">
        <v>-3113</v>
      </c>
      <c r="L55" s="6" t="n">
        <v>-4661</v>
      </c>
    </row>
    <row r="56" spans="1:12">
      <c r="A56" s="4" t="s">
        <v>144</v>
      </c>
      <c r="J56" s="6" t="n">
        <v>-4640</v>
      </c>
      <c r="K56" s="6" t="n">
        <v>-3113</v>
      </c>
      <c r="L56" s="6" t="n">
        <v>-4661</v>
      </c>
    </row>
    <row r="57" spans="1:12">
      <c r="A57" s="4" t="s">
        <v>146</v>
      </c>
      <c r="J57" s="6" t="n">
        <v>0</v>
      </c>
      <c r="K57" s="6" t="n">
        <v>0</v>
      </c>
    </row>
    <row r="58" spans="1:12">
      <c r="A58" s="4" t="s">
        <v>147</v>
      </c>
      <c r="J58" s="6" t="n">
        <v>-4640</v>
      </c>
      <c r="K58" s="6" t="n">
        <v>-3113</v>
      </c>
    </row>
    <row r="59" spans="1:12">
      <c r="A59" s="4" t="s">
        <v>1421</v>
      </c>
      <c r="J59" s="6" t="n">
        <v>1</v>
      </c>
      <c r="K59" s="6" t="n">
        <v>40</v>
      </c>
      <c r="L59" s="6" t="n">
        <v>-28</v>
      </c>
    </row>
    <row r="60" spans="1:12">
      <c r="A60" s="4" t="s">
        <v>170</v>
      </c>
      <c r="J60" s="6" t="n">
        <v>-4639</v>
      </c>
      <c r="K60" s="6" t="n">
        <v>-3073</v>
      </c>
    </row>
    <row r="61" spans="1:12">
      <c r="A61" s="4" t="s">
        <v>168</v>
      </c>
      <c r="L61" s="6" t="n">
        <v>-4689</v>
      </c>
    </row>
    <row r="62" spans="1:12">
      <c r="A62" s="4" t="s">
        <v>1411</v>
      </c>
    </row>
    <row r="63" spans="1:12">
      <c r="A63" s="3" t="s">
        <v>1419</v>
      </c>
    </row>
    <row r="64" spans="1:12">
      <c r="A64" s="4" t="s">
        <v>132</v>
      </c>
      <c r="J64" s="6" t="n">
        <v>5065</v>
      </c>
      <c r="K64" s="6" t="n">
        <v>4769</v>
      </c>
      <c r="L64" s="6" t="n">
        <v>4361</v>
      </c>
    </row>
    <row r="65" spans="1:12">
      <c r="A65" s="3" t="s">
        <v>133</v>
      </c>
    </row>
    <row r="66" spans="1:12">
      <c r="A66" s="4" t="s">
        <v>134</v>
      </c>
      <c r="J66" s="6" t="n">
        <v>3100</v>
      </c>
      <c r="K66" s="6" t="n">
        <v>3286</v>
      </c>
      <c r="L66" s="6" t="n">
        <v>2937</v>
      </c>
    </row>
    <row r="67" spans="1:12">
      <c r="A67" s="4" t="s">
        <v>135</v>
      </c>
      <c r="J67" s="6" t="n">
        <v>5534</v>
      </c>
      <c r="K67" s="6" t="n">
        <v>4268</v>
      </c>
      <c r="L67" s="6" t="n">
        <v>3157</v>
      </c>
    </row>
    <row r="68" spans="1:12">
      <c r="A68" s="4" t="s">
        <v>136</v>
      </c>
      <c r="J68" s="6" t="n">
        <v>601</v>
      </c>
      <c r="K68" s="6" t="n">
        <v>681</v>
      </c>
      <c r="L68" s="6" t="n">
        <v>612</v>
      </c>
    </row>
    <row r="69" spans="1:12">
      <c r="A69" s="4" t="s">
        <v>693</v>
      </c>
      <c r="J69" s="6" t="n">
        <v>460</v>
      </c>
      <c r="K69" s="6" t="n">
        <v>416</v>
      </c>
      <c r="L69" s="6" t="n">
        <v>400</v>
      </c>
    </row>
    <row r="70" spans="1:12">
      <c r="A70" s="4" t="s">
        <v>139</v>
      </c>
      <c r="L70" s="6" t="n">
        <v>0</v>
      </c>
    </row>
    <row r="71" spans="1:12">
      <c r="A71" s="4" t="s">
        <v>140</v>
      </c>
      <c r="J71" s="6" t="n">
        <v>-59</v>
      </c>
      <c r="K71" s="6" t="n">
        <v>-33</v>
      </c>
      <c r="L71" s="6" t="n">
        <v>30</v>
      </c>
    </row>
    <row r="72" spans="1:12">
      <c r="A72" s="4" t="s">
        <v>141</v>
      </c>
      <c r="J72" s="6" t="n">
        <v>9636</v>
      </c>
      <c r="K72" s="6" t="n">
        <v>8618</v>
      </c>
      <c r="L72" s="6" t="n">
        <v>7136</v>
      </c>
    </row>
    <row r="73" spans="1:12">
      <c r="A73" s="4" t="s">
        <v>1420</v>
      </c>
      <c r="J73" s="6" t="n">
        <v>-4571</v>
      </c>
      <c r="K73" s="6" t="n">
        <v>-3849</v>
      </c>
      <c r="L73" s="6" t="n">
        <v>-2775</v>
      </c>
    </row>
    <row r="74" spans="1:12">
      <c r="A74" s="4" t="s">
        <v>143</v>
      </c>
      <c r="J74" s="6" t="n">
        <v>-34</v>
      </c>
      <c r="K74" s="6" t="n">
        <v>807</v>
      </c>
      <c r="L74" s="6" t="n">
        <v>-925</v>
      </c>
    </row>
    <row r="75" spans="1:12">
      <c r="A75" s="4" t="s">
        <v>1422</v>
      </c>
      <c r="J75" s="6" t="n">
        <v>4552</v>
      </c>
      <c r="K75" s="6" t="n">
        <v>2822</v>
      </c>
      <c r="L75" s="6" t="n">
        <v>4032</v>
      </c>
    </row>
    <row r="76" spans="1:12">
      <c r="A76" s="4" t="s">
        <v>144</v>
      </c>
      <c r="J76" s="6" t="n">
        <v>-53</v>
      </c>
      <c r="K76" s="6" t="n">
        <v>-220</v>
      </c>
      <c r="L76" s="6" t="n">
        <v>332</v>
      </c>
    </row>
    <row r="77" spans="1:12">
      <c r="A77" s="4" t="s">
        <v>146</v>
      </c>
      <c r="J77" s="6" t="n">
        <v>0</v>
      </c>
      <c r="K77" s="6" t="n">
        <v>0</v>
      </c>
    </row>
    <row r="78" spans="1:12">
      <c r="A78" s="4" t="s">
        <v>147</v>
      </c>
      <c r="J78" s="6" t="n">
        <v>-53</v>
      </c>
      <c r="K78" s="6" t="n">
        <v>-220</v>
      </c>
    </row>
    <row r="79" spans="1:12">
      <c r="A79" s="4" t="s">
        <v>1421</v>
      </c>
      <c r="J79" s="6" t="n">
        <v>3</v>
      </c>
      <c r="K79" s="6" t="n">
        <v>-63</v>
      </c>
      <c r="L79" s="6" t="n">
        <v>53</v>
      </c>
    </row>
    <row r="80" spans="1:12">
      <c r="A80" s="4" t="s">
        <v>170</v>
      </c>
      <c r="J80" s="6" t="n">
        <v>-50</v>
      </c>
      <c r="K80" s="6" t="n">
        <v>-283</v>
      </c>
    </row>
    <row r="81" spans="1:12">
      <c r="A81" s="4" t="s">
        <v>168</v>
      </c>
      <c r="L81" s="6" t="n">
        <v>385</v>
      </c>
    </row>
    <row r="82" spans="1:12">
      <c r="A82" s="4" t="s">
        <v>1412</v>
      </c>
    </row>
    <row r="83" spans="1:12">
      <c r="A83" s="3" t="s">
        <v>1419</v>
      </c>
    </row>
    <row r="84" spans="1:12">
      <c r="A84" s="4" t="s">
        <v>132</v>
      </c>
      <c r="J84" s="6" t="n">
        <v>1541</v>
      </c>
      <c r="K84" s="6" t="n">
        <v>1448</v>
      </c>
      <c r="L84" s="6" t="n">
        <v>1381</v>
      </c>
    </row>
    <row r="85" spans="1:12">
      <c r="A85" s="3" t="s">
        <v>133</v>
      </c>
    </row>
    <row r="86" spans="1:12">
      <c r="A86" s="4" t="s">
        <v>134</v>
      </c>
      <c r="J86" s="6" t="n">
        <v>970</v>
      </c>
      <c r="K86" s="6" t="n">
        <v>711</v>
      </c>
      <c r="L86" s="6" t="n">
        <v>698</v>
      </c>
    </row>
    <row r="87" spans="1:12">
      <c r="A87" s="4" t="s">
        <v>135</v>
      </c>
      <c r="J87" s="6" t="n">
        <v>337</v>
      </c>
      <c r="K87" s="6" t="n">
        <v>354</v>
      </c>
      <c r="L87" s="6" t="n">
        <v>413</v>
      </c>
    </row>
    <row r="88" spans="1:12">
      <c r="A88" s="4" t="s">
        <v>136</v>
      </c>
      <c r="J88" s="6" t="n">
        <v>125</v>
      </c>
      <c r="K88" s="6" t="n">
        <v>69</v>
      </c>
      <c r="L88" s="6" t="n">
        <v>37</v>
      </c>
    </row>
    <row r="89" spans="1:12">
      <c r="A89" s="4" t="s">
        <v>693</v>
      </c>
      <c r="J89" s="6" t="n">
        <v>-193</v>
      </c>
      <c r="K89" s="6" t="n">
        <v>-155</v>
      </c>
      <c r="L89" s="6" t="n">
        <v>-105</v>
      </c>
    </row>
    <row r="90" spans="1:12">
      <c r="A90" s="4" t="s">
        <v>139</v>
      </c>
      <c r="L90" s="6" t="n">
        <v>86</v>
      </c>
    </row>
    <row r="91" spans="1:12">
      <c r="A91" s="4" t="s">
        <v>140</v>
      </c>
      <c r="J91" s="6" t="n">
        <v>0</v>
      </c>
      <c r="K91" s="6" t="n">
        <v>0</v>
      </c>
      <c r="L91" s="6" t="n">
        <v>0</v>
      </c>
    </row>
    <row r="92" spans="1:12">
      <c r="A92" s="4" t="s">
        <v>141</v>
      </c>
      <c r="J92" s="6" t="n">
        <v>1239</v>
      </c>
      <c r="K92" s="6" t="n">
        <v>979</v>
      </c>
      <c r="L92" s="6" t="n">
        <v>1129</v>
      </c>
    </row>
    <row r="93" spans="1:12">
      <c r="A93" s="4" t="s">
        <v>1420</v>
      </c>
      <c r="J93" s="6" t="n">
        <v>302</v>
      </c>
      <c r="K93" s="6" t="n">
        <v>469</v>
      </c>
      <c r="L93" s="6" t="n">
        <v>252</v>
      </c>
    </row>
    <row r="94" spans="1:12">
      <c r="A94" s="4" t="s">
        <v>143</v>
      </c>
      <c r="J94" s="6" t="n">
        <v>-82</v>
      </c>
      <c r="K94" s="6" t="n">
        <v>-102</v>
      </c>
      <c r="L94" s="6" t="n">
        <v>311</v>
      </c>
    </row>
    <row r="95" spans="1:12">
      <c r="A95" s="4" t="s">
        <v>1422</v>
      </c>
      <c r="J95" s="6" t="n">
        <v>88</v>
      </c>
      <c r="K95" s="6" t="n">
        <v>291</v>
      </c>
      <c r="L95" s="6" t="n">
        <v>629</v>
      </c>
    </row>
    <row r="96" spans="1:12">
      <c r="A96" s="4" t="s">
        <v>144</v>
      </c>
      <c r="J96" s="6" t="n">
        <v>308</v>
      </c>
      <c r="K96" s="6" t="n">
        <v>658</v>
      </c>
      <c r="L96" s="6" t="n">
        <v>1192</v>
      </c>
    </row>
    <row r="97" spans="1:12">
      <c r="A97" s="4" t="s">
        <v>146</v>
      </c>
      <c r="J97" s="6" t="n">
        <v>0</v>
      </c>
      <c r="K97" s="6" t="n">
        <v>0</v>
      </c>
    </row>
    <row r="98" spans="1:12">
      <c r="A98" s="4" t="s">
        <v>147</v>
      </c>
      <c r="J98" s="6" t="n">
        <v>308</v>
      </c>
      <c r="K98" s="6" t="n">
        <v>658</v>
      </c>
    </row>
    <row r="99" spans="1:12">
      <c r="A99" s="4" t="s">
        <v>1421</v>
      </c>
      <c r="J99" s="6" t="n">
        <v>4</v>
      </c>
      <c r="K99" s="6" t="n">
        <v>-7</v>
      </c>
      <c r="L99" s="6" t="n">
        <v>6</v>
      </c>
    </row>
    <row r="100" spans="1:12">
      <c r="A100" s="4" t="s">
        <v>170</v>
      </c>
      <c r="J100" s="6" t="n">
        <v>312</v>
      </c>
      <c r="K100" s="6" t="n">
        <v>651</v>
      </c>
    </row>
    <row r="101" spans="1:12">
      <c r="A101" s="4" t="s">
        <v>168</v>
      </c>
      <c r="L101" s="6" t="n">
        <v>1198</v>
      </c>
    </row>
    <row r="102" spans="1:12">
      <c r="A102" s="4" t="s">
        <v>1413</v>
      </c>
    </row>
    <row r="103" spans="1:12">
      <c r="A103" s="3" t="s">
        <v>1419</v>
      </c>
    </row>
    <row r="104" spans="1:12">
      <c r="A104" s="4" t="s">
        <v>132</v>
      </c>
      <c r="J104" s="6" t="n">
        <v>8840</v>
      </c>
      <c r="K104" s="6" t="n">
        <v>7785</v>
      </c>
      <c r="L104" s="6" t="n">
        <v>6442</v>
      </c>
    </row>
    <row r="105" spans="1:12">
      <c r="A105" s="3" t="s">
        <v>133</v>
      </c>
    </row>
    <row r="106" spans="1:12">
      <c r="A106" s="4" t="s">
        <v>134</v>
      </c>
      <c r="J106" s="6" t="n">
        <v>1416</v>
      </c>
      <c r="K106" s="6" t="n">
        <v>1358</v>
      </c>
      <c r="L106" s="6" t="n">
        <v>1323</v>
      </c>
    </row>
    <row r="107" spans="1:12">
      <c r="A107" s="4" t="s">
        <v>135</v>
      </c>
      <c r="J107" s="6" t="n">
        <v>2361</v>
      </c>
      <c r="K107" s="6" t="n">
        <v>2566</v>
      </c>
      <c r="L107" s="6" t="n">
        <v>2609</v>
      </c>
    </row>
    <row r="108" spans="1:12">
      <c r="A108" s="4" t="s">
        <v>136</v>
      </c>
      <c r="J108" s="6" t="n">
        <v>243</v>
      </c>
      <c r="K108" s="6" t="n">
        <v>267</v>
      </c>
      <c r="L108" s="6" t="n">
        <v>231</v>
      </c>
    </row>
    <row r="109" spans="1:12">
      <c r="A109" s="4" t="s">
        <v>693</v>
      </c>
      <c r="J109" s="6" t="n">
        <v>531</v>
      </c>
      <c r="K109" s="6" t="n">
        <v>471</v>
      </c>
      <c r="L109" s="6" t="n">
        <v>337</v>
      </c>
    </row>
    <row r="110" spans="1:12">
      <c r="A110" s="4" t="s">
        <v>139</v>
      </c>
      <c r="L110" s="6" t="n">
        <v>0</v>
      </c>
    </row>
    <row r="111" spans="1:12">
      <c r="A111" s="4" t="s">
        <v>140</v>
      </c>
      <c r="J111" s="6" t="n">
        <v>0</v>
      </c>
      <c r="K111" s="6" t="n">
        <v>-7</v>
      </c>
      <c r="L111" s="6" t="n">
        <v>-11</v>
      </c>
    </row>
    <row r="112" spans="1:12">
      <c r="A112" s="4" t="s">
        <v>141</v>
      </c>
      <c r="J112" s="6" t="n">
        <v>4551</v>
      </c>
      <c r="K112" s="6" t="n">
        <v>4655</v>
      </c>
      <c r="L112" s="6" t="n">
        <v>4489</v>
      </c>
    </row>
    <row r="113" spans="1:12">
      <c r="A113" s="4" t="s">
        <v>1420</v>
      </c>
      <c r="J113" s="6" t="n">
        <v>4289</v>
      </c>
      <c r="K113" s="6" t="n">
        <v>3130</v>
      </c>
      <c r="L113" s="6" t="n">
        <v>1953</v>
      </c>
    </row>
    <row r="114" spans="1:12">
      <c r="A114" s="4" t="s">
        <v>143</v>
      </c>
      <c r="J114" s="6" t="n">
        <v>51</v>
      </c>
      <c r="K114" s="6" t="n">
        <v>-677</v>
      </c>
      <c r="L114" s="6" t="n">
        <v>1516</v>
      </c>
    </row>
    <row r="115" spans="1:12">
      <c r="A115" s="4" t="s">
        <v>1422</v>
      </c>
      <c r="J115" s="6" t="n">
        <v>0</v>
      </c>
      <c r="K115" s="6" t="n">
        <v>0</v>
      </c>
      <c r="L115" s="6" t="n">
        <v>0</v>
      </c>
    </row>
    <row r="116" spans="1:12">
      <c r="A116" s="4" t="s">
        <v>144</v>
      </c>
      <c r="J116" s="6" t="n">
        <v>4340</v>
      </c>
      <c r="K116" s="6" t="n">
        <v>2453</v>
      </c>
      <c r="L116" s="6" t="n">
        <v>3469</v>
      </c>
    </row>
    <row r="117" spans="1:12">
      <c r="A117" s="4" t="s">
        <v>146</v>
      </c>
      <c r="J117" s="6" t="n">
        <v>-8</v>
      </c>
      <c r="K117" s="6" t="n">
        <v>2</v>
      </c>
    </row>
    <row r="118" spans="1:12">
      <c r="A118" s="4" t="s">
        <v>147</v>
      </c>
      <c r="J118" s="6" t="n">
        <v>4332</v>
      </c>
      <c r="K118" s="6" t="n">
        <v>2455</v>
      </c>
    </row>
    <row r="119" spans="1:12">
      <c r="A119" s="4" t="s">
        <v>1421</v>
      </c>
      <c r="J119" s="6" t="n">
        <v>-5</v>
      </c>
      <c r="K119" s="6" t="n">
        <v>-33</v>
      </c>
      <c r="L119" s="6" t="n">
        <v>22</v>
      </c>
    </row>
    <row r="120" spans="1:12">
      <c r="A120" s="4" t="s">
        <v>170</v>
      </c>
      <c r="J120" s="5" t="n">
        <v>4327</v>
      </c>
      <c r="K120" s="5" t="n">
        <v>2422</v>
      </c>
    </row>
    <row r="121" spans="1:12">
      <c r="A121" s="4" t="s">
        <v>168</v>
      </c>
      <c r="L121" s="5" t="n">
        <v>3491</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3</v>
      </c>
      <c r="B1" s="2" t="s">
        <v>1</v>
      </c>
    </row>
    <row r="2" spans="1:4">
      <c r="B2" s="2" t="s">
        <v>2</v>
      </c>
      <c r="C2" s="2" t="s">
        <v>69</v>
      </c>
      <c r="D2" s="2" t="s">
        <v>128</v>
      </c>
    </row>
    <row r="3" spans="1:4">
      <c r="A3" s="3" t="s">
        <v>1419</v>
      </c>
    </row>
    <row r="4" spans="1:4">
      <c r="A4" s="4" t="s">
        <v>224</v>
      </c>
      <c r="B4" s="5" t="n">
        <v>2900</v>
      </c>
      <c r="C4" s="5" t="n">
        <v>2556</v>
      </c>
      <c r="D4" s="5" t="n">
        <v>2394</v>
      </c>
    </row>
    <row r="5" spans="1:4">
      <c r="A5" s="3" t="s">
        <v>225</v>
      </c>
    </row>
    <row r="6" spans="1:4">
      <c r="A6" s="4" t="s">
        <v>226</v>
      </c>
      <c r="B6" s="6" t="n">
        <v>-13714</v>
      </c>
      <c r="C6" s="6" t="n">
        <v>-12493</v>
      </c>
      <c r="D6" s="6" t="n">
        <v>-10596</v>
      </c>
    </row>
    <row r="7" spans="1:4">
      <c r="A7" s="4" t="s">
        <v>227</v>
      </c>
      <c r="B7" s="6" t="n">
        <v>9486</v>
      </c>
      <c r="C7" s="6" t="n">
        <v>8452</v>
      </c>
      <c r="D7" s="6" t="n">
        <v>7653</v>
      </c>
    </row>
    <row r="8" spans="1:4">
      <c r="A8" s="4" t="s">
        <v>228</v>
      </c>
      <c r="B8" s="6" t="n">
        <v>-224</v>
      </c>
      <c r="C8" s="6" t="n">
        <v>-177</v>
      </c>
      <c r="D8" s="6" t="n">
        <v>-173</v>
      </c>
    </row>
    <row r="9" spans="1:4">
      <c r="A9" s="4" t="s">
        <v>229</v>
      </c>
      <c r="B9" s="6" t="n">
        <v>27</v>
      </c>
      <c r="C9" s="6" t="n">
        <v>51</v>
      </c>
      <c r="D9" s="6" t="n">
        <v>21</v>
      </c>
    </row>
    <row r="10" spans="1:4">
      <c r="A10" s="4" t="s">
        <v>230</v>
      </c>
      <c r="B10" s="6" t="n">
        <v>0</v>
      </c>
      <c r="C10" s="6" t="n">
        <v>0</v>
      </c>
      <c r="D10" s="6" t="n">
        <v>94</v>
      </c>
    </row>
    <row r="11" spans="1:4">
      <c r="A11" s="4" t="s">
        <v>233</v>
      </c>
      <c r="B11" s="6" t="n">
        <v>0</v>
      </c>
      <c r="C11" s="6" t="n">
        <v>36</v>
      </c>
      <c r="D11" s="6" t="n">
        <v>9</v>
      </c>
    </row>
    <row r="12" spans="1:4">
      <c r="A12" s="4" t="s">
        <v>234</v>
      </c>
      <c r="B12" s="6" t="n">
        <v>0</v>
      </c>
      <c r="C12" s="6" t="n">
        <v>0</v>
      </c>
      <c r="D12" s="6" t="n">
        <v>7</v>
      </c>
    </row>
    <row r="13" spans="1:4">
      <c r="A13" s="4" t="s">
        <v>231</v>
      </c>
      <c r="B13" s="6" t="n">
        <v>-1</v>
      </c>
      <c r="C13" s="6" t="n">
        <v>-2</v>
      </c>
      <c r="D13" s="6" t="n">
        <v>-15</v>
      </c>
    </row>
    <row r="14" spans="1:4">
      <c r="A14" s="4" t="s">
        <v>196</v>
      </c>
      <c r="B14" s="6" t="n">
        <v>1</v>
      </c>
      <c r="C14" s="6" t="n">
        <v>-4</v>
      </c>
      <c r="D14" s="6" t="n">
        <v>0</v>
      </c>
    </row>
    <row r="15" spans="1:4">
      <c r="A15" s="4" t="s">
        <v>235</v>
      </c>
      <c r="B15" s="6" t="n">
        <v>-4425</v>
      </c>
      <c r="C15" s="6" t="n">
        <v>-4197</v>
      </c>
      <c r="D15" s="6" t="n">
        <v>-3000</v>
      </c>
    </row>
    <row r="16" spans="1:4">
      <c r="A16" s="3" t="s">
        <v>236</v>
      </c>
    </row>
    <row r="17" spans="1:4">
      <c r="A17" s="4" t="s">
        <v>237</v>
      </c>
      <c r="B17" s="6" t="n">
        <v>-53</v>
      </c>
      <c r="C17" s="6" t="n">
        <v>-47</v>
      </c>
      <c r="D17" s="6" t="n">
        <v>-59</v>
      </c>
    </row>
    <row r="18" spans="1:4">
      <c r="A18" s="4" t="s">
        <v>238</v>
      </c>
      <c r="B18" s="6" t="n">
        <v>-34</v>
      </c>
      <c r="C18" s="6" t="n">
        <v>-19</v>
      </c>
      <c r="D18" s="6" t="n">
        <v>-5</v>
      </c>
    </row>
    <row r="19" spans="1:4">
      <c r="A19" s="4" t="s">
        <v>201</v>
      </c>
      <c r="B19" s="6" t="n">
        <v>49</v>
      </c>
      <c r="C19" s="6" t="n">
        <v>60</v>
      </c>
      <c r="D19" s="6" t="n">
        <v>0</v>
      </c>
    </row>
    <row r="20" spans="1:4">
      <c r="A20" s="4" t="s">
        <v>239</v>
      </c>
      <c r="B20" s="6" t="n">
        <v>748</v>
      </c>
      <c r="C20" s="6" t="n">
        <v>0</v>
      </c>
      <c r="D20" s="6" t="n">
        <v>0</v>
      </c>
    </row>
    <row r="21" spans="1:4">
      <c r="A21" s="4" t="s">
        <v>196</v>
      </c>
      <c r="B21" s="6" t="n">
        <v>-3</v>
      </c>
      <c r="C21" s="6" t="n">
        <v>-2</v>
      </c>
      <c r="D21" s="6" t="n">
        <v>0</v>
      </c>
    </row>
    <row r="22" spans="1:4">
      <c r="A22" s="4" t="s">
        <v>240</v>
      </c>
      <c r="B22" s="6" t="n">
        <v>1474</v>
      </c>
      <c r="C22" s="6" t="n">
        <v>1561</v>
      </c>
      <c r="D22" s="6" t="n">
        <v>988</v>
      </c>
    </row>
    <row r="23" spans="1:4">
      <c r="A23" s="4" t="s">
        <v>241</v>
      </c>
      <c r="B23" s="6" t="n">
        <v>1</v>
      </c>
      <c r="C23" s="6" t="n">
        <v>-14</v>
      </c>
      <c r="D23" s="6" t="n">
        <v>28</v>
      </c>
    </row>
    <row r="24" spans="1:4">
      <c r="A24" s="4" t="s">
        <v>243</v>
      </c>
      <c r="B24" s="6" t="n">
        <v>1410</v>
      </c>
      <c r="C24" s="6" t="n">
        <v>1504</v>
      </c>
      <c r="D24" s="6" t="n">
        <v>1094</v>
      </c>
    </row>
    <row r="25" spans="1:4">
      <c r="A25" s="4" t="s">
        <v>244</v>
      </c>
      <c r="B25" s="6" t="n">
        <v>1360</v>
      </c>
      <c r="C25" s="6" t="n">
        <v>1410</v>
      </c>
      <c r="D25" s="6" t="n">
        <v>1504</v>
      </c>
    </row>
    <row r="26" spans="1:4">
      <c r="A26" s="4" t="s">
        <v>1424</v>
      </c>
      <c r="B26" s="6" t="n">
        <v>0</v>
      </c>
      <c r="C26" s="6" t="n">
        <v>60</v>
      </c>
      <c r="D26" s="6" t="n">
        <v>0</v>
      </c>
    </row>
    <row r="27" spans="1:4">
      <c r="A27" s="4" t="s">
        <v>242</v>
      </c>
      <c r="B27" s="6" t="n">
        <v>-50</v>
      </c>
      <c r="C27" s="6" t="n">
        <v>-94</v>
      </c>
      <c r="D27" s="6" t="n">
        <v>410</v>
      </c>
    </row>
    <row r="28" spans="1:4">
      <c r="A28" s="4" t="s">
        <v>77</v>
      </c>
    </row>
    <row r="29" spans="1:4">
      <c r="A29" s="3" t="s">
        <v>236</v>
      </c>
    </row>
    <row r="30" spans="1:4">
      <c r="A30" s="4" t="s">
        <v>256</v>
      </c>
      <c r="B30" s="6" t="n">
        <v>13013</v>
      </c>
      <c r="C30" s="6" t="n">
        <v>14009</v>
      </c>
      <c r="D30" s="6" t="n">
        <v>10756</v>
      </c>
    </row>
    <row r="31" spans="1:4">
      <c r="A31" s="4" t="s">
        <v>257</v>
      </c>
      <c r="B31" s="6" t="n">
        <v>-11530</v>
      </c>
      <c r="C31" s="6" t="n">
        <v>-12426</v>
      </c>
      <c r="D31" s="6" t="n">
        <v>-10244</v>
      </c>
    </row>
    <row r="32" spans="1:4">
      <c r="A32" s="4" t="s">
        <v>108</v>
      </c>
    </row>
    <row r="33" spans="1:4">
      <c r="A33" s="3" t="s">
        <v>236</v>
      </c>
    </row>
    <row r="34" spans="1:4">
      <c r="A34" s="4" t="s">
        <v>256</v>
      </c>
      <c r="B34" s="6" t="n">
        <v>3016</v>
      </c>
      <c r="C34" s="6" t="n">
        <v>557</v>
      </c>
      <c r="D34" s="6" t="n">
        <v>2100</v>
      </c>
    </row>
    <row r="35" spans="1:4">
      <c r="A35" s="4" t="s">
        <v>257</v>
      </c>
      <c r="B35" s="6" t="n">
        <v>-3732</v>
      </c>
      <c r="C35" s="6" t="n">
        <v>-571</v>
      </c>
      <c r="D35" s="6" t="n">
        <v>-1560</v>
      </c>
    </row>
    <row r="36" spans="1:4">
      <c r="A36" s="4" t="s">
        <v>1408</v>
      </c>
    </row>
    <row r="37" spans="1:4">
      <c r="A37" s="3" t="s">
        <v>1419</v>
      </c>
    </row>
    <row r="38" spans="1:4">
      <c r="A38" s="4" t="s">
        <v>224</v>
      </c>
      <c r="B38" s="6" t="n">
        <v>-2898</v>
      </c>
    </row>
    <row r="39" spans="1:4">
      <c r="A39" s="3" t="s">
        <v>225</v>
      </c>
    </row>
    <row r="40" spans="1:4">
      <c r="A40" s="4" t="s">
        <v>226</v>
      </c>
      <c r="B40" s="6" t="n">
        <v>0</v>
      </c>
    </row>
    <row r="41" spans="1:4">
      <c r="A41" s="4" t="s">
        <v>227</v>
      </c>
      <c r="B41" s="6" t="n">
        <v>0</v>
      </c>
    </row>
    <row r="42" spans="1:4">
      <c r="A42" s="4" t="s">
        <v>228</v>
      </c>
      <c r="B42" s="6" t="n">
        <v>0</v>
      </c>
    </row>
    <row r="43" spans="1:4">
      <c r="A43" s="4" t="s">
        <v>229</v>
      </c>
      <c r="B43" s="6" t="n">
        <v>0</v>
      </c>
    </row>
    <row r="44" spans="1:4">
      <c r="A44" s="4" t="s">
        <v>231</v>
      </c>
      <c r="B44" s="6" t="n">
        <v>0</v>
      </c>
    </row>
    <row r="45" spans="1:4">
      <c r="A45" s="4" t="s">
        <v>196</v>
      </c>
      <c r="B45" s="6" t="n">
        <v>0</v>
      </c>
    </row>
    <row r="46" spans="1:4">
      <c r="A46" s="4" t="s">
        <v>1425</v>
      </c>
      <c r="B46" s="6" t="n">
        <v>2997</v>
      </c>
    </row>
    <row r="47" spans="1:4">
      <c r="A47" s="4" t="s">
        <v>1426</v>
      </c>
      <c r="B47" s="6" t="n">
        <v>-2906</v>
      </c>
    </row>
    <row r="48" spans="1:4">
      <c r="A48" s="4" t="s">
        <v>1427</v>
      </c>
      <c r="B48" s="6" t="n">
        <v>-106</v>
      </c>
    </row>
    <row r="49" spans="1:4">
      <c r="A49" s="4" t="s">
        <v>235</v>
      </c>
      <c r="B49" s="6" t="n">
        <v>-15</v>
      </c>
    </row>
    <row r="50" spans="1:4">
      <c r="A50" s="3" t="s">
        <v>236</v>
      </c>
    </row>
    <row r="51" spans="1:4">
      <c r="A51" s="4" t="s">
        <v>237</v>
      </c>
      <c r="B51" s="6" t="n">
        <v>0</v>
      </c>
    </row>
    <row r="52" spans="1:4">
      <c r="A52" s="4" t="s">
        <v>238</v>
      </c>
      <c r="B52" s="6" t="n">
        <v>0</v>
      </c>
    </row>
    <row r="53" spans="1:4">
      <c r="A53" s="4" t="s">
        <v>255</v>
      </c>
      <c r="B53" s="6" t="n">
        <v>0</v>
      </c>
    </row>
    <row r="54" spans="1:4">
      <c r="A54" s="4" t="s">
        <v>201</v>
      </c>
      <c r="B54" s="6" t="n">
        <v>0</v>
      </c>
    </row>
    <row r="55" spans="1:4">
      <c r="A55" s="4" t="s">
        <v>239</v>
      </c>
      <c r="B55" s="6" t="n">
        <v>0</v>
      </c>
    </row>
    <row r="56" spans="1:4">
      <c r="A56" s="4" t="s">
        <v>1428</v>
      </c>
      <c r="B56" s="6" t="n">
        <v>-2997</v>
      </c>
    </row>
    <row r="57" spans="1:4">
      <c r="A57" s="4" t="s">
        <v>1429</v>
      </c>
      <c r="B57" s="6" t="n">
        <v>5804</v>
      </c>
    </row>
    <row r="58" spans="1:4">
      <c r="A58" s="4" t="s">
        <v>1427</v>
      </c>
      <c r="B58" s="6" t="n">
        <v>106</v>
      </c>
    </row>
    <row r="59" spans="1:4">
      <c r="A59" s="4" t="s">
        <v>240</v>
      </c>
      <c r="B59" s="6" t="n">
        <v>2913</v>
      </c>
    </row>
    <row r="60" spans="1:4">
      <c r="A60" s="4" t="s">
        <v>241</v>
      </c>
      <c r="B60" s="6" t="n">
        <v>0</v>
      </c>
    </row>
    <row r="61" spans="1:4">
      <c r="A61" s="4" t="s">
        <v>242</v>
      </c>
      <c r="B61" s="6" t="n">
        <v>0</v>
      </c>
    </row>
    <row r="62" spans="1:4">
      <c r="A62" s="4" t="s">
        <v>243</v>
      </c>
      <c r="B62" s="6" t="n">
        <v>0</v>
      </c>
    </row>
    <row r="63" spans="1:4">
      <c r="A63" s="4" t="s">
        <v>244</v>
      </c>
      <c r="B63" s="6" t="n">
        <v>0</v>
      </c>
      <c r="C63" s="6" t="n">
        <v>0</v>
      </c>
    </row>
    <row r="64" spans="1:4">
      <c r="A64" s="4" t="s">
        <v>1430</v>
      </c>
      <c r="C64" s="6" t="n">
        <v>0</v>
      </c>
    </row>
    <row r="65" spans="1:4">
      <c r="A65" s="4" t="s">
        <v>1431</v>
      </c>
    </row>
    <row r="66" spans="1:4">
      <c r="A66" s="3" t="s">
        <v>236</v>
      </c>
    </row>
    <row r="67" spans="1:4">
      <c r="A67" s="4" t="s">
        <v>256</v>
      </c>
      <c r="B67" s="6" t="n">
        <v>0</v>
      </c>
      <c r="C67" s="6" t="n">
        <v>0</v>
      </c>
    </row>
    <row r="68" spans="1:4">
      <c r="A68" s="4" t="s">
        <v>257</v>
      </c>
      <c r="B68" s="6" t="n">
        <v>0</v>
      </c>
      <c r="C68" s="6" t="n">
        <v>0</v>
      </c>
    </row>
    <row r="69" spans="1:4">
      <c r="A69" s="4" t="s">
        <v>1432</v>
      </c>
    </row>
    <row r="70" spans="1:4">
      <c r="A70" s="3" t="s">
        <v>236</v>
      </c>
    </row>
    <row r="71" spans="1:4">
      <c r="A71" s="4" t="s">
        <v>256</v>
      </c>
      <c r="B71" s="6" t="n">
        <v>0</v>
      </c>
      <c r="C71" s="6" t="n">
        <v>0</v>
      </c>
    </row>
    <row r="72" spans="1:4">
      <c r="A72" s="4" t="s">
        <v>257</v>
      </c>
      <c r="B72" s="6" t="n">
        <v>0</v>
      </c>
      <c r="C72" s="6" t="n">
        <v>0</v>
      </c>
    </row>
    <row r="73" spans="1:4">
      <c r="A73" s="4" t="s">
        <v>1411</v>
      </c>
    </row>
    <row r="74" spans="1:4">
      <c r="A74" s="3" t="s">
        <v>1419</v>
      </c>
    </row>
    <row r="75" spans="1:4">
      <c r="A75" s="4" t="s">
        <v>224</v>
      </c>
      <c r="B75" s="6" t="n">
        <v>330</v>
      </c>
    </row>
    <row r="76" spans="1:4">
      <c r="A76" s="3" t="s">
        <v>225</v>
      </c>
    </row>
    <row r="77" spans="1:4">
      <c r="A77" s="4" t="s">
        <v>226</v>
      </c>
      <c r="B77" s="6" t="n">
        <v>-507</v>
      </c>
    </row>
    <row r="78" spans="1:4">
      <c r="A78" s="4" t="s">
        <v>227</v>
      </c>
      <c r="B78" s="6" t="n">
        <v>368</v>
      </c>
    </row>
    <row r="79" spans="1:4">
      <c r="A79" s="4" t="s">
        <v>228</v>
      </c>
      <c r="B79" s="6" t="n">
        <v>-191</v>
      </c>
    </row>
    <row r="80" spans="1:4">
      <c r="A80" s="4" t="s">
        <v>229</v>
      </c>
      <c r="B80" s="6" t="n">
        <v>23</v>
      </c>
    </row>
    <row r="81" spans="1:4">
      <c r="A81" s="4" t="s">
        <v>231</v>
      </c>
      <c r="B81" s="6" t="n">
        <v>-1</v>
      </c>
    </row>
    <row r="82" spans="1:4">
      <c r="A82" s="4" t="s">
        <v>196</v>
      </c>
      <c r="B82" s="6" t="n">
        <v>1</v>
      </c>
    </row>
    <row r="83" spans="1:4">
      <c r="A83" s="4" t="s">
        <v>1425</v>
      </c>
      <c r="B83" s="6" t="n">
        <v>-2997</v>
      </c>
    </row>
    <row r="84" spans="1:4">
      <c r="A84" s="4" t="s">
        <v>1426</v>
      </c>
      <c r="B84" s="6" t="n">
        <v>2906</v>
      </c>
    </row>
    <row r="85" spans="1:4">
      <c r="A85" s="4" t="s">
        <v>1427</v>
      </c>
      <c r="B85" s="6" t="n">
        <v>0</v>
      </c>
    </row>
    <row r="86" spans="1:4">
      <c r="A86" s="4" t="s">
        <v>235</v>
      </c>
      <c r="B86" s="6" t="n">
        <v>-398</v>
      </c>
    </row>
    <row r="87" spans="1:4">
      <c r="A87" s="3" t="s">
        <v>236</v>
      </c>
    </row>
    <row r="88" spans="1:4">
      <c r="A88" s="4" t="s">
        <v>237</v>
      </c>
      <c r="B88" s="6" t="n">
        <v>-18</v>
      </c>
    </row>
    <row r="89" spans="1:4">
      <c r="A89" s="4" t="s">
        <v>238</v>
      </c>
      <c r="B89" s="6" t="n">
        <v>-34</v>
      </c>
    </row>
    <row r="90" spans="1:4">
      <c r="A90" s="4" t="s">
        <v>255</v>
      </c>
      <c r="B90" s="6" t="n">
        <v>-12</v>
      </c>
    </row>
    <row r="91" spans="1:4">
      <c r="A91" s="4" t="s">
        <v>201</v>
      </c>
      <c r="B91" s="6" t="n">
        <v>0</v>
      </c>
    </row>
    <row r="92" spans="1:4">
      <c r="A92" s="4" t="s">
        <v>239</v>
      </c>
      <c r="B92" s="6" t="n">
        <v>750</v>
      </c>
    </row>
    <row r="93" spans="1:4">
      <c r="A93" s="4" t="s">
        <v>1428</v>
      </c>
      <c r="B93" s="6" t="n">
        <v>0</v>
      </c>
    </row>
    <row r="94" spans="1:4">
      <c r="A94" s="4" t="s">
        <v>1429</v>
      </c>
      <c r="B94" s="6" t="n">
        <v>0</v>
      </c>
    </row>
    <row r="95" spans="1:4">
      <c r="A95" s="4" t="s">
        <v>1427</v>
      </c>
      <c r="B95" s="6" t="n">
        <v>-106</v>
      </c>
    </row>
    <row r="96" spans="1:4">
      <c r="A96" s="4" t="s">
        <v>240</v>
      </c>
      <c r="B96" s="6" t="n">
        <v>-136</v>
      </c>
    </row>
    <row r="97" spans="1:4">
      <c r="A97" s="4" t="s">
        <v>241</v>
      </c>
      <c r="B97" s="6" t="n">
        <v>0</v>
      </c>
    </row>
    <row r="98" spans="1:4">
      <c r="A98" s="4" t="s">
        <v>242</v>
      </c>
      <c r="B98" s="6" t="n">
        <v>-204</v>
      </c>
    </row>
    <row r="99" spans="1:4">
      <c r="A99" s="4" t="s">
        <v>243</v>
      </c>
      <c r="B99" s="6" t="n">
        <v>713</v>
      </c>
    </row>
    <row r="100" spans="1:4">
      <c r="A100" s="4" t="s">
        <v>244</v>
      </c>
      <c r="B100" s="6" t="n">
        <v>509</v>
      </c>
      <c r="C100" s="6" t="n">
        <v>713</v>
      </c>
    </row>
    <row r="101" spans="1:4">
      <c r="A101" s="4" t="s">
        <v>1430</v>
      </c>
      <c r="C101" s="6" t="n">
        <v>60</v>
      </c>
    </row>
    <row r="102" spans="1:4">
      <c r="A102" s="4" t="s">
        <v>1433</v>
      </c>
    </row>
    <row r="103" spans="1:4">
      <c r="A103" s="3" t="s">
        <v>236</v>
      </c>
    </row>
    <row r="104" spans="1:4">
      <c r="A104" s="4" t="s">
        <v>256</v>
      </c>
      <c r="B104" s="6" t="n">
        <v>1029</v>
      </c>
      <c r="C104" s="6" t="n">
        <v>2328</v>
      </c>
    </row>
    <row r="105" spans="1:4">
      <c r="A105" s="4" t="s">
        <v>257</v>
      </c>
      <c r="B105" s="6" t="n">
        <v>-1029</v>
      </c>
      <c r="C105" s="6" t="n">
        <v>-2368</v>
      </c>
    </row>
    <row r="106" spans="1:4">
      <c r="A106" s="4" t="s">
        <v>1434</v>
      </c>
    </row>
    <row r="107" spans="1:4">
      <c r="A107" s="3" t="s">
        <v>236</v>
      </c>
    </row>
    <row r="108" spans="1:4">
      <c r="A108" s="4" t="s">
        <v>256</v>
      </c>
      <c r="B108" s="6" t="n">
        <v>3016</v>
      </c>
      <c r="C108" s="6" t="n">
        <v>557</v>
      </c>
    </row>
    <row r="109" spans="1:4">
      <c r="A109" s="4" t="s">
        <v>257</v>
      </c>
      <c r="B109" s="6" t="n">
        <v>-3732</v>
      </c>
      <c r="C109" s="6" t="n">
        <v>-571</v>
      </c>
    </row>
    <row r="110" spans="1:4">
      <c r="A110" s="4" t="s">
        <v>1412</v>
      </c>
    </row>
    <row r="111" spans="1:4">
      <c r="A111" s="3" t="s">
        <v>1419</v>
      </c>
    </row>
    <row r="112" spans="1:4">
      <c r="A112" s="4" t="s">
        <v>224</v>
      </c>
      <c r="B112" s="6" t="n">
        <v>4</v>
      </c>
    </row>
    <row r="113" spans="1:4">
      <c r="A113" s="3" t="s">
        <v>225</v>
      </c>
    </row>
    <row r="114" spans="1:4">
      <c r="A114" s="4" t="s">
        <v>226</v>
      </c>
      <c r="B114" s="6" t="n">
        <v>0</v>
      </c>
    </row>
    <row r="115" spans="1:4">
      <c r="A115" s="4" t="s">
        <v>227</v>
      </c>
      <c r="B115" s="6" t="n">
        <v>0</v>
      </c>
    </row>
    <row r="116" spans="1:4">
      <c r="A116" s="4" t="s">
        <v>228</v>
      </c>
      <c r="B116" s="6" t="n">
        <v>-8</v>
      </c>
    </row>
    <row r="117" spans="1:4">
      <c r="A117" s="4" t="s">
        <v>229</v>
      </c>
      <c r="B117" s="6" t="n">
        <v>0</v>
      </c>
    </row>
    <row r="118" spans="1:4">
      <c r="A118" s="4" t="s">
        <v>231</v>
      </c>
      <c r="B118" s="6" t="n">
        <v>0</v>
      </c>
    </row>
    <row r="119" spans="1:4">
      <c r="A119" s="4" t="s">
        <v>196</v>
      </c>
      <c r="B119" s="6" t="n">
        <v>0</v>
      </c>
    </row>
    <row r="120" spans="1:4">
      <c r="A120" s="4" t="s">
        <v>1425</v>
      </c>
      <c r="B120" s="6" t="n">
        <v>0</v>
      </c>
    </row>
    <row r="121" spans="1:4">
      <c r="A121" s="4" t="s">
        <v>1426</v>
      </c>
      <c r="B121" s="6" t="n">
        <v>0</v>
      </c>
    </row>
    <row r="122" spans="1:4">
      <c r="A122" s="4" t="s">
        <v>1427</v>
      </c>
      <c r="B122" s="6" t="n">
        <v>0</v>
      </c>
    </row>
    <row r="123" spans="1:4">
      <c r="A123" s="4" t="s">
        <v>235</v>
      </c>
      <c r="B123" s="6" t="n">
        <v>-8</v>
      </c>
    </row>
    <row r="124" spans="1:4">
      <c r="A124" s="3" t="s">
        <v>236</v>
      </c>
    </row>
    <row r="125" spans="1:4">
      <c r="A125" s="4" t="s">
        <v>237</v>
      </c>
      <c r="B125" s="6" t="n">
        <v>0</v>
      </c>
    </row>
    <row r="126" spans="1:4">
      <c r="A126" s="4" t="s">
        <v>238</v>
      </c>
      <c r="B126" s="6" t="n">
        <v>0</v>
      </c>
    </row>
    <row r="127" spans="1:4">
      <c r="A127" s="4" t="s">
        <v>255</v>
      </c>
      <c r="B127" s="6" t="n">
        <v>0</v>
      </c>
    </row>
    <row r="128" spans="1:4">
      <c r="A128" s="4" t="s">
        <v>201</v>
      </c>
      <c r="B128" s="6" t="n">
        <v>0</v>
      </c>
    </row>
    <row r="129" spans="1:4">
      <c r="A129" s="4" t="s">
        <v>239</v>
      </c>
      <c r="B129" s="6" t="n">
        <v>0</v>
      </c>
    </row>
    <row r="130" spans="1:4">
      <c r="A130" s="4" t="s">
        <v>1428</v>
      </c>
      <c r="B130" s="6" t="n">
        <v>0</v>
      </c>
    </row>
    <row r="131" spans="1:4">
      <c r="A131" s="4" t="s">
        <v>1429</v>
      </c>
      <c r="B131" s="6" t="n">
        <v>0</v>
      </c>
    </row>
    <row r="132" spans="1:4">
      <c r="A132" s="4" t="s">
        <v>1427</v>
      </c>
      <c r="B132" s="6" t="n">
        <v>0</v>
      </c>
    </row>
    <row r="133" spans="1:4">
      <c r="A133" s="4" t="s">
        <v>240</v>
      </c>
      <c r="B133" s="6" t="n">
        <v>0</v>
      </c>
    </row>
    <row r="134" spans="1:4">
      <c r="A134" s="4" t="s">
        <v>241</v>
      </c>
      <c r="B134" s="6" t="n">
        <v>0</v>
      </c>
    </row>
    <row r="135" spans="1:4">
      <c r="A135" s="4" t="s">
        <v>242</v>
      </c>
      <c r="B135" s="6" t="n">
        <v>-4</v>
      </c>
    </row>
    <row r="136" spans="1:4">
      <c r="A136" s="4" t="s">
        <v>243</v>
      </c>
      <c r="B136" s="6" t="n">
        <v>11</v>
      </c>
    </row>
    <row r="137" spans="1:4">
      <c r="A137" s="4" t="s">
        <v>244</v>
      </c>
      <c r="B137" s="6" t="n">
        <v>7</v>
      </c>
      <c r="C137" s="6" t="n">
        <v>11</v>
      </c>
    </row>
    <row r="138" spans="1:4">
      <c r="A138" s="4" t="s">
        <v>1430</v>
      </c>
      <c r="C138" s="6" t="n">
        <v>0</v>
      </c>
    </row>
    <row r="139" spans="1:4">
      <c r="A139" s="4" t="s">
        <v>1435</v>
      </c>
    </row>
    <row r="140" spans="1:4">
      <c r="A140" s="3" t="s">
        <v>236</v>
      </c>
    </row>
    <row r="141" spans="1:4">
      <c r="A141" s="4" t="s">
        <v>256</v>
      </c>
      <c r="B141" s="6" t="n">
        <v>0</v>
      </c>
      <c r="C141" s="6" t="n">
        <v>0</v>
      </c>
    </row>
    <row r="142" spans="1:4">
      <c r="A142" s="4" t="s">
        <v>257</v>
      </c>
      <c r="B142" s="6" t="n">
        <v>0</v>
      </c>
      <c r="C142" s="6" t="n">
        <v>0</v>
      </c>
    </row>
    <row r="143" spans="1:4">
      <c r="A143" s="4" t="s">
        <v>1436</v>
      </c>
    </row>
    <row r="144" spans="1:4">
      <c r="A144" s="3" t="s">
        <v>236</v>
      </c>
    </row>
    <row r="145" spans="1:4">
      <c r="A145" s="4" t="s">
        <v>256</v>
      </c>
      <c r="B145" s="6" t="n">
        <v>0</v>
      </c>
      <c r="C145" s="6" t="n">
        <v>0</v>
      </c>
    </row>
    <row r="146" spans="1:4">
      <c r="A146" s="4" t="s">
        <v>257</v>
      </c>
      <c r="B146" s="6" t="n">
        <v>0</v>
      </c>
      <c r="C146" s="6" t="n">
        <v>0</v>
      </c>
    </row>
    <row r="147" spans="1:4">
      <c r="A147" s="4" t="s">
        <v>1413</v>
      </c>
    </row>
    <row r="148" spans="1:4">
      <c r="A148" s="3" t="s">
        <v>1419</v>
      </c>
    </row>
    <row r="149" spans="1:4">
      <c r="A149" s="4" t="s">
        <v>224</v>
      </c>
      <c r="B149" s="6" t="n">
        <v>5471</v>
      </c>
    </row>
    <row r="150" spans="1:4">
      <c r="A150" s="3" t="s">
        <v>225</v>
      </c>
    </row>
    <row r="151" spans="1:4">
      <c r="A151" s="4" t="s">
        <v>226</v>
      </c>
      <c r="B151" s="6" t="n">
        <v>-13207</v>
      </c>
    </row>
    <row r="152" spans="1:4">
      <c r="A152" s="4" t="s">
        <v>227</v>
      </c>
      <c r="B152" s="6" t="n">
        <v>9118</v>
      </c>
    </row>
    <row r="153" spans="1:4">
      <c r="A153" s="4" t="s">
        <v>228</v>
      </c>
      <c r="B153" s="6" t="n">
        <v>-25</v>
      </c>
    </row>
    <row r="154" spans="1:4">
      <c r="A154" s="4" t="s">
        <v>229</v>
      </c>
      <c r="B154" s="6" t="n">
        <v>4</v>
      </c>
    </row>
    <row r="155" spans="1:4">
      <c r="A155" s="4" t="s">
        <v>231</v>
      </c>
      <c r="B155" s="6" t="n">
        <v>0</v>
      </c>
    </row>
    <row r="156" spans="1:4">
      <c r="A156" s="4" t="s">
        <v>196</v>
      </c>
      <c r="B156" s="6" t="n">
        <v>0</v>
      </c>
    </row>
    <row r="157" spans="1:4">
      <c r="A157" s="4" t="s">
        <v>1425</v>
      </c>
      <c r="B157" s="6" t="n">
        <v>0</v>
      </c>
    </row>
    <row r="158" spans="1:4">
      <c r="A158" s="4" t="s">
        <v>1426</v>
      </c>
      <c r="B158" s="6" t="n">
        <v>0</v>
      </c>
    </row>
    <row r="159" spans="1:4">
      <c r="A159" s="4" t="s">
        <v>1427</v>
      </c>
      <c r="B159" s="6" t="n">
        <v>106</v>
      </c>
    </row>
    <row r="160" spans="1:4">
      <c r="A160" s="4" t="s">
        <v>235</v>
      </c>
      <c r="B160" s="6" t="n">
        <v>-4004</v>
      </c>
    </row>
    <row r="161" spans="1:4">
      <c r="A161" s="3" t="s">
        <v>236</v>
      </c>
    </row>
    <row r="162" spans="1:4">
      <c r="A162" s="4" t="s">
        <v>237</v>
      </c>
      <c r="B162" s="6" t="n">
        <v>-35</v>
      </c>
    </row>
    <row r="163" spans="1:4">
      <c r="A163" s="4" t="s">
        <v>238</v>
      </c>
      <c r="B163" s="6" t="n">
        <v>0</v>
      </c>
    </row>
    <row r="164" spans="1:4">
      <c r="A164" s="4" t="s">
        <v>255</v>
      </c>
      <c r="B164" s="6" t="n">
        <v>0</v>
      </c>
    </row>
    <row r="165" spans="1:4">
      <c r="A165" s="4" t="s">
        <v>201</v>
      </c>
      <c r="B165" s="6" t="n">
        <v>49</v>
      </c>
    </row>
    <row r="166" spans="1:4">
      <c r="A166" s="4" t="s">
        <v>239</v>
      </c>
      <c r="B166" s="6" t="n">
        <v>0</v>
      </c>
    </row>
    <row r="167" spans="1:4">
      <c r="A167" s="4" t="s">
        <v>1428</v>
      </c>
      <c r="B167" s="6" t="n">
        <v>2997</v>
      </c>
    </row>
    <row r="168" spans="1:4">
      <c r="A168" s="4" t="s">
        <v>1429</v>
      </c>
      <c r="B168" s="6" t="n">
        <v>-5804</v>
      </c>
    </row>
    <row r="169" spans="1:4">
      <c r="A169" s="4" t="s">
        <v>1427</v>
      </c>
      <c r="B169" s="6" t="n">
        <v>0</v>
      </c>
    </row>
    <row r="170" spans="1:4">
      <c r="A170" s="4" t="s">
        <v>240</v>
      </c>
      <c r="B170" s="6" t="n">
        <v>-1310</v>
      </c>
    </row>
    <row r="171" spans="1:4">
      <c r="A171" s="4" t="s">
        <v>241</v>
      </c>
      <c r="B171" s="6" t="n">
        <v>1</v>
      </c>
    </row>
    <row r="172" spans="1:4">
      <c r="A172" s="4" t="s">
        <v>242</v>
      </c>
      <c r="B172" s="6" t="n">
        <v>158</v>
      </c>
    </row>
    <row r="173" spans="1:4">
      <c r="A173" s="4" t="s">
        <v>243</v>
      </c>
      <c r="B173" s="6" t="n">
        <v>686</v>
      </c>
    </row>
    <row r="174" spans="1:4">
      <c r="A174" s="4" t="s">
        <v>244</v>
      </c>
      <c r="B174" s="6" t="n">
        <v>844</v>
      </c>
      <c r="C174" s="6" t="n">
        <v>686</v>
      </c>
    </row>
    <row r="175" spans="1:4">
      <c r="A175" s="4" t="s">
        <v>1430</v>
      </c>
      <c r="C175" s="6" t="n">
        <v>0</v>
      </c>
    </row>
    <row r="176" spans="1:4">
      <c r="A176" s="4" t="s">
        <v>1437</v>
      </c>
    </row>
    <row r="177" spans="1:4">
      <c r="A177" s="3" t="s">
        <v>236</v>
      </c>
    </row>
    <row r="178" spans="1:4">
      <c r="A178" s="4" t="s">
        <v>256</v>
      </c>
      <c r="B178" s="6" t="n">
        <v>11984</v>
      </c>
      <c r="C178" s="6" t="n">
        <v>11681</v>
      </c>
    </row>
    <row r="179" spans="1:4">
      <c r="A179" s="4" t="s">
        <v>257</v>
      </c>
      <c r="B179" s="6" t="n">
        <v>-10501</v>
      </c>
      <c r="C179" s="6" t="n">
        <v>-10058</v>
      </c>
    </row>
    <row r="180" spans="1:4">
      <c r="A180" s="4" t="s">
        <v>1438</v>
      </c>
    </row>
    <row r="181" spans="1:4">
      <c r="A181" s="3" t="s">
        <v>236</v>
      </c>
    </row>
    <row r="182" spans="1:4">
      <c r="A182" s="4" t="s">
        <v>256</v>
      </c>
      <c r="B182" s="6" t="n">
        <v>0</v>
      </c>
      <c r="C182" s="6" t="n">
        <v>0</v>
      </c>
    </row>
    <row r="183" spans="1:4">
      <c r="A183" s="4" t="s">
        <v>257</v>
      </c>
      <c r="B183" s="6" t="n">
        <v>0</v>
      </c>
      <c r="C183" s="6" t="n">
        <v>0</v>
      </c>
    </row>
    <row r="184" spans="1:4">
      <c r="A184" s="4" t="s">
        <v>62</v>
      </c>
    </row>
    <row r="185" spans="1:4">
      <c r="A185" s="3" t="s">
        <v>1419</v>
      </c>
    </row>
    <row r="186" spans="1:4">
      <c r="A186" s="4" t="s">
        <v>224</v>
      </c>
      <c r="B186" s="6" t="n">
        <v>2907</v>
      </c>
      <c r="C186" s="6" t="n">
        <v>2563</v>
      </c>
      <c r="D186" s="6" t="n">
        <v>2399</v>
      </c>
    </row>
    <row r="187" spans="1:4">
      <c r="A187" s="3" t="s">
        <v>225</v>
      </c>
    </row>
    <row r="188" spans="1:4">
      <c r="A188" s="4" t="s">
        <v>226</v>
      </c>
      <c r="B188" s="6" t="n">
        <v>-13714</v>
      </c>
      <c r="C188" s="6" t="n">
        <v>-12493</v>
      </c>
      <c r="D188" s="6" t="n">
        <v>-10596</v>
      </c>
    </row>
    <row r="189" spans="1:4">
      <c r="A189" s="4" t="s">
        <v>227</v>
      </c>
      <c r="B189" s="6" t="n">
        <v>9486</v>
      </c>
      <c r="C189" s="6" t="n">
        <v>8452</v>
      </c>
      <c r="D189" s="6" t="n">
        <v>7653</v>
      </c>
    </row>
    <row r="190" spans="1:4">
      <c r="A190" s="4" t="s">
        <v>228</v>
      </c>
      <c r="B190" s="6" t="n">
        <v>-224</v>
      </c>
      <c r="C190" s="6" t="n">
        <v>-177</v>
      </c>
      <c r="D190" s="6" t="n">
        <v>-173</v>
      </c>
    </row>
    <row r="191" spans="1:4">
      <c r="A191" s="4" t="s">
        <v>229</v>
      </c>
      <c r="B191" s="6" t="n">
        <v>27</v>
      </c>
      <c r="C191" s="6" t="n">
        <v>51</v>
      </c>
      <c r="D191" s="6" t="n">
        <v>21</v>
      </c>
    </row>
    <row r="192" spans="1:4">
      <c r="A192" s="4" t="s">
        <v>230</v>
      </c>
      <c r="B192" s="6" t="n">
        <v>0</v>
      </c>
      <c r="C192" s="6" t="n">
        <v>0</v>
      </c>
      <c r="D192" s="6" t="n">
        <v>94</v>
      </c>
    </row>
    <row r="193" spans="1:4">
      <c r="A193" s="4" t="s">
        <v>233</v>
      </c>
      <c r="B193" s="6" t="n">
        <v>0</v>
      </c>
      <c r="C193" s="6" t="n">
        <v>36</v>
      </c>
      <c r="D193" s="6" t="n">
        <v>9</v>
      </c>
    </row>
    <row r="194" spans="1:4">
      <c r="A194" s="4" t="s">
        <v>234</v>
      </c>
      <c r="B194" s="6" t="n">
        <v>0</v>
      </c>
      <c r="C194" s="6" t="n">
        <v>0</v>
      </c>
      <c r="D194" s="6" t="n">
        <v>7</v>
      </c>
    </row>
    <row r="195" spans="1:4">
      <c r="A195" s="4" t="s">
        <v>231</v>
      </c>
      <c r="B195" s="6" t="n">
        <v>-1</v>
      </c>
      <c r="C195" s="6" t="n">
        <v>-2</v>
      </c>
      <c r="D195" s="6" t="n">
        <v>-15</v>
      </c>
    </row>
    <row r="196" spans="1:4">
      <c r="A196" s="4" t="s">
        <v>196</v>
      </c>
      <c r="B196" s="6" t="n">
        <v>1</v>
      </c>
      <c r="C196" s="6" t="n">
        <v>-4</v>
      </c>
      <c r="D196" s="6" t="n">
        <v>0</v>
      </c>
    </row>
    <row r="197" spans="1:4">
      <c r="A197" s="4" t="s">
        <v>1425</v>
      </c>
      <c r="B197" s="6" t="n">
        <v>0</v>
      </c>
      <c r="C197" s="6" t="n">
        <v>0</v>
      </c>
      <c r="D197" s="6" t="n">
        <v>0</v>
      </c>
    </row>
    <row r="198" spans="1:4">
      <c r="A198" s="4" t="s">
        <v>1426</v>
      </c>
      <c r="B198" s="6" t="n">
        <v>0</v>
      </c>
      <c r="C198" s="6" t="n">
        <v>0</v>
      </c>
      <c r="D198" s="6" t="n">
        <v>0</v>
      </c>
    </row>
    <row r="199" spans="1:4">
      <c r="A199" s="4" t="s">
        <v>1427</v>
      </c>
      <c r="B199" s="6" t="n">
        <v>0</v>
      </c>
      <c r="D199" s="6" t="n">
        <v>0</v>
      </c>
    </row>
    <row r="200" spans="1:4">
      <c r="A200" s="4" t="s">
        <v>235</v>
      </c>
      <c r="B200" s="6" t="n">
        <v>-4425</v>
      </c>
      <c r="C200" s="6" t="n">
        <v>-4197</v>
      </c>
      <c r="D200" s="6" t="n">
        <v>-3000</v>
      </c>
    </row>
    <row r="201" spans="1:4">
      <c r="A201" s="3" t="s">
        <v>236</v>
      </c>
    </row>
    <row r="202" spans="1:4">
      <c r="A202" s="4" t="s">
        <v>237</v>
      </c>
      <c r="B202" s="6" t="n">
        <v>-53</v>
      </c>
      <c r="C202" s="6" t="n">
        <v>-47</v>
      </c>
      <c r="D202" s="6" t="n">
        <v>-59</v>
      </c>
    </row>
    <row r="203" spans="1:4">
      <c r="A203" s="4" t="s">
        <v>238</v>
      </c>
      <c r="B203" s="6" t="n">
        <v>-34</v>
      </c>
      <c r="C203" s="6" t="n">
        <v>-19</v>
      </c>
      <c r="D203" s="6" t="n">
        <v>-5</v>
      </c>
    </row>
    <row r="204" spans="1:4">
      <c r="A204" s="4" t="s">
        <v>255</v>
      </c>
      <c r="B204" s="6" t="n">
        <v>-12</v>
      </c>
      <c r="C204" s="6" t="n">
        <v>-9</v>
      </c>
      <c r="D204" s="6" t="n">
        <v>-6</v>
      </c>
    </row>
    <row r="205" spans="1:4">
      <c r="A205" s="4" t="s">
        <v>201</v>
      </c>
      <c r="B205" s="6" t="n">
        <v>49</v>
      </c>
      <c r="C205" s="6" t="n">
        <v>60</v>
      </c>
      <c r="D205" s="6" t="n">
        <v>0</v>
      </c>
    </row>
    <row r="206" spans="1:4">
      <c r="A206" s="4" t="s">
        <v>239</v>
      </c>
      <c r="B206" s="6" t="n">
        <v>750</v>
      </c>
    </row>
    <row r="207" spans="1:4">
      <c r="A207" s="4" t="s">
        <v>1428</v>
      </c>
      <c r="B207" s="6" t="n">
        <v>0</v>
      </c>
      <c r="C207" s="6" t="n">
        <v>0</v>
      </c>
      <c r="D207" s="6" t="n">
        <v>0</v>
      </c>
    </row>
    <row r="208" spans="1:4">
      <c r="A208" s="4" t="s">
        <v>1429</v>
      </c>
      <c r="B208" s="6" t="n">
        <v>0</v>
      </c>
      <c r="C208" s="6" t="n">
        <v>0</v>
      </c>
      <c r="D208" s="6" t="n">
        <v>0</v>
      </c>
    </row>
    <row r="209" spans="1:4">
      <c r="A209" s="4" t="s">
        <v>196</v>
      </c>
      <c r="B209" s="6" t="n">
        <v>0</v>
      </c>
      <c r="C209" s="6" t="n">
        <v>0</v>
      </c>
      <c r="D209" s="6" t="n">
        <v>1</v>
      </c>
    </row>
    <row r="210" spans="1:4">
      <c r="A210" s="4" t="s">
        <v>1427</v>
      </c>
      <c r="B210" s="6" t="n">
        <v>0</v>
      </c>
      <c r="D210" s="6" t="n">
        <v>0</v>
      </c>
    </row>
    <row r="211" spans="1:4">
      <c r="A211" s="4" t="s">
        <v>240</v>
      </c>
      <c r="B211" s="6" t="n">
        <v>1467</v>
      </c>
      <c r="C211" s="6" t="n">
        <v>1554</v>
      </c>
      <c r="D211" s="6" t="n">
        <v>983</v>
      </c>
    </row>
    <row r="212" spans="1:4">
      <c r="A212" s="4" t="s">
        <v>241</v>
      </c>
      <c r="B212" s="6" t="n">
        <v>1</v>
      </c>
      <c r="C212" s="6" t="n">
        <v>-14</v>
      </c>
      <c r="D212" s="6" t="n">
        <v>28</v>
      </c>
    </row>
    <row r="213" spans="1:4">
      <c r="A213" s="4" t="s">
        <v>242</v>
      </c>
      <c r="D213" s="6" t="n">
        <v>410</v>
      </c>
    </row>
    <row r="214" spans="1:4">
      <c r="A214" s="4" t="s">
        <v>243</v>
      </c>
      <c r="B214" s="6" t="n">
        <v>1410</v>
      </c>
      <c r="C214" s="6" t="n">
        <v>1504</v>
      </c>
      <c r="D214" s="6" t="n">
        <v>1094</v>
      </c>
    </row>
    <row r="215" spans="1:4">
      <c r="A215" s="4" t="s">
        <v>244</v>
      </c>
      <c r="B215" s="6" t="n">
        <v>1360</v>
      </c>
      <c r="C215" s="6" t="n">
        <v>1410</v>
      </c>
      <c r="D215" s="6" t="n">
        <v>1504</v>
      </c>
    </row>
    <row r="216" spans="1:4">
      <c r="A216" s="4" t="s">
        <v>1424</v>
      </c>
      <c r="B216" s="6" t="n">
        <v>0</v>
      </c>
      <c r="C216" s="6" t="n">
        <v>60</v>
      </c>
    </row>
    <row r="217" spans="1:4">
      <c r="A217" s="4" t="s">
        <v>242</v>
      </c>
      <c r="B217" s="6" t="n">
        <v>-50</v>
      </c>
      <c r="C217" s="6" t="n">
        <v>-94</v>
      </c>
      <c r="D217" s="6" t="n">
        <v>410</v>
      </c>
    </row>
    <row r="218" spans="1:4">
      <c r="A218" s="4" t="s">
        <v>111</v>
      </c>
    </row>
    <row r="219" spans="1:4">
      <c r="A219" s="3" t="s">
        <v>236</v>
      </c>
    </row>
    <row r="220" spans="1:4">
      <c r="A220" s="4" t="s">
        <v>256</v>
      </c>
      <c r="B220" s="6" t="n">
        <v>13013</v>
      </c>
      <c r="C220" s="6" t="n">
        <v>14009</v>
      </c>
      <c r="D220" s="6" t="n">
        <v>10756</v>
      </c>
    </row>
    <row r="221" spans="1:4">
      <c r="A221" s="4" t="s">
        <v>257</v>
      </c>
      <c r="B221" s="6" t="n">
        <v>-11530</v>
      </c>
      <c r="C221" s="6" t="n">
        <v>-12426</v>
      </c>
      <c r="D221" s="6" t="n">
        <v>-10244</v>
      </c>
    </row>
    <row r="222" spans="1:4">
      <c r="A222" s="4" t="s">
        <v>112</v>
      </c>
    </row>
    <row r="223" spans="1:4">
      <c r="A223" s="3" t="s">
        <v>236</v>
      </c>
    </row>
    <row r="224" spans="1:4">
      <c r="A224" s="4" t="s">
        <v>256</v>
      </c>
      <c r="B224" s="6" t="n">
        <v>3016</v>
      </c>
      <c r="C224" s="6" t="n">
        <v>557</v>
      </c>
      <c r="D224" s="6" t="n">
        <v>2100</v>
      </c>
    </row>
    <row r="225" spans="1:4">
      <c r="A225" s="4" t="s">
        <v>257</v>
      </c>
      <c r="B225" s="6" t="n">
        <v>-3732</v>
      </c>
      <c r="C225" s="6" t="n">
        <v>-571</v>
      </c>
      <c r="D225" s="6" t="n">
        <v>-1560</v>
      </c>
    </row>
    <row r="226" spans="1:4">
      <c r="A226" s="4" t="s">
        <v>1414</v>
      </c>
    </row>
    <row r="227" spans="1:4">
      <c r="A227" s="3" t="s">
        <v>1419</v>
      </c>
    </row>
    <row r="228" spans="1:4">
      <c r="A228" s="4" t="s">
        <v>224</v>
      </c>
      <c r="C228" s="6" t="n">
        <v>-2594</v>
      </c>
      <c r="D228" s="6" t="n">
        <v>-1376</v>
      </c>
    </row>
    <row r="229" spans="1:4">
      <c r="A229" s="3" t="s">
        <v>225</v>
      </c>
    </row>
    <row r="230" spans="1:4">
      <c r="A230" s="4" t="s">
        <v>226</v>
      </c>
      <c r="D230" s="6" t="n">
        <v>0</v>
      </c>
    </row>
    <row r="231" spans="1:4">
      <c r="A231" s="4" t="s">
        <v>227</v>
      </c>
      <c r="C231" s="6" t="n">
        <v>0</v>
      </c>
      <c r="D231" s="6" t="n">
        <v>0</v>
      </c>
    </row>
    <row r="232" spans="1:4">
      <c r="A232" s="4" t="s">
        <v>228</v>
      </c>
      <c r="C232" s="6" t="n">
        <v>0</v>
      </c>
      <c r="D232" s="6" t="n">
        <v>0</v>
      </c>
    </row>
    <row r="233" spans="1:4">
      <c r="A233" s="4" t="s">
        <v>229</v>
      </c>
      <c r="C233" s="6" t="n">
        <v>0</v>
      </c>
      <c r="D233" s="6" t="n">
        <v>0</v>
      </c>
    </row>
    <row r="234" spans="1:4">
      <c r="A234" s="4" t="s">
        <v>230</v>
      </c>
      <c r="D234" s="6" t="n">
        <v>0</v>
      </c>
    </row>
    <row r="235" spans="1:4">
      <c r="A235" s="4" t="s">
        <v>233</v>
      </c>
      <c r="D235" s="6" t="n">
        <v>0</v>
      </c>
    </row>
    <row r="236" spans="1:4">
      <c r="A236" s="4" t="s">
        <v>234</v>
      </c>
      <c r="D236" s="6" t="n">
        <v>0</v>
      </c>
    </row>
    <row r="237" spans="1:4">
      <c r="A237" s="4" t="s">
        <v>231</v>
      </c>
      <c r="C237" s="6" t="n">
        <v>0</v>
      </c>
      <c r="D237" s="6" t="n">
        <v>0</v>
      </c>
    </row>
    <row r="238" spans="1:4">
      <c r="A238" s="4" t="s">
        <v>196</v>
      </c>
      <c r="C238" s="6" t="n">
        <v>0</v>
      </c>
    </row>
    <row r="239" spans="1:4">
      <c r="A239" s="4" t="s">
        <v>1425</v>
      </c>
      <c r="C239" s="6" t="n">
        <v>3178</v>
      </c>
      <c r="D239" s="6" t="n">
        <v>2979</v>
      </c>
    </row>
    <row r="240" spans="1:4">
      <c r="A240" s="4" t="s">
        <v>1426</v>
      </c>
      <c r="C240" s="6" t="n">
        <v>-2832</v>
      </c>
      <c r="D240" s="6" t="n">
        <v>-2861</v>
      </c>
    </row>
    <row r="241" spans="1:4">
      <c r="A241" s="4" t="s">
        <v>1427</v>
      </c>
      <c r="D241" s="6" t="n">
        <v>-19</v>
      </c>
    </row>
    <row r="242" spans="1:4">
      <c r="A242" s="4" t="s">
        <v>235</v>
      </c>
      <c r="C242" s="6" t="n">
        <v>346</v>
      </c>
      <c r="D242" s="6" t="n">
        <v>99</v>
      </c>
    </row>
    <row r="243" spans="1:4">
      <c r="A243" s="3" t="s">
        <v>236</v>
      </c>
    </row>
    <row r="244" spans="1:4">
      <c r="A244" s="4" t="s">
        <v>237</v>
      </c>
      <c r="C244" s="6" t="n">
        <v>0</v>
      </c>
    </row>
    <row r="245" spans="1:4">
      <c r="A245" s="4" t="s">
        <v>238</v>
      </c>
      <c r="C245" s="6" t="n">
        <v>0</v>
      </c>
      <c r="D245" s="6" t="n">
        <v>0</v>
      </c>
    </row>
    <row r="246" spans="1:4">
      <c r="A246" s="4" t="s">
        <v>255</v>
      </c>
      <c r="C246" s="6" t="n">
        <v>0</v>
      </c>
      <c r="D246" s="6" t="n">
        <v>0</v>
      </c>
    </row>
    <row r="247" spans="1:4">
      <c r="A247" s="4" t="s">
        <v>201</v>
      </c>
      <c r="C247" s="6" t="n">
        <v>0</v>
      </c>
    </row>
    <row r="248" spans="1:4">
      <c r="A248" s="4" t="s">
        <v>1428</v>
      </c>
      <c r="C248" s="6" t="n">
        <v>-3178</v>
      </c>
      <c r="D248" s="6" t="n">
        <v>-2979</v>
      </c>
    </row>
    <row r="249" spans="1:4">
      <c r="A249" s="4" t="s">
        <v>1429</v>
      </c>
      <c r="C249" s="6" t="n">
        <v>5426</v>
      </c>
      <c r="D249" s="6" t="n">
        <v>4237</v>
      </c>
    </row>
    <row r="250" spans="1:4">
      <c r="A250" s="4" t="s">
        <v>196</v>
      </c>
      <c r="D250" s="6" t="n">
        <v>0</v>
      </c>
    </row>
    <row r="251" spans="1:4">
      <c r="A251" s="4" t="s">
        <v>1427</v>
      </c>
      <c r="D251" s="6" t="n">
        <v>19</v>
      </c>
    </row>
    <row r="252" spans="1:4">
      <c r="A252" s="4" t="s">
        <v>240</v>
      </c>
      <c r="C252" s="6" t="n">
        <v>2248</v>
      </c>
      <c r="D252" s="6" t="n">
        <v>1277</v>
      </c>
    </row>
    <row r="253" spans="1:4">
      <c r="A253" s="4" t="s">
        <v>241</v>
      </c>
      <c r="C253" s="6" t="n">
        <v>0</v>
      </c>
      <c r="D253" s="6" t="n">
        <v>0</v>
      </c>
    </row>
    <row r="254" spans="1:4">
      <c r="A254" s="4" t="s">
        <v>242</v>
      </c>
      <c r="C254" s="6" t="n">
        <v>0</v>
      </c>
      <c r="D254" s="6" t="n">
        <v>0</v>
      </c>
    </row>
    <row r="255" spans="1:4">
      <c r="A255" s="4" t="s">
        <v>243</v>
      </c>
      <c r="B255" s="6" t="n">
        <v>0</v>
      </c>
      <c r="C255" s="6" t="n">
        <v>0</v>
      </c>
      <c r="D255" s="6" t="n">
        <v>0</v>
      </c>
    </row>
    <row r="256" spans="1:4">
      <c r="A256" s="4" t="s">
        <v>244</v>
      </c>
      <c r="C256" s="6" t="n">
        <v>0</v>
      </c>
      <c r="D256" s="6" t="n">
        <v>0</v>
      </c>
    </row>
    <row r="257" spans="1:4">
      <c r="A257" s="4" t="s">
        <v>233</v>
      </c>
      <c r="C257" s="6" t="n">
        <v>0</v>
      </c>
    </row>
    <row r="258" spans="1:4">
      <c r="A258" s="4" t="s">
        <v>1439</v>
      </c>
    </row>
    <row r="259" spans="1:4">
      <c r="A259" s="3" t="s">
        <v>236</v>
      </c>
    </row>
    <row r="260" spans="1:4">
      <c r="A260" s="4" t="s">
        <v>256</v>
      </c>
      <c r="D260" s="6" t="n">
        <v>0</v>
      </c>
    </row>
    <row r="261" spans="1:4">
      <c r="A261" s="4" t="s">
        <v>257</v>
      </c>
      <c r="D261" s="6" t="n">
        <v>0</v>
      </c>
    </row>
    <row r="262" spans="1:4">
      <c r="A262" s="4" t="s">
        <v>1440</v>
      </c>
    </row>
    <row r="263" spans="1:4">
      <c r="A263" s="3" t="s">
        <v>225</v>
      </c>
    </row>
    <row r="264" spans="1:4">
      <c r="A264" s="4" t="s">
        <v>226</v>
      </c>
      <c r="C264" s="6" t="n">
        <v>0</v>
      </c>
    </row>
    <row r="265" spans="1:4">
      <c r="A265" s="3" t="s">
        <v>236</v>
      </c>
    </row>
    <row r="266" spans="1:4">
      <c r="A266" s="4" t="s">
        <v>256</v>
      </c>
      <c r="D266" s="6" t="n">
        <v>0</v>
      </c>
    </row>
    <row r="267" spans="1:4">
      <c r="A267" s="4" t="s">
        <v>257</v>
      </c>
      <c r="D267" s="6" t="n">
        <v>0</v>
      </c>
    </row>
    <row r="268" spans="1:4">
      <c r="A268" s="4" t="s">
        <v>237</v>
      </c>
      <c r="D268" s="6" t="n">
        <v>0</v>
      </c>
    </row>
    <row r="269" spans="1:4">
      <c r="A269" s="4" t="s">
        <v>1415</v>
      </c>
    </row>
    <row r="270" spans="1:4">
      <c r="A270" s="3" t="s">
        <v>1419</v>
      </c>
    </row>
    <row r="271" spans="1:4">
      <c r="A271" s="4" t="s">
        <v>224</v>
      </c>
      <c r="C271" s="6" t="n">
        <v>468</v>
      </c>
      <c r="D271" s="6" t="n">
        <v>246</v>
      </c>
    </row>
    <row r="272" spans="1:4">
      <c r="A272" s="3" t="s">
        <v>225</v>
      </c>
    </row>
    <row r="273" spans="1:4">
      <c r="A273" s="4" t="s">
        <v>226</v>
      </c>
      <c r="D273" s="6" t="n">
        <v>-314</v>
      </c>
    </row>
    <row r="274" spans="1:4">
      <c r="A274" s="4" t="s">
        <v>227</v>
      </c>
      <c r="C274" s="6" t="n">
        <v>276</v>
      </c>
      <c r="D274" s="6" t="n">
        <v>213</v>
      </c>
    </row>
    <row r="275" spans="1:4">
      <c r="A275" s="4" t="s">
        <v>228</v>
      </c>
      <c r="C275" s="6" t="n">
        <v>-134</v>
      </c>
      <c r="D275" s="6" t="n">
        <v>-122</v>
      </c>
    </row>
    <row r="276" spans="1:4">
      <c r="A276" s="4" t="s">
        <v>229</v>
      </c>
      <c r="C276" s="6" t="n">
        <v>36</v>
      </c>
      <c r="D276" s="6" t="n">
        <v>7</v>
      </c>
    </row>
    <row r="277" spans="1:4">
      <c r="A277" s="4" t="s">
        <v>230</v>
      </c>
      <c r="D277" s="6" t="n">
        <v>0</v>
      </c>
    </row>
    <row r="278" spans="1:4">
      <c r="A278" s="4" t="s">
        <v>233</v>
      </c>
      <c r="D278" s="6" t="n">
        <v>0</v>
      </c>
    </row>
    <row r="279" spans="1:4">
      <c r="A279" s="4" t="s">
        <v>234</v>
      </c>
      <c r="D279" s="6" t="n">
        <v>7</v>
      </c>
    </row>
    <row r="280" spans="1:4">
      <c r="A280" s="4" t="s">
        <v>231</v>
      </c>
      <c r="C280" s="6" t="n">
        <v>-2</v>
      </c>
      <c r="D280" s="6" t="n">
        <v>0</v>
      </c>
    </row>
    <row r="281" spans="1:4">
      <c r="A281" s="4" t="s">
        <v>196</v>
      </c>
      <c r="C281" s="6" t="n">
        <v>0</v>
      </c>
    </row>
    <row r="282" spans="1:4">
      <c r="A282" s="4" t="s">
        <v>1425</v>
      </c>
      <c r="C282" s="6" t="n">
        <v>-3178</v>
      </c>
      <c r="D282" s="6" t="n">
        <v>-2979</v>
      </c>
    </row>
    <row r="283" spans="1:4">
      <c r="A283" s="4" t="s">
        <v>1426</v>
      </c>
      <c r="C283" s="6" t="n">
        <v>2832</v>
      </c>
      <c r="D283" s="6" t="n">
        <v>2861</v>
      </c>
    </row>
    <row r="284" spans="1:4">
      <c r="A284" s="4" t="s">
        <v>1427</v>
      </c>
      <c r="D284" s="6" t="n">
        <v>0</v>
      </c>
    </row>
    <row r="285" spans="1:4">
      <c r="A285" s="4" t="s">
        <v>235</v>
      </c>
      <c r="C285" s="6" t="n">
        <v>-602</v>
      </c>
      <c r="D285" s="6" t="n">
        <v>-327</v>
      </c>
    </row>
    <row r="286" spans="1:4">
      <c r="A286" s="3" t="s">
        <v>236</v>
      </c>
    </row>
    <row r="287" spans="1:4">
      <c r="A287" s="4" t="s">
        <v>237</v>
      </c>
      <c r="C287" s="6" t="n">
        <v>-1</v>
      </c>
    </row>
    <row r="288" spans="1:4">
      <c r="A288" s="4" t="s">
        <v>238</v>
      </c>
      <c r="C288" s="6" t="n">
        <v>0</v>
      </c>
      <c r="D288" s="6" t="n">
        <v>-5</v>
      </c>
    </row>
    <row r="289" spans="1:4">
      <c r="A289" s="4" t="s">
        <v>255</v>
      </c>
      <c r="C289" s="6" t="n">
        <v>-9</v>
      </c>
      <c r="D289" s="6" t="n">
        <v>-6</v>
      </c>
    </row>
    <row r="290" spans="1:4">
      <c r="A290" s="4" t="s">
        <v>201</v>
      </c>
      <c r="C290" s="6" t="n">
        <v>0</v>
      </c>
    </row>
    <row r="291" spans="1:4">
      <c r="A291" s="4" t="s">
        <v>1428</v>
      </c>
      <c r="C291" s="6" t="n">
        <v>0</v>
      </c>
      <c r="D291" s="6" t="n">
        <v>0</v>
      </c>
    </row>
    <row r="292" spans="1:4">
      <c r="A292" s="4" t="s">
        <v>1429</v>
      </c>
      <c r="C292" s="6" t="n">
        <v>0</v>
      </c>
      <c r="D292" s="6" t="n">
        <v>0</v>
      </c>
    </row>
    <row r="293" spans="1:4">
      <c r="A293" s="4" t="s">
        <v>196</v>
      </c>
      <c r="D293" s="6" t="n">
        <v>1</v>
      </c>
    </row>
    <row r="294" spans="1:4">
      <c r="A294" s="4" t="s">
        <v>1427</v>
      </c>
      <c r="D294" s="6" t="n">
        <v>-19</v>
      </c>
    </row>
    <row r="295" spans="1:4">
      <c r="A295" s="4" t="s">
        <v>240</v>
      </c>
      <c r="C295" s="6" t="n">
        <v>-64</v>
      </c>
      <c r="D295" s="6" t="n">
        <v>481</v>
      </c>
    </row>
    <row r="296" spans="1:4">
      <c r="A296" s="4" t="s">
        <v>241</v>
      </c>
      <c r="C296" s="6" t="n">
        <v>0</v>
      </c>
      <c r="D296" s="6" t="n">
        <v>0</v>
      </c>
    </row>
    <row r="297" spans="1:4">
      <c r="A297" s="4" t="s">
        <v>242</v>
      </c>
      <c r="C297" s="6" t="n">
        <v>-198</v>
      </c>
      <c r="D297" s="6" t="n">
        <v>400</v>
      </c>
    </row>
    <row r="298" spans="1:4">
      <c r="A298" s="4" t="s">
        <v>243</v>
      </c>
      <c r="B298" s="6" t="n">
        <v>713</v>
      </c>
      <c r="C298" s="6" t="n">
        <v>911</v>
      </c>
      <c r="D298" s="6" t="n">
        <v>511</v>
      </c>
    </row>
    <row r="299" spans="1:4">
      <c r="A299" s="4" t="s">
        <v>244</v>
      </c>
      <c r="C299" s="6" t="n">
        <v>713</v>
      </c>
      <c r="D299" s="6" t="n">
        <v>911</v>
      </c>
    </row>
    <row r="300" spans="1:4">
      <c r="A300" s="4" t="s">
        <v>233</v>
      </c>
      <c r="C300" s="6" t="n">
        <v>36</v>
      </c>
    </row>
    <row r="301" spans="1:4">
      <c r="A301" s="4" t="s">
        <v>1441</v>
      </c>
    </row>
    <row r="302" spans="1:4">
      <c r="A302" s="3" t="s">
        <v>236</v>
      </c>
    </row>
    <row r="303" spans="1:4">
      <c r="A303" s="4" t="s">
        <v>256</v>
      </c>
      <c r="D303" s="6" t="n">
        <v>1789</v>
      </c>
    </row>
    <row r="304" spans="1:4">
      <c r="A304" s="4" t="s">
        <v>257</v>
      </c>
      <c r="D304" s="6" t="n">
        <v>-1796</v>
      </c>
    </row>
    <row r="305" spans="1:4">
      <c r="A305" s="4" t="s">
        <v>1442</v>
      </c>
    </row>
    <row r="306" spans="1:4">
      <c r="A306" s="3" t="s">
        <v>225</v>
      </c>
    </row>
    <row r="307" spans="1:4">
      <c r="A307" s="4" t="s">
        <v>226</v>
      </c>
      <c r="C307" s="6" t="n">
        <v>-408</v>
      </c>
    </row>
    <row r="308" spans="1:4">
      <c r="A308" s="3" t="s">
        <v>236</v>
      </c>
    </row>
    <row r="309" spans="1:4">
      <c r="A309" s="4" t="s">
        <v>256</v>
      </c>
      <c r="D309" s="6" t="n">
        <v>2100</v>
      </c>
    </row>
    <row r="310" spans="1:4">
      <c r="A310" s="4" t="s">
        <v>257</v>
      </c>
      <c r="D310" s="6" t="n">
        <v>-1560</v>
      </c>
    </row>
    <row r="311" spans="1:4">
      <c r="A311" s="4" t="s">
        <v>237</v>
      </c>
      <c r="D311" s="6" t="n">
        <v>-23</v>
      </c>
    </row>
    <row r="312" spans="1:4">
      <c r="A312" s="4" t="s">
        <v>1416</v>
      </c>
    </row>
    <row r="313" spans="1:4">
      <c r="A313" s="3" t="s">
        <v>1419</v>
      </c>
    </row>
    <row r="314" spans="1:4">
      <c r="A314" s="4" t="s">
        <v>224</v>
      </c>
      <c r="C314" s="6" t="n">
        <v>5</v>
      </c>
      <c r="D314" s="6" t="n">
        <v>28</v>
      </c>
    </row>
    <row r="315" spans="1:4">
      <c r="A315" s="3" t="s">
        <v>225</v>
      </c>
    </row>
    <row r="316" spans="1:4">
      <c r="A316" s="4" t="s">
        <v>226</v>
      </c>
      <c r="D316" s="6" t="n">
        <v>-5</v>
      </c>
    </row>
    <row r="317" spans="1:4">
      <c r="A317" s="4" t="s">
        <v>227</v>
      </c>
      <c r="C317" s="6" t="n">
        <v>0</v>
      </c>
      <c r="D317" s="6" t="n">
        <v>0</v>
      </c>
    </row>
    <row r="318" spans="1:4">
      <c r="A318" s="4" t="s">
        <v>228</v>
      </c>
      <c r="C318" s="6" t="n">
        <v>-10</v>
      </c>
      <c r="D318" s="6" t="n">
        <v>-11</v>
      </c>
    </row>
    <row r="319" spans="1:4">
      <c r="A319" s="4" t="s">
        <v>229</v>
      </c>
      <c r="C319" s="6" t="n">
        <v>0</v>
      </c>
      <c r="D319" s="6" t="n">
        <v>0</v>
      </c>
    </row>
    <row r="320" spans="1:4">
      <c r="A320" s="4" t="s">
        <v>230</v>
      </c>
      <c r="D320" s="6" t="n">
        <v>0</v>
      </c>
    </row>
    <row r="321" spans="1:4">
      <c r="A321" s="4" t="s">
        <v>233</v>
      </c>
      <c r="D321" s="6" t="n">
        <v>0</v>
      </c>
    </row>
    <row r="322" spans="1:4">
      <c r="A322" s="4" t="s">
        <v>234</v>
      </c>
      <c r="D322" s="6" t="n">
        <v>0</v>
      </c>
    </row>
    <row r="323" spans="1:4">
      <c r="A323" s="4" t="s">
        <v>231</v>
      </c>
      <c r="C323" s="6" t="n">
        <v>0</v>
      </c>
      <c r="D323" s="6" t="n">
        <v>-10</v>
      </c>
    </row>
    <row r="324" spans="1:4">
      <c r="A324" s="4" t="s">
        <v>196</v>
      </c>
      <c r="C324" s="6" t="n">
        <v>0</v>
      </c>
    </row>
    <row r="325" spans="1:4">
      <c r="A325" s="4" t="s">
        <v>1425</v>
      </c>
      <c r="C325" s="6" t="n">
        <v>0</v>
      </c>
      <c r="D325" s="6" t="n">
        <v>0</v>
      </c>
    </row>
    <row r="326" spans="1:4">
      <c r="A326" s="4" t="s">
        <v>1426</v>
      </c>
      <c r="C326" s="6" t="n">
        <v>0</v>
      </c>
      <c r="D326" s="6" t="n">
        <v>0</v>
      </c>
    </row>
    <row r="327" spans="1:4">
      <c r="A327" s="4" t="s">
        <v>1427</v>
      </c>
      <c r="D327" s="6" t="n">
        <v>0</v>
      </c>
    </row>
    <row r="328" spans="1:4">
      <c r="A328" s="4" t="s">
        <v>235</v>
      </c>
      <c r="C328" s="6" t="n">
        <v>-10</v>
      </c>
      <c r="D328" s="6" t="n">
        <v>-26</v>
      </c>
    </row>
    <row r="329" spans="1:4">
      <c r="A329" s="3" t="s">
        <v>236</v>
      </c>
    </row>
    <row r="330" spans="1:4">
      <c r="A330" s="4" t="s">
        <v>237</v>
      </c>
      <c r="C330" s="6" t="n">
        <v>0</v>
      </c>
    </row>
    <row r="331" spans="1:4">
      <c r="A331" s="4" t="s">
        <v>238</v>
      </c>
      <c r="C331" s="6" t="n">
        <v>0</v>
      </c>
      <c r="D331" s="6" t="n">
        <v>0</v>
      </c>
    </row>
    <row r="332" spans="1:4">
      <c r="A332" s="4" t="s">
        <v>255</v>
      </c>
      <c r="C332" s="6" t="n">
        <v>0</v>
      </c>
      <c r="D332" s="6" t="n">
        <v>0</v>
      </c>
    </row>
    <row r="333" spans="1:4">
      <c r="A333" s="4" t="s">
        <v>201</v>
      </c>
      <c r="C333" s="6" t="n">
        <v>0</v>
      </c>
    </row>
    <row r="334" spans="1:4">
      <c r="A334" s="4" t="s">
        <v>1428</v>
      </c>
      <c r="C334" s="6" t="n">
        <v>0</v>
      </c>
      <c r="D334" s="6" t="n">
        <v>0</v>
      </c>
    </row>
    <row r="335" spans="1:4">
      <c r="A335" s="4" t="s">
        <v>1429</v>
      </c>
      <c r="C335" s="6" t="n">
        <v>0</v>
      </c>
      <c r="D335" s="6" t="n">
        <v>0</v>
      </c>
    </row>
    <row r="336" spans="1:4">
      <c r="A336" s="4" t="s">
        <v>196</v>
      </c>
      <c r="D336" s="6" t="n">
        <v>0</v>
      </c>
    </row>
    <row r="337" spans="1:4">
      <c r="A337" s="4" t="s">
        <v>1427</v>
      </c>
      <c r="D337" s="6" t="n">
        <v>0</v>
      </c>
    </row>
    <row r="338" spans="1:4">
      <c r="A338" s="4" t="s">
        <v>240</v>
      </c>
      <c r="C338" s="6" t="n">
        <v>0</v>
      </c>
      <c r="D338" s="6" t="n">
        <v>-4</v>
      </c>
    </row>
    <row r="339" spans="1:4">
      <c r="A339" s="4" t="s">
        <v>241</v>
      </c>
      <c r="C339" s="6" t="n">
        <v>0</v>
      </c>
      <c r="D339" s="6" t="n">
        <v>0</v>
      </c>
    </row>
    <row r="340" spans="1:4">
      <c r="A340" s="4" t="s">
        <v>242</v>
      </c>
      <c r="C340" s="6" t="n">
        <v>-5</v>
      </c>
      <c r="D340" s="6" t="n">
        <v>-2</v>
      </c>
    </row>
    <row r="341" spans="1:4">
      <c r="A341" s="4" t="s">
        <v>243</v>
      </c>
      <c r="B341" s="6" t="n">
        <v>11</v>
      </c>
      <c r="C341" s="6" t="n">
        <v>16</v>
      </c>
      <c r="D341" s="6" t="n">
        <v>18</v>
      </c>
    </row>
    <row r="342" spans="1:4">
      <c r="A342" s="4" t="s">
        <v>244</v>
      </c>
      <c r="C342" s="6" t="n">
        <v>11</v>
      </c>
      <c r="D342" s="6" t="n">
        <v>16</v>
      </c>
    </row>
    <row r="343" spans="1:4">
      <c r="A343" s="4" t="s">
        <v>233</v>
      </c>
      <c r="C343" s="6" t="n">
        <v>0</v>
      </c>
    </row>
    <row r="344" spans="1:4">
      <c r="A344" s="4" t="s">
        <v>1443</v>
      </c>
    </row>
    <row r="345" spans="1:4">
      <c r="A345" s="3" t="s">
        <v>236</v>
      </c>
    </row>
    <row r="346" spans="1:4">
      <c r="A346" s="4" t="s">
        <v>256</v>
      </c>
      <c r="D346" s="6" t="n">
        <v>0</v>
      </c>
    </row>
    <row r="347" spans="1:4">
      <c r="A347" s="4" t="s">
        <v>257</v>
      </c>
      <c r="D347" s="6" t="n">
        <v>0</v>
      </c>
    </row>
    <row r="348" spans="1:4">
      <c r="A348" s="4" t="s">
        <v>1444</v>
      </c>
    </row>
    <row r="349" spans="1:4">
      <c r="A349" s="3" t="s">
        <v>225</v>
      </c>
    </row>
    <row r="350" spans="1:4">
      <c r="A350" s="4" t="s">
        <v>226</v>
      </c>
      <c r="C350" s="6" t="n">
        <v>0</v>
      </c>
    </row>
    <row r="351" spans="1:4">
      <c r="A351" s="3" t="s">
        <v>236</v>
      </c>
    </row>
    <row r="352" spans="1:4">
      <c r="A352" s="4" t="s">
        <v>256</v>
      </c>
      <c r="D352" s="6" t="n">
        <v>0</v>
      </c>
    </row>
    <row r="353" spans="1:4">
      <c r="A353" s="4" t="s">
        <v>257</v>
      </c>
      <c r="D353" s="6" t="n">
        <v>0</v>
      </c>
    </row>
    <row r="354" spans="1:4">
      <c r="A354" s="4" t="s">
        <v>237</v>
      </c>
      <c r="D354" s="6" t="n">
        <v>-4</v>
      </c>
    </row>
    <row r="355" spans="1:4">
      <c r="A355" s="4" t="s">
        <v>1417</v>
      </c>
    </row>
    <row r="356" spans="1:4">
      <c r="A356" s="3" t="s">
        <v>1419</v>
      </c>
    </row>
    <row r="357" spans="1:4">
      <c r="A357" s="4" t="s">
        <v>224</v>
      </c>
      <c r="C357" s="6" t="n">
        <v>4684</v>
      </c>
      <c r="D357" s="6" t="n">
        <v>3501</v>
      </c>
    </row>
    <row r="358" spans="1:4">
      <c r="A358" s="3" t="s">
        <v>225</v>
      </c>
    </row>
    <row r="359" spans="1:4">
      <c r="A359" s="4" t="s">
        <v>226</v>
      </c>
      <c r="D359" s="6" t="n">
        <v>-10277</v>
      </c>
    </row>
    <row r="360" spans="1:4">
      <c r="A360" s="4" t="s">
        <v>227</v>
      </c>
      <c r="C360" s="6" t="n">
        <v>8176</v>
      </c>
      <c r="D360" s="6" t="n">
        <v>7440</v>
      </c>
    </row>
    <row r="361" spans="1:4">
      <c r="A361" s="4" t="s">
        <v>228</v>
      </c>
      <c r="C361" s="6" t="n">
        <v>-33</v>
      </c>
      <c r="D361" s="6" t="n">
        <v>-40</v>
      </c>
    </row>
    <row r="362" spans="1:4">
      <c r="A362" s="4" t="s">
        <v>229</v>
      </c>
      <c r="C362" s="6" t="n">
        <v>15</v>
      </c>
      <c r="D362" s="6" t="n">
        <v>14</v>
      </c>
    </row>
    <row r="363" spans="1:4">
      <c r="A363" s="4" t="s">
        <v>230</v>
      </c>
      <c r="D363" s="6" t="n">
        <v>94</v>
      </c>
    </row>
    <row r="364" spans="1:4">
      <c r="A364" s="4" t="s">
        <v>233</v>
      </c>
      <c r="D364" s="6" t="n">
        <v>9</v>
      </c>
    </row>
    <row r="365" spans="1:4">
      <c r="A365" s="4" t="s">
        <v>234</v>
      </c>
      <c r="D365" s="6" t="n">
        <v>0</v>
      </c>
    </row>
    <row r="366" spans="1:4">
      <c r="A366" s="4" t="s">
        <v>231</v>
      </c>
      <c r="C366" s="6" t="n">
        <v>0</v>
      </c>
      <c r="D366" s="6" t="n">
        <v>-5</v>
      </c>
    </row>
    <row r="367" spans="1:4">
      <c r="A367" s="4" t="s">
        <v>196</v>
      </c>
      <c r="C367" s="6" t="n">
        <v>-4</v>
      </c>
    </row>
    <row r="368" spans="1:4">
      <c r="A368" s="4" t="s">
        <v>1425</v>
      </c>
      <c r="C368" s="6" t="n">
        <v>0</v>
      </c>
      <c r="D368" s="6" t="n">
        <v>0</v>
      </c>
    </row>
    <row r="369" spans="1:4">
      <c r="A369" s="4" t="s">
        <v>1426</v>
      </c>
      <c r="C369" s="6" t="n">
        <v>0</v>
      </c>
      <c r="D369" s="6" t="n">
        <v>0</v>
      </c>
    </row>
    <row r="370" spans="1:4">
      <c r="A370" s="4" t="s">
        <v>1427</v>
      </c>
      <c r="D370" s="6" t="n">
        <v>19</v>
      </c>
    </row>
    <row r="371" spans="1:4">
      <c r="A371" s="4" t="s">
        <v>235</v>
      </c>
      <c r="C371" s="6" t="n">
        <v>-3931</v>
      </c>
      <c r="D371" s="6" t="n">
        <v>-2746</v>
      </c>
    </row>
    <row r="372" spans="1:4">
      <c r="A372" s="3" t="s">
        <v>236</v>
      </c>
    </row>
    <row r="373" spans="1:4">
      <c r="A373" s="4" t="s">
        <v>237</v>
      </c>
      <c r="C373" s="6" t="n">
        <v>-46</v>
      </c>
    </row>
    <row r="374" spans="1:4">
      <c r="A374" s="4" t="s">
        <v>238</v>
      </c>
      <c r="C374" s="6" t="n">
        <v>-19</v>
      </c>
      <c r="D374" s="6" t="n">
        <v>0</v>
      </c>
    </row>
    <row r="375" spans="1:4">
      <c r="A375" s="4" t="s">
        <v>255</v>
      </c>
      <c r="C375" s="6" t="n">
        <v>0</v>
      </c>
      <c r="D375" s="6" t="n">
        <v>0</v>
      </c>
    </row>
    <row r="376" spans="1:4">
      <c r="A376" s="4" t="s">
        <v>201</v>
      </c>
      <c r="C376" s="6" t="n">
        <v>60</v>
      </c>
    </row>
    <row r="377" spans="1:4">
      <c r="A377" s="4" t="s">
        <v>1428</v>
      </c>
      <c r="C377" s="6" t="n">
        <v>3178</v>
      </c>
      <c r="D377" s="6" t="n">
        <v>2979</v>
      </c>
    </row>
    <row r="378" spans="1:4">
      <c r="A378" s="4" t="s">
        <v>1429</v>
      </c>
      <c r="C378" s="6" t="n">
        <v>-5426</v>
      </c>
      <c r="D378" s="6" t="n">
        <v>-4237</v>
      </c>
    </row>
    <row r="379" spans="1:4">
      <c r="A379" s="4" t="s">
        <v>196</v>
      </c>
      <c r="D379" s="6" t="n">
        <v>0</v>
      </c>
    </row>
    <row r="380" spans="1:4">
      <c r="A380" s="4" t="s">
        <v>1427</v>
      </c>
      <c r="D380" s="6" t="n">
        <v>0</v>
      </c>
    </row>
    <row r="381" spans="1:4">
      <c r="A381" s="4" t="s">
        <v>240</v>
      </c>
      <c r="C381" s="6" t="n">
        <v>-630</v>
      </c>
      <c r="D381" s="6" t="n">
        <v>-771</v>
      </c>
    </row>
    <row r="382" spans="1:4">
      <c r="A382" s="4" t="s">
        <v>241</v>
      </c>
      <c r="C382" s="6" t="n">
        <v>-14</v>
      </c>
      <c r="D382" s="6" t="n">
        <v>28</v>
      </c>
    </row>
    <row r="383" spans="1:4">
      <c r="A383" s="4" t="s">
        <v>242</v>
      </c>
      <c r="C383" s="6" t="n">
        <v>109</v>
      </c>
      <c r="D383" s="6" t="n">
        <v>12</v>
      </c>
    </row>
    <row r="384" spans="1:4">
      <c r="A384" s="4" t="s">
        <v>243</v>
      </c>
      <c r="B384" s="5" t="n">
        <v>686</v>
      </c>
      <c r="C384" s="6" t="n">
        <v>577</v>
      </c>
      <c r="D384" s="6" t="n">
        <v>565</v>
      </c>
    </row>
    <row r="385" spans="1:4">
      <c r="A385" s="4" t="s">
        <v>244</v>
      </c>
      <c r="C385" s="6" t="n">
        <v>686</v>
      </c>
      <c r="D385" s="6" t="n">
        <v>577</v>
      </c>
    </row>
    <row r="386" spans="1:4">
      <c r="A386" s="4" t="s">
        <v>233</v>
      </c>
      <c r="C386" s="6" t="n">
        <v>0</v>
      </c>
    </row>
    <row r="387" spans="1:4">
      <c r="A387" s="4" t="s">
        <v>1445</v>
      </c>
    </row>
    <row r="388" spans="1:4">
      <c r="A388" s="3" t="s">
        <v>236</v>
      </c>
    </row>
    <row r="389" spans="1:4">
      <c r="A389" s="4" t="s">
        <v>256</v>
      </c>
      <c r="D389" s="6" t="n">
        <v>8967</v>
      </c>
    </row>
    <row r="390" spans="1:4">
      <c r="A390" s="4" t="s">
        <v>257</v>
      </c>
      <c r="D390" s="6" t="n">
        <v>-8448</v>
      </c>
    </row>
    <row r="391" spans="1:4">
      <c r="A391" s="4" t="s">
        <v>1446</v>
      </c>
    </row>
    <row r="392" spans="1:4">
      <c r="A392" s="3" t="s">
        <v>225</v>
      </c>
    </row>
    <row r="393" spans="1:4">
      <c r="A393" s="4" t="s">
        <v>226</v>
      </c>
      <c r="C393" s="5" t="n">
        <v>-12085</v>
      </c>
    </row>
    <row r="394" spans="1:4">
      <c r="A394" s="3" t="s">
        <v>236</v>
      </c>
    </row>
    <row r="395" spans="1:4">
      <c r="A395" s="4" t="s">
        <v>256</v>
      </c>
      <c r="D395" s="6" t="n">
        <v>0</v>
      </c>
    </row>
    <row r="396" spans="1:4">
      <c r="A396" s="4" t="s">
        <v>257</v>
      </c>
      <c r="D396" s="6" t="n">
        <v>0</v>
      </c>
    </row>
    <row r="397" spans="1:4">
      <c r="A397" s="4" t="s">
        <v>237</v>
      </c>
      <c r="D397" s="5" t="n">
        <v>-3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s>
  <sheetData>
    <row r="1" spans="1:8">
      <c r="A1" s="1" t="s">
        <v>1447</v>
      </c>
      <c r="B1" s="2" t="s">
        <v>509</v>
      </c>
    </row>
    <row r="2" spans="1:8">
      <c r="B2" s="2" t="s">
        <v>1448</v>
      </c>
      <c r="C2" s="2" t="s">
        <v>1449</v>
      </c>
      <c r="D2" s="2" t="s">
        <v>2</v>
      </c>
      <c r="E2" s="2" t="s">
        <v>1450</v>
      </c>
      <c r="F2" s="2" t="s">
        <v>1451</v>
      </c>
      <c r="G2" s="2" t="s">
        <v>69</v>
      </c>
      <c r="H2" s="2" t="s">
        <v>1369</v>
      </c>
    </row>
    <row r="3" spans="1:8">
      <c r="A3" s="3" t="s">
        <v>1452</v>
      </c>
    </row>
    <row r="4" spans="1:8">
      <c r="A4" s="4" t="s">
        <v>574</v>
      </c>
      <c r="D4" s="5" t="n">
        <v>2700</v>
      </c>
      <c r="G4" s="5" t="n">
        <v>2500</v>
      </c>
    </row>
    <row r="5" spans="1:8">
      <c r="A5" s="4" t="s">
        <v>717</v>
      </c>
    </row>
    <row r="6" spans="1:8">
      <c r="A6" s="3" t="s">
        <v>1452</v>
      </c>
    </row>
    <row r="7" spans="1:8">
      <c r="A7" s="4" t="s">
        <v>574</v>
      </c>
      <c r="H7" s="5" t="n">
        <v>3400</v>
      </c>
    </row>
    <row r="8" spans="1:8">
      <c r="A8" s="4" t="s">
        <v>1453</v>
      </c>
    </row>
    <row r="9" spans="1:8">
      <c r="A9" s="3" t="s">
        <v>1452</v>
      </c>
    </row>
    <row r="10" spans="1:8">
      <c r="A10" s="4" t="s">
        <v>716</v>
      </c>
      <c r="B10" s="5" t="n">
        <v>750</v>
      </c>
    </row>
    <row r="11" spans="1:8">
      <c r="A11" s="4" t="s">
        <v>574</v>
      </c>
      <c r="B11" s="6" t="n">
        <v>4900</v>
      </c>
    </row>
    <row r="12" spans="1:8">
      <c r="A12" s="4" t="s">
        <v>732</v>
      </c>
    </row>
    <row r="13" spans="1:8">
      <c r="A13" s="3" t="s">
        <v>1452</v>
      </c>
    </row>
    <row r="14" spans="1:8">
      <c r="A14" s="4" t="s">
        <v>574</v>
      </c>
      <c r="E14" s="5" t="n">
        <v>4100</v>
      </c>
      <c r="F14" s="5" t="n">
        <v>3400</v>
      </c>
    </row>
    <row r="15" spans="1:8">
      <c r="A15" s="4" t="s">
        <v>1454</v>
      </c>
    </row>
    <row r="16" spans="1:8">
      <c r="A16" s="3" t="s">
        <v>1452</v>
      </c>
    </row>
    <row r="17" spans="1:8">
      <c r="A17" s="4" t="s">
        <v>574</v>
      </c>
      <c r="B17" s="6" t="n">
        <v>200</v>
      </c>
    </row>
    <row r="18" spans="1:8">
      <c r="A18" s="4" t="s">
        <v>1455</v>
      </c>
    </row>
    <row r="19" spans="1:8">
      <c r="A19" s="3" t="s">
        <v>1452</v>
      </c>
    </row>
    <row r="20" spans="1:8">
      <c r="A20" s="4" t="s">
        <v>716</v>
      </c>
      <c r="B20" s="6" t="n">
        <v>100</v>
      </c>
    </row>
    <row r="21" spans="1:8">
      <c r="A21" s="4" t="s">
        <v>574</v>
      </c>
      <c r="B21" s="5" t="n">
        <v>600</v>
      </c>
    </row>
    <row r="22" spans="1:8">
      <c r="A22" s="4" t="s">
        <v>735</v>
      </c>
    </row>
    <row r="23" spans="1:8">
      <c r="A23" s="3" t="s">
        <v>1452</v>
      </c>
    </row>
    <row r="24" spans="1:8">
      <c r="A24" s="4" t="s">
        <v>695</v>
      </c>
      <c r="D24" s="5" t="n">
        <v>100</v>
      </c>
    </row>
    <row r="25" spans="1:8">
      <c r="A25" s="4" t="s">
        <v>1456</v>
      </c>
    </row>
    <row r="26" spans="1:8">
      <c r="A26" s="3" t="s">
        <v>1452</v>
      </c>
    </row>
    <row r="27" spans="1:8">
      <c r="A27" s="4" t="s">
        <v>1457</v>
      </c>
      <c r="C27" s="5" t="n">
        <v>100</v>
      </c>
    </row>
    <row r="28" spans="1:8">
      <c r="A28" s="4" t="s">
        <v>695</v>
      </c>
      <c r="C28" s="5" t="n">
        <v>2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58</v>
      </c>
      <c r="C1" s="2" t="s">
        <v>2</v>
      </c>
      <c r="D1" s="2" t="s">
        <v>69</v>
      </c>
    </row>
    <row r="2" spans="1:4">
      <c r="A2" s="3" t="s">
        <v>70</v>
      </c>
    </row>
    <row r="3" spans="1:4">
      <c r="A3" s="4" t="s">
        <v>84</v>
      </c>
      <c r="B3" s="4" t="s">
        <v>85</v>
      </c>
      <c r="C3" s="5" t="n">
        <v>24627</v>
      </c>
      <c r="D3" s="5" t="n">
        <v>21382</v>
      </c>
    </row>
    <row r="4" spans="1:4">
      <c r="A4" s="3" t="s">
        <v>97</v>
      </c>
    </row>
    <row r="5" spans="1:4">
      <c r="A5" s="4" t="s">
        <v>98</v>
      </c>
      <c r="C5" s="6" t="n">
        <v>0</v>
      </c>
      <c r="D5" s="6" t="n">
        <v>0</v>
      </c>
    </row>
    <row r="6" spans="1:4">
      <c r="A6" s="4" t="s">
        <v>1459</v>
      </c>
      <c r="C6" s="6" t="n">
        <v>1</v>
      </c>
      <c r="D6" s="6" t="n">
        <v>1</v>
      </c>
    </row>
    <row r="7" spans="1:4">
      <c r="A7" s="4" t="s">
        <v>100</v>
      </c>
      <c r="C7" s="6" t="n">
        <v>3024</v>
      </c>
      <c r="D7" s="6" t="n">
        <v>2261</v>
      </c>
    </row>
    <row r="8" spans="1:4">
      <c r="A8" s="4" t="s">
        <v>101</v>
      </c>
      <c r="C8" s="6" t="n">
        <v>-967</v>
      </c>
      <c r="D8" s="6" t="n">
        <v>-909</v>
      </c>
    </row>
    <row r="9" spans="1:4">
      <c r="A9" s="4" t="s">
        <v>102</v>
      </c>
      <c r="C9" s="6" t="n">
        <v>-189</v>
      </c>
      <c r="D9" s="6" t="n">
        <v>-192</v>
      </c>
    </row>
    <row r="10" spans="1:4">
      <c r="A10" s="4" t="s">
        <v>103</v>
      </c>
      <c r="C10" s="6" t="n">
        <v>-100</v>
      </c>
      <c r="D10" s="6" t="n">
        <v>-100</v>
      </c>
    </row>
    <row r="11" spans="1:4">
      <c r="A11" s="4" t="s">
        <v>104</v>
      </c>
      <c r="C11" s="5" t="n">
        <v>1769</v>
      </c>
      <c r="D11" s="5" t="n">
        <v>1061</v>
      </c>
    </row>
    <row r="12" spans="1:4">
      <c r="A12" s="4" t="s">
        <v>117</v>
      </c>
      <c r="C12" s="7" t="n">
        <v>0.01</v>
      </c>
      <c r="D12" s="7" t="n">
        <v>0.01</v>
      </c>
    </row>
    <row r="13" spans="1:4">
      <c r="A13" s="4" t="s">
        <v>118</v>
      </c>
      <c r="C13" s="6" t="n">
        <v>0</v>
      </c>
      <c r="D13" s="6" t="n">
        <v>0</v>
      </c>
    </row>
    <row r="14" spans="1:4">
      <c r="A14" s="4" t="s">
        <v>119</v>
      </c>
      <c r="C14" s="6" t="n">
        <v>0</v>
      </c>
      <c r="D14" s="6" t="n">
        <v>0</v>
      </c>
    </row>
    <row r="15" spans="1:4">
      <c r="A15" s="4" t="s">
        <v>120</v>
      </c>
      <c r="C15" s="7" t="n">
        <v>0.01</v>
      </c>
      <c r="D15" s="7" t="n">
        <v>0.01</v>
      </c>
    </row>
    <row r="16" spans="1:4">
      <c r="A16" s="4" t="s">
        <v>121</v>
      </c>
      <c r="C16" s="6" t="n">
        <v>144000000</v>
      </c>
      <c r="D16" s="6" t="n">
        <v>86000000</v>
      </c>
    </row>
    <row r="17" spans="1:4">
      <c r="A17" s="4" t="s">
        <v>122</v>
      </c>
      <c r="C17" s="6" t="n">
        <v>142000000</v>
      </c>
      <c r="D17" s="6" t="n">
        <v>84000000</v>
      </c>
    </row>
    <row r="18" spans="1:4">
      <c r="A18" s="4" t="s">
        <v>123</v>
      </c>
      <c r="C18" s="6" t="n">
        <v>2000000000000</v>
      </c>
      <c r="D18" s="6" t="n">
        <v>2000000</v>
      </c>
    </row>
    <row r="19" spans="1:4">
      <c r="A19" s="4" t="s">
        <v>1308</v>
      </c>
    </row>
    <row r="20" spans="1:4">
      <c r="A20" s="3" t="s">
        <v>70</v>
      </c>
    </row>
    <row r="21" spans="1:4">
      <c r="A21" s="4" t="s">
        <v>1460</v>
      </c>
      <c r="C21" s="5" t="n">
        <v>1765</v>
      </c>
      <c r="D21" s="5" t="n">
        <v>1059</v>
      </c>
    </row>
    <row r="22" spans="1:4">
      <c r="A22" s="4" t="s">
        <v>216</v>
      </c>
      <c r="C22" s="6" t="n">
        <v>4</v>
      </c>
      <c r="D22" s="6" t="n">
        <v>2</v>
      </c>
    </row>
    <row r="23" spans="1:4">
      <c r="A23" s="4" t="s">
        <v>84</v>
      </c>
      <c r="C23" s="6" t="n">
        <v>1769</v>
      </c>
      <c r="D23" s="6" t="n">
        <v>1061</v>
      </c>
    </row>
    <row r="24" spans="1:4">
      <c r="A24" s="3" t="s">
        <v>97</v>
      </c>
    </row>
    <row r="25" spans="1:4">
      <c r="A25" s="4" t="s">
        <v>98</v>
      </c>
      <c r="C25" s="6" t="n">
        <v>0</v>
      </c>
      <c r="D25" s="6" t="n">
        <v>0</v>
      </c>
    </row>
    <row r="26" spans="1:4">
      <c r="A26" s="4" t="s">
        <v>1459</v>
      </c>
      <c r="C26" s="6" t="n">
        <v>1</v>
      </c>
      <c r="D26" s="6" t="n">
        <v>1</v>
      </c>
    </row>
    <row r="27" spans="1:4">
      <c r="A27" s="4" t="s">
        <v>100</v>
      </c>
      <c r="C27" s="6" t="n">
        <v>3024</v>
      </c>
      <c r="D27" s="6" t="n">
        <v>2261</v>
      </c>
    </row>
    <row r="28" spans="1:4">
      <c r="A28" s="4" t="s">
        <v>101</v>
      </c>
      <c r="C28" s="6" t="n">
        <v>-967</v>
      </c>
      <c r="D28" s="6" t="n">
        <v>-909</v>
      </c>
    </row>
    <row r="29" spans="1:4">
      <c r="A29" s="4" t="s">
        <v>102</v>
      </c>
      <c r="C29" s="6" t="n">
        <v>-189</v>
      </c>
      <c r="D29" s="6" t="n">
        <v>-192</v>
      </c>
    </row>
    <row r="30" spans="1:4">
      <c r="A30" s="4" t="s">
        <v>1461</v>
      </c>
      <c r="C30" s="6" t="n">
        <v>1869</v>
      </c>
      <c r="D30" s="6" t="n">
        <v>1161</v>
      </c>
    </row>
    <row r="31" spans="1:4">
      <c r="A31" s="4" t="s">
        <v>103</v>
      </c>
      <c r="C31" s="6" t="n">
        <v>-100</v>
      </c>
      <c r="D31" s="6" t="n">
        <v>-100</v>
      </c>
    </row>
    <row r="32" spans="1:4">
      <c r="A32" s="4" t="s">
        <v>104</v>
      </c>
      <c r="C32" s="5" t="n">
        <v>1769</v>
      </c>
      <c r="D32" s="5" t="n">
        <v>1061</v>
      </c>
    </row>
    <row r="33" spans="1:4">
      <c r="A33" s="4" t="s">
        <v>117</v>
      </c>
      <c r="C33" s="7" t="n">
        <v>0.01</v>
      </c>
      <c r="D33" s="7" t="n">
        <v>0.01</v>
      </c>
    </row>
    <row r="34" spans="1:4">
      <c r="A34" s="4" t="s">
        <v>1326</v>
      </c>
      <c r="C34" s="6" t="n">
        <v>40000000</v>
      </c>
      <c r="D34" s="6" t="n">
        <v>40000000</v>
      </c>
    </row>
    <row r="35" spans="1:4">
      <c r="A35" s="4" t="s">
        <v>118</v>
      </c>
      <c r="C35" s="6" t="n">
        <v>0</v>
      </c>
      <c r="D35" s="6" t="n">
        <v>0</v>
      </c>
    </row>
    <row r="36" spans="1:4">
      <c r="A36" s="4" t="s">
        <v>120</v>
      </c>
      <c r="C36" s="7" t="n">
        <v>0.01</v>
      </c>
      <c r="D36" s="7" t="n">
        <v>0.01</v>
      </c>
    </row>
    <row r="37" spans="1:4">
      <c r="A37" s="4" t="s">
        <v>1462</v>
      </c>
      <c r="C37" s="6" t="n">
        <v>400000000</v>
      </c>
      <c r="D37" s="6" t="n">
        <v>400000000</v>
      </c>
    </row>
    <row r="38" spans="1:4">
      <c r="A38" s="4" t="s">
        <v>121</v>
      </c>
      <c r="C38" s="6" t="n">
        <v>144000000</v>
      </c>
      <c r="D38" s="6" t="n">
        <v>86000000</v>
      </c>
    </row>
    <row r="39" spans="1:4">
      <c r="A39" s="4" t="s">
        <v>122</v>
      </c>
      <c r="C39" s="6" t="n">
        <v>142000000</v>
      </c>
      <c r="D39" s="6" t="n">
        <v>84000000</v>
      </c>
    </row>
    <row r="40" spans="1:4">
      <c r="A40" s="4" t="s">
        <v>123</v>
      </c>
      <c r="C40" s="6" t="n">
        <v>2000000</v>
      </c>
      <c r="D40" s="6" t="n">
        <v>2000000</v>
      </c>
    </row>
    <row r="41" spans="1:4"/>
    <row r="42" spans="1:4">
      <c r="A42" s="4" t="s">
        <v>85</v>
      </c>
      <c r="B42" s="4" t="s">
        <v>113</v>
      </c>
    </row>
  </sheetData>
  <mergeCells count="3">
    <mergeCell ref="A1:B1"/>
    <mergeCell ref="A41:C41"/>
    <mergeCell ref="B42:C4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6:10:26Z</dcterms:created>
  <dcterms:modified xmlns:dcterms="http://purl.org/dc/terms/" xmlns:xsi="http://www.w3.org/2001/XMLSchema-instance" xsi:type="dcterms:W3CDTF">2020-02-25T16:10:26Z</dcterms:modified>
</cp:coreProperties>
</file>